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ummary of the Business and Sig" sheetId="9" state="visible" r:id="rId9"/>
    <sheet xmlns:r="http://schemas.openxmlformats.org/officeDocument/2006/relationships" name="Segment Information" sheetId="10" state="visible" r:id="rId10"/>
    <sheet xmlns:r="http://schemas.openxmlformats.org/officeDocument/2006/relationships" name="Related Party Transactions" sheetId="11" state="visible" r:id="rId11"/>
    <sheet xmlns:r="http://schemas.openxmlformats.org/officeDocument/2006/relationships" name="Regulatory Assets and Liabiliti" sheetId="12" state="visible" r:id="rId12"/>
    <sheet xmlns:r="http://schemas.openxmlformats.org/officeDocument/2006/relationships" name="Stockholders' Equity" sheetId="13" state="visible" r:id="rId13"/>
    <sheet xmlns:r="http://schemas.openxmlformats.org/officeDocument/2006/relationships" name="Financing" sheetId="14" state="visible" r:id="rId14"/>
    <sheet xmlns:r="http://schemas.openxmlformats.org/officeDocument/2006/relationships" name="Lease Commitments" sheetId="15" state="visible" r:id="rId15"/>
    <sheet xmlns:r="http://schemas.openxmlformats.org/officeDocument/2006/relationships" name="Fair Value of Derivative and Ot" sheetId="16" state="visible" r:id="rId16"/>
    <sheet xmlns:r="http://schemas.openxmlformats.org/officeDocument/2006/relationships" name="Variable Interest Entities" sheetId="17" state="visible" r:id="rId17"/>
    <sheet xmlns:r="http://schemas.openxmlformats.org/officeDocument/2006/relationships" name="Earnings and Dividends Per Shar"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Stock-Based Compensation" sheetId="21" state="visible" r:id="rId21"/>
    <sheet xmlns:r="http://schemas.openxmlformats.org/officeDocument/2006/relationships" name="Construction Program and Jointl"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Regulatory and Rate Matters" sheetId="25" state="visible" r:id="rId25"/>
    <sheet xmlns:r="http://schemas.openxmlformats.org/officeDocument/2006/relationships" name="Goodwill" sheetId="26" state="visible" r:id="rId26"/>
    <sheet xmlns:r="http://schemas.openxmlformats.org/officeDocument/2006/relationships" name="Accumulated Other Comprehensive" sheetId="27" state="visible" r:id="rId27"/>
    <sheet xmlns:r="http://schemas.openxmlformats.org/officeDocument/2006/relationships" name="Quarterly Operating Results (Un"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ummary of the Business and S31" sheetId="31" state="visible" r:id="rId31"/>
    <sheet xmlns:r="http://schemas.openxmlformats.org/officeDocument/2006/relationships" name="Summary of the Business and S32" sheetId="32" state="visible" r:id="rId32"/>
    <sheet xmlns:r="http://schemas.openxmlformats.org/officeDocument/2006/relationships" name="Segment Information (Tables)" sheetId="33" state="visible" r:id="rId33"/>
    <sheet xmlns:r="http://schemas.openxmlformats.org/officeDocument/2006/relationships" name="Related Party Transactions (Tab" sheetId="34" state="visible" r:id="rId34"/>
    <sheet xmlns:r="http://schemas.openxmlformats.org/officeDocument/2006/relationships" name="Regulatory Assets and Liabili35" sheetId="35" state="visible" r:id="rId35"/>
    <sheet xmlns:r="http://schemas.openxmlformats.org/officeDocument/2006/relationships" name="Financing (Tables)" sheetId="36" state="visible" r:id="rId36"/>
    <sheet xmlns:r="http://schemas.openxmlformats.org/officeDocument/2006/relationships" name="Lease Commitments (Tables)" sheetId="37" state="visible" r:id="rId37"/>
    <sheet xmlns:r="http://schemas.openxmlformats.org/officeDocument/2006/relationships" name="Fair Value of Derivative and 38" sheetId="38" state="visible" r:id="rId38"/>
    <sheet xmlns:r="http://schemas.openxmlformats.org/officeDocument/2006/relationships" name="Variable Interest Entities (Tab" sheetId="39" state="visible" r:id="rId39"/>
    <sheet xmlns:r="http://schemas.openxmlformats.org/officeDocument/2006/relationships" name="Earnings and Dividends Per Sh40" sheetId="40" state="visible" r:id="rId40"/>
    <sheet xmlns:r="http://schemas.openxmlformats.org/officeDocument/2006/relationships" name="Income Taxes (Tables)" sheetId="41" state="visible" r:id="rId41"/>
    <sheet xmlns:r="http://schemas.openxmlformats.org/officeDocument/2006/relationships" name="Pension and Other Postretirem42" sheetId="42" state="visible" r:id="rId42"/>
    <sheet xmlns:r="http://schemas.openxmlformats.org/officeDocument/2006/relationships" name="Stock-Based Compensation (Table" sheetId="43" state="visible" r:id="rId43"/>
    <sheet xmlns:r="http://schemas.openxmlformats.org/officeDocument/2006/relationships" name="Construction Program and Join44" sheetId="44" state="visible" r:id="rId44"/>
    <sheet xmlns:r="http://schemas.openxmlformats.org/officeDocument/2006/relationships" name="Asset Retirement Obligations (T" sheetId="45" state="visible" r:id="rId45"/>
    <sheet xmlns:r="http://schemas.openxmlformats.org/officeDocument/2006/relationships" name="Regulatory and Rate Matters Reg" sheetId="46" state="visible" r:id="rId46"/>
    <sheet xmlns:r="http://schemas.openxmlformats.org/officeDocument/2006/relationships" name="Accumulated Other Comprehensi47" sheetId="47" state="visible" r:id="rId47"/>
    <sheet xmlns:r="http://schemas.openxmlformats.org/officeDocument/2006/relationships" name="Quarterly Operating Results (48" sheetId="48" state="visible" r:id="rId48"/>
    <sheet xmlns:r="http://schemas.openxmlformats.org/officeDocument/2006/relationships" name="Summary of the Business and S49" sheetId="49" state="visible" r:id="rId49"/>
    <sheet xmlns:r="http://schemas.openxmlformats.org/officeDocument/2006/relationships" name="Summary of the Business and S50" sheetId="50" state="visible" r:id="rId50"/>
    <sheet xmlns:r="http://schemas.openxmlformats.org/officeDocument/2006/relationships" name="Segment Information - Schedule " sheetId="51" state="visible" r:id="rId51"/>
    <sheet xmlns:r="http://schemas.openxmlformats.org/officeDocument/2006/relationships" name="Segment Information - Major Cus" sheetId="52" state="visible" r:id="rId52"/>
    <sheet xmlns:r="http://schemas.openxmlformats.org/officeDocument/2006/relationships" name="Related Party Transactions (Det" sheetId="53" state="visible" r:id="rId53"/>
    <sheet xmlns:r="http://schemas.openxmlformats.org/officeDocument/2006/relationships" name="Regulatory Assets and Liabili54" sheetId="54" state="visible" r:id="rId54"/>
    <sheet xmlns:r="http://schemas.openxmlformats.org/officeDocument/2006/relationships" name="Stockholders' Equity (Details)" sheetId="55" state="visible" r:id="rId55"/>
    <sheet xmlns:r="http://schemas.openxmlformats.org/officeDocument/2006/relationships" name="Financing - Activities, PNM and" sheetId="56" state="visible" r:id="rId56"/>
    <sheet xmlns:r="http://schemas.openxmlformats.org/officeDocument/2006/relationships" name="Financing - Schedule of maturit" sheetId="57" state="visible" r:id="rId57"/>
    <sheet xmlns:r="http://schemas.openxmlformats.org/officeDocument/2006/relationships" name="Financing - Borrowing Arrangeme" sheetId="58" state="visible" r:id="rId58"/>
    <sheet xmlns:r="http://schemas.openxmlformats.org/officeDocument/2006/relationships" name="Financing - Long-term Debt (Det" sheetId="59" state="visible" r:id="rId59"/>
    <sheet xmlns:r="http://schemas.openxmlformats.org/officeDocument/2006/relationships" name="Financing - Long-term Debt Matu" sheetId="60" state="visible" r:id="rId60"/>
    <sheet xmlns:r="http://schemas.openxmlformats.org/officeDocument/2006/relationships" name="Lease Commitments - Narrative (" sheetId="61" state="visible" r:id="rId61"/>
    <sheet xmlns:r="http://schemas.openxmlformats.org/officeDocument/2006/relationships" name="Lease Commitments - Schedule of" sheetId="62" state="visible" r:id="rId62"/>
    <sheet xmlns:r="http://schemas.openxmlformats.org/officeDocument/2006/relationships" name="Lease Commitments - Future Mini" sheetId="63" state="visible" r:id="rId63"/>
    <sheet xmlns:r="http://schemas.openxmlformats.org/officeDocument/2006/relationships" name="Fair Value of Derivative and 64" sheetId="64" state="visible" r:id="rId64"/>
    <sheet xmlns:r="http://schemas.openxmlformats.org/officeDocument/2006/relationships" name="Fair Value of Derivative and 65" sheetId="65" state="visible" r:id="rId65"/>
    <sheet xmlns:r="http://schemas.openxmlformats.org/officeDocument/2006/relationships" name="Fair Value of Derivative and 66" sheetId="66" state="visible" r:id="rId66"/>
    <sheet xmlns:r="http://schemas.openxmlformats.org/officeDocument/2006/relationships" name="Fair Value of Derivative and 67" sheetId="67" state="visible" r:id="rId67"/>
    <sheet xmlns:r="http://schemas.openxmlformats.org/officeDocument/2006/relationships" name="Fair Value of Derivative and 68" sheetId="68" state="visible" r:id="rId68"/>
    <sheet xmlns:r="http://schemas.openxmlformats.org/officeDocument/2006/relationships" name="Fair Value of Derivative and 69" sheetId="69" state="visible" r:id="rId69"/>
    <sheet xmlns:r="http://schemas.openxmlformats.org/officeDocument/2006/relationships" name="Fair Value of Derivative and 70" sheetId="70" state="visible" r:id="rId70"/>
    <sheet xmlns:r="http://schemas.openxmlformats.org/officeDocument/2006/relationships" name="Fair Value of Derivative and 71" sheetId="71" state="visible" r:id="rId71"/>
    <sheet xmlns:r="http://schemas.openxmlformats.org/officeDocument/2006/relationships" name="Variable Interest Entities (Det" sheetId="72" state="visible" r:id="rId72"/>
    <sheet xmlns:r="http://schemas.openxmlformats.org/officeDocument/2006/relationships" name="Earnings and Dividends Per Sh73" sheetId="73" state="visible" r:id="rId73"/>
    <sheet xmlns:r="http://schemas.openxmlformats.org/officeDocument/2006/relationships" name="Income Taxes - Federal Income T"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chedule of De78" sheetId="78" state="visible" r:id="rId78"/>
    <sheet xmlns:r="http://schemas.openxmlformats.org/officeDocument/2006/relationships" name="Income Taxes - Reconciliation o" sheetId="79" state="visible" r:id="rId79"/>
    <sheet xmlns:r="http://schemas.openxmlformats.org/officeDocument/2006/relationships" name="Income Taxes - Interest Income " sheetId="80" state="visible" r:id="rId80"/>
    <sheet xmlns:r="http://schemas.openxmlformats.org/officeDocument/2006/relationships" name="Income Taxes - Carryforwards (D"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Stock-Based Compensation - Perf" sheetId="91" state="visible" r:id="rId91"/>
    <sheet xmlns:r="http://schemas.openxmlformats.org/officeDocument/2006/relationships" name="Stock-Based Compensation - Weig" sheetId="92" state="visible" r:id="rId92"/>
    <sheet xmlns:r="http://schemas.openxmlformats.org/officeDocument/2006/relationships" name="Stock-Based Compensation - Rest" sheetId="93" state="visible" r:id="rId93"/>
    <sheet xmlns:r="http://schemas.openxmlformats.org/officeDocument/2006/relationships" name="Construction Program and Join94" sheetId="94" state="visible" r:id="rId94"/>
    <sheet xmlns:r="http://schemas.openxmlformats.org/officeDocument/2006/relationships" name="Construction Program and Join95" sheetId="95" state="visible" r:id="rId95"/>
    <sheet xmlns:r="http://schemas.openxmlformats.org/officeDocument/2006/relationships" name="Asset Retirement Obligations (D"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Regulatory and Rate Matters - N" sheetId="107" state="visible" r:id="rId107"/>
    <sheet xmlns:r="http://schemas.openxmlformats.org/officeDocument/2006/relationships" name="Regulatory and Rate Matters - P" sheetId="108" state="visible" r:id="rId108"/>
    <sheet xmlns:r="http://schemas.openxmlformats.org/officeDocument/2006/relationships" name="Regulatory and Rate Matters - R" sheetId="109" state="visible" r:id="rId109"/>
    <sheet xmlns:r="http://schemas.openxmlformats.org/officeDocument/2006/relationships" name="Regulatory and Rate Matters 110" sheetId="110" state="visible" r:id="rId110"/>
    <sheet xmlns:r="http://schemas.openxmlformats.org/officeDocument/2006/relationships" name="Regulatory and Rate Matters - E" sheetId="111" state="visible" r:id="rId111"/>
    <sheet xmlns:r="http://schemas.openxmlformats.org/officeDocument/2006/relationships" name="Regulatory and Rate Matters - I" sheetId="112" state="visible" r:id="rId112"/>
    <sheet xmlns:r="http://schemas.openxmlformats.org/officeDocument/2006/relationships" name="Regulatory and Rate Matters - A" sheetId="113" state="visible" r:id="rId113"/>
    <sheet xmlns:r="http://schemas.openxmlformats.org/officeDocument/2006/relationships" name="Regulatory and Rate Matters 114" sheetId="114" state="visible" r:id="rId114"/>
    <sheet xmlns:r="http://schemas.openxmlformats.org/officeDocument/2006/relationships" name="Regulatory and Rate Matters - H" sheetId="115" state="visible" r:id="rId115"/>
    <sheet xmlns:r="http://schemas.openxmlformats.org/officeDocument/2006/relationships" name="Regulatory and Rate Matters - F" sheetId="116" state="visible" r:id="rId116"/>
    <sheet xmlns:r="http://schemas.openxmlformats.org/officeDocument/2006/relationships" name="Regulatory and Rate Matters 117" sheetId="117" state="visible" r:id="rId117"/>
    <sheet xmlns:r="http://schemas.openxmlformats.org/officeDocument/2006/relationships" name="Regulatory and Rate Matters - T" sheetId="118" state="visible" r:id="rId118"/>
    <sheet xmlns:r="http://schemas.openxmlformats.org/officeDocument/2006/relationships" name="Regulatory and Rate Matters 119" sheetId="119" state="visible" r:id="rId119"/>
    <sheet xmlns:r="http://schemas.openxmlformats.org/officeDocument/2006/relationships" name="Goodwill (Details)" sheetId="120" state="visible" r:id="rId120"/>
    <sheet xmlns:r="http://schemas.openxmlformats.org/officeDocument/2006/relationships" name="Accumulated Other Comprehens121" sheetId="121" state="visible" r:id="rId121"/>
    <sheet xmlns:r="http://schemas.openxmlformats.org/officeDocument/2006/relationships" name="Quarterly Operating Results 122" sheetId="122" state="visible" r:id="rId122"/>
    <sheet xmlns:r="http://schemas.openxmlformats.org/officeDocument/2006/relationships" name="Schedule I - Condensed Finan123" sheetId="123" state="visible" r:id="rId123"/>
    <sheet xmlns:r="http://schemas.openxmlformats.org/officeDocument/2006/relationships" name="Schedule I - Condensed Finan124" sheetId="124" state="visible" r:id="rId124"/>
    <sheet xmlns:r="http://schemas.openxmlformats.org/officeDocument/2006/relationships" name="Schedule I - Condensed Finan125" sheetId="125" state="visible" r:id="rId125"/>
    <sheet xmlns:r="http://schemas.openxmlformats.org/officeDocument/2006/relationships" name="Schedule I - Condensed Finan126" sheetId="126" state="visible" r:id="rId126"/>
    <sheet xmlns:r="http://schemas.openxmlformats.org/officeDocument/2006/relationships" name="Schedule II - Valuation and 127" sheetId="127" state="visible" r:id="rId127"/>
  </sheets>
  <definedNames/>
  <calcPr calcId="124519" fullCalcOnLoad="1"/>
</workbook>
</file>

<file path=xl/sharedStrings.xml><?xml version="1.0" encoding="utf-8"?>
<sst xmlns="http://schemas.openxmlformats.org/spreadsheetml/2006/main" uniqueCount="2122">
  <si>
    <t>Document and Entity Information - USD ($)</t>
  </si>
  <si>
    <t>12 Months Ended</t>
  </si>
  <si>
    <t>Dec. 31, 2017</t>
  </si>
  <si>
    <t>Feb. 20, 2018</t>
  </si>
  <si>
    <t>Jun. 30, 2017</t>
  </si>
  <si>
    <t>Document Information [Line Items]</t>
  </si>
  <si>
    <t>Entity Registrant Name</t>
  </si>
  <si>
    <t>PNM RESOURC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Public Service Company of New Mexico</t>
  </si>
  <si>
    <t>PUBLIC SERVICE CO OF NEW MEXICO</t>
  </si>
  <si>
    <t>Non-accelerated Filer</t>
  </si>
  <si>
    <t>Texas-New Mexico Power Company</t>
  </si>
  <si>
    <t>TEXAS NEW MEXICO POWER CO</t>
  </si>
  <si>
    <t>Consolidated Statements of Earnings - USD ($) $ in Thousands</t>
  </si>
  <si>
    <t>Dec. 31, 2016</t>
  </si>
  <si>
    <t>Dec. 31, 2015</t>
  </si>
  <si>
    <t>Electric Operating Revenues</t>
  </si>
  <si>
    <t>Operating Expenses:</t>
  </si>
  <si>
    <t>Cost of energy</t>
  </si>
  <si>
    <t>Administrative and general</t>
  </si>
  <si>
    <t>Energy production costs</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Company</t>
  </si>
  <si>
    <t>Net Earnings (Loss) Available for PNM Common Stock</t>
  </si>
  <si>
    <t>Net Earnings Attributable to PNMR per Common Share:</t>
  </si>
  <si>
    <t>Basic (in dollars per share)</t>
  </si>
  <si>
    <t>Diluted (in dollars per share)</t>
  </si>
  <si>
    <t>Consolidated Statements of Comprehensive Income (Loss) - USD ($) $ in Thousands</t>
  </si>
  <si>
    <t>Unrealized Gains on Available-for-Sale Securities:</t>
  </si>
  <si>
    <t>Unrealized holding gains (losses) arising during the period, net of income tax (expense) benefit</t>
  </si>
  <si>
    <t>Reclassification adjustment for (gains) included in net earnings (loss), net of income tax expense</t>
  </si>
  <si>
    <t>Pension Liability Adjustment:</t>
  </si>
  <si>
    <t>Experience gain (loss), net of income tax (expense) benefit</t>
  </si>
  <si>
    <t>Reclassification adjustment for amortization of experience (gain) loss recognized as net periodic benefit cost, net of income tax (expense) benefit</t>
  </si>
  <si>
    <t>Fair Value Adjustment for Cash Flow Hedges:</t>
  </si>
  <si>
    <t>Change in fair market value, net of income tax (expense) benefit</t>
  </si>
  <si>
    <t>Reclassification adjustment for (gains) losses included in net earnings (loss), net of income tax expense (benefit)</t>
  </si>
  <si>
    <t>Total Other Comprehensive Income (Loss)</t>
  </si>
  <si>
    <t>Comprehensive Income (Loss)</t>
  </si>
  <si>
    <t>Comprehensive (Income) Attributable to Valencia Non-controlling Interest</t>
  </si>
  <si>
    <t>Comprehensive Income (Loss) Attributable to PNM</t>
  </si>
  <si>
    <t>Consolidated Statements of Comprehensive Income (Loss) (Parenthetical) - USD ($) $ in Thousands</t>
  </si>
  <si>
    <t>Unrealized holding gains (losses) arising during the period, income tax (expense)</t>
  </si>
  <si>
    <t>Reclassification adjustment for (gains) included in net earnings (loss), income tax expense</t>
  </si>
  <si>
    <t>Experience gain (loss), income tax (expense) benefit</t>
  </si>
  <si>
    <t>Reclassification adjustment for amortization of experience (gain) loss recognized as net periodic benefit cost, income tax (expense) benefit</t>
  </si>
  <si>
    <t>Change in fair market value, income tax (expense)</t>
  </si>
  <si>
    <t>Reclassification adjustment for (gains) losses included in net earnings (loss), income tax expense (benefit)</t>
  </si>
  <si>
    <t>Consolidated Statements of Cash Flows - USD ($) $ in Thousands</t>
  </si>
  <si>
    <t>Cash Flows From Operating Activities:</t>
  </si>
  <si>
    <t>Adjustments to reconcile net earnings to net cash flows from operating activities:</t>
  </si>
  <si>
    <t>Deferred income tax expense</t>
  </si>
  <si>
    <t>Net unrealized (gains) losses on commodity derivatives</t>
  </si>
  <si>
    <t>Realized (gains) on available-for-sale securities</t>
  </si>
  <si>
    <t>Stock based compensation expense</t>
  </si>
  <si>
    <t>Allowance for equity funds used during construction</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Investments in NMRD</t>
  </si>
  <si>
    <t>Disbursements from NMRD</t>
  </si>
  <si>
    <t>Investment in Westmoreland Loan</t>
  </si>
  <si>
    <t>Principal repayments on Westmoreland Loan</t>
  </si>
  <si>
    <t>Net cash flows from investing activities</t>
  </si>
  <si>
    <t>Cash Flows From Financing Activities:</t>
  </si>
  <si>
    <t>Short-term loan</t>
  </si>
  <si>
    <t>Repayment of short-term loan</t>
  </si>
  <si>
    <t>Revolving credit facilities borrowings (repayments), net</t>
  </si>
  <si>
    <t>Long-term borrowings</t>
  </si>
  <si>
    <t>Repayment of long-term debt</t>
  </si>
  <si>
    <t>Proceeds from stock option exercise</t>
  </si>
  <si>
    <t>Awards of common stock</t>
  </si>
  <si>
    <t>Dividends paid</t>
  </si>
  <si>
    <t>Valencia’s transactions with its owner</t>
  </si>
  <si>
    <t>Amounts received under transmission interconnection arrangements</t>
  </si>
  <si>
    <t>Refunds paid under transmission interconnection arrangements</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nd financing activities:</t>
  </si>
  <si>
    <t>(Increase) decrease in accrued plant additions</t>
  </si>
  <si>
    <t>Contribution of utility plant to NMRD</t>
  </si>
  <si>
    <t xml:space="preserve"> </t>
  </si>
  <si>
    <t>Equity contribution from parent</t>
  </si>
  <si>
    <t>Allowance for equity funds used during construction and other, net</t>
  </si>
  <si>
    <t>Short-term borrowings (repayments) - affiliate, net</t>
  </si>
  <si>
    <t>Consolidated Balance Sheets - USD ($)</t>
  </si>
  <si>
    <t>Current Assets:</t>
  </si>
  <si>
    <t>Cash and cash equivalents</t>
  </si>
  <si>
    <t>Accounts receivable, net of allowance for uncollectible accounts</t>
  </si>
  <si>
    <t>Unbilled revenues</t>
  </si>
  <si>
    <t>Other receivables</t>
  </si>
  <si>
    <t>Current portion of Westmoreland Loan</t>
  </si>
  <si>
    <t>Regulatory assets</t>
  </si>
  <si>
    <t>Commodity derivative instruments</t>
  </si>
  <si>
    <t>Income taxes receivable</t>
  </si>
  <si>
    <t>Total current assets</t>
  </si>
  <si>
    <t>Other Property and Investments:</t>
  </si>
  <si>
    <t>Long-term portion of Westmoreland Loan</t>
  </si>
  <si>
    <t>Available-for-sale securities</t>
  </si>
  <si>
    <t>Equity investment in NMRD</t>
  </si>
  <si>
    <t>Other investments</t>
  </si>
  <si>
    <t>Non-utility property</t>
  </si>
  <si>
    <t>Total other property and investments</t>
  </si>
  <si>
    <t>Utility Plant:</t>
  </si>
  <si>
    <t>Plant in service, held for future use, and to be abandoned</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6)</t>
  </si>
  <si>
    <t>Cumulative Preferred Stock of Subsidiary without mandatory redemption requirements ($100 stated value; 10,000,000 shares authorized; issued and outstanding 115,293 shares)</t>
  </si>
  <si>
    <t>Company common stockholders’ equity:</t>
  </si>
  <si>
    <t>Common stock outstanding</t>
  </si>
  <si>
    <t>Accumulated other comprehensive income (loss), net of income taxes</t>
  </si>
  <si>
    <t>Retained earnings</t>
  </si>
  <si>
    <t>Total PNMR common stockholders’ equity</t>
  </si>
  <si>
    <t>Non-controlling interest in Valencia</t>
  </si>
  <si>
    <t>Total equity</t>
  </si>
  <si>
    <t>Total liabilities and stockholders' equity</t>
  </si>
  <si>
    <t>Affiliate receivables</t>
  </si>
  <si>
    <t>Short-term debt - affiliate</t>
  </si>
  <si>
    <t>Affiliate payables</t>
  </si>
  <si>
    <t>Paid-in-capital</t>
  </si>
  <si>
    <t>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t>
  </si>
  <si>
    <t>Cumulative preferred stock of subsidiary, shares issued</t>
  </si>
  <si>
    <t>Cumulative preferred stock of subsidiary, shares outstanding</t>
  </si>
  <si>
    <t>Common stock, no par value (in dollars per share)</t>
  </si>
  <si>
    <t>Common stock, shares authorized</t>
  </si>
  <si>
    <t>Common stock, shares issued</t>
  </si>
  <si>
    <t>Common stock, shares outstanding</t>
  </si>
  <si>
    <t>Common stock, par value (in dollars per share)</t>
  </si>
  <si>
    <t>Consolidated Statements of Changes in Equity - USD ($) $ in Thousands</t>
  </si>
  <si>
    <t>Total</t>
  </si>
  <si>
    <t>Total Stockholders' Equity</t>
  </si>
  <si>
    <t>Common Stock</t>
  </si>
  <si>
    <t>AOCI</t>
  </si>
  <si>
    <t>Retained Earnings</t>
  </si>
  <si>
    <t>Non- controlling Interest in Valencia</t>
  </si>
  <si>
    <t>Public Service Company of New MexicoTotal Stockholders' Equity</t>
  </si>
  <si>
    <t>Public Service Company of New MexicoCommon Stock</t>
  </si>
  <si>
    <t>Public Service Company of New MexicoAOCI</t>
  </si>
  <si>
    <t>Public Service Company of New MexicoRetained Earnings</t>
  </si>
  <si>
    <t>Public Service Company of New MexicoNon- controlling Interest in Valencia</t>
  </si>
  <si>
    <t>Texas-New Mexico Power CompanyCommon Stock</t>
  </si>
  <si>
    <t>Texas-New Mexico Power CompanyPaid-in Capital</t>
  </si>
  <si>
    <t>Texas-New Mexico Power CompanyRetained Earnings</t>
  </si>
  <si>
    <t>Balance at Dec. 31, 2014</t>
  </si>
  <si>
    <t>Beginning Balance at Dec. 31, 2014</t>
  </si>
  <si>
    <t>Increase (Decrease) in Stockholders' Equity [Roll Forward]</t>
  </si>
  <si>
    <t>Net earnings</t>
  </si>
  <si>
    <t>Total other comprehensive income (loss)</t>
  </si>
  <si>
    <t>Subsidiary preferred stock dividends/dividends declared on preferred stock</t>
  </si>
  <si>
    <t>Dividends declared on common stock</t>
  </si>
  <si>
    <t>Excess tax (shortfall) from stock-based payment arrangements</t>
  </si>
  <si>
    <t>Equity contributions from parent</t>
  </si>
  <si>
    <t>Balance at Dec. 31, 2015</t>
  </si>
  <si>
    <t>Ending Balance at Dec. 31, 2015</t>
  </si>
  <si>
    <t>Balance at Dec. 31, 2016</t>
  </si>
  <si>
    <t>Ending Balance at Dec. 31, 2016</t>
  </si>
  <si>
    <t>Cumulative effect adjustment (Note 13) | Accounting Standards Update 2016-09</t>
  </si>
  <si>
    <t>Balance at January 1, 2017, as adjusted</t>
  </si>
  <si>
    <t>Reclassification of stranded income taxes resulting from tax reform (Note 11)</t>
  </si>
  <si>
    <t>Balance at Dec. 31, 2017</t>
  </si>
  <si>
    <t>Ending Balance at Dec. 31, 2017</t>
  </si>
  <si>
    <t>Summary of the Business and Significant Accounting Policies</t>
  </si>
  <si>
    <t>Accounting Policies [Abstract]</t>
  </si>
  <si>
    <t>Summary of the Business and Significant Accounting Policies Nature of Business PNMR is an investor-owned holding company of energy and energy-related businesses. PNMR’s primary subsidiaries are PNM and TNMP. PNM is a public utility with regulated operations primarily engaged in the generation, transmission, and distribution of electricity. TNMP is a wholly-owned subsidiary of TNP, which is a holding company that is wholly-owned by PNMR. TNMP provides regulated transmission and distribution services in Texas. PNMR’s common stock trades on the New York Stock Exchange under the symbol PNM.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For discussion purposes, this report uses the term “Company” when discussing matters of common applicability to PNMR, PNM, and TNMP. Discussions regarding only PNMR, PNM, or TNMP are so indicated. Certain amounts in the 2016 and 2015 Consolidated Financial Statements and Notes thereto have been reclassified to conform to the 2017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3.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In connection with the adoption of Senate Bill 7 by the Texas Legislature in 1999 that deregulated electric utilities operating within ERCOT, TNMP was allowed to recover its stranded costs through the CTC and to recover a carrying charge on the CTC. The amounts yet to be collected are recorded as regulatory assets by TNMP. TNMP’s calculation of allowable carrying charges on stranded costs recoverable from its transmission and distribution customers is based on a Texas Supreme Court ruling and the PUCT’s application of that ruling. TNMP estimates the CTC will be fully recovered in November 2020. Cash and Cash Equivalents Investments in highly liquid investments with original maturities of three months or less at the date of purchase are considered cash equivalents. See New Accounting Pronouncements below. Utility Plant Utility plant is stated at original cost, which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ontributions in aid of construction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7 2016 2015 PNM Electric plant 2.52 % 2.33 % 2.27 % Common, intangible, and general plant 8.36 % 5.40 % 4.66 % TNMP 3.57 % 3.66 % 3.65 %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17 , 2016 , and 2015 , PNM recorded $6.3 million , $5.3 million , and $7.8 million of debt AFUDC and $8.7 million , $4.2 million , and $10.4 million of equity AFUDC. TNMP recorded $1.2 million , $0.9 million , and $0.5 million of debt AFUDC and $0.9 million , $0.8 million , and zero of equity AFUDC. Capitalized Interest The Company capitalizes interest on its construction projects and major computer software projects not subject to the computation of AFUDC. Capitalized interest is recorded in interest charges. Interest was capitalized at the overall weighted average borrowing rate of 5.9% , 6.1% , and 6.6% for 2017 , 2016 , and 2015 . In 2017 , 2016 , and 2015 , capitalized interest was $1.3 million , $1.8 million , and $1.5 million for PNMR consolidated; $0.6 million , $0.8 million , and $0.8 million for PNM; and less than $0.1 million , $0.1 million , and $0.1 million for TNMP.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 Inventories consisted of the following at December 31 : PNMR PNM TNMP 2017 2016 2017 2016 2017 2016 (In thousands) Coal $ 16,714 $ 19,940 $ 16,714 $ 19,940 $ — $ — Materials and supplies 49,788 53,087 44,145 44,461 5,643 8,626 $ 66,502 $ 73,027 $ 60,859 $ 64,401 $ 5,643 $ 8,626 Investments In 1985 and 1986, PNM entered into eleven operating leases for interests in certain PVNGS generation facilities (Note 7). The 10.3% and 10.15% lessor notes that were issued by the owners of the assets subject to these leases were subsequently purchased and held by the PVNGS Capital Trust, which was consolidated by PNM. The PVNGS Capital Trust held certain of the lessor notes to their maturities in January 2015 and January 2016. Upon final maturity of the lessor notes, the PVNGS Capital Trust ceased to exist. The PVNGS lessor notes were carried at amortized cost. PNM holds investment securities in the NDT for the purpose of funding its share of the decommissioning costs of PVNGS and trusts for PNM’s share of final reclamation costs related to the coal mines serving SJGS and Four Corner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7 , 2016 , and 2015 , PNM recorded impairment losses on the available-for-sale securities held in the NDT and coal mine reclamation trusts of $7.1 million , $13.9 million , and $10.4 million . No gains or losses are deferred as regulatory assets or liabilities. Through December 31, 2017 ,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 See New Accounting Pronouncements below. Investment in NM Renewable Development, LLC On September 22, 2017, PNMR Development and AEP OnSite Partners created NMRD to pursue the acquisition, development, and ownership of renewable energy generation projects, primarily in the state of New Mexico. PNMR Development and AEP OnSite Partners each have a 50% ownership interest in NMRD. In December 2017, PNMR Development made a contribution to NMRD of its interest in three 10 MW solar facilities it was constructing and assigned its interests in several agreements related to those facilities to NMRD. The facilities had a book value of $24.8 million , which approximated fair value at that time. AEP OnSite Partners made a cash contribution to NMRD equal to 50% of the value of the 30 MW solar capacity, amounting to $12.4 million , which cash was then distributed from NMRD to PNMR Development. During 2017, PNMR Development and AEP OnSite Partners each made cash contributions of $4.1 million to NMRD for its construction activities. At December 31, 2017, NMRD’s renewable energy capacity under contract is 31.8 MW, which includes 11.8 MW of solar PV facilities in operation, consisting of 10 MW required to supply energy to a new data center in PNM’s service territory (Note 17) and 1.8 MW to supply energy to Columbus Electric Cooperative located in southwest New Mexico, and 20 MW of solar PV under construction.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For the year ended December 31, 2017, NMRD revenues, expenses, and net income were each less than $0.1 million . At December 31, 2017, NMRD had $6.0 million in cash, $30.9 million of property, plant, and equipment, $3.9 million in accounts payable, and $33.0 million of owners’ equity. NMRD anticipates it will complete the remaining 20 MW of solar PV facilities under construction by mid-2018, which is anticipated to be funded by additional equity contributions. Goodwill Under GAAP, the Company does not amortize goodwill. Goodwill is evaluated for impairment annually, or more frequently if events and circumstances indicate that the goodwill might be impaired. See Note 18. Asset Impairment Tangible long-lived assets are evaluated in relation to the estimated future undiscounted cash flows to assess recoverability when events and circumstances indicate that the assets might be impaired. Revenue Recognition 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ew Accounting Pronouncements below. 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related to long-term are reflected as part of the debt liabilities on the Consolidated Balance Sheets. Derivatives The Company records derivative instruments, including energy contracts, on the balance sheet as either an asset or liability measured at their fair value. GAAP requires that changes in the derivatives’ fair value be recognized currently in earnings unless specific hedge accounting criteria are met.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and PVNGS Unit 3 was excluded through December 31, 2017, but is included beginning in 2018. See Note 15 and Note 16. See Note 17 for information concerning the treatment of nuclear decommissioning for the leased portions of PVNGS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17 , 2016 , and 2015 , as well as the amounts of environmental liabilities at December 31, 2017 and 2016 were insignificant. Pension and Other Postretirement Benefits See Note 12 for a discussion of pension and postretirement benefits expense, including a discussion of the actuarial assumptions. Stock-Based Compensation See Note 13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for additional information, including a discussion of the impacts of tax reform under the Tax Cuts and Jobs Act enacted on December 22, 2017.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 Excise Taxes The Company pays certain fees or taxes which are either considered to be an excise tax or similar to an excise tax. Substantially all of these taxes are recorded on a net basis in the Consolidated Statements of Earnings.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4-09 – Revenue from Contracts with Customers (Topic 606)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vises the disclosure requirements regarding revenue. Since the issuance of ASU 2014-09, the FASB issued a one -year deferral of the effective date and has issued additional ASUs that clarify implementation guidance regarding principal versus agent considerations, licensing, and identifying performance obligations, as well as adding certain additional practical expedients. The new standard will replace most existing revenue recognition guidance in GAAP. ASU 2014-09 can be applied retrospectively to each prior period presented or on a modified retrospective basis with a cumulative effect adjustment to retained earnings on the date of adoption. The Company will adopt ASU 2014-09 effective as of January 1, 2018, its required effective date, using the modified retrospective method of adoption. The Company has monitored the activities of the FASB and other non-authoritative groups regarding certain issues specific to the power and utility industry. These specific issues include the impacts of the new guidance on accounting for CIAC and the presentation of revenues associated with “alternative revenue programs,” which primarily result from certain of the Company’s approved rate rider programs. The appropriate authoritative accounting organization has given tentative approval of the utility industry’s positions on all power and utility specific issues. The Company has substantially completed its assessment of ASU 2014-09 and does not anticipate a cumulative effect adjustment on the date of adoption or changes to the amount and timing of its current revenue recognition practices. The Company believes its existing policies, processes, information technology infrastructure, and internal controls properly capture and report revenue in accordance with ASU 2014-09. Accounting Standards Update 2016-01 – Financial Instruments (Subtopic 825-10): Recognition and Measurement of Financial Assets and Financial Liabilities In January 2016, the FASB issued ASU 2016-01, which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earnings rather than in OCI. Unrealized gains, net of income taxes, recorded in AOCI related to equity securities will be reclassified to retained earnings as a cumulative effect adjustment. ASU 2016-01 also revises certain presentation and disclosure requirements. Under ASU 2016-01, accounting for investments in debt securities remains essentially unchanged. PNM currently classifies all investments held in the NDT and coal mine reclamation trusts as available-for-sale securities. Unrealized losses on these securities are recorded immediately through earnings and unrealized gains are recorded in AOCI until the securities are sold. The Company will adopt ASU 2016-01 effective as of January 1, 2018, its required effective date. On January 1, 2018, PNMR and PNM will record a cumulative effect adjustment, net of income taxes, to increase retained earnings by $11.1 million with an offset to AOCI. Future changes in the fair value of equity securities will be recorded in earnings. Accounting Standards Update 2016-02 – Leases (Topic 842) In February 2016, the FASB issued ASU 2016-02 to provide guidance on the recognition, measurement, presentation, and disclosure of leases. ASU 2016-02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whereas other leases will be required to be accounted for as financing arrangements similar to the accounting treatment for capital leases under current GAAP. ASU 2016-02 also revises certain disclosure requirements. At adoption, ASU 2016-02 requires that leases be recognized and measured as of the earliest period presented using a modified retrospective approach with all periods presented being restated and presented under the new guidance. The ASU allows entities to apply certain practical expedients to arrangements that exist upon adoption or expired during the periods presented. As further discussed in Note 7, the Company has operating leases of office buildings, vehicles, and equipment. The Company also routinely enters into land easements and right-of-way agreements. PNM also has operating lease interests in PVNGS Units 1 and 2 that will expire in January 2023 and 2024. The Company, along with others in the utility industry, is continuing to monitor the activities of the FASB and other non-authoritative groups regarding industry specific issues for further clarification. The Company has formed a project team, conducted outreach activities across its lines of business, and made significant progress in identifying arrangements, in addition to its existing operating lease arrangements, that may be classified as leases under ASU 2016-02. It is likely the arrangements currently classified as leases will continue to be recognized as leases under ASU 2016-02. It is possible that other contractual arrangements not previously meeting the lease definition may contain elements that qualify as leases and that previously identified operating leases may be classified as financing leases under ASU 2016-02. The Company is in the process of analyzing each of the identified contractual arrangement to determine if it contains lease elements under the new standard and quantifying the potential impacts of identified lease arrangements. The Company is also evaluating the practical expedients, if any, it will elect upon adoption. The Company anticipates this process will continue into 2018. The Company will adopt this standard effective as of January 1, 2019, its required effective da</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assets as well as the capacity excluded from retail rates. FERC has jurisdiction over wholesale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Corporate and Other The Corporate and Other segment includes PNMR holding company activities, primarily related to corporate level debt and PNMR Services Company. The activities of PNMR Development and NM Capital are also included in Corporate and Other. PNMR SEGMENT INFORMATION The following tables present summarized financial information for PNMR by segment. PNM and TNMP each operate in only one segment. Therefore, tabular segment information is not presented for PNM and TNMP. 2017 PNM TNMP Corporate and Other PNMR Consolidated (In thousands) Electric operating revenues $ 1,104,230 $ 340,773 $ — $ 1,445,003 Cost of energy 321,677 85,802 — 407,479 Utility margin 782,553 254,971 — 1,037,524 Other operating expenses 423,011 98,221 (22,135 ) 499,097 Depreciation and amortization 147,017 63,146 21,779 231,942 Operating income 212,525 93,604 356 306,485 Interest income 8,454 — 7,462 15,916 Other income (deductions) 30,686 3,551 (3,254 ) 30,983 Interest charges (82,697 ) (30,084 ) (14,844 ) (127,625 ) Segment earnings (loss) before income taxes 168,968 67,071 (10,280 ) 225,759 Income taxes 81,555 31,512 17,273 130,340 Segment earnings (loss) 87,413 35,559 (27,553 ) 95,419 Valencia non-controlling interest (15,017 ) — — (15,017 ) Subsidiary preferred stock dividends (528 ) — — (528 ) Segment earnings (loss) attributable to PNMR $ 71,868 $ 35,559 $ (27,553 ) $ 79,874 At December 31, 2017: Total Assets $ 4,921,563 $ 1,500,770 $ 223,770 $ 6,646,103 Goodwill $ 51,632 $ 226,665 $ — $ 278,297 2016 PNM TNMP Corporate and Other PNMR Consolidated Electric operating revenues $ 1,035,913 $ 327,038 $ — $ 1,362,951 Cost of energy 299,714 80,882 — 380,596 Utility margin 736,199 246,156 — 982,355 Other operating expenses 414,662 93,389 (12,791 ) 495,260 Depreciation and amortization 133,447 61,126 14,537 209,110 Operating income (loss) 188,090 91,641 (1,746 ) 277,985 Interest income 10,173 — 12,120 22,293 Other income (deductions) 22,066 3,202 (1,739 ) 23,52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 2015 PNM TNMP Corporate and Other PNMR Consolidated Electric operating revenues $ 1,131,195 $ 307,887 $ — $ 1,439,082 Cost of energy 391,131 73,518 — 464,649 Utility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 Major Customers No individual customer accounted for more than 10% of the electric operating revenues of PNMR or PNM. Three REPs accounted for more than 10% of the electric operating revenues of TNMP, as follows: Year Ended December 31, 2017 2016 2015 REP A 16 % 16 % 16 % REP B 11 % 11 % 13 % REP C 10 % 11 % 11 %</t>
  </si>
  <si>
    <t>Related Party Transactions</t>
  </si>
  <si>
    <t>Related Party Transactions [Abstract]</t>
  </si>
  <si>
    <t>Related Party Transactions PNMR, PNM, and TNMP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6 for information on intercompany borrowing arrangements. The table below summarizes the nature and amount of related party transactions of PNMR, PNM and TNMP: Year Ended December 31, 2017 2016 2015 (In thousands) Services billings: PNMR to PNM $ 97,914 $ 94,606 $ 90,827 PNMR to TNMP 31,095 28,907 28,109 PNM to TNMP 382 427 554 TNMP to PNMR 141 66 41 TNMP to PNM 154 172 — Interest billings: PNMR to PNM 21 11 54 PNM to PNMR 220 150 110 PNMR to TNMP 133 132 276 Income tax sharing payments: PNMR to TNMP — — — PNMR to PNM 23,391 — 1,450 TNMP to PNMR 20,686 — —</t>
  </si>
  <si>
    <t>Regulatory Assets and Liabilities</t>
  </si>
  <si>
    <t>Regulated Operations [Abstract]</t>
  </si>
  <si>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17 2016 2017 2016 Assets: (In thousands) Current: FPPAC $ 363 $ 1,451 $ — $ — Energy efficiency costs 1,776 1,991 794 413 2,139 3,442 794 413 Non-Current: CTC, including carrying charges — — 26,998 36,328 Coal mine reclamation costs 16,462 22,383 — — Deferred income taxes 59,220 62,918 9,621 9,932 Loss on reacquired debt 22,744 24,404 32,808 34,107 Pension and OPEB 222,774 249,286 26,153 27,661 Shutdown of SJGS Units 2 and 3 125,539 — — — Hurricane recovery costs — — 6,640 — AMS surcharge — — 27,903 14,669 AMS retirement costs — — 8,948 11,086 Other 12,500 6,422 2,362 2,027 459,239 365,413 141,433 135,810 Total regulatory assets $ 461,378 $ 368,855 $ 142,227 $ 136,223 PNM TNMP December 31, December 31, 2017 2016 2017 2016 Liabilities: (In thousands) Current: Renewable energy rider $ (779 ) $ (3,411 ) $ — $ — Other (5 ) (106 ) (1,525 ) (92 ) (784 ) (3,517 ) (1,525 ) (92 ) Non-Current: Cost of removal (256,493 ) (297,087 ) (26,541 ) (26,900 ) Deferred income taxes (445,390 ) (62,920 ) (148,455 ) (2,644 ) PVNGS ARO (24,889 ) (30,621 ) — — Renewable energy tax benefits (21,383 ) (22,540 ) — — Nuclear spent fuel reimbursements (5,518 ) (8,875 ) — — Pension and OPEB — — (3,442 ) (1,955 ) Other (768 ) (1,658 ) (699 ) (449 ) (754,441 ) (423,701 ) (179,137 ) (31,948 ) Total regulatory liabilities $ (755,225 ) $ (427,218 ) $ (180,662 ) $ (32,040 )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and PVNGS ARO (to be determined in a future regulatory proceeding). In addition, TNMP does not currently receive a return on its loss on reacquired debt (through 2043). The Company is permitted, under rate regulation, to accrue and record a regulatory liability for the estimated cost of removal and salvage associated with certain of its assets through depreciation expense. Under GAAP,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is probable.</t>
  </si>
  <si>
    <t>Stockholders' Equity</t>
  </si>
  <si>
    <t>Stockholders' Equity Note [Abstract]</t>
  </si>
  <si>
    <t>Stockholders’ Equity Common Stock and Equity Contributions PNMR, PNM, and TNMP did not issue any common stock during the three year period ended December 31, 2017 . PNMR funded cash equity contributions of $28.1 million in 2016 and $175.0 million in 2015 to PNM and $50.0 million in 2017 and $50.0 million in 2016 to TNMP. PNMR offers shares of PNMR common stock through the PNMR Direct Plan. PNMR utilizes shares of its common stock purchased on the open market, by an independent agent, rather than issuing additional shares to satisfy subscriptions under the PNMR Direct Plan. The shares of PNMR common stock utilized in the PNMR Direct Plan are offered under a SEC shelf registration statement that expires in August 2018.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60.7 million , $4.1 million , and $94.4 million in 2017 , 2016 , and 2015 . TNMP paid cash dividends to PNMR of $44.4 million , $31.8 million , and $33.2 million in 2017 , 2016 , and 2015 . The NMPRC has placed certain restrictions on the ability of PNM to pay dividends to PNMR, including the restriction that PNM cannot pay dividends that cause its debt rating to fall below investment grade. The NMPRC provisions allow PNM to pay dividends, without prior NMPRC approval, from current earnings, which is determined on a rolling four quarter basis, or from equity contributions previously made by PNMR. The Federal Power Act also imposes certain restrictions on dividends by public utilities, including that dividends cannot be paid from paid-in capital. The Company’s revolving credit facilities and term loans contain a covenant requiring the maintenance of debt-to-capital ratios of not more than 65% , which could limit amounts of dividends that could be paid. PNM also has other financial covenants that limit the transfer of assets, through dividends or other means, including a requirement to obtain approval of certain financial counterparties to transfer more than five percent of PNM’s assets. As of December 31, 2017 : none of the numerical tests would restrict the payment of dividends from the retained earnings of TNMP; the transfer of assets limitation would allow the payment of dividends by PNM of up to $246.1 million ; and the 65% debt-to-capital covenant would allow the payment of dividends by PNMR of up to $133.9 million .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contains a single financial covenant, which requires the maintenance of a debt-to-capital ratio of less than or equal to 65% , and generally also include customary covenants, events of default, cross default provisions and change of control provisions. PNM must obtain NMPRC approval for any financing transaction having a maturity of more than 18 months. In addition, PNM files its annual short-term financing plan with the NMPRC. Financing Activities PNMR At January 1, 2015, PNMR had outstanding the one-year $100.0 million PNMR Term Loan Agreement, which was due in December 2015. In December 2015, PNMR entered into an agreement that extended the maturity date for an additional year and increased the amount outstanding to $150.0 million . The PNMR Term Loan Agreement was repaid on December 21, 2016. On March 9, 2015, PNMR entered into a $150.0 million Term Loan Agreement (the “PNMR 2015 Term Loan Agreement”) between PNMR, the lenders identified therein, and Wells Fargo Bank, National Association, as lender and administrative agent. The PNMR 2015 Term Loan Agreement bears interest at a variable rate, which was 2.34% at December 31, 2017, and must be repaid on or before March 9, 2018. At January 1, 2015, PNMR had an aggregate outstanding principal amount of $118.8 million of its 9.25% Senior Unsecured Notes, Series A, which were due on May 15, 2015. PNMR repaid all of the 9.25% Senior Unsecured Notes at the scheduled maturity, utilizing proceeds from the PNMR 2015 Term Loan Agreement and borrowings under the PNMR Revolving Credit Facility. As discussed in Note 16, NM Capital, a wholly-owned subsidiary of PNMR, entered into a $125.0 million term loan agreement (the “BTMU Term Loan Agreement”) with BTMU, as lender and administrative agent, as of February 1, 2016. The BTMU Term Loan Agreement has a maturity of February 1, 2021 and bears interest at a rate based on LIBOR plus a customary spread, which aggregated 4.13% at December 31, 2017. PNMR, as parent company of NM Capital, has guaranteed NM Capital’s obligations to BTMU. NM Capital utilized the proceeds of the BTMU Term Loan Agreement to provide funding of $125.0 million (the “Westmoreland Loan”) to a ring-fenced, bankruptcy-remote, special-purpose entity that is a subsidiary of Westmoreland Coal Company to finance Westmoreland’s purchase of SJCC. The BTMU Term Loan Agreement requires that NM Capital utilize all amounts, less taxes and fees, it receives under the Westmoreland Loan to repay the BTMU Term Loan Agreement. The principal balance outstanding under the BTMU Term Loan Agreement was $50.1 million at December 31, 2017 and $45.1 million at February 20, 2018. Based on scheduled payments on the Westmoreland Loan and WSJ’s payment of $5.6 million on February 1, 2018, (which included $4.8 million in excess of the scheduled payment), NM Capital estimates it will make principal payments of $10.6 million on the BTMU Term Loan Agreement in the year ended December 31, 2018, including the payment made on February 1, 2018 of $5.0 million (which included $3.3 million in excess of the payment previously scheduled). On October 21, 2016, PNMR entered into letter of credit arrangements with JPMorgan Chase Bank, N.A. (the “JPM LOC Facility”) under which letters of credit aggregating $30.3 million were issued to facilitate the posting of reclamation bonds, which SJCC is required to post in connection with permits relating to the operation of the San Juan mine (Note 16). On December 21, 2016, PNMR entered into two term loan agreements: (1) a $100.0 million term loan agreement (the “PNMR 2016 One-Year Term Loan”) among PNMR, the lenders identified therein, and Wells Fargo Bank, National Association, as administrative agent, that was to mature on December 21, 2017; and (2) a $100.0 million term loan agreement (the “PNMR 2016 Two-Year Term Loan”) among PNMR and JPMorgan Chase Bank, N.A., as lender and administrative agent, that matures on December 21, 2018. The proceeds of the term loans were used to repay the $150.0 million PNMR Term Loan Agreement and to reduce borrowings under the PNMR Revolving Credit Facility. On December 15, 2017, the PNMR 2016 One-Year Term Loan was extended to December 14, 2018. The PNMR 2016 One-Year Term Loan (as extended) and the PNMR 2016 Two-Year Term Loan bear interest at variable rates, which were 2.32% and 2.32% at December 31, 2017. PNM On January 1, 2015, PNM had a $125.0 million multi-draw term loan facility (the “PNM Multi-draw Term Loan”) that had outstanding borrowings of $100.0 million and a maturity date of June 21, 2016. PNM drew the remaining capacity of $25.0 million on May 8, 2015. The PNM Multi-draw Term Loan was repaid on May 20, 2016. At January 1, 2015, PNM had a $39.3 million series of outstanding Senior Unsecured Notes, Pollution Control Revenue Bonds, which have a final maturity of June 1, 2043. These PCRBs were subject to mandatory tender for remarketing on June 1, 2015 and were successfully remarketed on that date. The notes now bear interest at 2.45% , continue to have an outstanding amount of $39.3 million , and are subject to mandatory tender for remarketing on June 1, 2020. On August 11, 2015, PNM issued $250.0 million aggregate principal amount of its 3.850% Senior Unsecured Notes due 2025. The notes will mature on August 1, 2025. Portions of the proceeds from the offering were used to repay an existing $175.0 million term loan and to repay outstanding borrowings under the PNM Revolving Credit Facility, the PNM 2014 New Mexico Credit Facility, and PNM’s intercompany loan from PNMR. On May 20, 2016, PNM entered into a $175.0 million term loan agreement (the “PNM 2016 Term Loan Agreement”) between PNM and JPMorgan Chase Bank, N.A., as lender and administrative agent. The PNM 2016 Term Loan Agreement bore interest at a variable rate and had a maturity date of November 17, 2017. PNM used a portion of the proceeds of the PNM 2016 Term Loan Agreement to prepay without penalty the $125.0 million outstanding under the PNM Multi-draw Term Loan. The PNM 2016 Term Loan Agreement was repaid on July 20, 2017. On September 27, 2016, PNM participated in the issuance and sale of an aggregate of $146.0 million of PCRBs by the City of Farmington, New Mexico. The proceeds from the sale were utilized to refund an aggregate of $146.0 million of outstanding PCRBs previously issued by the City of Farmington. The arrangements governing the PCRBs result in PNM reflecting the bonds as debt on its financial statements. The PCRBs bear interest at a rate of 1.875% for the period from September 27, 2016 through September 30, 2021, have a mandatory tender for remarketing on October 1, 2021, and a final maturity on April 1, 2033. At January 1, 2015, PNM had $37.0 million of outstanding PCRBs, which have a final maturity of June 1, 2040, and $20.0 million of outstanding PCRBs which have a final maturity of June 1, 2042. These PCRBs were subject to mandatory tender for remarketing on June 1, 2017 and were successfully remarketed on that date. The $37.0 million of PCRBs now bear interest at 2.125% and the $20.0 million of PCRBs now bear interest at 2.45% . Both series are now subject to mandatory tender for remarketing on June 1, 2022. On July 20, 2017, PNM entered into a $200.0 million term loan agreement (the “PNM 2017 Term Loan Agreement”) between PNM and JPMorgan Chase Bank, N.A., as lender and administrative agent, and U.S. Bank National Association, as lender. The PNM 2017 Term Loan Agreement bears interest at a variable rate, which was 2.29% at December 31, 2017, and must be repaid on or before January 18, 2019. PNM used the proceeds of the PNM 2017 Term Loan Agreement to prepay without penalty the $175.0 million PNM 2016 Term Loan Agreement and to reduce short-term borrowings. On July 28, 2017, PNM entered into an agreement (the “PNM 2017 Senior Unsecured Note Agreement”) with institutional investors for the sale of $450.0 million aggregate principal amount of Senior Unsecured Notes (the “PNM 2018 SUNs”) offered in private placement transactions. Under the PNM 2017 Senior Unsecured Note Agreement, PNM has agreed to issue $350.0 million of the PNM 2018 SUNs on or about May 15, 2018 and $100.0 million of the PNM 2018 SUNs on or about August 1, 2018. The issuances of the PNM 2018 SUNs are subject to the satisfaction of customary conditions. PNM will use the gross proceeds from the PNM 2018 SUNs to repay $350.0 million of PNM’s 7.95% Senior Unsecured Notes that mature on May 15, 2018 and $100.0 million of PNM’s 7.50% Senior Unsecured Notes that mature on August 1, 2018. The terms of the PNM 2017 Senior Unsecured Note Agreement include customary covenants, including a covenant that requires the maintenance of a debt-to-capital ratio of less than or equal to 65% , customary events of default, including a cross default provision, and covenants regarding parity of financial covenants, liens and guarantees with respect to PNM’s material credit facilities. In the event of a change of control, PNM will be required to offer to prepay the PNM 2018 SUNs at par. PNM will have the right to redeem any or all of the PNM 2018 SUNs prior to their respective maturities, subject to payment of a customary make-whole premium. In accordance with GAAP, aggregate borrowings of $450.0 million under PNM’s Senior Unsecured Notes due on May 15, 2018 and August 1, 2018, are reflected as being long-term in the Consolidated Balance Sheet at December 31, 2017 since the PNM 2017 Senior Unsecured Note Agreement demonstrates PNM’s ability and intent to re-finance the aggregate $450.0 million Senior Unsecured Notes on a long-term basis. Information concerning the maturities and interest rates on the PNM 2018 SUNs to be issued in May 2018 and August 2018 is as follows: Scheduled Funding Maturity Principal Interest Date Date Amount Rate (In millions) May 15, 2018 May 15, 2023 $ 55.0 3.15 % May 15, 2018 May 15, 2025 104.0 3.45 % May 15, 2018 May 15, 2028 88.0 3.68 % May 15, 2018 May 15, 2033 38.0 3.93 % May 15, 2018 May 15, 2038 45.0 4.22 % May 15, 2018 May 15, 2048 20.0 4.50 % 350.0 August 1, 2018 August 1, 2028 15.0 3.78 % August 1, 2018 August 1, 2048 85.0 4.60 % 100.0 $ 450.0 PNM has a shelf registration statement, which will expire in May 2020, with capacity for the issuance of up to $475.0 million of senior unsecured notes. TNMP On December 17, 2015, TNMP entered into an agreement (the “TNMP 2015 Bond Purchase Agreement”), which provided that TNMP would issue $60.0 million aggregate principal amount of 3.53% first mortgage bonds, due 2026 on or about February 10, 2016, subject to satisfaction of certain conditions. TNMP issued the bonds on February 10, 2016 and used the proceeds to reduce short-term debt and intercompany debt. On June 14, 2017, TNMP entered into an agreement (the “TNMP 2017 Bond Purchase Agreement”), which provided TNMP would issue $60.0 million aggregate principal amount of 3.22% first mortgage bonds, due 2027 on or about August 25, 2017, subject to satisfaction of certain conditions. TNMP issued the bonds on August 24, 2017 and used the proceeds to reduce short-term and intercompany debt and for general corporate purposes. Interest Rate Hedging Activities In September 2015, PNMR entered into a hedging agreement whereby it effectively established a fixed interest rate of 1.927% , subject to change if there is a change in PNMR’s credit rating, for borrowings under the PNMR 2015 Term Loan Agreement for the period from January 11, 2016 through its maturity on March 9, 2018. In 2017, PNMR entered into three separate four -year hedging agreements whereby it effectively established fixed interest rates of 1.926% , 1.823% , and 1.629% , plus customary spreads over LIBOR, subject to change if there is a change in PNMR’s credit rating, for three separate tranches, each of $50.0 million , of its variable rate debt. These hedge agreements are accounted for as cash flow hedges. The fair value of the hedge related to the PNMR 2015 Term Loan Agreement was a gain of $0.2 million at December 31, 2017 and is included in Other current assets on the Consolidated Balance Sheets and a loss of less than $0.1 million at December 31, 2016. At December 31, 2017, the remaining hedge agreements had fair value gains totaling $1.4 million , which are included in Other current assets on the Consolidated Balance Sheets. The fair values were determined using Level 2 inputs under GAAP, including using forward LIBOR curves under the mid-market convention to discount cash flows over the remaining term of the agreement. Borrowing Arrangements Between PNMR and its Subsidiaries PNMR has one-year intercompany loan agreements with its subsidiaries. Individual subsidiary loan agreements vary in amount up to $100.0 million and have either reciprocal or non-reciprocal terms. Interest charged to the subsidiaries is equivalent to interest paid by PNMR on its short-term borrowings or the money-market interest rate if PNMR does not have any short-term borrowings outstanding. TNMP had no outstanding borrowings from PNMR at December 31, 2017 or February 20, 2018 , and $4.6 million at December 31, 2016. PNM had no outstanding borrowings from PNMR at December 31, 2017, December 31, 2016, or February 20, 2018. Short-term Debt Currently, the PNMR Revolving Credit Facility has a financing capacity of $300.0 million and the PNM Revolving Credit Facility has a financing capacity of $400.0 million . PNMR and PNM have entered into agreements to extend the maturity of both facilities from October 31, 2020 to October 31, 2022. However, one lender, whose current commitment is $10.0 million under the PNMR Revolving Credit Facility and $40.0 million under the PNM Revolving Credit Facility, did not agree to extend its commitments beyond October 31, 2020. Unless one or more of the other current lenders or a new lender assumes the commitments of the non-extending lender, the financing capacities will be reduced to $290.0 million for the PNMR Revolving Credit Facility and $360.0 million for the PNM Revolving Credit Facility from November 1, 2020 through October 31, 2022. The TNMP Revolving Credit Facility is a $75.0 million revolving credit facility secured by $75.0 million aggregate principal amount of TNMP first mortgage bonds. In September 2017, the TNMP Revolving Credit Facility was extended to mature on September 23, 2022. At January 1, 2015, PNM had a $50.0 million unsecured revolving credit facility (the “PNM 2014 New Mexico Credit Facility”) that was scheduled to expire on January 8, 2018. On December 12, 2017, PNM entered into a new $40.0 million unsecured revolving credit facility (the “PNM 2017 New Mexico Credit Facility”) by and among PNM, the lenders identified therein, U.S. Bank National Association, as Administrative Agent, and BOKF, NA dba Bank of Albuquerque, as Syndication Agent to replace the PNM 2014 New Mexico Credit Facility. The eight participating lenders are all banks that have a significant presence or are headquartered in New Mexico. The PNM 2017 New Mexico Credit Facility expires on December 12, 2022 and contains covenants and conditions similar to those in the PNM Revolving Credit Facility. Short-term debt outstanding consists of: December 31, Short-term Debt 2017 2016 (In thousands) PNM: PNM Revolving Credit Facility $ 39,800 $ 35,000 PNM 2014 New Mexico Credit Facility — 26,000 PNM 2017 New Mexico Credit Facility — — 39,800 61,000 TNMP Revolving Credit Facility — — PNMR: PNMR Revolving Credit Facility 165,600 126,100 PNMR 2016 One-Year Term Loan 100,000 100,000 $ 305,400 $ 287,100 In addition to the above borrowings, PNMR, PNM, and TNMP had letters of credit outstanding of $6.4 million , $2.5 million , and $0.1 million at December 31, 2017 that reduce the available capacity under their respective revolving credit facilities. In addition, PNMR had $30.3 million of letters of credit outstanding under the JPM LOC Facility. At December 31, 2017 , interest rates on outstanding borrowings were 2.76% for the PNMR Revolving Credit Facility and 2.59% for the PNM Revolving Credit Facility. At February 20, 2018 , PNMR, PNM, and TNMP had $111.2 million , $340.1 million , and $51.0 million of availability under their respective revolving credit facilities, including reductions of availability due to outstanding letters of credit, and PNM had $20.0 million availability under the PNM 2017 New Mexico Credit Facility. Total availability at February 20, 2018 , on a consolidated basis, was $522.3 million for PNMR. At February 20, 2018 , PNMR had invested cash of $0.9 million . PNM and TNMP had no invested cash at February 20, 2018 . On February 26, 2018, PNMR Development entered into a $24.5 million credit facility with Wells Fargo Bank, National Association, as lender. The facility allows PNMR Development to borrow on a revolving credit basis and also provides for the issuance of letters of credit. The facility matures on February 25, 2019. The facility bears interest at a variable rate and contains terms similar to the PNMR Revolving Credit Facility. PNMR has guaranteed the obligations of PNMR Development under the facility. PNMR Development anticipates using the facility to finance its participation in NMRD (Note 1). Long-Term Debt Information concerning long-term debt outstanding and unamortized (premiums), discounts, and debt issuance costs is as follows: December 31, 2017 December 31, 2016 Principal Unamortized Discounts, (Premiums), and Issuance Costs, net Principal Unamortized Discounts, (Premiums), and Issuance Costs, net (In thousands) PNM Debt Senior Unsecured Notes, Pollution Control Revenue Bonds: 1.875% due April 2033, mandatory tender - October 1, 2021 $ 146,000 $ 1,383 $ 146,000 $ 1,807 6.25% due January 2038 36,000 228 36,000 239 4.75% due June 2040, mandatory tender - June 1, 2017 — — 37,000 25 2.125% due June 2040, mandatory tender - June 1, 2022 37,000 404 — — 5.20% due June 2040, mandatory tender - June 1, 2020 40,045 105 40,045 147 5.90% due June 2040 255,000 2,040 255,000 2,131 6.25% due June 2040 11,500 92 11,500 96 2.54% due September 2042, mandatory tender - June 1, 2017 — — 20,000 67 2.45% due September 2042, mandatory tender - June 1, 2022 20,000 153 — — 2.40% due June 2043, mandatory tender - June 1, 2020 39,300 243 39,300 340 5.20% due June 2043, mandatory tender - June 1, 2020 21,000 53 21,000 75 Senior Unsecured Notes: 7.95% due May 2018 350,000 272 350,000 995 7.50% due August 2018 100,025 73 100,025 197 5.35% due October 2021 160,000 617 160,000 780 3.85% due August 2025 250,000 2,274 250,000 2,574 PNM 2016 Term Loan Agreement due November 2017 — — 175,000 28 PNM 2017 Term Loan Agreement due January 2019 200,000 23 — — 1,665,870 7,960 1,640,870 9,501 Less current maturities 25 2 232,000 120 1,665,845 7,958 1,408,870 9,381 TNMP Debt First Mortgage Bonds: 9.50% due April 2019 172,302 1,032 172,302 1,857 6.95% due April 2043 93,198 (18,057 ) 93,198 (18,773 ) 4.03% due July 2024 80,000 686 80,000 792 3.53% due February 2026 60,000 667 60,000 749 3.22% due August 2027 60,000 552 — — 465,500 (15,120 ) 405,500 (15,375 ) Less current maturities — — — — 465,500 (15,120 ) 405,500 (15,375 ) PNMR Debt PNMR 2015 Term Loan Agreement due March 2018 150,000 12 150,000 84 BTMU Term Loan Agreement, payments through February 2021 50,137 1,001 92,207 1,634 PNMR 2016 Two-Year Term Loan due December 2018 100,000 9 100,000 21 300,137 1,022 342,207 1,739 Less current maturities 257,268 396 42,025 557 42,869 626 300,182 1,182 Total Consolidated PNMR Debt 2,431,507 (6,138 ) 2,388,577 (4,135 ) Less current maturities 257,293 398 274,025 677 $ 2,174,214 $ (6,536 ) $ 2,114,552 $ (4,812 ) Reflecting mandatory tender dates and the impacts of the refinancing under the PNM 2017 Senior Unsecured Note Agreement discussed above, long-term debt matures as follows: PNMR PNM TNMP PNMR Consolidated (In thousands) 2018 $ 257,268 $ 25 $ — $ 257,293 2019 12,357 200,000 172,302 384,659 2020 25,862 100,345 — 126,207 2021 4,650 306,000 — 310,650 2022 — 57,000 — 57,000 Thereafter — 1,002,500 293,198 1,295,698 Total $ 300,137 $ 1,665,870 $ 465,500 $ 2,431,507</t>
  </si>
  <si>
    <t>Lease Commitments</t>
  </si>
  <si>
    <t>Leases [Abstract]</t>
  </si>
  <si>
    <t>Leases Commitments</t>
  </si>
  <si>
    <t>Lease Commitments The Company leases office buildings, vehicles, and other equipment under operating leases. In addition, PNM leases interests in Units 1 and 2 of PVNGS and, through April 1, 2015, leased an interest in the EIP transmission line.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and has no significant rights-of-way that will expire within the next five years. PNM is obligated to pay the Navajo Nation annual payments of $6.0 million , subject to adjustment each year based on the Consumer Price Index, through 2029. All of the Company’s leases, as well as the Navajo Nation rights-of-way agreement, are accounted for as operating leases. See New Accounting Pronouncements in Note 1. The PVNGS leases were entered into in 1985 and 1986 and initially were scheduled to expire on January 15, 2015 for the four Unit 1 leases and January 15, 2016 for the four Unit 2 leases. Each of the leases provided PNM with an option to purchase the leased assets at fair market value at the end of the leases, but PNM did not have a fixed price purchase option. In addition, the leases provided PNM with options to renew the leases at fixed rates set forth in each of the leases for two years beyond the termination of the original lease terms. The option periods on certain leases could be further extended for up to an additional six years (the “Maximum Option Period”) if the appraised remaining useful lives and fair value of the leased assets were greater than parameters set forth in the leases. The rental payments during the fixed renewal option periods are 50% of the amounts during the original terms of the leases. Gross annual lease payments aggregated $33.0 million for the Unit 1 leases and $23.7 million for the Unit 2 leases prior to the expiration of their original terms. Following procedures set forth in the PVNGS leases, PNM notified each of the four lessors under the Unit 1 leases and the lessor under the one Unit 2 lease containing the Maximum Option Period provision that it would elect to renew those leases for the Maximum Option Period on the expiration date of the original leases. PNM and each of those lessors entered into amendments to each of the leases setting forth the terms and conditions that would implement the extension of the term of the leases through the agreed upon Maximum Option Period. The four Unit 1 leases now expire on January 15, 2023 and the one Unit 2 lease now expires on January 15, 2024. The annual payments during the renewal periods aggregate $16.5 million for the PVNGS Unit 1 leases and $1.6 million for the Unit 2 lease, which are included in the table of future lease payments shown below. For leases that were extended, the leases provide PNM with the option to purchase the leased assets at fair market value at the end of the extended lease terms. Each extended lease provides that no later than three years prior to the expiration of the lease, PNM is required to give notice to the lessor if it will “retain” the leased assets, through the purchase of the assets at the end of the lease, or “return” the leased assets to the lessor. The election made under each of the leases is irrevocable and independent of the elections made under the other leases. PNM has begun to analyze what action it will take with respect to each lease. If PNM elects to exercise its purchase option under any of the leases, PNM would attempt to negotiate the purchase price with the lessor of the lease. The leases provide an appraisal process to determine fair market value in the event the lessor and lessee cannot agree on a purchase price. For the three PVNGS Unit 2 leases that did not contain the Maximum Option Period provisions, PNM, following procedures set forth in the leases, notified each of the lessors that PNM would elect to purchase the assets underlying those leases on the expiration date of the original leases. PNM and the lessors under these leases entered into agreements that established the purchase price, representing the fair market value, to be paid by PNM for the assets underlying the leases on January 15, 2016. On January 15, 2016, PNM paid $78.1 million to the lessor under one lease for 31.25 MW of the entitlement from PVNGS Unit 2 and $85.2 million to the lessors under the other two leases for 32.76 MW of the entitlement from PVNGS Unit 2. See Note 17 for information concerning the NMPRC’s treatment of the purchased assets and extended leases in PNM’s NM 2015 Rate Case.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owner participants, and take title to the leased interests. Exercise of renewal options under the leases required that amounts payable to the owner participants under the circumstances described above would increase to the fair market value as of the renewal date. If such an event had occurred as of December 31, 2017 , amounts due to the lessors under the circumstances described above would be up to $169.9 million , payable on January 15, 2018 in addition to the scheduled lease payments due on January 15, 2018. In such event, PNM would record the acquired assets at the lower of their fair value or the amount paid. PNM owned 60% of the EIP and leased the other 40% , under a lease that expired on April 1, 2015. The lease provided PNM the option of purchasing the leased assets at the end of the lease for fair market value, as well as options to renew the lease. On November 1, 2012, PNM and the lessor entered into a definitive agreement for PNM to exercise the option to purchase on April 1, 2015 the leased capacity at fair market value, which the parties agreed would be $7.7 million . PNM closed on the purchase on April 1, 2015 and recorded the purchase of the assets underlying the lease at that date. Operating lease expense, including the PVNGS and EIP leases, was: PNMR PNM TNMP (In thousands) 2017 $ 35,972 $ 31,817 $ 3,570 2016 $ 37,432 $ 32,843 $ 3,748 2015 $ 61,088 $ 55,994 $ 3,688 Future minimum operating lease payments at December 31, 2017 are shown below: PNMR PNM TNMP (In thousands) 2018 $ 26,802 $ 25,726 $ 791 2019 25,638 25,241 296 2020 25,208 25,122 — 2021 25,122 25,122 — 2022 25,122 25,122 — Later years 60,708 60,708 — Total minimum lease payments $ 188,600 $ 187,041 $ 1,087</t>
  </si>
  <si>
    <t>Fair Value of Derivative and Other Financial Instruments</t>
  </si>
  <si>
    <t>Fair Value of Derivative and Other Financial Instruments [Abstract]</t>
  </si>
  <si>
    <t>Fair Value of Derivative and Other Financial Instrument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market liquidity, term of the agreement, and, for commodities, location.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a FPPAC. PNM was exposed to market risk for its share of PVNGS Unit 3 through December 31, 2017, at which time PVNGS Unit 3 became a jurisdictional resource to serve New Mexico retail customers. Beginning January 1, 2018, PNM is exposed to market risk for its 65 MW of SJGS Unit 4 that is held as merchant plant as ordered by the NMPRC (Note 16). PNM has entered into agreements to sell the power from 36 MW of that capacity to a third party at a fixed price for the period January 1, 2018 through June 30, 2022, subject to certain conditions. Under these agreements, PNM is obligated to deliver 36 MW of power only when SJGS Unit 4 is operating. These agreements are not considered derivatives because there is no notional amount due to the unit-contingent nature of the transactions.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to maintain total exposure within management-prescribed limi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years ended December 31, 2017 , 2016 , and 2015 ,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re summarized as follows: Economic Hedges December 31, 2017 2016 (In thousands) Current assets $ 1,088 $ 5,224 Deferred charges 3,556 — 4,644 5,224 Current liabilities (1,182 ) (2,339 ) Long-term liabilities (3,556 ) — (4,738 ) (2,339 ) Net $ (94 ) $ 2,885 Included in the above table are $2.7 million of current assets at December 31, 2016 related to contracts for the sale of energy from PVNGS Unit 3 through 2017 at market price plus a premium. As noted above, PVNGS Unit 3 has become a jurisdictional resource to serve New Mexico retail customers beginning January 1, 2018.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above table are equal amounts of assets and liabilities aggregating $4.6 million at December 31, 2017 and $0.5 million at December 31, 2016, resulting from PNM’s hazard sharing arrangements with Tri-State (Note 17). The hazard sharing arrangements are net-settled upon delivery. Other amounts that could be offset under master netting agreements were immaterial. At December 31, 2017 and 2016 , PNM had no amounts recognized for the legal right to reclaim cash collateral. However, at December 31, 2017 and 2016 , amounts posted as cash collateral under margin arrangements were $0.8 million and $2.6 million . At December 31, 2017 and 2016 , obligations to return cash collateral were $0.9 million and $0.1 million . Cash collateral amounts are included in other current assets and other current liabilities on the Consolidated Balance Sheets. PNM has a NMPRC-approved hedging plan to manage fuel and purchased power costs related to customers covered by its FPPAC. There were no amounts hedged under this plan as of December 31, 2017. The table above includes $0.2 million of current assets and $0.1 million of current liabilities at December 31, 2016 related to this plan. The offsets to these amounts are recorded as regulatory assets and liabilities on the Consolidated Balance Sheets. The following table presents the effect of mark-to-market commodity derivative instruments on PNM’s earnings, excluding income tax effects. Commodity derivatives had no impact on OCI for the periods presented. Economic Hedges Year Ended 2017 2016 2015 (In thousands) Electric operating revenues $ 5,151 $ (53 ) $ 7,156 Cost of energy (5,386 ) (1,208 ) (293 ) Total gain (loss) $ (235 ) $ (1,261 ) $ 6,863 Commodity contract volume positions are presented in MMBTU for gas related contracts and in MWh for power related contracts. The table below presents PNM’s net buy (sell) volume positions: Economic Hedges MMBTU MWh December 31, 2017 100,000 — December 31, 2016 254,100 (2,471,600 )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December 31, 2017 and 2016, PNM had no such contracts in a net liability position. Non-Derivative Financial Instruments The carrying amounts reflected on the Consolidated Balance Sheets approximate fair value for cash, receivables, and payables due to the short period of maturity. Available-for-sale securities are carried at fair value. Available-for-sale securities consist of PNM assets held in the NDT for its share of decommissioning costs of PVNGS and trusts for PNM’s share of final reclamation costs related to the coal mines serving SJGS and Four Corners (Note 16). At December 31, 2017 and 2016 , the fair value of available-for-sale securities included $293.7 million and $253.9 million for the NDT and $29.8 million and $19.1 million for the mine reclamation trusts. The fair value and gross unrealized gains of investments in available-for-sale securities are presented in the following table. December 31, 2017 December 31, 2016 Unrealized Gains Fair Value Unrealized Gains Fair Value (In thousands) Cash and cash equivalents $ — $ 52,636 $ — $ 23,683 Equity securities: Domestic value 4,011 40,032 1,135 34,796 Domestic growth 3,995 35,456 3,032 47,595 International and other 6,810 45,867 2,029 27,481 Fixed income securities: U.S. Government 273 34,317 115 40,962 Municipals 1,225 48,076 585 43,789 Corporate and other 1,714 67,140 553 54,671 $ 18,028 $ 323,524 $ 7,449 $ 272,977 Due to the funded status of the nuclear decommissioning trust and overall market performance, PNM began to re-balance the decommissioning investment portfolio in late 2017 to increase the percentage of the investments in fixed income (debt) securities to approximately 85% . The portfolio re-balancing was completed in early 2018. The proceeds and gross realized gains and losses on the disposition of available-for-sale securities are shown in the following table. Realized gains and losses are determined by specific identification of costs of securities sold. Gross realized losses shown below exclude the (increase)/decrease in realized impairment losses of $3.3 million , $(1.2) million , and $(4.3) million for the years ended December 31, 2017 , 2016 and 2015 . See New Accounting Pronouncements in Note 1. Year Ended December 31, 2017 2016 2015 (In thousands) Proceeds from sales $ 637,492 $ 522,601 $ 252,174 Gross realized gains $ 36,896 $ 46,116 $ 29,663 Gross realized (losses) $ (12,993 ) $ (25,430 ) $ (9,259 ) Held-to-maturity securities are those investments in debt securities that the Company has the ability and intent to hold until maturity. At December 31, 2017 and 2016, PNMR’s held-to-maturity securities consist of the Westmoreland Loan. The Company has no available-for-sale or held-to-maturity securities for which carrying value exceeds fair value. There are no impairments considered to be “other than temporary” that are included in AOCI and not recognized in earnings. At December 31, 2017 , the available-for-sale and held-to-maturity debt securities had the following final maturities: Fair Value Available-for-Sale Held-to-Maturity PNMR and PNM PNMR (In thousands) Within 1 year $ 4,460 $ — After 1 year through 5 years 32,693 66,588 After 5 years through 10 years 48,681 — After 10 years through 15 years 5,934 — After 15 years through 20 years 11,983 — After 20 years 45,782 — $ 149,533 $ 66,588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7 and 2016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Westmoreland Loan, fair values were determined by discounted cash flow models that take into consideration discount rates that are observable for similar types of assets and liabilities. Management of the Company independently verifies the information provided by pricing services. Items recorded at fair value by PNM on the Consolidated Balance Sheets are presented below by level of the fair value hierarchy. There were no Level 3 fair value measurements at December 31, 2017 and 2016 for items recorded at fair value. GAAP Fair Value Hierarchy Total Quoted Prices in Active Markets for Identical Assets (Level 1) Significant Other Observable Inputs (In thousands) December 31, 2017 Available-for-sale securities Cash and cash equivalents $ 52,636 $ 52,636 $ — Equity securities: Domestic value 40,032 40,032 — Domestic growth 35,456 35,456 — International and other 45,867 42,332 3,535 Fixed income securities: U.S. Government 34,317 33,645 672 Municipals 48,076 — 48,076 Corporate and other 67,140 — 67,140 $ 323,524 $ 204,101 $ 119,423 Commodity derivative assets $ 4,644 $ — $ 4,644 Commodity derivative liabilities (4,738 ) — (4,738 ) Net $ (94 ) $ — $ (94 )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 The carrying amounts and fair values of investments in the Westmoreland Loan,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7 (In thousands)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 December 31, 2016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 Investments Held by Employee Benefit Plans As discussed in Note 12, PNM and TNMP have trusts that hold investment assets for their pension and other postretirement benefit plans. The fair value of the assets held by the trusts impacts the determination of the funded status of each plan (Note 12),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Company is contemplating changing its investment allocation targets by decreasing the fixed income investments used to match pension liabilities from 65% to 50% beginning in 2018.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Under GAAP,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lternative investments include private equity funds, hedge funds, and real estate funds. The private equity funds are not voluntarily redeemable. These investments are realized through periodic distributions occurring over a 10 to 15 year term after the initial investment. The real estate funds and hedge funds may be voluntarily redeemed, but are subject to redemption provisions that may result in the funds not being able to be redeemed in the near term. Audited financial statements are received for each fund and are reviewed by the Company annually. The valuation of Level 3 investments and alternative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The fair values of investments held by the employee benefit plans are as follows: GAAP Fair Value Hierarchy Total Quoted Prices in Active Markets for Identical Assets (Level 1) Significant Other Observable Inputs (Level 2) Significant Unobservable Inputs (Level 3) December 31, 2017 (In thousands) PNM Pension Plan Participation in PNMR Master Trust Investments: Investments categorized within fair value hierarchy $ 487,498 $ 140,218 $ 347,089 $ 191 Uncategorized investments 74,768 Total Master Trust Investments $ 562,266 TNMP Pension Plan Participation in PNMR Master Trust Investments: Investments categorized within fair value hierarchy $ 53,273 $ 15,244 $ 38,008 $ 21 Uncategorized investments 10,260 Total Master Trust Investments $ 63,533 PNM OPEB Plan Cash and cash equivalents $ 437 $ 437 $ — $ — Equity securities: International funds 10,636 — 10,636 — Domestic value 10,816 10,816 — — Domestic growth 6,710 6,710 — — Other funds 31,660 — 31,660 — Fixed income securities: Mutual funds 20,918 20,918 — — $ 81,177 $ 38,881 $ 42,296 $ — TNMP OPEB Plan Cash and cash equivalents $ 149 $ 149 $ — $ — Equity securities: International funds 1,597 — 1,597 — Domestic value 293 293 — — Domestic growth 1,410 1,410 — — Other funds 4,011 — 4,011 — Fixed income securities: Mutual funds 2,685 2,685 — — $ 10,145 $ 4,537 $ 5,608 $ — GAAP Fair Value Hierarchy Total Quoted Prices in Active Markets for Identical Assets (Level 1) Significant Other Observable Inputs (Level 2) Significant Unobservable Inputs (Level 3) December 31, 2016 (In thousands) PNM Pension Plan Participation in PNMR Master Trust Investments: Investments categorized within fair value hierarchy $ 467,965 $ 129,624 $ 337,989 $ 352 Uncategorized investments 75,685 Total Master Trust Investments $ 543,650 TNMP Pension Plan Participation in PNMR Master Trust Investments: Investments categorized within fair value hierarchy $ 50,901 $ 14,447 $ 36,416 $ 38 Uncategorized investments 9,729 Total Master Trust Investments $ 60,630 PNM OPEB Plan Cash and cash equivalents $ 2,567 $ 2,567 $ — $ — Equity securities: International funds 9,300 — 9,300 — Domestic value 10,260 10,260 — — Domestic growth 6,338 6,338 — — Other funds 26,405 — 26,405 — Fixed income securities: Mutual funds 18,959 18,959 — — $ 73,829 $ 38,124 $ 35,705 $ — TNMP OPEB Plan Cash and cash equivalents $ 308 $ 308 $ — $ — Equity securities: International funds 1,279 — 1,279 — Domestic value 449 449 — — Domestic growth 1,089 1,089 — — Other funds 3,060 — 3,060 — Fixed income securities: Mutual funds 2,593 2,593 — — $ 8,778 $ 4,439 $ 4,339 $ — The fair values of investments in the PNMR Master Trust are as follows: GAAP Fair Value Hierarchy Total Quoted Prices in Active Markets for Identical Assets (Level 1) Significant Other Observable Inputs (Level 2) Significant Unobservable Inputs (Level 3) December 31, 2017 (In thousands) PNMR Master Trust Cash and cash equivalents $ 7,697 $ 7,697 $ — $ — Equity securities: International 42,048 — 42,048 — Domestic value 37,026 37,026 — — Domestic growth 19,136 19,136 — — Other funds 25,099 — 25,099 — Fixed income securities: Corporate 215,535 — 215,323 212 U.S. Government 117,572 91,603 25,969 — Municipals 11,438 — 11,438 — Other funds 65,220 — 65,220 — Total investments categorized within fair value hierarchy 540,771 $ 155,462 $ 385,097 $ 212 Uncategorized investments: Private equity funds 22,281 Hedge funds 45,615 Real estate funds 17,132 $ 625,799 December 31, 2016 PNMR Master Trust Cash and cash equivalents $ 20,503 $ 20,503 $ — $ — Equity securities: International 38,401 — 38,401 — Domestic value 36,036 36,036 — — Domestic growth 18,484 18,484 — — Other funds 27,532 — 27,532 — Fixed income securities: Corporate 205,419 — 205,029 390 U.S. Government 94,359 69,048 25,311 — Municipals 13,970 — 13,970 — Other funds 64,162 — 64,162 — Total investments categorized within fair value hierarchy 518,866 $ 144,071 $ 374,405 $ 390 Uncategorized investments: Private equity funds 27,060 Hedge funds 42,070 Real estate funds 16,284 $ 604,280 A reconciliation of the changes in Level 3 fair value measurements is as follows: Fixed Income - Corporate PNMR Master Trust PNM Pension TNMP Pension Total Master Trust (In thousands) Balance at December 31, 2015 $ 719 $ 78 $ 797 Actual return on assets sold during the period 1 — 1 Actual return on assets still held at period end 19 2 21 Purchases — — — Sales (387 ) (42 ) (429 ) Balance at December 31, 2016 352 38 390 Actual return on assets sold during the period 1 — 1 Actual return on assets still held at period end (7 ) (1 ) (8 ) Purchases 92 10 102 Sales (247 ) (26 ) (273 ) Balance at December 31, 2017 $ 191 $ 21 $ 212</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Valencia PNM has a PPA to purchase all of the electric capacity and energy from Valencia, a 158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17 , 2016 , and 2015 , PNM paid $19.6 million , $19.3 million , and $19.2 million for fixed charges and $1.3 million , $1.1 million , and $1.6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set forth below are immaterial to PNM and, therefore, not shown separately on the Consolidated Balance Sheets. The owner’s equity and net income of Valencia are considered attributable to non-controlling interest. Summarized financial information for Valencia is as follows: Results of Operations Year Ended December 31, 2017 2016 2015 (In thousands) Operating revenues $ 20,887 $ 20,371 $ 20,687 Operating expenses (5,870 ) (5,852 ) (5,777 ) Earnings attributable to non-controlling interest $ 15,017 $ 14,519 $ 14,910 Financial Position December 31, 2017 2016 (In thousands) Current assets $ 2,688 $ 2,551 Net property, plant and equipment 64,109 66,947 Total assets 66,797 69,498 Current liabilities 602 578 Owners’ equity – non-controlling interest $ 66,195 $ 68,920 Westmoreland San Juan LLC (“WSJ”) and SJCC As discussed in the subheading Coal Supply in Note 16, PNM purchases coal for SJGS from SJCC under a coal supply agreement (“SJGS CSA”). That section includes information on the acquisition of SJCC by WSJ, a subsidiary of Westmoreland, on January 31, 2016, as well as a $125.0 million loan (the “Westmoreland Loan”) from NM Capital, a subsidiary of PNMR, to WSJ, which loan provided substantially all of the funds required for the SJCC purchase, and the issuance of $30.3 million in letters of credit to facilitate the issuance of reclamation bonds required in order for SJCC to mine coal to be supplied to SJGS. The Westmoreland Loan and the letters of credit support result in PNMR being considered to have a variable interest in WSJ, including its subsidiary, SJCC, since PNMR and NM Capital could be subject to possible loss in the event of a default by WSJ under the Westmoreland Loan and/or performance was required under the letter of credit support. Principal payments under the Westmoreland Loan began on August 1, 2016 and are required quarterly thereafter. Interest is also paid quarterly beginning on May 3, 2016. At December 31, 2017, the amount outstanding under the Westmoreland Loan was $56.6 million . In addition, interest receivable of $1.0 million is included in Other receivables. The Westmoreland Loan requires that all cash flows of WSJ, in excess of normal operating expenses, capital additions, and operating reserves, be utilized for principal and interest payments under the loan until it is fully repaid. As of February 20, 2018, the amount outstanding under the Westmoreland Loan was $51.0 million , reflecting the February 1, 2018 principal payment of $5.6 million . The Westmoreland Loan is secured by the assets of and the equity interests in SJCC. In the event of a default by WSJ, NM Capital would have the ability to take over the mining operations. In such event, NM Capital would likely engage a third-party mining company to operate SJCC so that operations of the mine are not disrupted. The acquisition of SJCC for approximately $125.0 million on January 31, 2016 was an arm’s-length negotiated transaction between Westmoreland and BHP, which amount should approximate the fair value of SJCC at the date of acquisition. If WSJ were to default, NM Capital should be able to acquire assets of approximately the value of the Westmoreland Loan without a significant loss. Furthermore, PNMR considers the possibility of loss under the letters of credit support to be remote since the purpose of posting the bonds is to provide assurance that SJCC performs the required reclamation of the mine site in accordance with applicable regulations and all reclamation costs are reimbursable under the SJGS CSA. Also, much of the mine reclamation activities will not be performed until after the expiration of the SJGS CSA and the final maturity of the Westmoreland Loan. In addition, each of the SJGS participants has established and funds a trust to meet its future reclamation obligations.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are the typical protective rights of a lender, but do not give NM Capital any oversight over mining operations unless there is a default under the loan agreement.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Therefore, PNM’s involvement through the SJGS CSA is a protective right rather than a participating right and Westmoreland has the power to direct the activities that most significantly impact the economic performance of SJCC. The SJGS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Westmoreland Loan and the letter of credit support constitute PNMR’s maximum exposure to loss from the VIEs. PVNGS Leases PNM leased portions of its interests in Units 1 and 2 of PVNGS under leases, which initially were scheduled to expire on January 15, 2015 for the four Unit 1 leases and January 15, 2016 for the four Unit 2 leases. See Note 7 for additional information regarding the leases and actions PNM has taken with respect to its renewal and purchase options. Each of the lease agreements was with a different trust whose beneficial owners were five different institutional investors. PNM is not the legal or tax owner of the leased assets. The beneficial owners of the trusts possess all of the voting control and pecuniary interests in the trusts. At January 15, 2015, the four Unit 1 leases were extended. At January 15, 2016, one of the Unit 2 leases was extended and PNM purchased the assets underlying the other three Unit 2 leases. See Note 17 for information concerning the NMPRC’s treatment of the purchased assets and extended leases in PNM’s NM 2015 Rate Case. PNM is only obligated to make payments to the trusts for the scheduled semi-annual lease payments and has no other financial obligations or commitments to the trusts or the beneficial owners although PNM is responsible for all decommissioning obligations related to its entire interest in PVNGS both during and after termination of the leases. Creditors of the trusts have no recourse to PNM’s assets other than with respect to the contractual lease payments. PNM has no additional rights to the assets of the trusts other than the use of the leased assets. PNM has no assets or liabilities recorded on its Consolidated Balance Sheets related to the trusts other than accrued lease payments of $8.3 million at December 31, 2017 and 2016 , which are included in other current liabilities on the Consolidated Balance Sheets. Prior to their exercise or expiration, the fixed rate renewal options were considered to be variable interests in the trusts and resulted in the trusts being considered variable interest entities under GAAP. Upon execution of documents establishing terms of the asset purchases or lease extensions, the fixed rate renewal options ceased to exist as did PNM’s variable interest in the trusts. PNM evaluated the PVNGS lease arrangements, including actions taken with respect to the renewal and purchase options, and concluded that it did not have the power to direct the activities that most significantly impacted the economic performance of the trusts and, therefore, was not the primary beneficiary of the trusts under GAAP. The significant factors considered in reaching this conclusion were: the periods covered by fixed price renewal options were significantly shorter than the anticipated remaining useful lives of the assets since the operating licenses for the plants were extended for 20 years through 2045 for Unit 1 and 2046 for Unit 2 ; PNM’s only financial obligation to the trusts is to make the fixed lease payments and the payments do not vary based on the output of the plants or their performance; during the lease terms, the economic performance of the trusts is substantially fixed due to the fixed lease payments; PNM is only one of several participants in PVNGS and is not the operating agent for the plants, so does not significantly influence the day-to-day operations of the plants; the operations of the plants, including plans for their decommissioning, are highly regulated by the NRC, leaving little room for the participants to operate the plants in a manner that impacts the economic performance of the trusts; the economic performance of the trusts at the end of the lease terms is dependent upon the fair value and remaining lives of the plants at that time, which are determined by factors such as power prices, outlook for nuclear power, and the impacts of potential carbon legislation or regulation, all which are outside of PNM’s control; and while PNM had some benefit from its renewal options, the vast majority of the value at the end of the leases would accrue to the beneficial owners of the trusts, particularly given increases in the value of existing nuclear generating facilities, which have no GHG, resulting from potential carbon legislation or regulation.</t>
  </si>
  <si>
    <t>Earnings and Dividends Per Share</t>
  </si>
  <si>
    <t>Earnings Per Share [Abstract]</t>
  </si>
  <si>
    <t>Earnings and Dividends Per Share In accordance with GAAP, dual presentation of basic and diluted earnings per share has been presented in the Consolidated Statements of Earnings of PNMR. Information regarding the computation of earnings per share and dividends per share is as follows: Year Ended December 31, 2017 2016 2015 (In thousands, except per share amounts) Net Earnings Attributable to PNMR $ 79,874 $ 116,849 $ 15,640 Average Number of Common Shares: Outstanding during year 79,654 79,654 79,654 Vested awards of restricted stock 237 104 105 Average Shares – Basic 79,891 79,758 79,759 Dilutive Effect of Common Stock Equivalents: Stock options and restricted stock 250 374 380 Average Shares – Diluted 80,141 80,132 80,139 Net Earnings Attributable to PNMR Per Share of Common Stock: Basic $ 1.00 $ 1.47 $ 0.20 Diluted $ 1.00 $ 1.46 $ 0.20 Dividends Declared per Common Share $ 0.9925 $ 0.9025 $ 0.8200</t>
  </si>
  <si>
    <t>Income Tax Disclosure [Abstract]</t>
  </si>
  <si>
    <t>Income Taxes Federal Income Tax Reform On December 22, 2017, comprehensive changes in United States federal income taxes were enacted through legislation commonly known as the Tax Cuts and Jobs Act (the “Tax Act”). The Tax Act makes many significant modifications to the tax laws, including reducing the federal corporate income tax rate from 35% to 21% effective January 1, 2018. The Tax Act also eliminates federal bonus depreciation for utilities effective September 28, 2017 and, effective January 1, 2018, limits interest deductibility for non-utility businesses and limits the deductibility of certain officer compensation. Although most of the provisions of the Tax Act are not effective until 2018, GAAP requires that some effects must be recognized in 2017. Under the asset and liability method of accounting for income taxes used by the Company, deferred tax assets and liabilities are recognized for the future tax consequences of temporary differences between the financial statement carrying amounts of existing assets and liabilities and their respective tax bases. The deferred tax assets and liabilities are measured using the enacted tax rates expected to apply to taxable income in the years in which the temporary differences are expected to reverse. At the date of enactment of the Tax Act, the Company had net deferred tax liabilities for its regulated activities and net deferred tax assets for non-regulated activities.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ased on the assumption that PNM and TNMP will be required to return the benefit to ratepayers over time. PNM’s NM 2016 Rate Case (Note 17) reflects that assumption by including an amortization of the estimated benefit of the reduction in existing deferred federal income taxes as a reduction to customer rates over a twenty-one year period beginning in 2018. In addition, in January 2018, the PUCT issued an order requiring Texas utilities, including TNMP, to begin recording regulatory liabilities for the effects of the Tax Act with the stated purpose of reflecting those effects in the utility bills of Texas ratepayers. In December 2017, the SEC issued Staff Accounting Bulletin No. 118, which provides guidance to address the application of GAAP to reflect the Tax Act in circumstances where all information and analysis of the Tax Act is not yet available or complete. This bulletin provides for up to a one-year period in which to complete the required analyses and accounting for the impacts of the Tax Act. The Company believes it has made reasonable estimates of the effects of the Tax Act and reflected the impacts in the Consolidated Financial Statements. However, the reported effects on the Company’s deferred tax assets and liabilities, regulatory assets and liabilities, and income tax expense are provisional and it is possible that changes to U.S. Treasury regulations, IRS interpretations of the provisions of the Tax Act, actions by the NMPRC, PUCT, and FERC, or the Company’s further analysis of historical records could cause these estimates to change. The adjustments to deferred income taxes recorded as increases in regulatory liabilities and income tax expense as a result of the enactment of the Tax Act are presented below: PNM TNMP Corporate and Other Consolidated (In thousands) Net increase in regulatory liabilities $ 402,501 $ 146,451 $ — $ 548,952 Net decrease in deferred income tax liabilities (deferred income tax assets) 372,895 138,586 (19,990 ) 491,491 Net deferred income tax expense $ 29,606 $ 7,865 $ 19,990 $ 57,461 GAAP requires that the impacts of adjusting existing deferred tax assets and liabilities for a change in an income tax rate be recognized in income tax expense during the period of enactment, including impacts that are reflected in AOCI. This results in the tax effects of items within AOCI not reflecting the appropriate tax rate and being stranded in AOCI. In February 2018, the FASB issued Accounting Standards Update 2018-02 - Income Statement - Reporting Comprehensive Income (Topic 220): Reclassification of Certain Tax Effects from Accumulated Other Comprehensive Income to address this issue by allowing entities to reclassify the income tax effects of the Tax Act on items within AOCI to retained earnings. The Company records in AOCI, net of income taxes, unamortized gains and losses related to PNM’s defined benefit pension plans to the extent not attributed to regulated operations, unrealized gains on PNM’s available-for-sale securities, and unrealized gains and losses on cash flow hedges related to PNMR’s interest rate swaps. When amounts are reclassified from AOCI to the Consolidated Statement of Earnings, the Company recognizes the related income tax expense (benefit) at the tax rate in effect at that time. As permitted by ASU 2018-02, as of December 31, 2017, the Company reclassified the stranded federal income tax effects of the Tax Act on items recorded in AOCI, resulting in a net increase in retained earnings of $17.6 million . See Note 19. PNMR PNMR’s income taxes consist of the following components: Year Ended December 31, 2017 2016 2015 (In thousands) Current federal income tax $ — $ — $ — Current state income tax (188 ) (527 ) (1,376 ) Deferred federal income tax 119,182 60,892 5,488 Deferred state income tax 11,632 3,886 12,305 Amortization of accumulated investment tax credits (286 ) (973 ) (1,342 ) Total income taxes $ 130,340 $ 63,278 $ 15,075 PNMR’s provision for income taxes differed from the federal income tax computed at the statutory rate for each of the years shown. The differences are attributable to the following factors: Year Ended December 31, 2017 2016 2015 (In thousands) Federal income tax at statutory rates $ 79,016 $ 68,311 $ 16,154 Amortization of accumulated investment tax credits (286 ) (973 ) (1,342 ) Flow-through of depreciation items 1,147 1,227 1,485 Earnings attributable to non-controlling interest in Valencia (5,256 ) (5,082 ) (5,218 ) State income tax, net of federal benefit 5,398 4,537 (1,781 ) Impairment of state net operating loss carryforwards 819 (311 ) 5,278 Impairment of state production tax credits — — 3,092 Allowance for equity funds used during construction (3,331 ) (1,732 ) (3,650 ) Reversal of deferred items related to BART at SJGS — — 1,826 Impairment of charitable contribution carryforward 909 — 2,042 Regulatory recovery of prior year impairments of state net operating loss carryforward, net of amortization (2,225 ) (1,877 ) — Federal income tax rate change 57,461 — — Excess tax benefits related to stock compensation awards (2,324 ) — — Other (988 ) (822 ) (2,811 ) Total income taxes $ 130,340 $ 63,278 $ 15,075 Effective tax rate 57.73 % 32.42 % 32.66 % The components of PNMR’s net accumulated deferred income tax liability were: December 31, 2017 2016 (In thousands) Deferred tax assets: Net operating loss $ 98,301 $ 160,901 Regulatory liabilities related to income taxes 189,501 64,657 Federal tax credit carryforwards 71,849 78,675 Shutdown of SJGS Units 2 and 3 2,204 53,434 Other 45,656 75,805 Total deferred tax assets 407,511 433,472 Deferred tax liabilities: Depreciation and plant related (690,909 ) (1,102,458 ) Investment tax credit (55,731 ) (56,017 ) Regulatory assets related to income taxes (61,956 ) (66,378 ) CTC (5,670 ) (12,715 ) Pension (56,070 ) (57,287 ) Regulatory asset for shutdown of SJGS Units 2 and 3 (31,887 ) — Other (52,498 ) (79,267 ) Total deferred tax liabilities (954,721 ) (1,374,122 ) Net accumulated deferred income tax liabilities $ (547,210 ) $ (940,650 ) The following table reconciles the change in PNMR’s net accumulated deferred income tax liability to the deferred income tax benefit included in the Consolidated Statement of Earnings: Year Ended December 31, 2017 (In thousands) Net change in deferred income tax liability per above table $ (393,440 ) Change in tax effects of income tax related regulatory assets and liabilities (16,444 ) Tax effect of mark-to-market adjustments (4,724 ) Tax effect of excess pension liability (3,421 ) Adjustment for uncertain income tax positions 2,677 Reclassification of unrecognized tax benefits (2,677 ) Regulatory recovery of prior year impairments of state net operating loss carryforward, net of amortization (2,225 ) Federal income tax rate change 548,952 Cumulative effect adjustment for excess tax benefit related to stock compensation awards 10,382 Alternative minimum tax carryforward reclassified to receivable (8,336 ) Other (216 ) Deferred income taxes $ 130,528 PNM PNM’s income taxes (benefit) consist of the following components: Year Ended December 31, 2017 2016 2015 (In thousands) Current federal income tax $ 118 $ (10,290 ) $ (7,934 ) Current state income tax (1,112 ) (1,907 ) (1,988 ) Deferred federal income tax 73,308 49,123 (6,827 ) Deferred state income tax 9,527 4,969 5,333 Amortization of accumulated investment tax credits (286 ) (973 ) (1,342 ) Total income taxes (benefit) $ 81,555 $ 40,922 $ (12,758 ) PNM’s provision for income taxes (benefit) differed from the federal income tax computed at the statutory rate for each of the years shown. The differences are attributable to the following factors: Year Ended December 31, 2017 2016 2015 (In thousands) Federal income tax (benefit) at statutory rates $ 59,139 $ 46,501 $ (4,579 ) Amortization of accumulated investment tax credits (286 ) (973 ) (1,342 ) Flow-through of depreciation items 1,103 1,185 1,465 Earnings attributable to non-controlling interest in Valencia (5,256 ) (5,082 ) (5,218 ) State income tax, net of federal benefit 4,926 3,921 (2,162 ) Impairment of state net operating loss carryforwards 627 (213 ) 3,619 Allowance for equity funds used during construction (3,032 ) (1,457 ) (3,650 ) Reversal of deferred items related to BART at SJGS — — 1,826 Regulatory recovery of prior year impairment of state net operating loss carryforward, net of amortization (2,225 ) (1,877 ) — Federal income tax rate change 29,606 — — Allocation of excess tax benefit related to stock compensation awards (1,708 ) — — Other (1,339 ) (1,083 ) (2,717 ) Total income taxes (benefit) $ 81,555 $ 40,922 $ (12,758 ) Effective tax rate 48.27 % 30.80 % 97.52 % The components of PNM’s net accumulated deferred income tax liability were: December 31, 2017 2016 (In thousands) Deferred tax assets: Net operating loss $ 67,719 $ 117,922 Regulatory liabilities related to income taxes 152,059 60,940 Federal tax credit carryforwards 60,085 59,156 Shutdown of SJGS Units 2 and 3 2,204 53,434 Other 23,801 41,700 Total deferred tax assets 305,868 333,152 Deferred tax liabilities: Depreciation and plant related (544,270 ) (891,578 ) Investment tax credit (55,731 ) (56,017 ) Regulatory assets related to income taxes (52,392 ) (56,577 ) Pension (51,774 ) (50,134 ) Regulatory asset for shutdown of SJGS Units 2 and 3 (31,887 ) — Other (18,826 ) (27,512 ) Total deferred tax liabilities (754,880 ) (1,081,818 ) Net accumulated deferred income tax liabilities $ (449,012 ) $ (748,666 ) The following table reconciles the change in PNM’s net accumulated deferred income tax liability to the deferred income tax benefit included in the Consolidated Statement of Earnings: Year Ended December 31, 2017 (In thousands) Net change in deferred income tax liability per above table $ (299,654 ) Change in tax effects of income tax related regulatory assets and liabilities (16,332 ) Tax effect of mark-to-market adjustments (4,110 ) Tax effect of excess pension liability (3,421 ) Adjustment for uncertain income tax positions 2,614 Reclassification of unrecognized tax benefits (2,614 ) Regulatory recovery of prior year impairment of state net operating loss carryforward, net of amortization (2,225 ) Federal income tax rate change 402,501 Allocation of cumulative effect adjustment for excess tax benefit related to stock compensation awards 7,770 Other (1,980 ) Deferred income taxes $ 82,549 TNMP TNMP’s income taxes consist of the following components: Year Ended December 31, 2017 2016 2015 (In thousands) Current federal income tax $ 2,472 $ 9,445 $ 1,603 Current state income tax 1,765 1,729 1,639 Deferred federal income tax 27,304 12,690 20,904 Deferred state income tax (29 ) (28 ) (21 ) Total income taxes $ 31,512 $ 23,836 $ 24,125 TNMP’s provision for income taxes differed from the federal income tax computed at the statutory rate for each of the periods shown. The differences are attributable to the following factors: Year Ended December 31, 2017 2016 2015 (In thousands) Federal income tax at statutory rates $ 23,475 $ 22,928 $ 23,131 State income tax, net of federal benefit 1,198 1,132 1,065 Federal income tax rate change 7,865 — — Allocation of excess tax benefit related to stock compensation awards (616 ) — — Other (410 ) (224 ) (71 ) Total income taxes $ 31,512 $ 23,836 $ 24,125 Effective tax rate 46.98 % 36.39 % 36.5 % The components of TNMP’s net accumulated deferred income tax liability at December 31, were: December 31, 2017 2016 (In thousands) Deferred tax assets: Regulatory liabilities related to income taxes $ 43,103 $ 3,718 Other 3,762 6,016 Total deferred tax assets 46,865 9,734 Deferred tax liabilities: Depreciation and plant related (135,647 ) (201,017 ) CTC (5,670 ) (12,715 ) Regulatory assets related to income taxes (9,564 ) (9,800 ) Loss on reacquired debt (6,890 ) (11,937 ) Pension (4,296 ) (7,153 ) AMS (7,707 ) (8,928 ) Other (3,506 ) (3,969 ) Total deferred tax liabilities (173,280 ) (255,519 ) Net accumulated deferred income tax liabilities $ (126,415 ) $ (245,785 ) The following table reconciles the change in TNMP’s net accumulated deferred income tax liability to the deferred income tax benefit included in the Consolidated Statement of Earnings: Year Ended December 31, 2017 (In thousands) Net change in deferred income tax liability per above table $ (119,370 ) Change in tax effects of income tax related regulatory assets and liabilities (112 ) Federal income tax rate change 146,451 Other 306 Deferred income taxes $ 27,275 Other Disclosures GAAP requires that the Company recognize only the impact of tax positions that, based on their technical merits, are more likely than not to be sustained upon an audit by the taxing authority. A reconciliation of unrecognized tax benefits (expenses) is as follows: PNMR PNM TNMP (In thousands) Balance at December 31, 2014 $ 15,031 $ 12,228 $ — Additions based on tax positions related to 2015 1,214 1,214 — Additions (reductions) for tax positions of prior years (9,790 ) (9,790 ) — Settlement payments — — — Balance at December 31, 2015 6,455 3,652 — Additions based on tax positions related to 2016 242 242 — Additions (reductions) for tax positions of prior years 55 55 — Settlement payments — — — Balance at December 31, 2016 6,752 3,949 — Additions based on tax positions related to 2017 262 262 — Additions (reductions) for tax positions of prior years 2,415 2,352 63 Settlement payments — — — Balance at December 31, 2017 $ 9,429 $ 6,563 $ 63 Included in the balance of unrecognized tax benefits at December 31, 2017 are $8.9 million , $6.1 million , and $0.1 million that, if recognized, would affect the effective tax rate for PNMR, PNM, and TNMP. The Company does not anticipate that any unrecognized tax expenses or unrecognized tax benefits will be reduced or settled in 2018 . In 2016, the Company undertook an analysis of interest income and interest expense applicable to federal income tax matters. The analysis encompassed the impacts of IRS examinations, amended income tax returns, and filings for carrybacks of tax matters to previous taxable years applicable to all years not closed under the IRS rules. As a result of this effort, PNMR received net refunds from the IRS of $6.5 million . Of the refunds, $2.1 million was recorded as a reduction of the net interest receivable and $5.1 million was recorded as interest income, which was partially offset by $0.7 million of interest expense. In addition, PNMR incurred $0.9 million in professional fees related to the analysis. Of the net pre-tax impacts aggregating $3.5 million , $2.6 million is reflected in the PNM segment, $0.3 million in the TNMP segment, and $0.6 million in the Corporate and Other segment. Estimated interest income related to refunds the Company expects to receive is included in Other income and estimated interest expense and penalties related to potential cash settlements are included in Interest Charges in the Consolidated Statements of Earnings. Interest income (expense) related to income taxes was as follows: PNMR PNM TNMP (In thousands) 2017 $ — $ — $ — 2016 $ 4,398 $ 3,625 $ 345 2015 $ — $ — $ — There was no accumulated accrued interest receivable or payable related to income taxes as of December 31, 2017 and 2016. The Company files a federal consolidated and several consolidated and separate state income tax returns. The tax years prior to 2013 are closed to examination by either federal or state taxing authorities other than Arizona. The tax years prior to 2012 are closed to examination by Arizona taxing authorities. Other tax years are open to examination by federal and state taxing authorities. At December 31, 2017 , the Company has $410.4 million of federal net operating loss carryforwards that expire beginning in 2030 and $71.8 million of federal tax credit carryforwards that expire beginning in 2023. State net operating losses expire beginning in 2017 and vary from federal due to differences between state and federal tax law.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and an increase in a regulatory liability, based on the assumption that PNM will be required to return the benefit to customers over time. PNM’s NM 2016 Rate Case (Note 17) reflects that assumption. In addition, the portion of the adjustment that was not related to PNM’s regulated activities was recorded as a reduction in deferred tax assets and an increase in income tax expense. Changes in the estimated timing of reversals of deferred tax assets and liabilities resulted in refinements of the impacts of this change in tax rates being recorded periodically until the rate reduction was fully phased-in. Adjustments to deferred income taxes recorded as increases (decreases) in the regulatory liability and income tax expense are as follows: PNMR PNM TNMP (In thousands) December 31, 2017: Regulatory liability $ (10,109 ) $ (10,109 ) $ — Income tax expense $ (1,259 ) $ (1,179 ) $ — December 31, 2016: Regulatory liability $ (7,132 ) $ (7,132 ) $ — Income tax expense $ 712 $ 804 $ — December 31, 2015: Regulatory liability $ (1,903 ) $ (1,903 ) $ — Income tax expense $ (674 ) $ (470 ) $ — In 2008, fifty percent bonus tax depreciation was enacted as a temporary two -year stimulus measure as part of the Economic Stimulus Act of 2008. Bonus tax depreciation in various forms was continuously extended since that time, including by the Protecting Americans from Tax Hikes Act of 2015. The 2015 act extended and phased-out bonus tax depreciation through 2019. As discussed above the Tax Act eliminated bonus depreciation for utilities effective September 28, 2017. As a result of the net operating loss carryforwards for income tax purposes created by bonus depreciation and reduced future income taxes payable resulting from New Mexico House Bill 641, certain tax carryforwards are not expected to be utilized before their expiration. In accordance with GAAP, PNMR and PNM have impaired the tax carryforwards which were not expected to be utilized prior to their expiration. The impairments, net of federal tax benefit, for 2015 through 2017 are as follows: PNMR PNM TNMP (In thousands) December 31, 2017: State tax credit carryforwards $ — $ — $ — State net operating loss carryforwards $ 819 $ 627 $ — Charitable contribution carryforwards $ 909 $ — $ — December 31, 2016: State tax credit carryforwards $ — $ — $ — State net operating loss carryforwards $ (311 ) $ (213 ) $ — Charitable contribution carryforwards $ — $ — $ — December 31, 2015: State tax credit carryforwards $ 3,092 $ — $ — State net operating loss carryforwards $ 5,278 $ 3,619 $ — Charitable contribution carryforwards $ 2,042 $ — $ — The impairments of unexpired state tax credits, state net operating loss, and charitable contribution carryforwards are reflected as a valuation allowance against deferred tax assets. The reserve balances, after reflecting expiration of carryforwards under applicable tax laws, at December 31, 2017 and 2016 are as follows: PNMR PNM TNMP (In thousands) December 31, 2017: State tax credit carryforwards $ 2,487 $ — $ — State net operating loss carryforwards $ 1,131 $ 839 $ — Charitable contribution carryforwards $ 952 $ — $ — December 31, 2016: State tax credit carryforwards $ 3,986 $ — $ — State net operating loss carryforwards $ 361 $ 248 $ — Charitable contribution carryforwards $ 659 $ — $ — The NMPRC’s order in the NM 2015 Rate Case (Note 17) approved PNM’s request to record a regulatory asset, which net of federal income taxes, amounted to $2.1 million , to recover a 2014 impairment of PNM’s New Mexico net operating loss carryforward resulting from an extension of the income tax provision for fifty percent bonus depreciation. The regulatory asset is being recovered through rates over two years. The settlement of the NM 2016 Rate Case (Note 17) included $3.3 million , net of federal tax, resulting from impairment of a 2015 New Mexico net operating loss as an addition to the remaining unamortized balance of the regulatory asset from the NM 2015 Rate Case. The total balance will be recovered over three years beginning in 2018. These impacts, net of amortization, are reflected in income tax expense on the Consolidated Statement of Earnings.</t>
  </si>
  <si>
    <t>Pension and Other Postretirement Benefits</t>
  </si>
  <si>
    <t>Retirement Benefits [Abstract]</t>
  </si>
  <si>
    <t>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nternal Revenue Code. Information concerning the investments is contained in Note 8.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 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GAAP requires that actual gains and losses on pension and OPEB plan assets b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Plan TNMP Plan Year Ended December 31, Year Ended December 31, 2017 2016 2017 2016 (In thousands) PBO at beginning of year $ 621,751 $ 597,900 $ 67,061 $ 64,198 Service cost — — — — Interest cost 26,908 30,307 2,887 3,304 Actuarial (gain) loss 26,298 39,463 3,050 4,318 Benefits paid (50,974 ) (45,919 ) (4,575 ) (4,759 ) PBO at end of year 623,983 621,751 68,423 67,061 Fair value of plan assets at beginning of year 543,601 557,923 60,624 62,082 Actual return on plan assets 69,389 31,597 7,450 3,301 Employer contributions — — — — Benefits paid (50,974 ) (45,919 ) (4,575 ) (4,759 ) Fair value of plan assets at end of year 562,016 543,601 63,499 60,624 Funded status – asset (liability) for pension benefits $ (61,967 ) $ (78,150 ) $ (4,924 ) $ (6,437 ) Actuarial (gain) loss results from changes in: PNM Plan TNMP Plan Year Ended December 31, Year Ended December 31, 2017 2016 2017 2016 (in thousands) Discount rates $ 27,547 $ 41,849 $ 3,528 $ 5,055 Demographic experience (1,249 ) (334 ) (517 ) (556 ) Other assumption and experience — (2,052 ) 39 (181 ) $ 26,298 $ 39,463 $ 3,050 $ 4,318 The following table presents pre-tax information about prior service cost and net actuarial (gain) loss in AOCI as of December 31, 2017 . PNM Plan TNMP Plan December 31, 2017 December 31, 2017 Prior service cost Net actuarial (gain) loss Net actuarial (gain) loss (In thousands) Amounts in AOCI not yet recognized in net periodic benefit cost (income) at beginning of year $ (1,450 ) $ 159,149 $ — Experience (gain) loss — (9,288 ) (621 ) Regulatory asset (liability) adjustment — 5,387 621 Amortization recognized in net periodic benefit cost (income) 405 (6,722 ) — Amounts in AOCI not yet recognized in net periodic benefit cost (income) at end of year $ (1,045 ) $ 148,526 $ — Amortization expected to be recognized in 2018 $ (405 ) $ 6,653 $ — The following table presents the components of net periodic benefit cost (income): Year Ended December 31, 2017 2016 2015 (In thousands) PNM Plan Service cost $ — $ — $ — Interest cost 26,908 30,307 28,255 Expected return on plan assets (33,803 ) (35,416 ) (39,323 ) Amortization of net (gain) loss 16,006 13,820 14,820 Amortization of prior service cost (965 ) (965 ) (965 ) Net periodic benefit cost $ 8,146 $ 7,746 $ 2,787 TNMP Plan Service cost $ — $ — $ — Interest cost 2,887 3,304 3,043 Expected return on plan assets (3,779 ) (3,943 ) (4,420 ) Amortization of net (gain) loss 923 700 782 Amortization of prior service cost — — — Net periodic benefit cost (income) $ 31 $ 61 $ (595 ) The following significant weighted-average assumptions were used to determine the PBO and net periodic benefit cost (income). Should actual experience differ from actuarial assumptions, the PBO and net periodic benefit cost (income) would be affected. Year Ended December 31, PNM Plan 2017 2016 2015 Discount rate for determining December 31 PBO 4.05 % 4.51 % 5.29 % Discount rate for determining net periodic benefit cost (income) 4.51 % 5.29 % 4.48 % Expected return on plan assets 6.40 % 6.50 % 6.80 % Rate of compensation increase N/A N/A N/A TNMP Plan Discount rate for determining December 31 PBO 4.01 % 4.49 % 5.39 % Discount rate for determining net periodic benefit cost (income) 4.49 % 5.39 % 4.39 % Expected return on plan assets 6.40 % 6.50 % 6.80 %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8 net periodic cost to increase $5.3 million and $0.6 million (analogous changes would result from a 1% increase). The actual rate of return for the PNM and TNMP pension plans was 13.4% and 12.8% for the year ended December 31, 2017 . The Company’s long-term pension investment strategy is to invest in assets whose interest rate sensitivity is correlated with the pension liability. The Company has chosen to implement this strategy known as Liability Driven Investing (“LDI”) by increasing the liability matching investments as the funded status of the pension plans improves. These liability matching investments are currently fixed income securities. Prior to 2018, the pension plans targeted asset allocation was 21% equities, 65% fixed income, and 14% alternative investments. The Company is contemplating modifying the LDI strategy by decreasing the liability matching fixed income investments portfolio from 65% to 50% beginning in 2018. The new asset allocation will be implemented in 2018. Equity investments are primarily in domestic securities that include large, mid, and small capitalization companies. The pension plans have a 6% targeted allocation to equities of companies domiciled primarily in developed countries outside of the United States. This category includes actively managed international an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 is structured as an open-ended, commingled private real estate portfolio that invests in a diversified portfolio of assets including commercial property and multi-family housing. See Note 8 for fair value information concerning assets held by the pension plans. The following pension benefit payments are expected to be paid: PNM Plan TNMP Plan (In thousands) 2018 $ 49,221 $ 5,929 2019 48,639 5,215 2020 47,069 5,108 2021 45,246 5,373 2022 44,232 4,856 2023 - 2027 201,389 22,085 The Company does not expect to make any cash contributions to the pension plans in 2018-2021, but expects to contribute $5.1 million and zero to the PNM and TNMP pension plans in 2022, based on current law, including recent amendments to funding requirements, and estimates of portfolio performance. These anticipations were developed using current funding assumptions with discount rates of 4.0% to 5.1% . Actual amounts to be funded in the future will be dependent on the actuarial assumptions at that time, including the appropriate discount rate.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Plan TNMP Plan Year Ended December 31, Year Ended December 31, 2017 2016 2017 2016 (In thousands) APBO at beginning of year $ 94,269 $ 84,674 $ 12,830 $ 13,106 Service cost 96 140 143 186 Interest cost 4,025 4,346 556 677 Participant contributions 3,069 2,690 379 520 Actuarial (gain) loss (1,601 ) 17,877 (381 ) (96 ) Benefits paid (9,961 ) (11,734 ) (1,248 ) (1,563 ) Plan design changes — (3,724 ) — — APBO at end of year 89,897 94,269 12,279 12,830 Fair value of plan assets at beginning of year 72,694 72,952 8,544 9,111 Actual return on plan assets 14,222 5,923 1,642 476 Employer contributions 332 2,863 685 — Participant contributions 3,069 2,690 379 520 Benefits paid (9,961 ) (11,734 ) (1,248 ) (1,563 ) Fair value of plan assets at end of year 80,356 72,694 10,002 8,544 Funded status – asset (liability) $ (9,541 ) $ (21,575 ) $ (2,277 ) $ (4,286 ) Actuarial (gain) loss results from changes in: PNM Plan TNMP Plan Year Ended December 31, Year Ended December 31, 2017 2016 2017 2016 (in thousands) Discount rates $ 3,536 $ 6,569 $ 613 $ 1,112 Claims, contributions, and demographic experience (5,845 ) 19,562 (994 ) (102 ) Assumed participation rate — (6,335 ) — (1,013 ) Mortality rate — (691 ) — (93 ) Medical benefits 1,425 (1,228 ) — — Dental trend assumption (717 ) — — — $ (1,601 ) $ 17,877 $ (381 ) $ (96 ) In the year ended December 31, 2017 , actuarial gains of $10.6 million were recorded as adjustments to regulatory assets for the PNM Plan. For the TNMP Plan, actuarial gains of $1.6 million were recorded as adjustments to regulatory liabilities. The following table presents the components of net periodic benefit cost: Year Ended December 31, 2017 2016 2015 (In thousands) PNM Plan Service cost $ 96 $ 140 $ 204 Interest cost 4,025 4,346 4,089 Expected return on plan assets (5,230 ) (5,483 ) (5,610 ) Amortization of net (gain) loss 3,682 1,145 1,966 Amortization of prior service credit (1,663 ) (30 ) (642 ) Net periodic benefit cost $ 910 $ 118 $ 7 TNMP Plan Service cost $ 143 $ 186 $ 247 Interest cost 556 677 608 Expected return on plan assets (456 ) (490 ) (520 ) Amortization of net (gain) loss (79 ) (40 ) — Amortization of prior service cost — — — Net periodic benefit cost $ 164 $ 333 $ 335 The following significant weighted-average assumptions were used to determine the APBO and net periodic benefit cost. Should actual experience differ from actuarial assumptions, the APBO and net periodic benefit cost would be affected. Year Ended December 31, PNM Plan 2017 2016 2015 Discount rate for determining December 31 APBO 4.00 % 4.47 % 5.34 % Discount rate for determining net periodic benefit cost 4.47 % 5.34 % 4.45 % Expected return on plan assets 7.50 % 7.70 % 7.70 % Rate of compensation increase N/A N/A N/A TNMP Plan Discount rate for determining December 31 APBO 4.00 % 4.47 % 5.34 % Discount rate for determining net periodic benefit cost 4.47 % 5.34 % 4.45 % Expected return on plan assets 5.40 % 5.70 % 5.70 %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8 postretirement benefit cost to increase $0.7 million and $0.1 million (analogous changes would result from a 1% increase). The actual rate of return for the PNM and TNMP postretirement benefit plans was 20.5% and 19.4% for the year ended December 31, 2017 . The following table shows the assumed health care cost trend rates for the PNM postretirement benefit plan: PNM Plan December 31, 2017 2016 Health care cost trend rate assumed for next year 6.5 % 6.8 % Rate to which the cost trend rate is assumed to decline (the ultimate trend rate) 5.0 % 5.0 % Year that the rate reaches the ultimate trend rate 2024 2024 The following table shows the impact of a one-percentage-point change in assumed health care cost trend rates: PNM Plan 1-Percentage- Point Increase 1-Percentage- Point Decrease (In thousands) Effect on total of service and interest cost $ 72 $ (111 ) Effect on APBO $ 1,452 $ (2,235 ) TNMP’s exposure to cost increases in the OPEB plan is minimized by a provision that limits TNMP’s share of costs under the plan. Costs of the plan in excess of the limit are wholly borne by the participants. TNMP reached the cost limit at the end of 2001. As a result, a one-percentage-point change in assumed health care cost trend rates would have no effect on either the net periodic expense or the year-end APBO.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ther postretirement benefit plans have a target asset allocation of 70% equities and 30% fixed income. See Note 8 for fair value information concerning assets held by the other postretirement benefit plans. The following other postretirement benefit payments, which reflect expected future service and are net of participant contributions, are expected to be paid: PNM Plan TNMP Plan (In thousands) 2018 $ 7,829 $ 708 2019 7,730 725 2020 7,605 748 2021 7,442 774 2022 7,132 795 2023 - 2027 31,250 4,126 PNM expects to make no contributions to the PNM OPEB plan for 2018-2022. TNMP expects to make contributions to the TNMP OPEB totaling $0.3 million in 2018 and $1.4 million for 2019-2022. Executive Retirement Programs For the executive retirement programs, the following table presents information about the PBO and funded status of the plans: PNM Plan TNMP Plan Year Ended Year Ended 2017 2016 2017 2016 (In thousands) PBO at beginning of year $ 16,212 $ 16,105 $ 787 $ 794 Service cost — — — — Interest cost 697 812 33 40 Actuarial (gain) loss 674 768 44 47 Benefits paid (1,466 ) (1,473 ) (93 ) (94 ) PBO at end of year – funded status 16,117 16,212 771 787 Less current liability 1,501 1,510 93 93 Non-current liability $ 14,616 $ 14,702 $ 678 $ 694 The following table presents pre-tax information about net actuarial loss in AOCI as of December 31, 2017 . December 31, 2017 PNM Plan TNMP Plan (In thousands) Amount in AOCI not yet recognized in net periodic benefit cost at beginning of year $ 2,299 $ — Experience (gain) loss 674 44 Regulatory asset (liability) adjustment (391 ) (44 ) Amortization recognized in net periodic benefit cost (income) (132 ) — Amount in AOCI not yet recognized in net periodic benefit cost at end of year $ 2,450 $ — Amortization expected to be recognized in 2018 $ 151 $ — The following table presents the components of net periodic benefit cost: Year Ended December 31, 2017 2016 2015 (In thousands) PNM Plan Service cost $ — $ — $ — Interest cost 697 812 760 Amortization of net (gain) loss 313 256 325 Amortization of prior service cost — — — Net periodic benefit cost $ 1,010 $ 1,068 $ 1,085 TNMP Plan Service cost $ — $ — $ — Interest cost 33 40 36 Amortization of net (gain) loss 9 2 5 Amortization of prior service cost — — — Net periodic benefit cost $ 42 $ 42 $ 41 The following significant weighted-average assumptions were used to determine the PBO and net periodic benefit cost. Should actual experience differ from actuarial assumptions, the PBO and net periodic benefit cost would be affected. Year Ended December 31, PNM Plan 2017 2016 2015 Discount rate for determining December 31 PBO 4.05 % 4.51 % 5.29 % Discount rate for determining net periodic benefit cost 4.51 % 5.29 % 4.48 % Long-term rate of return on plan assets N/A N/A N/A Rate of compensation increase N/A N/A N/A TNMP Plan Discount rate for determining December 31 PBO 4.01 % 4.49 % 5.39 % Discount rate for determining net periodic benefit cost 4.49 % 5.39 % 4.39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The following executive retirement plan payments, which reflect expected future service, are expected: PNM Plan TNMP Plan (In thousands) 2018 $ 1,501 $ 93 2019 1,473 91 2020 1,441 89 2021 1,405 85 2022 1,363 81 2023 - 2027 6,014 324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A summary of expenses for these other retirement plans is as follows: Year Ended December 31, 2017 2016 2015 (In thousands) PNMR 401(k) plan $ 16,452 $ 17,762 $ 16,725 Non-qualified plan $ 3,702 $ 2,017 $ 1,436 PNM 401(k) plan $ 12,120 $ 13,397 $ 12,679 Non-qualified plan $ 2,834 $ 1,535 $ 1,090 TNMP 401(k) plan $ 4,332 $ 4,365 $ 4,046 Non-qualified plan $ 868 $ 482 $ 346</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Other awards of restricted stock are only subject to time vesting requiremen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Beginning with 2017 awards, the vesting period for awards of restricted stock to non-employee members of the Board is one year.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Re-pricing of stock options is prohibited unless specific shareholder approval is obtaine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17 , 2016 , and 2015 was $6.2 million , $5.6 million , and $4.9 million . Stock compensation expense of $4.4 million , $4.2 million , and $3.6 million was charged to PNM and $1.8 million , $1.5 million , and $1.3 million was charged to TNMP. At December 31, 2017 , PNMR had unrecognized compensation expense related to stock awards of $3.8 million , which is expected to be recognized over an average of 1.53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The FASB issued Accounting Standards Update 2016-09 – Compensation –- Stock Compensation (Topic 718): Improvements to Employee Share-Based Payment Accounting to simplify several aspects of the accounting for share-based payment transactions and eliminate diversity in practice. PNMR’s historical accounting for stock compensation complies with ASU 2016-09, except for the treatment of the income tax consequences of awards and the presentation of reductions to taxes payable on the Consolidated Statements of Cash Flows. Prior to ASU 2016-09, benefits resulting from income tax deductions in excess of compensation cost recognized under GAAP for vested restricted stock and on exercised stock options (collectively, “excess tax benefits”) were recorded to equity provided the excess tax benefits reduced income taxes payable. Deficiencies resulting from tax deductions related to stock awards that were below recognized compensation cost upon vesting and on canceled stock options were recorded to equity. PNMR had not recorded excess tax benefits to equity since 2009 because it is in a net operating loss position for income tax purposes. ASU 2016-09 requires that all excess tax benefits and deficiencies be recorded to tax expense and classified as cash flows from operating activities. PNMR adopted ASU 2016-09 as of January 1, 2017 and recorded excess tax benefits of $2.3 million in the year ended December 31, 2017 of which $1.7 million was allocated to PNM and $0.6 million was allocated to TNMP. As required by ASU 2016-09, PNMR recorded the excess tax benefits that were not recognized in prior years, due to its net operating loss position, as a cumulative effect adjustment of $10.4 million on January 1, 2017, increasing retained earnings and decreasing accumulated deferred income taxes on the Consolidated Balance Sheets. When excess tax benefits are used to reduce income taxes payable, the benefit will be reflected in cash flows from operating activities.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17 2016 2015 Expected quarterly dividends per share $ 0.2425 $ 0.2200 $ 0.2000 Risk-free interest rate 1.50 % 0.94 % 0.92 % Market-Based Shares Dividend yield 2.67 % 2.74 % 2.87 % Expected volatility 20.80 % 20.44 % 18.73 % Risk-free interest rate 1.54 % 0.97 % 1.00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6 218,316 $ 27.59 305,874 $ 12.29 Granted 248,271 $ 23.06 — $ — Exercised (273,530 ) $ 21.01 (109,433 ) $ 15.89 Forfeited (4,012 ) $ 29.96 — $ — Expired — $ — (3,000 ) $ 30.50 Outstanding at December 31, 2017 189,045 $ 31.11 193,441 $ 9.98 PNMR’s stock-based compensation program provides for performance and market targets through 2018. Included as granted and as exercised in the above table are 49,682 previously awarded shares that were earned for the 2014 through 2016 performance measurement period and ratified by the Board in February 2017 (based upon achieving market targets at “target” levels, weighted at 60% , and not meeting performance targets, weighted at 40% ). Excluded from the above table are 97,697 previously awarded shares that were earned for the 2015 through 2017 performance measurement period and ratified by the Board in February 2018 (based upon achieving market targets at above “target” levels, weighted at 40% , and performance targets at below “target” levels, weighted at 60% ), as well as maximums of 137,036 and 133,632 shares for the three -year performance periods ending in 2018 and 2019 that would be awarded if all performance and market criteria are achieved at maximum levels and all executives remain eligible. In March 2012, the Company entered into a retention award agreement with its Chairman, President, and Chief Executive Officer under which she was to receive 135,000 shares of PNMR’s common stock if PNMR met specific market targets at the end of 2016 and she remained an employee of the Company. Under the agreement, she received 35,000 of the total shares in 2015 since PNMR achieved the specified market targets at the end of 2014. The specified market target was achieved at the end of 2016 and the Board ratified her receiving the remaining 100,000 shares, which are included in the above table, in February 2017. The retention award was made under the PEP and was approved by the Board on February 28, 2012. Effective as of January 1, 2015, the Company entered into a retention award agreement with its Executive Vice President and Chief Financial Officer under which he would receive awards of restricted stock if PNMR meets specified performance targets at the end of 2016 and 2017 and he remains an employee of the Company. If PNMR achieved the specific performance target for the period from January 1, 2015 through December 31, 2016, he was to receive $100,000 of PNMR common stock based on the market value per share on the grant date in early 2017. The specified performance target was achieved at the end of 2016 and the Board ratified him receiving $100,000 of PNMR common stock in February 2017 based on a market per share value of $36.30 on the grant date of March 3, 2017, or 2,754 shares, which are included in the above table. Similarly, if PNMR achieved the specified performance target for the period from January 1, 2015 through December 31, 2017, he was to receive $275,000 of PNMR common stock based on the market value per share on the grant date in early 2018. The specified performance target was achieved at the end of 2017 and the Board ratified him receiving $275,000 of PNMR common stock in February 2018 based on the market value per share on the grant date in early March 2018. The above table does not include the restricted stock shares granted in 2018. The retention award was made under the PEP and was approved by the Board on December 9, 2014. In March 2015, the Company entered into an additional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ed performance targets at the end of 2017. The specified performance target was achieved at the end of 2017 and the Board ratified her receiving the 17,953 shares in February 2018. The above table does not include any restricted stock shares under this retention award agreement. The retention award was made under the PEP and was approved by the Board on February 26, 2015. At December 31, 2017 , the aggregate intrinsic value of stock options outstanding, all of which are exercisable, was $5.9 million with a weighted-average remaining contract life of 1.55 years. At December 31, 2017 , no outstanding stock options had an exercise price greater than the closing price of PNMR common stock on that date. The following table provides additional information concerning restricted stock activity, including performance-based and market-based shares, and stock options: Year Ended December 31, Restricted Stock 2017 2016 2015 Weighted-average grant date fair value $ 23.06 $ 26.49 $ 20.34 Total fair value of restricted shares that vested (in thousands) $ 5,747 $ 5,079 $ 6,507 Stock Options Weighted-average grant date fair value of options granted $ — $ — $ — Total fair value of options that vested (in thousands) $ — $ — $ — Total intrinsic value of options exercised (in thousands) $ 2,234 $ 1,242 $ 2,350</t>
  </si>
  <si>
    <t>Construction Program and Jointly-Owned Electric Generating Plants</t>
  </si>
  <si>
    <t>Construction Program and Jointly-Owned Electric Generating Plants [Abstract]</t>
  </si>
  <si>
    <t>Construction Program and Jointly-Owned Electric Generating Plants PNM is a participant in several jointly-owned power plant projects. The primary operating or participation agreements for the joint projects expire in July 2022 for SJGS, July 2041 for Four Corners, December 2046 for Luna, and November 2047 for PVNGS. PNM’s expenditures for additions to utility plant were $309.1 million in 2017 , including expenditures on jointly-owned projects. TNMP does not participate in the ownership or operation of any generating plants, but incurred expenditures for additions to utility plant of $145.5 million during 2017 . On a consolidated basis, PNMR’s expenditures for additions to utility plant were $500.5 million in 2017 .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17 , PNM’s interests and investments in jointly-owned generating facilities are: Station (Fuel Type) Plant in Service Accumulated Depreciation (1) Construction Work in Progress Composite Interest (In thousands) SJGS (Coal) (2) $ 920,950 $ (522,750 ) $ 8,512 46.30 % PVNGS (Nuclear) (3) $ 918,830 $ (353,054 ) $ 35,038 10.20 % Four Corners Units 4 and 5 (Coal) $ 204,432 $ (100,914 ) $ 61,755 13.00 % Luna (Gas) $ 70,995 $ (27,023 ) $ (13 ) 33.33 % (1) Includes cost of removal. (2) See Note 16 for a discussion of the December 2017 shutdown of SJGS Units 2 and 3 and the restructuring of the ownership of SJGS Unit 4. (3) Includes interest in PVNGS Unit 3 , interest in common facilities for all PVNGS units, and owned interests in PVNGS Units 1 and 2 , including improvements. San Juan Generating Station PNM operates and jointly owns SJGS. Effective January 1, 2018, SJGS Unit 1 is owned 50% by PNM and 50% by Tucson and SJGS Unit 4 is owned 77.297% by PNM, including a 12.8% interest held as merchant plant, 8.475% by Farmington, 7.2% by Los Alamos, and 7.028% by UAMPS. See Note 16 for additional information about SJGS, including the shutdown of SJGS Units 2 and 3 in December 2017 and the restructuring of SJGS ownership. Palo Verde Nuclear Generating Station PNM is a participant in the three units of PVNGS, also known as the Arizona Nuclear Power Project, with APS (the operating agent), SRP, EPE, SCE, SCPPA, and The Department of Water and Power of the City of Los Angeles. PNM has a 10.2% undivided interest in PVNGS, with portions of its interests in Units 1 and 2 held under leases. See Note 7 for additional information concerning the PVNGS leases, including PNM’s purchase of the assets underlying certain of the leases at the expiration of the leases on January 15, 2016, and Note 17 for the NMPRC’s treatment of those purchases in the ratemaking process. Operation of each of the three PVNGS units requires an operating license from the NRC. The NRC issued full power operating licenses for Unit 1 in June 1985, Unit 2 in April 1986, and Unit 3 in November 1987. The full power operating licenses were originally for a period of 40 years and authorize APS, as operating agent for PVNGS, to operate the three PVNGS units. In April 2011, the NRC approved extensions in the operating licenses for the plants for 20 years through June 2045 for Unit 1, April 2046 for Unit 2, and November 2047 for Unit 3. In April 2010, APS entered into a Municipal Effluent Purchase and Sale Agreement that provides effluent water rights necessary for cooling purposes at PVNGS through 2050. Four Corners Power Plant PNM is a participant in two units of Four Corners with APS (the operating agent), an affiliate of APS, SRP, and Tucson. PNM has a 13.0% undivided interest in Units 4 and 5 of Four Corners. The Four Corners plant site is leased from the Navajo Nation and is also subject to an easement from the federal government. APS, on behalf of the Four Corners participants, negotiated amendments to an existing facility lease with the Navajo Nation, which extends the Four Corners leasehold interest from 2016 to 2041. See Note 16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Construction Program The Company anticipates making substantial capital expenditures for the construction and acquisition of utility plant and other property and equipment. An unaudited summary of the budgeted construction expenditures, including expenditures for jointly-owned projects, and nuclear fuel, is as follows: 2018 2019 2020 2021 2022 Total (In millions) PNM $ 295.0 $ 339.0 $ 313.4 $ 315.8 $ 493.7 $ 1,756.9 TNMP 185.8 170.5 170.0 170.5 170.1 866.9 Corporate and Other 19.4 17.3 17.0 17.5 17.1 88.3 Total PNMR $ 500.2 $ 526.8 $ 500.4 $ 503.8 $ 680.9 $ 2,712.1 The construction expenditure estimates are under continuing review and subject to ongoing adjustment, as well as to Board review and approval. The above construction expenditures include $7.9 million for environmental upgrades at Four Corners, $72.8 million for 50 MW of new solar facilities included in PNM’s 2018 renewable energy procurement plan, approximately $170.0 million for an anticipated expansion of PNM’s transmission system, and approximately $100.0 million in 2021 and $300.0 million in 2022 for the costs of replacement resources related to the potential shutdown of SJGS Units 1 and 4 in 2022. See Note 17. Expenditures for the expansion of PNM’s transmission system and SJGS replacement sources are subject to obtaining necessary approvals of the NMPRC. PNM will be required to file CCN applications with the NMPRC to obtain those approvals.</t>
  </si>
  <si>
    <t>Asset Retirement Obligations</t>
  </si>
  <si>
    <t>Asset Retirement Obligation Disclosure [Abstract]</t>
  </si>
  <si>
    <t>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80% of PNM’s total ARO liabilities is related to nuclear decommissioning of PVNGS. PNM is responsible for all decommissioning obligations related to its entire interest in PVNGS, including portions under lease both during and after termination of the leases. Studies of the decommissioning costs of PVNGS, as well as SJGS and Four Corners are performed periodically and revisions to the ARO liabilities are recorded. Changes in the assumptions underlying the calculations may also require revisions to the estimated AROs when identified. A reconciliation of the ARO liabilities is as follows: PNMR PNM TNMP (In thousands) Liability at December 31, 2014 $ 104,170 $ 103,182 $ 848 Liabilities incurred — — — Liabilities settled (730 ) (506 ) (224 ) Accretion expense 8,625 8,543 71 Revisions to estimated cash flows (170 ) (170 ) — Liability at December 31, 2015 111,895 111,049 695 Liabilities incurred — — — Liabilities settled (14 ) (14 ) — Accretion expense 9,170 9,098 59 Revisions to estimated cash flows 6,468 6,468 — Liability at December 31, 2016 127,519 126,601 754 Liabilities incurred (1) 1,854 1,853 — Liabilities settled (968 ) (944 ) (24 ) Accretion expense 10,680 10,603 63 Revisions to estimated cash flows 7,594 7,594 — Liability at December 31, 2017 $ 146,679 $ 145,707 $ 793 (1) Represents the obligation related to the additional ownership interest in SJGS Unit 4 that PNM acquired on December 31, 2017 due to the restructuring of the ownership of SJGS.</t>
  </si>
  <si>
    <t>Commitments and Contingencies</t>
  </si>
  <si>
    <t>Commitments and Contingencies Disclosure [Abstract]</t>
  </si>
  <si>
    <t>Commitments and Contingencies Overview 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 both during and after termination of the leases. PNM has a program for funding its share of decommissioning costs for PVNGS, including portions held under leases. The nuclear decommissioning funding program is invested in equities and fixed income instruments in qualified and non-qualified trusts. PNM funded $2.0 million , $4.2 million , and $4.9 million for the years ended December 31, 2017, 2016, and 2015 into the qualified and non-qualified trust funds. The market value of the trusts at December 31, 2017 and 2016 was $293.7 million and $253.9 million .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DOE entered into a settlement agreement, which established a process for the payment of claims for costs incurred. Under the settlement agreement, APS must submit claims annually for payment of allowable costs. In 2015, PNM recorded $5.6 million , including $3.6 million credited back to PNM’s customers, for its share of the settlement under this process for costs incurred from July 2011 through June 2015. Thereafter, PNM began recording estimated claims quarterly. The settlement agreement has been extended to December 31, 2019. PNM estimates that it will incur approximately $57.7 million (in 2016 dollars) for its share of the costs related to the on-site interim storage of spent nuclear fuel at PVNGS during the term of the operating licenses. PNM accrues these costs as a component of fuel expense as the fuel is consumed. At December 31, 2017 and 2016 , PNM had a liability for interim storage costs of $12.3 million and $12.1 million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which was issued in September 2013.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The August 2014 final rule has been subject to continuing legal challenges before the NRC and the United States Court of Appeals. On May 19, 2016, the NRC denied petitions filed by multiple petitioners to revise the August 2014 rule. The DC Circuit issued an order upholding the August 2014 rule on June 3, 2016 and denied a subsequent petition for rehearing on August 8, 2016. In 2011, the National Association of Regulatory Utility Commissioners and the Nuclear Energy Institute challenged, in the DC Circuit, DOE’s 2010 determination of the adequacy of the one tenth of a cent per KWh fee (the “one-mill fee”) paid by the nation’s commercial nuclear power plant owners pursuant to their individual contracts with the DOE. On January 3, 2014, the DOE notified Congress of its intention to suspend collection of the one-mill fee, subject to Congress’ disapproval, as ordered by the DC Circuit. On May 16, 2014, the DOE adjusted the fee to zero . PNM cannot predict if there will be challenges to this action or the potential outcome of such challenges.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is demonstrated that the emissions from these sources cause or contribute to visibility impairment in any Class I area, then BART must be installed by 2018. For all future SIP planning period,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 -year progress reports. EPA’s new rule was challenged by numerous parties. On January 19, 2018, EPA filed a motion to hold the case in abeyance in light of several letters issued by EPA on January 17, 2018 to grant various petitions for reconsideration of the 2017 rule revisions. Although EPA’s decision to revisit the rule is not a determination on the merits of the issues raised in those petitions, EPA is likely to propose and take comment on additional revisions to the regional haze rules in the near future. PNM is evaluating the potential impacts of this rule. SJGS BART Compliance – SJGS is a source that is subject to the statutory obligations of the CAA to reduce visibility impacts. The State of New Mexico submitted its SIP on the regional haze and interstate transport elements of the visibility rules for review by EPA in June 2011. The SIP required SJGS to reduce NOx emissions by installing selective non-catalytic reduction technology (“SNCR”) as BART. Nevertheless, in August 2011, EPA published a FIP, which included a regional haze BART determination for SJGS that required installation of selective catalytic reduction technology (“SCR”) as BART on all four units by September 21, 2016. PNM, as the operating agent for SJGS, engaged in discussions with NMED and EPA regarding an alternative to the FIP and SIP, which resulted in a non-binding agreement that included the retirement of SJGS Units 2 and 3 by the end of 2017 and the installation of SNCRs on Units 1 and 4 by the later of January 31, 2016 or 15 months after EPA approval of a revised SIP (the “RSIP”). EPA issued final rules, which became effective on November 10, 2014, approving the RSIP and withdrawing the FIP. In addition to the SNCR equipment required by the RSIP, the NSR permit, which was required to be obtained in order to install the SNCRs, specified that SJGS Units 1 and 4 be converted to balanced draft technology (“BDT”). The requirement to install BDT was made binding and enforceable in the NSR permit issued by NMED that accompanied the RSIP submitted to the EPA. EPA’s rule approving the RSIP specifically references the NSR permit by including a condition that requires “modification of the fan systems on Units 1 and 4 to achieve ‘balanced’ draft configuration ….” Following issuance of the FIP, PNM estimated the total cost to install SCRs on all four units of SJGS to be between approximately $824 million and $910 million , including BDT equipment to assist with compliance with the NAAQS requirements and to eliminate fugitive boiler emissions. PNM had previously indicated it estimated the cost of SNCRs on all four units of SJGS to be between approximately $85 million and $90 million based on a conceptual design study. Along with the SNCR installation, additional BDT equipment would be required to be installed, the cost of which had been estimated to total between approximately $105 million and $110 million for all four units of SJGS. Based upon its SJGS ownership interest at that time, PNM’s share of the costs described above would have been about 46.3% . Following the February 2013 development of the alternative BART compliance plan, PNM began taking steps to prepare for the potential installation of SNCR and BDT equipment on Units 1 and 4 and entered into contracts for the work. Installation of SNCRs on Unit 1 and BDT equipment on both Units 1 and 4 was completed in 2015 and installation of SNCRs on Unit 4 was completed in January 2016, which dates were within the timeframe contained in the RSIP. PNM’s share of the total costs for SNCRs and BDT equipment was $77.7 million . See Note 17 for information concerning the NMPRC’s treatment of BDT in PNM’s NM 2015 Rate Case. Although operating costs will be reduced due to the retirement of SJGS Units 2 and 3, the operating costs for SJGS Units 1 and 4 have increased with the installation of SNCR and BDT equipment. On December 20, 2013, PNM made a filing with the NMPRC requesting certain approvals necessary to effectuate the RSIP. In this filing, PNM requested: • Permission to retire SJGS Units 2 and 3 at December 31, 2017 and to recover over 20 years their net book value at that date along with a regulated return on those costs • A CCN to include PNM’s ownership of PVNGS Unit 3, amounting to 134 MW, as a resource to serve New Mexico retail customers at a proposed value of $2,500 per KW, effective January 1, 2018 • An order allowing cost recovery for PNM’s share of the installation of SNCR and BDT equipment to comply with NAAQS requirements on SJGS Units 1 and 4, not to exceed a total cost of $82 million PNM’s filing also addressed replacement of the capacity from the shutdown of SJGS Units 2 and 3 (which would reduce PNM’s ownership in SJGS by 418 MW), a possible increase in PNM’s ownership in SJGS Unit 4, the identification of a new natural gas-fired generation source, and 40 MW of new utility-scale solar PV. PNM received approval to construct the 40 MW of solar PV facilities in its 2015 Renewable Energy Plan. See Note 17. PNM’s requests in the December 20, 2013 NMPRC filing were based on the status of the negotiations among the SJGS owners at that time regarding ownership restructuring and other matters (see SJGS Ownership Restructuring Matters below). On October 1, 2014, PNM and certain intervenors filed a stipulation with the NMPRC that would have settled all matters in PNM’s filing. On April 8, 2015, the Hearing Examiner in the case issued a Certification of Stipulation, which recommended the NMPRC reject the stipulation as proposed. In June 2015, a NMPRC Commissioner issued an order designating a facilitator to determine whether an uncontested settlement among some or all of the parties in this case could be accomplished. On August 13, 2015, as a result of the facilitation process, PNM, the staff of the NMPRC, the NMAG, Western Resource Advocates, and the Coalition for Clean Affordable Energy filed a settlement agreement with the NMPRC. NMIEC, Interwest Energy Alliance, and New Mexico Independent Power Producers subsequently joined in this agreement and NEE filed in opposition to the agreement. The stipulating parties agreed that the October 2014 stipulation should be approved, as modified by the settlement agreement (collectively, the “Stipulated Settlement”). The Hearing Examiner scheduled a hearing on PNM’s application concerning BART for SJGS to begin on October 13, 2015. NEE previously filed motions before the NMPRC requesting that four of the five NMPRC commissioners recuse themselves, alleging they had improper ex-parte communications, were biased, and had pre-judged the outcome of the BART case. Each of the four commissioners declined to recuse themselves. On October 5, 2015, NEE filed a Petition for a Writ of Mandamus and Request for Stay in the NM Supreme Court requesting the four commissioners be recused from this case and that PNM’s application be dismissed. On October 9, 2015, the NM Supreme Court issued orders that allowed the hearing conducted by the Hearing Examiner to proceed, but ordered that any action by the NMPRC be stayed, pending a decision by the NM Supreme Court on NEE’s petition. The hearing on the Stipulated Settlement was held from October 13, 2015 through October 20, 2015. Oral argument on NEE’s petition was held before the NM Supreme Court on November 9, 2015. On November 9, 2015, the NM Supreme Court denied NEE’s petition. On December 16, 2015, following oral argument, the NMPRC issued an order adopting the Stipulated Settlement. As provided in that order: • PNM would retire SJGS Units 2 and 3 (PNM’s ownership interest was 418 MW) by December 31, 2017 and recover, over 20 years, 50% of their undepreciated net book value at that date and earn a regulated return on those costs • PNM was granted a CCN to acquire an additional 132 MW in SJGS Unit 4, effective January 1, 2018, with an initial book value of zero , plus the costs of SNCR and other capital additions (an aggregate of $20.7 million ) • PNM was granted a CCN for 134 MW of PVNGS Unit 3 with an initial rate base value equal to the book value as of December 31, 2017, including transmission assets associated with PVNGS Unit 3 (an aggregate of $154.9 million ) • No later than December 31, 2018, and before entering into a binding agreement for post-2022 coal supply for SJGS, PNM will file its position and supporting testimony in a NMPRC case to determine the extent to which SJGS should continue serving PNM’s retail customers’ needs after mid-2022; all parties to the stipulation agree to support this case being decided within six months (see Other SJGS Matters below and Note 17) • PNM was authorized to acquire 65 MW of SJGS Unit 4 as merchant plant; PNM and PNMR commit that no further coal-fired merchant plant will be acquired at any time by PNM, PNMR, or any PNM affiliate;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ould accelerate recovery of SNCR costs on SJGS Units 1 and 4 so that the costs are fully recovered by July 1, 2022 (cost recovery for PNM’s BDT project is discussed in Note 17) • PNM would not recover approximately $20 million of other costs incurred in connection with CAA compliance • The NMPRC would issue a Notice of Proposed Dismissal in PNM’s 2014 IRP At December 31, 2015, PNM’s carrying value for its current ownership share of SJGS Units 2 and 3 included plant in service of $468.2 million , accumulated depreciation and amortization (including cost of removal) of $193.3 million , and construction work in progress of $2.2 million for a net book value of $277.1 million . PNM estimated the undepreciated net book value of SJGS Units 2 and 3 at December 31, 2017 would be approximately $255.3 million , 50% of which would be recovered over a 20 -year period, including a return on the unrecovered amount at PNM’s WACC. At December 31, 2015, PNM recorded a $127.6 million regulatory disallowance to reflect the write-off of the 50% of the estimated December 31, 2017 net book value that would not be recovered. A regulatory disallowance of $21.6 million was also recorded at December 31, 2015 for other unrecoverable costs based on the approved Stipulated Settlement. The new coal mine reclamation arrangement entered into in conjunction with the new coal supply agreement (“SJGS CSA”), described under Coal Supply below, resulted in a $16.5 million increase in the liability recorded for coal mine reclamation. The expense recorded for this increase and the above disallowances, aggregating $165.7 million , is included in regulatory disallowances and restructuring costs on the Consolidated Statements of Earnings. In addition, the shutdown of SJGS Units 2 and 3 would result in the reversal of certain deferred income tax items. The estimated impact of these tax items resulted in an expense of $1.8 million being recorded at December 31, 2015, which amount is included in income tax expense on the Consolidated Statement of Earnings. During 2016, PNM revised its estimates of the December 31, 2017 projected book value of SJGS Units 2 and 3 and the other unrecoverable costs, which resulted in a net expense of $3.7 million , consisting of a $0.9 million expense due to a revision of the estimated net book value of SJGS Units 2 and 3, a $4.5 million expense related to a refinement of the estimated liability for coal mine reclamation resulting from the new coal mine reclamation arrangement, and a $1.7 million reduction of the other unrecoverable costs that is reflected in regulatory disallowances and restructuring costs on the Consolidated Statement of Earnings. In addition, PNMR Development recorded an expense of $0.6 million in 2016 for costs it was obligated to reimburse the other SJGS participants under the restructuring arrangement, which is included in other deductions on the Consolidated Statement of Earnings. At December 31, 2016, the carrying value for PNM’s current ownership share of SJGS Units 2 and 3 was comprised of plant in service of $471.8 million and accumulated depreciation and amortization (including cost of removal) of $203.9 million for a net undepreciated book value of $267.9 million , offset by 50% (which equaled $128.6 million ) of the anticipated December 31, 2017 net undepreciated book value of SJGS Units 2 and 3 that will not be recovered, resulting in the net carrying value for SJGS Units 2 and 3 being $139.3 million at December 31, 2016. SJGS Unit 3 was shut down on December 19, 2017 and SJGS Unit 2 was shut down on December 20, 2017. At shutdown, the carrying value for PNM’s ownership share of SJGS Units 2 and 3 was comprised of plant in service of $439.4 million and accumulated depreciation and amortization (including cost of removal) of $188.3 million for a net book value of $251.1 million . As of December 31, 2017, these amounts were written off and offset by previously recorded losses of $128.6 million . PNM also recorded a regulatory asset of $125.5 million for the 50% of the undepreciated book value that is to be recovered from ratepayers pursuant to the December 15, 2015 NMPRC order described above. This resulted in the reversal of previously recorded losses of $3.0 million being recorded at December 31, 2017. In addition, PNM recognized a reversal of $1.0 million of previously recorded losses for other unrecoverable costs. These reversals, which total $4.0 million , are included in regulatory disallowances and restructuring costs on the Consolidated Statements of Earnings. On January 14, 2016, NEE filed a notice of appeal with the NM Supreme Court of the NMPRC’s December 16, 2015 order. On July 22, 2016, NEE filed a brief alleging that the NMPRC’s decision violated New Mexico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Answer briefs refuting NEE’s claims were filed on November 2, 2016 by PNM, the NMPRC, and certain intervenors. Reply briefs were filed by NEE on January 9, 2017 and the parties presented oral argument to the court on January 25, 2017. The court has not rendered a decision on the appeal and there is no required time frame for a decision. In addition, on March 31, 2016, NEE filed a complaint with the NMPRC against PNM regarding the financing provided by NM Capital to facilitate the sale of SJCC (see Coal Supply below). The complaint alleges that PNM failed to comply with its discovery obligation in the SJGS abandonment case and requests the NMPRC investigate whether the financing transactions could adversely affect PNM’s ability to provide electric service to its retail customers. PNM responded to the complaint on May 4, 2016. The NMPRC has taken no action on this matter. PNM cannot currently predict the outcome of these matters. SJGS Ownership Restructuring Matters – Prior to December 31, 2017, SJGS was jointly owned by PNM and eight other entities, including three participants that operate in the State of California. Furthermore, each participant did not have the same ownership interest in each unit. The SJPPA that governs the operation of SJGS expires on July 1, 2022. In connection with requirements to install SNCR and BDT equipment at SJGS, the California participants indicated that, under California law, they might be prohibited from making significant capital improvements to SJGS and expressed the intent to exit their ownership in SJGS by December 31, 2017. One other participant also expressed a similar intent to exit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Prior to the restructuring, the exiting participants owned 50.0% of SJGS Unit 3 and 38.8% of SJGS Unit 4, but none of SJGS Units 1 and 2, and PNM owned 50.0% of SJGS Units 1, 2, and 3 and 38.5% of SJGS Unit 4. Following mediated negotiations, the SJGS participants executed the San Juan Project Restructuring Agreement (“SJGS RA”) on July 31, 2015. The SJGS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PNMR Development became a party to the SJGS RA and agreed to acquire an ownership interest in SJGS Unit 4 on the December 31, 2017 exit date, but had obligations related to Unit 4 before then. Under the SJGS RA, PNM would acquire 132 MW and PNMR Development would acquire 65 MW of the capacity in SJGS Unit 4 from the exiting owners on the exit date for no initial cost other than funding capital improvements, including the costs of installing SNCR and BDT equipment. PNMR Development’s share of the costs of installing SNCR and BDT equipment amounted to $7.6 million . Consistent with the NMPRC order, PNM acquired the rights and obligations related to the 65 MW from PNMR Development effective on December 31, 2017 in order to facilitate dispatch of power from that capacity. The SJGS RA became effective contemporaneously with the effectiveness of the new SJGS CSA. The effectiveness of the new SJGS CSA was dependent on the closing of the purchase of the existing coal mine operation by a new mine operator, which as discussed in Coal Supply below, occurred on January 31, 2016. The SJGS RA sets forth the terms under which PNM acquired the coal inventory of the exiting SJGS participants as of January 1, 2016 and supplied coal to the exiting participants for the period from January 1, 2016 through December 31, 2017, which arrangement provided economic benefits that were passed on to PNM’s customers through the FPPAC. The SJGS RA also included provisions whereby the exiting owners made payments to certain of the remaining participants, not including PNM, related to the restructuring. PNMR Development’s share of the restructuring fee was recorded at December 31, 2015 and the $3.1 million impact is included in other income on the Consolidated Statements of Earnings. On September 25, 2015, PNM made an application at FERC seeking certain approvals necessary for implementation of the restructured SJGS participation agreements. FERC approved the application on December 30, 2015. SJGS Units 2 and 3 were shut down in December 2017 and the restructuring of SJGS ownership under the SJGS RA occurred on December 31, 2017, including PNM’s acquisition of the additional 132 MW and 65 MW ownership interests in SJGS Unit 4 as set forth above. In accordance with the FERC chart of accounts, plant in service for utility assets acquired is to be recorded at the original cost of the assets less accumulated depreciation. Since PNM did not pay for any costs incurred prior to the effective date of the SJGS RA, PNM increased both plant in service and accumulated depreciation for the original cost of the acquired interests at that date, estimated to be $261.8 million , on December 31, 2017. As ordered by the NMPRC, PNM will treat the 65 MW interest as merchant utility plant that will be excluded from retail rates. In anticipation of the transfer of ownership, PNM entered into agreements to sell the power from 36 MW of that capacity to a third party at a fixed price for the period January 1, 2018 through June 30, 2022 (Note 8). Beginning in 2018, SJGS is jointly owned by five entities. Including the 65 MW considered to be merchant plant, PNM’s ownership share is 77.3% in SJGS Unit 4 and an aggregate of 66.3% in SJGS Units 1 and 4. Other SJGS Matters – The SJPPA requires PNM, as operating agent, to obtain approval of capital improvement project expenditures from participants who have an ownership interest in the relevant unit or property common to more than one unit. The SJPPA also obligates PNM to take reasonable and prudent actions necessary for the successful and proper operation of SJGS if the participants fail to approve the requested expenditures. PNM presented the SNCR project, including BDT equipment, to the SJGS participants in Unit 1 and Unit 4 for approval in October 2013. The project was approved for Unit 1, but the Unit 4 project, which included some of the California participants, was not approved. PNM subsequently submitted several requests to the owners of Unit 4 for approval of certain expenditures critical to comply with the time frame in the RSIP, as well as requests to approve the total forecasted project expenses. The required majority of Unit 4 owners did not approve these requests. PNM, in its capacity as operating agent, subsequently issued several “Prudent Utility Practice” notices under the SJPPA indicating PNM was undertaking certain critical activities to comply with regulatory requirements and keep the Unit 4 SNCR project on schedule. Although the SJGS RA results in an agreement among the SJGS participants enabling compliance with current CAA requirements, it is possible that the financial impact of climate change regulation or legislation, other environmental regulations, the result of litigation, and other business considerations, could jeopardize the economic viability of SJGS or the ability or willingness of individual participants to continue participation in the plant. PNM’s 2017 IRP (Note 17) filed with the NMPRC on July 3, 2017 presented resource portfolio plans for scenarios that assumed SJGS will operate beyond the end of the current coal supply agreement that runs through J</t>
  </si>
  <si>
    <t>Regulatory and Rate Matters</t>
  </si>
  <si>
    <t>Regulatory and Rate Matters The Company is involved in various regulatory matters, some of which contain contingencies that are subject to the same uncertainties as those described in Note 16. PNM New Mexico General Rate Cases New Mexico 2015 General Rate Case (“NM 2015 Rate Case”) On December 11, 2014, PNM filed an application for revision of electric retail rates based upon a calendar year 2016 future test year (“FTY”) period. The application proposed a revenue increase of $107.4 million , effective January 1, 2016. Several parties filed briefs, which alleged that PNM’s application was incomplete and challenged other aspects of PNM’s filing. On April 17, 2015, the Hearing Examiner in the case issued an Initial Recommended Decision to the NMPRC recommending that the NMPRC find PNM’s application incomplete and reject it on the grounds that it did not comply with the FTY rule. The Hearing Examiner cited procedural defects in the filing, including a lack of fully functional electronic files and appropriate justification of certain costs in the future test year period. On May 13, 2015, the NMPRC voted to accept the Initial Recommended Decision regarding the completeness of PNM’s application and dismissed PNM’s application. On August 27, 2015, PNM filed a new application with the NMPRC for a general increase in retail electric rates. The application proposed a revenue increase of $123.5 million , including base non-fuel revenues of $121.7 million . PNM’s new application was based on a FTY period beginning October 1, 2015, which met the NMPRC’s May 2015 interpretation of the FTY statute discussed below,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economic factors. The new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On March 2, 2016, the NMPRC required PNM to file supplemental testimony regarding the treatment of renewable energy in PNM’s FPPAC. See Renewable Portfolio Standard below.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7).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oal supply agreement (“SJGS CSA”). PNM’s filing indicated that recovery for fuel related costs would be reduced by approximately $42.9 million reflecting the current SJGS CSA (Note 16), which also reduced the request for base non-fuel related revenues by $0.2 million to $121.5 million . On August 4, 2016, the Hearing Examiner in the case issued a recommended decision (the “August 2016 RD”). The August 2016 RD proposed an increase in non-fuel revenues of $41.3 million compared to the $121.5 million increase requested by PNM. Major components of the difference in the increase in non-fuel revenues proposed in the August 2016 RD, included: • A ROE of 9.575% compared to the 10.5% requested by PNM • Disallowing recovery of the entire $163.3 million purchase price for the January 15, 2016 purchases of the assets underlying three leases of portions of PVNGS Unit 2 (Note 7); the August 2016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at that time),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7) and related property taxes, which were $1.5 million per year at that time; the August 2016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6); PNM’s share of the costs of installing the BDT equipment was $52.3 million of which $40.0 million was included in rate base in PNM’s rate request • Disallowing recovery of $4.5 million of amounts recorded as regulatory assets and deferred charges The August 2016 RD recommended that the NMPRC find PNM was imprudent in the actions taken to purchase the previously leased 64.1 MW of capacity in PVNGS Unit 2, extending the leases for 114.6 MW of capacity of PVNGS Units 1 and 2, and installing the BDT equipment on SJGS Units 1 and 4. The August 2016 RD also proposed that all fuel costs be removed from base rates and be recovered through the FPPAC. The August 2016 RD would credit retail customers with 100% of the New Mexico jurisdictional portion of revenues from “refined coal” (a third-party pre-treatment process) at SJGS. In addition, the August 2016 RD would remove recovery of the costs of power obtained from New Mexico Wind from the FPPAC and include recovery of those costs through PNM’s renewable energy rider discussed below. The August 2016 RD recommended continuation of the renewable energy rider and certain aspects of PNM’s proposals regarding rate design, but would not approve certain other rate design proposals or PNM’s request for a revenue decoupling pilot program. The August 2016 RD proposed approving PNM’s proposals for revised depreciation rates (except the August 2016 RD would require depreciation on Four Corners be calculated based on a 2041 life rather than the 2031 life proposed by PNM), the inclusion of construction work in progress in rate base, and ratemaking treatment of the “prepaid pension asset.” The August 2016 RD did not preclude PNM from supporting the prudence of the PVNGS purchases and lease renewals in its next general rate case and seeking recovery of those costs. PNM disagreed with many of the key conclusions reached by the Hearing Examiner in the August 2016 RD and filed exceptions to defend its prudent utility investments. Other parties also filed exceptions to the August 2016 RD. On September 28, 2016, the NMPRC issued an order that authorized PNM to implement an increase in non-fuel rates of $61.2 million ,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Full recovery of the rent expense and property taxes associated with the extended leases for capacity, aggregating 114.6 MW, in Palo Verde Units 1 and 2 • Disallowance of the recovery of any future contributions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order in the NM 2015 Rate Case. Subsequently, NEE, NMIEC, and ABCWUA filed notices of cross-appeal to PNM’s appeal. On October 26, 2016, PNM filed a statement of issues related to its appeal with the NM Supreme Court, which stated PNM is appealing the NMPRC’s determination that PNM was imprudent in the actions taken to purchase the previously leased 64.1 MW of capacity in PVNGS Unit 2, extending the leases for 114.6 MW of capacity of PVNGS Units 1 and 2, and installing BDT equipment on SJGS Units 1 and 4. Specifically, PNM’s statement indicated it is appealing the following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coal supply contract for Four Corners • The revised method to collect PNM’s fuel and purchased power costs under the FPPAC • The final rate design • The NMPRC allowing PNM to include the “prepaid pension asset” in rate base NEE subsequently filed a motion for a partial stay of the order at the NM Supreme Court. This motion was denied. The NM Supreme Court stated that the court’s intent was to request that PNM reimburse ratepayers for any amount overcharged should the cross-appellants prevail on the merits. On February 17, 2017, PNM filed its Brief in Chief, and pursuant to the court’s rules, the briefing schedule was completed on July 21, 2017. Oral argument at the NM Supreme Court was held on October 30, 2017. Although appeals of regulatory actions of the NMPRC have a priority at the NM Supreme Court under New Mexico law, there is no required time frame for the court to act on the appeals. GAAP requires that a loss is to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As of September 30, 2016, PNM evaluated the accounting consequences of the order in the NM 2015 Rate Case and the likelihood of being successful on the issues it is appealing in the NM Supreme Court as required under GAAP. The evaluation indicated it is reasonably possible that PNM will be successful on the issues it is appealing. If the NM Supreme Court rules in PNM’s favor on some or all of the issues, those issues would be remanded back to the NMPRC for further action. At that time, PNM estimated that it would take a minimum of 15 months, from the date PNM filed its appeal, for the NM Supreme Court to render a decision and for the NMPRC to take action on any remanded issues. During such time, the rates specified in the order would remain in effect. PNM concluded that a range of probable loss resulted from the NMPRC order in the NM 2015 Rate Case; that the minimum amount of loss was 15 months of capital cost recovery that the order disallowed for PNM’s investments in the PVNGS Unit 2 purchases, PVNGS Unit 2 capitalized improvements, and BDT; and that no amount within the range of possible loss was a better estimate than any other amount. Accordingly, PNM recorded a pre-tax regulatory disallowance of $6.8 million at September 30, 2016 for the capital costs that will not be covered during that 15 month appeal period. In addition, PNM recorded a pre-tax regulatory disallowance for $4.5 million of costs recorded as regulatory assets and deferred charges (which the order disallowed and which PNM did not challenge in its appeal) since PNM could no longer assert that those assets were probable of being recovered through the ratemaking process. The NMPRC’s order approved PNM’s request to record a regulatory asset to recover a 2014 impairment of PNM’s New Mexico net operating loss carryforward resulting from an extension of the income tax provision for fifty percent bonus depreciation. The impact, net of federal income taxes, amounting to $2.1 million was reflected as a reduction of income tax expense on the Consolidated Statement of Earnings. PNM also evaluated the accounting consequences of the issues that are being appealed by the cross-appellants. PNM does not believe the issues raised in the cross-appeals have substantial merit. Accordingly, PNM does not believe that the likelihood of the cross-appeals being successful is probable and, therefore, no loss was recorded in 2016 related to the issues subject to the cross-appeals. Since the NM Supreme Court did not issue a decision on the appeals related to the NM 2015 Rate Case by December 31, 2017, which was 15 months from the date of the NMPRC’s order in that case, PNM has reevaluated the accounting consequences of the order in the NM 2015 Rate Case. PNM continues to believe that it is reasonably possible that PNM will be successful on the issues it is appealing and that it is not probable the cross appeals will be successful. However, based on the proceedings to date in the appeal process and other actions by the NM Supreme Court, PNM now estimates that it will take an additional seven months from December 31, 2017 for the NM Supreme Court to issue a decision and any remanded issues to be addressed by the NMPRC. Accordingly, PNM recorded an additional loss of $3.1 million at December 31, 2017, representing an additional disallowance of seven months of capital cost recovery that the order disallowed. Further losses will be recorded if the currently estimated time frame for the NM Supreme Court to render a decision and for the NMPRC to take action on any remanded issues in extended. PNM continues to believe that the disallowed investments, which are the subject of PNM’s appeal, were prudent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gnized in future periods reflecting that rates charged to customers would not recover those costs as they are incurred. The amounts of any such losses to be recorded would depend on the ultimate outcome of the appeal and NMPRC process, as well as the actual amounts reflected on PNM books at the time of the resolution. However, based on the book values recorded by PNM as of December 31, 2017, such losses could include: • The remaining costs to acquire the assets previously leased under three leases aggregating 64.1 MW of PVNGS Unit 2 capacity in excess of the recovery permitted under the NMPRC’s order; the net book value of such excess amount was $75.3 million , after considering the loss recorded in 2016 and 2017 • The undepreciated costs of capitalized improvements made during the period the 64.1 MW of capacity in PVNGS Unit 2 purchased by PNM in January 2016 was being leased by PNM; the net book value of these improvements was $39.1 million , after considering the loss recorded in 2016 and 2017 • The remaining costs to convert SJGS Units 1 and 4 to BDT; the net book value of these assets was $49.4 million , after considering the loss recorded in 2016 and 2017 Although PNM does not believe that the likelihood of the cross-appeals being successful is probable, it is unable to predict what decision the NM Supreme Court will reach. If the NM Supreme Court were to overturn all of the issues subject to the cross-appeals and, upon remand, the NMPRC did not provide any cost recovery of those items, PNM would write-off all of the costs to acquire the assets previously leased under three leases, aggregating 64.1 MW of PVNGS Unit 2 capacity, totaling $151.1 million (which amount includes $75.3 million that is the subject of PNM’s appeal discussed above) at December 31, 2017, after considering the loss recorded in 2016 and 2017.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a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Key aspects of PNM’s request were: • An increase in base non-fuel revenues of $99.2 million • Based on a FTY beginning January 1, 2018 (the NMPRC’s rules specify that a FTY is a 12 month period beginning up to 13 months after the filing of a rate case application) • ROE of 10.125% • Drivers of revenue deficiency ◦ Implementation of the modifications in PNM’s resource portfolio, which were previously approved by the NMPRC as part of the SJGS regional haze compliance plan (Note 16) ◦ Infrastructure investments, including environmental upgrades at Four Corners ◦ Declines in forecasted energy sales due to successful energy efficiency programs and other economic factors ◦ Updates in the FERC/retail jurisdictional allocations • Proposed changes to rate design to establish fair and equitable pricing across rate classes and to better align cost recovery with cost causation ◦ Increased customer and demand charges ◦ A “lost contribution to fixed cost” mechanism applicable to residential and small commercial customers to address the regulatory disincentive associated with PNM’s energy efficiency programs The NMPRC scheduled a public hearing to begin on June 5, 2017, ordered that a settlement conference should be held, and that any resulting stipulation should be filed by March 27, 2017. Settlement discussions were held, but no agreements were reached by March 27, 2017, after which the date for filing a stipulation was extended. In early May 2017, PNM and thirteen intervenors (the “Signatories”) entered into a comprehensive stipulation. On May 12, 2017, the Hearing Examiners issued an order rejecting the stipulation in its then current form, but allowed the Signatories to revise the stipulation. On May 23, 2017, the Signatories filed a revised stipulation that addressed the issues raised by the Hearing Examiners in their order. NEE was the sole party opposing the revised stipulation. The terms of the revised stipulation, which required NMPRC approval in order to take effect, included: • A revenue increase totaling $62.3 million , with an initial increase of $32.3 million beginning January 1, 2018 and the remaining increase beginning January 1, 2019 • A ROE of 9.575% • Full recovery of PNM’s investment in SCRs at Four Corners with a debt-only return • An agreement not to adjust non-fuel base rate changes to be effective prior to January 1, 2020 • An agreement to adjust the January 2019 increase for certain changes in federal corporate tax laws enacted prior to November 1, 2018 and effective and applicable to PNM by January 1, 2019 and to true-up PNM’s cost of debt for refinancing transactions through 2018 • Returning to customers over a three -year period the benefit of the reduction in the New Mexico corporate income tax rate (Note 11) to the extent attributable to PNM’s retail operations • PNM would withdraw its proposal for a “lost contribution to fixed cost” mechanism with the issue to be addressed in a future docket • PNM would perform a cost benefit analysis in its 2020 IRP of the impact of a possible early exit from Four Corners in 2024 and 2028 A hearing on the revised stipulation was held in August 2017. On October 31, 2017, the Hearing Examiners issued a Certification of Stipulation recommending a Modified Revised Stipulation. The significant changes to the revised stipulation in the Hearing Examiners’ Modified Revised Stipulation included: • Identifying PNM’s decision to continue its participation in Four Corners as imprudent • Disallowing PNM’s ability to collect a debt or equity return on its $90.1 million investment in SCRs at Four Corners and on $58.0 million of projected capital improvements during the period July 1, 2016 through December 31, 2018 • Recommending a temporary disallowance of $36.8 million of PNM’s projected capital improvements at SJGS through December 31, 2018 On December 20, 2017, the NMPRC issued an Order Partially Adopting Certification of Stipulation, which approved the Hearing Examiners’ Certification of Stipulation with certain changes. Substantive changes from the Certification of Stipulation included requiring the impacts of changes related to the reduction in the federal corporate income tax rate be implemented effective January 1, 2018 rather than January 1, 2019 and deferring further consideration regarding the prudency of PNM’s decision to continue its participation in Four Corners to a future proceeding. On December 28, 2017 PNM filed a Motion for Rehearing and Request for Oral Argument asking the NMPRC to vacate their December 20, 2017 order and allow the parties to present oral argument. Additionally, several signatories to the revised stipulation filed a Joint Motion for Partial Rehearing asking that the NMPRC approve the Revised Stipulation without modification. On January 2, 2018, NEE filed a response urging the NMPRC to reject PNM’s Motion. On January 3, 2018, the NMPRC vacated its December 20, 2017 order and granted the motions for rehearing. The rehearing was held on January 10, 2017. The NMPRC issued a Revised Order Partially Adopting Certification of Stipulation dated January 10, 2018 (the “Revised Order”). The Revised Order approved the Hearing Examiners’ Certification of Stipulation with certain changes including: • Requiring the impacts of changes related to the reduction in the federal corporate income tax rate and PNM’s cost of debt be implemented in 2018 rather than January 1, 2019 • Deferring further consideration regarding the prudency of PNM’s decision to continue its participation in Four Corners to PNM’s next rate case • Disallowing PNM’s ability to collect an equity return on its $90.1 million investment in SCRs at Four Corners and on $58.0 million of projected capital improvements during the period July 1, 2016 through December 31, 2018, but allowed recovery of the total $148.1 million of investments with a debt-only return • Requiring PNM to reduce the requested $62.3 million increase in non-fuel revenue by $9.1 million • Implementation of the first phase of the rate increase for services rendered, rather than bills rendered, on or after February 1, 2018 and of the second for services rendered on or after January 1, 2019 On January 16, 2018, PNM requested clarifying changes to the Revised Order to adjust the $9.1 million reduction to $4.4 million , asserting that $4.7 million of the reduction was duplicative. On January 17, 2018, the NMPRC issued an order approving the adjustment requested by PNM. On January 19, 2018, PNM and the Signatories filed a Joint Notice of All Signatories of Acceptance of the Order on Notice of Acceptance. On January 31, 2018, the NMPRC issued an order closing the docket in the NM 2016 Rate Case. After implementation of changes to the federal corporate income tax rate and cost of debt, the final order results in a net increase to PNM’s non-fuel revenue requirement of $10.3 million . PNM implemented 50% of the approved increase for service rendered on or after February 1, 2018 and will implement the rest of the increase for service rendered on or after January 1, 2019. GAAP requires PNM to recognize a loss to reflect that PNM will not earn an equity return on $148.1 million of investments at Four Corners. As of December 31, 2017, PNM recorded a pre-tax regulatory disallowance of $27.9 million . The amount of the loss was calculated by determining the present value of disallowed cash flows, which equals the difference between the cash flows resulting from recovery of those investments at PNM’s embedded cost of debt and the cash flows with a full return on investment (including an equity component), and discounting the differences at PNM’s WACC. On February 7, 2018, NEE filed a notice of appeal with the NM Supreme Court asking the court to review the NMPRC’s decisions in the NM 2016 Rate Case. The notice does not set forth the basis of the appeal, which, as required by the court’s rules, is to be filed by March 9, 2018. PNM cannot predict the outcome of this matter. Proceeding Regarding Definition of Future Test Year On May 27, 2015, the NMPRC approved an order that defines a FTY as a period that begins no later than 45 days following the filing of an application to increase rates. PNM disagreed with the interpretation adopted by the NMPRC and believes that the correct interpretation of the New Mexico FTY statute allows a FTY to begin up to 13 months after the filing of an application. On June 25, 2015, PNM filed a notice of appeal to the NM Supreme Court, challenging the NMPRC’s June 3, 2015 written order. On July 31, 2015, PNM and the NMPRC filed a joint motion for a temporary 30 -day stay and remand of PNM’s appeal so that the NMPRC could reconsider its FTY order in PNM’s 2014 rate case. The NM Supreme Court remanded this matter back to the NMPRC. On November 30, 2015, the NMPRC modified its previous order to provide for a FTY to begin up to 13 months after the filing of a rate case application. PNM and the NMPRC filed for dismissal of the appeal and the NM Supreme Court dismissed the appeal on February 15, 2016.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NMPRC staff on the one hand, and the utilities on the other.” The order posed the following questions: whether a standardized method should be established for determining ROE; should the ROE be subject to reward or penalty based on utilities meeting or failing to meet certain metrics, which could include customer complaints, outages, peak demand reductions, and RPS and energy efficiency compliance; whether recovery of utility rate case expenses should be limited to 50% unless the case is settled; whether intervenors should be allowed to recover their expenses if the NMPRC accepts their position; whether parties should have access to software used by utilities to support their positions; and how regulatory assets should be authorized and recovered. Initial comments were filed in July 2017 and several public workshops have been held. PNM cannot predict the outcome of this proceeding.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07 MW of PNM-owned solar PV facilities, including 40 MW constructed in 2015 that were identified as a cost-effective resource in PNM’s application to retire SJGS Units 2 and 3 (Note 16) and are being recovered in the base rates provided in the NM 2015 Rate Case discussed above rather than through PNM’s renewable energy rider; and an additional procurement of 1.5 MW of PNM-owned solar PV facilities to supply the energy sold under PNM’s voluntary renewable energy tariff • A PPA through 2044 for the output of New Mexico Wind, having a current aggregate capacity of 204 MW and a PPA through 2035 for the output of Red Mesa Wind, an existing wind generator having an aggregate capacity of 102 MW • A PPA through 2042 for the output of the Lightning Dock Geothermal facility; the geothermal facility began providing power to PNM in January 2014; the current capacity of the facility is 4 MW • Solar distributed generation, aggregating 81.6 MW at December 31, 2017, owned by customers or third parties from whom PNM purchases any net excess output and RECs • Solar and wind RECs as needed to meet the RPS requirements PNM filed its 2016 renewable energy procurement plan on June 1, 2015. The plan met RPS and diversity requirements within the RCT in 2016 and 2017 using existing resources and did not propose any significant new procurements. The NMPRC approved the plan in November 2015, and, after granting a rehearing motion to consider issues regarding the rate treatment of certain customers eligible for a cap on, or an exemption from, RPS procurement,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 were to examine whether PNM miscalculated the FPPAC factor and base fuel costs in its treatment of renewable energy costs and application of the renewable procurement cost caps and exemptions. The show cause proceeding was stayed pending the outcome of the NM 2015 Rate Case. The September 28, 2016 order in the NM 2015 Rate Case directed that the cost of New Mexico Wind be recovered through PNM’s renewable rider, rather than the FPPAC, and ordered certain other modifications regarding the accounting for renewable energy in PNM’s FPPAC. These modifications do not affect the amount of fuel and purchased power or renewable costs that PNM will collect. No action has been taken in the show cause proceeding and PNM cannot predict its outcome. PNM filed its 2017 renewable energy procurement plan on June 1, 2016. The plan met RPS and diversity requirements for 2017 and 2018 using existing resources and PNM did not propose any significant new pr</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GAAP requires the Company to evaluate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the totality of events or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GAAP currently requires the entity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 further discussed under New Accounting Pronouncements in Note 1, a new accounting pronouncement changes how goodwill impairment is determined by eliminating the second step of the quantitative impairment analysis. For both the PNM and TNMP reporting units, PNMR utilized qualitative analyses for the annual evaluations performed as of April 1, 2017 and quantitative analyses for the evaluations performed as of April 1, 2016. For the annual evaluations performed as of April 1, 2015, PNMR utilized a quantitative analysis for the PNM reporting unit and a qualitative analysis for the TNMP reporting unit. For the April 1, 2017 evaluation for both the PNM and TNMP reporting units, the qualitative analyses were performed by considering changes in the Company’s expectations of future financial performance since the April 1, 2016 quantitative analyses. These analyses considered Company specific events such as the potential impacts of legal and regulatory matters discussed in Note 16 and Note 17, including the estimated impacts of the proposed revised stipulation in the PNM NM 2016 Rate Case, the impacts of potential outcomes of the matters appealed to the NM Supreme Court under the NM 2015 Rate Case, and the impacts of changes in PNM’s resource needs based on PNM’s 2017 IRP. These evaluations also considered changes in TNMP’s regulatory environment such as the PUCT’s proposed amendments to the interim transmission cost of service filing rule, as well as potential outcomes associated with TNMP’s general rate case filing, which the Company anticipates filing in May 2018. The qualitative analyses also considered market and macroeconomic factors including changes in anticipated growth rates, anticipated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is not more likely than not that the April 1, 2017 carrying values of PNM or TNMP exceed their fair values. For its annual evaluations performed as of April 1, 2016, PNMR performed quantitative analyses for both the PNM and TNMP reporting units. For the quantitative analyses, a discounted cash flow methodology was primarily used to estimate the fair value of the reporting unit. This analysis requires significant judgments, including estimation of future cash flows, which is dependent on internal forecasts, estimation of long-term growth rates for the business, and determination of appropriate WACC for each reporting unit. Changes in these estimates and assumptions could materially affect the determination of fair value and the conclusion of impairment. The April 1, 2016 and 2015 quantitative evaluations for PNM both indicated the fair value of the PNM reporting unit, which has goodwill of $51.6 million , exceeded its carrying value by approximately 25% . An increase of 0.5% in the expected return on equity capital utilized in discounting the forecasted cash flows, would have reduced the excess of PNM’s fair value over carrying value to approximately 18% . The April 1, 2016 quantitative evaluation indicated the fair value of the TNMP reporting unit, which has goodwill of $226.7 million , exceeded its carrying value by 32% . An increase of 0.5% in the expected return on equity capital utilized in calculating the WACC used to discount the forecasted cash flows, would have reduced the excess of TNMP’s fair value over carrying value to approximately 21% at April 1, 2016. The 2015 qualitative analysis for TNMP included the consideration of various reporting unit specific factors as well as industry and macroeconomic factors to determine whether these factors were reasonably likely to have a material impact on the fair value of the reporting unit. Factors considered included the results of the April 1, 2012 quantitative analysis, which indicated that fair value of the reporting unit exceeded its carrying value by approximately 26% , current and long-term forecasted financial results, regulatory environment, credit rating, interest rate environment, absolute and relative price of PNMR’s common stock, and operating strategy. TNMP believes it is operating within a generally favorable regulatory environment, its historical and forecasted financial results are positive, and its credit is generally perceived positively. Based on the analysis of the relevant factors, PNMR concluded that it was more likely than not that the fair value of the TNMP reporting unit exceeds its carrying value at April 1, 2015. Prior annual evaluations have not indicated impairments of any of PNMR’s reporting units, except in 2008. During 2008, the market capitalization of PNMR’s common stock was significantly below book value. In addition, a PNMR reporting unit, which was sold in 2011 was significantly impacted by depressed economic conditions and changes in the market in which it operated. As a result, goodwill impairments of $51.1 million for PNM, $34.5 million for TNMP, and an aggregate of $174.4 million for PNMR were recorded in 2008. Since 2008, the price of PNMR’s common stock has increased, improving the relationship between PNMR’s market capitalization and book value. In addition, improved regulatory treatment has been experienced by PNM in New Mexico and by TNMP in Texas. These factors resulted in more predictable earnings and increased fair values of the reporting units. Since 2008, the annual evaluations have not indicated that the fair values of the reporting units with recorded goodwill have decreased below their carrying values.</t>
  </si>
  <si>
    <t>Accumulated Other Comprehensive Income (Loss)</t>
  </si>
  <si>
    <t>Accumulated Other Comprehensive Income (Loss), Net of Tax [Abstract]</t>
  </si>
  <si>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PNMR Unrealized Gains on Available-for-Sale Securities Pension Liability Adjustment Total Fair Value Adjustment for Cash Flow Hedges Total (In thousands) Balance at December 31, 2014 $ 28,008 $ (89,763 ) $ (61,755 ) $ — $ (61,755 ) Amounts reclassified from AOCI (pre-tax) (28,531 ) 5,952 (22,579 ) — (22,579 ) Income tax impact of amounts reclassified 11,181 (2,332 ) 8,849 — 8,849 Other OCI changes (pre-tax) 10,998 (4,405 ) 6,593 72 6,665 Income tax impact of other OCI changes (4,310 ) 1,726 (2,584 ) (28 ) (2,612 ) Net after-tax change (10,662 ) 941 (9,721 ) 44 (9,677 ) Balance at December 31, 2015 17,346 (88,822 ) (71,476 ) 44 (71,432 ) Amounts reclassified from AOCI (pre-tax) (22,139 ) 5,504 (16,635 ) 764 (15,871 ) Income tax impact of amounts reclassified 8,639 (2,148 ) 6,491 (298 ) 6,193 Other OCI changes (pre-tax) 778 (18,501 ) (17,723 ) (874 ) (18,597 ) Income tax impact of other OCI changes (304 ) 7,219 6,915 341 7,256 Net after-tax change (13,026 ) (7,926 ) (20,952 ) (67 ) (21,019 ) Balance at December 31, 2016 4,320 (96,748 ) (92,428 ) (23 ) (92,451 ) Amounts reclassified from AOCI (pre-tax) (17,567 ) 6,452 (11,115 ) 581 (10,534 ) Income tax impact of amounts reclassified 6,816 (2,504 ) 4,312 (225 ) 4,087 Other OCI changes (pre-tax) 28,160 3,618 31,778 1,000 32,778 Income tax impact of other OCI changes (10,927 ) (919 ) (11,846 ) (388 ) (12,234 ) Net after-tax change 6,482 6,647 13,129 968 14,097 Reclassification of stranded income taxes to retained earnings Note 11 2,367 (20,161 ) (17,794 ) 208 (17,586 ) Balance at December 31, 2017 $ 13,169 $ (110,262 ) $ (97,093 ) $ 1,153 $ (95,940 ) Pre-tax amounts reclassified from AOCI related to “Unrealized Gains on Available-for-Sale Securities” are included in “Gains on available-for-sale securities” in the Consolidated Statements of Earnings. Pre-tax amounts reclassified from AOCI related to “Pension Liability Adjustment” are reclassified to “Operating Expenses – Administrative and general” in the Consolidated Statements of Earnings. Pre-tax amounts reclassified from AOCI related to “Fair Value Adjustment for Cash Flow Hedges” are reclassified to “Interest Charges” in the Consolidated Statements of Earnings. An insignificant amount is included in capitalized interest. The income tax impacts of all amounts reclassified from AOCI are included in “Income Taxes” in the Consolidated Statements of Earnings.</t>
  </si>
  <si>
    <t>Quarterly Operating Results (Unaudited)</t>
  </si>
  <si>
    <t>Quarterly Financial Data [Abstract]</t>
  </si>
  <si>
    <t>Quarterly Operating Results (Unaudited) Unaudited operating results by quarters for 2017 and 2016 are presented below. In the opinion of management of the Company, all adjustments (consisting of normal recurring accruals) necessary for a fair statement of the results of operations for such periods have been included. Quarter Ended March 31 June 30 September 30 December 31 (1) (In thousands, except per share amounts) PNMR 2017 Operating revenues $ 330,178 $ 362,320 $ 419,900 $ 332,605 Operating income 55,960 85,105 142,484 22,936 Net earnings (loss) 26,446 41,231 78,327 (50,585 ) Net earnings (loss) attributable to PNMR 22,862 37,555 73,739 (54,282 ) Net earnings (loss) attributable to PNMR per common share: Basic 0.29 0.47 0.92 (0.68 ) Diluted 0.29 0.47 0.92 (0.68 ) 2016 Operating revenues $ 310,961 $ 315,391 $ 400,374 $ 336,225 Operating income 41,508 64,822 108,071 63,584 Net earnings 13,965 30,952 58,556 28,423 Net earnings attributable to PNMR 10,546 27,076 54,418 24,809 Net earnings attributable to PNMR per common share: Basic 0.13 0.34 0.68 0.32 Diluted 0.13 0.34 0.68 0.31 PNM 2017 Operating revenues $ 251,558 $ 276,097 $ 327,254 $ 249,321 Operating income 38,331 59,164 113,252 1,778 Net earnings (loss) 20,110 30,476 65,283 (28,456 ) Net earnings (loss) attributable to PNM 16,658 26,932 60,827 (32,021 ) 2016 Operating revenues $ 235,606 $ 233,346 $ 311,276 $ 255,685 Operating income 23,297 41,760 80,057 42,976 Net earnings 7,561 19,793 44,990 19,594 Net earnings attributable to PNM 4,274 16,049 40,984 16,112 TNMP 2017 Operating revenues $ 78,620 $ 86,223 $ 92,646 $ 83,284 Operating income 17,965 26,286 29,474 19,879 Net earnings 7,604 12,204 14,727 1,024 2016 Operating revenues $ 75,355 $ 82,045 $ 89,098 $ 80,540 Operating income 18,554 23,375 28,359 21,353 Net earnings 7,456 10,508 13,853 9,855 (1) Reflects the impacts of changes in federal income tax rate of $57.5 million , $29.6 million , and $7.9 million for PNMR, PNM, and TNMP (Note 11); also reflects a pre-tax regulatory disallowance resulting from PNM’s NM 2016 Rate Case of $27.9 million for PNMR and PNM (Note 17).</t>
  </si>
  <si>
    <t>Schedule I - Condensed Financial Information of Parent Company</t>
  </si>
  <si>
    <t>Condensed Financial Information of Parent Company Only Disclosure [Abstract]</t>
  </si>
  <si>
    <t>SCHEDULE I PNM RESOURCES, INC. CONDENSED FINANCIAL INFORMATION OF PARENT COMPANY STATEMENTS OF EARNINGS Year ended December 31, 2017 2016 2015 (In thousands) Operating Revenues $ — $ — $ — Operating Expenses 2,902 2,871 1,221 Operating income (loss) (2,902 ) (2,871 ) (1,221 ) Other Income and Deductions: Equity in earnings of subsidiaries 111,877 122,252 27,352 Other income 1,181 1,711 747 Net other income and deductions 113,058 123,963 28,099 Interest Charges 12,490 8,102 8,275 Earnings Before Income Taxes 97,666 112,990 18,603 Income Tax Expense (Benefit) 17,792 (3,859 ) 2,963 Net Earnings $ 79,874 $ 116,849 $ 15,640 SCHEDULE I PNM RESOURCES, INC. CONDENSED FINANCIAL INFORMATION OF PARENT COMPANY STATEMENTS OF CASH FLOWS Year Ended December 31, 2017 2016 2015 (In thousands) Net Cash Flows From Operating Activities $ (7,814 ) $ 5,702 $ 1,375 Cash Flows From Investing Activities: Utility plant additions (180 ) 341 368 Investments in subsidiaries (50,000 ) (98,343 ) (175,000 ) Cash dividends from subsidiaries 105,084 35,959 127,688 Net cash flows from investing activities 54,904 (62,043 ) (46,944 ) Cash Flows From Financing Activities: Short-term loan — 100,000 50,000 Repayment of short-term loan — (150,000 ) — Revolving credit facility borrowings (repayments), net 42,600 84,500 41,000 Long-term borrowings — 100,000 150,000 Repayment of long-term debt — — (118,766 ) Proceeds from stock option exercise 1,739 7,028 5,619 Purchases to satisfy awards of common stock (13,929 ) (15,451 ) (17,720 ) Dividends paid (77,264 ) (70,095 ) (63,723 ) Other, net (269 ) (28 ) (782 ) Net cash flows from financing activities (47,123 ) 55,954 45,628 Change in Cash and Cash Equivalents (33 ) (387 ) 59 Cash and Cash Equivalents at Beginning of Period 54 441 382 Cash and Cash Equivalents at End of Period $ 21 $ 54 $ 441 Supplemental Cash Flow Disclosures: Interest paid, net of amounts capitalized $ 10,899 $ 5,906 $ 7,559 Income taxes paid (refunded), net $ — $ — $ (730 ) SCHEDULE I PNM RESOURCES, INC. CONDENSED FINANCIAL INFORMATION OF PARENT COMPANY BALANCE SHEETS December 31, 2017 2016 (In thousands) Assets Cash and cash equivalents $ 21 $ 54 Intercompany receivables 96,227 92,234 Income taxes receivable 1,818 — Other, net 1,937 233 Total current assets 100,003 92,521 Property, plant and equipment, net of accumulated depreciation of $13,229 and $12,291 26,546 26,366 Investment in subsidiaries 2,056,198 1,986,276 Other long-term assets 66,090 79,314 Total long-term assets 2,148,834 2,091,956 $ 2,248,837 $ 2,184,477 Liabilities and Stockholders’ Equity Short-term debt $ 265,600 $ 226,100 Short-term debt-affiliate 11,919 8,819 Current maturities of long-term debt 249,979 — Accrued interest and taxes 1,661 1,333 Other current liabilities 21,274 19,374 Total current liabilities 550,433 255,626 Long-term debt — 249,895 Other long-term liabilities 3,151 3,004 Total liabilities 553,584 508,525 Common stock (no par value; 120,000,000 shares authorized; issued and outstanding 79,653,624 shares) 1,157,665 1,163,661 Accumulated other comprehensive income (loss), net of tax (95,940 ) (92,451 ) Retained earnings 633,528 604,742 Total common stockholders’ equity 1,695,253 1,675,952 $ 2,248,837 $ 2,184,477 See Notes 6, 7, 14, and 16 for information regarding commitments, contingencies, and maturities of long-term debt.</t>
  </si>
  <si>
    <t>Schedule II - Valuation and Qualifying Accounts</t>
  </si>
  <si>
    <t>Valuation and Qualifying Accounts [Abstract]</t>
  </si>
  <si>
    <t>SCHEDULE II PNM RESOURCES, INC. AND SUBSIDIARIES VALUATION AND QUALIFYING ACCOUNTS Additions Deductions Description Balance at beginning of year Charged to costs and expenses Charged to other accounts Write-offs and other Balance at end of year (In thousands) Allowance for doubtful accounts, year ended December 31: 2015 $ 1,466 $ 3,358 $ — $ 3,427 $ 1,397 2016 $ 1,397 $ 2,885 $ — $ 3,073 $ 1,209 2017 $ 1,209 $ 2,619 $ — $ 2,747 $ 1,081 SCHEDULE II PUBLIC SERVICE COMPANY OF NEW MEXICO AND SUBSIDIARY A WHOLLY-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5 $ 1,466 $ 3,344 $ — $ 3,413 $ 1,397 2016 $ 1,397 $ 2,871 $ — $ 3,059 $ 1,209 2017 $ 1,209 $ 2,615 $ — $ 2,743 $ 1,081 SCHEDULE II TEXAS-NEW MEXICO POWER COMPANY AND SUBSIDIARIES A WHOLLY-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5 $ — $ 14 $ — $ 14 $ — 2016 $ — $ 14 $ — $ 14 $ — 2017 $ — $ 4 $ — $ 4 $ —</t>
  </si>
  <si>
    <t>Summary of the Business and Significant Accounting Policies (Policies)</t>
  </si>
  <si>
    <t>Basis of accounting</t>
  </si>
  <si>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t>
  </si>
  <si>
    <t>Principles of Consolidation</t>
  </si>
  <si>
    <t>Principles of Consolidation The Consolidated Financial Statements of each of PNMR, PNM, and TNMP include their accounts and those of subsidiaries in which that entity owns a majority voting interest. PNM also consolidates Valencia (Note 9)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Accounting for the Effects of Certain Types of Regulation</t>
  </si>
  <si>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si>
  <si>
    <t>Cash and Cash Equivalents</t>
  </si>
  <si>
    <t>Cash and Cash Equivalents Investments in highly liquid investments with original maturities of three months or less at the date of purchase are considered cash equivalents.</t>
  </si>
  <si>
    <t>Utility Plant</t>
  </si>
  <si>
    <t>Utility Plant Utility plant is stated at original cost, which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ontributions in aid of construction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does not receive a financing component.</t>
  </si>
  <si>
    <t>Depreciation and Amortization</t>
  </si>
  <si>
    <t>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7 2016 2015 PNM Electric plant 2.52 % 2.33 % 2.27 % Common, intangible, and general plant 8.36 % 5.40 % 4.66 % TNMP 3.57 % 3.66 % 3.65 %</t>
  </si>
  <si>
    <t>Allowance for Funds Used During Construction</t>
  </si>
  <si>
    <t>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t>
  </si>
  <si>
    <t>Capitalized Interest</t>
  </si>
  <si>
    <t>Capitalized Interest The Company capitalizes interest on its construction projects and major computer software projects not subject to the computation of AFUDC. Capitalized interest is recorded in interest charges.</t>
  </si>
  <si>
    <t>Materials, Supplies, and Fuel Stock</t>
  </si>
  <si>
    <t>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t>
  </si>
  <si>
    <t>Investments</t>
  </si>
  <si>
    <t>PNM holds investment securities in the NDT for the purpose of funding its share of the decommissioning costs of PVNGS and trusts for PNM’s share of final reclamation costs related to the coal mines serving SJGS and Four Corner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December 31, 2017 , 2016 , and 2015 , PNM recorded impairment losses on the available-for-sale securities held in the NDT and coal mine reclamation trusts of $7.1 million , $13.9 million , and $10.4 million . No gains or losses are deferred as regulatory assets or liabilities. Through December 31, 2017 ,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t>
  </si>
  <si>
    <t>Goodwill Under GAAP, the Company does not amortize goodwill. Goodwill is evaluated for impairment annually, or more frequently if events and circumstances indicate that the goodwill might be impaired.</t>
  </si>
  <si>
    <t>Asset Impairment</t>
  </si>
  <si>
    <t>Asset Impairment Tangible long-lived assets are evaluated in relation to the estimated future undiscounted cash flows to assess recoverability when events and circumstances indicate that the assets might be impaired.</t>
  </si>
  <si>
    <t>Revenue Recognition</t>
  </si>
  <si>
    <t>Revenue Recognition 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line losses, and applicable customer rates reflecting historical trends and experience. PNM’s wholesale electricity sales are recorded as electric operating revenues and the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t>
  </si>
  <si>
    <t>Accounts Receivable and Allowance for Uncollectible Accounts</t>
  </si>
  <si>
    <t>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t>
  </si>
  <si>
    <t>Amortization of Debt Acquisition Costs</t>
  </si>
  <si>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related to long-term are reflected as part of the debt liabilities on the Consolidated Balance Sheets.</t>
  </si>
  <si>
    <t>Derivatives and Accounting for Derivatives</t>
  </si>
  <si>
    <t>Derivatives The Company records derivative instruments, including energy contracts, on the balance sheet as either an asset or liability measured at their fair value. GAAP requires that changes in the derivatives’ fair value be recognized currently in earnings unless specific hedge accounting criteria are met.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6 and Note 8.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Accounting for Derivatives Under derivative accounting and related rules for energy contracts, PNM accounts for its various instruments for the purchase and sale of energy, which meet the definition of a derivative, based on PNM’s intent. During the years ended December 31, 2017 , 2016 , and 2015 ,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t>
  </si>
  <si>
    <t>Decommissioning and Reclamation Costs</t>
  </si>
  <si>
    <t xml:space="preserve">Decommissioning and Reclamation Costs 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and PVNGS Unit 3 was excluded through December 31, 2017, but is included beginning in 2018. See Note 15 and Note 16. See Note 17 for information concerning the treatment of nuclear decommissioning for the leased portions of PVNGS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t>
  </si>
  <si>
    <t>Environmental Costs</t>
  </si>
  <si>
    <t>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t>
  </si>
  <si>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for additional information, including a discussion of the impacts of tax reform under the Tax Cuts and Jobs Act enacted on December 22, 2017.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t>
  </si>
  <si>
    <t>Excise Taxes</t>
  </si>
  <si>
    <t>Excise Taxes The Company pays certain fees or taxes which are either considered to be an excise tax or similar to an excise tax. Substantially all of these taxes are recorded on a net basis in the Consolidated Statements of Earnings.</t>
  </si>
  <si>
    <t>New Accounting Pronouncements</t>
  </si>
  <si>
    <t>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4-09 – Revenue from Contracts with Customers (Topic 606)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vises the disclosure requirements regarding revenue. Since the issuance of ASU 2014-09, the FASB issued a one -year deferral of the effective date and has issued additional ASUs that clarify implementation guidance regarding principal versus agent considerations, licensing, and identifying performance obligations, as well as adding certain additional practical expedients. The new standard will replace most existing revenue recognition guidance in GAAP. ASU 2014-09 can be applied retrospectively to each prior period presented or on a modified retrospective basis with a cumulative effect adjustment to retained earnings on the date of adoption. The Company will adopt ASU 2014-09 effective as of January 1, 2018, its required effective date, using the modified retrospective method of adoption. The Company has monitored the activities of the FASB and other non-authoritative groups regarding certain issues specific to the power and utility industry. These specific issues include the impacts of the new guidance on accounting for CIAC and the presentation of revenues associated with “alternative revenue programs,” which primarily result from certain of the Company’s approved rate rider programs. The appropriate authoritative accounting organization has given tentative approval of the utility industry’s positions on all power and utility specific issues. The Company has substantially completed its assessment of ASU 2014-09 and does not anticipate a cumulative effect adjustment on the date of adoption or changes to the amount and timing of its current revenue recognition practices. The Company believes its existing policies, processes, information technology infrastructure, and internal controls properly capture and report revenue in accordance with ASU 2014-09. Accounting Standards Update 2016-01 – Financial Instruments (Subtopic 825-10): Recognition and Measurement of Financial Assets and Financial Liabilities In January 2016, the FASB issued ASU 2016-01, which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earnings rather than in OCI. Unrealized gains, net of income taxes, recorded in AOCI related to equity securities will be reclassified to retained earnings as a cumulative effect adjustment. ASU 2016-01 also revises certain presentation and disclosure requirements. Under ASU 2016-01, accounting for investments in debt securities remains essentially unchanged. PNM currently classifies all investments held in the NDT and coal mine reclamation trusts as available-for-sale securities. Unrealized losses on these securities are recorded immediately through earnings and unrealized gains are recorded in AOCI until the securities are sold. The Company will adopt ASU 2016-01 effective as of January 1, 2018, its required effective date. On January 1, 2018, PNMR and PNM will record a cumulative effect adjustment, net of income taxes, to increase retained earnings by $11.1 million with an offset to AOCI. Future changes in the fair value of equity securities will be recorded in earnings. Accounting Standards Update 2016-02 – Leases (Topic 842) In February 2016, the FASB issued ASU 2016-02 to provide guidance on the recognition, measurement, presentation, and disclosure of leases. ASU 2016-02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whereas other leases will be required to be accounted for as financing arrangements similar to the accounting treatment for capital leases under current GAAP. ASU 2016-02 also revises certain disclosure requirements. At adoption, ASU 2016-02 requires that leases be recognized and measured as of the earliest period presented using a modified retrospective approach with all periods presented being restated and presented under the new guidance. The ASU allows entities to apply certain practical expedients to arrangements that exist upon adoption or expired during the periods presented. As further discussed in Note 7, the Company has operating leases of office buildings, vehicles, and equipment. The Company also routinely enters into land easements and right-of-way agreements. PNM also has operating lease interests in PVNGS Units 1 and 2 that will expire in January 2023 and 2024. The Company, along with others in the utility industry, is continuing to monitor the activities of the FASB and other non-authoritative groups regarding industry specific issues for further clarification. The Company has formed a project team, conducted outreach activities across its lines of business, and made significant progress in identifying arrangements, in addition to its existing operating lease arrangements, that may be classified as leases under ASU 2016-02. It is likely the arrangements currently classified as leases will continue to be recognized as leases under ASU 2016-02. It is possible that other contractual arrangements not previously meeting the lease definition may contain elements that qualify as leases and that previously identified operating leases may be classified as financing leases under ASU 2016-02. The Company is in the process of analyzing each of the identified contractual arrangement to determine if it contains lease elements under the new standard and quantifying the potential impacts of identified lease arrangements. The Company is also evaluating the practical expedients, if any, it will elect upon adoption. The Company anticipates this process will continue into 2018. The Company will adopt this standard effective as of January 1, 2019, its required effective date. In January 2018, the FASB issued ASU 2018-01, which clarifies that land easements are to be evaluated under ASU 2016-02, but provides an additional optional practical expedient to not evaluate existing or expired land easements that were not accounted for as leases under the current guidance. The Company has numerous land easements and right-of-way agreements that would fall under this clarification. The only such agreement that has been accounted for as a lease under current guidance is the right-of-way agreement with the Navajo Nation (Note 7). The Company anticipates it will elect to use the practical expedient for its existing and expired land easements upon adoption of ASU 2016-02.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debt securities, by requiring immediate recognition of estimated credit losses expected to occur over the remaining lives of the assets. The Company anticipates adopting ASU 2016-13 effective as of January 1, 2020 although early adoption is permitted beginning on January 1, 2019. The Company is in the process of analyzing the impacts of this new standard, but does not anticipate it will have a significant impact on its financial statements. Accounting Standards Update 2016-18 – Statement of Cash Flows (Topic 230): Restricted Cash In November 2016, the FASB issued ASU 2016-18, which requires that amounts generally described as restricted cash and restricted cash equivalents be included with cash and cash equivalents when reconciling the beginning of period and end of period amounts shown on the statements of cash flows and adds disclosures necessary to reconcile such amounts to cash and cash equivalents on the balance sheets. ASU 2016-18 does not provide a definition of what should be considered restricted cash. Upon adoption, ASU 2016-18 requires the use of a retrospective transition method for each period presented. The Company has substantially completed its analysis of ASU 2016-18 and will adopt the standard effective as of January 1, 2018, its required effective date. During 2015, PNM received a deposit of $8.2 million from a third party that was restricted for PNM’s construction of transmission interconnection facilities for that party. PNM recorded the deposit in Other deferred charges and it was not included in cash on the Consolidated Statements of Cash Flows. Construction of the interconnection was completed in 2018, at which time $7.1 million was refunded to the third party. Other amounts considered to be restricted cash under ASU 2016-18 were insignificant. In 2018, PNM will reclassify amounts related to restricted cash on the Consolidated Statements of Cash Flows in accordance with ASU 2016-18 and provide the required additional disclosure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7-07 – Compensation – Retirement Benefits (Topic 715): Improving the Presentation of Net Periodic Pension Cost and Net Periodic Postretirement Benefit Cost In March 2017, the FASB issued ASU 2017-07 to improve the presentation of net periodic pension and other postretirement benefit costs. Currently, the Company presents all of its net periodic benefit costs, net of amounts capitalized to construction and other accounts, as administrative and general expenses on its statements of earnings. The amendments in ASU 2017-07 require the service cost component of net benefit costs be presented in the same line item or items as employees’ compensation. The other components of net benefit cost (the “non-service cost components”) are required to be presented in the income statement separately from the service cost component and outside of operating income with disclosures identifying where the non-service cost components have been presented. ASU 2017-07 also limits capitalization to only the service cost component of benefit costs. PNMR and its subsidiaries maintain qualified defined benefit pension and OPEB plans. Currently, net periodic benefit cost for the Company’s defined benefit pension plans do not include a service cost component and there is only a minor amount of service cost for the OPEB plans. Additional information about the Company’s benefit plans is discussed in Note 12. ASU 2017-07 requires retrospective presentation of the service and non-service cost components of net benefit costs in the income statement and prospective application regarding the capitalization of only the service cost component of net benefit costs. The Company will adopt the standard effective as of January 1, 2018, its required effective date. In 2017 and 2016, PNM recorded pre-tax Administrative and general expenses of $4.7 million and $3.0 million and TNMP recorded less than $0.1 million and less than $0.1 million related to their non-service cost components of net periodic benefit costs. Beginning in 2018, such costs will be reclassified to Other (deductions) on the Consolidated Statements of Earnings. The Company believes PNM and TNMP can continue to capitalize the non-service cost components of net benefit costs as regulatory assets to the extent attributable to regulated operations and does not anticipate ASU 2017-07 will have a significant impact on its financial statements. Accounting Standards Update 2017-12 – Derivatives and Hedging (Topic 815): Targeted Improvements to Accounting for Hedging Activities In August 2017, the FASB issued ASU 2017-12 to better align hedge accounting with an organization’s risk management activities and to simplify the application of hedge accounting guidance. ASU 2017-12 is effective for the Company on January 1, 2019 although early adoption is permitted beginning on January 1, 2018. As discussed in Note 6, the Company periodically enters into, and designates as cash flow hedges, interest rate swaps to hedge its exposure to changes in interest rates. In addition, as discussed in Note 8, the Company enters into various derivative instruments to economically hedge the risk of changes in commodity prices, which are not currently designated as cash flow hedges. The Company is evaluating the requirements of ASU 2017-12, but does not anticipate the changes will have a significant impact on the Company’s accounting treatment for derivative instruments or on its financial statements.</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Fair Value of Derivativ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7 and 2016 . 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Westmoreland Loan, fair values were determined by discounted cash flow models that take into consideration discount rates that are observable for similar types of assets and liabilities. Management of the Company independently verifies the information provided by pricing services.</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 xml:space="preserve">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The expected long-term rate of return on pension and postretirement plan assets is calculated on the market-related value of assets. GAAP requires that actual gains and losses on pension and OPEB plan assets be recognized in the market-related value of assets equally over a period of not more than five years, which reduces year-to-year volatility. </t>
  </si>
  <si>
    <t>There are various claims and lawsuits pending against the Company. The Company also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Summary of the Business and Significant Accounting Policies (Tables)</t>
  </si>
  <si>
    <t>Schedule of Average Rates Used Allocated Between Depreciation Expense and Construction Expense Projects Based on Use of Equipment</t>
  </si>
  <si>
    <t>Average straight-line rates used were as follows: Year ended December 31 2017 2016 2015 PNM Electric plant 2.52 % 2.33 % 2.27 % Common, intangible, and general plant 8.36 % 5.40 % 4.66 % TNMP 3.57 % 3.66 % 3.65 %</t>
  </si>
  <si>
    <t>Schedule of Inventory</t>
  </si>
  <si>
    <t>Inventories consisted of the following at December 31 : PNMR PNM TNMP 2017 2016 2017 2016 2017 2016 (In thousands) Coal $ 16,714 $ 19,940 $ 16,714 $ 19,940 $ — $ — Materials and supplies 49,788 53,087 44,145 44,461 5,643 8,626 $ 66,502 $ 73,027 $ 60,859 $ 64,401 $ 5,643 $ 8,626</t>
  </si>
  <si>
    <t>Segment Information (Tables)</t>
  </si>
  <si>
    <t>Summary of Segments</t>
  </si>
  <si>
    <t>The following tables present summarized financial information for PNMR by segment. PNM and TNMP each operate in only one segment. Therefore, tabular segment information is not presented for PNM and TNMP. 2017 PNM TNMP Corporate and Other PNMR Consolidated (In thousands) Electric operating revenues $ 1,104,230 $ 340,773 $ — $ 1,445,003 Cost of energy 321,677 85,802 — 407,479 Utility margin 782,553 254,971 — 1,037,524 Other operating expenses 423,011 98,221 (22,135 ) 499,097 Depreciation and amortization 147,017 63,146 21,779 231,942 Operating income 212,525 93,604 356 306,485 Interest income 8,454 — 7,462 15,916 Other income (deductions) 30,686 3,551 (3,254 ) 30,983 Interest charges (82,697 ) (30,084 ) (14,844 ) (127,625 ) Segment earnings (loss) before income taxes 168,968 67,071 (10,280 ) 225,759 Income taxes 81,555 31,512 17,273 130,340 Segment earnings (loss) 87,413 35,559 (27,553 ) 95,419 Valencia non-controlling interest (15,017 ) — — (15,017 ) Subsidiary preferred stock dividends (528 ) — — (528 ) Segment earnings (loss) attributable to PNMR $ 71,868 $ 35,559 $ (27,553 ) $ 79,874 At December 31, 2017: Total Assets $ 4,921,563 $ 1,500,770 $ 223,770 $ 6,646,103 Goodwill $ 51,632 $ 226,665 $ — $ 278,297 2016 PNM TNMP Corporate and Other PNMR Consolidated Electric operating revenues $ 1,035,913 $ 327,038 $ — $ 1,362,951 Cost of energy 299,714 80,882 — 380,596 Utility margin 736,199 246,156 — 982,355 Other operating expenses 414,662 93,389 (12,791 ) 495,260 Depreciation and amortization 133,447 61,126 14,537 209,110 Operating income (loss) 188,090 91,641 (1,746 ) 277,985 Interest income 10,173 — 12,120 22,293 Other income (deductions) 22,066 3,202 (1,739 ) 23,52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 2015 PNM TNMP Corporate and Other PNMR Consolidated Electric operating revenues $ 1,131,195 $ 307,887 $ — $ 1,439,082 Cost of energy 391,131 73,518 — 464,649 Utility margin 740,064 234,369 — 974,433 Other operating expenses 590,967 88,051 (14,854 ) 664,164 Depreciation and amortization 115,717 56,285 13,917 185,919 Operating income 33,380 90,033 937 124,350 Interest income 6,574 — (76 ) 6,498 Other income (deductions) 26,914 3,736 (485 ) 30,165 Interest charges (79,950 ) (27,681 ) (7,229 ) (114,860 ) Segment earnings (loss) before income taxes (13,082 ) 66,088 (6,853 ) 46,153 Income taxes (benefit) (12,758 ) 24,125 3,708 15,075 Segment earnings (loss) (324 ) 41,963 (10,561 ) 31,078 Valencia non-controlling interest (14,910 ) — — (14,910 ) Subsidiary preferred stock dividends (528 ) — — (528 ) Segment earnings (loss) attributable to PNMR $ (15,762 ) $ 41,963 $ (10,561 ) $ 15,640 At December 31, 2015: Total Assets $ 4,599,344 $ 1,297,139 $ 112,845 $ 6,009,328 Goodwill $ 51,632 $ 226,665 $ — $ 278,297</t>
  </si>
  <si>
    <t>Schedule of Major Customers</t>
  </si>
  <si>
    <t>Three REPs accounted for more than 10% of the electric operating revenues of TNMP, as follows: Year Ended December 31, 2017 2016 2015 REP A 16 % 16 % 16 % REP B 11 % 11 % 13 % REP C 10 % 11 % 11 %</t>
  </si>
  <si>
    <t>Related Party Transactions (Tables)</t>
  </si>
  <si>
    <t>Schedule of Related Party Transactions</t>
  </si>
  <si>
    <t>The table below summarizes the nature and amount of related party transactions of PNMR, PNM and TNMP: Year Ended December 31, 2017 2016 2015 (In thousands) Services billings: PNMR to PNM $ 97,914 $ 94,606 $ 90,827 PNMR to TNMP 31,095 28,907 28,109 PNM to TNMP 382 427 554 TNMP to PNMR 141 66 41 TNMP to PNM 154 172 — Interest billings: PNMR to PNM 21 11 54 PNM to PNMR 220 150 110 PNMR to TNMP 133 132 276 Income tax sharing payments: PNMR to TNMP — — — PNMR to PNM 23,391 — 1,450 TNMP to PNMR 20,686 — —</t>
  </si>
  <si>
    <t>Regulatory Assets and Liabilities (Tables)</t>
  </si>
  <si>
    <t>Schedule of Regulatory Assets and Liabilities</t>
  </si>
  <si>
    <t>Regulatory assets and liabilities reflected in the Consolidated Balance Sheets are presented below. PNM TNMP December 31, December 31, 2017 2016 2017 2016 Assets: (In thousands) Current: FPPAC $ 363 $ 1,451 $ — $ — Energy efficiency costs 1,776 1,991 794 413 2,139 3,442 794 413 Non-Current: CTC, including carrying charges — — 26,998 36,328 Coal mine reclamation costs 16,462 22,383 — — Deferred income taxes 59,220 62,918 9,621 9,932 Loss on reacquired debt 22,744 24,404 32,808 34,107 Pension and OPEB 222,774 249,286 26,153 27,661 Shutdown of SJGS Units 2 and 3 125,539 — — — Hurricane recovery costs — — 6,640 — AMS surcharge — — 27,903 14,669 AMS retirement costs — — 8,948 11,086 Other 12,500 6,422 2,362 2,027 459,239 365,413 141,433 135,810 Total regulatory assets $ 461,378 $ 368,855 $ 142,227 $ 136,223 PNM TNMP December 31, December 31, 2017 2016 2017 2016 Liabilities: (In thousands) Current: Renewable energy rider $ (779 ) $ (3,411 ) $ — $ — Other (5 ) (106 ) (1,525 ) (92 ) (784 ) (3,517 ) (1,525 ) (92 ) Non-Current: Cost of removal (256,493 ) (297,087 ) (26,541 ) (26,900 ) Deferred income taxes (445,390 ) (62,920 ) (148,455 ) (2,644 ) PVNGS ARO (24,889 ) (30,621 ) — — Renewable energy tax benefits (21,383 ) (22,540 ) — — Nuclear spent fuel reimbursements (5,518 ) (8,875 ) — — Pension and OPEB — — (3,442 ) (1,955 ) Other (768 ) (1,658 ) (699 ) (449 ) (754,441 ) (423,701 ) (179,137 ) (31,948 ) Total regulatory liabilities $ (755,225 ) $ (427,218 ) $ (180,662 ) $ (32,040 )</t>
  </si>
  <si>
    <t>Financing (Tables)</t>
  </si>
  <si>
    <t>Schedule of Short-term Debt</t>
  </si>
  <si>
    <t>Short-term debt outstanding consists of: December 31, Short-term Debt 2017 2016 (In thousands) PNM: PNM Revolving Credit Facility $ 39,800 $ 35,000 PNM 2014 New Mexico Credit Facility — 26,000 PNM 2017 New Mexico Credit Facility — — 39,800 61,000 TNMP Revolving Credit Facility — — PNMR: PNMR Revolving Credit Facility 165,600 126,100 PNMR 2016 One-Year Term Loan 100,000 100,000 $ 305,400 $ 287,100</t>
  </si>
  <si>
    <t>Schedule of maturities and interest rates</t>
  </si>
  <si>
    <t xml:space="preserve"> Information concerning the maturities and interest rates on the PNM 2018 SUNs to be issued in May 2018 and August 2018 is as follows: Scheduled Funding Maturity Principal Interest Date Date Amount Rate (In millions) May 15, 2018 May 15, 2023 $ 55.0 3.15 % May 15, 2018 May 15, 2025 104.0 3.45 % May 15, 2018 May 15, 2028 88.0 3.68 % May 15, 2018 May 15, 2033 38.0 3.93 % May 15, 2018 May 15, 2038 45.0 4.22 % May 15, 2018 May 15, 2048 20.0 4.50 % 350.0 August 1, 2018 August 1, 2028 15.0 3.78 % August 1, 2018 August 1, 2048 85.0 4.60 % 100.0 $ 450.0 Information concerning long-term debt outstanding and unamortized (premiums), discounts, and debt issuance costs is as follows: December 31, 2017 December 31, 2016 Principal Unamortized Discounts, (Premiums), and Issuance Costs, net Principal Unamortized Discounts, (Premiums), and Issuance Costs, net (In thousands) PNM Debt Senior Unsecured Notes, Pollution Control Revenue Bonds: 1.875% due April 2033, mandatory tender - October 1, 2021 $ 146,000 $ 1,383 $ 146,000 $ 1,807 6.25% due January 2038 36,000 228 36,000 239 4.75% due June 2040, mandatory tender - June 1, 2017 — — 37,000 25 2.125% due June 2040, mandatory tender - June 1, 2022 37,000 404 — — 5.20% due June 2040, mandatory tender - June 1, 2020 40,045 105 40,045 147 5.90% due June 2040 255,000 2,040 255,000 2,131 6.25% due June 2040 11,500 92 11,500 96 2.54% due September 2042, mandatory tender - June 1, 2017 — — 20,000 67 2.45% due September 2042, mandatory tender - June 1, 2022 20,000 153 — — 2.40% due June 2043, mandatory tender - June 1, 2020 39,300 243 39,300 340 5.20% due June 2043, mandatory tender - June 1, 2020 21,000 53 21,000 75 Senior Unsecured Notes: 7.95% due May 2018 350,000 272 350,000 995 7.50% due August 2018 100,025 73 100,025 197 5.35% due October 2021 160,000 617 160,000 780 3.85% due August 2025 250,000 2,274 250,000 2,574 PNM 2016 Term Loan Agreement due November 2017 — — 175,000 28 PNM 2017 Term Loan Agreement due January 2019 200,000 23 — — 1,665,870 7,960 1,640,870 9,501 Less current maturities 25 2 232,000 120 1,665,845 7,958 1,408,870 9,381 TNMP Debt First Mortgage Bonds: 9.50% due April 2019 172,302 1,032 172,302 1,857 6.95% due April 2043 93,198 (18,057 ) 93,198 (18,773 ) 4.03% due July 2024 80,000 686 80,000 792 3.53% due February 2026 60,000 667 60,000 749 3.22% due August 2027 60,000 552 — — 465,500 (15,120 ) 405,500 (15,375 ) Less current maturities — — — — 465,500 (15,120 ) 405,500 (15,375 ) PNMR Debt PNMR 2015 Term Loan Agreement due March 2018 150,000 12 150,000 84 BTMU Term Loan Agreement, payments through February 2021 50,137 1,001 92,207 1,634 PNMR 2016 Two-Year Term Loan due December 2018 100,000 9 100,000 21 300,137 1,022 342,207 1,739 Less current maturities 257,268 396 42,025 557 42,869 626 300,182 1,182 Total Consolidated PNMR Debt 2,431,507 (6,138 ) 2,388,577 (4,135 ) Less current maturities 257,293 398 274,025 677 $ 2,174,214 $ (6,536 ) $ 2,114,552 $ (4,812 )</t>
  </si>
  <si>
    <t>Schedule of Maturities of Long-term Debt</t>
  </si>
  <si>
    <t>Reflecting mandatory tender dates and the impacts of the refinancing under the PNM 2017 Senior Unsecured Note Agreement discussed above, long-term debt matures as follows: PNMR PNM TNMP PNMR Consolidated (In thousands) 2018 $ 257,268 $ 25 $ — $ 257,293 2019 12,357 200,000 172,302 384,659 2020 25,862 100,345 — 126,207 2021 4,650 306,000 — 310,650 2022 — 57,000 — 57,000 Thereafter — 1,002,500 293,198 1,295,698 Total $ 300,137 $ 1,665,870 $ 465,500 $ 2,431,507</t>
  </si>
  <si>
    <t>Lease Commitments (Tables)</t>
  </si>
  <si>
    <t>Schedule of Rent Expense</t>
  </si>
  <si>
    <t>Operating lease expense, including the PVNGS and EIP leases, was: PNMR PNM TNMP (In thousands) 2017 $ 35,972 $ 31,817 $ 3,570 2016 $ 37,432 $ 32,843 $ 3,748 2015 $ 61,088 $ 55,994 $ 3,688</t>
  </si>
  <si>
    <t>Schedule of Future Minimum Operating Lease Payments</t>
  </si>
  <si>
    <t>Future minimum operating lease payments at December 31, 2017 are shown below: PNMR PNM TNMP (In thousands) 2018 $ 26,802 $ 25,726 $ 791 2019 25,638 25,241 296 2020 25,208 25,122 — 2021 25,122 25,122 — 2022 25,122 25,122 — Later years 60,708 60,708 — Total minimum lease payments $ 188,600 $ 187,041 $ 1,087</t>
  </si>
  <si>
    <t>Fair Value of Derivative and Other Financial Instruments (Tables)</t>
  </si>
  <si>
    <t>Schedule of Commodity Derivatives</t>
  </si>
  <si>
    <t>PNM’s commodity derivative instruments that are recorded at fair value, all of which are accounted for as economic hedges, are summarized as follows: Economic Hedges December 31, 2017 2016 (In thousands) Current assets $ 1,088 $ 5,224 Deferred charges 3,556 — 4,644 5,224 Current liabilities (1,182 ) (2,339 ) Long-term liabilities (3,556 ) — (4,738 ) (2,339 ) Net $ (94 ) $ 2,885</t>
  </si>
  <si>
    <t>Summary of the Effect of Mark-to-Market Commodity Derivative Instruments on Earnings</t>
  </si>
  <si>
    <t>The following table presents the effect of mark-to-market commodity derivative instruments on PNM’s earnings, excluding income tax effects. Commodity derivatives had no impact on OCI for the periods presented. Economic Hedges Year Ended 2017 2016 2015 (In thousands) Electric operating revenues $ 5,151 $ (53 ) $ 7,156 Cost of energy (5,386 ) (1,208 ) (293 ) Total gain (loss) $ (235 ) $ (1,261 ) $ 6,863</t>
  </si>
  <si>
    <t>Schedule of Net Buy (Sell) Volume Positions</t>
  </si>
  <si>
    <t>The table below presents PNM’s net buy (sell) volume positions: Economic Hedges MMBTU MWh December 31, 2017 100,000 — December 31, 2016 254,100 (2,471,600 )</t>
  </si>
  <si>
    <t>Schedule of Fair Value and Unrealized Gains of Available-for-sale Securities</t>
  </si>
  <si>
    <t>The fair value and gross unrealized gains of investments in available-for-sale securities are presented in the following table. December 31, 2017 December 31, 2016 Unrealized Gains Fair Value Unrealized Gains Fair Value (In thousands) Cash and cash equivalents $ — $ 52,636 $ — $ 23,683 Equity securities: Domestic value 4,011 40,032 1,135 34,796 Domestic growth 3,995 35,456 3,032 47,595 International and other 6,810 45,867 2,029 27,481 Fixed income securities: U.S. Government 273 34,317 115 40,962 Municipals 1,225 48,076 585 43,789 Corporate and other 1,714 67,140 553 54,671 $ 18,028 $ 323,524 $ 7,449 $ 272,977</t>
  </si>
  <si>
    <t>Schedule of Realized Gain (Loss)</t>
  </si>
  <si>
    <t>Gross realized losses shown below exclude the (increase)/decrease in realized impairment losses of $3.3 million , $(1.2) million , and $(4.3) million for the years ended December 31, 2017 , 2016 and 2015 . See New Accounting Pronouncements in Note 1. Year Ended December 31, 2017 2016 2015 (In thousands) Proceeds from sales $ 637,492 $ 522,601 $ 252,174 Gross realized gains $ 36,896 $ 46,116 $ 29,663 Gross realized (losses) $ (12,993 ) $ (25,430 ) $ (9,259 )</t>
  </si>
  <si>
    <t>Investments Classified by Contractual Maturity Date</t>
  </si>
  <si>
    <t>At December 31, 2017 , the available-for-sale and held-to-maturity debt securities had the following final maturities: Fair Value Available-for-Sale Held-to-Maturity PNMR and PNM PNMR (In thousands) Within 1 year $ 4,460 $ — After 1 year through 5 years 32,693 66,588 After 5 years through 10 years 48,681 — After 10 years through 15 years 5,934 — After 15 years through 20 years 11,983 — After 20 years 45,782 — $ 149,533 $ 66,588</t>
  </si>
  <si>
    <t>Schedule of Instruments Presented by Level of Hierarchy</t>
  </si>
  <si>
    <t>Items recorded at fair value by PNM on the Consolidated Balance Sheets are presented below by level of the fair value hierarchy. There were no Level 3 fair value measurements at December 31, 2017 and 2016 for items recorded at fair value. GAAP Fair Value Hierarchy Total Quoted Prices in Active Markets for Identical Assets (Level 1) Significant Other Observable Inputs (In thousands) December 31, 2017 Available-for-sale securities Cash and cash equivalents $ 52,636 $ 52,636 $ — Equity securities: Domestic value 40,032 40,032 — Domestic growth 35,456 35,456 — International and other 45,867 42,332 3,535 Fixed income securities: U.S. Government 34,317 33,645 672 Municipals 48,076 — 48,076 Corporate and other 67,140 — 67,140 $ 323,524 $ 204,101 $ 119,423 Commodity derivative assets $ 4,644 $ — $ 4,644 Commodity derivative liabilities (4,738 ) — (4,738 ) Net $ (94 ) $ — $ (94 ) December 31, 2016 Available-for-sale securities Cash and cash equivalents $ 23,683 $ 23,683 $ — Equity securities: Domestic value 34,796 34,796 — Domestic growth 47,595 47,595 — International and other 27,481 27,481 — Fixed income securities: U.S. Government 40,962 39,723 1,239 Municipals 43,789 — 43,789 Corporate and other 54,671 23,158 31,513 $ 272,977 $ 196,436 $ 76,541 Commodity derivative assets $ 5,224 $ — $ 5,224 Commodity derivative liabilities (2,339 ) — (2,339 ) Net $ 2,885 $ — $ 2,885</t>
  </si>
  <si>
    <t>Summary of Carrying Amounts and Fair Value of Instruments</t>
  </si>
  <si>
    <t>The carrying amounts and fair values of investments in the Westmoreland Loan,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7 (In thousands)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 December 31, 2016 PNMR Long-term debt $ 2,392,712 $ 2,540,693 $ — $ 2,540,693 $ — Westmoreland Loan $ 95,000 $ 100,893 $ — $ — $ 100,893 Other investments $ 547 $ 1,164 $ 547 $ — $ 617 PNM Long-term debt $ 1,631,369 $ 1,730,157 $ — $ 1,730,157 $ — Other investments $ 316 $ 316 $ 316 $ — $ — TNMP Long-term debt $ 420,875 $ 468,329 $ — $ 468,329 $ — Other investments $ 231 $ 231 $ 231 $ — $ —</t>
  </si>
  <si>
    <t>Schedule of Investments Held by the Employee Benefit Plans</t>
  </si>
  <si>
    <t xml:space="preserve">The fair values of investments held by the employee benefit plans are as follows: GAAP Fair Value Hierarchy Total Quoted Prices in Active Markets for Identical Assets (Level 1) Significant Other Observable Inputs (Level 2) Significant Unobservable Inputs (Level 3) December 31, 2017 (In thousands) PNM Pension Plan Participation in PNMR Master Trust Investments: Investments categorized within fair value hierarchy $ 487,498 $ 140,218 $ 347,089 $ 191 Uncategorized investments 74,768 Total Master Trust Investments $ 562,266 TNMP Pension Plan Participation in PNMR Master Trust Investments: Investments categorized within fair value hierarchy $ 53,273 $ 15,244 $ 38,008 $ 21 Uncategorized investments 10,260 Total Master Trust Investments $ 63,533 PNM OPEB Plan Cash and cash equivalents $ 437 $ 437 $ — $ — Equity securities: International funds 10,636 — 10,636 — Domestic value 10,816 10,816 — — Domestic growth 6,710 6,710 — — Other funds 31,660 — 31,660 — Fixed income securities: Mutual funds 20,918 20,918 — — $ 81,177 $ 38,881 $ 42,296 $ — TNMP OPEB Plan Cash and cash equivalents $ 149 $ 149 $ — $ — Equity securities: International funds 1,597 — 1,597 — Domestic value 293 293 — — Domestic growth 1,410 1,410 — — Other funds 4,011 — 4,011 — Fixed income securities: Mutual funds 2,685 2,685 — — $ 10,145 $ 4,537 $ 5,608 $ — GAAP Fair Value Hierarchy Total Quoted Prices in Active Markets for Identical Assets (Level 1) Significant Other Observable Inputs (Level 2) Significant Unobservable Inputs (Level 3) December 31, 2016 (In thousands) PNM Pension Plan Participation in PNMR Master Trust Investments: Investments categorized within fair value hierarchy $ 467,965 $ 129,624 $ 337,989 $ 352 Uncategorized investments 75,685 Total Master Trust Investments $ 543,650 TNMP Pension Plan Participation in PNMR Master Trust Investments: Investments categorized within fair value hierarchy $ 50,901 $ 14,447 $ 36,416 $ 38 Uncategorized investments 9,729 Total Master Trust Investments $ 60,630 PNM OPEB Plan Cash and cash equivalents $ 2,567 $ 2,567 $ — $ — Equity securities: International funds 9,300 — 9,300 — Domestic value 10,260 10,260 — — Domestic growth 6,338 6,338 — — Other funds 26,405 — 26,405 — Fixed income securities: Mutual funds 18,959 18,959 — — $ 73,829 $ 38,124 $ 35,705 $ — TNMP OPEB Plan Cash and cash equivalents $ 308 $ 308 $ — $ — Equity securities: International funds 1,279 — 1,279 — Domestic value 449 449 — — Domestic growth 1,089 1,089 — — Other funds 3,060 — 3,060 — Fixed income securities: Mutual funds 2,593 2,593 — — $ 8,778 $ 4,439 $ 4,339 $ — The fair values of investments in the PNMR Master Trust are as follows: GAAP Fair Value Hierarchy Total Quoted Prices in Active Markets for Identical Assets (Level 1) Significant Other Observable Inputs (Level 2) Significant Unobservable Inputs (Level 3) December 31, 2017 (In thousands) PNMR Master Trust Cash and cash equivalents $ 7,697 $ 7,697 $ — $ — Equity securities: International 42,048 — 42,048 — Domestic value 37,026 37,026 — — Domestic growth 19,136 19,136 — — Other funds 25,099 — 25,099 — Fixed income securities: Corporate 215,535 — 215,323 212 U.S. Government 117,572 91,603 25,969 — Municipals 11,438 — 11,438 — Other funds 65,220 — 65,220 — Total investments categorized within fair value hierarchy 540,771 $ 155,462 $ 385,097 $ 212 Uncategorized investments: Private equity funds 22,281 Hedge funds 45,615 Real estate funds 17,132 $ 625,799 December 31, 2016 PNMR Master Trust Cash and cash equivalents $ 20,503 $ 20,503 $ — $ — Equity securities: International 38,401 — 38,401 — Domestic value 36,036 36,036 — — Domestic growth 18,484 18,484 — — Other funds 27,532 — 27,532 — Fixed income securities: Corporate 205,419 — 205,029 390 U.S. Government 94,359 69,048 25,311 — Municipals 13,970 — 13,970 — Other funds 64,162 — 64,162 — Total investments categorized within fair value hierarchy 518,866 $ 144,071 $ 374,405 $ 390 Uncategorized investments: Private equity funds 27,060 Hedge funds 42,070 Real estate funds 16,284 $ 604,280 </t>
  </si>
  <si>
    <t>Summary of Level 3 Measurements</t>
  </si>
  <si>
    <t>A reconciliation of the changes in Level 3 fair value measurements is as follows: Fixed Income - Corporate PNMR Master Trust PNM Pension TNMP Pension Total Master Trust (In thousands) Balance at December 31, 2015 $ 719 $ 78 $ 797 Actual return on assets sold during the period 1 — 1 Actual return on assets still held at period end 19 2 21 Purchases — — — Sales (387 ) (42 ) (429 ) Balance at December 31, 2016 352 38 390 Actual return on assets sold during the period 1 — 1 Actual return on assets still held at period end (7 ) (1 ) (8 ) Purchases 92 10 102 Sales (247 ) (26 ) (273 ) Balance at December 31, 2017 $ 191 $ 21 $ 212 The following table presents information about the PBO, fair value of plan assets, and funded status of the plans: PNM Plan TNMP Plan Year Ended December 31, Year Ended December 31, 2017 2016 2017 2016 (In thousands) PBO at beginning of year $ 621,751 $ 597,900 $ 67,061 $ 64,198 Service cost — — — — Interest cost 26,908 30,307 2,887 3,304 Actuarial (gain) loss 26,298 39,463 3,050 4,318 Benefits paid (50,974 ) (45,919 ) (4,575 ) (4,759 ) PBO at end of year 623,983 621,751 68,423 67,061 Fair value of plan assets at beginning of year 543,601 557,923 60,624 62,082 Actual return on plan assets 69,389 31,597 7,450 3,301 Employer contributions — — — — Benefits paid (50,974 ) (45,919 ) (4,575 ) (4,759 ) Fair value of plan assets at end of year 562,016 543,601 63,499 60,624 Funded status – asset (liability) for pension benefits $ (61,967 ) $ (78,150 ) $ (4,924 ) $ (6,437 ) The following table presents information about the APBO, the fair value of plan assets, and the funded status of the plans: PNM Plan TNMP Plan Year Ended December 31, Year Ended December 31, 2017 2016 2017 2016 (In thousands) APBO at beginning of year $ 94,269 $ 84,674 $ 12,830 $ 13,106 Service cost 96 140 143 186 Interest cost 4,025 4,346 556 677 Participant contributions 3,069 2,690 379 520 Actuarial (gain) loss (1,601 ) 17,877 (381 ) (96 ) Benefits paid (9,961 ) (11,734 ) (1,248 ) (1,563 ) Plan design changes — (3,724 ) — — APBO at end of year 89,897 94,269 12,279 12,830 Fair value of plan assets at beginning of year 72,694 72,952 8,544 9,111 Actual return on plan assets 14,222 5,923 1,642 476 Employer contributions 332 2,863 685 — Participant contributions 3,069 2,690 379 520 Benefits paid (9,961 ) (11,734 ) (1,248 ) (1,563 ) Fair value of plan assets at end of year 80,356 72,694 10,002 8,544 Funded status – asset (liability) $ (9,541 ) $ (21,575 ) $ (2,277 ) $ (4,286 )</t>
  </si>
  <si>
    <t>Variable Interest Entities (Tables)</t>
  </si>
  <si>
    <t>Summarized Financial Information for Noncontrolling Interest</t>
  </si>
  <si>
    <t>Summarized financial information for Valencia is as follows: Results of Operations Year Ended December 31, 2017 2016 2015 (In thousands) Operating revenues $ 20,887 $ 20,371 $ 20,687 Operating expenses (5,870 ) (5,852 ) (5,777 ) Earnings attributable to non-controlling interest $ 15,017 $ 14,519 $ 14,910 Financial Position December 31, 2017 2016 (In thousands) Current assets $ 2,688 $ 2,551 Net property, plant and equipment 64,109 66,947 Total assets 66,797 69,498 Current liabilities 602 578 Owners’ equity – non-controlling interest $ 66,195 $ 68,920</t>
  </si>
  <si>
    <t>Earnings and Dividends Per Share (Tables)</t>
  </si>
  <si>
    <t>Computation of Earnings per Share and Dividends per Share</t>
  </si>
  <si>
    <t>Information regarding the computation of earnings per share and dividends per share is as follows: Year Ended December 31, 2017 2016 2015 (In thousands, except per share amounts) Net Earnings Attributable to PNMR $ 79,874 $ 116,849 $ 15,640 Average Number of Common Shares: Outstanding during year 79,654 79,654 79,654 Vested awards of restricted stock 237 104 105 Average Shares – Basic 79,891 79,758 79,759 Dilutive Effect of Common Stock Equivalents: Stock options and restricted stock 250 374 380 Average Shares – Diluted 80,141 80,132 80,139 Net Earnings Attributable to PNMR Per Share of Common Stock: Basic $ 1.00 $ 1.47 $ 0.20 Diluted $ 1.00 $ 1.46 $ 0.20 Dividends Declared per Common Share $ 0.9925 $ 0.9025 $ 0.8200</t>
  </si>
  <si>
    <t>Income Taxes (Tables)</t>
  </si>
  <si>
    <t>Summary of Tax Reform Adjustments</t>
  </si>
  <si>
    <t>The adjustments to deferred income taxes recorded as increases in regulatory liabilities and income tax expense as a result of the enactment of the Tax Act are presented below: PNM TNMP Corporate and Other Consolidated (In thousands) Net increase in regulatory liabilities $ 402,501 $ 146,451 $ — $ 548,952 Net decrease in deferred income tax liabilities (deferred income tax assets) 372,895 138,586 (19,990 ) 491,491 Net deferred income tax expense $ 29,606 $ 7,865 $ 19,990 $ 57,461</t>
  </si>
  <si>
    <t>Schedule of Components of Income Tax Expense (Benefit)</t>
  </si>
  <si>
    <t>PNM’s income taxes (benefit) consist of the following components: Year Ended December 31, 2017 2016 2015 (In thousands) Current federal income tax $ 118 $ (10,290 ) $ (7,934 ) Current state income tax (1,112 ) (1,907 ) (1,988 ) Deferred federal income tax 73,308 49,123 (6,827 ) Deferred state income tax 9,527 4,969 5,333 Amortization of accumulated investment tax credits (286 ) (973 ) (1,342 ) Total income taxes (benefit) $ 81,555 $ 40,922 $ (12,758 ) PNMR’s income taxes consist of the following components: Year Ended December 31, 2017 2016 2015 (In thousands) Current federal income tax $ — $ — $ — Current state income tax (188 ) (527 ) (1,376 ) Deferred federal income tax 119,182 60,892 5,488 Deferred state income tax 11,632 3,886 12,305 Amortization of accumulated investment tax credits (286 ) (973 ) (1,342 ) Total income taxes $ 130,340 $ 63,278 $ 15,075 TNMP’s income taxes consist of the following components: Year Ended December 31, 2017 2016 2015 (In thousands) Current federal income tax $ 2,472 $ 9,445 $ 1,603 Current state income tax 1,765 1,729 1,639 Deferred federal income tax 27,304 12,690 20,904 Deferred state income tax (29 ) (28 ) (21 ) Total income taxes $ 31,512 $ 23,836 $ 24,125</t>
  </si>
  <si>
    <t>Schedule of Effective Income Tax Rate Reconciliation</t>
  </si>
  <si>
    <t>The differences are attributable to the following factors: Year Ended December 31, 2017 2016 2015 (In thousands) Federal income tax at statutory rates $ 23,475 $ 22,928 $ 23,131 State income tax, net of federal benefit 1,198 1,132 1,065 Federal income tax rate change 7,865 — — Allocation of excess tax benefit related to stock compensation awards (616 ) — — Other (410 ) (224 ) (71 ) Total income taxes $ 31,512 $ 23,836 $ 24,125 Effective tax rate 46.98 % 36.39 % 36.5 % The differences are attributable to the following factors: Year Ended December 31, 2017 2016 2015 (In thousands) Federal income tax (benefit) at statutory rates $ 59,139 $ 46,501 $ (4,579 ) Amortization of accumulated investment tax credits (286 ) (973 ) (1,342 ) Flow-through of depreciation items 1,103 1,185 1,465 Earnings attributable to non-controlling interest in Valencia (5,256 ) (5,082 ) (5,218 ) State income tax, net of federal benefit 4,926 3,921 (2,162 ) Impairment of state net operating loss carryforwards 627 (213 ) 3,619 Allowance for equity funds used during construction (3,032 ) (1,457 ) (3,650 ) Reversal of deferred items related to BART at SJGS — — 1,826 Regulatory recovery of prior year impairment of state net operating loss carryforward, net of amortization (2,225 ) (1,877 ) — Federal income tax rate change 29,606 — — Allocation of excess tax benefit related to stock compensation awards (1,708 ) — — Other (1,339 ) (1,083 ) (2,717 ) Total income taxes (benefit) $ 81,555 $ 40,922 $ (12,758 ) Effective tax rate 48.27 % 30.80 % 97.52 % PNMR’s provision for income taxes differed from the federal income tax computed at the statutory rate for each of the years shown. The differences are attributable to the following factors: Year Ended December 31, 2017 2016 2015 (In thousands) Federal income tax at statutory rates $ 79,016 $ 68,311 $ 16,154 Amortization of accumulated investment tax credits (286 ) (973 ) (1,342 ) Flow-through of depreciation items 1,147 1,227 1,485 Earnings attributable to non-controlling interest in Valencia (5,256 ) (5,082 ) (5,218 ) State income tax, net of federal benefit 5,398 4,537 (1,781 ) Impairment of state net operating loss carryforwards 819 (311 ) 5,278 Impairment of state production tax credits — — 3,092 Allowance for equity funds used during construction (3,331 ) (1,732 ) (3,650 ) Reversal of deferred items related to BART at SJGS — — 1,826 Impairment of charitable contribution carryforward 909 — 2,042 Regulatory recovery of prior year impairments of state net operating loss carryforward, net of amortization (2,225 ) (1,877 ) — Federal income tax rate change 57,461 — — Excess tax benefits related to stock compensation awards (2,324 ) — — Other (988 ) (822 ) (2,811 ) Total income taxes $ 130,340 $ 63,278 $ 15,075 Effective tax rate 57.73 % 32.42 % 32.66 %</t>
  </si>
  <si>
    <t>Components of Deferred Tax Assets and Liabilities</t>
  </si>
  <si>
    <t>The components of PNM’s net accumulated deferred income tax liability were: December 31, 2017 2016 (In thousands) Deferred tax assets: Net operating loss $ 67,719 $ 117,922 Regulatory liabilities related to income taxes 152,059 60,940 Federal tax credit carryforwards 60,085 59,156 Shutdown of SJGS Units 2 and 3 2,204 53,434 Other 23,801 41,700 Total deferred tax assets 305,868 333,152 Deferred tax liabilities: Depreciation and plant related (544,270 ) (891,578 ) Investment tax credit (55,731 ) (56,017 ) Regulatory assets related to income taxes (52,392 ) (56,577 ) Pension (51,774 ) (50,134 ) Regulatory asset for shutdown of SJGS Units 2 and 3 (31,887 ) — Other (18,826 ) (27,512 ) Total deferred tax liabilities (754,880 ) (1,081,818 ) Net accumulated deferred income tax liabilities $ (449,012 ) $ (748,666 ) The components of TNMP’s net accumulated deferred income tax liability at December 31, were: December 31, 2017 2016 (In thousands) Deferred tax assets: Regulatory liabilities related to income taxes $ 43,103 $ 3,718 Other 3,762 6,016 Total deferred tax assets 46,865 9,734 Deferred tax liabilities: Depreciation and plant related (135,647 ) (201,017 ) CTC (5,670 ) (12,715 ) Regulatory assets related to income taxes (9,564 ) (9,800 ) Loss on reacquired debt (6,890 ) (11,937 ) Pension (4,296 ) (7,153 ) AMS (7,707 ) (8,928 ) Other (3,506 ) (3,969 ) Total deferred tax liabilities (173,280 ) (255,519 ) Net accumulated deferred income tax liabilities $ (126,415 ) $ (245,785 ) The components of PNMR’s net accumulated deferred income tax liability were: December 31, 2017 2016 (In thousands) Deferred tax assets: Net operating loss $ 98,301 $ 160,901 Regulatory liabilities related to income taxes 189,501 64,657 Federal tax credit carryforwards 71,849 78,675 Shutdown of SJGS Units 2 and 3 2,204 53,434 Other 45,656 75,805 Total deferred tax assets 407,511 433,472 Deferred tax liabilities: Depreciation and plant related (690,909 ) (1,102,458 ) Investment tax credit (55,731 ) (56,017 ) Regulatory assets related to income taxes (61,956 ) (66,378 ) CTC (5,670 ) (12,715 ) Pension (56,070 ) (57,287 ) Regulatory asset for shutdown of SJGS Units 2 and 3 (31,887 ) — Other (52,498 ) (79,267 ) Total deferred tax liabilities (954,721 ) (1,374,122 ) Net accumulated deferred income tax liabilities $ (547,210 ) $ (940,650 )</t>
  </si>
  <si>
    <t>Reconciliation of Accumulated Deferred Income Tax Liability to Deferred Income Tax Benefit</t>
  </si>
  <si>
    <t>The following table reconciles the change in TNMP’s net accumulated deferred income tax liability to the deferred income tax benefit included in the Consolidated Statement of Earnings: Year Ended December 31, 2017 (In thousands) Net change in deferred income tax liability per above table $ (119,370 ) Change in tax effects of income tax related regulatory assets and liabilities (112 ) Federal income tax rate change 146,451 Other 306 Deferred income taxes $ 27,275 The following table reconciles the change in PNM’s net accumulated deferred income tax liability to the deferred income tax benefit included in the Consolidated Statement of Earnings: Year Ended December 31, 2017 (In thousands) Net change in deferred income tax liability per above table $ (299,654 ) Change in tax effects of income tax related regulatory assets and liabilities (16,332 ) Tax effect of mark-to-market adjustments (4,110 ) Tax effect of excess pension liability (3,421 ) Adjustment for uncertain income tax positions 2,614 Reclassification of unrecognized tax benefits (2,614 ) Regulatory recovery of prior year impairment of state net operating loss carryforward, net of amortization (2,225 ) Federal income tax rate change 402,501 Allocation of cumulative effect adjustment for excess tax benefit related to stock compensation awards 7,770 Other (1,980 ) Deferred income taxes $ 82,549 The following table reconciles the change in PNMR’s net accumulated deferred income tax liability to the deferred income tax benefit included in the Consolidated Statement of Earnings: Year Ended December 31, 2017 (In thousands) Net change in deferred income tax liability per above table $ (393,440 ) Change in tax effects of income tax related regulatory assets and liabilities (16,444 ) Tax effect of mark-to-market adjustments (4,724 ) Tax effect of excess pension liability (3,421 ) Adjustment for uncertain income tax positions 2,677 Reclassification of unrecognized tax benefits (2,677 ) Regulatory recovery of prior year impairments of state net operating loss carryforward, net of amortization (2,225 ) Federal income tax rate change 548,952 Cumulative effect adjustment for excess tax benefit related to stock compensation awards 10,382 Alternative minimum tax carryforward reclassified to receivable (8,336 ) Other (216 ) Deferred income taxes $ 130,528</t>
  </si>
  <si>
    <t>Reconciliation of Unrecognized Tax Benefits (Expenses)</t>
  </si>
  <si>
    <t>A reconciliation of unrecognized tax benefits (expenses) is as follows: PNMR PNM TNMP (In thousands) Balance at December 31, 2014 $ 15,031 $ 12,228 $ — Additions based on tax positions related to 2015 1,214 1,214 — Additions (reductions) for tax positions of prior years (9,790 ) (9,790 ) — Settlement payments — — — Balance at December 31, 2015 6,455 3,652 — Additions based on tax positions related to 2016 242 242 — Additions (reductions) for tax positions of prior years 55 55 — Settlement payments — — — Balance at December 31, 2016 6,752 3,949 — Additions based on tax positions related to 2017 262 262 — Additions (reductions) for tax positions of prior years 2,415 2,352 63 Settlement payments — — — Balance at December 31, 2017 $ 9,429 $ 6,563 $ 63</t>
  </si>
  <si>
    <t>Interest Income (Expense) Related to Income Taxes</t>
  </si>
  <si>
    <t>Interest income (expense) related to income taxes was as follows: PNMR PNM TNMP (In thousands) 2017 $ — $ — $ — 2016 $ 4,398 $ 3,625 $ 345 2015 $ — $ — $ —</t>
  </si>
  <si>
    <t>Deferred Income Taxes, Increase (Decrease) In Regulatory Liability and Income Tax Expense</t>
  </si>
  <si>
    <t>Adjustments to deferred income taxes recorded as increases (decreases) in the regulatory liability and income tax expense are as follows: PNMR PNM TNMP (In thousands) December 31, 2017: Regulatory liability $ (10,109 ) $ (10,109 ) $ — Income tax expense $ (1,259 ) $ (1,179 ) $ — December 31, 2016: Regulatory liability $ (7,132 ) $ (7,132 ) $ — Income tax expense $ 712 $ 804 $ — December 31, 2015: Regulatory liability $ (1,903 ) $ (1,903 ) $ — Income tax expense $ (674 ) $ (470 ) $ —</t>
  </si>
  <si>
    <t>Tax Carryforward, Impairments, net of Federal Tax Benefit</t>
  </si>
  <si>
    <t>The impairments, net of federal tax benefit, for 2015 through 2017 are as follows: PNMR PNM TNMP (In thousands) December 31, 2017: State tax credit carryforwards $ — $ — $ — State net operating loss carryforwards $ 819 $ 627 $ — Charitable contribution carryforwards $ 909 $ — $ — December 31, 2016: State tax credit carryforwards $ — $ — $ — State net operating loss carryforwards $ (311 ) $ (213 ) $ — Charitable contribution carryforwards $ — $ — $ — December 31, 2015: State tax credit carryforwards $ 3,092 $ — $ — State net operating loss carryforwards $ 5,278 $ 3,619 $ — Charitable contribution carryforwards $ 2,042 $ — $ —</t>
  </si>
  <si>
    <t>Summary of Tax Credit Carryforwards</t>
  </si>
  <si>
    <t>The reserve balances, after reflecting expiration of carryforwards under applicable tax laws, at December 31, 2017 and 2016 are as follows: PNMR PNM TNMP (In thousands) December 31, 2017: State tax credit carryforwards $ 2,487 $ — $ — State net operating loss carryforwards $ 1,131 $ 839 $ — Charitable contribution carryforwards $ 952 $ — $ — December 31, 2016: State tax credit carryforwards $ 3,986 $ — $ — State net operating loss carryforwards $ 361 $ 248 $ — Charitable contribution carryforwards $ 659 $ — $ —</t>
  </si>
  <si>
    <t>Pension and Other Postretirement Benefits (Tables)</t>
  </si>
  <si>
    <t>Schedule of Defined Benefit Plans Disclosures</t>
  </si>
  <si>
    <t>Schedule of Assumptions Used</t>
  </si>
  <si>
    <t>The following significant weighted-average assumptions were used to determine the PBO and net periodic benefit cost (income). Should actual experience differ from actuarial assumptions, the PBO and net periodic benefit cost (income) would be affected. Year Ended December 31, PNM Plan 2017 2016 2015 Discount rate for determining December 31 PBO 4.05 % 4.51 % 5.29 % Discount rate for determining net periodic benefit cost (income) 4.51 % 5.29 % 4.48 % Expected return on plan assets 6.40 % 6.50 % 6.80 % Rate of compensation increase N/A N/A N/A TNMP Plan Discount rate for determining December 31 PBO 4.01 % 4.49 % 5.39 % Discount rate for determining net periodic benefit cost (income) 4.49 % 5.39 % 4.39 % Expected return on plan assets 6.40 % 6.50 % 6.80 % Rate of compensation increase N/A N/A N/A Actuarial (gain) loss results from changes in: PNM Plan TNMP Plan Year Ended December 31, Year Ended December 31, 2017 2016 2017 2016 (in thousands) Discount rates $ 27,547 $ 41,849 $ 3,528 $ 5,055 Demographic experience (1,249 ) (334 ) (517 ) (556 ) Other assumption and experience — (2,052 ) 39 (181 ) $ 26,298 $ 39,463 $ 3,050 $ 4,318 Actuarial (gain) loss results from changes in: PNM Plan TNMP Plan Year Ended December 31, Year Ended December 31, 2017 2016 2017 2016 (in thousands) Discount rates $ 3,536 $ 6,569 $ 613 $ 1,112 Claims, contributions, and demographic experience (5,845 ) 19,562 (994 ) (102 ) Assumed participation rate — (6,335 ) — (1,013 ) Mortality rate — (691 ) — (93 ) Medical benefits 1,425 (1,228 ) — — Dental trend assumption (717 ) — — — $ (1,601 ) $ 17,877 $ (381 ) $ (96 ) The following significant weighted-average assumptions were used to determine the APBO and net periodic benefit cost. Should actual experience differ from actuarial assumptions, the APBO and net periodic benefit cost would be affected. Year Ended December 31, PNM Plan 2017 2016 2015 Discount rate for determining December 31 APBO 4.00 % 4.47 % 5.34 % Discount rate for determining net periodic benefit cost 4.47 % 5.34 % 4.45 % Expected return on plan assets 7.50 % 7.70 % 7.70 % Rate of compensation increase N/A N/A N/A TNMP Plan Discount rate for determining December 31 APBO 4.00 % 4.47 % 5.34 % Discount rate for determining net periodic benefit cost 4.47 % 5.34 % 4.45 % Expected return on plan assets 5.40 % 5.70 % 5.70 %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Plan 2017 2016 2015 Discount rate for determining December 31 PBO 4.05 % 4.51 % 5.29 % Discount rate for determining net periodic benefit cost 4.51 % 5.29 % 4.48 % Long-term rate of return on plan assets N/A N/A N/A Rate of compensation increase N/A N/A N/A TNMP Plan Discount rate for determining December 31 PBO 4.01 % 4.49 % 5.39 % Discount rate for determining net periodic benefit cost 4.49 % 5.39 % 4.39 % Long-term rate of return on plan assets N/A N/A N/A Rate of compensation increase N/A N/A N/A</t>
  </si>
  <si>
    <t>Schedule of Amounts in Accumulated Other Comprehensive Income (Loss) to be Recognized over Next Fiscal Year</t>
  </si>
  <si>
    <t>The following table presents pre-tax information about net actuarial loss in AOCI as of December 31, 2017 . December 31, 2017 PNM Plan TNMP Plan (In thousands) Amount in AOCI not yet recognized in net periodic benefit cost at beginning of year $ 2,299 $ — Experience (gain) loss 674 44 Regulatory asset (liability) adjustment (391 ) (44 ) Amortization recognized in net periodic benefit cost (income) (132 ) — Amount in AOCI not yet recognized in net periodic benefit cost at end of year $ 2,450 $ — Amortization expected to be recognized in 2018 $ 151 $ — The following table presents pre-tax information about prior service cost and net actuarial (gain) loss in AOCI as of December 31, 2017 . PNM Plan TNMP Plan December 31, 2017 December 31, 2017 Prior service cost Net actuarial (gain) loss Net actuarial (gain) loss (In thousands) Amounts in AOCI not yet recognized in net periodic benefit cost (income) at beginning of year $ (1,450 ) $ 159,149 $ — Experience (gain) loss — (9,288 ) (621 ) Regulatory asset (liability) adjustment — 5,387 621 Amortization recognized in net periodic benefit cost (income) 405 (6,722 ) — Amounts in AOCI not yet recognized in net periodic benefit cost (income) at end of year $ (1,045 ) $ 148,526 $ — Amortization expected to be recognized in 2018 $ (405 ) $ 6,653 $ —</t>
  </si>
  <si>
    <t>Schedule of Net Benefit Costs</t>
  </si>
  <si>
    <t>The following table presents the components of net periodic benefit cost: Year Ended December 31, 2017 2016 2015 (In thousands) PNM Plan Service cost $ — $ — $ — Interest cost 697 812 760 Amortization of net (gain) loss 313 256 325 Amortization of prior service cost — — — Net periodic benefit cost $ 1,010 $ 1,068 $ 1,085 TNMP Plan Service cost $ — $ — $ — Interest cost 33 40 36 Amortization of net (gain) loss 9 2 5 Amortization of prior service cost — — — Net periodic benefit cost $ 42 $ 42 $ 41 The following table presents the components of net periodic benefit cost (income): Year Ended December 31, 2017 2016 2015 (In thousands) PNM Plan Service cost $ — $ — $ — Interest cost 26,908 30,307 28,255 Expected return on plan assets (33,803 ) (35,416 ) (39,323 ) Amortization of net (gain) loss 16,006 13,820 14,820 Amortization of prior service cost (965 ) (965 ) (965 ) Net periodic benefit cost $ 8,146 $ 7,746 $ 2,787 TNMP Plan Service cost $ — $ — $ — Interest cost 2,887 3,304 3,043 Expected return on plan assets (3,779 ) (3,943 ) (4,420 ) Amortization of net (gain) loss 923 700 782 Amortization of prior service cost — — — Net periodic benefit cost (income) $ 31 $ 61 $ (595 ) The following table presents the components of net periodic benefit cost: Year Ended December 31, 2017 2016 2015 (In thousands) PNM Plan Service cost $ 96 $ 140 $ 204 Interest cost 4,025 4,346 4,089 Expected return on plan assets (5,230 ) (5,483 ) (5,610 ) Amortization of net (gain) loss 3,682 1,145 1,966 Amortization of prior service credit (1,663 ) (30 ) (642 ) Net periodic benefit cost $ 910 $ 118 $ 7 TNMP Plan Service cost $ 143 $ 186 $ 247 Interest cost 556 677 608 Expected return on plan assets (456 ) (490 ) (520 ) Amortization of net (gain) loss (79 ) (40 ) — Amortization of prior service cost — — — Net periodic benefit cost $ 164 $ 333 $ 335</t>
  </si>
  <si>
    <t>Schedule of Expected Benefit Payments</t>
  </si>
  <si>
    <t>The following pension benefit payments are expected to be paid: PNM Plan TNMP Plan (In thousands) 2018 $ 49,221 $ 5,929 2019 48,639 5,215 2020 47,069 5,108 2021 45,246 5,373 2022 44,232 4,856 2023 - 2027 201,389 22,085 The following other postretirement benefit payments, which reflect expected future service and are net of participant contributions, are expected to be paid: PNM Plan TNMP Plan (In thousands) 2018 $ 7,829 $ 708 2019 7,730 725 2020 7,605 748 2021 7,442 774 2022 7,132 795 2023 - 2027 31,250 4,126 The following executive retirement plan payments, which reflect expected future service, are expected: PNM Plan TNMP Plan (In thousands) 2018 $ 1,501 $ 93 2019 1,473 91 2020 1,441 89 2021 1,405 85 2022 1,363 81 2023 - 2027 6,014 324</t>
  </si>
  <si>
    <t>Schedule of Health Care Cost Trend Rates</t>
  </si>
  <si>
    <t>The following table shows the assumed health care cost trend rates for the PNM postretirement benefit plan: PNM Plan December 31, 2017 2016 Health care cost trend rate assumed for next year 6.5 % 6.8 % Rate to which the cost trend rate is assumed to decline (the ultimate trend rate) 5.0 % 5.0 % Year that the rate reaches the ultimate trend rate 2024 2024</t>
  </si>
  <si>
    <t>Schedule of Effect of One-Percentage-Point Change in Assumed Health Care Cost Trend Rates</t>
  </si>
  <si>
    <t>The following table shows the impact of a one-percentage-point change in assumed health care cost trend rates: PNM Plan 1-Percentage- Point Increase 1-Percentage- Point Decrease (In thousands) Effect on total of service and interest cost $ 72 $ (111 ) Effect on APBO $ 1,452 $ (2,235 )</t>
  </si>
  <si>
    <t>Schedule of Net Funded Status</t>
  </si>
  <si>
    <t>For the executive retirement programs, the following table presents information about the PBO and funded status of the plans: PNM Plan TNMP Plan Year Ended Year Ended 2017 2016 2017 2016 (In thousands) PBO at beginning of year $ 16,212 $ 16,105 $ 787 $ 794 Service cost — — — — Interest cost 697 812 33 40 Actuarial (gain) loss 674 768 44 47 Benefits paid (1,466 ) (1,473 ) (93 ) (94 ) PBO at end of year – funded status 16,117 16,212 771 787 Less current liability 1,501 1,510 93 93 Non-current liability $ 14,616 $ 14,702 $ 678 $ 694</t>
  </si>
  <si>
    <t>Summary of Expenses for Other Retirement Plans</t>
  </si>
  <si>
    <t>A summary of expenses for these other retirement plans is as follows: Year Ended December 31, 2017 2016 2015 (In thousands) PNMR 401(k) plan $ 16,452 $ 17,762 $ 16,725 Non-qualified plan $ 3,702 $ 2,017 $ 1,436 PNM 401(k) plan $ 12,120 $ 13,397 $ 12,679 Non-qualified plan $ 2,834 $ 1,535 $ 1,090 TNMP 401(k) plan $ 4,332 $ 4,365 $ 4,046 Non-qualified plan $ 868 $ 482 $ 346</t>
  </si>
  <si>
    <t>Stock-Based Compensation (Tables)</t>
  </si>
  <si>
    <t>Summary of Awards</t>
  </si>
  <si>
    <t>The following table summarizes the weighted-average assumptions used to determine the awards grant date fair value: Year Ended December 31, Restricted Shares and Performance-Based Shares 2017 2016 2015 Expected quarterly dividends per share $ 0.2425 $ 0.2200 $ 0.2000 Risk-free interest rate 1.50 % 0.94 % 0.92 % Market-Based Shares Dividend yield 2.67 % 2.74 % 2.87 % Expected volatility 20.80 % 20.44 % 18.73 % Risk-free interest rate 1.54 % 0.97 % 1.00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6 218,316 $ 27.59 305,874 $ 12.29 Granted 248,271 $ 23.06 — $ — Exercised (273,530 ) $ 21.01 (109,433 ) $ 15.89 Forfeited (4,012 ) $ 29.96 — $ — Expired — $ — (3,000 ) $ 30.50 Outstanding at December 31, 2017 189,045 $ 31.11 193,441 $ 9.98 The following table provides additional information concerning restricted stock activity, including performance-based and market-based shares, and stock options: Year Ended December 31, Restricted Stock 2017 2016 2015 Weighted-average grant date fair value $ 23.06 $ 26.49 $ 20.34 Total fair value of restricted shares that vested (in thousands) $ 5,747 $ 5,079 $ 6,507 Stock Options Weighted-average grant date fair value of options granted $ — $ — $ — Total fair value of options that vested (in thousands) $ — $ — $ — Total intrinsic value of options exercised (in thousands) $ 2,234 $ 1,242 $ 2,350</t>
  </si>
  <si>
    <t>Construction Program and Jointly-Owned Electric Generating Plants (Tables)</t>
  </si>
  <si>
    <t>Summary of Interests and Investments in Jointly-Owned Generating Facilities</t>
  </si>
  <si>
    <t>At December 31, 2017 , PNM’s interests and investments in jointly-owned generating facilities are: Station (Fuel Type) Plant in Service Accumulated Depreciation (1) Construction Work in Progress Composite Interest (In thousands) SJGS (Coal) (2) $ 920,950 $ (522,750 ) $ 8,512 46.30 % PVNGS (Nuclear) (3) $ 918,830 $ (353,054 ) $ 35,038 10.20 % Four Corners Units 4 and 5 (Coal) $ 204,432 $ (100,914 ) $ 61,755 13.00 % Luna (Gas) $ 70,995 $ (27,023 ) $ (13 ) 33.33 % (1) Includes cost of removal. (2) See Note 16 for a discussion of the December 2017 shutdown of SJGS Units 2 and 3 and the restructuring of the ownership of SJGS Unit 4. (3) Includes interest in PVNGS Unit 3 , interest in common facilities for all PVNGS units, and owned interests in PVNGS Units 1 and 2 , including improvements.</t>
  </si>
  <si>
    <t>Summary of Budgeted Construction Expenditures</t>
  </si>
  <si>
    <t>An unaudited summary of the budgeted construction expenditures, including expenditures for jointly-owned projects, and nuclear fuel, is as follows: 2018 2019 2020 2021 2022 Total (In millions) PNM $ 295.0 $ 339.0 $ 313.4 $ 315.8 $ 493.7 $ 1,756.9 TNMP 185.8 170.5 170.0 170.5 170.1 866.9 Corporate and Other 19.4 17.3 17.0 17.5 17.1 88.3 Total PNMR $ 500.2 $ 526.8 $ 500.4 $ 503.8 $ 680.9 $ 2,712.1</t>
  </si>
  <si>
    <t>Asset Retirement Obligations (Tables)</t>
  </si>
  <si>
    <t>Reconciliation of Asset Retirement Obligations</t>
  </si>
  <si>
    <t xml:space="preserve">A reconciliation of the ARO liabilities is as follows: PNMR PNM TNMP (In thousands) Liability at December 31, 2014 $ 104,170 $ 103,182 $ 848 Liabilities incurred — — — Liabilities settled (730 ) (506 ) (224 ) Accretion expense 8,625 8,543 71 Revisions to estimated cash flows (170 ) (170 ) — Liability at December 31, 2015 111,895 111,049 695 Liabilities incurred — — — Liabilities settled (14 ) (14 ) — Accretion expense 9,170 9,098 59 Revisions to estimated cash flows 6,468 6,468 — Liability at December 31, 2016 127,519 126,601 754 Liabilities incurred (1) 1,854 1,853 — Liabilities settled (968 ) (944 ) (24 ) Accretion expense 10,680 10,603 63 Revisions to estimated cash flows 7,594 7,594 — Liability at December 31, 2017 $ 146,679 $ 145,707 $ 793 (1) Represents the obligation related to the additional ownership interest in SJGS Unit 4 that PNM acquired on December 31, 2017 due to the restructuring of the ownership of SJGS. </t>
  </si>
  <si>
    <t>Regulatory and Rate Matters Regulatory and Rate Matters (Tables)</t>
  </si>
  <si>
    <t>Schedule of Energy/Capacity Transactions</t>
  </si>
  <si>
    <t xml:space="preserve"> Information about PNM’s purchases and sales is as follows: Sales Purchases GWh Amount GWh Amount (In millions) (In millions) Year ended December 31, 2017 827.1 $ 23.6 849.0 $ 24.2 Year ended December 31, 2016 482.3 12.8 484.6 12.9</t>
  </si>
  <si>
    <t>Schedule of Rate Increases for Transmission Costs</t>
  </si>
  <si>
    <t>TNMP can update its transmission rates twice per year to reflect changes in its invested capital although updates are not allowed while a general rate case is in progress.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March 16, 2015 $ 27.1 $ 4.4 September 10, 2015 7.0 1.4 March 23, 2016 25.8 4.3 September 8, 2016 9.5 1.8 March 14, 2017 30.2 4.8 September 13, 2017 27.5 4.7 TNMP recovers the costs of its energy efficiency programs through an energy efficiency cost recovery factor (“EECRF”), which includes projected program costs, under or over collected costs from prior years, rate case expenses, and performance bonuses (if the programs exceed mandated savings goals). The following sets forth TNMP’s EECRF increases: Effective Date Aggregate Collection Amount Performance Bonus (In millions) March 1, 2015 $ 5.7 $ 1.5 March 1, 2016 6.0 0.7 March 1, 2017 6.0 0.8 March 1, 2018 6.0 1.1</t>
  </si>
  <si>
    <t>Accumulated Other Comprehensive Income (Loss) (Tables)</t>
  </si>
  <si>
    <t>Schedule of Accumulated Other Comprehensive Income (Loss)</t>
  </si>
  <si>
    <t>Information regarding AOCI is as follows: Accumulated Other Comprehensive Income (Loss) PNM PNMR Unrealized Gains on Available-for-Sale Securities Pension Liability Adjustment Total Fair Value Adjustment for Cash Flow Hedges Total (In thousands) Balance at December 31, 2014 $ 28,008 $ (89,763 ) $ (61,755 ) $ — $ (61,755 ) Amounts reclassified from AOCI (pre-tax) (28,531 ) 5,952 (22,579 ) — (22,579 ) Income tax impact of amounts reclassified 11,181 (2,332 ) 8,849 — 8,849 Other OCI changes (pre-tax) 10,998 (4,405 ) 6,593 72 6,665 Income tax impact of other OCI changes (4,310 ) 1,726 (2,584 ) (28 ) (2,612 ) Net after-tax change (10,662 ) 941 (9,721 ) 44 (9,677 ) Balance at December 31, 2015 17,346 (88,822 ) (71,476 ) 44 (71,432 ) Amounts reclassified from AOCI (pre-tax) (22,139 ) 5,504 (16,635 ) 764 (15,871 ) Income tax impact of amounts reclassified 8,639 (2,148 ) 6,491 (298 ) 6,193 Other OCI changes (pre-tax) 778 (18,501 ) (17,723 ) (874 ) (18,597 ) Income tax impact of other OCI changes (304 ) 7,219 6,915 341 7,256 Net after-tax change (13,026 ) (7,926 ) (20,952 ) (67 ) (21,019 ) Balance at December 31, 2016 4,320 (96,748 ) (92,428 ) (23 ) (92,451 ) Amounts reclassified from AOCI (pre-tax) (17,567 ) 6,452 (11,115 ) 581 (10,534 ) Income tax impact of amounts reclassified 6,816 (2,504 ) 4,312 (225 ) 4,087 Other OCI changes (pre-tax) 28,160 3,618 31,778 1,000 32,778 Income tax impact of other OCI changes (10,927 ) (919 ) (11,846 ) (388 ) (12,234 ) Net after-tax change 6,482 6,647 13,129 968 14,097 Reclassification of stranded income taxes to retained earnings Note 11 2,367 (20,161 ) (17,794 ) 208 (17,586 ) Balance at December 31, 2017 $ 13,169 $ (110,262 ) $ (97,093 ) $ 1,153 $ (95,940 )</t>
  </si>
  <si>
    <t>Quarterly Operating Results (Unaudited) (Tables)</t>
  </si>
  <si>
    <t>Schedule of Quarterly Financial Information</t>
  </si>
  <si>
    <t>Unaudited operating results by quarters for 2017 and 2016 are presented below. In the opinion of management of the Company, all adjustments (consisting of normal recurring accruals) necessary for a fair statement of the results of operations for such periods have been included. Quarter Ended March 31 June 30 September 30 December 31 (1) (In thousands, except per share amounts) PNMR 2017 Operating revenues $ 330,178 $ 362,320 $ 419,900 $ 332,605 Operating income 55,960 85,105 142,484 22,936 Net earnings (loss) 26,446 41,231 78,327 (50,585 ) Net earnings (loss) attributable to PNMR 22,862 37,555 73,739 (54,282 ) Net earnings (loss) attributable to PNMR per common share: Basic 0.29 0.47 0.92 (0.68 ) Diluted 0.29 0.47 0.92 (0.68 ) 2016 Operating revenues $ 310,961 $ 315,391 $ 400,374 $ 336,225 Operating income 41,508 64,822 108,071 63,584 Net earnings 13,965 30,952 58,556 28,423 Net earnings attributable to PNMR 10,546 27,076 54,418 24,809 Net earnings attributable to PNMR per common share: Basic 0.13 0.34 0.68 0.32 Diluted 0.13 0.34 0.68 0.31 PNM 2017 Operating revenues $ 251,558 $ 276,097 $ 327,254 $ 249,321 Operating income 38,331 59,164 113,252 1,778 Net earnings (loss) 20,110 30,476 65,283 (28,456 ) Net earnings (loss) attributable to PNM 16,658 26,932 60,827 (32,021 ) 2016 Operating revenues $ 235,606 $ 233,346 $ 311,276 $ 255,685 Operating income 23,297 41,760 80,057 42,976 Net earnings 7,561 19,793 44,990 19,594 Net earnings attributable to PNM 4,274 16,049 40,984 16,112 TNMP 2017 Operating revenues $ 78,620 $ 86,223 $ 92,646 $ 83,284 Operating income 17,965 26,286 29,474 19,879 Net earnings 7,604 12,204 14,727 1,024 2016 Operating revenues $ 75,355 $ 82,045 $ 89,098 $ 80,540 Operating income 18,554 23,375 28,359 21,353 Net earnings 7,456 10,508 13,853 9,855 (1) Reflects the impacts of changes in federal income tax rate of $57.5 million , $29.6 million , and $7.9 million for PNMR, PNM, and TNMP (Note 11); also reflects a pre-tax regulatory disallowance resulting from PNM’s NM 2016 Rate Case of $27.9 million for PNMR and PNM (Note 17).</t>
  </si>
  <si>
    <t>Summary of the Business and Significant Accounting Policies - Narrative (Details)</t>
  </si>
  <si>
    <t>Mar. 01, 2018USD ($)</t>
  </si>
  <si>
    <t>Dec. 31, 2017USD ($)FacilityMW</t>
  </si>
  <si>
    <t>Sep. 30, 2017USD ($)</t>
  </si>
  <si>
    <t>Jun. 30, 2017USD ($)</t>
  </si>
  <si>
    <t>Mar. 31, 2017USD ($)</t>
  </si>
  <si>
    <t>Dec. 31, 2016USD ($)</t>
  </si>
  <si>
    <t>Sep. 30, 2016USD ($)</t>
  </si>
  <si>
    <t>Jun. 30, 2016USD ($)</t>
  </si>
  <si>
    <t>Mar. 31, 2016USD ($)</t>
  </si>
  <si>
    <t>Dec. 31, 2015USD ($)</t>
  </si>
  <si>
    <t>Jun. 30, 2018MW</t>
  </si>
  <si>
    <t>Sep. 29, 2017</t>
  </si>
  <si>
    <t>Sep. 22, 2017</t>
  </si>
  <si>
    <t>Jul. 08, 2016MW</t>
  </si>
  <si>
    <t>Dec. 31, 2014USD ($)</t>
  </si>
  <si>
    <t>Dec. 31, 1986lease</t>
  </si>
  <si>
    <t>Accounting Policies Disclosures [Line Items]</t>
  </si>
  <si>
    <t>Payment defaults</t>
  </si>
  <si>
    <t>Weighted average borrowing rate</t>
  </si>
  <si>
    <t>5.90%</t>
  </si>
  <si>
    <t>6.10%</t>
  </si>
  <si>
    <t>6.60%</t>
  </si>
  <si>
    <t>Interest costs incurred, capitalized</t>
  </si>
  <si>
    <t>Plant in Service</t>
  </si>
  <si>
    <t>Operating Expenses (less than $0.1 million)</t>
  </si>
  <si>
    <t>Net income (less than $0.1 million)</t>
  </si>
  <si>
    <t>Owner's equity</t>
  </si>
  <si>
    <t>Unrealized gains, net of income taxes, recorded in AOCI</t>
  </si>
  <si>
    <t>Allowance for funds used during construction, capitalized interest</t>
  </si>
  <si>
    <t>Impairment losses on securities held in the NDT</t>
  </si>
  <si>
    <t>Restricted cash deposits</t>
  </si>
  <si>
    <t>Administrative and general, pre-tax</t>
  </si>
  <si>
    <t>Public Service Company of New Mexico | Subsequent Event</t>
  </si>
  <si>
    <t>Refund to third party</t>
  </si>
  <si>
    <t>Public Service Company of New Mexico | 10.3% Lessor Notes</t>
  </si>
  <si>
    <t>Notes receivable, stated percentage rate</t>
  </si>
  <si>
    <t>10.30%</t>
  </si>
  <si>
    <t>Public Service Company of New Mexico | 10.15% Lessor Notes</t>
  </si>
  <si>
    <t>10.15%</t>
  </si>
  <si>
    <t>Public Service Company of New Mexico | Palo Verde Nuclear Generating Station</t>
  </si>
  <si>
    <t>Number of operating leases | lease</t>
  </si>
  <si>
    <t>Net periodic benefit cost (less than $0.1 million)</t>
  </si>
  <si>
    <t>PNMR Development</t>
  </si>
  <si>
    <t>Solar distributed generation (in mw) | MW</t>
  </si>
  <si>
    <t>Solar capacity (in mw) | MW</t>
  </si>
  <si>
    <t>NMRD</t>
  </si>
  <si>
    <t>Revenues (less than $0.1 million)</t>
  </si>
  <si>
    <t>Cash</t>
  </si>
  <si>
    <t>Renewable energy capacity under contract | MW</t>
  </si>
  <si>
    <t>Megawatts for solar PV facilities in operation (in mw) | MW</t>
  </si>
  <si>
    <t>Megawatts supplying energy to data center (in mw) | MW</t>
  </si>
  <si>
    <t>Megawatts supplying energy to Columbus Electric Cooperative (in mw) | MW</t>
  </si>
  <si>
    <t>NMRD | PNMR Development</t>
  </si>
  <si>
    <t>Ownership percentage</t>
  </si>
  <si>
    <t>50.00%</t>
  </si>
  <si>
    <t>Number of solar facilities | Facility</t>
  </si>
  <si>
    <t>Cash contribution percentage</t>
  </si>
  <si>
    <t>NMRD | AEP OnSite Partners</t>
  </si>
  <si>
    <t>NMRD | PNMR Development and AEP OnSite</t>
  </si>
  <si>
    <t>Contribution to construction activities</t>
  </si>
  <si>
    <t>Scenario, forecast | NMRD</t>
  </si>
  <si>
    <t>Summary of the Business and Significant Accounting Policies - Inventories/Depreciation and Amortization (Details) - USD ($) $ in Thousands</t>
  </si>
  <si>
    <t>Public Utilities, Inventory [Line Items]</t>
  </si>
  <si>
    <t>Inventory</t>
  </si>
  <si>
    <t>Coal</t>
  </si>
  <si>
    <t>Materials and supplies</t>
  </si>
  <si>
    <t>Public Service Company of New Mexico | Coal</t>
  </si>
  <si>
    <t>Public Service Company of New Mexico | Materials and supplies</t>
  </si>
  <si>
    <t>Public Service Company of New Mexico | Electric plant</t>
  </si>
  <si>
    <t>Depreciation average rates used</t>
  </si>
  <si>
    <t>2.52%</t>
  </si>
  <si>
    <t>2.33%</t>
  </si>
  <si>
    <t>2.27%</t>
  </si>
  <si>
    <t>Public Service Company of New Mexico | Common, intangible, and general plant</t>
  </si>
  <si>
    <t>8.36%</t>
  </si>
  <si>
    <t>5.40%</t>
  </si>
  <si>
    <t>4.66%</t>
  </si>
  <si>
    <t>3.57%</t>
  </si>
  <si>
    <t>3.66%</t>
  </si>
  <si>
    <t>3.65%</t>
  </si>
  <si>
    <t>Texas-New Mexico Power Company | Coal</t>
  </si>
  <si>
    <t>Texas-New Mexico Power Company | Materials and supplies</t>
  </si>
  <si>
    <t>Segment Information - Schedule (Details) - USD ($) $ in Thousands</t>
  </si>
  <si>
    <t>3 Months Ended</t>
  </si>
  <si>
    <t>Sep. 30, 2017</t>
  </si>
  <si>
    <t>Mar. 31, 2017</t>
  </si>
  <si>
    <t>Sep. 30, 2016</t>
  </si>
  <si>
    <t>Jun. 30, 2016</t>
  </si>
  <si>
    <t>Mar. 31, 2016</t>
  </si>
  <si>
    <t>Segment Reporting Information [Line Items]</t>
  </si>
  <si>
    <t>Utility margin</t>
  </si>
  <si>
    <t>Other operating expenses</t>
  </si>
  <si>
    <t>Other income (deductions)</t>
  </si>
  <si>
    <t>Interest charges</t>
  </si>
  <si>
    <t>Income taxes</t>
  </si>
  <si>
    <t>Valencia non-controlling interest</t>
  </si>
  <si>
    <t>Subsidiary preferred stock dividends</t>
  </si>
  <si>
    <t>Segment earnings (loss) attributable to PNMR</t>
  </si>
  <si>
    <t>Total Assets</t>
  </si>
  <si>
    <t>PNM</t>
  </si>
  <si>
    <t>TNMP</t>
  </si>
  <si>
    <t>Corporate and Other</t>
  </si>
  <si>
    <t>Segment Information - Major Customers (Details) - Electric operating revenues - customer</t>
  </si>
  <si>
    <t>PNMR and PNM</t>
  </si>
  <si>
    <t>Concentration Risk [Line Items]</t>
  </si>
  <si>
    <t>Number of customers that make up more than 10% of total revenue</t>
  </si>
  <si>
    <t>PNMR and PNM | Maximum</t>
  </si>
  <si>
    <t>Operating revenues from continuing operations</t>
  </si>
  <si>
    <t>10.00%</t>
  </si>
  <si>
    <t>Texas-New Mexico Power Company | REP A</t>
  </si>
  <si>
    <t>16.00%</t>
  </si>
  <si>
    <t>Texas-New Mexico Power Company | REP B</t>
  </si>
  <si>
    <t>11.00%</t>
  </si>
  <si>
    <t>13.00%</t>
  </si>
  <si>
    <t>Texas-New Mexico Power Company | REP C</t>
  </si>
  <si>
    <t>Related Party Transactions (Details) - USD ($) $ in Thousands</t>
  </si>
  <si>
    <t>Services billings: | PNMR to PNM</t>
  </si>
  <si>
    <t>Related Party Transaction [Line Items]</t>
  </si>
  <si>
    <t>Amount of related party transaction</t>
  </si>
  <si>
    <t>Services billings: | PNMR to TNMP</t>
  </si>
  <si>
    <t>Services billings: | PNM to TNMP</t>
  </si>
  <si>
    <t>Services billings: | TNMP to PNMR</t>
  </si>
  <si>
    <t>Services billings: | TNMP to PNM</t>
  </si>
  <si>
    <t>Interest billings: | PNMR to PNM</t>
  </si>
  <si>
    <t>Interest billings: | PNMR to TNMP</t>
  </si>
  <si>
    <t>Interest billings: | PNM to PNMR</t>
  </si>
  <si>
    <t>Income tax sharing payments: | PNMR to PNM</t>
  </si>
  <si>
    <t>Income tax sharing payments: | PNMR to TNMP</t>
  </si>
  <si>
    <t>Income tax sharing payments: | TNMP to PNMR</t>
  </si>
  <si>
    <t>Regulatory Assets and Liabilities (Details) - USD ($) $ in Thousands</t>
  </si>
  <si>
    <t>Regulatory Assets</t>
  </si>
  <si>
    <t>Current</t>
  </si>
  <si>
    <t>Non-Current</t>
  </si>
  <si>
    <t>Regulatory Liabilities</t>
  </si>
  <si>
    <t>Total regulatory assets</t>
  </si>
  <si>
    <t>Total regulatory liabilities</t>
  </si>
  <si>
    <t>Public Service Company of New Mexico | Renewable energy rider</t>
  </si>
  <si>
    <t>Public Service Company of New Mexico | Other</t>
  </si>
  <si>
    <t>Public Service Company of New Mexico | Cost of removal</t>
  </si>
  <si>
    <t>Public Service Company of New Mexico | Deferred income taxes</t>
  </si>
  <si>
    <t>Public Service Company of New Mexico | PVNGS ARO</t>
  </si>
  <si>
    <t>Public Service Company of New Mexico | Renewable energy tax benefits</t>
  </si>
  <si>
    <t>Public Service Company of New Mexico | Nuclear spent fuel reimbursements</t>
  </si>
  <si>
    <t>Public Service Company of New Mexico | Pension and OPEB</t>
  </si>
  <si>
    <t>Public Service Company of New Mexico | FPPAC</t>
  </si>
  <si>
    <t>Public Service Company of New Mexico | Energy efficiency costs</t>
  </si>
  <si>
    <t>Public Service Company of New Mexico | CTC, including carrying charges</t>
  </si>
  <si>
    <t>Public Service Company of New Mexico | Coal mine reclamation costs</t>
  </si>
  <si>
    <t>Public Service Company of New Mexico | Loss on reacquired debt</t>
  </si>
  <si>
    <t>Public Service Company of New Mexico | Shutdown of SJGS Units 2 and 3</t>
  </si>
  <si>
    <t>Public Service Company of New Mexico | Hurricane recovery costs</t>
  </si>
  <si>
    <t>Public Service Company of New Mexico | AMS surcharge</t>
  </si>
  <si>
    <t>Public Service Company of New Mexico | AMS retirement costs</t>
  </si>
  <si>
    <t>Texas-New Mexico Power Company | Renewable energy rider</t>
  </si>
  <si>
    <t>Texas-New Mexico Power Company | Other</t>
  </si>
  <si>
    <t>Texas-New Mexico Power Company | Cost of removal</t>
  </si>
  <si>
    <t>Texas-New Mexico Power Company | Deferred income taxes</t>
  </si>
  <si>
    <t>Texas-New Mexico Power Company | PVNGS ARO</t>
  </si>
  <si>
    <t>Texas-New Mexico Power Company | Renewable energy tax benefits</t>
  </si>
  <si>
    <t>Texas-New Mexico Power Company | Nuclear spent fuel reimbursements</t>
  </si>
  <si>
    <t>Texas-New Mexico Power Company | Pension and OPEB</t>
  </si>
  <si>
    <t>Texas-New Mexico Power Company | FPPAC</t>
  </si>
  <si>
    <t>Texas-New Mexico Power Company | Energy efficiency costs</t>
  </si>
  <si>
    <t>Texas-New Mexico Power Company | CTC, including carrying charges</t>
  </si>
  <si>
    <t>Texas-New Mexico Power Company | Coal mine reclamation costs</t>
  </si>
  <si>
    <t>Texas-New Mexico Power Company | Loss on reacquired debt</t>
  </si>
  <si>
    <t>Texas-New Mexico Power Company | Shutdown of SJGS Units 2 and 3</t>
  </si>
  <si>
    <t>Texas-New Mexico Power Company | Hurricane recovery costs</t>
  </si>
  <si>
    <t>Texas-New Mexico Power Company | AMS surcharge</t>
  </si>
  <si>
    <t>Texas-New Mexico Power Company | AMS retirement costs</t>
  </si>
  <si>
    <t>Stockholders' Equity (Details) - USD ($) $ in Thousands</t>
  </si>
  <si>
    <t>Class of Stock [Line Items]</t>
  </si>
  <si>
    <t>Payment of dividends</t>
  </si>
  <si>
    <t>Line of Credit</t>
  </si>
  <si>
    <t>Debt-to-capital ratio (not more than)</t>
  </si>
  <si>
    <t>65.00%</t>
  </si>
  <si>
    <t>Preferred stock, dividend rate</t>
  </si>
  <si>
    <t>4.58%</t>
  </si>
  <si>
    <t>Preferred stock, redemption percent</t>
  </si>
  <si>
    <t>102.00%</t>
  </si>
  <si>
    <t>Preferred stock outstanding (in shares)</t>
  </si>
  <si>
    <t>Preferred stock, cumulative shares authorized (in shares)</t>
  </si>
  <si>
    <t>Public Service Company of New Mexico | Maximum</t>
  </si>
  <si>
    <t>Requirement to obtain approval to transfer more than a percentage of PNM's assets</t>
  </si>
  <si>
    <t>5.00%</t>
  </si>
  <si>
    <t>Public Service Company of New Mexico | Affiliated Entity</t>
  </si>
  <si>
    <t>Cash dividends paid to parent company by consolidated subsidiaries</t>
  </si>
  <si>
    <t>Texas-New Mexico Power Company | Line of Credit</t>
  </si>
  <si>
    <t>Texas-New Mexico Power Company | Affiliated Entity</t>
  </si>
  <si>
    <t>PNMR and TNMP</t>
  </si>
  <si>
    <t>Financing - Activities, PNM and TNMP (Details)</t>
  </si>
  <si>
    <t>Feb. 01, 2018USD ($)</t>
  </si>
  <si>
    <t>Jul. 28, 2017USD ($)</t>
  </si>
  <si>
    <t>Feb. 01, 2016USD ($)</t>
  </si>
  <si>
    <t>Dec. 21, 2015USD ($)</t>
  </si>
  <si>
    <t>Aug. 11, 2015USD ($)</t>
  </si>
  <si>
    <t>May 08, 2015USD ($)</t>
  </si>
  <si>
    <t>Jan. 01, 2015USD ($)</t>
  </si>
  <si>
    <t>Jun. 21, 2016USD ($)</t>
  </si>
  <si>
    <t>Dec. 31, 2017USD ($)derivative</t>
  </si>
  <si>
    <t>Feb. 20, 2018USD ($)</t>
  </si>
  <si>
    <t>Jul. 20, 2017USD ($)</t>
  </si>
  <si>
    <t>Jun. 14, 2017USD ($)</t>
  </si>
  <si>
    <t>Dec. 21, 2016USD ($)loan</t>
  </si>
  <si>
    <t>Oct. 21, 2016USD ($)</t>
  </si>
  <si>
    <t>Sep. 27, 2016USD ($)</t>
  </si>
  <si>
    <t>May 20, 2016USD ($)</t>
  </si>
  <si>
    <t>Dec. 17, 2015USD ($)</t>
  </si>
  <si>
    <t>Sep. 30, 2015</t>
  </si>
  <si>
    <t>Jun. 01, 2015USD ($)</t>
  </si>
  <si>
    <t>Mar. 09, 2015USD ($)</t>
  </si>
  <si>
    <t>Jan. 01, 2014USD ($)</t>
  </si>
  <si>
    <t>Debt Instrument [Line Items]</t>
  </si>
  <si>
    <t>Outstanding amount</t>
  </si>
  <si>
    <t>Amount outstanding</t>
  </si>
  <si>
    <t>Payment of debt</t>
  </si>
  <si>
    <t>Fixed interest rate</t>
  </si>
  <si>
    <t>1.927%</t>
  </si>
  <si>
    <t>PNMR 2016 One-Year Term Loan and PNMR 2016 Two-Year Term Loan</t>
  </si>
  <si>
    <t>Number of loan agreements (in loans) | loan</t>
  </si>
  <si>
    <t>PNMR 2016 One Year Term Loan</t>
  </si>
  <si>
    <t>Variable interest rate</t>
  </si>
  <si>
    <t>2.32%</t>
  </si>
  <si>
    <t>PNMR 2016 Two-Year Term Loan due December 2018</t>
  </si>
  <si>
    <t>Loan entered into</t>
  </si>
  <si>
    <t>Variable Rate Short-Term Debt</t>
  </si>
  <si>
    <t>Aggregate principal amount</t>
  </si>
  <si>
    <t>Time hedged in interest rate cash flow hedge</t>
  </si>
  <si>
    <t>4 years</t>
  </si>
  <si>
    <t>Level 2 | Cash Flow Hedging</t>
  </si>
  <si>
    <t>Fair value gain (loss, less than)</t>
  </si>
  <si>
    <t>Notes Payable to Banks | PNMR Term Loan Agreement</t>
  </si>
  <si>
    <t>NM Capital | San Juan Generating Station | Coal Supply</t>
  </si>
  <si>
    <t>Payments to fund long-term loans to unaffiliated third party</t>
  </si>
  <si>
    <t>PNMR | PNMR 2016 Two-Year Term Loan due December 2018</t>
  </si>
  <si>
    <t>Public Service Company of New Mexico | NMPRC</t>
  </si>
  <si>
    <t>Requirement to obtain approval for any financing transaction, period of time (more than)</t>
  </si>
  <si>
    <t>18 months</t>
  </si>
  <si>
    <t>Debt-to-capital ratios (less than or equal to)</t>
  </si>
  <si>
    <t>Line of Credit | Texas-New Mexico Power Company</t>
  </si>
  <si>
    <t>PNMR 2015 Term Loan Agreement</t>
  </si>
  <si>
    <t>Stated percentage</t>
  </si>
  <si>
    <t>2.34%</t>
  </si>
  <si>
    <t>Unsecured Debt | Senior unsecured notes, 9.25% due 2015</t>
  </si>
  <si>
    <t>Aggregate outstanding principal amount</t>
  </si>
  <si>
    <t>9.25%</t>
  </si>
  <si>
    <t>Unsecured Debt | Public Service Company of New Mexico</t>
  </si>
  <si>
    <t>Shelf registration statement, capacity of issuance (up to)</t>
  </si>
  <si>
    <t>Unsecured Debt | Public Service Company of New Mexico | 3.85% due August 2025</t>
  </si>
  <si>
    <t>3.85%</t>
  </si>
  <si>
    <t>Unsecured Debt | Public Service Company of New Mexico | PNM 2017 Term Loan Agreement</t>
  </si>
  <si>
    <t>Unsecured Debt | Public Service Company of New Mexico | 7.95% due May 2018</t>
  </si>
  <si>
    <t>7.95%</t>
  </si>
  <si>
    <t>Extinguishment of debt</t>
  </si>
  <si>
    <t>Unsecured Debt | Public Service Company of New Mexico | 7.50% due August 2018</t>
  </si>
  <si>
    <t>7.50%</t>
  </si>
  <si>
    <t>BTMU Term Loan Agreement | NM Capital</t>
  </si>
  <si>
    <t>4.13%</t>
  </si>
  <si>
    <t>Estimated principal payments</t>
  </si>
  <si>
    <t>BTMU Term Loan Agreement | NM Capital | Subsequent Event</t>
  </si>
  <si>
    <t>Excess amount of scheduled payment</t>
  </si>
  <si>
    <t>Westmoreland loan | NM Capital | Subsequent Event</t>
  </si>
  <si>
    <t>Letter of Credit | PNMR | Letter or credit, 30 mil JP Morgan</t>
  </si>
  <si>
    <t>PNM 2014 Term Loan Agreement | Public Service Company of New Mexico</t>
  </si>
  <si>
    <t>Repayments of debt</t>
  </si>
  <si>
    <t>PNM 2014 Multi-Draw Term Loan Agreement | Public Service Company of New Mexico</t>
  </si>
  <si>
    <t>Outstanding borrowings</t>
  </si>
  <si>
    <t>Unsecured notes, Pollution control revenue bonds | Public Service Company of New Mexico | Senior unsecured note, PCRB Due 2043, at 4 percent</t>
  </si>
  <si>
    <t>Unsecured notes, Pollution control revenue bonds | Public Service Company of New Mexico | Senior Unsecured Note PCRB Dude 2020 at 2.45 Percent</t>
  </si>
  <si>
    <t>2.45%</t>
  </si>
  <si>
    <t>PNM 2016 Term Loan Agreement due 2017 | Public Service Company of New Mexico</t>
  </si>
  <si>
    <t>Senior Unsecured Notes | Public Service Company of New Mexico | Senior Unsecured Note Agreement (SUNs)</t>
  </si>
  <si>
    <t>Debt to capital ratio</t>
  </si>
  <si>
    <t>Pollution Control Bonds | Public Service Company of New Mexico | Pollution Control Revenue Bonds 1 Point 875 Percent, due 2021</t>
  </si>
  <si>
    <t>1.875%</t>
  </si>
  <si>
    <t>Pollution Control Bonds | Public Service Company of New Mexico | Pollution Control Revenue Bonds 2.125 Percent, due 2040</t>
  </si>
  <si>
    <t>2.125%</t>
  </si>
  <si>
    <t>Pollution Control Bonds | Public Service Company of New Mexico | Pollution Control Revenue Bonds 2.45 Percent, due 2042</t>
  </si>
  <si>
    <t>First Mortgage Bonds | Texas-New Mexico Power Company | 4.03% due 2024, Series 2014A</t>
  </si>
  <si>
    <t>4.03%</t>
  </si>
  <si>
    <t>First Mortgage Bonds | Texas-New Mexico Power Company | 3.53% due February 2026</t>
  </si>
  <si>
    <t>3.53%</t>
  </si>
  <si>
    <t>JPMorgan Chase Bank, N.A. | PNM 2016 Term Loan Agreement due 2017 | Public Service Company of New Mexico</t>
  </si>
  <si>
    <t>JPMorgan Chase Bank, N.A. | Notes Payable to Banks | Public Service Company of New Mexico | PNM 2017 Term Loan Agreement</t>
  </si>
  <si>
    <t>2.29%</t>
  </si>
  <si>
    <t>Scenario, plan | Senior Unsecured Notes | Public Service Company of New Mexico | SUNs, Issuance in May 2018</t>
  </si>
  <si>
    <t>Scenario, plan | Senior Unsecured Notes | Public Service Company of New Mexico | SUN's, Issuance in August 2018</t>
  </si>
  <si>
    <t>Scenario, plan | First Mortgage Bonds | Texas-New Mexico Power Company | Interest Rate of 3.22%, Due 2027</t>
  </si>
  <si>
    <t>3.22%</t>
  </si>
  <si>
    <t>Interest rate contract</t>
  </si>
  <si>
    <t>Number of derivative instruments held | derivative</t>
  </si>
  <si>
    <t>Interest rate contract one | Variable Rate Short-Term Debt</t>
  </si>
  <si>
    <t>1.926%</t>
  </si>
  <si>
    <t>Interest rate contract two | Variable Rate Short-Term Debt</t>
  </si>
  <si>
    <t>1.823%</t>
  </si>
  <si>
    <t>Interest rate contract three | Variable Rate Short-Term Debt</t>
  </si>
  <si>
    <t>1.629%</t>
  </si>
  <si>
    <t>Interest rate contract three | Level 2 | Cash Flow Hedging</t>
  </si>
  <si>
    <t>Financing - Schedule of maturities and interest rates (Details) - Public Service Company of New Mexico - Senior Unsecured Notes</t>
  </si>
  <si>
    <t>SUNs, Issuance in May 2018, Interest rate of 3.15%</t>
  </si>
  <si>
    <t>3.15%</t>
  </si>
  <si>
    <t>Senior SUNs, Issuance in May 2018, Interest rate of 3.45% Note Agreement (SUNs), Private Placement Transaction with Institutional Investors, Issuance in May 2018, Interest Rate of 3.45%</t>
  </si>
  <si>
    <t>3.45%</t>
  </si>
  <si>
    <t>SUNs, Issuance in May 2018, Interest rate of 3.69%</t>
  </si>
  <si>
    <t>3.68%</t>
  </si>
  <si>
    <t>SUNs, Issuance in May 2018, Interest rate of 3.93%</t>
  </si>
  <si>
    <t>3.93%</t>
  </si>
  <si>
    <t>SUNs, Issuance in May 2018, Interest rate of 4.22%</t>
  </si>
  <si>
    <t>4.22%</t>
  </si>
  <si>
    <t>SUNs, Issuance in May 2018, Interest rate of 4.50%</t>
  </si>
  <si>
    <t>4.50%</t>
  </si>
  <si>
    <t>SUNs, Issuance in August 2018, Interest rate of 3.78%</t>
  </si>
  <si>
    <t>3.78%</t>
  </si>
  <si>
    <t>SUNs, Issuance in August 2018, Interest rate of 4.60%</t>
  </si>
  <si>
    <t>4.60%</t>
  </si>
  <si>
    <t>Senior Unsecured Note Agreement (SUNs)</t>
  </si>
  <si>
    <t>Scenario, plan | SUNs, Issuance in May 2018</t>
  </si>
  <si>
    <t>Scenario, plan | SUN's, Issuance in August 2018</t>
  </si>
  <si>
    <t>Financing - Borrowing Arrangements Between PNMR and Its Subsidiaries and Short-term Debt (Details)</t>
  </si>
  <si>
    <t>Nov. 01, 2020USD ($)</t>
  </si>
  <si>
    <t>Feb. 26, 2018USD ($)</t>
  </si>
  <si>
    <t>Dec. 31, 2017USD ($)</t>
  </si>
  <si>
    <t>Dec. 12, 2017USD ($)</t>
  </si>
  <si>
    <t>Dec. 21, 2016USD ($)</t>
  </si>
  <si>
    <t>Nov. 30, 2016USD ($)</t>
  </si>
  <si>
    <t>Jan. 08, 2014USD ($)bank</t>
  </si>
  <si>
    <t>Short-term Debt [Line Items]</t>
  </si>
  <si>
    <t>Letters of credit outstanding</t>
  </si>
  <si>
    <t>JPMorgan Chase Bank, N.A.</t>
  </si>
  <si>
    <t>PNMR Revolving Credit Facility</t>
  </si>
  <si>
    <t>Financing capacity</t>
  </si>
  <si>
    <t>PNMR Revolving Credit Facility | Scenario, forecast</t>
  </si>
  <si>
    <t>Subsequent Event</t>
  </si>
  <si>
    <t>Invested cash</t>
  </si>
  <si>
    <t>Subsequent Event | PNMR Revolving Credit Facility</t>
  </si>
  <si>
    <t>Available borrowing capacity</t>
  </si>
  <si>
    <t>Subsequent Event | Revolving Credit Facility</t>
  </si>
  <si>
    <t>PNM Resources</t>
  </si>
  <si>
    <t>PNM Resources | PNMR Revolving Credit Facility</t>
  </si>
  <si>
    <t>Interest rates on outstanding borrowings</t>
  </si>
  <si>
    <t>2.76%</t>
  </si>
  <si>
    <t>Subsidiary loan agreements</t>
  </si>
  <si>
    <t>Texas-New Mexico Power Company | TNMP Revolving Credit Facility</t>
  </si>
  <si>
    <t>Texas-New Mexico Power Company | TNMP Revolving Credit Facility | 9.50% due April 2019</t>
  </si>
  <si>
    <t>Aggregate principal amount of bonds</t>
  </si>
  <si>
    <t>Texas-New Mexico Power Company | Subsequent Event</t>
  </si>
  <si>
    <t>Texas-New Mexico Power Company | Subsequent Event | TNMP Revolving Credit Facility</t>
  </si>
  <si>
    <t>Public Service Company of New Mexico | PNM 2017 New Mexico Credit Facility</t>
  </si>
  <si>
    <t>Public Service Company of New Mexico | PNM 2014 New Mexico Credit Facility</t>
  </si>
  <si>
    <t>Number of participating lenders (in banks) | bank</t>
  </si>
  <si>
    <t>Public Service Company of New Mexico | PNM Revolving Credit Facility</t>
  </si>
  <si>
    <t>2.59%</t>
  </si>
  <si>
    <t>Public Service Company of New Mexico | PNM Revolving Credit Facility | Scenario, forecast</t>
  </si>
  <si>
    <t>Public Service Company of New Mexico | Subsequent Event | PNM Revolving Credit Facility</t>
  </si>
  <si>
    <t>Public Service Company of New Mexico | Subsequent Event | PNM 2014 New Mexico Credit Facility</t>
  </si>
  <si>
    <t>PNMR Development | Subsequent Event | PNMR 2018 Revolving Credit Facility</t>
  </si>
  <si>
    <t>Maximum</t>
  </si>
  <si>
    <t>Financing - Long-term Debt (Details) - USD ($)</t>
  </si>
  <si>
    <t>Dec. 21, 2016</t>
  </si>
  <si>
    <t>Dec. 17, 2015</t>
  </si>
  <si>
    <t>Aug. 11, 2015</t>
  </si>
  <si>
    <t>Principal, less current maturities</t>
  </si>
  <si>
    <t>Long-term debt, excluding current maturities, gross</t>
  </si>
  <si>
    <t>Unamortized Discounts, (Premiums), and Issuance Costs, net</t>
  </si>
  <si>
    <t>Unamortized Discounts, (Premiums), and Issuance Costs, net, Less current maturities</t>
  </si>
  <si>
    <t>Unamortized Discounts, (Premiums), and Issuance Costs, net, excluding current maturities</t>
  </si>
  <si>
    <t>Long-term debt</t>
  </si>
  <si>
    <t>Public Service Company of New Mexico | Senior Unsecured Notes, Pollution Control Revenue Bonds: | 1.875% due April 2033, mandatory tender - October 1, 2021</t>
  </si>
  <si>
    <t>Unsecured long-term debt, noncurrent</t>
  </si>
  <si>
    <t>Public Service Company of New Mexico | Senior Unsecured Notes, Pollution Control Revenue Bonds: | 6.25% due January 2038</t>
  </si>
  <si>
    <t>6.25%</t>
  </si>
  <si>
    <t>Public Service Company of New Mexico | Senior Unsecured Notes, Pollution Control Revenue Bonds: | 4.75% due June 2040, mandatory tender - June 1, 2017</t>
  </si>
  <si>
    <t>4.75%</t>
  </si>
  <si>
    <t>Public Service Company of New Mexico | Senior Unsecured Notes, Pollution Control Revenue Bonds: | 2.125% due June 2040, mandatory tender - June 1, 2022</t>
  </si>
  <si>
    <t>Public Service Company of New Mexico | Senior Unsecured Notes, Pollution Control Revenue Bonds: | 5.20% due June 2040, mandatory tender - June 1, 2020</t>
  </si>
  <si>
    <t>5.20%</t>
  </si>
  <si>
    <t>Public Service Company of New Mexico | Senior Unsecured Notes, Pollution Control Revenue Bonds: | 5.90% due June 2040</t>
  </si>
  <si>
    <t>Public Service Company of New Mexico | Senior Unsecured Notes, Pollution Control Revenue Bonds: | 6.25% due June 2040</t>
  </si>
  <si>
    <t>Public Service Company of New Mexico | Senior Unsecured Notes, Pollution Control Revenue Bonds: | 2.54% due September 2042, mandatory tender - June 1, 2017</t>
  </si>
  <si>
    <t>2.54%</t>
  </si>
  <si>
    <t>Public Service Company of New Mexico | Senior Unsecured Notes, Pollution Control Revenue Bonds: | 2.45% due September 2042, mandatory tender - June 1, 2022</t>
  </si>
  <si>
    <t>Public Service Company of New Mexico | Senior Unsecured Notes, Pollution Control Revenue Bonds: | 2.40% due June 2043, mandatory tender - June 1, 2020</t>
  </si>
  <si>
    <t>2.40%</t>
  </si>
  <si>
    <t>Public Service Company of New Mexico | Senior Unsecured Notes, Pollution Control Revenue Bonds: | 5.20% due June 2043, mandatory tender - June 1, 2020</t>
  </si>
  <si>
    <t>Public Service Company of New Mexico | Senior Unsecured Notes, Pollution Control Revenue Bonds: | 7.95% due May 2018</t>
  </si>
  <si>
    <t>Public Service Company of New Mexico | Senior Unsecured Notes, Pollution Control Revenue Bonds: | 7.50% due August 2018</t>
  </si>
  <si>
    <t>Public Service Company of New Mexico | Senior Unsecured Notes, Pollution Control Revenue Bonds: | 5.35% due October 2021</t>
  </si>
  <si>
    <t>5.35%</t>
  </si>
  <si>
    <t>Public Service Company of New Mexico | Senior Unsecured Notes, Pollution Control Revenue Bonds: | 3.85% due August 2025</t>
  </si>
  <si>
    <t>Public Service Company of New Mexico | Senior Unsecured Notes: | 7.95% due May 2018</t>
  </si>
  <si>
    <t>Public Service Company of New Mexico | Senior Unsecured Notes: | 7.50% due August 2018</t>
  </si>
  <si>
    <t>Public Service Company of New Mexico | Senior Unsecured Notes: | 5.35% due October 2021</t>
  </si>
  <si>
    <t>Public Service Company of New Mexico | Senior Unsecured Notes: | 3.85% due August 2025</t>
  </si>
  <si>
    <t>Public Service Company of New Mexico | Senior Unsecured Notes: | PNM 2016 Term Loan Agreement due November 2017</t>
  </si>
  <si>
    <t>Public Service Company of New Mexico | Senior Unsecured Notes: | PNM 2017 Term Loan Agreement due January 2019</t>
  </si>
  <si>
    <t>Texas-New Mexico Power Company | First Mortgage Bonds: | 9.50% due April 2019</t>
  </si>
  <si>
    <t>9.50%</t>
  </si>
  <si>
    <t>Texas-New Mexico Power Company | First Mortgage Bonds: | 6.95% due April 2043</t>
  </si>
  <si>
    <t>6.95%</t>
  </si>
  <si>
    <t>Texas-New Mexico Power Company | First Mortgage Bonds: | 4.03% due July 2024</t>
  </si>
  <si>
    <t>Texas-New Mexico Power Company | First Mortgage Bonds: | 3.53% due February 2026</t>
  </si>
  <si>
    <t>Texas-New Mexico Power Company | First Mortgage Bonds: | 3.22% due August 2027</t>
  </si>
  <si>
    <t>PNMR</t>
  </si>
  <si>
    <t>PNMR | PNMR 2015 Term Loan Agreement due March 2018</t>
  </si>
  <si>
    <t>PNMR | BTMU Term Loan Agreement, payments through February 2021</t>
  </si>
  <si>
    <t>Financing - Long-term Debt Maturities (Details) - USD ($) $ in Thousands</t>
  </si>
  <si>
    <t>Long-term Debt, by Maturity [Abstract]</t>
  </si>
  <si>
    <t>Thereafter</t>
  </si>
  <si>
    <t>Lease Commitments - Narrative (Details) $ in Millions</t>
  </si>
  <si>
    <t>Jan. 15, 2016USD ($)leaseMW</t>
  </si>
  <si>
    <t>Dec. 31, 2017USD ($)leaselessor</t>
  </si>
  <si>
    <t>Apr. 01, 2015USD ($)</t>
  </si>
  <si>
    <t>Jan. 15, 2015lease</t>
  </si>
  <si>
    <t>Dec. 31, 1985lease</t>
  </si>
  <si>
    <t>Lease commitments</t>
  </si>
  <si>
    <t>Operating lease, option term extensions</t>
  </si>
  <si>
    <t>2 years</t>
  </si>
  <si>
    <t>Operating leases, renewal options after original lease term</t>
  </si>
  <si>
    <t>6 years</t>
  </si>
  <si>
    <t>Operating leases, period to notify of lease retention</t>
  </si>
  <si>
    <t>3 years</t>
  </si>
  <si>
    <t>Public Service Company of New Mexico | TGP Granada, LLC and its affiliate Complaint</t>
  </si>
  <si>
    <t>Lease ownership in EIP</t>
  </si>
  <si>
    <t>60.00%</t>
  </si>
  <si>
    <t>Additional area leased of the EIP</t>
  </si>
  <si>
    <t>40.00%</t>
  </si>
  <si>
    <t>Option to purchase leased capacity at fair value</t>
  </si>
  <si>
    <t>Public Service Company of New Mexico | Navajo Nation</t>
  </si>
  <si>
    <t>Number of operating leases set to expire | lease</t>
  </si>
  <si>
    <t>Operating leases, period to expiration of the lease</t>
  </si>
  <si>
    <t>5 years</t>
  </si>
  <si>
    <t>Annual lease payments</t>
  </si>
  <si>
    <t>Number of leases | lease</t>
  </si>
  <si>
    <t>Rental payments, fixed renewal option period during original terms of leases</t>
  </si>
  <si>
    <t>Lease covenants, restrictions on conveying, transferring, leasing, and dividends (more than)</t>
  </si>
  <si>
    <t>Loss contingency, range of possible loss, portion not accrued (up to)</t>
  </si>
  <si>
    <t>Public Service Company of New Mexico | Palo Verde Nuclear Generating Station, Unit 1 Leases</t>
  </si>
  <si>
    <t>Annual lease payments during renewal period</t>
  </si>
  <si>
    <t>Public Service Company of New Mexico | Palo Verde Nuclear Generating Station, Unit 2 Leases</t>
  </si>
  <si>
    <t>Estimated purchase price of leased asset</t>
  </si>
  <si>
    <t>Leased capacity to be purchased (in megawatts) | MW</t>
  </si>
  <si>
    <t>Public Service Company of New Mexico | Palo Verde Nuclear Generating Station, Unit 1, Lease with Maximum Option Period Provision</t>
  </si>
  <si>
    <t>Number of lessors | lessor</t>
  </si>
  <si>
    <t>Public Service Company of New Mexico | Palo Verde Nuclear Generating Station, Unit 2, Lease with Maximum Option Period Provision</t>
  </si>
  <si>
    <t>Public Service Company of New Mexico | Palo Verde Nuclear Generating Station, Unit 1, Lease Expires in 2023</t>
  </si>
  <si>
    <t>Public Service Company of New Mexico | Palo Verde Nuclear Generating Station, Unit 2, Lease Expires in 2024</t>
  </si>
  <si>
    <t>Public Service Company of New Mexico | Palo Verde Nuclear Generating Station, Unit 2 Leases 32.76 MW</t>
  </si>
  <si>
    <t>Additional capacity to be leased (in megawatts) | MW</t>
  </si>
  <si>
    <t>Lease Commitments - Schedule of Rent Expense (Details) - USD ($) $ in Thousands</t>
  </si>
  <si>
    <t>Operating lease expense [Line Items]</t>
  </si>
  <si>
    <t>Operating lease expense</t>
  </si>
  <si>
    <t>Lease Commitments - Future Minimum Rental Payments for Operating Leases (Details) $ in Thousands</t>
  </si>
  <si>
    <t>Later years</t>
  </si>
  <si>
    <t>Total minimum lease payments</t>
  </si>
  <si>
    <t>Fair Value of Derivative and Other Financial Instruments - Overview and Commodity Derivatives (Details)</t>
  </si>
  <si>
    <t>Dec. 31, 2017USD ($)MW</t>
  </si>
  <si>
    <t>Derivatives, Fair Value [Line Items]</t>
  </si>
  <si>
    <t>Current assets</t>
  </si>
  <si>
    <t>Deferred charges</t>
  </si>
  <si>
    <t>Current liabilities</t>
  </si>
  <si>
    <t>Long-term liabilities</t>
  </si>
  <si>
    <t>Amounts recognized for the legal right to reclaim cash collateral</t>
  </si>
  <si>
    <t>Amounts posted as cash collateral under margin arrangements</t>
  </si>
  <si>
    <t>Obligations to return cash collateral</t>
  </si>
  <si>
    <t>PNMR and PNM | Designated as hedging instrument | Commodity Contract</t>
  </si>
  <si>
    <t>Total Liabilities</t>
  </si>
  <si>
    <t>Net</t>
  </si>
  <si>
    <t>PNMR and PNM | Designated as hedging instrument | Commodity Contract | Palo Verde Nuclear Generating Station</t>
  </si>
  <si>
    <t>Expected exposure to market risk (in megawatts) | MW</t>
  </si>
  <si>
    <t>Power to be sold to third party (in megawatts) | MW</t>
  </si>
  <si>
    <t>Public Service Company of New Mexico | Designated as hedging instrument | Commodity Contract | Fuel and Purchased Power Adjustment Clause</t>
  </si>
  <si>
    <t>Other credit derivatives | Public Service Company of New Mexico | Designated as hedging instrument | Commodity Contract</t>
  </si>
  <si>
    <t>Fair Value of Derivative and Other Financial Instruments - Effect of Mark-to-Market Instruments on Earnings (Details) - PNMR and PNM - Designated as hedging instrument - Commodity Contract - USD ($) $ in Thousands</t>
  </si>
  <si>
    <t>Derivative Instruments, Gain (Loss) [Line Items]</t>
  </si>
  <si>
    <t>Gain (loss)</t>
  </si>
  <si>
    <t>Electric operating revenues</t>
  </si>
  <si>
    <t>Fair Value of Derivative and Other Financial Instruments - Volume Positions and Requirements to Provide Collateral (Details) - Commodity Contract - Economic Hedges - PNMR and PNM</t>
  </si>
  <si>
    <t>Dec. 31, 2017MMBTUMWh</t>
  </si>
  <si>
    <t>Dec. 31, 2016MMBTUMWh</t>
  </si>
  <si>
    <t>Long</t>
  </si>
  <si>
    <t>Derivative [Line Items]</t>
  </si>
  <si>
    <t>Power-related contracts | MMBTU</t>
  </si>
  <si>
    <t>Short</t>
  </si>
  <si>
    <t>Power-related contracts | MWh</t>
  </si>
  <si>
    <t>Fair Value of Derivative and Other Financial Instruments - Non-Derivative Financial Instruments (Details) - USD ($)</t>
  </si>
  <si>
    <t>Schedule of Available-for-sale Securities [Line Items]</t>
  </si>
  <si>
    <t>Investment percentage in fixed income (debt) securities</t>
  </si>
  <si>
    <t>85.00%</t>
  </si>
  <si>
    <t>Realized impairment loss</t>
  </si>
  <si>
    <t>Fixed income investments</t>
  </si>
  <si>
    <t>Investment allocation targets</t>
  </si>
  <si>
    <t>Fixed income investments | Scenario, adjustment</t>
  </si>
  <si>
    <t>Fair Value</t>
  </si>
  <si>
    <t>Unrealized Gains</t>
  </si>
  <si>
    <t>Proceeds from sales</t>
  </si>
  <si>
    <t>Gross realized gains</t>
  </si>
  <si>
    <t>Gross realized (losses)</t>
  </si>
  <si>
    <t>Value of other than temporary impairments</t>
  </si>
  <si>
    <t>PNMR and PNM | Cash and cash equivalents</t>
  </si>
  <si>
    <t>PNMR and PNM | Domestic value</t>
  </si>
  <si>
    <t>PNMR and PNM | Domestic growth</t>
  </si>
  <si>
    <t>PNMR and PNM | International and other</t>
  </si>
  <si>
    <t>PNMR and PNM | U.S. Government</t>
  </si>
  <si>
    <t>PNMR and PNM | Municipals</t>
  </si>
  <si>
    <t>PNMR and PNM | Corporate and other</t>
  </si>
  <si>
    <t>PNMR and PNM | Measured on a recurring basis</t>
  </si>
  <si>
    <t>PNMR and PNM | Measured on a recurring basis | Nuclear Decommissioning Trust</t>
  </si>
  <si>
    <t>PNMR and PNM | Measured on a recurring basis | Mine Reclamation Trust</t>
  </si>
  <si>
    <t>PNMR and PNM | Measured on a recurring basis | Cash and cash equivalents</t>
  </si>
  <si>
    <t>PNMR and PNM | Measured on a recurring basis | Domestic value</t>
  </si>
  <si>
    <t>PNMR and PNM | Measured on a recurring basis | Domestic growth</t>
  </si>
  <si>
    <t>PNMR and PNM | Measured on a recurring basis | International and other</t>
  </si>
  <si>
    <t>PNMR and PNM | Measured on a recurring basis | U.S. Government</t>
  </si>
  <si>
    <t>PNMR and PNM | Measured on a recurring basis | Municipals</t>
  </si>
  <si>
    <t>PNMR and PNM | Measured on a recurring basis | Corporate and other</t>
  </si>
  <si>
    <t>Fair Value of Derivative and Other Financial Instruments - Maturities of Securities (Details) $ in Thousands</t>
  </si>
  <si>
    <t>Held-to-Maturity</t>
  </si>
  <si>
    <t>Within 1 year</t>
  </si>
  <si>
    <t>After 1 year through 5 years</t>
  </si>
  <si>
    <t>After 5 years through 10 years</t>
  </si>
  <si>
    <t>After 10 years through 15 years</t>
  </si>
  <si>
    <t>After 15 years through 20 years</t>
  </si>
  <si>
    <t>After 20 years</t>
  </si>
  <si>
    <t>Held-to-maturity debt securities</t>
  </si>
  <si>
    <t>Available-for-Sale</t>
  </si>
  <si>
    <t>Available-for-sale debt securities</t>
  </si>
  <si>
    <t>Fair Value of Derivative and Other Financial Instruments - Items Recorded at Fair Value (Details) - PNMR and PNM - USD ($) $ in Thousands</t>
  </si>
  <si>
    <t>Fair Value, Assets and Liabilities Measured on Recurring and Nonrecurring Basis [Line Items]</t>
  </si>
  <si>
    <t>Domestic value</t>
  </si>
  <si>
    <t>Domestic growth</t>
  </si>
  <si>
    <t>International and other</t>
  </si>
  <si>
    <t>U.S. Government</t>
  </si>
  <si>
    <t>Municipals</t>
  </si>
  <si>
    <t>Corporate and other</t>
  </si>
  <si>
    <t>Measured on a recurring basis</t>
  </si>
  <si>
    <t>Measured on a recurring basis | Commodity Contract</t>
  </si>
  <si>
    <t>Commodity derivative assets</t>
  </si>
  <si>
    <t>Commodity derivative liabilities</t>
  </si>
  <si>
    <t>Measured on a recurring basis | Cash and cash equivalents</t>
  </si>
  <si>
    <t>Measured on a recurring basis | Domestic value</t>
  </si>
  <si>
    <t>Measured on a recurring basis | Domestic growth</t>
  </si>
  <si>
    <t>Measured on a recurring basis | International and other</t>
  </si>
  <si>
    <t>Measured on a recurring basis | U.S. Government</t>
  </si>
  <si>
    <t>Measured on a recurring basis | Municipals</t>
  </si>
  <si>
    <t>Measured on a recurring basis | Corporate and other</t>
  </si>
  <si>
    <t>Measured on a recurring basis | Quoted Prices in Active Markets for Identical Assets (Level 1)</t>
  </si>
  <si>
    <t>Measured on a recurring basis | Quoted Prices in Active Markets for Identical Assets (Level 1) | Commodity Contract</t>
  </si>
  <si>
    <t>Measured on a recurring basis | Quoted Prices in Active Markets for Identical Assets (Level 1) | Cash and cash equivalents</t>
  </si>
  <si>
    <t>Measured on a recurring basis | Quoted Prices in Active Markets for Identical Assets (Level 1) | Domestic value</t>
  </si>
  <si>
    <t>Measured on a recurring basis | Quoted Prices in Active Markets for Identical Assets (Level 1) | Domestic growth</t>
  </si>
  <si>
    <t>Measured on a recurring basis | Quoted Prices in Active Markets for Identical Assets (Level 1) | International and other</t>
  </si>
  <si>
    <t>Measured on a recurring basis | Quoted Prices in Active Markets for Identical Assets (Level 1) | U.S. Government</t>
  </si>
  <si>
    <t>Measured on a recurring basis | Quoted Prices in Active Markets for Identical Assets (Level 1) | Municipals</t>
  </si>
  <si>
    <t>Measured on a recurring basis | Quoted Prices in Active Markets for Identical Assets (Level 1) | Corporate and other</t>
  </si>
  <si>
    <t>Measured on a recurring basis | Significant Other Observable Inputs (Level 2)</t>
  </si>
  <si>
    <t>Measured on a recurring basis | Significant Other Observable Inputs (Level 2) | Commodity Contract</t>
  </si>
  <si>
    <t>Measured on a recurring basis | Significant Other Observable Inputs (Level 2) | Cash and cash equivalents</t>
  </si>
  <si>
    <t>Measured on a recurring basis | Significant Other Observable Inputs (Level 2) | Domestic value</t>
  </si>
  <si>
    <t>Measured on a recurring basis | Significant Other Observable Inputs (Level 2) | Domestic growth</t>
  </si>
  <si>
    <t>Measured on a recurring basis | Significant Other Observable Inputs (Level 2) | International and other</t>
  </si>
  <si>
    <t>Measured on a recurring basis | Significant Other Observable Inputs (Level 2) | U.S. Government</t>
  </si>
  <si>
    <t>Measured on a recurring basis | Significant Other Observable Inputs (Level 2) | Municipals</t>
  </si>
  <si>
    <t>Measured on a recurring basis | Significant Other Observable Inputs (Level 2) | Corporate and other</t>
  </si>
  <si>
    <t>Fair Value of Derivative and Other Financial Instruments - Items not Recorded at Fair Value (Details) - USD ($) $ in Thousands</t>
  </si>
  <si>
    <t>Fair Value, Balance Sheet Grouping, Financial Statement Captions [Line Items]</t>
  </si>
  <si>
    <t>Westmoreland Loan</t>
  </si>
  <si>
    <t>PNMR | Carrying Amount</t>
  </si>
  <si>
    <t>PNMR | Quoted Prices in Active Markets for Identical Assets (Level 1)</t>
  </si>
  <si>
    <t>PNMR | Significant Other Observable Inputs (Level 2)</t>
  </si>
  <si>
    <t>PNMR | Significant Unobservable Inputs (Level 3)</t>
  </si>
  <si>
    <t>Public Service Company of New Mexico | Carrying Amount</t>
  </si>
  <si>
    <t>Public Service Company of New Mexico | Quoted Prices in Active Markets for Identical Assets (Level 1)</t>
  </si>
  <si>
    <t>Public Service Company of New Mexico | Significant Other Observable Inputs (Level 2)</t>
  </si>
  <si>
    <t>Public Service Company of New Mexico | Significant Unobservable Inputs (Level 3)</t>
  </si>
  <si>
    <t>Texas-New Mexico Power Company | Carrying Amount</t>
  </si>
  <si>
    <t>Texas-New Mexico Power Company | Quoted Prices in Active Markets for Identical Assets (Level 1)</t>
  </si>
  <si>
    <t>Texas-New Mexico Power Company | Significant Other Observable Inputs (Level 2)</t>
  </si>
  <si>
    <t>Texas-New Mexico Power Company | Significant Unobservable Inputs (Level 3)</t>
  </si>
  <si>
    <t>Fair Value of Derivative and Other Financial Instruments - Defined Benefit Plans Disclosure (Details) - USD ($) $ in Thousands</t>
  </si>
  <si>
    <t>Public Service Company of New Mexico | Pension Plan</t>
  </si>
  <si>
    <t>Defined Benefit Plan, Change in Fair Value of Plan Assets [Roll Forward]</t>
  </si>
  <si>
    <t>Fair value of plan assets at beginning of year</t>
  </si>
  <si>
    <t>Fair value of plan assets at end of year</t>
  </si>
  <si>
    <t>Public Service Company of New Mexico | Pension Plan | Participation in PNMR Master Trust Investments: | Fair Value Measurement [Domain]</t>
  </si>
  <si>
    <t>Public Service Company of New Mexico | Pension Plan | Participation in PNMR Master Trust Investments:</t>
  </si>
  <si>
    <t>Public Service Company of New Mexico | Pension Plan | Participation in PNMR Master Trust Investments: | Estimate of Fair Value Measurement</t>
  </si>
  <si>
    <t>Public Service Company of New Mexico | Other Postretirement Benefits</t>
  </si>
  <si>
    <t>Defined Benefit Plan Disclosure [Line Items]</t>
  </si>
  <si>
    <t>Total fair value of plan assets owned</t>
  </si>
  <si>
    <t>Public Service Company of New Mexico | Other Postretirement Benefits | Cash and cash equivalents</t>
  </si>
  <si>
    <t>Public Service Company of New Mexico | Other Postretirement Benefits | International funds</t>
  </si>
  <si>
    <t>Public Service Company of New Mexico | Other Postretirement Benefits | Domestic value</t>
  </si>
  <si>
    <t>Public Service Company of New Mexico | Other Postretirement Benefits | Domestic growth</t>
  </si>
  <si>
    <t>Public Service Company of New Mexico | Other Postretirement Benefits | Other funds</t>
  </si>
  <si>
    <t>Public Service Company of New Mexico | Other Postretirement Benefits | Mutual funds</t>
  </si>
  <si>
    <t>Public Service Company of New Mexico | Quoted Prices in Active Markets for Identical Assets (Level 1) | Pension Plan | Participation in PNMR Master Trust Investments:</t>
  </si>
  <si>
    <t>Public Service Company of New Mexico | Quoted Prices in Active Markets for Identical Assets (Level 1) | Other Postretirement Benefits</t>
  </si>
  <si>
    <t>Public Service Company of New Mexico | Quoted Prices in Active Markets for Identical Assets (Level 1) | Other Postretirement Benefits | Cash and cash equivalents</t>
  </si>
  <si>
    <t>Public Service Company of New Mexico | Quoted Prices in Active Markets for Identical Assets (Level 1) | Other Postretirement Benefits | International funds</t>
  </si>
  <si>
    <t>Public Service Company of New Mexico | Quoted Prices in Active Markets for Identical Assets (Level 1) | Other Postretirement Benefits | Domestic value</t>
  </si>
  <si>
    <t>Public Service Company of New Mexico | Quoted Prices in Active Markets for Identical Assets (Level 1) | Other Postretirement Benefits | Domestic growth</t>
  </si>
  <si>
    <t>Public Service Company of New Mexico | Quoted Prices in Active Markets for Identical Assets (Level 1) | Other Postretirement Benefits | Other funds</t>
  </si>
  <si>
    <t>Public Service Company of New Mexico | Quoted Prices in Active Markets for Identical Assets (Level 1) | Other Postretirement Benefits | Mutual funds</t>
  </si>
  <si>
    <t>Public Service Company of New Mexico | Significant Other Observable Inputs (Level 2) | Pension Plan | Participation in PNMR Master Trust Investments:</t>
  </si>
  <si>
    <t>Public Service Company of New Mexico | Significant Other Observable Inputs (Level 2) | Other Postretirement Benefits</t>
  </si>
  <si>
    <t>Public Service Company of New Mexico | Significant Other Observable Inputs (Level 2) | Other Postretirement Benefits | Cash and cash equivalents</t>
  </si>
  <si>
    <t>Public Service Company of New Mexico | Significant Other Observable Inputs (Level 2) | Other Postretirement Benefits | International funds</t>
  </si>
  <si>
    <t>Public Service Company of New Mexico | Significant Other Observable Inputs (Level 2) | Other Postretirement Benefits | Domestic value</t>
  </si>
  <si>
    <t>Public Service Company of New Mexico | Significant Other Observable Inputs (Level 2) | Other Postretirement Benefits | Domestic growth</t>
  </si>
  <si>
    <t>Public Service Company of New Mexico | Significant Other Observable Inputs (Level 2) | Other Postretirement Benefits | Other funds</t>
  </si>
  <si>
    <t>Public Service Company of New Mexico | Significant Other Observable Inputs (Level 2) | Other Postretirement Benefits | Mutual funds</t>
  </si>
  <si>
    <t>Public Service Company of New Mexico | Significant Unobservable Inputs (Level 3) | Corporate</t>
  </si>
  <si>
    <t>Actual return on assets sold during the period</t>
  </si>
  <si>
    <t>Actual return on assets still held at period end</t>
  </si>
  <si>
    <t>Purchases</t>
  </si>
  <si>
    <t>Sales</t>
  </si>
  <si>
    <t>Public Service Company of New Mexico | Significant Unobservable Inputs (Level 3) | Pension Plan | Participation in PNMR Master Trust Investments:</t>
  </si>
  <si>
    <t>Public Service Company of New Mexico | Significant Unobservable Inputs (Level 3) | Other Postretirement Benefits</t>
  </si>
  <si>
    <t>Public Service Company of New Mexico | Significant Unobservable Inputs (Level 3) | Other Postretirement Benefits | Cash and cash equivalents</t>
  </si>
  <si>
    <t>Public Service Company of New Mexico | Significant Unobservable Inputs (Level 3) | Other Postretirement Benefits | International funds</t>
  </si>
  <si>
    <t>Public Service Company of New Mexico | Significant Unobservable Inputs (Level 3) | Other Postretirement Benefits | Domestic value</t>
  </si>
  <si>
    <t>Public Service Company of New Mexico | Significant Unobservable Inputs (Level 3) | Other Postretirement Benefits | Domestic growth</t>
  </si>
  <si>
    <t>Public Service Company of New Mexico | Significant Unobservable Inputs (Level 3) | Other Postretirement Benefits | Other funds</t>
  </si>
  <si>
    <t>Public Service Company of New Mexico | Significant Unobservable Inputs (Level 3) | Other Postretirement Benefits | Mutual funds</t>
  </si>
  <si>
    <t>Texas-New Mexico Power Company | Pension Plan</t>
  </si>
  <si>
    <t>Texas-New Mexico Power Company | Pension Plan | Participation in PNMR Master Trust Investments: | Fair Value Measurement [Domain]</t>
  </si>
  <si>
    <t>Texas-New Mexico Power Company | Pension Plan | Participation in PNMR Master Trust Investments:</t>
  </si>
  <si>
    <t>Texas-New Mexico Power Company | Pension Plan | Participation in PNMR Master Trust Investments: | Estimate of Fair Value Measurement</t>
  </si>
  <si>
    <t>Texas-New Mexico Power Company | Other Postretirement Benefits</t>
  </si>
  <si>
    <t>Texas-New Mexico Power Company | Other Postretirement Benefits | Cash and cash equivalents</t>
  </si>
  <si>
    <t>Texas-New Mexico Power Company | Other Postretirement Benefits | International funds</t>
  </si>
  <si>
    <t>Texas-New Mexico Power Company | Other Postretirement Benefits | Domestic value</t>
  </si>
  <si>
    <t>Texas-New Mexico Power Company | Other Postretirement Benefits | Domestic growth</t>
  </si>
  <si>
    <t>Texas-New Mexico Power Company | Other Postretirement Benefits | Other funds</t>
  </si>
  <si>
    <t>Texas-New Mexico Power Company | Other Postretirement Benefits | Mutual funds</t>
  </si>
  <si>
    <t>Texas-New Mexico Power Company | Quoted Prices in Active Markets for Identical Assets (Level 1) | Pension Plan | Participation in PNMR Master Trust Investments:</t>
  </si>
  <si>
    <t>Texas-New Mexico Power Company | Quoted Prices in Active Markets for Identical Assets (Level 1) | Other Postretirement Benefits</t>
  </si>
  <si>
    <t>Texas-New Mexico Power Company | Quoted Prices in Active Markets for Identical Assets (Level 1) | Other Postretirement Benefits | Cash and cash equivalents</t>
  </si>
  <si>
    <t>Texas-New Mexico Power Company | Quoted Prices in Active Markets for Identical Assets (Level 1) | Other Postretirement Benefits | International funds</t>
  </si>
  <si>
    <t>Texas-New Mexico Power Company | Quoted Prices in Active Markets for Identical Assets (Level 1) | Other Postretirement Benefits | Domestic value</t>
  </si>
  <si>
    <t>Texas-New Mexico Power Company | Quoted Prices in Active Markets for Identical Assets (Level 1) | Other Postretirement Benefits | Domestic growth</t>
  </si>
  <si>
    <t>Texas-New Mexico Power Company | Quoted Prices in Active Markets for Identical Assets (Level 1) | Other Postretirement Benefits | Other funds</t>
  </si>
  <si>
    <t>Texas-New Mexico Power Company | Quoted Prices in Active Markets for Identical Assets (Level 1) | Other Postretirement Benefits | Mutual funds</t>
  </si>
  <si>
    <t>Texas-New Mexico Power Company | Significant Other Observable Inputs (Level 2) | Pension Plan | Participation in PNMR Master Trust Investments:</t>
  </si>
  <si>
    <t>Texas-New Mexico Power Company | Significant Other Observable Inputs (Level 2) | Other Postretirement Benefits</t>
  </si>
  <si>
    <t>Texas-New Mexico Power Company | Significant Other Observable Inputs (Level 2) | Other Postretirement Benefits | Cash and cash equivalents</t>
  </si>
  <si>
    <t>Texas-New Mexico Power Company | Significant Other Observable Inputs (Level 2) | Other Postretirement Benefits | International funds</t>
  </si>
  <si>
    <t>Texas-New Mexico Power Company | Significant Other Observable Inputs (Level 2) | Other Postretirement Benefits | Domestic value</t>
  </si>
  <si>
    <t>Texas-New Mexico Power Company | Significant Other Observable Inputs (Level 2) | Other Postretirement Benefits | Domestic growth</t>
  </si>
  <si>
    <t>Texas-New Mexico Power Company | Significant Other Observable Inputs (Level 2) | Other Postretirement Benefits | Other funds</t>
  </si>
  <si>
    <t>Texas-New Mexico Power Company | Significant Other Observable Inputs (Level 2) | Other Postretirement Benefits | Mutual funds</t>
  </si>
  <si>
    <t>Texas-New Mexico Power Company | Significant Unobservable Inputs (Level 3) | Corporate</t>
  </si>
  <si>
    <t>Texas-New Mexico Power Company | Significant Unobservable Inputs (Level 3) | Pension Plan | Participation in PNMR Master Trust Investments:</t>
  </si>
  <si>
    <t>Texas-New Mexico Power Company | Significant Unobservable Inputs (Level 3) | Other Postretirement Benefits</t>
  </si>
  <si>
    <t>Texas-New Mexico Power Company | Significant Unobservable Inputs (Level 3) | Other Postretirement Benefits | Cash and cash equivalents</t>
  </si>
  <si>
    <t>Texas-New Mexico Power Company | Significant Unobservable Inputs (Level 3) | Other Postretirement Benefits | International funds</t>
  </si>
  <si>
    <t>Texas-New Mexico Power Company | Significant Unobservable Inputs (Level 3) | Other Postretirement Benefits | Domestic value</t>
  </si>
  <si>
    <t>Texas-New Mexico Power Company | Significant Unobservable Inputs (Level 3) | Other Postretirement Benefits | Domestic growth</t>
  </si>
  <si>
    <t>Texas-New Mexico Power Company | Significant Unobservable Inputs (Level 3) | Other Postretirement Benefits | Other funds</t>
  </si>
  <si>
    <t>Texas-New Mexico Power Company | Significant Unobservable Inputs (Level 3) | Other Postretirement Benefits | Mutual funds</t>
  </si>
  <si>
    <t>PNMR | Fair Value Measurement [Domain]</t>
  </si>
  <si>
    <t>PNMR | Cash and cash equivalents</t>
  </si>
  <si>
    <t>PNMR | International funds</t>
  </si>
  <si>
    <t>PNMR | Domestic value</t>
  </si>
  <si>
    <t>PNMR | Domestic growth</t>
  </si>
  <si>
    <t>PNMR | Other funds</t>
  </si>
  <si>
    <t>PNMR | Corporate</t>
  </si>
  <si>
    <t>PNMR | U.S. Government</t>
  </si>
  <si>
    <t>PNMR | Municipals</t>
  </si>
  <si>
    <t>PNMR | Private equity funds | Estimate of Fair Value Measurement</t>
  </si>
  <si>
    <t>PNMR | Hedge funds | Estimate of Fair Value Measurement</t>
  </si>
  <si>
    <t>PNMR | Real estate funds | Estimate of Fair Value Measurement</t>
  </si>
  <si>
    <t>PNMR | Quoted Prices in Active Markets for Identical Assets (Level 1) | Cash and cash equivalents</t>
  </si>
  <si>
    <t>PNMR | Quoted Prices in Active Markets for Identical Assets (Level 1) | International funds</t>
  </si>
  <si>
    <t>PNMR | Quoted Prices in Active Markets for Identical Assets (Level 1) | Domestic value</t>
  </si>
  <si>
    <t>PNMR | Quoted Prices in Active Markets for Identical Assets (Level 1) | Domestic growth</t>
  </si>
  <si>
    <t>PNMR | Quoted Prices in Active Markets for Identical Assets (Level 1) | Other funds</t>
  </si>
  <si>
    <t>PNMR | Quoted Prices in Active Markets for Identical Assets (Level 1) | Corporate</t>
  </si>
  <si>
    <t>PNMR | Quoted Prices in Active Markets for Identical Assets (Level 1) | U.S. Government</t>
  </si>
  <si>
    <t>PNMR | Quoted Prices in Active Markets for Identical Assets (Level 1) | Municipals</t>
  </si>
  <si>
    <t>PNMR | Significant Other Observable Inputs (Level 2) | Cash and cash equivalents</t>
  </si>
  <si>
    <t>PNMR | Significant Other Observable Inputs (Level 2) | International funds</t>
  </si>
  <si>
    <t>PNMR | Significant Other Observable Inputs (Level 2) | Domestic value</t>
  </si>
  <si>
    <t>PNMR | Significant Other Observable Inputs (Level 2) | Domestic growth</t>
  </si>
  <si>
    <t>PNMR | Significant Other Observable Inputs (Level 2) | Other funds</t>
  </si>
  <si>
    <t>PNMR | Significant Other Observable Inputs (Level 2) | Corporate</t>
  </si>
  <si>
    <t>PNMR | Significant Other Observable Inputs (Level 2) | U.S. Government</t>
  </si>
  <si>
    <t>PNMR | Significant Other Observable Inputs (Level 2) | Municipals</t>
  </si>
  <si>
    <t>PNMR | Significant Unobservable Inputs (Level 3) | Cash and cash equivalents</t>
  </si>
  <si>
    <t>PNMR | Significant Unobservable Inputs (Level 3) | International funds</t>
  </si>
  <si>
    <t>PNMR | Significant Unobservable Inputs (Level 3) | Domestic value</t>
  </si>
  <si>
    <t>PNMR | Significant Unobservable Inputs (Level 3) | Domestic growth</t>
  </si>
  <si>
    <t>PNMR | Significant Unobservable Inputs (Level 3) | Other funds</t>
  </si>
  <si>
    <t>PNMR | Significant Unobservable Inputs (Level 3) | Corporate</t>
  </si>
  <si>
    <t>PNMR | Significant Unobservable Inputs (Level 3) | U.S. Government</t>
  </si>
  <si>
    <t>PNMR | Significant Unobservable Inputs (Level 3) | Municipals</t>
  </si>
  <si>
    <t>PNMR | Significant Unobservable Inputs (Level 3) | Private equity funds</t>
  </si>
  <si>
    <t>PNMR | Significant Unobservable Inputs (Level 3) | Hedge funds</t>
  </si>
  <si>
    <t>Variable Interest Entities (Details)</t>
  </si>
  <si>
    <t>Jan. 31, 2016USD ($)</t>
  </si>
  <si>
    <t>Dec. 31, 2017USD ($)leaseinvestorMW</t>
  </si>
  <si>
    <t>Jul. 19, 2016USD ($)</t>
  </si>
  <si>
    <t>May 31, 2016MW</t>
  </si>
  <si>
    <t>Jan. 15, 2016leaseMW</t>
  </si>
  <si>
    <t>Variable Interest Entity, Statement Of Operation [Abstract]</t>
  </si>
  <si>
    <t>Earnings attributable to non-controlling interest</t>
  </si>
  <si>
    <t>Variable Interest Entity, Consolidated, Carrying Amount, Assets and Liabilities, Net [Abstract]</t>
  </si>
  <si>
    <t>Owners’ equity – non-controlling interest</t>
  </si>
  <si>
    <t>Number of different institutional investors of trust lessors | investor</t>
  </si>
  <si>
    <t>Accrued lease payments</t>
  </si>
  <si>
    <t>Variable Interest Entities, Other financial obligations due to beneficial owner</t>
  </si>
  <si>
    <t>Variable interest entities, Exposure beyond contractual lease payments</t>
  </si>
  <si>
    <t>Variable interest entities, Additional rights to assets beyond use of leased assets</t>
  </si>
  <si>
    <t>Variable interest entity, nonconsolidated, carrying amount, assets</t>
  </si>
  <si>
    <t>Public Service Company of New Mexico | Valencia</t>
  </si>
  <si>
    <t>Variable Interest Entity [Line Items]</t>
  </si>
  <si>
    <t>Number of megawatts purchased (in megawatts) | MW</t>
  </si>
  <si>
    <t>Payment for fixed charges</t>
  </si>
  <si>
    <t>Payment for variable charges</t>
  </si>
  <si>
    <t>Purchase price, percentage of the book value reduced by related indebtedness</t>
  </si>
  <si>
    <t>Purchase price, percentage of fair market value</t>
  </si>
  <si>
    <t>Operating revenues</t>
  </si>
  <si>
    <t>Operating expenses</t>
  </si>
  <si>
    <t>Net property, plant and equipment</t>
  </si>
  <si>
    <t>Number of years the operating licenses for plants were extended</t>
  </si>
  <si>
    <t>20 years</t>
  </si>
  <si>
    <t>Public Service Company of New Mexico | Valencia | Maximum</t>
  </si>
  <si>
    <t>Option to purchase a percentage of the plant or VIE (up to )</t>
  </si>
  <si>
    <t>Public Service Company of New Mexico | PVNGS | Palo Verde Nuclear Generating Station</t>
  </si>
  <si>
    <t>NM Capital | Coal Supply | San Juan Generating Station</t>
  </si>
  <si>
    <t>Loan agreement</t>
  </si>
  <si>
    <t>Issuance in letters of credit</t>
  </si>
  <si>
    <t>NM Capital | Coal Supply | San Juan Coal Company, Westmoreland</t>
  </si>
  <si>
    <t>Interest receivable</t>
  </si>
  <si>
    <t>NM Capital | Coal Supply | San Juan Coal Company, Westmoreland | Subsequent Event</t>
  </si>
  <si>
    <t>Scheduled principal payment</t>
  </si>
  <si>
    <t>Palo Verde Nuclear Generating Station, Unit 1 Leases | Public Service Company of New Mexico</t>
  </si>
  <si>
    <t>Palo Verde Nuclear Generating Station, Unit 2 Leases | Public Service Company of New Mexico</t>
  </si>
  <si>
    <t>Number of leases under which assets were purchased | lease</t>
  </si>
  <si>
    <t>Earnings and Dividends Per Share (Details) - USD ($) $ / shares in Units, shares in Thousands, $ in Thousands</t>
  </si>
  <si>
    <t>Net Earnings Attributable to PNMR</t>
  </si>
  <si>
    <t>Average Number of Common Shares:</t>
  </si>
  <si>
    <t>Outstanding during year (in shares)</t>
  </si>
  <si>
    <t>Vested awards of restricted stock (in shares)</t>
  </si>
  <si>
    <t>Average Shares – Basic (in shares)</t>
  </si>
  <si>
    <t>Dilutive Effect of Common Stock Equivalents:</t>
  </si>
  <si>
    <t>Stock options and restricted stock (in shares)</t>
  </si>
  <si>
    <t>Average Shares – Diluted (in shares)</t>
  </si>
  <si>
    <t>Net Earnings Attributable to PNMR Per Share of Common Stock:</t>
  </si>
  <si>
    <t>Dividends Declared per Common Share (in dollars per share)</t>
  </si>
  <si>
    <t>Income Taxes - Federal Income Tax Reform (Details) $ in Thousands</t>
  </si>
  <si>
    <t>Income Taxes [Line Items]</t>
  </si>
  <si>
    <t>Net increase in regulatory liabilities</t>
  </si>
  <si>
    <t>Net decrease in deferred income tax liabilities (deferred income tax assets)</t>
  </si>
  <si>
    <t>Net deferred income tax expense</t>
  </si>
  <si>
    <t>Reclassification of stranded income taxes to retained earnings</t>
  </si>
  <si>
    <t>PNM | Retained Earnings</t>
  </si>
  <si>
    <t>Income Taxes - Schedule of Components of Income Tax Expense (Benefit) (Details) - USD ($) $ in Thousands</t>
  </si>
  <si>
    <t>Current federal income tax</t>
  </si>
  <si>
    <t>Current state income tax</t>
  </si>
  <si>
    <t>Deferred federal income tax</t>
  </si>
  <si>
    <t>Deferred state income tax</t>
  </si>
  <si>
    <t>Amortization of accumulated investment tax credits</t>
  </si>
  <si>
    <t>Total income taxes (benefit)</t>
  </si>
  <si>
    <t>Income Taxes - Schedule of Effective Income Tax Rate Reconciliation (Details) - USD ($) $ in Thousands</t>
  </si>
  <si>
    <t>Federal income tax at statutory rates</t>
  </si>
  <si>
    <t>Flow-through of depreciation items</t>
  </si>
  <si>
    <t>Earnings attributable to non-controlling interest in Valencia</t>
  </si>
  <si>
    <t>State income tax, net of federal benefit</t>
  </si>
  <si>
    <t>Impairment of state net operating loss carryforwards</t>
  </si>
  <si>
    <t>Impairment of state production tax credits</t>
  </si>
  <si>
    <t>Reversal of deferred items related to BART at SJGS</t>
  </si>
  <si>
    <t>Impairment of charitable contribution carryforward</t>
  </si>
  <si>
    <t>Regulatory recovery of prior year impairments of state net operating loss carryforward, net of amortization</t>
  </si>
  <si>
    <t>Federal income tax rate change</t>
  </si>
  <si>
    <t>Excess tax benefits related to stock compensation awards</t>
  </si>
  <si>
    <t>Other</t>
  </si>
  <si>
    <t>Effective tax rate</t>
  </si>
  <si>
    <t>57.73%</t>
  </si>
  <si>
    <t>32.42%</t>
  </si>
  <si>
    <t>32.66%</t>
  </si>
  <si>
    <t>48.27%</t>
  </si>
  <si>
    <t>30.80%</t>
  </si>
  <si>
    <t>97.52%</t>
  </si>
  <si>
    <t>46.98%</t>
  </si>
  <si>
    <t>36.39%</t>
  </si>
  <si>
    <t>36.50%</t>
  </si>
  <si>
    <t>Income Taxes - Schedule of Deferred Tax Assets and Liabilities (Details) - USD ($) $ in Thousands</t>
  </si>
  <si>
    <t>Deferred tax assets:</t>
  </si>
  <si>
    <t>Net operating loss</t>
  </si>
  <si>
    <t>Regulatory liabilities related to income taxes</t>
  </si>
  <si>
    <t>Federal tax credit carryforwards</t>
  </si>
  <si>
    <t>Shutdown of SJGS Units 2 and 3</t>
  </si>
  <si>
    <t>Total deferred tax assets</t>
  </si>
  <si>
    <t>Deferred tax liabilities:</t>
  </si>
  <si>
    <t>Depreciation and plant related</t>
  </si>
  <si>
    <t>Investment tax credit</t>
  </si>
  <si>
    <t>Regulatory assets related to income taxes</t>
  </si>
  <si>
    <t>CTC</t>
  </si>
  <si>
    <t>Pension</t>
  </si>
  <si>
    <t>Regulatory asset for shutdown of SJGS Units 2 and 3</t>
  </si>
  <si>
    <t>Total deferred tax liabilities</t>
  </si>
  <si>
    <t>Net accumulated deferred income tax liabilities</t>
  </si>
  <si>
    <t>Loss on reacquired debt</t>
  </si>
  <si>
    <t>AMS</t>
  </si>
  <si>
    <t>Income Taxes - Schedule of Deferred Income Tax Components (Details) - USD ($) $ in Thousands</t>
  </si>
  <si>
    <t>Net change in deferred income tax liability per above table</t>
  </si>
  <si>
    <t>Change in tax effects of income tax related regulatory assets and liabilities</t>
  </si>
  <si>
    <t>Tax effect of mark-to-market adjustments</t>
  </si>
  <si>
    <t>Tax effect of excess pension liability</t>
  </si>
  <si>
    <t>Adjustment for uncertain income tax positions</t>
  </si>
  <si>
    <t>Reclassification of unrecognized tax benefits</t>
  </si>
  <si>
    <t>Cumulative effect adjustment for excess tax benefit related to stock compensation awards</t>
  </si>
  <si>
    <t>Alternative minimum tax carryforward reclassified to receivable</t>
  </si>
  <si>
    <t>Deferred income taxes</t>
  </si>
  <si>
    <t>Income Taxes - Reconciliation of Unrecognized Tax Benefits (Expense) (Details) - USD ($) $ in Thousands</t>
  </si>
  <si>
    <t>Reconciliation of Unrecognized Tax Benefits, Excluding Amounts Pertaining to Examined Tax Returns [Roll Forward]</t>
  </si>
  <si>
    <t>Beginning balance</t>
  </si>
  <si>
    <t>Additions based on tax positions</t>
  </si>
  <si>
    <t>Additions (reductions) for tax positions of prior years</t>
  </si>
  <si>
    <t>Settlement payments</t>
  </si>
  <si>
    <t>Ending balance</t>
  </si>
  <si>
    <t>Unrecognized tax benefits that would impact effective tax rate</t>
  </si>
  <si>
    <t>Income Taxes - Interest Income (Expense) Related to Income Taxes (Details) - USD ($) $ in Thousands</t>
  </si>
  <si>
    <t>Interest income related to income taxes</t>
  </si>
  <si>
    <t>Interest income and interest expense applicable to federal income tax matters</t>
  </si>
  <si>
    <t>Net refunds received</t>
  </si>
  <si>
    <t>Increase (decrease) of net interest receivable</t>
  </si>
  <si>
    <t>Interest expense</t>
  </si>
  <si>
    <t>Professional fees</t>
  </si>
  <si>
    <t>Net pre-tax impacts</t>
  </si>
  <si>
    <t>Interest income and interest expense applicable to federal income tax matters | Public Service Company of New Mexico</t>
  </si>
  <si>
    <t>Interest income and interest expense applicable to federal income tax matters | Texas-New Mexico Power Company</t>
  </si>
  <si>
    <t>Interest income and interest expense applicable to federal income tax matters | Corporate and Other</t>
  </si>
  <si>
    <t>Income Taxes - Carryforwards (Details) - USD ($) $ in Thousands</t>
  </si>
  <si>
    <t>Dec. 31, 2013</t>
  </si>
  <si>
    <t>Dec. 31, 2012</t>
  </si>
  <si>
    <t>Operating Loss Carryforwards [Line Items]</t>
  </si>
  <si>
    <t>New Mexico corporate tax rate being phased in</t>
  </si>
  <si>
    <t>7.60%</t>
  </si>
  <si>
    <t>New Mexico Corporate tax rate, effective by 2018</t>
  </si>
  <si>
    <t>Regulatory liability</t>
  </si>
  <si>
    <t>Income tax expense</t>
  </si>
  <si>
    <t>Income Taxes, Impairment of Carryforwards</t>
  </si>
  <si>
    <t>State tax credit carryforwards</t>
  </si>
  <si>
    <t>State net operating loss carryforwards</t>
  </si>
  <si>
    <t>Charitable contribution carryforwards</t>
  </si>
  <si>
    <t>Income Taxes, Reserve Balances</t>
  </si>
  <si>
    <t>Internal Revenue Service (IRS)</t>
  </si>
  <si>
    <t>Federal net operating loss carryforwards</t>
  </si>
  <si>
    <t>Federal tax credit carryforwards that expire beginning in 2023</t>
  </si>
  <si>
    <t>2015 Electric Rate Case | Public Service Company of New Mexico</t>
  </si>
  <si>
    <t>Approval to recover impairment of net operating loss carryforward</t>
  </si>
  <si>
    <t>Recovery period of regulatory asset</t>
  </si>
  <si>
    <t>2016 Electric Rate Case | Public Service Company of New Mexico</t>
  </si>
  <si>
    <t>Pension and Other Postretirement Benefits - Narrative (Details) - USD ($)</t>
  </si>
  <si>
    <t>Defined Benefit Plans and Other Postretirement Benefit Plans Table Text Block [Line Items]</t>
  </si>
  <si>
    <t>Expected return on plan assets</t>
  </si>
  <si>
    <t>4.00%</t>
  </si>
  <si>
    <t>Amortization of gains and losses that are outside the corridor</t>
  </si>
  <si>
    <t>Maximum annual contributions per employee</t>
  </si>
  <si>
    <t>75.00%</t>
  </si>
  <si>
    <t>Employer matching contribution, percent of employees' gross pay</t>
  </si>
  <si>
    <t>6.00%</t>
  </si>
  <si>
    <t>Minimum</t>
  </si>
  <si>
    <t>Non-matching contribution of eligible compensation based on eligible employee's age</t>
  </si>
  <si>
    <t>3.00%</t>
  </si>
  <si>
    <t>Pension Plan</t>
  </si>
  <si>
    <t>Expected long-term return resulting from effect of 1% change</t>
  </si>
  <si>
    <t>1.00%</t>
  </si>
  <si>
    <t>Expected long-term return resulting from effect of one-percentage point increase (as a percent)</t>
  </si>
  <si>
    <t>Expected employer contributions to pension plans</t>
  </si>
  <si>
    <t>Pension Plan | Minimum</t>
  </si>
  <si>
    <t>Weighted average discount rate related to anticipated contributions</t>
  </si>
  <si>
    <t>Pension Plan | Maximum</t>
  </si>
  <si>
    <t>5.10%</t>
  </si>
  <si>
    <t>Pension Plan | Equity Securities</t>
  </si>
  <si>
    <t>21.00%</t>
  </si>
  <si>
    <t>Pension Plan | Equity Securities | Developed Countries Outside of United States</t>
  </si>
  <si>
    <t>Pension Plan | Fixed income</t>
  </si>
  <si>
    <t>Pension Plan | Fixed income | Scenario, plan</t>
  </si>
  <si>
    <t>Pension Plan | Alternative Investments</t>
  </si>
  <si>
    <t>14.00%</t>
  </si>
  <si>
    <t>Pension Plan | Public Service Company of New Mexico</t>
  </si>
  <si>
    <t>6.40%</t>
  </si>
  <si>
    <t>6.50%</t>
  </si>
  <si>
    <t>6.80%</t>
  </si>
  <si>
    <t>Expected long-term return on assets decrease resulting in increase net periodic costs In next fiscal year</t>
  </si>
  <si>
    <t>Actual rate of return for pension plans</t>
  </si>
  <si>
    <t>13.40%</t>
  </si>
  <si>
    <t>Expected employer contributions in year 5</t>
  </si>
  <si>
    <t>Actuarial gains (losses) recorded as regulatory assets</t>
  </si>
  <si>
    <t>Pension Plan | Texas-New Mexico Power Company</t>
  </si>
  <si>
    <t>12.80%</t>
  </si>
  <si>
    <t>Other Postretirement Benefits</t>
  </si>
  <si>
    <t>Other Postretirement Benefits | Equity Securities</t>
  </si>
  <si>
    <t>70.00%</t>
  </si>
  <si>
    <t>Other Postretirement Benefits | Fixed income</t>
  </si>
  <si>
    <t>30.00%</t>
  </si>
  <si>
    <t>Other Postretirement Benefits | Public Service Company of New Mexico</t>
  </si>
  <si>
    <t>7.70%</t>
  </si>
  <si>
    <t>20.50%</t>
  </si>
  <si>
    <t>Other Postretirement Benefits | Texas-New Mexico Power Company</t>
  </si>
  <si>
    <t>5.70%</t>
  </si>
  <si>
    <t>19.40%</t>
  </si>
  <si>
    <t>Effect of 1%-point change in assumed health care cost trend rates on net periodic expense and APBO</t>
  </si>
  <si>
    <t>Estimated future employer contributions in next fiscal year</t>
  </si>
  <si>
    <t>Estimated future employer contributions in years two through five</t>
  </si>
  <si>
    <t>Pension and Other Postretirement Benefits - APBO, PBO, Fair Value of Plan Assets, and Funded Status of the Plans (Details) - USD ($) $ in Thousands</t>
  </si>
  <si>
    <t>Defined Benefit Plan, Change in Benefit Obligation [Roll Forward]</t>
  </si>
  <si>
    <t>Non-current liability</t>
  </si>
  <si>
    <t>Balance at beginning of year</t>
  </si>
  <si>
    <t>Service cost</t>
  </si>
  <si>
    <t>Interest cost</t>
  </si>
  <si>
    <t>Actuarial (gain) loss</t>
  </si>
  <si>
    <t>Benefits paid</t>
  </si>
  <si>
    <t>Balance at end of year</t>
  </si>
  <si>
    <t>Actual return on plan assets</t>
  </si>
  <si>
    <t>Employer contributions</t>
  </si>
  <si>
    <t>Funded status – asset (liability) for pension benefits</t>
  </si>
  <si>
    <t>Participant contributions</t>
  </si>
  <si>
    <t>Plan design changes</t>
  </si>
  <si>
    <t>Public Service Company of New Mexico | Executive Retirement Program</t>
  </si>
  <si>
    <t>Less current liability</t>
  </si>
  <si>
    <t>Texas-New Mexico Power Company | Executive Retirement Program</t>
  </si>
  <si>
    <t>Pension and Other Postretirement Benefits - Actuarial (Gain) Loss Results (Details) - USD ($) $ in Thousands</t>
  </si>
  <si>
    <t>Discount rates</t>
  </si>
  <si>
    <t>Claims, contributions, and demographic experience</t>
  </si>
  <si>
    <t>Other assumption and experience</t>
  </si>
  <si>
    <t>Assumed participation rate</t>
  </si>
  <si>
    <t>Mortality rate</t>
  </si>
  <si>
    <t>Medical benefits</t>
  </si>
  <si>
    <t>Dental trend assumption</t>
  </si>
  <si>
    <t>Pension and Other Postretirement Benefits - Pre-Tax Information about Prior Service Cost and Net Actuarial (Gain) loss in AOCI (Details) $ in Thousands</t>
  </si>
  <si>
    <t>Prior service cost</t>
  </si>
  <si>
    <t>Amounts in AOCI not yet recognized in net periodic benefit cost (income) at beginning of year</t>
  </si>
  <si>
    <t>Experience (gain) loss</t>
  </si>
  <si>
    <t>Regulatory asset (liability) adjustment</t>
  </si>
  <si>
    <t>Amortization recognized in net periodic benefit cost (income)</t>
  </si>
  <si>
    <t>Amounts in AOCI not yet recognized in net periodic benefit cost (income) at end of year</t>
  </si>
  <si>
    <t>Amortization expected to be recognized in 2018</t>
  </si>
  <si>
    <t>Other Comprehensive Income (Loss), Defined Benefit Plan, Gain (Loss), after Reclassification Adjustment, before Tax [Abstract]</t>
  </si>
  <si>
    <t>Pension and Other Postretirement Benefits - Components of Net Periodic Benefit Cost (Income) Recognized (Details) - USD ($) $ in Thousands</t>
  </si>
  <si>
    <t>Defined Benefit Plan, Net Periodic Benefit Cost (Credit) [Abstract]</t>
  </si>
  <si>
    <t>Amortization of net (gain) loss</t>
  </si>
  <si>
    <t>Amortization of prior service cost</t>
  </si>
  <si>
    <t>Net periodic benefit cost</t>
  </si>
  <si>
    <t>Pension and Other Postretirement Benefits - Assumptions Used (Details)</t>
  </si>
  <si>
    <t>Discount rate for determining PBO and APBO</t>
  </si>
  <si>
    <t>4.05%</t>
  </si>
  <si>
    <t>4.51%</t>
  </si>
  <si>
    <t>5.29%</t>
  </si>
  <si>
    <t>Discount rate for determining net periodic benefit cost (income)</t>
  </si>
  <si>
    <t>4.48%</t>
  </si>
  <si>
    <t>4.47%</t>
  </si>
  <si>
    <t>5.34%</t>
  </si>
  <si>
    <t>4.45%</t>
  </si>
  <si>
    <t>4.01%</t>
  </si>
  <si>
    <t>4.49%</t>
  </si>
  <si>
    <t>5.39%</t>
  </si>
  <si>
    <t>4.39%</t>
  </si>
  <si>
    <t>Pension and Other Postretirement Benefits - Pension Benefit Payments are Expected to be Paid (Details) $ in Thousands</t>
  </si>
  <si>
    <t>Defined Benefit Plan, Estimated Future Benefit Payments [Abstract]</t>
  </si>
  <si>
    <t>2023 - 2027</t>
  </si>
  <si>
    <t>Pension and Other Postretirement Benefits - Assumed Health Care Cost Trend Rates and Impact of a One-Percentage-Point Change in Assumed Health Care Cost Trend Rates (Details) - Public Service Company of New Mexico - Other Postretirement Benefits - USD ($) $ in Thousands</t>
  </si>
  <si>
    <t>Defined Benefit Plan, Assumed Health Care Cost Trend Rates [Abstract]</t>
  </si>
  <si>
    <t>Health care cost trend rate assumed for next year</t>
  </si>
  <si>
    <t>Rate to which the cost trend rate is assumed to decline (the ultimate trend rate)</t>
  </si>
  <si>
    <t>Year that the rate reaches the ultimate trend rate</t>
  </si>
  <si>
    <t>Defined Benefit Plan, Effect of One-Percentage Point Change in Assumed Health Care Cost Trend Rate [Abstract]</t>
  </si>
  <si>
    <t>1-Percentage-Point Increase, Effect on total of service and interest cost</t>
  </si>
  <si>
    <t>1-Percentage-Point Increase, Effect on APBO</t>
  </si>
  <si>
    <t>1-Percentage-Point Decrease, Effect on total of service and interest cost</t>
  </si>
  <si>
    <t>1-Percentage-Point Decrease, Effect on APBO</t>
  </si>
  <si>
    <t>Pension and Other Postretirement Benefits - Other Postretirement Benefits (Details) - USD ($) $ in Thousands</t>
  </si>
  <si>
    <t>401(k) plan</t>
  </si>
  <si>
    <t>Defined Contribution Plan [Abstract]</t>
  </si>
  <si>
    <t>401(k) plan | Public Service Company of New Mexico</t>
  </si>
  <si>
    <t>401(k) plan | Texas-New Mexico Power Company</t>
  </si>
  <si>
    <t>Non-qualified plan</t>
  </si>
  <si>
    <t>Non-qualified plan | Public Service Company of New Mexico</t>
  </si>
  <si>
    <t>Non-qualified plan | Texas-New Mexico Power Company</t>
  </si>
  <si>
    <t>Stock-Based Compensation - Performance Equity Plan and  Accounting for Stock Awards (Details) - USD ($) $ in Thousands</t>
  </si>
  <si>
    <t>May 31, 2014</t>
  </si>
  <si>
    <t>Share-based Compensation Arrangement by Share-based Payment Award [Line Items]</t>
  </si>
  <si>
    <t>Number of stock options granted (in shares)</t>
  </si>
  <si>
    <t>Compensation expense for stock-based arrangements</t>
  </si>
  <si>
    <t>Excess tax benefits</t>
  </si>
  <si>
    <t>Retained Earnings | Accounting Standards Update 2016-09</t>
  </si>
  <si>
    <t>Cumulative effect adjustment (Note 13)</t>
  </si>
  <si>
    <t>Restricted Shares and Performance-Based Shares</t>
  </si>
  <si>
    <t>Unrecognized compensation expense</t>
  </si>
  <si>
    <t>Period to recognize compensation expense</t>
  </si>
  <si>
    <t>1 year 6 months 11 days</t>
  </si>
  <si>
    <t>Performance Equity Plan</t>
  </si>
  <si>
    <t>Vesting period for awards</t>
  </si>
  <si>
    <t>Vesting rate</t>
  </si>
  <si>
    <t>100.00%</t>
  </si>
  <si>
    <t>Number of shares authorized (in shares)</t>
  </si>
  <si>
    <t>Charge to share pool for each share awarded</t>
  </si>
  <si>
    <t>Performance Equity Plan | Nonemployee Members of the Board of Directors</t>
  </si>
  <si>
    <t>1 year</t>
  </si>
  <si>
    <t>Stock-Based Compensation - Weighted Average Assumptions (Details) - $ / shares</t>
  </si>
  <si>
    <t>Expected quarterly dividends per share (in dollars per share)</t>
  </si>
  <si>
    <t>Risk-free interest rate</t>
  </si>
  <si>
    <t>1.50%</t>
  </si>
  <si>
    <t>0.94%</t>
  </si>
  <si>
    <t>0.92%</t>
  </si>
  <si>
    <t>Market-Based Shares</t>
  </si>
  <si>
    <t>Dividend yield</t>
  </si>
  <si>
    <t>2.67%</t>
  </si>
  <si>
    <t>2.74%</t>
  </si>
  <si>
    <t>2.87%</t>
  </si>
  <si>
    <t>Expected volatility</t>
  </si>
  <si>
    <t>20.80%</t>
  </si>
  <si>
    <t>20.44%</t>
  </si>
  <si>
    <t>18.73%</t>
  </si>
  <si>
    <t>1.54%</t>
  </si>
  <si>
    <t>0.97%</t>
  </si>
  <si>
    <t>Stock-Based Compensation - Restricted Stock Awards (Details) - USD ($)</t>
  </si>
  <si>
    <t>Mar. 03, 2017</t>
  </si>
  <si>
    <t>Feb. 28, 2017</t>
  </si>
  <si>
    <t>Mar. 31, 2015</t>
  </si>
  <si>
    <t>Jan. 01, 2015</t>
  </si>
  <si>
    <t>Mar. 31, 2012</t>
  </si>
  <si>
    <t>Chairman, President, and Chief Executive Officer | Common Stock | Achieves a specified improvement in total shareholder return at the end of 2016 compared to 2011 and she remains an employee</t>
  </si>
  <si>
    <t>Share-based Compensation Arrangement by Share-based Payment Award, Options, Additional Disclosures [Abstract]</t>
  </si>
  <si>
    <t>Chairman, President, and Chief Executive Officer | Common Stock | Achieves Specified Improvement In Total Shareholder Return At End Of 2014 Compared To 2011 And She Remains Employee</t>
  </si>
  <si>
    <t>Number of shares approved upon meeting target (in shares)</t>
  </si>
  <si>
    <t>Chairman, President, and Chief Executive Officer | Common Stock | Achieves a specific performance target by the end of 2019 and she remains an employee</t>
  </si>
  <si>
    <t>Chairman, President, and Chief Executive Officer | Common Stock | Achieves a specific performance target by the end of 2017 and she remains an employee</t>
  </si>
  <si>
    <t>Executive Vice President and Chief Financial Officer | Common Stock | Achieved performance target for 2015 and 2016</t>
  </si>
  <si>
    <t>Restricted Stock</t>
  </si>
  <si>
    <t>Granted (in shares)</t>
  </si>
  <si>
    <t>Weighted-Average Grant Date Fair Value</t>
  </si>
  <si>
    <t>Granted (in dollars per share)</t>
  </si>
  <si>
    <t>Value of stock to be granted if performance targets are achieved</t>
  </si>
  <si>
    <t>Share-based Compensation Arrangement by Share-based Payment Award, Equity Instruments Other than Options, Additional Disclosures [Abstract]</t>
  </si>
  <si>
    <t>Weighted-average grant date fair value (in dollars per share)</t>
  </si>
  <si>
    <t>Executive Vice President and Chief Financial Officer | Common Stock | Achieved performance target for 2015, 2016 and 2017</t>
  </si>
  <si>
    <t>Beginning balance (in shares)</t>
  </si>
  <si>
    <t>Exercised (in shares)</t>
  </si>
  <si>
    <t>Forfeited (in shares)</t>
  </si>
  <si>
    <t>Ending balance (in shares)</t>
  </si>
  <si>
    <t>Beginning balance (in dollars per share)</t>
  </si>
  <si>
    <t>Exercised (in dollars per share)</t>
  </si>
  <si>
    <t>Forfeited (in dollars per share)</t>
  </si>
  <si>
    <t>Ending balance (in dollars per share)</t>
  </si>
  <si>
    <t>Total fair value of restricted shares that vested</t>
  </si>
  <si>
    <t>Stock Options</t>
  </si>
  <si>
    <t>Expired (in shares)</t>
  </si>
  <si>
    <t>Weighted Average Exercise Price</t>
  </si>
  <si>
    <t>Expired (in dollars per share)</t>
  </si>
  <si>
    <t>Aggregate intrinsic value of stock options outstanding</t>
  </si>
  <si>
    <t>Weighted average remaining contract life</t>
  </si>
  <si>
    <t>1 year 6 months 18 days</t>
  </si>
  <si>
    <t>Exercise price of stock options that are greater than the closing price (in shares)</t>
  </si>
  <si>
    <t>Weighted-average grant date fair value options granted (in dollars per share)</t>
  </si>
  <si>
    <t>Total fair value of options that vested</t>
  </si>
  <si>
    <t>Total intrinsic value of options exercised</t>
  </si>
  <si>
    <t>Performance Shares | Executive</t>
  </si>
  <si>
    <t>Shares granted (in shares)</t>
  </si>
  <si>
    <t>Weighted percentage assigned to achieving market targets</t>
  </si>
  <si>
    <t>Weighted percentage assigned to achieving performance targets</t>
  </si>
  <si>
    <t>Shares excluded (in shares)</t>
  </si>
  <si>
    <t>Shares approved, maximum number of shares available in year two (in shares)</t>
  </si>
  <si>
    <t>Shares approved, maximum number of shares available in year three (in shares)</t>
  </si>
  <si>
    <t>Performance period</t>
  </si>
  <si>
    <t>Construction Program and Jointly-Owned Electric Generating Plants - Construction Program and Jointly-Owned Electric Generating Plants (Details) $ in Thousands</t>
  </si>
  <si>
    <t>Dec. 31, 2017USD ($)generating_unit</t>
  </si>
  <si>
    <t>Jointly Owned Utility Plant Interests [Line Items]</t>
  </si>
  <si>
    <t>Construction expenditures</t>
  </si>
  <si>
    <t>Accumulated depreciation</t>
  </si>
  <si>
    <t>Regulatory disallowance</t>
  </si>
  <si>
    <t>Public Service Company of New Mexico | Clean Air Act, SNCR</t>
  </si>
  <si>
    <t>Joint Projects | Public Service Company of New Mexico</t>
  </si>
  <si>
    <t>Joint Projects | Texas-New Mexico Power Company</t>
  </si>
  <si>
    <t>Joint Projects | PNMR</t>
  </si>
  <si>
    <t>SJGS (Coal) | Unit 4 | Other Unrelated Entities 2</t>
  </si>
  <si>
    <t>Jointly owned utility plant, ownership percentage</t>
  </si>
  <si>
    <t>SJGS (Coal) | Unit 4 | Other Unrelated Entities 3</t>
  </si>
  <si>
    <t>8.475%</t>
  </si>
  <si>
    <t>SJGS (Coal) | Unit 4 | Other Unrelated Entities 4</t>
  </si>
  <si>
    <t>7.20%</t>
  </si>
  <si>
    <t>SJGS (Coal) | Unit 4 | Other Unrelated Entities 5</t>
  </si>
  <si>
    <t>7.028%</t>
  </si>
  <si>
    <t>SJGS (Coal) | Public Service Company of New Mexico</t>
  </si>
  <si>
    <t>Construction Work in Progress</t>
  </si>
  <si>
    <t>Composite Interest</t>
  </si>
  <si>
    <t>46.30%</t>
  </si>
  <si>
    <t>SJGS (Coal) | Public Service Company of New Mexico | Unit 4</t>
  </si>
  <si>
    <t>77.297%</t>
  </si>
  <si>
    <t>Palo Verde Nuclear Generating Station | Public Service Company of New Mexico</t>
  </si>
  <si>
    <t>10.20%</t>
  </si>
  <si>
    <t>Period of time for the original full power operating licenses</t>
  </si>
  <si>
    <t>40 years</t>
  </si>
  <si>
    <t>Number of units (in generating units) | generating_unit</t>
  </si>
  <si>
    <t>Four Corners | Public Service Company of New Mexico</t>
  </si>
  <si>
    <t>Four Corners Units 4 and 5 (Coal) | Public Service Company of New Mexico</t>
  </si>
  <si>
    <t>Luna (Gas) | Public Service Company of New Mexico</t>
  </si>
  <si>
    <t>33.33%</t>
  </si>
  <si>
    <t>San Juan Generating Station Units 2 and 3 | Public Service Company of New Mexico</t>
  </si>
  <si>
    <t>Net book value</t>
  </si>
  <si>
    <t>San Juan Generating Station Units 2 and 3 | Public Service Company of New Mexico | Clean Air Act, SNCR</t>
  </si>
  <si>
    <t>SJGS Units 1 and 2 | Other Unrelated Entities 1</t>
  </si>
  <si>
    <t>SJGS Units 1 and 2 | Public Service Company of New Mexico</t>
  </si>
  <si>
    <t>Construction Program and Jointly-Owned Electric Generating Plants - Summary of Budgeted Construction Expenditures (Details) $ in Millions</t>
  </si>
  <si>
    <t>Summary of Budgeted Construction Expenditures [Line Items]</t>
  </si>
  <si>
    <t>Solar</t>
  </si>
  <si>
    <t>Public utilities, number of megawatts | MW</t>
  </si>
  <si>
    <t>Anticipated expansion of transmission system</t>
  </si>
  <si>
    <t>Anticipated expansion of transmission system in 2021</t>
  </si>
  <si>
    <t>Public Service Company of New Mexico | Solar</t>
  </si>
  <si>
    <t>Public Service Company of New Mexico | Four Corners Units 4 and 5 (Coal)</t>
  </si>
  <si>
    <t>Expenditures related to environmental upgrades</t>
  </si>
  <si>
    <t>Public Service Company of New Mexico | San Juan Generating Station Units 1 and 4</t>
  </si>
  <si>
    <t>Potential shutdown of SJGS Units 1 and 4 in 2022</t>
  </si>
  <si>
    <t>Asset Retirement Obligations (Details) - USD ($) $ in Thousands</t>
  </si>
  <si>
    <t>Asset Retirement Obligations [Line Items]</t>
  </si>
  <si>
    <t>ARO liabilities related to nuclear decommissioning</t>
  </si>
  <si>
    <t>80.00%</t>
  </si>
  <si>
    <t>Asset Retirement Obligation, Roll Forward Analysis [Roll Forward]</t>
  </si>
  <si>
    <t>Liabilities incurred</t>
  </si>
  <si>
    <t>Liabilities settled</t>
  </si>
  <si>
    <t>Accretion expense</t>
  </si>
  <si>
    <t>Revisions to estimated cash flows</t>
  </si>
  <si>
    <t>Commitments and Contingencies - PVNGS Decommissioning Funding (Details) - Public Service Company of New Mexico - Palo Verde Nuclear Generating Station - USD ($) $ in Millions</t>
  </si>
  <si>
    <t>Public Utilities, General Disclosures [Line Items]</t>
  </si>
  <si>
    <t>Funding for decommissioning costs in qualified and non-qualified trust funds</t>
  </si>
  <si>
    <t>Estimated market value of trusts for decommissioning costs</t>
  </si>
  <si>
    <t>Commitments and Contingencies - Nuclear Spent Fuel and Waste Disposal (Details) - Public Service Company of New Mexico - Palo Verde Nuclear Generating Station - USD ($)</t>
  </si>
  <si>
    <t>May 16, 2014</t>
  </si>
  <si>
    <t>Department of energy, spent nuclear fuel removal July 2011 - June 2014</t>
  </si>
  <si>
    <t>Loss Contingencies [Line Items]</t>
  </si>
  <si>
    <t>PNM's share of third party settlement claim</t>
  </si>
  <si>
    <t>Litigation settlement, portion credited to customers</t>
  </si>
  <si>
    <t>Nuclear spent fuel and waste disposal</t>
  </si>
  <si>
    <t>Estimate of possible loss</t>
  </si>
  <si>
    <t>DOE adjusted one-mill fee</t>
  </si>
  <si>
    <t>Nuclear spent fuel and waste disposal | Other deferred credits</t>
  </si>
  <si>
    <t>Liability for interim storage costs</t>
  </si>
  <si>
    <t>Commitments and Contingencies - The Clean Air Act (Details)</t>
  </si>
  <si>
    <t>Dec. 16, 2015USD ($)MWhMW</t>
  </si>
  <si>
    <t>Jul. 17, 2015</t>
  </si>
  <si>
    <t>Dec. 20, 2013USD ($)$ / kwMW</t>
  </si>
  <si>
    <t>Aug. 31, 2011generating_unit</t>
  </si>
  <si>
    <t>Dec. 31, 2017USD ($)lb / MMBTUgenerating_unitjoint_ownerMW</t>
  </si>
  <si>
    <t>Jan. 26, 2016state</t>
  </si>
  <si>
    <t>Jul. 31, 2015MW</t>
  </si>
  <si>
    <t>Aug. 06, 2012compliance_alternative</t>
  </si>
  <si>
    <t>Jul. 31, 2005T</t>
  </si>
  <si>
    <t>Dec. 31, 1999state</t>
  </si>
  <si>
    <t>Accumulated depreciation and amortization</t>
  </si>
  <si>
    <t>San Juan Generating Station</t>
  </si>
  <si>
    <t>Number of other entities (in joint owner) | joint_owner</t>
  </si>
  <si>
    <t>Four Corners</t>
  </si>
  <si>
    <t>Approved lease extension term</t>
  </si>
  <si>
    <t>25 years</t>
  </si>
  <si>
    <t>Public Service Company of New Mexico | San Juan Generating Station</t>
  </si>
  <si>
    <t>Share of costs</t>
  </si>
  <si>
    <t>Public Service Company of New Mexico | San Juan Generating Station | Surface | Loss on long-term purchase commitment</t>
  </si>
  <si>
    <t>Public Service Company of New Mexico | San Juan Generating Station Units 2 and 3</t>
  </si>
  <si>
    <t>Recovery percentage of estimated undepreciated value</t>
  </si>
  <si>
    <t>Net undepreciated book value</t>
  </si>
  <si>
    <t>Reversal of plant write-off</t>
  </si>
  <si>
    <t>Reversal of recorded loss for other unrecoverable costs</t>
  </si>
  <si>
    <t>Total reversed losses</t>
  </si>
  <si>
    <t>Public Service Company of New Mexico | Four Corners</t>
  </si>
  <si>
    <t>PNMR Development | Energy Equipment</t>
  </si>
  <si>
    <t>Cost of installing equipment</t>
  </si>
  <si>
    <t>Environmental Protection Agency | Public Service Company of New Mexico | San Juan Generating Station</t>
  </si>
  <si>
    <t>Environmental Protection Agency and NMED | Public Service Company of New Mexico | San Juan Generating Station</t>
  </si>
  <si>
    <t>Period of time to comply after approval</t>
  </si>
  <si>
    <t>15 months</t>
  </si>
  <si>
    <t>Clean Air Act related to Regional Haze</t>
  </si>
  <si>
    <t>Number of states to address regional haze | state</t>
  </si>
  <si>
    <t>Potential to emit tons per year of visibility impairing pollution, maximum (in tons) | T</t>
  </si>
  <si>
    <t>Clean Air Act, SCR | Public Service Company of New Mexico | Installation costs including construction management, gross receipts taxes, AFUDC, and other PNM costs | Minimum | San Juan Generating Station</t>
  </si>
  <si>
    <t>Estimated total capital cost if requirement occurred</t>
  </si>
  <si>
    <t>Clean Air Act, SCR | Public Service Company of New Mexico | Installation costs including construction management, gross receipts taxes, AFUDC, and other PNM costs | Maximum | San Juan Generating Station</t>
  </si>
  <si>
    <t>Clean Air Act, SNCR | San Juan Generating Station Unit 4</t>
  </si>
  <si>
    <t>Clean Air Act, SNCR | San Juan Generating Station Unit 4 | CALIFORNIA</t>
  </si>
  <si>
    <t>Clean Air Act, SNCR | Public Service Company of New Mexico</t>
  </si>
  <si>
    <t>Estimated costs to remain unrecovered</t>
  </si>
  <si>
    <t>Net expense</t>
  </si>
  <si>
    <t>Revision of net book value</t>
  </si>
  <si>
    <t>Reclamation expense</t>
  </si>
  <si>
    <t>Clean Air Act, SNCR | Public Service Company of New Mexico | Restructuring costs</t>
  </si>
  <si>
    <t>Clean Air Act, SNCR | Public Service Company of New Mexico | San Juan Generating Station</t>
  </si>
  <si>
    <t>Overall reduction of ownership (in megawatts) | MW</t>
  </si>
  <si>
    <t>Clean Air Act, SNCR | Public Service Company of New Mexico | San Juan Generating Station Units 2 and 3</t>
  </si>
  <si>
    <t>Requested time period to recover retired units NBV</t>
  </si>
  <si>
    <t>Newly identified replacement solar generation (in megawatts) | MW</t>
  </si>
  <si>
    <t>Current ownership (in megawatts) | MW</t>
  </si>
  <si>
    <t>Estimated undepreciated value</t>
  </si>
  <si>
    <t>Accumulated plant write-off, disallowance</t>
  </si>
  <si>
    <t>Clean Air Act, SNCR | Public Service Company of New Mexico | San Juan Generating Station Units 2 and 3 | Increase in coal mine decommissioning liability</t>
  </si>
  <si>
    <t>Clean Air Act, SNCR | Public Service Company of New Mexico | Palo Verde Nuclear Generating Station Unit 3</t>
  </si>
  <si>
    <t>Clean Air Act, SNCR | Public Service Company of New Mexico | San Juan Generating Station Unit 4</t>
  </si>
  <si>
    <t>Additional ownership to be obtained (in megawatts) | MW</t>
  </si>
  <si>
    <t>Estimated rate base value</t>
  </si>
  <si>
    <t>Coal-fired generation (in megawatts) | MW</t>
  </si>
  <si>
    <t>Number of megawatt hours of renewable energy certificates to be acquired and retired (in megawatt hours) | MWh</t>
  </si>
  <si>
    <t>Percentage of ownership held by exiting owners</t>
  </si>
  <si>
    <t>38.80%</t>
  </si>
  <si>
    <t>38.50%</t>
  </si>
  <si>
    <t>Estimated increase in cost of acquired interest due to plant in service and accumulated depreciation</t>
  </si>
  <si>
    <t>Clean Air Act, SNCR | Public Service Company of New Mexico | San Juan Generating Station Unit 3</t>
  </si>
  <si>
    <t>Clean Air Act, SNCR | Public Service Company of New Mexico | Maximum | San Juan Generating Station Unit 4</t>
  </si>
  <si>
    <t>Annual cost of renewable energy credits, maximum</t>
  </si>
  <si>
    <t>Clean Air Act, SNCR | Public Service Company of New Mexico | Installation costs including construction management, gross receipts taxes, AFUDC, and other PNM costs | San Juan Generating Station Units 1 and 4</t>
  </si>
  <si>
    <t>Portion of costs for SNCRs and BDT equipment</t>
  </si>
  <si>
    <t>Clean Air Act, SNCR | Public Service Company of New Mexico | Installation costs including construction management, gross receipts taxes, AFUDC, and other PNM costs | Minimum | San Juan Generating Station</t>
  </si>
  <si>
    <t>Estimated installation capital costs</t>
  </si>
  <si>
    <t>Estimated portion of total capital costs if requirement occurred</t>
  </si>
  <si>
    <t>Clean Air Act, SNCR | Public Service Company of New Mexico | Installation costs including construction management, gross receipts taxes, AFUDC, and other PNM costs | Maximum | San Juan Generating Station</t>
  </si>
  <si>
    <t>Clean Air Act, SNCR | Public Service Company of New Mexico | Installation costs including construction management, gross receipts taxes, AFUDC, and other PNM costs | Maximum | San Juan Generating Station Units 1 and 4</t>
  </si>
  <si>
    <t>Clean Air Act, SNCR | Public Service Company of New Mexico | Scenario, plan | San Juan Generating Station Units 1 and 4</t>
  </si>
  <si>
    <t>66.30%</t>
  </si>
  <si>
    <t>Clean Air Act, SNCR | Public Service Company of New Mexico | Scenario, plan | San Juan Generating Station Unit 4</t>
  </si>
  <si>
    <t>77.30%</t>
  </si>
  <si>
    <t>Clean Air Act, SNCR | PNMR and PNM | Palo Verde Nuclear Generating Station Unit 3</t>
  </si>
  <si>
    <t>Number of megawatts | MW</t>
  </si>
  <si>
    <t>Proposed value per kilowatt (in dollars per kilowatt) | $ / kw</t>
  </si>
  <si>
    <t>Clean Air Act, SNCR | PNMR Development | San Juan Generating Station Unit 4</t>
  </si>
  <si>
    <t>Reimbursement amount</t>
  </si>
  <si>
    <t>Potential acquisition of ownership (in megawatts) | MW</t>
  </si>
  <si>
    <t>Restructuring fee</t>
  </si>
  <si>
    <t>Clean Air Act, SNCR Hearing Examiner Recommended Denial | Public Service Company of New Mexico | San Juan Generating Station Unit 4</t>
  </si>
  <si>
    <t>Clean Air Act, Post-2022 Coal Supply future rate case | Public Service Company of New Mexico | San Juan Generating Station Unit 4</t>
  </si>
  <si>
    <t>Period of time for stipulation agreement</t>
  </si>
  <si>
    <t>6 months</t>
  </si>
  <si>
    <t>Clean Air Act Related to Post Combustion Controls | Public Service Company of New Mexico | Four Corners</t>
  </si>
  <si>
    <t>Number of compliance alternatives | compliance_alternative</t>
  </si>
  <si>
    <t>Government standard emissions limit (in pounds per MMBTU) | lb / MMBTU</t>
  </si>
  <si>
    <t>Plant requirement to meet opacity limit</t>
  </si>
  <si>
    <t>20.00%</t>
  </si>
  <si>
    <t>Rule imposes opacity limitation on certain fugitive dust emissions from coal and material handling operations</t>
  </si>
  <si>
    <t>Clean Air Act Related to Post Combustion Controls | Public Service Company of New Mexico | Four Corners Units 4 and 5 (Coal)</t>
  </si>
  <si>
    <t>Clean Power Plan</t>
  </si>
  <si>
    <t>Number of states that filed a petition against the Clean Power Plan | state</t>
  </si>
  <si>
    <t>Commitments and Contingencies - National Ambient Air Quality Standards (Details) - Public Service Company of New Mexico</t>
  </si>
  <si>
    <t>Feb. 25, 2016</t>
  </si>
  <si>
    <t>Mar. 02, 2015lb / MMBTUT</t>
  </si>
  <si>
    <t>Oct. 01, 2015parts_per_billion</t>
  </si>
  <si>
    <t>Sep. 30, 2015parts_per_billion</t>
  </si>
  <si>
    <t>May 14, 2015lb / MMBTU</t>
  </si>
  <si>
    <t>Maximum | San Juan Generating Station And Four Corners</t>
  </si>
  <si>
    <t>Government standard emissions limit (in parts per billion) | parts_per_billion</t>
  </si>
  <si>
    <t>National Ambient Air Quality Standards, 2015 EPA Legal Settlement</t>
  </si>
  <si>
    <t>Period of time to act on settlement</t>
  </si>
  <si>
    <t>16 months</t>
  </si>
  <si>
    <t>Emissions tons of SO2 per year (more than) | T</t>
  </si>
  <si>
    <t>National Ambient Air Quality Standards, 2015 EPA Legal Settlement | Minimum</t>
  </si>
  <si>
    <t>SO2 emissions rate (in pounds per MMBTU) | lb / MMBTU</t>
  </si>
  <si>
    <t>National Ambient Air Quality Standards | San Juan Generating Station</t>
  </si>
  <si>
    <t>Revised SO2 emissions agreed upon (in pounds per MMBTU) | lb / MMBTU</t>
  </si>
  <si>
    <t>National Ambient Air Quality Standards, Proposed 2016 SO2 Rule</t>
  </si>
  <si>
    <t>Period of time from state designation to provide implementation plans</t>
  </si>
  <si>
    <t>36 months</t>
  </si>
  <si>
    <t>Commitments and Contingencies - WEG v. OSM NEPA Lawsuit (Details) - Public Service Company of New Mexico - WEG v OSM Lawsuit</t>
  </si>
  <si>
    <t>Feb. 28, 2013stateminelawsuit</t>
  </si>
  <si>
    <t>Number of mines affected | mine</t>
  </si>
  <si>
    <t>Number of states | state</t>
  </si>
  <si>
    <t>Number of claims filed for relief (in lawsuits)</t>
  </si>
  <si>
    <t>Commitments and Contingencies - Coal Supply (Details)</t>
  </si>
  <si>
    <t>Feb. 01, 2017</t>
  </si>
  <si>
    <t>Jul. 07, 2016payment</t>
  </si>
  <si>
    <t>Other Commitments [Line Items]</t>
  </si>
  <si>
    <t>Funds contributed to mine reclamation trust</t>
  </si>
  <si>
    <t>Public Service Company of New Mexico | Increase in coal mine decommissioning liability</t>
  </si>
  <si>
    <t>Public Service Company of New Mexico | Loss on long-term purchase commitment | San Juan Generating Station</t>
  </si>
  <si>
    <t>Annual funding post-term reclamation trust</t>
  </si>
  <si>
    <t>Public Service Company of New Mexico | Mine Reclamation Trust | San Juan Generating Station</t>
  </si>
  <si>
    <t>Reclamation trust funding, next fiscal year</t>
  </si>
  <si>
    <t>Reclamation trust funding, year 2</t>
  </si>
  <si>
    <t>Reclamation trust funding, year 3</t>
  </si>
  <si>
    <t>Public Service Company of New Mexico | Mine Reclamation Trust | Four Corners</t>
  </si>
  <si>
    <t>Number of annual installments (in payments) | payment</t>
  </si>
  <si>
    <t>Public Service Company of New Mexico | Surface</t>
  </si>
  <si>
    <t>Public Service Company of New Mexico | Surface | Loss on long-term purchase commitment</t>
  </si>
  <si>
    <t>Increase (decrease) for interim storage costs liability</t>
  </si>
  <si>
    <t>Capped amount that can be collected from retail customers for final reclamation</t>
  </si>
  <si>
    <t>Public Service Company of New Mexico | Underground | Loss on long-term purchase commitment</t>
  </si>
  <si>
    <t>Public Service Company of New Mexico | San Juan Generating Station | Underground | Loss on long-term purchase commitment</t>
  </si>
  <si>
    <t>Public Service Company of New Mexico | San Juan Generating Station | Coal Supply</t>
  </si>
  <si>
    <t>Estimated increase in coal cost</t>
  </si>
  <si>
    <t>51.00%</t>
  </si>
  <si>
    <t>Unrecorded unconditional purchase obligation</t>
  </si>
  <si>
    <t>NM Capital | BTMU Term Loan Agreement</t>
  </si>
  <si>
    <t>NM Capital | BTMU Term Loan Agreement | Subsequent Event</t>
  </si>
  <si>
    <t>Funding provided</t>
  </si>
  <si>
    <t>7.25%</t>
  </si>
  <si>
    <t>Coal mine reclamation bonds to be posted with NMMMD</t>
  </si>
  <si>
    <t>Cash used to support bank letter or credit arrangement</t>
  </si>
  <si>
    <t>NM Capital | San Juan Generating Station | Coal Supply | Subsequent Event</t>
  </si>
  <si>
    <t>12.25%</t>
  </si>
  <si>
    <t>NM Capital | San Juan Generating Station | Coal Supply | Subsequent Event | Westmoreland San Juan</t>
  </si>
  <si>
    <t>Principal payment received</t>
  </si>
  <si>
    <t>NM Capital | San Juan Coal Company, Westmoreland | Coal Supply</t>
  </si>
  <si>
    <t>Prepayment penalty</t>
  </si>
  <si>
    <t>NM Capital | San Juan Coal Company, Westmoreland | Coal Supply | Subsequent Event</t>
  </si>
  <si>
    <t>Commitments and Contingencies - Mining Royalty Rate (Details) - Continuous Highwall Mining - San Juan Generating Station - USD ($) $ in Millions</t>
  </si>
  <si>
    <t>Aug. 31, 2013</t>
  </si>
  <si>
    <t>Aug. 31, 2006</t>
  </si>
  <si>
    <t>Dec. 31, 2003</t>
  </si>
  <si>
    <t>Proposed retroactive surface mining royalty rate</t>
  </si>
  <si>
    <t>12.50%</t>
  </si>
  <si>
    <t>Surface mining royalty rate applied between 2000 and 2003</t>
  </si>
  <si>
    <t>8.00%</t>
  </si>
  <si>
    <t>Estimated underpaid surface mining royalties under proposed rate change</t>
  </si>
  <si>
    <t>PNM's share of estimated underpaid surface mining royalties under proposed rate change</t>
  </si>
  <si>
    <t>Commitments and Contingencies - Liability and Insurance Matters (Details) - Public Service Company of New Mexico - Palo Verde Nuclear Generating Station</t>
  </si>
  <si>
    <t>Nuclear Plant</t>
  </si>
  <si>
    <t>Ownership percentage in nuclear reactor</t>
  </si>
  <si>
    <t>Maximum potential assessment per incident</t>
  </si>
  <si>
    <t>Annual payment limitation related to incident</t>
  </si>
  <si>
    <t>Aggregate amount of all risk insurance</t>
  </si>
  <si>
    <t>Sublimit amount for non-nuclear property damage losses</t>
  </si>
  <si>
    <t>Retrospective premium assessment</t>
  </si>
  <si>
    <t>Nuclear Plant | Commercial Providers</t>
  </si>
  <si>
    <t>Liability insurance coverage</t>
  </si>
  <si>
    <t>Nuclear Plant | Industry Wide Retrospective Assessment Program</t>
  </si>
  <si>
    <t>Nuclear Plant | Maximum</t>
  </si>
  <si>
    <t>Commitments and Contingencies - Water Supply (Details) - Public Service Company of New Mexico - Palo Verde Nuclear Generating Station</t>
  </si>
  <si>
    <t>1 Months Ended</t>
  </si>
  <si>
    <t>Apr. 30, 2010city</t>
  </si>
  <si>
    <t>Providing water to a number of cities</t>
  </si>
  <si>
    <t>Providing water, term</t>
  </si>
  <si>
    <t>Commitments and Contingencies - Right-of-Way, Complaints, and Navajo National Allottee Matters (Details) $ in Millions</t>
  </si>
  <si>
    <t>Jan. 04, 2016</t>
  </si>
  <si>
    <t>Oct. 29, 2015USD ($)</t>
  </si>
  <si>
    <t>Nov. 20, 2017Allotment_Parcel</t>
  </si>
  <si>
    <t>Dec. 01, 2015Allotment_Parcel</t>
  </si>
  <si>
    <t>Jul. 13, 2015a</t>
  </si>
  <si>
    <t>Jan. 22, 2015Allotment_Parcel</t>
  </si>
  <si>
    <t>Apr. 02, 2014landownerAllotment_Parcel</t>
  </si>
  <si>
    <t>Feb. 27, 2014lawsuit</t>
  </si>
  <si>
    <t>Jan. 06, 2014Allotment_Parcel</t>
  </si>
  <si>
    <t>Sep. 30, 2012landowner</t>
  </si>
  <si>
    <t>First Choice</t>
  </si>
  <si>
    <t>Additional tax due plus penalties and interest | $</t>
  </si>
  <si>
    <t>SPS Complaint, Federal Power Act | Public Service Company of New Mexico</t>
  </si>
  <si>
    <t>Amount received, including interest, under settlement | $</t>
  </si>
  <si>
    <t>Settlement amount passed back to customers | $</t>
  </si>
  <si>
    <t>Navajo Nation Allottee Matters | Public Service Company of New Mexico</t>
  </si>
  <si>
    <t>Number of landowners claiming to be Navajo allottees (in landowners) | landowner</t>
  </si>
  <si>
    <t>Number of appraisals requested for review (in allotment parcels)</t>
  </si>
  <si>
    <t>Number of allotments where landowners are revoking rights of way renewal consents (in allotment parcels)</t>
  </si>
  <si>
    <t>Allotments with right-of-way renewals not previously contested (in allotment parcels)</t>
  </si>
  <si>
    <t>Acres of land at issue (in acres) | a</t>
  </si>
  <si>
    <t>Number of allotment parcels that cannot be condemned</t>
  </si>
  <si>
    <t>Number of allotment parcels at issue</t>
  </si>
  <si>
    <t>Pending Litigation</t>
  </si>
  <si>
    <t>Number of claims (in lawsuits) | lawsuit</t>
  </si>
  <si>
    <t>Written notification requirement to terminate agreement, minimum period</t>
  </si>
  <si>
    <t>30 days</t>
  </si>
  <si>
    <t>Settled Litigation</t>
  </si>
  <si>
    <t>Regulatory and Rate Matters - New Mexico General Rate Cases (Details) $ in Millions</t>
  </si>
  <si>
    <t>Jan. 31, 2018USD ($)</t>
  </si>
  <si>
    <t>Jan. 16, 2018USD ($)</t>
  </si>
  <si>
    <t>Jan. 10, 2018USD ($)</t>
  </si>
  <si>
    <t>May 23, 2017USD ($)</t>
  </si>
  <si>
    <t>Dec. 07, 2016USD ($)</t>
  </si>
  <si>
    <t>Sep. 28, 2016USD ($)MW</t>
  </si>
  <si>
    <t>Aug. 04, 2016USD ($)MW</t>
  </si>
  <si>
    <t>Aug. 27, 2015USD ($)</t>
  </si>
  <si>
    <t>Jan. 15, 2015</t>
  </si>
  <si>
    <t>Dec. 11, 2014USD ($)</t>
  </si>
  <si>
    <t>Dec. 31, 2018USD ($)</t>
  </si>
  <si>
    <t>Oct. 31, 2017USD ($)</t>
  </si>
  <si>
    <t>Jul. 01, 2016USD ($)</t>
  </si>
  <si>
    <t>Increase (decrease) in non-fuel revenue requirement</t>
  </si>
  <si>
    <t>Percent of non-fuel revenue requirement change implemented</t>
  </si>
  <si>
    <t>NMPRC</t>
  </si>
  <si>
    <t>Requested rate increase (decrease)</t>
  </si>
  <si>
    <t>Requested return on equity</t>
  </si>
  <si>
    <t>10.125%</t>
  </si>
  <si>
    <t>Pre-tax regulatory disallowance</t>
  </si>
  <si>
    <t>9.575%</t>
  </si>
  <si>
    <t>Proposed term for providing benefits to customers related to reduction in state corporate tax</t>
  </si>
  <si>
    <t>Initial rate increase (decrease) amount</t>
  </si>
  <si>
    <t>Public Service Company of New Mexico | NMPRC | Subsequent Event</t>
  </si>
  <si>
    <t>Requested rate increase (decrease), duplicative amount</t>
  </si>
  <si>
    <t>Public Service Company of New Mexico | Clean Air Act, Balanced Draft Technology | San Juan Generating Station Units 1 and 4</t>
  </si>
  <si>
    <t>Public Service Company of New Mexico | Clean Air Act, Balanced Draft Technology | San Juan Generating Station Units 1 and 4 | Installation costs including construction management, gross receipts taxes, AFUDC, and other PNM costs</t>
  </si>
  <si>
    <t>Estimated annual property tax expense</t>
  </si>
  <si>
    <t>Number of leases under which lease term was extended | lease</t>
  </si>
  <si>
    <t>Lease term extension period</t>
  </si>
  <si>
    <t>8 years</t>
  </si>
  <si>
    <t>Net book value of capital improvements</t>
  </si>
  <si>
    <t>Public Service Company of New Mexico | Palo Verde Nuclear Generating Station, Unit 1 Leases, extended</t>
  </si>
  <si>
    <t>Estimated annual rent expense</t>
  </si>
  <si>
    <t>Public Service Company of New Mexico | 2014 Electric Rate Case</t>
  </si>
  <si>
    <t>Public Service Company of New Mexico | 2015 Electric Rate Case</t>
  </si>
  <si>
    <t>10.50%</t>
  </si>
  <si>
    <t>Requested rate increase (decrease) in fuel-related costs</t>
  </si>
  <si>
    <t>Change in requested rate increase (decrease) in non-fuel related revenues</t>
  </si>
  <si>
    <t>Requested rate increase (decrease) in non-fuel related revenue</t>
  </si>
  <si>
    <t>Proposed increase (decrease) in non-fuel revenue</t>
  </si>
  <si>
    <t>Proposed return on equity</t>
  </si>
  <si>
    <t>Approved rate increase (decrease)</t>
  </si>
  <si>
    <t>Estimated period of time for New Mexico Supreme Court Appeal decision</t>
  </si>
  <si>
    <t>7 months</t>
  </si>
  <si>
    <t>Minimum amount of loss of capital cost recovery</t>
  </si>
  <si>
    <t>Increase (decrease) of income tax expense</t>
  </si>
  <si>
    <t>Public Service Company of New Mexico | 2015 Electric Rate Case | San Juan Generating Station | Refined Coal</t>
  </si>
  <si>
    <t>Proposed credit to retail customers</t>
  </si>
  <si>
    <t>Public Service Company of New Mexico | 2015 Electric Rate Case | Clean Air Act, Balanced Draft Technology | San Juan Generating Station Units 1 and 4</t>
  </si>
  <si>
    <t>Amount of equipment costs included in rate base</t>
  </si>
  <si>
    <t>Public Service Company of New Mexico | 2015 Electric Rate Case | Palo Verde Nuclear Generating Station, Unit 2 Leases</t>
  </si>
  <si>
    <t>Proposed disallowance of recovery of purchase price of assets</t>
  </si>
  <si>
    <t>Approved lease acquisition costs</t>
  </si>
  <si>
    <t>Disallowed leasehold improvements</t>
  </si>
  <si>
    <t>Pre-tax regulatory disallowance for capital costs</t>
  </si>
  <si>
    <t>Public Service Company of New Mexico | 2015 Electric Rate Case | Palo Verde Nuclear Generating Station, Unit 1 Leases, extended</t>
  </si>
  <si>
    <t>Approved recovery of assumed operating and maintenance expense savings annually related to BDT</t>
  </si>
  <si>
    <t>Public Service Company of New Mexico | 2015 Electric Rate Case | Alvarado square</t>
  </si>
  <si>
    <t>Proposed disallowance of recovery of assets and deferred charges from retail customers</t>
  </si>
  <si>
    <t>Pre-tax regulatory disallowance of costs recorded as regulatory assets and deferred charges</t>
  </si>
  <si>
    <t>Public Service Company of New Mexico | 2015 Electric Rate Case | Non-Fuel Energy</t>
  </si>
  <si>
    <t>Scenario, forecast</t>
  </si>
  <si>
    <t>Regulatory and Rate Matters - Proceeding Regarding Definition of Future Test Year (Details) - 2014 Electric Rate Case - Public Service Company of New Mexico</t>
  </si>
  <si>
    <t>Nov. 30, 2015</t>
  </si>
  <si>
    <t>Jul. 31, 2015</t>
  </si>
  <si>
    <t>May 27, 2015</t>
  </si>
  <si>
    <t>Defined future test year as period that begins a period of time following the filing of an application to increase rates (no later than)</t>
  </si>
  <si>
    <t>45 days</t>
  </si>
  <si>
    <t>Belief that the correct interpretation of future test year is period time after filing of an application (up to)</t>
  </si>
  <si>
    <t>13 months</t>
  </si>
  <si>
    <t>Motion for a temporary stay</t>
  </si>
  <si>
    <t>Redefined future test year as period that begins a period of time following the filing of a rate case application (up to)</t>
  </si>
  <si>
    <t>Regulatory and Rate Matters - Renewable Portfolio Standard (Details) - Public Service Company of New Mexico</t>
  </si>
  <si>
    <t>Dec. 31, 2017MW</t>
  </si>
  <si>
    <t>Dec. 31, 2016MW</t>
  </si>
  <si>
    <t>Jun. 01, 2017GWhMW</t>
  </si>
  <si>
    <t>Dec. 31, 2015MW</t>
  </si>
  <si>
    <t>Dec. 31, 2013MW</t>
  </si>
  <si>
    <t>Renewable Portfolio Standard</t>
  </si>
  <si>
    <t>Solar photovoltaic capacity (in mw)</t>
  </si>
  <si>
    <t>Current output of solar photovoltaic capacity (in mw)</t>
  </si>
  <si>
    <t>Solar distributed generation (in mw)</t>
  </si>
  <si>
    <t>Renewable Portfolio Standard | Minimum</t>
  </si>
  <si>
    <t>Reasonable cost threshold</t>
  </si>
  <si>
    <t>Renewable Portfolio Standard | Minimum | Wind</t>
  </si>
  <si>
    <t>Required percentage of diversification</t>
  </si>
  <si>
    <t>Renewable Portfolio Standard | Minimum | Solar</t>
  </si>
  <si>
    <t>Renewable Portfolio Standard | Minimum | Distributed Generation</t>
  </si>
  <si>
    <t>Renewable Portfolio Standard | Minimum | Other</t>
  </si>
  <si>
    <t>Renewable Portfolio Standard | Required Percentage by 2011</t>
  </si>
  <si>
    <t>Required percentage of renewable energy in portfolio to electric sales</t>
  </si>
  <si>
    <t>Renewable Portfolio Standard | Required Percentage by 2015</t>
  </si>
  <si>
    <t>15.00%</t>
  </si>
  <si>
    <t>Renewable Portfolio Standard | Required Percentage by 2020</t>
  </si>
  <si>
    <t>Renewable Portfolio Standard Supplemental Procurement</t>
  </si>
  <si>
    <t>Renewable Portfolio Standard 2014</t>
  </si>
  <si>
    <t>Wind energy capacity (in mw)</t>
  </si>
  <si>
    <t>Additional megawatt hours in first year (in mw) | GWh</t>
  </si>
  <si>
    <t>Requested solar production (in mw)</t>
  </si>
  <si>
    <t>New Mexico Wind | NMPRC</t>
  </si>
  <si>
    <t>Additional megawatt hours in second year (in mw) | GWh</t>
  </si>
  <si>
    <t>Lightning Dock Geothermal | NMPRC</t>
  </si>
  <si>
    <t>Regulatory and Rate Matters - Renewable Energy Rider (Details) - Public Service Company of New Mexico - Renewable energy rider - USD ($) $ in Millions</t>
  </si>
  <si>
    <t>Revenue from renewable energy rider</t>
  </si>
  <si>
    <t>Annual revenue to be collected</t>
  </si>
  <si>
    <t>NMPRC-approved return on equity</t>
  </si>
  <si>
    <t>0.50%</t>
  </si>
  <si>
    <t>Regulatory and Rate Matters - Energy Efficiency and Load Management (Details) $ in Millions</t>
  </si>
  <si>
    <t>Nov. 08, 2017USD ($)</t>
  </si>
  <si>
    <t>Nov. 07, 2017</t>
  </si>
  <si>
    <t>Jul. 26, 2017USD ($)GWh</t>
  </si>
  <si>
    <t>Apr. 14, 2017USD ($)GWh</t>
  </si>
  <si>
    <t>Jan. 11, 2017USD ($)</t>
  </si>
  <si>
    <t>Apr. 15, 2016USD ($)GWhprogram</t>
  </si>
  <si>
    <t>Oct. 06, 2014USD ($)</t>
  </si>
  <si>
    <t>Tax-adjusted WACC</t>
  </si>
  <si>
    <t>9.59%</t>
  </si>
  <si>
    <t>7.71%</t>
  </si>
  <si>
    <t>Public Service Company of New Mexico | 2014 Energy Efficiency and Load Management Program | Disincentives/Incentives Added</t>
  </si>
  <si>
    <t>Program costs related to energy efficiency</t>
  </si>
  <si>
    <t>Public Service Company of New Mexico | 2017 Energy Efficiency and Load Management Program | Disincentives/Incentives Added</t>
  </si>
  <si>
    <t>Number of energy efficiency and load management programs (in programs) | program</t>
  </si>
  <si>
    <t>Application of incentive based on target savings</t>
  </si>
  <si>
    <t>Energy efficiency targeted savings (in gwh) | GWh</t>
  </si>
  <si>
    <t>Minimum profit incentive</t>
  </si>
  <si>
    <t>Public Service Company of New Mexico | Energy Efficiency and Load Management Program, Proposed 2018 Portfolio | Disincentives/Incentives Added</t>
  </si>
  <si>
    <t>Projected earned incentive</t>
  </si>
  <si>
    <t>Targeted energy savings | GWh</t>
  </si>
  <si>
    <t>Public Service Company of New Mexico | Energy Efficiency and Load Management Program, Proposed 2019 Portfolio | Disincentives/Incentives Added</t>
  </si>
  <si>
    <t>Public Service Company of New Mexico | Maximum | Renewable Portfolio Standard</t>
  </si>
  <si>
    <t>Sliding scale profit incentive</t>
  </si>
  <si>
    <t>9.00%</t>
  </si>
  <si>
    <t>Public Service Company of New Mexico | Minimum | Renewable Portfolio Standard</t>
  </si>
  <si>
    <t>7.10%</t>
  </si>
  <si>
    <t>Regulatory and Rate Matters - Integrated Resource Plan (Details) - meeting</t>
  </si>
  <si>
    <t>May 04, 2016</t>
  </si>
  <si>
    <t>Jul. 01, 2014</t>
  </si>
  <si>
    <t>Period of action plan</t>
  </si>
  <si>
    <t>Required filing of Integrated Resource Plan</t>
  </si>
  <si>
    <t>Planning period covered, IRP</t>
  </si>
  <si>
    <t>Number of statewide meetings</t>
  </si>
  <si>
    <t>Period of time to show good cause why a docket should remain open</t>
  </si>
  <si>
    <t>Regulatory and Rate Matters - Application for Certificate of Convenience and Necessity (Details) - MW</t>
  </si>
  <si>
    <t>Apr. 26, 2016</t>
  </si>
  <si>
    <t>Jun. 30, 2015</t>
  </si>
  <si>
    <t>San Juan Generating Station Units 2 and 3 | Clean Air Act, SNCR | Public Service Company of New Mexico</t>
  </si>
  <si>
    <t>Newly-identified replacement gas plant (in mw)</t>
  </si>
  <si>
    <t>Regulatory and Rate Matters - Advanced Metering Infrastructure Application and Facebook Data Center Project (Details) $ in Millions</t>
  </si>
  <si>
    <t>May 12, 2017USD ($)</t>
  </si>
  <si>
    <t>Jul. 08, 2016service_rateMW</t>
  </si>
  <si>
    <t>Feb. 26, 2016USD ($)</t>
  </si>
  <si>
    <t>Number of requested service rates | service_rate</t>
  </si>
  <si>
    <t>Facebook Data Center</t>
  </si>
  <si>
    <t>PPA term</t>
  </si>
  <si>
    <t>Public Service Company of New Mexico | Advanced metering infrastructure</t>
  </si>
  <si>
    <t>Application to seek recovery of costs of project | $</t>
  </si>
  <si>
    <t>Application to seek recovery of undepreciated investment | $</t>
  </si>
  <si>
    <t>Solar capacity (in mw)</t>
  </si>
  <si>
    <t>Casa Mesa Wind, LLC | Facebook Data Center</t>
  </si>
  <si>
    <t>Avangrid Renewables, LLC | Facebook Data Center</t>
  </si>
  <si>
    <t>Route 66 Solar Energy Center, LLC | Facebook Data Center</t>
  </si>
  <si>
    <t>Regulatory and Rate Matters - Hazard Sharing Agreement (Details) - Public Service Company of New Mexico - Tri-State GWh in Millions, $ in Millions</t>
  </si>
  <si>
    <t>Jun. 01, 2017</t>
  </si>
  <si>
    <t>Jun. 01, 2016MW</t>
  </si>
  <si>
    <t>Dec. 31, 2017USD ($)GWh</t>
  </si>
  <si>
    <t>Dec. 31, 2016USD ($)GWh</t>
  </si>
  <si>
    <t>Hazard sharing agreement</t>
  </si>
  <si>
    <t>Agreement to sell the other party capacity and energy (in mw) | MW</t>
  </si>
  <si>
    <t>Number of hours sold (in GWh) | GWh</t>
  </si>
  <si>
    <t>Hours sold (in dollars) | $</t>
  </si>
  <si>
    <t>Number of hours purchased (in GWh) | GWh</t>
  </si>
  <si>
    <t>Hours purchased (in dollars) | $</t>
  </si>
  <si>
    <t>Regulatory and Rate Matters - Formula Transmission Rate Case (Details) - Public Service Company of New Mexico $ in Millions</t>
  </si>
  <si>
    <t>Mar. 20, 2015USD ($)party</t>
  </si>
  <si>
    <t>Wholesale Electric Transmission Rate Case</t>
  </si>
  <si>
    <t>Approved additional rate increase | $</t>
  </si>
  <si>
    <t>Formula Transmission Rate Case</t>
  </si>
  <si>
    <t>Number of additional parties entered into settlement agreement (in parties) | party</t>
  </si>
  <si>
    <t>Return on equity</t>
  </si>
  <si>
    <t>Regulatory and Rate Matters - Firm-Requirements Wholesale Customers (Details) - Public Service Company of New Mexico - Firm Requirements Wholesale Power Rate Case, Navopache $ in Millions</t>
  </si>
  <si>
    <t>Serving megawatts of load under a lower tariff (in mw) | MW</t>
  </si>
  <si>
    <t>Revenue for power sold under specific contract | $</t>
  </si>
  <si>
    <t>Regulatory and Rate Matters - TNMP Narrative (Details) - Texas-New Mexico Power Company</t>
  </si>
  <si>
    <t>Jan. 30, 2018USD ($)</t>
  </si>
  <si>
    <t>Mar. 13, 2017USD ($)</t>
  </si>
  <si>
    <t>Jul. 31, 2011USD ($)</t>
  </si>
  <si>
    <t>Dec. 31, 2017USD ($)advanced_meter</t>
  </si>
  <si>
    <t>Feb. 20, 2018customer</t>
  </si>
  <si>
    <t>Oct. 02, 2015USD ($)</t>
  </si>
  <si>
    <t>Jun. 20, 2014USD ($)</t>
  </si>
  <si>
    <t>Aug. 15, 2013USD ($)customer$ / fee</t>
  </si>
  <si>
    <t>CTC Funding amount interest minimum</t>
  </si>
  <si>
    <t>Adjustment for collection of amortization</t>
  </si>
  <si>
    <t>Advanced Meter System Deployment and Surcharge Request</t>
  </si>
  <si>
    <t>Approved deployment costs</t>
  </si>
  <si>
    <t>Period of time to collect deployment costs through surcharge period</t>
  </si>
  <si>
    <t>12 years</t>
  </si>
  <si>
    <t>Number of advanced meters installed | advanced_meter</t>
  </si>
  <si>
    <t>Non-standard metering service cost total to be borne by opt-out customers</t>
  </si>
  <si>
    <t>Non-standard metering ongoing annual expenses to be borne by opt-out customers</t>
  </si>
  <si>
    <t>Non-standard metering ongoing expenses monthly charge</t>
  </si>
  <si>
    <t>Presumed number of customers that will elect non-standard meter service (in customers) | customer</t>
  </si>
  <si>
    <t>Cost and savings reconciliation filed with regulators, capital cost savings</t>
  </si>
  <si>
    <t>Cost and savings reconciliation filed with regulators, operations and maintenance expense</t>
  </si>
  <si>
    <t>Program costs incurred to date</t>
  </si>
  <si>
    <t>Advanced Meter System Deployment and Surcharge Request | Subsequent Event</t>
  </si>
  <si>
    <t>Current number of customers that have elected non-standard meter service (in customers) | customer</t>
  </si>
  <si>
    <t>Advanced Meter System Deployment and Surcharge Request | Minimum</t>
  </si>
  <si>
    <t>Non-standard metering service cost initial fee range | $ / fee</t>
  </si>
  <si>
    <t>Advanced Meter System Deployment and Surcharge Request | Maximum</t>
  </si>
  <si>
    <t>Transmission Cost of Service Rates | Subsequent Event</t>
  </si>
  <si>
    <t>Requested increase in annual transmission service revenue</t>
  </si>
  <si>
    <t>Regulatory and Rate Matters - TNMP Schedules (Details) - Texas-New Mexico Power Company - USD ($) $ in Millions</t>
  </si>
  <si>
    <t>Sep. 13, 2017</t>
  </si>
  <si>
    <t>Mar. 14, 2017</t>
  </si>
  <si>
    <t>Sep. 08, 2016</t>
  </si>
  <si>
    <t>Mar. 23, 2016</t>
  </si>
  <si>
    <t>Sep. 10, 2015</t>
  </si>
  <si>
    <t>Sep. 09, 2015</t>
  </si>
  <si>
    <t>Feb. 28, 2019</t>
  </si>
  <si>
    <t>Feb. 28, 2018</t>
  </si>
  <si>
    <t>Feb. 29, 2016</t>
  </si>
  <si>
    <t>Energy efficiency costs</t>
  </si>
  <si>
    <t>Aggregate Collection Amount</t>
  </si>
  <si>
    <t>Performance Bonus</t>
  </si>
  <si>
    <t>Energy efficiency costs | Scenario, forecast</t>
  </si>
  <si>
    <t>Transmission Cost of Service Rates</t>
  </si>
  <si>
    <t>Approved Increase in Rate Base</t>
  </si>
  <si>
    <t>Annual Increase in Revenue</t>
  </si>
  <si>
    <t>Goodwill (Details) - USD ($) $ in Thousands</t>
  </si>
  <si>
    <t>Dec. 31, 2008</t>
  </si>
  <si>
    <t>Apr. 01, 2016</t>
  </si>
  <si>
    <t>Apr. 01, 2015</t>
  </si>
  <si>
    <t>Apr. 01, 2012</t>
  </si>
  <si>
    <t>Schedule of Goodwill and Other Intangible Assets [Line Items]</t>
  </si>
  <si>
    <t>Goodwill impairment</t>
  </si>
  <si>
    <t>Percentage of fair value in excess of carrying amount</t>
  </si>
  <si>
    <t>25.00%</t>
  </si>
  <si>
    <t>Percentage increase in expected return on equity</t>
  </si>
  <si>
    <t>Reduced percentage of fair value in excess of carrying value</t>
  </si>
  <si>
    <t>18.00%</t>
  </si>
  <si>
    <t>32.00%</t>
  </si>
  <si>
    <t>26.00%</t>
  </si>
  <si>
    <t>Accumulated Other Comprehensive Income (Loss) (Details) - USD ($) $ in Thousands</t>
  </si>
  <si>
    <t>AOCI Attributable to Parent, Net of Tax [Roll Forward]</t>
  </si>
  <si>
    <t>Beginning Balance</t>
  </si>
  <si>
    <t>Amounts reclassified from AOCI (pre-tax)</t>
  </si>
  <si>
    <t>Income tax impact of amounts reclassified</t>
  </si>
  <si>
    <t>Other OCI changes (pre-tax)</t>
  </si>
  <si>
    <t>Income tax impact of other OCI changes</t>
  </si>
  <si>
    <t>Ending Balance</t>
  </si>
  <si>
    <t>AOCI | Public Service Company of New Mexico</t>
  </si>
  <si>
    <t>Unrealized Gains on Available-for-Sale Securities | Public Service Company of New Mexico</t>
  </si>
  <si>
    <t>Pension Liability Adjustment | Public Service Company of New Mexico</t>
  </si>
  <si>
    <t>Fair Value Adjustment for Cash Flow Hedges</t>
  </si>
  <si>
    <t>Quarterly Operating Results (Unaudited) (Details) - USD ($) $ / shares in Units, $ in Thousands</t>
  </si>
  <si>
    <t>Net earnings (loss)</t>
  </si>
  <si>
    <t>Schedule I - Condensed Financial Information of Parent Company - Statements of Earnings (Details) - USD ($) $ in Thousands</t>
  </si>
  <si>
    <t>Condensed Financial Statements, Captions [Line Items]</t>
  </si>
  <si>
    <t>Operating Expenses</t>
  </si>
  <si>
    <t>Operating Revenues</t>
  </si>
  <si>
    <t>Equity in earnings of subsidiaries</t>
  </si>
  <si>
    <t>Schedule I - Condensed Financial Information of Parent Company - Statement of Cash flow (Details) - USD ($) $ in Thousands</t>
  </si>
  <si>
    <t>Net Cash Flows From Operating Activities</t>
  </si>
  <si>
    <t>Revolving credit facility borrowings (repayments), net</t>
  </si>
  <si>
    <t>Utility plant additions</t>
  </si>
  <si>
    <t>Investments in subsidiaries</t>
  </si>
  <si>
    <t>Cash dividends from subsidiaries</t>
  </si>
  <si>
    <t>Purchases to satisfy awards of common stock</t>
  </si>
  <si>
    <t>Schedule I - Condensed Financial Information of Parent Company - Balance Sheets (Details) - USD ($) $ in Thousands</t>
  </si>
  <si>
    <t>Dec. 31, 2014</t>
  </si>
  <si>
    <t>Assets</t>
  </si>
  <si>
    <t>Property, plant and equipment, net of accumulated depreciation of $13,229 and $12,291</t>
  </si>
  <si>
    <t>Other long-term assets</t>
  </si>
  <si>
    <t>Liabilities and Stockholders’ Equity</t>
  </si>
  <si>
    <t>Current maturities of long-term debt</t>
  </si>
  <si>
    <t>Common stock (no par value; 120,000,000 shares authorized; issued and outstanding 79,653,624 shares)</t>
  </si>
  <si>
    <t>Accumulated other comprehensive income (loss), net of tax</t>
  </si>
  <si>
    <t>Intercompany receivables</t>
  </si>
  <si>
    <t>Investment in subsidiaries</t>
  </si>
  <si>
    <t>Total long-term assets</t>
  </si>
  <si>
    <t>Short-term debt-affiliate</t>
  </si>
  <si>
    <t>Other long-term liabilities</t>
  </si>
  <si>
    <t>Schedule I - Condensed Financial Information of Parent Company - Balance Sheets (Parenthetical) (Details) - USD ($) $ / shares in Units, $ in Thousands</t>
  </si>
  <si>
    <t>Schedule II - Valuation and Qualifying Accounts (Details) - USD ($) $ in Thousands</t>
  </si>
  <si>
    <t>Movement in Valuation Allowances and Reserves [Roll Forward]</t>
  </si>
  <si>
    <t>Charged to costs and expenses</t>
  </si>
  <si>
    <t>Charged to other accounts</t>
  </si>
  <si>
    <t>Write-off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4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9653624</v>
      </c>
    </row>
    <row r="14" spans="1:4">
      <c r="A14" s="4" t="s">
        <v>23</v>
      </c>
      <c r="B14" s="4" t="s">
        <v>24</v>
      </c>
    </row>
    <row r="15" spans="1:4">
      <c r="A15" s="4" t="s">
        <v>25</v>
      </c>
      <c r="B15" s="4" t="s">
        <v>26</v>
      </c>
    </row>
    <row r="16" spans="1:4">
      <c r="A16" s="4" t="s">
        <v>27</v>
      </c>
      <c r="B16" s="4" t="s">
        <v>24</v>
      </c>
    </row>
    <row r="17" spans="1:4">
      <c r="A17" s="4" t="s">
        <v>28</v>
      </c>
      <c r="D17" s="6" t="n">
        <v>3046751118</v>
      </c>
    </row>
    <row r="18" spans="1:4">
      <c r="A18" s="4" t="s">
        <v>29</v>
      </c>
    </row>
    <row r="19" spans="1:4">
      <c r="A19" s="3" t="s">
        <v>5</v>
      </c>
    </row>
    <row r="20" spans="1:4">
      <c r="A20" s="4" t="s">
        <v>6</v>
      </c>
      <c r="B20" s="4" t="s">
        <v>30</v>
      </c>
    </row>
    <row r="21" spans="1:4">
      <c r="A21" s="4" t="s">
        <v>8</v>
      </c>
      <c r="B21" s="5" t="n">
        <v>81023</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2</v>
      </c>
      <c r="C29" s="5" t="n">
        <v>39117799</v>
      </c>
    </row>
    <row r="30" spans="1:4">
      <c r="A30" s="4" t="s">
        <v>23</v>
      </c>
      <c r="B30" s="4" t="s">
        <v>26</v>
      </c>
    </row>
    <row r="31" spans="1:4">
      <c r="A31" s="4" t="s">
        <v>25</v>
      </c>
      <c r="B31" s="4" t="s">
        <v>26</v>
      </c>
    </row>
    <row r="32" spans="1:4">
      <c r="A32" s="4" t="s">
        <v>27</v>
      </c>
      <c r="B32" s="4" t="s">
        <v>24</v>
      </c>
    </row>
    <row r="33" spans="1:4">
      <c r="A33" s="4" t="s">
        <v>32</v>
      </c>
    </row>
    <row r="34" spans="1:4">
      <c r="A34" s="3" t="s">
        <v>5</v>
      </c>
    </row>
    <row r="35" spans="1:4">
      <c r="A35" s="4" t="s">
        <v>6</v>
      </c>
      <c r="B35" s="4" t="s">
        <v>33</v>
      </c>
    </row>
    <row r="36" spans="1:4">
      <c r="A36" s="4" t="s">
        <v>8</v>
      </c>
      <c r="B36" s="5" t="n">
        <v>22767</v>
      </c>
    </row>
    <row r="37" spans="1:4">
      <c r="A37" s="4" t="s">
        <v>9</v>
      </c>
      <c r="B37" s="4" t="s">
        <v>10</v>
      </c>
    </row>
    <row r="38" spans="1:4">
      <c r="A38" s="4" t="s">
        <v>11</v>
      </c>
      <c r="B38" s="4" t="s">
        <v>31</v>
      </c>
    </row>
    <row r="39" spans="1:4">
      <c r="A39" s="4" t="s">
        <v>13</v>
      </c>
      <c r="B39" s="4" t="s">
        <v>14</v>
      </c>
    </row>
    <row r="40" spans="1:4">
      <c r="A40" s="4" t="s">
        <v>15</v>
      </c>
      <c r="B40" s="4" t="s">
        <v>16</v>
      </c>
    </row>
    <row r="41" spans="1:4">
      <c r="A41" s="4" t="s">
        <v>17</v>
      </c>
      <c r="B41" s="5" t="n">
        <v>2017</v>
      </c>
    </row>
    <row r="42" spans="1:4">
      <c r="A42" s="4" t="s">
        <v>18</v>
      </c>
      <c r="B42" s="4" t="s">
        <v>19</v>
      </c>
    </row>
    <row r="43" spans="1:4">
      <c r="A43" s="4" t="s">
        <v>20</v>
      </c>
      <c r="B43" s="4" t="s">
        <v>21</v>
      </c>
    </row>
    <row r="44" spans="1:4">
      <c r="A44" s="4" t="s">
        <v>22</v>
      </c>
      <c r="C44" s="5" t="n">
        <v>6358</v>
      </c>
    </row>
    <row r="45" spans="1:4">
      <c r="A45" s="4" t="s">
        <v>23</v>
      </c>
      <c r="B45" s="4" t="s">
        <v>26</v>
      </c>
    </row>
    <row r="46" spans="1:4">
      <c r="A46" s="4" t="s">
        <v>25</v>
      </c>
      <c r="B46" s="4" t="s">
        <v>24</v>
      </c>
    </row>
    <row r="47" spans="1:4">
      <c r="A47" s="4" t="s">
        <v>27</v>
      </c>
      <c r="B4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1"/>
    <col customWidth="1" max="5" min="5" width="31"/>
    <col customWidth="1" max="6" min="6" width="23"/>
  </cols>
  <sheetData>
    <row r="1" spans="1:6">
      <c r="A1" s="1" t="s">
        <v>1714</v>
      </c>
      <c r="B1" s="2" t="s">
        <v>1715</v>
      </c>
      <c r="C1" s="2" t="s">
        <v>1716</v>
      </c>
      <c r="D1" s="2" t="s">
        <v>1717</v>
      </c>
      <c r="E1" s="2" t="s">
        <v>1718</v>
      </c>
      <c r="F1" s="2" t="s">
        <v>1719</v>
      </c>
    </row>
    <row r="2" spans="1:6">
      <c r="A2" s="4" t="s">
        <v>1720</v>
      </c>
    </row>
    <row r="3" spans="1:6">
      <c r="A3" s="3" t="s">
        <v>1600</v>
      </c>
    </row>
    <row r="4" spans="1:6">
      <c r="A4" s="4" t="s">
        <v>1721</v>
      </c>
      <c r="D4" s="5" t="n">
        <v>70</v>
      </c>
      <c r="E4" s="5" t="n">
        <v>75</v>
      </c>
    </row>
    <row r="5" spans="1:6">
      <c r="A5" s="4" t="s">
        <v>1722</v>
      </c>
    </row>
    <row r="6" spans="1:6">
      <c r="A6" s="3" t="s">
        <v>1600</v>
      </c>
    </row>
    <row r="7" spans="1:6">
      <c r="A7" s="4" t="s">
        <v>1723</v>
      </c>
      <c r="C7" s="4" t="s">
        <v>1724</v>
      </c>
    </row>
    <row r="8" spans="1:6">
      <c r="A8" s="4" t="s">
        <v>1725</v>
      </c>
      <c r="C8" s="5" t="n">
        <v>16000</v>
      </c>
    </row>
    <row r="9" spans="1:6">
      <c r="A9" s="4" t="s">
        <v>1726</v>
      </c>
    </row>
    <row r="10" spans="1:6">
      <c r="A10" s="3" t="s">
        <v>1600</v>
      </c>
    </row>
    <row r="11" spans="1:6">
      <c r="A11" s="4" t="s">
        <v>1725</v>
      </c>
      <c r="C11" s="5" t="n">
        <v>2600</v>
      </c>
    </row>
    <row r="12" spans="1:6">
      <c r="A12" s="4" t="s">
        <v>1727</v>
      </c>
      <c r="C12" s="10" t="n">
        <v>0.45</v>
      </c>
    </row>
    <row r="13" spans="1:6">
      <c r="A13" s="4" t="s">
        <v>1728</v>
      </c>
    </row>
    <row r="14" spans="1:6">
      <c r="A14" s="3" t="s">
        <v>1600</v>
      </c>
    </row>
    <row r="15" spans="1:6">
      <c r="A15" s="4" t="s">
        <v>1729</v>
      </c>
      <c r="F15" s="10" t="n">
        <v>0.1</v>
      </c>
    </row>
    <row r="16" spans="1:6">
      <c r="A16" s="4" t="s">
        <v>1730</v>
      </c>
    </row>
    <row r="17" spans="1:6">
      <c r="A17" s="3" t="s">
        <v>1600</v>
      </c>
    </row>
    <row r="18" spans="1:6">
      <c r="A18" s="4" t="s">
        <v>1731</v>
      </c>
      <c r="B18" s="4" t="s">
        <v>17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733</v>
      </c>
      <c r="B1" s="2" t="s">
        <v>1734</v>
      </c>
    </row>
    <row r="2" spans="1:2">
      <c r="A2" s="3" t="s">
        <v>1606</v>
      </c>
    </row>
    <row r="3" spans="1:2">
      <c r="A3" s="4" t="s">
        <v>1735</v>
      </c>
      <c r="B3" s="5" t="n">
        <v>7</v>
      </c>
    </row>
    <row r="4" spans="1:2">
      <c r="A4" s="4" t="s">
        <v>1736</v>
      </c>
      <c r="B4" s="5" t="n">
        <v>4</v>
      </c>
    </row>
    <row r="5" spans="1:2">
      <c r="A5" s="4" t="s">
        <v>1737</v>
      </c>
      <c r="B5" s="5" t="n">
        <v>15</v>
      </c>
    </row>
    <row r="6" spans="1:2">
      <c r="A6" s="4" t="s">
        <v>1626</v>
      </c>
    </row>
    <row r="7" spans="1:2">
      <c r="A7" s="3" t="s">
        <v>1606</v>
      </c>
    </row>
    <row r="8" spans="1:2">
      <c r="A8" s="4" t="s">
        <v>1737</v>
      </c>
      <c r="B8" s="5"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1738</v>
      </c>
      <c r="B1" s="2" t="s">
        <v>664</v>
      </c>
      <c r="C1" s="2" t="s">
        <v>666</v>
      </c>
      <c r="D1" s="2" t="s">
        <v>1172</v>
      </c>
      <c r="E1" s="2" t="s">
        <v>482</v>
      </c>
      <c r="F1" s="2" t="s">
        <v>794</v>
      </c>
      <c r="G1" s="2" t="s">
        <v>478</v>
      </c>
      <c r="H1" s="2" t="s">
        <v>482</v>
      </c>
      <c r="I1" s="2" t="s">
        <v>673</v>
      </c>
      <c r="J1" s="2" t="s">
        <v>476</v>
      </c>
      <c r="K1" s="2" t="s">
        <v>1739</v>
      </c>
      <c r="L1" s="2" t="s">
        <v>1174</v>
      </c>
      <c r="M1" s="2" t="s">
        <v>1740</v>
      </c>
      <c r="N1" s="2" t="s">
        <v>481</v>
      </c>
    </row>
    <row r="2" spans="1:14">
      <c r="A2" s="3" t="s">
        <v>1741</v>
      </c>
    </row>
    <row r="3" spans="1:14">
      <c r="A3" s="4" t="s">
        <v>98</v>
      </c>
      <c r="F3" s="6" t="n">
        <v>47358000</v>
      </c>
      <c r="G3" s="6" t="n">
        <v>73444000</v>
      </c>
    </row>
    <row r="4" spans="1:14">
      <c r="A4" s="4" t="s">
        <v>42</v>
      </c>
      <c r="F4" s="5" t="n">
        <v>27036000</v>
      </c>
      <c r="G4" s="5" t="n">
        <v>15011000</v>
      </c>
      <c r="H4" s="6" t="n">
        <v>167471000</v>
      </c>
    </row>
    <row r="5" spans="1:14">
      <c r="A5" s="4" t="s">
        <v>1742</v>
      </c>
      <c r="F5" s="5" t="n">
        <v>2300000</v>
      </c>
      <c r="G5" s="5" t="n">
        <v>1900000</v>
      </c>
    </row>
    <row r="6" spans="1:14">
      <c r="A6" s="4" t="s">
        <v>29</v>
      </c>
    </row>
    <row r="7" spans="1:14">
      <c r="A7" s="3" t="s">
        <v>1741</v>
      </c>
    </row>
    <row r="8" spans="1:14">
      <c r="A8" s="4" t="s">
        <v>98</v>
      </c>
      <c r="F8" s="5" t="n">
        <v>39904000</v>
      </c>
      <c r="G8" s="5" t="n">
        <v>67355000</v>
      </c>
    </row>
    <row r="9" spans="1:14">
      <c r="A9" s="4" t="s">
        <v>42</v>
      </c>
      <c r="F9" s="5" t="n">
        <v>27036000</v>
      </c>
      <c r="G9" s="5" t="n">
        <v>15011000</v>
      </c>
      <c r="H9" s="5" t="n">
        <v>167471000</v>
      </c>
    </row>
    <row r="10" spans="1:14">
      <c r="A10" s="4" t="s">
        <v>148</v>
      </c>
      <c r="F10" s="5" t="n">
        <v>461378000</v>
      </c>
      <c r="G10" s="5" t="n">
        <v>368855000</v>
      </c>
    </row>
    <row r="11" spans="1:14">
      <c r="A11" s="4" t="s">
        <v>1743</v>
      </c>
    </row>
    <row r="12" spans="1:14">
      <c r="A12" s="3" t="s">
        <v>1741</v>
      </c>
    </row>
    <row r="13" spans="1:14">
      <c r="A13" s="4" t="s">
        <v>1657</v>
      </c>
      <c r="F13" s="5" t="n">
        <v>4500000</v>
      </c>
    </row>
    <row r="14" spans="1:14">
      <c r="A14" s="4" t="s">
        <v>1744</v>
      </c>
    </row>
    <row r="15" spans="1:14">
      <c r="A15" s="3" t="s">
        <v>1741</v>
      </c>
    </row>
    <row r="16" spans="1:14">
      <c r="A16" s="4" t="s">
        <v>1745</v>
      </c>
      <c r="F16" s="5" t="n">
        <v>5800000</v>
      </c>
      <c r="G16" s="5" t="n">
        <v>7000000</v>
      </c>
      <c r="H16" s="5" t="n">
        <v>4300000</v>
      </c>
    </row>
    <row r="17" spans="1:14">
      <c r="A17" s="4" t="s">
        <v>1746</v>
      </c>
    </row>
    <row r="18" spans="1:14">
      <c r="A18" s="3" t="s">
        <v>1741</v>
      </c>
    </row>
    <row r="19" spans="1:14">
      <c r="A19" s="4" t="s">
        <v>1747</v>
      </c>
      <c r="F19" s="5" t="n">
        <v>8300000</v>
      </c>
    </row>
    <row r="20" spans="1:14">
      <c r="A20" s="4" t="s">
        <v>1748</v>
      </c>
      <c r="F20" s="5" t="n">
        <v>8700000</v>
      </c>
    </row>
    <row r="21" spans="1:14">
      <c r="A21" s="4" t="s">
        <v>1749</v>
      </c>
      <c r="F21" s="5" t="n">
        <v>9200000</v>
      </c>
    </row>
    <row r="22" spans="1:14">
      <c r="A22" s="4" t="s">
        <v>1750</v>
      </c>
    </row>
    <row r="23" spans="1:14">
      <c r="A23" s="3" t="s">
        <v>1741</v>
      </c>
    </row>
    <row r="24" spans="1:14">
      <c r="A24" s="4" t="s">
        <v>1747</v>
      </c>
      <c r="F24" s="5" t="n">
        <v>2300000</v>
      </c>
    </row>
    <row r="25" spans="1:14">
      <c r="A25" s="4" t="s">
        <v>1748</v>
      </c>
      <c r="F25" s="5" t="n">
        <v>2300000</v>
      </c>
    </row>
    <row r="26" spans="1:14">
      <c r="A26" s="4" t="s">
        <v>1749</v>
      </c>
      <c r="F26" s="5" t="n">
        <v>2300000</v>
      </c>
    </row>
    <row r="27" spans="1:14">
      <c r="A27" s="4" t="s">
        <v>1751</v>
      </c>
      <c r="M27" s="5" t="n">
        <v>13</v>
      </c>
    </row>
    <row r="28" spans="1:14">
      <c r="A28" s="4" t="s">
        <v>1752</v>
      </c>
    </row>
    <row r="29" spans="1:14">
      <c r="A29" s="3" t="s">
        <v>1741</v>
      </c>
    </row>
    <row r="30" spans="1:14">
      <c r="A30" s="4" t="s">
        <v>148</v>
      </c>
      <c r="F30" s="5" t="n">
        <v>100000000</v>
      </c>
    </row>
    <row r="31" spans="1:14">
      <c r="A31" s="4" t="s">
        <v>1753</v>
      </c>
    </row>
    <row r="32" spans="1:14">
      <c r="A32" s="3" t="s">
        <v>1741</v>
      </c>
    </row>
    <row r="33" spans="1:14">
      <c r="A33" s="4" t="s">
        <v>1613</v>
      </c>
      <c r="F33" s="5" t="n">
        <v>41400000</v>
      </c>
      <c r="G33" s="5" t="n">
        <v>41000000</v>
      </c>
    </row>
    <row r="34" spans="1:14">
      <c r="A34" s="4" t="s">
        <v>1754</v>
      </c>
      <c r="F34" s="5" t="n">
        <v>35000000</v>
      </c>
    </row>
    <row r="35" spans="1:14">
      <c r="A35" s="4" t="s">
        <v>1755</v>
      </c>
      <c r="F35" s="5" t="n">
        <v>100000000</v>
      </c>
    </row>
    <row r="36" spans="1:14">
      <c r="A36" s="4" t="s">
        <v>1756</v>
      </c>
    </row>
    <row r="37" spans="1:14">
      <c r="A37" s="3" t="s">
        <v>1741</v>
      </c>
    </row>
    <row r="38" spans="1:14">
      <c r="A38" s="4" t="s">
        <v>1613</v>
      </c>
      <c r="F38" s="5" t="n">
        <v>14700000</v>
      </c>
      <c r="G38" s="5" t="n">
        <v>14000000</v>
      </c>
    </row>
    <row r="39" spans="1:14">
      <c r="A39" s="4" t="s">
        <v>1754</v>
      </c>
      <c r="F39" s="5" t="n">
        <v>5000000</v>
      </c>
    </row>
    <row r="40" spans="1:14">
      <c r="A40" s="4" t="s">
        <v>1633</v>
      </c>
    </row>
    <row r="41" spans="1:14">
      <c r="A41" s="3" t="s">
        <v>1741</v>
      </c>
    </row>
    <row r="42" spans="1:14">
      <c r="A42" s="4" t="s">
        <v>42</v>
      </c>
      <c r="E42" s="6" t="n">
        <v>16500000</v>
      </c>
      <c r="H42" s="6" t="n">
        <v>16500000</v>
      </c>
    </row>
    <row r="43" spans="1:14">
      <c r="A43" s="4" t="s">
        <v>1610</v>
      </c>
      <c r="F43" s="5" t="n">
        <v>100400000</v>
      </c>
    </row>
    <row r="44" spans="1:14">
      <c r="A44" s="4" t="s">
        <v>1757</v>
      </c>
    </row>
    <row r="45" spans="1:14">
      <c r="A45" s="3" t="s">
        <v>1741</v>
      </c>
    </row>
    <row r="46" spans="1:14">
      <c r="A46" s="4" t="s">
        <v>1610</v>
      </c>
      <c r="F46" s="5" t="n">
        <v>127100000</v>
      </c>
    </row>
    <row r="47" spans="1:14">
      <c r="A47" s="4" t="s">
        <v>1758</v>
      </c>
    </row>
    <row r="48" spans="1:14">
      <c r="A48" s="3" t="s">
        <v>1741</v>
      </c>
    </row>
    <row r="49" spans="1:14">
      <c r="A49" s="4" t="s">
        <v>98</v>
      </c>
      <c r="F49" s="5" t="n">
        <v>26300000</v>
      </c>
      <c r="G49" s="6" t="n">
        <v>48700000</v>
      </c>
    </row>
    <row r="50" spans="1:14">
      <c r="A50" s="4" t="s">
        <v>1759</v>
      </c>
      <c r="J50" s="4" t="s">
        <v>1760</v>
      </c>
    </row>
    <row r="51" spans="1:14">
      <c r="A51" s="4" t="s">
        <v>1640</v>
      </c>
    </row>
    <row r="52" spans="1:14">
      <c r="A52" s="3" t="s">
        <v>1741</v>
      </c>
    </row>
    <row r="53" spans="1:14">
      <c r="A53" s="4" t="s">
        <v>1761</v>
      </c>
      <c r="J53" s="6" t="n">
        <v>6500000</v>
      </c>
    </row>
    <row r="54" spans="1:14">
      <c r="A54" s="4" t="s">
        <v>1762</v>
      </c>
    </row>
    <row r="55" spans="1:14">
      <c r="A55" s="3" t="s">
        <v>1741</v>
      </c>
    </row>
    <row r="56" spans="1:14">
      <c r="A56" s="4" t="s">
        <v>839</v>
      </c>
      <c r="C56" s="6" t="n">
        <v>125000000</v>
      </c>
      <c r="F56" s="5" t="n">
        <v>50100000</v>
      </c>
    </row>
    <row r="57" spans="1:14">
      <c r="A57" s="4" t="s">
        <v>1763</v>
      </c>
    </row>
    <row r="58" spans="1:14">
      <c r="A58" s="3" t="s">
        <v>1741</v>
      </c>
    </row>
    <row r="59" spans="1:14">
      <c r="A59" s="4" t="s">
        <v>839</v>
      </c>
      <c r="I59" s="6" t="n">
        <v>45100000</v>
      </c>
    </row>
    <row r="60" spans="1:14">
      <c r="A60" s="4" t="s">
        <v>705</v>
      </c>
    </row>
    <row r="61" spans="1:14">
      <c r="A61" s="3" t="s">
        <v>1741</v>
      </c>
    </row>
    <row r="62" spans="1:14">
      <c r="A62" s="4" t="s">
        <v>1764</v>
      </c>
      <c r="C62" s="6" t="n">
        <v>125000000</v>
      </c>
      <c r="D62" s="6" t="n">
        <v>125000000</v>
      </c>
    </row>
    <row r="63" spans="1:14">
      <c r="A63" s="4" t="s">
        <v>694</v>
      </c>
      <c r="C63" s="4" t="s">
        <v>1765</v>
      </c>
      <c r="K63" s="4" t="s">
        <v>718</v>
      </c>
    </row>
    <row r="64" spans="1:14">
      <c r="A64" s="4" t="s">
        <v>1766</v>
      </c>
      <c r="N64" s="6" t="n">
        <v>118700000</v>
      </c>
    </row>
    <row r="65" spans="1:14">
      <c r="A65" s="4" t="s">
        <v>1767</v>
      </c>
      <c r="D65" s="5" t="n">
        <v>30300000</v>
      </c>
      <c r="L65" s="6" t="n">
        <v>30300000</v>
      </c>
    </row>
    <row r="66" spans="1:14">
      <c r="A66" s="4" t="s">
        <v>1768</v>
      </c>
    </row>
    <row r="67" spans="1:14">
      <c r="A67" s="3" t="s">
        <v>1741</v>
      </c>
    </row>
    <row r="68" spans="1:14">
      <c r="A68" s="4" t="s">
        <v>694</v>
      </c>
      <c r="B68" s="4" t="s">
        <v>1769</v>
      </c>
    </row>
    <row r="69" spans="1:14">
      <c r="A69" s="4" t="s">
        <v>1770</v>
      </c>
    </row>
    <row r="70" spans="1:14">
      <c r="A70" s="3" t="s">
        <v>1741</v>
      </c>
    </row>
    <row r="71" spans="1:14">
      <c r="A71" s="4" t="s">
        <v>1771</v>
      </c>
      <c r="B71" s="6" t="n">
        <v>5600000</v>
      </c>
    </row>
    <row r="72" spans="1:14">
      <c r="A72" s="4" t="s">
        <v>1772</v>
      </c>
    </row>
    <row r="73" spans="1:14">
      <c r="A73" s="3" t="s">
        <v>1741</v>
      </c>
    </row>
    <row r="74" spans="1:14">
      <c r="A74" s="4" t="s">
        <v>687</v>
      </c>
      <c r="D74" s="6" t="n">
        <v>125000000</v>
      </c>
      <c r="F74" s="5" t="n">
        <v>56600000</v>
      </c>
    </row>
    <row r="75" spans="1:14">
      <c r="A75" s="4" t="s">
        <v>1773</v>
      </c>
      <c r="F75" s="6" t="n">
        <v>0</v>
      </c>
    </row>
    <row r="76" spans="1:14">
      <c r="A76" s="4" t="s">
        <v>1774</v>
      </c>
    </row>
    <row r="77" spans="1:14">
      <c r="A77" s="3" t="s">
        <v>1741</v>
      </c>
    </row>
    <row r="78" spans="1:14">
      <c r="A78" s="4" t="s">
        <v>687</v>
      </c>
      <c r="I78" s="6" t="n">
        <v>5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5</v>
      </c>
      <c r="B1" s="2" t="s">
        <v>1776</v>
      </c>
      <c r="C1" s="2" t="s">
        <v>1777</v>
      </c>
      <c r="D1" s="2" t="s">
        <v>1778</v>
      </c>
    </row>
    <row r="2" spans="1:4">
      <c r="A2" s="3" t="s">
        <v>1600</v>
      </c>
    </row>
    <row r="3" spans="1:4">
      <c r="A3" s="4" t="s">
        <v>1779</v>
      </c>
      <c r="B3" s="4" t="s">
        <v>1780</v>
      </c>
    </row>
    <row r="4" spans="1:4">
      <c r="A4" s="4" t="s">
        <v>1781</v>
      </c>
      <c r="D4" s="4" t="s">
        <v>1782</v>
      </c>
    </row>
    <row r="5" spans="1:4">
      <c r="A5" s="4" t="s">
        <v>1783</v>
      </c>
      <c r="C5" s="6" t="n">
        <v>5</v>
      </c>
    </row>
    <row r="6" spans="1:4">
      <c r="A6" s="4" t="s">
        <v>1784</v>
      </c>
      <c r="C6" s="4" t="s">
        <v>15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1785</v>
      </c>
      <c r="B1" s="2" t="s">
        <v>1</v>
      </c>
    </row>
    <row r="2" spans="1:2">
      <c r="B2" s="2" t="s">
        <v>1542</v>
      </c>
    </row>
    <row r="3" spans="1:2">
      <c r="A3" s="3" t="s">
        <v>1600</v>
      </c>
    </row>
    <row r="4" spans="1:2">
      <c r="A4" s="4" t="s">
        <v>1569</v>
      </c>
      <c r="B4" s="5" t="n">
        <v>3</v>
      </c>
    </row>
    <row r="5" spans="1:2">
      <c r="A5" s="4" t="s">
        <v>1786</v>
      </c>
    </row>
    <row r="6" spans="1:2">
      <c r="A6" s="3" t="s">
        <v>1600</v>
      </c>
    </row>
    <row r="7" spans="1:2">
      <c r="A7" s="4" t="s">
        <v>1787</v>
      </c>
      <c r="B7" s="4" t="s">
        <v>1566</v>
      </c>
    </row>
    <row r="8" spans="1:2">
      <c r="A8" s="4" t="s">
        <v>1569</v>
      </c>
      <c r="B8" s="5" t="n">
        <v>3</v>
      </c>
    </row>
    <row r="9" spans="1:2">
      <c r="A9" s="4" t="s">
        <v>1788</v>
      </c>
      <c r="B9" s="6" t="n">
        <v>38900000</v>
      </c>
    </row>
    <row r="10" spans="1:2">
      <c r="A10" s="4" t="s">
        <v>1789</v>
      </c>
      <c r="B10" s="5" t="n">
        <v>5800000</v>
      </c>
    </row>
    <row r="11" spans="1:2">
      <c r="A11" s="4" t="s">
        <v>1790</v>
      </c>
      <c r="B11" s="5" t="n">
        <v>2750000000</v>
      </c>
    </row>
    <row r="12" spans="1:2">
      <c r="A12" s="4" t="s">
        <v>1791</v>
      </c>
      <c r="B12" s="5" t="n">
        <v>2250000000</v>
      </c>
    </row>
    <row r="13" spans="1:2">
      <c r="A13" s="4" t="s">
        <v>1792</v>
      </c>
      <c r="B13" s="5" t="n">
        <v>5400000</v>
      </c>
    </row>
    <row r="14" spans="1:2">
      <c r="A14" s="4" t="s">
        <v>1793</v>
      </c>
    </row>
    <row r="15" spans="1:2">
      <c r="A15" s="3" t="s">
        <v>1600</v>
      </c>
    </row>
    <row r="16" spans="1:2">
      <c r="A16" s="4" t="s">
        <v>1794</v>
      </c>
      <c r="B16" s="5" t="n">
        <v>450000000</v>
      </c>
    </row>
    <row r="17" spans="1:2">
      <c r="A17" s="4" t="s">
        <v>1795</v>
      </c>
    </row>
    <row r="18" spans="1:2">
      <c r="A18" s="3" t="s">
        <v>1600</v>
      </c>
    </row>
    <row r="19" spans="1:2">
      <c r="A19" s="4" t="s">
        <v>1794</v>
      </c>
      <c r="B19" s="5" t="n">
        <v>13000000000</v>
      </c>
    </row>
    <row r="20" spans="1:2">
      <c r="A20" s="4" t="s">
        <v>1796</v>
      </c>
    </row>
    <row r="21" spans="1:2">
      <c r="A21" s="3" t="s">
        <v>1600</v>
      </c>
    </row>
    <row r="22" spans="1:2">
      <c r="A22" s="4" t="s">
        <v>1794</v>
      </c>
      <c r="B22" s="6" t="n">
        <v>1340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797</v>
      </c>
      <c r="B1" s="2" t="s">
        <v>1798</v>
      </c>
    </row>
    <row r="2" spans="1:2">
      <c r="B2" s="2" t="s">
        <v>1799</v>
      </c>
    </row>
    <row r="3" spans="1:2">
      <c r="A3" s="3" t="s">
        <v>1600</v>
      </c>
    </row>
    <row r="4" spans="1:2">
      <c r="A4" s="4" t="s">
        <v>1800</v>
      </c>
      <c r="B4" s="5" t="n">
        <v>5</v>
      </c>
    </row>
    <row r="5" spans="1:2">
      <c r="A5" s="4" t="s">
        <v>1801</v>
      </c>
      <c r="B5" s="4" t="s">
        <v>156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30"/>
    <col customWidth="1" max="7" min="7" width="15"/>
    <col customWidth="1" max="8" min="8" width="30"/>
    <col customWidth="1" max="9" min="9" width="39"/>
    <col customWidth="1" max="10" min="10" width="21"/>
    <col customWidth="1" max="11" min="11" width="30"/>
    <col customWidth="1" max="12" min="12" width="23"/>
  </cols>
  <sheetData>
    <row r="1" spans="1:12">
      <c r="A1" s="1" t="s">
        <v>1802</v>
      </c>
      <c r="B1" s="2" t="s">
        <v>1803</v>
      </c>
      <c r="C1" s="2" t="s">
        <v>1804</v>
      </c>
      <c r="D1" s="2" t="s">
        <v>794</v>
      </c>
      <c r="E1" s="2" t="s">
        <v>1805</v>
      </c>
      <c r="F1" s="2" t="s">
        <v>1806</v>
      </c>
      <c r="G1" s="2" t="s">
        <v>1807</v>
      </c>
      <c r="H1" s="2" t="s">
        <v>1808</v>
      </c>
      <c r="I1" s="2" t="s">
        <v>1809</v>
      </c>
      <c r="J1" s="2" t="s">
        <v>1810</v>
      </c>
      <c r="K1" s="2" t="s">
        <v>1811</v>
      </c>
      <c r="L1" s="2" t="s">
        <v>1812</v>
      </c>
    </row>
    <row r="2" spans="1:12">
      <c r="A2" s="4" t="s">
        <v>1813</v>
      </c>
    </row>
    <row r="3" spans="1:12">
      <c r="A3" s="3" t="s">
        <v>1606</v>
      </c>
    </row>
    <row r="4" spans="1:12">
      <c r="A4" s="4" t="s">
        <v>1814</v>
      </c>
      <c r="D4" s="6" t="n">
        <v>5</v>
      </c>
    </row>
    <row r="5" spans="1:12">
      <c r="A5" s="4" t="s">
        <v>1815</v>
      </c>
    </row>
    <row r="6" spans="1:12">
      <c r="A6" s="3" t="s">
        <v>1606</v>
      </c>
    </row>
    <row r="7" spans="1:12">
      <c r="A7" s="4" t="s">
        <v>1816</v>
      </c>
      <c r="C7" s="9" t="n">
        <v>4.2</v>
      </c>
    </row>
    <row r="8" spans="1:12">
      <c r="A8" s="4" t="s">
        <v>1817</v>
      </c>
      <c r="C8" s="9" t="n">
        <v>2.6</v>
      </c>
    </row>
    <row r="9" spans="1:12">
      <c r="A9" s="4" t="s">
        <v>1818</v>
      </c>
    </row>
    <row r="10" spans="1:12">
      <c r="A10" s="3" t="s">
        <v>1606</v>
      </c>
    </row>
    <row r="11" spans="1:12">
      <c r="A11" s="4" t="s">
        <v>1819</v>
      </c>
      <c r="I11" s="5" t="n">
        <v>43</v>
      </c>
      <c r="L11" s="5" t="n">
        <v>43</v>
      </c>
    </row>
    <row r="12" spans="1:12">
      <c r="A12" s="4" t="s">
        <v>1820</v>
      </c>
      <c r="K12" s="5" t="n">
        <v>58</v>
      </c>
    </row>
    <row r="13" spans="1:12">
      <c r="A13" s="4" t="s">
        <v>1821</v>
      </c>
      <c r="I13" s="5" t="n">
        <v>6</v>
      </c>
    </row>
    <row r="14" spans="1:12">
      <c r="A14" s="4" t="s">
        <v>1822</v>
      </c>
      <c r="H14" s="5" t="n">
        <v>10</v>
      </c>
    </row>
    <row r="15" spans="1:12">
      <c r="A15" s="4" t="s">
        <v>1823</v>
      </c>
      <c r="G15" s="10" t="n">
        <v>15.49</v>
      </c>
    </row>
    <row r="16" spans="1:12">
      <c r="A16" s="4" t="s">
        <v>1824</v>
      </c>
      <c r="E16" s="5" t="n">
        <v>2</v>
      </c>
      <c r="F16" s="5" t="n">
        <v>2</v>
      </c>
    </row>
    <row r="17" spans="1:12">
      <c r="A17" s="4" t="s">
        <v>1825</v>
      </c>
      <c r="F17" s="5" t="n">
        <v>5</v>
      </c>
    </row>
    <row r="18" spans="1:12">
      <c r="A18" s="4" t="s">
        <v>1826</v>
      </c>
    </row>
    <row r="19" spans="1:12">
      <c r="A19" s="3" t="s">
        <v>1606</v>
      </c>
    </row>
    <row r="20" spans="1:12">
      <c r="A20" s="4" t="s">
        <v>1827</v>
      </c>
      <c r="J20" s="5" t="n">
        <v>2</v>
      </c>
    </row>
    <row r="21" spans="1:12">
      <c r="A21" s="4" t="s">
        <v>1828</v>
      </c>
      <c r="B21" s="4" t="s">
        <v>1829</v>
      </c>
    </row>
    <row r="22" spans="1:12">
      <c r="A22" s="4" t="s">
        <v>1830</v>
      </c>
    </row>
    <row r="23" spans="1:12">
      <c r="A23" s="3" t="s">
        <v>1606</v>
      </c>
    </row>
    <row r="24" spans="1:12">
      <c r="A24" s="4" t="s">
        <v>1827</v>
      </c>
      <c r="J24" s="5"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3"/>
    <col customWidth="1" max="10" min="10" width="23"/>
    <col customWidth="1" max="11" min="11" width="28"/>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5"/>
  </cols>
  <sheetData>
    <row r="1" spans="1:21">
      <c r="A1" s="1" t="s">
        <v>1831</v>
      </c>
      <c r="B1" s="2" t="s">
        <v>1832</v>
      </c>
      <c r="C1" s="2" t="s">
        <v>1833</v>
      </c>
      <c r="D1" s="2" t="s">
        <v>1834</v>
      </c>
      <c r="E1" s="2" t="s">
        <v>794</v>
      </c>
      <c r="F1" s="2" t="s">
        <v>1835</v>
      </c>
      <c r="G1" s="2" t="s">
        <v>1836</v>
      </c>
      <c r="H1" s="2" t="s">
        <v>479</v>
      </c>
      <c r="I1" s="2" t="s">
        <v>1837</v>
      </c>
      <c r="J1" s="2" t="s">
        <v>1838</v>
      </c>
      <c r="K1" s="2" t="s">
        <v>882</v>
      </c>
      <c r="L1" s="2" t="s">
        <v>1839</v>
      </c>
      <c r="M1" s="2" t="s">
        <v>1840</v>
      </c>
      <c r="N1" s="2" t="s">
        <v>1841</v>
      </c>
      <c r="O1" s="2" t="s">
        <v>479</v>
      </c>
      <c r="P1" s="2" t="s">
        <v>1842</v>
      </c>
      <c r="Q1" s="2" t="s">
        <v>794</v>
      </c>
      <c r="R1" s="2" t="s">
        <v>1842</v>
      </c>
      <c r="S1" s="2" t="s">
        <v>1843</v>
      </c>
      <c r="T1" s="2" t="s">
        <v>1844</v>
      </c>
      <c r="U1" s="2" t="s">
        <v>1175</v>
      </c>
    </row>
    <row r="2" spans="1:21">
      <c r="A2" s="4" t="s">
        <v>805</v>
      </c>
    </row>
    <row r="3" spans="1:21">
      <c r="A3" s="3" t="s">
        <v>1600</v>
      </c>
    </row>
    <row r="4" spans="1:21">
      <c r="A4" s="4" t="s">
        <v>1845</v>
      </c>
      <c r="B4" s="9" t="n">
        <v>10.3</v>
      </c>
    </row>
    <row r="5" spans="1:21">
      <c r="A5" s="4" t="s">
        <v>1846</v>
      </c>
      <c r="B5" s="4" t="s">
        <v>527</v>
      </c>
    </row>
    <row r="6" spans="1:21">
      <c r="A6" s="4" t="s">
        <v>1847</v>
      </c>
    </row>
    <row r="7" spans="1:21">
      <c r="A7" s="3" t="s">
        <v>1600</v>
      </c>
    </row>
    <row r="8" spans="1:21">
      <c r="A8" s="4" t="s">
        <v>1848</v>
      </c>
      <c r="G8" s="9" t="n">
        <v>99.2</v>
      </c>
    </row>
    <row r="9" spans="1:21">
      <c r="A9" s="4" t="s">
        <v>1849</v>
      </c>
      <c r="G9" s="4" t="s">
        <v>1850</v>
      </c>
    </row>
    <row r="10" spans="1:21">
      <c r="A10" s="4" t="s">
        <v>1851</v>
      </c>
      <c r="E10" s="9" t="n">
        <v>27.9</v>
      </c>
      <c r="Q10" s="9" t="n">
        <v>27.9</v>
      </c>
    </row>
    <row r="11" spans="1:21">
      <c r="A11" s="4" t="s">
        <v>708</v>
      </c>
    </row>
    <row r="12" spans="1:21">
      <c r="A12" s="3" t="s">
        <v>1600</v>
      </c>
    </row>
    <row r="13" spans="1:21">
      <c r="A13" s="4" t="s">
        <v>1848</v>
      </c>
      <c r="F13" s="9" t="n">
        <v>62.3</v>
      </c>
    </row>
    <row r="14" spans="1:21">
      <c r="A14" s="4" t="s">
        <v>1849</v>
      </c>
      <c r="F14" s="4" t="s">
        <v>1852</v>
      </c>
    </row>
    <row r="15" spans="1:21">
      <c r="A15" s="4" t="s">
        <v>1853</v>
      </c>
      <c r="F15" s="4" t="s">
        <v>893</v>
      </c>
    </row>
    <row r="16" spans="1:21">
      <c r="A16" s="4" t="s">
        <v>1854</v>
      </c>
      <c r="F16" s="9" t="n">
        <v>32.3</v>
      </c>
    </row>
    <row r="17" spans="1:21">
      <c r="A17" s="4" t="s">
        <v>1855</v>
      </c>
    </row>
    <row r="18" spans="1:21">
      <c r="A18" s="3" t="s">
        <v>1600</v>
      </c>
    </row>
    <row r="19" spans="1:21">
      <c r="A19" s="4" t="s">
        <v>1848</v>
      </c>
      <c r="C19" s="9" t="n">
        <v>-4.4</v>
      </c>
      <c r="D19" s="9" t="n">
        <v>-9.1</v>
      </c>
    </row>
    <row r="20" spans="1:21">
      <c r="A20" s="4" t="s">
        <v>1856</v>
      </c>
      <c r="C20" s="9" t="n">
        <v>4.7</v>
      </c>
    </row>
    <row r="21" spans="1:21">
      <c r="A21" s="4" t="s">
        <v>1857</v>
      </c>
    </row>
    <row r="22" spans="1:21">
      <c r="A22" s="3" t="s">
        <v>1600</v>
      </c>
    </row>
    <row r="23" spans="1:21">
      <c r="A23" s="4" t="s">
        <v>1575</v>
      </c>
      <c r="E23" s="8" t="n">
        <v>49.4</v>
      </c>
      <c r="Q23" s="8" t="n">
        <v>49.4</v>
      </c>
    </row>
    <row r="24" spans="1:21">
      <c r="A24" s="4" t="s">
        <v>1858</v>
      </c>
    </row>
    <row r="25" spans="1:21">
      <c r="A25" s="3" t="s">
        <v>1600</v>
      </c>
    </row>
    <row r="26" spans="1:21">
      <c r="A26" s="4" t="s">
        <v>1684</v>
      </c>
      <c r="J26" s="9" t="n">
        <v>52.3</v>
      </c>
    </row>
    <row r="27" spans="1:21">
      <c r="A27" s="4" t="s">
        <v>911</v>
      </c>
    </row>
    <row r="28" spans="1:21">
      <c r="A28" s="3" t="s">
        <v>1600</v>
      </c>
    </row>
    <row r="29" spans="1:21">
      <c r="A29" s="4" t="s">
        <v>1189</v>
      </c>
      <c r="K29" s="8" t="n">
        <v>64.09999999999999</v>
      </c>
      <c r="U29" s="8" t="n">
        <v>64.09999999999999</v>
      </c>
    </row>
    <row r="30" spans="1:21">
      <c r="A30" s="4" t="s">
        <v>1211</v>
      </c>
      <c r="K30" s="5" t="n">
        <v>3</v>
      </c>
    </row>
    <row r="31" spans="1:21">
      <c r="A31" s="4" t="s">
        <v>1859</v>
      </c>
      <c r="J31" s="9" t="n">
        <v>0.8</v>
      </c>
    </row>
    <row r="32" spans="1:21">
      <c r="A32" s="4" t="s">
        <v>1860</v>
      </c>
      <c r="K32" s="5" t="n">
        <v>1</v>
      </c>
    </row>
    <row r="33" spans="1:21">
      <c r="A33" s="4" t="s">
        <v>1861</v>
      </c>
      <c r="K33" s="4" t="s">
        <v>1862</v>
      </c>
    </row>
    <row r="34" spans="1:21">
      <c r="A34" s="4" t="s">
        <v>1695</v>
      </c>
      <c r="I34" s="8" t="n">
        <v>114.6</v>
      </c>
      <c r="J34" s="8" t="n">
        <v>114.6</v>
      </c>
    </row>
    <row r="35" spans="1:21">
      <c r="A35" s="4" t="s">
        <v>1575</v>
      </c>
      <c r="E35" s="8" t="n">
        <v>75.3</v>
      </c>
      <c r="Q35" s="8" t="n">
        <v>75.3</v>
      </c>
    </row>
    <row r="36" spans="1:21">
      <c r="A36" s="4" t="s">
        <v>1863</v>
      </c>
      <c r="E36" s="8" t="n">
        <v>39.1</v>
      </c>
      <c r="Q36" s="8" t="n">
        <v>39.1</v>
      </c>
    </row>
    <row r="37" spans="1:21">
      <c r="A37" s="4" t="s">
        <v>1864</v>
      </c>
    </row>
    <row r="38" spans="1:21">
      <c r="A38" s="3" t="s">
        <v>1600</v>
      </c>
    </row>
    <row r="39" spans="1:21">
      <c r="A39" s="4" t="s">
        <v>1859</v>
      </c>
      <c r="K39" s="9" t="n">
        <v>1.5</v>
      </c>
    </row>
    <row r="40" spans="1:21">
      <c r="A40" s="4" t="s">
        <v>1865</v>
      </c>
      <c r="J40" s="9" t="n">
        <v>18.1</v>
      </c>
    </row>
    <row r="41" spans="1:21">
      <c r="A41" s="4" t="s">
        <v>1860</v>
      </c>
      <c r="K41" s="5" t="n">
        <v>4</v>
      </c>
    </row>
    <row r="42" spans="1:21">
      <c r="A42" s="4" t="s">
        <v>1861</v>
      </c>
      <c r="M42" s="4" t="s">
        <v>1862</v>
      </c>
    </row>
    <row r="43" spans="1:21">
      <c r="A43" s="4" t="s">
        <v>1866</v>
      </c>
    </row>
    <row r="44" spans="1:21">
      <c r="A44" s="3" t="s">
        <v>1600</v>
      </c>
    </row>
    <row r="45" spans="1:21">
      <c r="A45" s="4" t="s">
        <v>1848</v>
      </c>
      <c r="N45" s="9" t="n">
        <v>107.4</v>
      </c>
    </row>
    <row r="46" spans="1:21">
      <c r="A46" s="4" t="s">
        <v>1867</v>
      </c>
    </row>
    <row r="47" spans="1:21">
      <c r="A47" s="3" t="s">
        <v>1600</v>
      </c>
    </row>
    <row r="48" spans="1:21">
      <c r="A48" s="4" t="s">
        <v>1848</v>
      </c>
      <c r="L48" s="9" t="n">
        <v>123.5</v>
      </c>
    </row>
    <row r="49" spans="1:21">
      <c r="A49" s="4" t="s">
        <v>1849</v>
      </c>
      <c r="L49" s="4" t="s">
        <v>1868</v>
      </c>
    </row>
    <row r="50" spans="1:21">
      <c r="A50" s="4" t="s">
        <v>1869</v>
      </c>
      <c r="O50" s="9" t="n">
        <v>-42.9</v>
      </c>
    </row>
    <row r="51" spans="1:21">
      <c r="A51" s="4" t="s">
        <v>1870</v>
      </c>
      <c r="Q51" s="8" t="n">
        <v>-0.2</v>
      </c>
    </row>
    <row r="52" spans="1:21">
      <c r="A52" s="4" t="s">
        <v>1871</v>
      </c>
      <c r="J52" s="8" t="n">
        <v>121.5</v>
      </c>
      <c r="Q52" s="9" t="n">
        <v>121.5</v>
      </c>
    </row>
    <row r="53" spans="1:21">
      <c r="A53" s="4" t="s">
        <v>1872</v>
      </c>
      <c r="J53" s="9" t="n">
        <v>41.3</v>
      </c>
    </row>
    <row r="54" spans="1:21">
      <c r="A54" s="4" t="s">
        <v>1873</v>
      </c>
      <c r="J54" s="4" t="s">
        <v>1852</v>
      </c>
    </row>
    <row r="55" spans="1:21">
      <c r="A55" s="4" t="s">
        <v>1874</v>
      </c>
      <c r="I55" s="9" t="n">
        <v>61.2</v>
      </c>
    </row>
    <row r="56" spans="1:21">
      <c r="A56" s="4" t="s">
        <v>1875</v>
      </c>
      <c r="H56" s="4" t="s">
        <v>1646</v>
      </c>
      <c r="Q56" s="4" t="s">
        <v>1876</v>
      </c>
    </row>
    <row r="57" spans="1:21">
      <c r="A57" s="4" t="s">
        <v>1877</v>
      </c>
      <c r="H57" s="4" t="s">
        <v>1646</v>
      </c>
    </row>
    <row r="58" spans="1:21">
      <c r="A58" s="4" t="s">
        <v>1878</v>
      </c>
      <c r="Q58" s="9" t="n">
        <v>-2.1</v>
      </c>
    </row>
    <row r="59" spans="1:21">
      <c r="A59" s="4" t="s">
        <v>1610</v>
      </c>
      <c r="E59" s="8" t="n">
        <v>151.1</v>
      </c>
      <c r="Q59" s="8" t="n">
        <v>151.1</v>
      </c>
    </row>
    <row r="60" spans="1:21">
      <c r="A60" s="4" t="s">
        <v>1879</v>
      </c>
    </row>
    <row r="61" spans="1:21">
      <c r="A61" s="3" t="s">
        <v>1600</v>
      </c>
    </row>
    <row r="62" spans="1:21">
      <c r="A62" s="4" t="s">
        <v>1880</v>
      </c>
      <c r="J62" s="4" t="s">
        <v>1470</v>
      </c>
    </row>
    <row r="63" spans="1:21">
      <c r="A63" s="4" t="s">
        <v>1881</v>
      </c>
    </row>
    <row r="64" spans="1:21">
      <c r="A64" s="3" t="s">
        <v>1600</v>
      </c>
    </row>
    <row r="65" spans="1:21">
      <c r="A65" s="4" t="s">
        <v>1882</v>
      </c>
      <c r="J65" s="6" t="n">
        <v>40</v>
      </c>
    </row>
    <row r="66" spans="1:21">
      <c r="A66" s="4" t="s">
        <v>1883</v>
      </c>
    </row>
    <row r="67" spans="1:21">
      <c r="A67" s="3" t="s">
        <v>1600</v>
      </c>
    </row>
    <row r="68" spans="1:21">
      <c r="A68" s="4" t="s">
        <v>1884</v>
      </c>
      <c r="J68" s="8" t="n">
        <v>163.3</v>
      </c>
    </row>
    <row r="69" spans="1:21">
      <c r="A69" s="4" t="s">
        <v>1885</v>
      </c>
      <c r="I69" s="8" t="n">
        <v>83.7</v>
      </c>
    </row>
    <row r="70" spans="1:21">
      <c r="A70" s="4" t="s">
        <v>1886</v>
      </c>
      <c r="I70" s="8" t="n">
        <v>43.8</v>
      </c>
    </row>
    <row r="71" spans="1:21">
      <c r="A71" s="4" t="s">
        <v>1887</v>
      </c>
      <c r="E71" s="9" t="n">
        <v>3.1</v>
      </c>
      <c r="H71" s="9" t="n">
        <v>6.8</v>
      </c>
    </row>
    <row r="72" spans="1:21">
      <c r="A72" s="4" t="s">
        <v>1888</v>
      </c>
    </row>
    <row r="73" spans="1:21">
      <c r="A73" s="3" t="s">
        <v>1600</v>
      </c>
    </row>
    <row r="74" spans="1:21">
      <c r="A74" s="4" t="s">
        <v>1889</v>
      </c>
      <c r="I74" s="9" t="n">
        <v>0.3</v>
      </c>
    </row>
    <row r="75" spans="1:21">
      <c r="A75" s="4" t="s">
        <v>1890</v>
      </c>
    </row>
    <row r="76" spans="1:21">
      <c r="A76" s="3" t="s">
        <v>1600</v>
      </c>
    </row>
    <row r="77" spans="1:21">
      <c r="A77" s="4" t="s">
        <v>1891</v>
      </c>
      <c r="J77" s="9" t="n">
        <v>4.5</v>
      </c>
    </row>
    <row r="78" spans="1:21">
      <c r="A78" s="4" t="s">
        <v>1892</v>
      </c>
      <c r="Q78" s="9" t="n">
        <v>4.5</v>
      </c>
    </row>
    <row r="79" spans="1:21">
      <c r="A79" s="4" t="s">
        <v>1893</v>
      </c>
    </row>
    <row r="80" spans="1:21">
      <c r="A80" s="3" t="s">
        <v>1600</v>
      </c>
    </row>
    <row r="81" spans="1:21">
      <c r="A81" s="4" t="s">
        <v>1848</v>
      </c>
      <c r="L81" s="9" t="n">
        <v>121.7</v>
      </c>
    </row>
    <row r="82" spans="1:21">
      <c r="A82" s="4" t="s">
        <v>1628</v>
      </c>
    </row>
    <row r="83" spans="1:21">
      <c r="A83" s="3" t="s">
        <v>1600</v>
      </c>
    </row>
    <row r="84" spans="1:21">
      <c r="A84" s="4" t="s">
        <v>1851</v>
      </c>
      <c r="S84" s="9" t="n">
        <v>90.09999999999999</v>
      </c>
      <c r="T84" s="9" t="n">
        <v>148.1</v>
      </c>
    </row>
    <row r="85" spans="1:21">
      <c r="A85" s="4" t="s">
        <v>1894</v>
      </c>
    </row>
    <row r="86" spans="1:21">
      <c r="A86" s="3" t="s">
        <v>1600</v>
      </c>
    </row>
    <row r="87" spans="1:21">
      <c r="A87" s="4" t="s">
        <v>1887</v>
      </c>
      <c r="P87" s="9" t="n">
        <v>36.8</v>
      </c>
      <c r="R87" s="6" t="n">
        <v>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895</v>
      </c>
      <c r="B1" s="2" t="s">
        <v>1896</v>
      </c>
      <c r="C1" s="2" t="s">
        <v>1897</v>
      </c>
      <c r="D1" s="2" t="s">
        <v>1898</v>
      </c>
    </row>
    <row r="2" spans="1:4">
      <c r="A2" s="3" t="s">
        <v>1600</v>
      </c>
    </row>
    <row r="3" spans="1:4">
      <c r="A3" s="4" t="s">
        <v>1899</v>
      </c>
      <c r="D3" s="4" t="s">
        <v>1900</v>
      </c>
    </row>
    <row r="4" spans="1:4">
      <c r="A4" s="4" t="s">
        <v>1901</v>
      </c>
      <c r="D4" s="4" t="s">
        <v>1902</v>
      </c>
    </row>
    <row r="5" spans="1:4">
      <c r="A5" s="4" t="s">
        <v>1903</v>
      </c>
      <c r="C5" s="4" t="s">
        <v>1829</v>
      </c>
    </row>
    <row r="6" spans="1:4">
      <c r="A6" s="4" t="s">
        <v>1904</v>
      </c>
      <c r="B6" s="4" t="s">
        <v>19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9"/>
    <col customWidth="1" max="5" min="5" width="16"/>
    <col customWidth="1" max="6" min="6" width="16"/>
  </cols>
  <sheetData>
    <row r="1" spans="1:6">
      <c r="A1" s="1" t="s">
        <v>1905</v>
      </c>
      <c r="B1" s="2" t="s">
        <v>1</v>
      </c>
    </row>
    <row r="2" spans="1:6">
      <c r="B2" s="2" t="s">
        <v>1906</v>
      </c>
      <c r="C2" s="2" t="s">
        <v>1907</v>
      </c>
      <c r="D2" s="2" t="s">
        <v>1908</v>
      </c>
      <c r="E2" s="2" t="s">
        <v>1909</v>
      </c>
      <c r="F2" s="2" t="s">
        <v>1910</v>
      </c>
    </row>
    <row r="3" spans="1:6">
      <c r="A3" s="4" t="s">
        <v>1911</v>
      </c>
    </row>
    <row r="4" spans="1:6">
      <c r="A4" s="3" t="s">
        <v>1600</v>
      </c>
    </row>
    <row r="5" spans="1:6">
      <c r="A5" s="4" t="s">
        <v>1912</v>
      </c>
      <c r="B5" s="5" t="n">
        <v>107</v>
      </c>
      <c r="E5" s="5" t="n">
        <v>40</v>
      </c>
    </row>
    <row r="6" spans="1:6">
      <c r="A6" s="4" t="s">
        <v>1913</v>
      </c>
      <c r="B6" s="5" t="n">
        <v>4</v>
      </c>
    </row>
    <row r="7" spans="1:6">
      <c r="A7" s="4" t="s">
        <v>1914</v>
      </c>
      <c r="B7" s="8" t="n">
        <v>81.59999999999999</v>
      </c>
    </row>
    <row r="8" spans="1:6">
      <c r="A8" s="4" t="s">
        <v>1915</v>
      </c>
    </row>
    <row r="9" spans="1:6">
      <c r="A9" s="3" t="s">
        <v>1600</v>
      </c>
    </row>
    <row r="10" spans="1:6">
      <c r="A10" s="4" t="s">
        <v>1916</v>
      </c>
      <c r="B10" s="4" t="s">
        <v>1339</v>
      </c>
    </row>
    <row r="11" spans="1:6">
      <c r="A11" s="4" t="s">
        <v>1917</v>
      </c>
    </row>
    <row r="12" spans="1:6">
      <c r="A12" s="3" t="s">
        <v>1600</v>
      </c>
    </row>
    <row r="13" spans="1:6">
      <c r="A13" s="4" t="s">
        <v>1918</v>
      </c>
      <c r="B13" s="4" t="s">
        <v>1371</v>
      </c>
    </row>
    <row r="14" spans="1:6">
      <c r="A14" s="4" t="s">
        <v>1919</v>
      </c>
    </row>
    <row r="15" spans="1:6">
      <c r="A15" s="3" t="s">
        <v>1600</v>
      </c>
    </row>
    <row r="16" spans="1:6">
      <c r="A16" s="4" t="s">
        <v>1918</v>
      </c>
      <c r="B16" s="4" t="s">
        <v>1709</v>
      </c>
    </row>
    <row r="17" spans="1:6">
      <c r="A17" s="4" t="s">
        <v>1920</v>
      </c>
    </row>
    <row r="18" spans="1:6">
      <c r="A18" s="3" t="s">
        <v>1600</v>
      </c>
    </row>
    <row r="19" spans="1:6">
      <c r="A19" s="4" t="s">
        <v>1918</v>
      </c>
      <c r="B19" s="4" t="s">
        <v>1339</v>
      </c>
    </row>
    <row r="20" spans="1:6">
      <c r="A20" s="4" t="s">
        <v>1921</v>
      </c>
    </row>
    <row r="21" spans="1:6">
      <c r="A21" s="3" t="s">
        <v>1600</v>
      </c>
    </row>
    <row r="22" spans="1:6">
      <c r="A22" s="4" t="s">
        <v>1918</v>
      </c>
      <c r="B22" s="4" t="s">
        <v>657</v>
      </c>
    </row>
    <row r="23" spans="1:6">
      <c r="A23" s="4" t="s">
        <v>1922</v>
      </c>
    </row>
    <row r="24" spans="1:6">
      <c r="A24" s="3" t="s">
        <v>1600</v>
      </c>
    </row>
    <row r="25" spans="1:6">
      <c r="A25" s="4" t="s">
        <v>1923</v>
      </c>
      <c r="B25" s="4" t="s">
        <v>581</v>
      </c>
    </row>
    <row r="26" spans="1:6">
      <c r="A26" s="4" t="s">
        <v>1924</v>
      </c>
    </row>
    <row r="27" spans="1:6">
      <c r="A27" s="3" t="s">
        <v>1600</v>
      </c>
    </row>
    <row r="28" spans="1:6">
      <c r="A28" s="4" t="s">
        <v>1923</v>
      </c>
      <c r="B28" s="4" t="s">
        <v>1925</v>
      </c>
    </row>
    <row r="29" spans="1:6">
      <c r="A29" s="4" t="s">
        <v>1926</v>
      </c>
    </row>
    <row r="30" spans="1:6">
      <c r="A30" s="3" t="s">
        <v>1600</v>
      </c>
    </row>
    <row r="31" spans="1:6">
      <c r="A31" s="4" t="s">
        <v>1923</v>
      </c>
      <c r="B31" s="4" t="s">
        <v>1709</v>
      </c>
    </row>
    <row r="32" spans="1:6">
      <c r="A32" s="4" t="s">
        <v>1927</v>
      </c>
    </row>
    <row r="33" spans="1:6">
      <c r="A33" s="3" t="s">
        <v>1600</v>
      </c>
    </row>
    <row r="34" spans="1:6">
      <c r="A34" s="4" t="s">
        <v>1912</v>
      </c>
      <c r="F34" s="8" t="n">
        <v>1.5</v>
      </c>
    </row>
    <row r="35" spans="1:6">
      <c r="A35" s="4" t="s">
        <v>1928</v>
      </c>
    </row>
    <row r="36" spans="1:6">
      <c r="A36" s="3" t="s">
        <v>1600</v>
      </c>
    </row>
    <row r="37" spans="1:6">
      <c r="A37" s="4" t="s">
        <v>1929</v>
      </c>
      <c r="B37" s="5" t="n">
        <v>204</v>
      </c>
      <c r="C37" s="5" t="n">
        <v>102</v>
      </c>
    </row>
    <row r="38" spans="1:6">
      <c r="A38" s="4" t="s">
        <v>1847</v>
      </c>
    </row>
    <row r="39" spans="1:6">
      <c r="A39" s="3" t="s">
        <v>1600</v>
      </c>
    </row>
    <row r="40" spans="1:6">
      <c r="A40" s="4" t="s">
        <v>1930</v>
      </c>
      <c r="D40" s="5" t="n">
        <v>80</v>
      </c>
    </row>
    <row r="41" spans="1:6">
      <c r="A41" s="4" t="s">
        <v>1931</v>
      </c>
      <c r="D41" s="5" t="n">
        <v>50</v>
      </c>
    </row>
    <row r="42" spans="1:6">
      <c r="A42" s="4" t="s">
        <v>1932</v>
      </c>
    </row>
    <row r="43" spans="1:6">
      <c r="A43" s="3" t="s">
        <v>1600</v>
      </c>
    </row>
    <row r="44" spans="1:6">
      <c r="A44" s="4" t="s">
        <v>1933</v>
      </c>
      <c r="D44" s="5" t="n">
        <v>105</v>
      </c>
    </row>
    <row r="45" spans="1:6">
      <c r="A45" s="4" t="s">
        <v>1934</v>
      </c>
    </row>
    <row r="46" spans="1:6">
      <c r="A46" s="3" t="s">
        <v>1600</v>
      </c>
    </row>
    <row r="47" spans="1:6">
      <c r="A47" s="4" t="s">
        <v>1930</v>
      </c>
      <c r="D47" s="5" t="n">
        <v>55</v>
      </c>
    </row>
    <row r="48" spans="1:6">
      <c r="A48" s="4" t="s">
        <v>1933</v>
      </c>
      <c r="D48" s="5" t="n">
        <v>7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2</v>
      </c>
      <c r="C2" s="2" t="s">
        <v>35</v>
      </c>
      <c r="D2" s="2" t="s">
        <v>36</v>
      </c>
    </row>
    <row r="3" spans="1:4">
      <c r="A3" s="3" t="s">
        <v>1600</v>
      </c>
    </row>
    <row r="4" spans="1:4">
      <c r="A4" s="4" t="s">
        <v>1936</v>
      </c>
      <c r="B4" s="9" t="n">
        <v>45.2</v>
      </c>
      <c r="C4" s="6" t="n">
        <v>42</v>
      </c>
      <c r="D4" s="9" t="n">
        <v>41.9</v>
      </c>
    </row>
    <row r="5" spans="1:4">
      <c r="A5" s="4" t="s">
        <v>829</v>
      </c>
    </row>
    <row r="6" spans="1:4">
      <c r="A6" s="3" t="s">
        <v>1600</v>
      </c>
    </row>
    <row r="7" spans="1:4">
      <c r="A7" s="4" t="s">
        <v>1937</v>
      </c>
      <c r="B7" s="9" t="n">
        <v>43.5</v>
      </c>
    </row>
    <row r="8" spans="1:4">
      <c r="A8" s="4" t="s">
        <v>1938</v>
      </c>
      <c r="B8" s="4" t="s">
        <v>1939</v>
      </c>
      <c r="D8" s="4" t="s">
        <v>18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4"/>
    <col customWidth="1" max="6" min="6" width="21"/>
    <col customWidth="1" max="7" min="7" width="31"/>
    <col customWidth="1" max="8" min="8" width="21"/>
    <col customWidth="1" max="9" min="9" width="14"/>
    <col customWidth="1" max="10" min="10" width="14"/>
  </cols>
  <sheetData>
    <row r="1" spans="1:10">
      <c r="A1" s="1" t="s">
        <v>1940</v>
      </c>
      <c r="B1" s="2" t="s">
        <v>1941</v>
      </c>
      <c r="C1" s="2" t="s">
        <v>1942</v>
      </c>
      <c r="D1" s="2" t="s">
        <v>1943</v>
      </c>
      <c r="E1" s="2" t="s">
        <v>1944</v>
      </c>
      <c r="F1" s="2" t="s">
        <v>1945</v>
      </c>
      <c r="G1" s="2" t="s">
        <v>1946</v>
      </c>
      <c r="H1" s="2" t="s">
        <v>1947</v>
      </c>
      <c r="I1" s="2" t="s">
        <v>2</v>
      </c>
      <c r="J1" s="2" t="s">
        <v>1308</v>
      </c>
    </row>
    <row r="2" spans="1:10">
      <c r="A2" s="3" t="s">
        <v>1600</v>
      </c>
    </row>
    <row r="3" spans="1:10">
      <c r="A3" s="4" t="s">
        <v>1948</v>
      </c>
      <c r="B3" s="4" t="s">
        <v>1949</v>
      </c>
      <c r="C3" s="4" t="s">
        <v>1950</v>
      </c>
    </row>
    <row r="4" spans="1:10">
      <c r="A4" s="4" t="s">
        <v>1951</v>
      </c>
    </row>
    <row r="5" spans="1:10">
      <c r="A5" s="3" t="s">
        <v>1600</v>
      </c>
    </row>
    <row r="6" spans="1:10">
      <c r="A6" s="4" t="s">
        <v>1952</v>
      </c>
      <c r="H6" s="9" t="n">
        <v>25.8</v>
      </c>
    </row>
    <row r="7" spans="1:10">
      <c r="A7" s="4" t="s">
        <v>1953</v>
      </c>
    </row>
    <row r="8" spans="1:10">
      <c r="A8" s="3" t="s">
        <v>1600</v>
      </c>
    </row>
    <row r="9" spans="1:10">
      <c r="A9" s="4" t="s">
        <v>1952</v>
      </c>
      <c r="F9" s="6" t="n">
        <v>26</v>
      </c>
      <c r="G9" s="6" t="n">
        <v>28</v>
      </c>
    </row>
    <row r="10" spans="1:10">
      <c r="A10" s="4" t="s">
        <v>1954</v>
      </c>
      <c r="G10" s="5" t="n">
        <v>10</v>
      </c>
    </row>
    <row r="11" spans="1:10">
      <c r="A11" s="4" t="s">
        <v>1955</v>
      </c>
      <c r="G11" s="9" t="n">
        <v>2.4</v>
      </c>
    </row>
    <row r="12" spans="1:10">
      <c r="A12" s="4" t="s">
        <v>1956</v>
      </c>
      <c r="G12" s="5" t="n">
        <v>75</v>
      </c>
    </row>
    <row r="13" spans="1:10">
      <c r="A13" s="4" t="s">
        <v>1957</v>
      </c>
      <c r="F13" s="9" t="n">
        <v>1.8</v>
      </c>
    </row>
    <row r="14" spans="1:10">
      <c r="A14" s="4" t="s">
        <v>1958</v>
      </c>
    </row>
    <row r="15" spans="1:10">
      <c r="A15" s="3" t="s">
        <v>1600</v>
      </c>
    </row>
    <row r="16" spans="1:10">
      <c r="A16" s="4" t="s">
        <v>1952</v>
      </c>
      <c r="B16" s="9" t="n">
        <v>23.6</v>
      </c>
      <c r="E16" s="9" t="n">
        <v>25.1</v>
      </c>
    </row>
    <row r="17" spans="1:10">
      <c r="A17" s="4" t="s">
        <v>1955</v>
      </c>
      <c r="E17" s="9" t="n">
        <v>1.9</v>
      </c>
    </row>
    <row r="18" spans="1:10">
      <c r="A18" s="4" t="s">
        <v>1956</v>
      </c>
      <c r="E18" s="5" t="n">
        <v>53</v>
      </c>
    </row>
    <row r="19" spans="1:10">
      <c r="A19" s="4" t="s">
        <v>1959</v>
      </c>
      <c r="D19" s="9" t="n">
        <v>1.9</v>
      </c>
      <c r="E19" s="9" t="n">
        <v>2.1</v>
      </c>
    </row>
    <row r="20" spans="1:10">
      <c r="A20" s="4" t="s">
        <v>1960</v>
      </c>
      <c r="D20" s="5" t="n">
        <v>69</v>
      </c>
      <c r="E20" s="5" t="n">
        <v>70</v>
      </c>
    </row>
    <row r="21" spans="1:10">
      <c r="A21" s="4" t="s">
        <v>1961</v>
      </c>
    </row>
    <row r="22" spans="1:10">
      <c r="A22" s="3" t="s">
        <v>1600</v>
      </c>
    </row>
    <row r="23" spans="1:10">
      <c r="A23" s="4" t="s">
        <v>1952</v>
      </c>
      <c r="B23" s="9" t="n">
        <v>24.9</v>
      </c>
      <c r="E23" s="9" t="n">
        <v>28.2</v>
      </c>
    </row>
    <row r="24" spans="1:10">
      <c r="A24" s="4" t="s">
        <v>1955</v>
      </c>
      <c r="D24" s="9" t="n">
        <v>1.7</v>
      </c>
      <c r="E24" s="9" t="n">
        <v>2.1</v>
      </c>
    </row>
    <row r="25" spans="1:10">
      <c r="A25" s="4" t="s">
        <v>1962</v>
      </c>
    </row>
    <row r="26" spans="1:10">
      <c r="A26" s="3" t="s">
        <v>1600</v>
      </c>
    </row>
    <row r="27" spans="1:10">
      <c r="A27" s="4" t="s">
        <v>1916</v>
      </c>
      <c r="F27" s="4" t="s">
        <v>1339</v>
      </c>
      <c r="J27" s="4" t="s">
        <v>1339</v>
      </c>
    </row>
    <row r="28" spans="1:10">
      <c r="A28" s="4" t="s">
        <v>1963</v>
      </c>
      <c r="F28" s="4" t="s">
        <v>1964</v>
      </c>
    </row>
    <row r="29" spans="1:10">
      <c r="A29" s="4" t="s">
        <v>1965</v>
      </c>
    </row>
    <row r="30" spans="1:10">
      <c r="A30" s="3" t="s">
        <v>1600</v>
      </c>
    </row>
    <row r="31" spans="1:10">
      <c r="A31" s="4" t="s">
        <v>1916</v>
      </c>
      <c r="I31" s="4" t="s">
        <v>1339</v>
      </c>
    </row>
    <row r="32" spans="1:10">
      <c r="A32" s="4" t="s">
        <v>1963</v>
      </c>
      <c r="F32" s="4" t="s">
        <v>19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1967</v>
      </c>
      <c r="B1" s="2" t="s">
        <v>1968</v>
      </c>
      <c r="C1" s="2" t="s">
        <v>1969</v>
      </c>
      <c r="D1" s="2" t="s">
        <v>2</v>
      </c>
      <c r="E1" s="2" t="s">
        <v>560</v>
      </c>
    </row>
    <row r="2" spans="1:5">
      <c r="A2" s="4" t="s">
        <v>1847</v>
      </c>
    </row>
    <row r="3" spans="1:5">
      <c r="A3" s="3" t="s">
        <v>1600</v>
      </c>
    </row>
    <row r="4" spans="1:5">
      <c r="A4" s="4" t="s">
        <v>1970</v>
      </c>
      <c r="D4" s="4" t="s">
        <v>701</v>
      </c>
    </row>
    <row r="5" spans="1:5">
      <c r="A5" s="4" t="s">
        <v>29</v>
      </c>
    </row>
    <row r="6" spans="1:5">
      <c r="A6" s="3" t="s">
        <v>1600</v>
      </c>
    </row>
    <row r="7" spans="1:5">
      <c r="A7" s="4" t="s">
        <v>1971</v>
      </c>
      <c r="D7" s="4" t="s">
        <v>893</v>
      </c>
    </row>
    <row r="8" spans="1:5">
      <c r="A8" s="4" t="s">
        <v>1972</v>
      </c>
      <c r="D8" s="4" t="s">
        <v>1198</v>
      </c>
    </row>
    <row r="9" spans="1:5">
      <c r="A9" s="4" t="s">
        <v>1970</v>
      </c>
      <c r="D9" s="4" t="s">
        <v>701</v>
      </c>
    </row>
    <row r="10" spans="1:5">
      <c r="A10" s="4" t="s">
        <v>1973</v>
      </c>
      <c r="E10" s="5" t="n">
        <v>17</v>
      </c>
    </row>
    <row r="11" spans="1:5">
      <c r="A11" s="4" t="s">
        <v>708</v>
      </c>
    </row>
    <row r="12" spans="1:5">
      <c r="A12" s="3" t="s">
        <v>1600</v>
      </c>
    </row>
    <row r="13" spans="1:5">
      <c r="A13" s="4" t="s">
        <v>1970</v>
      </c>
      <c r="C13" s="4" t="s">
        <v>701</v>
      </c>
    </row>
    <row r="14" spans="1:5">
      <c r="A14" s="4" t="s">
        <v>1974</v>
      </c>
      <c r="B14" s="4" t="s">
        <v>18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5</v>
      </c>
      <c r="B1" s="2" t="s">
        <v>1976</v>
      </c>
      <c r="C1" s="2" t="s">
        <v>1977</v>
      </c>
    </row>
    <row r="2" spans="1:3">
      <c r="A2" s="4" t="s">
        <v>1978</v>
      </c>
    </row>
    <row r="3" spans="1:3">
      <c r="A3" s="3" t="s">
        <v>1600</v>
      </c>
    </row>
    <row r="4" spans="1:3">
      <c r="A4" s="4" t="s">
        <v>1979</v>
      </c>
      <c r="B4" s="5" t="n">
        <v>80</v>
      </c>
      <c r="C4" s="5" t="n">
        <v>1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8"/>
    <col customWidth="1" max="5" min="5" width="21"/>
  </cols>
  <sheetData>
    <row r="1" spans="1:5">
      <c r="A1" s="1" t="s">
        <v>1980</v>
      </c>
      <c r="B1" s="2" t="s">
        <v>556</v>
      </c>
    </row>
    <row r="2" spans="1:5">
      <c r="B2" s="2" t="s">
        <v>1906</v>
      </c>
      <c r="C2" s="2" t="s">
        <v>1981</v>
      </c>
      <c r="D2" s="2" t="s">
        <v>1982</v>
      </c>
      <c r="E2" s="2" t="s">
        <v>1983</v>
      </c>
    </row>
    <row r="3" spans="1:5">
      <c r="A3" s="3" t="s">
        <v>1600</v>
      </c>
    </row>
    <row r="4" spans="1:5">
      <c r="A4" s="4" t="s">
        <v>1984</v>
      </c>
      <c r="D4" s="5" t="n">
        <v>2</v>
      </c>
    </row>
    <row r="5" spans="1:5">
      <c r="A5" s="4" t="s">
        <v>1985</v>
      </c>
    </row>
    <row r="6" spans="1:5">
      <c r="A6" s="3" t="s">
        <v>1600</v>
      </c>
    </row>
    <row r="7" spans="1:5">
      <c r="A7" s="4" t="s">
        <v>1986</v>
      </c>
      <c r="B7" s="4" t="s">
        <v>1630</v>
      </c>
    </row>
    <row r="8" spans="1:5">
      <c r="A8" s="4" t="s">
        <v>1987</v>
      </c>
    </row>
    <row r="9" spans="1:5">
      <c r="A9" s="3" t="s">
        <v>1600</v>
      </c>
    </row>
    <row r="10" spans="1:5">
      <c r="A10" s="4" t="s">
        <v>1988</v>
      </c>
      <c r="C10" s="9" t="n">
        <v>95.09999999999999</v>
      </c>
      <c r="E10" s="9" t="n">
        <v>87.2</v>
      </c>
    </row>
    <row r="11" spans="1:5">
      <c r="A11" s="4" t="s">
        <v>1989</v>
      </c>
      <c r="E11" s="6" t="n">
        <v>33</v>
      </c>
    </row>
    <row r="12" spans="1:5">
      <c r="A12" s="4" t="s">
        <v>515</v>
      </c>
    </row>
    <row r="13" spans="1:5">
      <c r="A13" s="3" t="s">
        <v>1600</v>
      </c>
    </row>
    <row r="14" spans="1:5">
      <c r="A14" s="4" t="s">
        <v>1914</v>
      </c>
      <c r="D14" s="5" t="n">
        <v>30</v>
      </c>
    </row>
    <row r="15" spans="1:5">
      <c r="A15" s="4" t="s">
        <v>1990</v>
      </c>
      <c r="D15" s="5" t="n">
        <v>10</v>
      </c>
    </row>
    <row r="16" spans="1:5">
      <c r="A16" s="4" t="s">
        <v>1991</v>
      </c>
    </row>
    <row r="17" spans="1:5">
      <c r="A17" s="3" t="s">
        <v>1600</v>
      </c>
    </row>
    <row r="18" spans="1:5">
      <c r="A18" s="4" t="s">
        <v>1914</v>
      </c>
      <c r="B18" s="5" t="n">
        <v>50</v>
      </c>
    </row>
    <row r="19" spans="1:5">
      <c r="A19" s="4" t="s">
        <v>1992</v>
      </c>
    </row>
    <row r="20" spans="1:5">
      <c r="A20" s="3" t="s">
        <v>1600</v>
      </c>
    </row>
    <row r="21" spans="1:5">
      <c r="A21" s="4" t="s">
        <v>1914</v>
      </c>
      <c r="B21" s="5" t="n">
        <v>166</v>
      </c>
    </row>
    <row r="22" spans="1:5">
      <c r="A22" s="4" t="s">
        <v>1993</v>
      </c>
    </row>
    <row r="23" spans="1:5">
      <c r="A23" s="3" t="s">
        <v>1600</v>
      </c>
    </row>
    <row r="24" spans="1:5">
      <c r="A24" s="4" t="s">
        <v>1914</v>
      </c>
      <c r="B24" s="5" t="n">
        <v>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 customWidth="1" max="5" min="5" width="24"/>
  </cols>
  <sheetData>
    <row r="1" spans="1:5">
      <c r="A1" s="1" t="s">
        <v>1994</v>
      </c>
      <c r="B1" s="2" t="s">
        <v>1995</v>
      </c>
      <c r="C1" s="2" t="s">
        <v>1996</v>
      </c>
      <c r="D1" s="2" t="s">
        <v>1997</v>
      </c>
      <c r="E1" s="2" t="s">
        <v>1998</v>
      </c>
    </row>
    <row r="2" spans="1:5">
      <c r="A2" s="3" t="s">
        <v>1600</v>
      </c>
    </row>
    <row r="3" spans="1:5">
      <c r="A3" s="4" t="s">
        <v>1999</v>
      </c>
      <c r="B3" s="4" t="s">
        <v>903</v>
      </c>
      <c r="C3" s="4" t="s">
        <v>1474</v>
      </c>
    </row>
    <row r="4" spans="1:5">
      <c r="A4" s="4" t="s">
        <v>2000</v>
      </c>
      <c r="C4" s="5" t="n">
        <v>100</v>
      </c>
    </row>
    <row r="5" spans="1:5">
      <c r="A5" s="4" t="s">
        <v>2001</v>
      </c>
      <c r="D5" s="8" t="n">
        <v>827.1</v>
      </c>
      <c r="E5" s="8" t="n">
        <v>482.3</v>
      </c>
    </row>
    <row r="6" spans="1:5">
      <c r="A6" s="4" t="s">
        <v>2002</v>
      </c>
      <c r="D6" s="9" t="n">
        <v>23.6</v>
      </c>
      <c r="E6" s="9" t="n">
        <v>12.8</v>
      </c>
    </row>
    <row r="7" spans="1:5">
      <c r="A7" s="4" t="s">
        <v>2003</v>
      </c>
      <c r="D7" s="5" t="n">
        <v>849</v>
      </c>
      <c r="E7" s="8" t="n">
        <v>484.6</v>
      </c>
    </row>
    <row r="8" spans="1:5">
      <c r="A8" s="4" t="s">
        <v>2004</v>
      </c>
      <c r="D8" s="9" t="n">
        <v>24.2</v>
      </c>
      <c r="E8" s="9" t="n">
        <v>1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2005</v>
      </c>
      <c r="B1" s="2" t="s">
        <v>2006</v>
      </c>
    </row>
    <row r="2" spans="1:2">
      <c r="A2" s="4" t="s">
        <v>2007</v>
      </c>
    </row>
    <row r="3" spans="1:2">
      <c r="A3" s="3" t="s">
        <v>1600</v>
      </c>
    </row>
    <row r="4" spans="1:2">
      <c r="A4" s="4" t="s">
        <v>2008</v>
      </c>
      <c r="B4" s="9" t="n">
        <v>1.3</v>
      </c>
    </row>
    <row r="5" spans="1:2">
      <c r="A5" s="4" t="s">
        <v>2009</v>
      </c>
    </row>
    <row r="6" spans="1:2">
      <c r="A6" s="3" t="s">
        <v>1600</v>
      </c>
    </row>
    <row r="7" spans="1:2">
      <c r="A7" s="4" t="s">
        <v>2010</v>
      </c>
      <c r="B7" s="5" t="n">
        <v>5</v>
      </c>
    </row>
    <row r="8" spans="1:2">
      <c r="A8" s="4" t="s">
        <v>2011</v>
      </c>
      <c r="B8" s="4" t="s">
        <v>5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012</v>
      </c>
      <c r="B1" s="2" t="s">
        <v>1</v>
      </c>
    </row>
    <row r="2" spans="1:4">
      <c r="B2" s="2" t="s">
        <v>928</v>
      </c>
      <c r="C2" s="2" t="s">
        <v>478</v>
      </c>
      <c r="D2" s="2" t="s">
        <v>482</v>
      </c>
    </row>
    <row r="3" spans="1:4">
      <c r="A3" s="3" t="s">
        <v>1600</v>
      </c>
    </row>
    <row r="4" spans="1:4">
      <c r="A4" s="4" t="s">
        <v>2013</v>
      </c>
      <c r="B4" s="5" t="n">
        <v>10</v>
      </c>
    </row>
    <row r="5" spans="1:4">
      <c r="A5" s="4" t="s">
        <v>2014</v>
      </c>
      <c r="B5" s="9" t="n">
        <v>4.5</v>
      </c>
      <c r="C5" s="6" t="n">
        <v>20</v>
      </c>
      <c r="D5" s="9" t="n">
        <v>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2"/>
    <col customWidth="1" max="7" min="7" width="21"/>
    <col customWidth="1" max="8" min="8" width="21"/>
    <col customWidth="1" max="9" min="9" width="36"/>
  </cols>
  <sheetData>
    <row r="1" spans="1:9">
      <c r="A1" s="1" t="s">
        <v>2015</v>
      </c>
      <c r="B1" s="2" t="s">
        <v>2016</v>
      </c>
      <c r="C1" s="2" t="s">
        <v>2017</v>
      </c>
      <c r="D1" s="2" t="s">
        <v>2018</v>
      </c>
      <c r="E1" s="2" t="s">
        <v>2019</v>
      </c>
      <c r="F1" s="2" t="s">
        <v>2020</v>
      </c>
      <c r="G1" s="2" t="s">
        <v>2021</v>
      </c>
      <c r="H1" s="2" t="s">
        <v>2022</v>
      </c>
      <c r="I1" s="2" t="s">
        <v>2023</v>
      </c>
    </row>
    <row r="2" spans="1:9">
      <c r="A2" s="3" t="s">
        <v>1600</v>
      </c>
    </row>
    <row r="3" spans="1:9">
      <c r="A3" s="4" t="s">
        <v>2024</v>
      </c>
      <c r="E3" s="4" t="s">
        <v>1925</v>
      </c>
    </row>
    <row r="4" spans="1:9">
      <c r="A4" s="4" t="s">
        <v>2025</v>
      </c>
      <c r="C4" s="6" t="n">
        <v>-1100000</v>
      </c>
    </row>
    <row r="5" spans="1:9">
      <c r="A5" s="4" t="s">
        <v>2026</v>
      </c>
    </row>
    <row r="6" spans="1:9">
      <c r="A6" s="3" t="s">
        <v>1600</v>
      </c>
    </row>
    <row r="7" spans="1:9">
      <c r="A7" s="4" t="s">
        <v>2027</v>
      </c>
      <c r="D7" s="6" t="n">
        <v>113400000</v>
      </c>
    </row>
    <row r="8" spans="1:9">
      <c r="A8" s="4" t="s">
        <v>2028</v>
      </c>
      <c r="D8" s="4" t="s">
        <v>2029</v>
      </c>
    </row>
    <row r="9" spans="1:9">
      <c r="A9" s="4" t="s">
        <v>2030</v>
      </c>
      <c r="E9" s="5" t="n">
        <v>242000</v>
      </c>
    </row>
    <row r="10" spans="1:9">
      <c r="A10" s="4" t="s">
        <v>2031</v>
      </c>
      <c r="I10" s="6" t="n">
        <v>200000</v>
      </c>
    </row>
    <row r="11" spans="1:9">
      <c r="A11" s="4" t="s">
        <v>2032</v>
      </c>
      <c r="I11" s="6" t="n">
        <v>500000</v>
      </c>
    </row>
    <row r="12" spans="1:9">
      <c r="A12" s="4" t="s">
        <v>2033</v>
      </c>
      <c r="H12" s="7" t="n">
        <v>36.78</v>
      </c>
    </row>
    <row r="13" spans="1:9">
      <c r="A13" s="4" t="s">
        <v>2034</v>
      </c>
      <c r="I13" s="5" t="n">
        <v>1081</v>
      </c>
    </row>
    <row r="14" spans="1:9">
      <c r="A14" s="4" t="s">
        <v>2035</v>
      </c>
      <c r="G14" s="6" t="n">
        <v>71000000</v>
      </c>
    </row>
    <row r="15" spans="1:9">
      <c r="A15" s="4" t="s">
        <v>2036</v>
      </c>
      <c r="G15" s="6" t="n">
        <v>18000000</v>
      </c>
    </row>
    <row r="16" spans="1:9">
      <c r="A16" s="4" t="s">
        <v>2037</v>
      </c>
      <c r="E16" s="6" t="n">
        <v>1500000</v>
      </c>
    </row>
    <row r="17" spans="1:9">
      <c r="A17" s="4" t="s">
        <v>2038</v>
      </c>
    </row>
    <row r="18" spans="1:9">
      <c r="A18" s="3" t="s">
        <v>1600</v>
      </c>
    </row>
    <row r="19" spans="1:9">
      <c r="A19" s="4" t="s">
        <v>2039</v>
      </c>
      <c r="F19" s="5" t="n">
        <v>99</v>
      </c>
    </row>
    <row r="20" spans="1:9">
      <c r="A20" s="4" t="s">
        <v>2040</v>
      </c>
    </row>
    <row r="21" spans="1:9">
      <c r="A21" s="3" t="s">
        <v>1600</v>
      </c>
    </row>
    <row r="22" spans="1:9">
      <c r="A22" s="4" t="s">
        <v>2041</v>
      </c>
      <c r="I22" s="10" t="n">
        <v>63.97</v>
      </c>
    </row>
    <row r="23" spans="1:9">
      <c r="A23" s="4" t="s">
        <v>2042</v>
      </c>
    </row>
    <row r="24" spans="1:9">
      <c r="A24" s="3" t="s">
        <v>1600</v>
      </c>
    </row>
    <row r="25" spans="1:9">
      <c r="A25" s="4" t="s">
        <v>2041</v>
      </c>
      <c r="I25" s="10" t="n">
        <v>168.61</v>
      </c>
    </row>
    <row r="26" spans="1:9">
      <c r="A26" s="4" t="s">
        <v>2043</v>
      </c>
    </row>
    <row r="27" spans="1:9">
      <c r="A27" s="3" t="s">
        <v>1600</v>
      </c>
    </row>
    <row r="28" spans="1:9">
      <c r="A28" s="4" t="s">
        <v>2044</v>
      </c>
      <c r="B28" s="6" t="n">
        <v>600000</v>
      </c>
    </row>
    <row r="29" spans="1:9">
      <c r="A29" s="4" t="s">
        <v>1848</v>
      </c>
      <c r="B29" s="6" t="n">
        <v>32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45</v>
      </c>
      <c r="B1" s="2" t="s">
        <v>2046</v>
      </c>
      <c r="C1" s="2" t="s">
        <v>2047</v>
      </c>
      <c r="D1" s="2" t="s">
        <v>2048</v>
      </c>
      <c r="E1" s="2" t="s">
        <v>2049</v>
      </c>
      <c r="F1" s="2" t="s">
        <v>2050</v>
      </c>
      <c r="G1" s="2" t="s">
        <v>2051</v>
      </c>
      <c r="H1" s="2" t="s">
        <v>2052</v>
      </c>
      <c r="I1" s="2" t="s">
        <v>2053</v>
      </c>
      <c r="J1" s="2" t="s">
        <v>1494</v>
      </c>
      <c r="K1" s="2" t="s">
        <v>2054</v>
      </c>
    </row>
    <row r="2" spans="1:11">
      <c r="A2" s="4" t="s">
        <v>2055</v>
      </c>
    </row>
    <row r="3" spans="1:11">
      <c r="A3" s="3" t="s">
        <v>1600</v>
      </c>
    </row>
    <row r="4" spans="1:11">
      <c r="A4" s="4" t="s">
        <v>2056</v>
      </c>
      <c r="J4" s="6" t="n">
        <v>6</v>
      </c>
      <c r="K4" s="9" t="n">
        <v>5.7</v>
      </c>
    </row>
    <row r="5" spans="1:11">
      <c r="A5" s="4" t="s">
        <v>2057</v>
      </c>
      <c r="J5" s="9" t="n">
        <v>0.7</v>
      </c>
      <c r="K5" s="9" t="n">
        <v>1.5</v>
      </c>
    </row>
    <row r="6" spans="1:11">
      <c r="A6" s="4" t="s">
        <v>2058</v>
      </c>
    </row>
    <row r="7" spans="1:11">
      <c r="A7" s="3" t="s">
        <v>1600</v>
      </c>
    </row>
    <row r="8" spans="1:11">
      <c r="A8" s="4" t="s">
        <v>2056</v>
      </c>
      <c r="H8" s="6" t="n">
        <v>6</v>
      </c>
      <c r="I8" s="6" t="n">
        <v>6</v>
      </c>
    </row>
    <row r="9" spans="1:11">
      <c r="A9" s="4" t="s">
        <v>2057</v>
      </c>
      <c r="H9" s="9" t="n">
        <v>1.1</v>
      </c>
      <c r="I9" s="9" t="n">
        <v>0.8</v>
      </c>
    </row>
    <row r="10" spans="1:11">
      <c r="A10" s="4" t="s">
        <v>2059</v>
      </c>
    </row>
    <row r="11" spans="1:11">
      <c r="A11" s="3" t="s">
        <v>1600</v>
      </c>
    </row>
    <row r="12" spans="1:11">
      <c r="A12" s="4" t="s">
        <v>2060</v>
      </c>
      <c r="B12" s="9" t="n">
        <v>27.5</v>
      </c>
      <c r="C12" s="9" t="n">
        <v>30.2</v>
      </c>
      <c r="D12" s="9" t="n">
        <v>9.5</v>
      </c>
      <c r="E12" s="9" t="n">
        <v>25.8</v>
      </c>
      <c r="F12" s="6" t="n">
        <v>7</v>
      </c>
      <c r="G12" s="9" t="n">
        <v>27.1</v>
      </c>
    </row>
    <row r="13" spans="1:11">
      <c r="A13" s="4" t="s">
        <v>2061</v>
      </c>
      <c r="B13" s="9" t="n">
        <v>4.7</v>
      </c>
      <c r="C13" s="9" t="n">
        <v>4.8</v>
      </c>
      <c r="D13" s="9" t="n">
        <v>1.8</v>
      </c>
      <c r="E13" s="9" t="n">
        <v>4.3</v>
      </c>
      <c r="F13" s="9" t="n">
        <v>1.4</v>
      </c>
      <c r="G13" s="9" t="n">
        <v>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062</v>
      </c>
      <c r="B1" s="2" t="s">
        <v>1</v>
      </c>
    </row>
    <row r="2" spans="1:8">
      <c r="B2" s="2" t="s">
        <v>2063</v>
      </c>
      <c r="C2" s="2" t="s">
        <v>2</v>
      </c>
      <c r="D2" s="2" t="s">
        <v>35</v>
      </c>
      <c r="E2" s="2" t="s">
        <v>2064</v>
      </c>
      <c r="F2" s="2" t="s">
        <v>36</v>
      </c>
      <c r="G2" s="2" t="s">
        <v>2065</v>
      </c>
      <c r="H2" s="2" t="s">
        <v>2066</v>
      </c>
    </row>
    <row r="3" spans="1:8">
      <c r="A3" s="3" t="s">
        <v>2067</v>
      </c>
    </row>
    <row r="4" spans="1:8">
      <c r="A4" s="4" t="s">
        <v>167</v>
      </c>
      <c r="C4" s="6" t="n">
        <v>278297</v>
      </c>
      <c r="D4" s="6" t="n">
        <v>278297</v>
      </c>
      <c r="F4" s="6" t="n">
        <v>278297</v>
      </c>
    </row>
    <row r="5" spans="1:8">
      <c r="A5" s="4" t="s">
        <v>2068</v>
      </c>
      <c r="B5" s="6" t="n">
        <v>174400</v>
      </c>
    </row>
    <row r="6" spans="1:8">
      <c r="A6" s="4" t="s">
        <v>29</v>
      </c>
    </row>
    <row r="7" spans="1:8">
      <c r="A7" s="3" t="s">
        <v>2067</v>
      </c>
    </row>
    <row r="8" spans="1:8">
      <c r="A8" s="4" t="s">
        <v>167</v>
      </c>
      <c r="C8" s="5" t="n">
        <v>51632</v>
      </c>
      <c r="D8" s="5" t="n">
        <v>51632</v>
      </c>
      <c r="E8" s="6" t="n">
        <v>51600</v>
      </c>
      <c r="G8" s="6" t="n">
        <v>51600</v>
      </c>
    </row>
    <row r="9" spans="1:8">
      <c r="A9" s="4" t="s">
        <v>2069</v>
      </c>
      <c r="E9" s="4" t="s">
        <v>2070</v>
      </c>
    </row>
    <row r="10" spans="1:8">
      <c r="A10" s="4" t="s">
        <v>2071</v>
      </c>
      <c r="E10" s="4" t="s">
        <v>1939</v>
      </c>
      <c r="G10" s="4" t="s">
        <v>1939</v>
      </c>
    </row>
    <row r="11" spans="1:8">
      <c r="A11" s="4" t="s">
        <v>2072</v>
      </c>
      <c r="E11" s="4" t="s">
        <v>2073</v>
      </c>
    </row>
    <row r="12" spans="1:8">
      <c r="A12" s="4" t="s">
        <v>2068</v>
      </c>
      <c r="B12" s="5" t="n">
        <v>51100</v>
      </c>
    </row>
    <row r="13" spans="1:8">
      <c r="A13" s="4" t="s">
        <v>32</v>
      </c>
    </row>
    <row r="14" spans="1:8">
      <c r="A14" s="3" t="s">
        <v>2067</v>
      </c>
    </row>
    <row r="15" spans="1:8">
      <c r="A15" s="4" t="s">
        <v>167</v>
      </c>
      <c r="C15" s="6" t="n">
        <v>226665</v>
      </c>
      <c r="D15" s="6" t="n">
        <v>226665</v>
      </c>
      <c r="E15" s="6" t="n">
        <v>226700</v>
      </c>
    </row>
    <row r="16" spans="1:8">
      <c r="A16" s="4" t="s">
        <v>2069</v>
      </c>
      <c r="E16" s="4" t="s">
        <v>2074</v>
      </c>
      <c r="H16" s="4" t="s">
        <v>2075</v>
      </c>
    </row>
    <row r="17" spans="1:8">
      <c r="A17" s="4" t="s">
        <v>2071</v>
      </c>
      <c r="E17" s="4" t="s">
        <v>1939</v>
      </c>
    </row>
    <row r="18" spans="1:8">
      <c r="A18" s="4" t="s">
        <v>2072</v>
      </c>
      <c r="E18" s="4" t="s">
        <v>1350</v>
      </c>
    </row>
    <row r="19" spans="1:8">
      <c r="A19" s="4" t="s">
        <v>2068</v>
      </c>
      <c r="B19" s="6" t="n">
        <v>345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6</v>
      </c>
      <c r="B1" s="2" t="s">
        <v>1</v>
      </c>
    </row>
    <row r="2" spans="1:4">
      <c r="B2" s="2" t="s">
        <v>2</v>
      </c>
      <c r="C2" s="2" t="s">
        <v>35</v>
      </c>
      <c r="D2" s="2" t="s">
        <v>36</v>
      </c>
    </row>
    <row r="3" spans="1:4">
      <c r="A3" s="3" t="s">
        <v>2077</v>
      </c>
    </row>
    <row r="4" spans="1:4">
      <c r="A4" s="4" t="s">
        <v>2078</v>
      </c>
      <c r="B4" s="6" t="n">
        <v>1675952</v>
      </c>
    </row>
    <row r="5" spans="1:4">
      <c r="A5" s="4" t="s">
        <v>2079</v>
      </c>
      <c r="B5" s="5" t="n">
        <v>-10534</v>
      </c>
      <c r="C5" s="6" t="n">
        <v>-15871</v>
      </c>
      <c r="D5" s="6" t="n">
        <v>-22579</v>
      </c>
    </row>
    <row r="6" spans="1:4">
      <c r="A6" s="4" t="s">
        <v>2080</v>
      </c>
      <c r="B6" s="5" t="n">
        <v>4087</v>
      </c>
      <c r="C6" s="5" t="n">
        <v>6193</v>
      </c>
      <c r="D6" s="5" t="n">
        <v>8849</v>
      </c>
    </row>
    <row r="7" spans="1:4">
      <c r="A7" s="4" t="s">
        <v>2081</v>
      </c>
      <c r="B7" s="5" t="n">
        <v>32778</v>
      </c>
      <c r="C7" s="5" t="n">
        <v>-18597</v>
      </c>
      <c r="D7" s="5" t="n">
        <v>6665</v>
      </c>
    </row>
    <row r="8" spans="1:4">
      <c r="A8" s="4" t="s">
        <v>2082</v>
      </c>
      <c r="B8" s="5" t="n">
        <v>-12234</v>
      </c>
      <c r="C8" s="5" t="n">
        <v>7256</v>
      </c>
      <c r="D8" s="5" t="n">
        <v>-2612</v>
      </c>
    </row>
    <row r="9" spans="1:4">
      <c r="A9" s="4" t="s">
        <v>75</v>
      </c>
      <c r="B9" s="5" t="n">
        <v>14097</v>
      </c>
      <c r="C9" s="5" t="n">
        <v>-21019</v>
      </c>
      <c r="D9" s="5" t="n">
        <v>-9677</v>
      </c>
    </row>
    <row r="10" spans="1:4">
      <c r="A10" s="4" t="s">
        <v>1228</v>
      </c>
      <c r="B10" s="5" t="n">
        <v>-17586</v>
      </c>
    </row>
    <row r="11" spans="1:4">
      <c r="A11" s="4" t="s">
        <v>2083</v>
      </c>
      <c r="B11" s="5" t="n">
        <v>1695253</v>
      </c>
      <c r="C11" s="5" t="n">
        <v>1675952</v>
      </c>
    </row>
    <row r="12" spans="1:4">
      <c r="A12" s="4" t="s">
        <v>29</v>
      </c>
    </row>
    <row r="13" spans="1:4">
      <c r="A13" s="3" t="s">
        <v>2077</v>
      </c>
    </row>
    <row r="14" spans="1:4">
      <c r="A14" s="4" t="s">
        <v>2078</v>
      </c>
      <c r="B14" s="5" t="n">
        <v>1397872</v>
      </c>
    </row>
    <row r="15" spans="1:4">
      <c r="A15" s="4" t="s">
        <v>2079</v>
      </c>
      <c r="B15" s="5" t="n">
        <v>-11115</v>
      </c>
      <c r="C15" s="5" t="n">
        <v>-16635</v>
      </c>
      <c r="D15" s="5" t="n">
        <v>-22579</v>
      </c>
    </row>
    <row r="16" spans="1:4">
      <c r="A16" s="4" t="s">
        <v>2080</v>
      </c>
      <c r="B16" s="5" t="n">
        <v>4312</v>
      </c>
      <c r="C16" s="5" t="n">
        <v>6491</v>
      </c>
      <c r="D16" s="5" t="n">
        <v>8849</v>
      </c>
    </row>
    <row r="17" spans="1:4">
      <c r="A17" s="4" t="s">
        <v>2081</v>
      </c>
      <c r="B17" s="5" t="n">
        <v>31778</v>
      </c>
      <c r="C17" s="5" t="n">
        <v>-17723</v>
      </c>
      <c r="D17" s="5" t="n">
        <v>6593</v>
      </c>
    </row>
    <row r="18" spans="1:4">
      <c r="A18" s="4" t="s">
        <v>2082</v>
      </c>
      <c r="B18" s="5" t="n">
        <v>-11846</v>
      </c>
      <c r="C18" s="5" t="n">
        <v>6915</v>
      </c>
      <c r="D18" s="5" t="n">
        <v>-2584</v>
      </c>
    </row>
    <row r="19" spans="1:4">
      <c r="A19" s="4" t="s">
        <v>75</v>
      </c>
      <c r="B19" s="5" t="n">
        <v>13129</v>
      </c>
      <c r="C19" s="5" t="n">
        <v>-20952</v>
      </c>
      <c r="D19" s="5" t="n">
        <v>-9721</v>
      </c>
    </row>
    <row r="20" spans="1:4">
      <c r="A20" s="4" t="s">
        <v>1228</v>
      </c>
      <c r="B20" s="5" t="n">
        <v>-17794</v>
      </c>
    </row>
    <row r="21" spans="1:4">
      <c r="A21" s="4" t="s">
        <v>2083</v>
      </c>
      <c r="B21" s="5" t="n">
        <v>1422174</v>
      </c>
      <c r="C21" s="5" t="n">
        <v>1397872</v>
      </c>
    </row>
    <row r="22" spans="1:4">
      <c r="A22" s="4" t="s">
        <v>216</v>
      </c>
    </row>
    <row r="23" spans="1:4">
      <c r="A23" s="3" t="s">
        <v>2077</v>
      </c>
    </row>
    <row r="24" spans="1:4">
      <c r="A24" s="4" t="s">
        <v>2078</v>
      </c>
      <c r="B24" s="5" t="n">
        <v>-92451</v>
      </c>
      <c r="C24" s="5" t="n">
        <v>-71432</v>
      </c>
      <c r="D24" s="5" t="n">
        <v>-61755</v>
      </c>
    </row>
    <row r="25" spans="1:4">
      <c r="A25" s="4" t="s">
        <v>75</v>
      </c>
      <c r="B25" s="5" t="n">
        <v>14097</v>
      </c>
      <c r="C25" s="5" t="n">
        <v>-21019</v>
      </c>
      <c r="D25" s="5" t="n">
        <v>-9677</v>
      </c>
    </row>
    <row r="26" spans="1:4">
      <c r="A26" s="4" t="s">
        <v>1228</v>
      </c>
      <c r="B26" s="5" t="n">
        <v>-17586</v>
      </c>
    </row>
    <row r="27" spans="1:4">
      <c r="A27" s="4" t="s">
        <v>2083</v>
      </c>
      <c r="B27" s="5" t="n">
        <v>-95940</v>
      </c>
      <c r="C27" s="5" t="n">
        <v>-92451</v>
      </c>
      <c r="D27" s="5" t="n">
        <v>-71432</v>
      </c>
    </row>
    <row r="28" spans="1:4">
      <c r="A28" s="4" t="s">
        <v>2084</v>
      </c>
    </row>
    <row r="29" spans="1:4">
      <c r="A29" s="3" t="s">
        <v>2077</v>
      </c>
    </row>
    <row r="30" spans="1:4">
      <c r="A30" s="4" t="s">
        <v>2078</v>
      </c>
      <c r="B30" s="5" t="n">
        <v>-92428</v>
      </c>
      <c r="C30" s="5" t="n">
        <v>-71476</v>
      </c>
      <c r="D30" s="5" t="n">
        <v>-61755</v>
      </c>
    </row>
    <row r="31" spans="1:4">
      <c r="A31" s="4" t="s">
        <v>75</v>
      </c>
      <c r="B31" s="5" t="n">
        <v>13129</v>
      </c>
      <c r="C31" s="5" t="n">
        <v>-20952</v>
      </c>
      <c r="D31" s="5" t="n">
        <v>-9721</v>
      </c>
    </row>
    <row r="32" spans="1:4">
      <c r="A32" s="4" t="s">
        <v>1228</v>
      </c>
      <c r="B32" s="5" t="n">
        <v>-17794</v>
      </c>
    </row>
    <row r="33" spans="1:4">
      <c r="A33" s="4" t="s">
        <v>2083</v>
      </c>
      <c r="B33" s="5" t="n">
        <v>-97093</v>
      </c>
      <c r="C33" s="5" t="n">
        <v>-92428</v>
      </c>
      <c r="D33" s="5" t="n">
        <v>-71476</v>
      </c>
    </row>
    <row r="34" spans="1:4">
      <c r="A34" s="4" t="s">
        <v>2085</v>
      </c>
    </row>
    <row r="35" spans="1:4">
      <c r="A35" s="3" t="s">
        <v>2077</v>
      </c>
    </row>
    <row r="36" spans="1:4">
      <c r="A36" s="4" t="s">
        <v>2078</v>
      </c>
      <c r="B36" s="5" t="n">
        <v>4320</v>
      </c>
      <c r="C36" s="5" t="n">
        <v>17346</v>
      </c>
      <c r="D36" s="5" t="n">
        <v>28008</v>
      </c>
    </row>
    <row r="37" spans="1:4">
      <c r="A37" s="4" t="s">
        <v>2079</v>
      </c>
      <c r="B37" s="5" t="n">
        <v>-17567</v>
      </c>
      <c r="C37" s="5" t="n">
        <v>-22139</v>
      </c>
      <c r="D37" s="5" t="n">
        <v>-28531</v>
      </c>
    </row>
    <row r="38" spans="1:4">
      <c r="A38" s="4" t="s">
        <v>2080</v>
      </c>
      <c r="B38" s="5" t="n">
        <v>6816</v>
      </c>
      <c r="C38" s="5" t="n">
        <v>8639</v>
      </c>
      <c r="D38" s="5" t="n">
        <v>11181</v>
      </c>
    </row>
    <row r="39" spans="1:4">
      <c r="A39" s="4" t="s">
        <v>2081</v>
      </c>
      <c r="B39" s="5" t="n">
        <v>28160</v>
      </c>
      <c r="C39" s="5" t="n">
        <v>778</v>
      </c>
      <c r="D39" s="5" t="n">
        <v>10998</v>
      </c>
    </row>
    <row r="40" spans="1:4">
      <c r="A40" s="4" t="s">
        <v>2082</v>
      </c>
      <c r="B40" s="5" t="n">
        <v>-10927</v>
      </c>
      <c r="C40" s="5" t="n">
        <v>-304</v>
      </c>
      <c r="D40" s="5" t="n">
        <v>-4310</v>
      </c>
    </row>
    <row r="41" spans="1:4">
      <c r="A41" s="4" t="s">
        <v>75</v>
      </c>
      <c r="B41" s="5" t="n">
        <v>6482</v>
      </c>
      <c r="C41" s="5" t="n">
        <v>-13026</v>
      </c>
      <c r="D41" s="5" t="n">
        <v>-10662</v>
      </c>
    </row>
    <row r="42" spans="1:4">
      <c r="A42" s="4" t="s">
        <v>1228</v>
      </c>
      <c r="B42" s="5" t="n">
        <v>2367</v>
      </c>
    </row>
    <row r="43" spans="1:4">
      <c r="A43" s="4" t="s">
        <v>2083</v>
      </c>
      <c r="B43" s="5" t="n">
        <v>13169</v>
      </c>
      <c r="C43" s="5" t="n">
        <v>4320</v>
      </c>
      <c r="D43" s="5" t="n">
        <v>17346</v>
      </c>
    </row>
    <row r="44" spans="1:4">
      <c r="A44" s="4" t="s">
        <v>2086</v>
      </c>
    </row>
    <row r="45" spans="1:4">
      <c r="A45" s="3" t="s">
        <v>2077</v>
      </c>
    </row>
    <row r="46" spans="1:4">
      <c r="A46" s="4" t="s">
        <v>2078</v>
      </c>
      <c r="B46" s="5" t="n">
        <v>-96748</v>
      </c>
      <c r="C46" s="5" t="n">
        <v>-88822</v>
      </c>
      <c r="D46" s="5" t="n">
        <v>-89763</v>
      </c>
    </row>
    <row r="47" spans="1:4">
      <c r="A47" s="4" t="s">
        <v>2079</v>
      </c>
      <c r="B47" s="5" t="n">
        <v>6452</v>
      </c>
      <c r="C47" s="5" t="n">
        <v>5504</v>
      </c>
      <c r="D47" s="5" t="n">
        <v>5952</v>
      </c>
    </row>
    <row r="48" spans="1:4">
      <c r="A48" s="4" t="s">
        <v>2080</v>
      </c>
      <c r="B48" s="5" t="n">
        <v>-2504</v>
      </c>
      <c r="C48" s="5" t="n">
        <v>-2148</v>
      </c>
      <c r="D48" s="5" t="n">
        <v>-2332</v>
      </c>
    </row>
    <row r="49" spans="1:4">
      <c r="A49" s="4" t="s">
        <v>2081</v>
      </c>
      <c r="B49" s="5" t="n">
        <v>3618</v>
      </c>
      <c r="C49" s="5" t="n">
        <v>-18501</v>
      </c>
      <c r="D49" s="5" t="n">
        <v>-4405</v>
      </c>
    </row>
    <row r="50" spans="1:4">
      <c r="A50" s="4" t="s">
        <v>2082</v>
      </c>
      <c r="B50" s="5" t="n">
        <v>-919</v>
      </c>
      <c r="C50" s="5" t="n">
        <v>7219</v>
      </c>
      <c r="D50" s="5" t="n">
        <v>1726</v>
      </c>
    </row>
    <row r="51" spans="1:4">
      <c r="A51" s="4" t="s">
        <v>75</v>
      </c>
      <c r="B51" s="5" t="n">
        <v>6647</v>
      </c>
      <c r="C51" s="5" t="n">
        <v>-7926</v>
      </c>
      <c r="D51" s="5" t="n">
        <v>941</v>
      </c>
    </row>
    <row r="52" spans="1:4">
      <c r="A52" s="4" t="s">
        <v>1228</v>
      </c>
      <c r="B52" s="5" t="n">
        <v>-20161</v>
      </c>
    </row>
    <row r="53" spans="1:4">
      <c r="A53" s="4" t="s">
        <v>2083</v>
      </c>
      <c r="B53" s="5" t="n">
        <v>-110262</v>
      </c>
      <c r="C53" s="5" t="n">
        <v>-96748</v>
      </c>
      <c r="D53" s="5" t="n">
        <v>-88822</v>
      </c>
    </row>
    <row r="54" spans="1:4">
      <c r="A54" s="4" t="s">
        <v>2087</v>
      </c>
    </row>
    <row r="55" spans="1:4">
      <c r="A55" s="3" t="s">
        <v>2077</v>
      </c>
    </row>
    <row r="56" spans="1:4">
      <c r="A56" s="4" t="s">
        <v>2078</v>
      </c>
      <c r="B56" s="5" t="n">
        <v>-23</v>
      </c>
      <c r="C56" s="5" t="n">
        <v>44</v>
      </c>
      <c r="D56" s="5" t="n">
        <v>0</v>
      </c>
    </row>
    <row r="57" spans="1:4">
      <c r="A57" s="4" t="s">
        <v>2079</v>
      </c>
      <c r="B57" s="5" t="n">
        <v>581</v>
      </c>
      <c r="C57" s="5" t="n">
        <v>764</v>
      </c>
      <c r="D57" s="5" t="n">
        <v>0</v>
      </c>
    </row>
    <row r="58" spans="1:4">
      <c r="A58" s="4" t="s">
        <v>2080</v>
      </c>
      <c r="B58" s="5" t="n">
        <v>-225</v>
      </c>
      <c r="C58" s="5" t="n">
        <v>-298</v>
      </c>
      <c r="D58" s="5" t="n">
        <v>0</v>
      </c>
    </row>
    <row r="59" spans="1:4">
      <c r="A59" s="4" t="s">
        <v>2081</v>
      </c>
      <c r="B59" s="5" t="n">
        <v>1000</v>
      </c>
      <c r="C59" s="5" t="n">
        <v>-874</v>
      </c>
      <c r="D59" s="5" t="n">
        <v>72</v>
      </c>
    </row>
    <row r="60" spans="1:4">
      <c r="A60" s="4" t="s">
        <v>2082</v>
      </c>
      <c r="B60" s="5" t="n">
        <v>-388</v>
      </c>
      <c r="C60" s="5" t="n">
        <v>341</v>
      </c>
      <c r="D60" s="5" t="n">
        <v>-28</v>
      </c>
    </row>
    <row r="61" spans="1:4">
      <c r="A61" s="4" t="s">
        <v>75</v>
      </c>
      <c r="B61" s="5" t="n">
        <v>968</v>
      </c>
      <c r="C61" s="5" t="n">
        <v>-67</v>
      </c>
      <c r="D61" s="5" t="n">
        <v>44</v>
      </c>
    </row>
    <row r="62" spans="1:4">
      <c r="A62" s="4" t="s">
        <v>1228</v>
      </c>
      <c r="B62" s="5" t="n">
        <v>208</v>
      </c>
    </row>
    <row r="63" spans="1:4">
      <c r="A63" s="4" t="s">
        <v>2083</v>
      </c>
      <c r="B63" s="6" t="n">
        <v>1153</v>
      </c>
      <c r="C63" s="6" t="n">
        <v>-23</v>
      </c>
      <c r="D63" s="6" t="n">
        <v>4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8</v>
      </c>
      <c r="B1" s="2" t="s">
        <v>556</v>
      </c>
      <c r="J1" s="2" t="s">
        <v>1</v>
      </c>
    </row>
    <row r="2" spans="1:12">
      <c r="B2" s="2" t="s">
        <v>2</v>
      </c>
      <c r="C2" s="2" t="s">
        <v>557</v>
      </c>
      <c r="D2" s="2" t="s">
        <v>4</v>
      </c>
      <c r="E2" s="2" t="s">
        <v>558</v>
      </c>
      <c r="F2" s="2" t="s">
        <v>35</v>
      </c>
      <c r="G2" s="2" t="s">
        <v>559</v>
      </c>
      <c r="H2" s="2" t="s">
        <v>560</v>
      </c>
      <c r="I2" s="2" t="s">
        <v>561</v>
      </c>
      <c r="J2" s="2" t="s">
        <v>2</v>
      </c>
      <c r="K2" s="2" t="s">
        <v>35</v>
      </c>
      <c r="L2" s="2" t="s">
        <v>36</v>
      </c>
    </row>
    <row r="3" spans="1:12">
      <c r="A3" s="3" t="s">
        <v>562</v>
      </c>
    </row>
    <row r="4" spans="1:12">
      <c r="A4" s="4" t="s">
        <v>1194</v>
      </c>
      <c r="B4" s="6" t="n">
        <v>332605</v>
      </c>
      <c r="C4" s="6" t="n">
        <v>419900</v>
      </c>
      <c r="D4" s="6" t="n">
        <v>362320</v>
      </c>
      <c r="E4" s="6" t="n">
        <v>330178</v>
      </c>
      <c r="F4" s="6" t="n">
        <v>336225</v>
      </c>
      <c r="G4" s="6" t="n">
        <v>400374</v>
      </c>
      <c r="H4" s="6" t="n">
        <v>315391</v>
      </c>
      <c r="I4" s="6" t="n">
        <v>310961</v>
      </c>
      <c r="J4" s="6" t="n">
        <v>1445003</v>
      </c>
      <c r="K4" s="6" t="n">
        <v>1362951</v>
      </c>
      <c r="L4" s="6" t="n">
        <v>1439082</v>
      </c>
    </row>
    <row r="5" spans="1:12">
      <c r="A5" s="4" t="s">
        <v>47</v>
      </c>
      <c r="B5" s="5" t="n">
        <v>22936</v>
      </c>
      <c r="C5" s="5" t="n">
        <v>142484</v>
      </c>
      <c r="D5" s="5" t="n">
        <v>85105</v>
      </c>
      <c r="E5" s="5" t="n">
        <v>55960</v>
      </c>
      <c r="F5" s="5" t="n">
        <v>63584</v>
      </c>
      <c r="G5" s="5" t="n">
        <v>108071</v>
      </c>
      <c r="H5" s="5" t="n">
        <v>64822</v>
      </c>
      <c r="I5" s="5" t="n">
        <v>41508</v>
      </c>
      <c r="J5" s="5" t="n">
        <v>306485</v>
      </c>
      <c r="K5" s="5" t="n">
        <v>277985</v>
      </c>
      <c r="L5" s="5" t="n">
        <v>124350</v>
      </c>
    </row>
    <row r="6" spans="1:12">
      <c r="A6" s="4" t="s">
        <v>2089</v>
      </c>
      <c r="B6" s="5" t="n">
        <v>-50585</v>
      </c>
      <c r="C6" s="5" t="n">
        <v>78327</v>
      </c>
      <c r="D6" s="5" t="n">
        <v>41231</v>
      </c>
      <c r="E6" s="5" t="n">
        <v>26446</v>
      </c>
      <c r="F6" s="5" t="n">
        <v>28423</v>
      </c>
      <c r="G6" s="5" t="n">
        <v>58556</v>
      </c>
      <c r="H6" s="5" t="n">
        <v>30952</v>
      </c>
      <c r="I6" s="5" t="n">
        <v>13965</v>
      </c>
      <c r="J6" s="5" t="n">
        <v>95419</v>
      </c>
      <c r="K6" s="5" t="n">
        <v>131896</v>
      </c>
      <c r="L6" s="5" t="n">
        <v>31078</v>
      </c>
    </row>
    <row r="7" spans="1:12">
      <c r="A7" s="4" t="s">
        <v>1213</v>
      </c>
      <c r="B7" s="6" t="n">
        <v>-54282</v>
      </c>
      <c r="C7" s="6" t="n">
        <v>73739</v>
      </c>
      <c r="D7" s="6" t="n">
        <v>37555</v>
      </c>
      <c r="E7" s="6" t="n">
        <v>22862</v>
      </c>
      <c r="F7" s="6" t="n">
        <v>24809</v>
      </c>
      <c r="G7" s="6" t="n">
        <v>54418</v>
      </c>
      <c r="H7" s="6" t="n">
        <v>27076</v>
      </c>
      <c r="I7" s="6" t="n">
        <v>10546</v>
      </c>
      <c r="J7" s="6" t="n">
        <v>79874</v>
      </c>
      <c r="K7" s="6" t="n">
        <v>116849</v>
      </c>
      <c r="L7" s="6" t="n">
        <v>15640</v>
      </c>
    </row>
    <row r="8" spans="1:12">
      <c r="A8" s="3" t="s">
        <v>62</v>
      </c>
    </row>
    <row r="9" spans="1:12">
      <c r="A9" s="4" t="s">
        <v>63</v>
      </c>
      <c r="B9" s="7" t="n">
        <v>-0.68</v>
      </c>
      <c r="C9" s="7" t="n">
        <v>0.92</v>
      </c>
      <c r="D9" s="7" t="n">
        <v>0.47</v>
      </c>
      <c r="E9" s="7" t="n">
        <v>0.29</v>
      </c>
      <c r="F9" s="7" t="n">
        <v>0.32</v>
      </c>
      <c r="G9" s="7" t="n">
        <v>0.68</v>
      </c>
      <c r="H9" s="7" t="n">
        <v>0.34</v>
      </c>
      <c r="I9" s="7" t="n">
        <v>0.13</v>
      </c>
      <c r="J9" s="6" t="n">
        <v>1</v>
      </c>
      <c r="K9" s="7" t="n">
        <v>1.47</v>
      </c>
      <c r="L9" s="7" t="n">
        <v>0.2</v>
      </c>
    </row>
    <row r="10" spans="1:12">
      <c r="A10" s="4" t="s">
        <v>64</v>
      </c>
      <c r="B10" s="7" t="n">
        <v>-0.68</v>
      </c>
      <c r="C10" s="7" t="n">
        <v>0.92</v>
      </c>
      <c r="D10" s="7" t="n">
        <v>0.47</v>
      </c>
      <c r="E10" s="7" t="n">
        <v>0.29</v>
      </c>
      <c r="F10" s="7" t="n">
        <v>0.31</v>
      </c>
      <c r="G10" s="7" t="n">
        <v>0.68</v>
      </c>
      <c r="H10" s="7" t="n">
        <v>0.34</v>
      </c>
      <c r="I10" s="7" t="n">
        <v>0.13</v>
      </c>
      <c r="J10" s="6" t="n">
        <v>1</v>
      </c>
      <c r="K10" s="7" t="n">
        <v>1.46</v>
      </c>
      <c r="L10" s="7" t="n">
        <v>0.2</v>
      </c>
    </row>
    <row r="11" spans="1:12">
      <c r="A11" s="4" t="s">
        <v>1247</v>
      </c>
      <c r="J11" s="6" t="n">
        <v>57461</v>
      </c>
      <c r="K11" s="6" t="n">
        <v>0</v>
      </c>
      <c r="L11" s="6" t="n">
        <v>0</v>
      </c>
    </row>
    <row r="12" spans="1:12">
      <c r="A12" s="4" t="s">
        <v>29</v>
      </c>
    </row>
    <row r="13" spans="1:12">
      <c r="A13" s="3" t="s">
        <v>562</v>
      </c>
    </row>
    <row r="14" spans="1:12">
      <c r="A14" s="4" t="s">
        <v>1194</v>
      </c>
      <c r="B14" s="6" t="n">
        <v>249321</v>
      </c>
      <c r="C14" s="6" t="n">
        <v>327254</v>
      </c>
      <c r="D14" s="6" t="n">
        <v>276097</v>
      </c>
      <c r="E14" s="6" t="n">
        <v>251558</v>
      </c>
      <c r="F14" s="6" t="n">
        <v>255685</v>
      </c>
      <c r="G14" s="6" t="n">
        <v>311276</v>
      </c>
      <c r="H14" s="6" t="n">
        <v>233346</v>
      </c>
      <c r="I14" s="6" t="n">
        <v>235606</v>
      </c>
      <c r="J14" s="5" t="n">
        <v>1104230</v>
      </c>
      <c r="K14" s="5" t="n">
        <v>1035913</v>
      </c>
      <c r="L14" s="5" t="n">
        <v>1131195</v>
      </c>
    </row>
    <row r="15" spans="1:12">
      <c r="A15" s="4" t="s">
        <v>47</v>
      </c>
      <c r="B15" s="5" t="n">
        <v>1778</v>
      </c>
      <c r="C15" s="5" t="n">
        <v>113252</v>
      </c>
      <c r="D15" s="5" t="n">
        <v>59164</v>
      </c>
      <c r="E15" s="5" t="n">
        <v>38331</v>
      </c>
      <c r="F15" s="5" t="n">
        <v>42976</v>
      </c>
      <c r="G15" s="5" t="n">
        <v>80057</v>
      </c>
      <c r="H15" s="5" t="n">
        <v>41760</v>
      </c>
      <c r="I15" s="5" t="n">
        <v>23297</v>
      </c>
      <c r="J15" s="5" t="n">
        <v>212525</v>
      </c>
      <c r="K15" s="5" t="n">
        <v>188090</v>
      </c>
      <c r="L15" s="5" t="n">
        <v>33380</v>
      </c>
    </row>
    <row r="16" spans="1:12">
      <c r="A16" s="4" t="s">
        <v>2089</v>
      </c>
      <c r="B16" s="5" t="n">
        <v>-28456</v>
      </c>
      <c r="C16" s="5" t="n">
        <v>65283</v>
      </c>
      <c r="D16" s="5" t="n">
        <v>30476</v>
      </c>
      <c r="E16" s="5" t="n">
        <v>20110</v>
      </c>
      <c r="F16" s="5" t="n">
        <v>19594</v>
      </c>
      <c r="G16" s="5" t="n">
        <v>44990</v>
      </c>
      <c r="H16" s="5" t="n">
        <v>19793</v>
      </c>
      <c r="I16" s="5" t="n">
        <v>7561</v>
      </c>
      <c r="J16" s="5" t="n">
        <v>87413</v>
      </c>
      <c r="K16" s="5" t="n">
        <v>91938</v>
      </c>
      <c r="L16" s="5" t="n">
        <v>-324</v>
      </c>
    </row>
    <row r="17" spans="1:12">
      <c r="A17" s="4" t="s">
        <v>1213</v>
      </c>
      <c r="B17" s="5" t="n">
        <v>-32021</v>
      </c>
      <c r="C17" s="5" t="n">
        <v>60827</v>
      </c>
      <c r="D17" s="5" t="n">
        <v>26932</v>
      </c>
      <c r="E17" s="5" t="n">
        <v>16658</v>
      </c>
      <c r="F17" s="5" t="n">
        <v>16112</v>
      </c>
      <c r="G17" s="5" t="n">
        <v>40984</v>
      </c>
      <c r="H17" s="5" t="n">
        <v>16049</v>
      </c>
      <c r="I17" s="5" t="n">
        <v>4274</v>
      </c>
      <c r="J17" s="5" t="n">
        <v>72396</v>
      </c>
      <c r="K17" s="5" t="n">
        <v>77419</v>
      </c>
      <c r="L17" s="5" t="n">
        <v>-15234</v>
      </c>
    </row>
    <row r="18" spans="1:12">
      <c r="A18" s="3" t="s">
        <v>62</v>
      </c>
    </row>
    <row r="19" spans="1:12">
      <c r="A19" s="4" t="s">
        <v>1247</v>
      </c>
      <c r="J19" s="5" t="n">
        <v>29606</v>
      </c>
      <c r="K19" s="5" t="n">
        <v>0</v>
      </c>
      <c r="L19" s="5" t="n">
        <v>0</v>
      </c>
    </row>
    <row r="20" spans="1:12">
      <c r="A20" s="4" t="s">
        <v>32</v>
      </c>
    </row>
    <row r="21" spans="1:12">
      <c r="A21" s="3" t="s">
        <v>562</v>
      </c>
    </row>
    <row r="22" spans="1:12">
      <c r="A22" s="4" t="s">
        <v>1194</v>
      </c>
      <c r="J22" s="5" t="n">
        <v>340773</v>
      </c>
      <c r="K22" s="5" t="n">
        <v>327038</v>
      </c>
      <c r="L22" s="5" t="n">
        <v>307887</v>
      </c>
    </row>
    <row r="23" spans="1:12">
      <c r="A23" s="4" t="s">
        <v>1194</v>
      </c>
      <c r="B23" s="5" t="n">
        <v>83284</v>
      </c>
      <c r="C23" s="5" t="n">
        <v>92646</v>
      </c>
      <c r="D23" s="5" t="n">
        <v>86223</v>
      </c>
      <c r="E23" s="5" t="n">
        <v>78620</v>
      </c>
      <c r="F23" s="5" t="n">
        <v>80540</v>
      </c>
      <c r="G23" s="5" t="n">
        <v>89098</v>
      </c>
      <c r="H23" s="5" t="n">
        <v>82045</v>
      </c>
      <c r="I23" s="5" t="n">
        <v>75355</v>
      </c>
    </row>
    <row r="24" spans="1:12">
      <c r="A24" s="4" t="s">
        <v>47</v>
      </c>
      <c r="B24" s="5" t="n">
        <v>19879</v>
      </c>
      <c r="C24" s="5" t="n">
        <v>29474</v>
      </c>
      <c r="D24" s="5" t="n">
        <v>26286</v>
      </c>
      <c r="E24" s="5" t="n">
        <v>17965</v>
      </c>
      <c r="F24" s="5" t="n">
        <v>21353</v>
      </c>
      <c r="G24" s="5" t="n">
        <v>28359</v>
      </c>
      <c r="H24" s="5" t="n">
        <v>23375</v>
      </c>
      <c r="I24" s="5" t="n">
        <v>18554</v>
      </c>
      <c r="J24" s="5" t="n">
        <v>93604</v>
      </c>
      <c r="K24" s="5" t="n">
        <v>91641</v>
      </c>
      <c r="L24" s="5" t="n">
        <v>90033</v>
      </c>
    </row>
    <row r="25" spans="1:12">
      <c r="A25" s="4" t="s">
        <v>1213</v>
      </c>
      <c r="B25" s="5" t="n">
        <v>1024</v>
      </c>
      <c r="C25" s="6" t="n">
        <v>14727</v>
      </c>
      <c r="D25" s="6" t="n">
        <v>12204</v>
      </c>
      <c r="E25" s="6" t="n">
        <v>7604</v>
      </c>
      <c r="F25" s="6" t="n">
        <v>9855</v>
      </c>
      <c r="G25" s="6" t="n">
        <v>13853</v>
      </c>
      <c r="H25" s="6" t="n">
        <v>10508</v>
      </c>
      <c r="I25" s="6" t="n">
        <v>7456</v>
      </c>
      <c r="J25" s="5" t="n">
        <v>35559</v>
      </c>
      <c r="K25" s="5" t="n">
        <v>41672</v>
      </c>
      <c r="L25" s="5" t="n">
        <v>41963</v>
      </c>
    </row>
    <row r="26" spans="1:12">
      <c r="A26" s="3" t="s">
        <v>62</v>
      </c>
    </row>
    <row r="27" spans="1:12">
      <c r="A27" s="4" t="s">
        <v>1247</v>
      </c>
      <c r="J27" s="5" t="n">
        <v>7865</v>
      </c>
      <c r="K27" s="6" t="n">
        <v>0</v>
      </c>
      <c r="L27" s="6" t="n">
        <v>0</v>
      </c>
    </row>
    <row r="28" spans="1:12">
      <c r="A28" s="4" t="s">
        <v>1847</v>
      </c>
    </row>
    <row r="29" spans="1:12">
      <c r="A29" s="3" t="s">
        <v>62</v>
      </c>
    </row>
    <row r="30" spans="1:12">
      <c r="A30" s="4" t="s">
        <v>1851</v>
      </c>
      <c r="B30" s="6" t="n">
        <v>27900</v>
      </c>
      <c r="J30" s="6" t="n">
        <v>279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0</v>
      </c>
      <c r="B1" s="2" t="s">
        <v>556</v>
      </c>
      <c r="J1" s="2" t="s">
        <v>1</v>
      </c>
    </row>
    <row r="2" spans="1:12">
      <c r="B2" s="2" t="s">
        <v>2</v>
      </c>
      <c r="C2" s="2" t="s">
        <v>557</v>
      </c>
      <c r="D2" s="2" t="s">
        <v>4</v>
      </c>
      <c r="E2" s="2" t="s">
        <v>558</v>
      </c>
      <c r="F2" s="2" t="s">
        <v>35</v>
      </c>
      <c r="G2" s="2" t="s">
        <v>559</v>
      </c>
      <c r="H2" s="2" t="s">
        <v>560</v>
      </c>
      <c r="I2" s="2" t="s">
        <v>561</v>
      </c>
      <c r="J2" s="2" t="s">
        <v>2</v>
      </c>
      <c r="K2" s="2" t="s">
        <v>35</v>
      </c>
      <c r="L2" s="2" t="s">
        <v>36</v>
      </c>
    </row>
    <row r="3" spans="1:12">
      <c r="A3" s="3" t="s">
        <v>2091</v>
      </c>
    </row>
    <row r="4" spans="1:12">
      <c r="A4" s="4" t="s">
        <v>2092</v>
      </c>
      <c r="J4" s="6" t="n">
        <v>1138518</v>
      </c>
      <c r="K4" s="6" t="n">
        <v>1084966</v>
      </c>
      <c r="L4" s="6" t="n">
        <v>1314732</v>
      </c>
    </row>
    <row r="5" spans="1:12">
      <c r="A5" s="4" t="s">
        <v>47</v>
      </c>
      <c r="B5" s="6" t="n">
        <v>22936</v>
      </c>
      <c r="C5" s="6" t="n">
        <v>142484</v>
      </c>
      <c r="D5" s="6" t="n">
        <v>85105</v>
      </c>
      <c r="E5" s="6" t="n">
        <v>55960</v>
      </c>
      <c r="F5" s="6" t="n">
        <v>63584</v>
      </c>
      <c r="G5" s="6" t="n">
        <v>108071</v>
      </c>
      <c r="H5" s="6" t="n">
        <v>64822</v>
      </c>
      <c r="I5" s="6" t="n">
        <v>41508</v>
      </c>
      <c r="J5" s="5" t="n">
        <v>306485</v>
      </c>
      <c r="K5" s="5" t="n">
        <v>277985</v>
      </c>
      <c r="L5" s="5" t="n">
        <v>124350</v>
      </c>
    </row>
    <row r="6" spans="1:12">
      <c r="A6" s="3" t="s">
        <v>48</v>
      </c>
    </row>
    <row r="7" spans="1:12">
      <c r="A7" s="4" t="s">
        <v>51</v>
      </c>
      <c r="J7" s="5" t="n">
        <v>19515</v>
      </c>
      <c r="K7" s="5" t="n">
        <v>17796</v>
      </c>
      <c r="L7" s="5" t="n">
        <v>26833</v>
      </c>
    </row>
    <row r="8" spans="1:12">
      <c r="A8" s="4" t="s">
        <v>53</v>
      </c>
      <c r="J8" s="5" t="n">
        <v>46899</v>
      </c>
      <c r="K8" s="5" t="n">
        <v>45822</v>
      </c>
      <c r="L8" s="5" t="n">
        <v>36663</v>
      </c>
    </row>
    <row r="9" spans="1:12">
      <c r="A9" s="4" t="s">
        <v>54</v>
      </c>
      <c r="J9" s="5" t="n">
        <v>127625</v>
      </c>
      <c r="K9" s="5" t="n">
        <v>128633</v>
      </c>
      <c r="L9" s="5" t="n">
        <v>114860</v>
      </c>
    </row>
    <row r="10" spans="1:12">
      <c r="A10" s="4" t="s">
        <v>55</v>
      </c>
      <c r="J10" s="5" t="n">
        <v>225759</v>
      </c>
      <c r="K10" s="5" t="n">
        <v>195174</v>
      </c>
      <c r="L10" s="5" t="n">
        <v>46153</v>
      </c>
    </row>
    <row r="11" spans="1:12">
      <c r="A11" s="4" t="s">
        <v>56</v>
      </c>
      <c r="J11" s="5" t="n">
        <v>130340</v>
      </c>
      <c r="K11" s="5" t="n">
        <v>63278</v>
      </c>
      <c r="L11" s="5" t="n">
        <v>15075</v>
      </c>
    </row>
    <row r="12" spans="1:12">
      <c r="A12" s="4" t="s">
        <v>60</v>
      </c>
      <c r="B12" s="6" t="n">
        <v>-54282</v>
      </c>
      <c r="C12" s="6" t="n">
        <v>73739</v>
      </c>
      <c r="D12" s="6" t="n">
        <v>37555</v>
      </c>
      <c r="E12" s="6" t="n">
        <v>22862</v>
      </c>
      <c r="F12" s="6" t="n">
        <v>24809</v>
      </c>
      <c r="G12" s="6" t="n">
        <v>54418</v>
      </c>
      <c r="H12" s="6" t="n">
        <v>27076</v>
      </c>
      <c r="I12" s="6" t="n">
        <v>10546</v>
      </c>
      <c r="J12" s="5" t="n">
        <v>79874</v>
      </c>
      <c r="K12" s="5" t="n">
        <v>116849</v>
      </c>
      <c r="L12" s="5" t="n">
        <v>15640</v>
      </c>
    </row>
    <row r="13" spans="1:12">
      <c r="A13" s="4" t="s">
        <v>810</v>
      </c>
    </row>
    <row r="14" spans="1:12">
      <c r="A14" s="3" t="s">
        <v>2091</v>
      </c>
    </row>
    <row r="15" spans="1:12">
      <c r="A15" s="4" t="s">
        <v>2093</v>
      </c>
      <c r="J15" s="5" t="n">
        <v>0</v>
      </c>
      <c r="K15" s="5" t="n">
        <v>0</v>
      </c>
      <c r="L15" s="5" t="n">
        <v>0</v>
      </c>
    </row>
    <row r="16" spans="1:12">
      <c r="A16" s="4" t="s">
        <v>2092</v>
      </c>
      <c r="J16" s="5" t="n">
        <v>2902</v>
      </c>
      <c r="K16" s="5" t="n">
        <v>2871</v>
      </c>
      <c r="L16" s="5" t="n">
        <v>1221</v>
      </c>
    </row>
    <row r="17" spans="1:12">
      <c r="A17" s="4" t="s">
        <v>47</v>
      </c>
      <c r="J17" s="5" t="n">
        <v>-2902</v>
      </c>
      <c r="K17" s="5" t="n">
        <v>-2871</v>
      </c>
      <c r="L17" s="5" t="n">
        <v>-1221</v>
      </c>
    </row>
    <row r="18" spans="1:12">
      <c r="A18" s="3" t="s">
        <v>48</v>
      </c>
    </row>
    <row r="19" spans="1:12">
      <c r="A19" s="4" t="s">
        <v>2094</v>
      </c>
      <c r="J19" s="5" t="n">
        <v>111877</v>
      </c>
      <c r="K19" s="5" t="n">
        <v>122252</v>
      </c>
      <c r="L19" s="5" t="n">
        <v>27352</v>
      </c>
    </row>
    <row r="20" spans="1:12">
      <c r="A20" s="4" t="s">
        <v>51</v>
      </c>
      <c r="J20" s="5" t="n">
        <v>1181</v>
      </c>
      <c r="K20" s="5" t="n">
        <v>1711</v>
      </c>
      <c r="L20" s="5" t="n">
        <v>747</v>
      </c>
    </row>
    <row r="21" spans="1:12">
      <c r="A21" s="4" t="s">
        <v>53</v>
      </c>
      <c r="J21" s="5" t="n">
        <v>113058</v>
      </c>
      <c r="K21" s="5" t="n">
        <v>123963</v>
      </c>
      <c r="L21" s="5" t="n">
        <v>28099</v>
      </c>
    </row>
    <row r="22" spans="1:12">
      <c r="A22" s="4" t="s">
        <v>54</v>
      </c>
      <c r="J22" s="5" t="n">
        <v>12490</v>
      </c>
      <c r="K22" s="5" t="n">
        <v>8102</v>
      </c>
      <c r="L22" s="5" t="n">
        <v>8275</v>
      </c>
    </row>
    <row r="23" spans="1:12">
      <c r="A23" s="4" t="s">
        <v>55</v>
      </c>
      <c r="J23" s="5" t="n">
        <v>97666</v>
      </c>
      <c r="K23" s="5" t="n">
        <v>112990</v>
      </c>
      <c r="L23" s="5" t="n">
        <v>18603</v>
      </c>
    </row>
    <row r="24" spans="1:12">
      <c r="A24" s="4" t="s">
        <v>56</v>
      </c>
      <c r="J24" s="5" t="n">
        <v>17792</v>
      </c>
      <c r="K24" s="5" t="n">
        <v>-3859</v>
      </c>
      <c r="L24" s="5" t="n">
        <v>2963</v>
      </c>
    </row>
    <row r="25" spans="1:12">
      <c r="A25" s="4" t="s">
        <v>60</v>
      </c>
      <c r="J25" s="6" t="n">
        <v>79874</v>
      </c>
      <c r="K25" s="6" t="n">
        <v>116849</v>
      </c>
      <c r="L25" s="6" t="n">
        <v>1564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5</v>
      </c>
      <c r="B1" s="2" t="s">
        <v>1</v>
      </c>
    </row>
    <row r="2" spans="1:4">
      <c r="B2" s="2" t="s">
        <v>2</v>
      </c>
      <c r="C2" s="2" t="s">
        <v>35</v>
      </c>
      <c r="D2" s="2" t="s">
        <v>36</v>
      </c>
    </row>
    <row r="3" spans="1:4">
      <c r="A3" s="3" t="s">
        <v>87</v>
      </c>
    </row>
    <row r="4" spans="1:4">
      <c r="A4" s="4" t="s">
        <v>2096</v>
      </c>
      <c r="B4" s="6" t="n">
        <v>524462</v>
      </c>
      <c r="C4" s="6" t="n">
        <v>415454</v>
      </c>
      <c r="D4" s="6" t="n">
        <v>386874</v>
      </c>
    </row>
    <row r="5" spans="1:4">
      <c r="A5" s="3" t="s">
        <v>105</v>
      </c>
    </row>
    <row r="6" spans="1:4">
      <c r="A6" s="4" t="s">
        <v>114</v>
      </c>
      <c r="B6" s="5" t="n">
        <v>-466163</v>
      </c>
      <c r="C6" s="5" t="n">
        <v>-699375</v>
      </c>
      <c r="D6" s="5" t="n">
        <v>-544528</v>
      </c>
    </row>
    <row r="7" spans="1:4">
      <c r="A7" s="3" t="s">
        <v>115</v>
      </c>
    </row>
    <row r="8" spans="1:4">
      <c r="A8" s="4" t="s">
        <v>116</v>
      </c>
      <c r="C8" s="5" t="n">
        <v>100000</v>
      </c>
      <c r="D8" s="5" t="n">
        <v>50000</v>
      </c>
    </row>
    <row r="9" spans="1:4">
      <c r="A9" s="4" t="s">
        <v>117</v>
      </c>
      <c r="B9" s="5" t="n">
        <v>0</v>
      </c>
      <c r="C9" s="5" t="n">
        <v>-150000</v>
      </c>
      <c r="D9" s="5" t="n">
        <v>0</v>
      </c>
    </row>
    <row r="10" spans="1:4">
      <c r="A10" s="4" t="s">
        <v>2097</v>
      </c>
      <c r="B10" s="5" t="n">
        <v>18300</v>
      </c>
      <c r="C10" s="5" t="n">
        <v>86500</v>
      </c>
      <c r="D10" s="5" t="n">
        <v>95000</v>
      </c>
    </row>
    <row r="11" spans="1:4">
      <c r="A11" s="4" t="s">
        <v>119</v>
      </c>
      <c r="B11" s="5" t="n">
        <v>317000</v>
      </c>
      <c r="C11" s="5" t="n">
        <v>603500</v>
      </c>
      <c r="D11" s="5" t="n">
        <v>463605</v>
      </c>
    </row>
    <row r="12" spans="1:4">
      <c r="A12" s="4" t="s">
        <v>120</v>
      </c>
      <c r="B12" s="5" t="n">
        <v>-274070</v>
      </c>
      <c r="C12" s="5" t="n">
        <v>-303793</v>
      </c>
      <c r="D12" s="5" t="n">
        <v>-333066</v>
      </c>
    </row>
    <row r="13" spans="1:4">
      <c r="A13" s="4" t="s">
        <v>121</v>
      </c>
      <c r="B13" s="5" t="n">
        <v>1739</v>
      </c>
      <c r="C13" s="5" t="n">
        <v>7028</v>
      </c>
      <c r="D13" s="5" t="n">
        <v>5619</v>
      </c>
    </row>
    <row r="14" spans="1:4">
      <c r="A14" s="4" t="s">
        <v>123</v>
      </c>
      <c r="B14" s="5" t="n">
        <v>-77792</v>
      </c>
      <c r="C14" s="5" t="n">
        <v>-70623</v>
      </c>
      <c r="D14" s="5" t="n">
        <v>-64251</v>
      </c>
    </row>
    <row r="15" spans="1:4">
      <c r="A15" s="4" t="s">
        <v>94</v>
      </c>
      <c r="B15" s="5" t="n">
        <v>-2942</v>
      </c>
      <c r="C15" s="5" t="n">
        <v>-2104</v>
      </c>
      <c r="D15" s="5" t="n">
        <v>-4396</v>
      </c>
    </row>
    <row r="16" spans="1:4">
      <c r="A16" s="4" t="s">
        <v>127</v>
      </c>
      <c r="B16" s="5" t="n">
        <v>-58847</v>
      </c>
      <c r="C16" s="5" t="n">
        <v>242392</v>
      </c>
      <c r="D16" s="5" t="n">
        <v>175431</v>
      </c>
    </row>
    <row r="17" spans="1:4">
      <c r="A17" s="4" t="s">
        <v>128</v>
      </c>
      <c r="B17" s="5" t="n">
        <v>-548</v>
      </c>
      <c r="C17" s="5" t="n">
        <v>-41529</v>
      </c>
      <c r="D17" s="5" t="n">
        <v>17777</v>
      </c>
    </row>
    <row r="18" spans="1:4">
      <c r="A18" s="4" t="s">
        <v>129</v>
      </c>
      <c r="B18" s="5" t="n">
        <v>4522</v>
      </c>
      <c r="C18" s="5" t="n">
        <v>46051</v>
      </c>
      <c r="D18" s="5" t="n">
        <v>28274</v>
      </c>
    </row>
    <row r="19" spans="1:4">
      <c r="A19" s="4" t="s">
        <v>130</v>
      </c>
      <c r="B19" s="5" t="n">
        <v>3974</v>
      </c>
      <c r="C19" s="5" t="n">
        <v>4522</v>
      </c>
      <c r="D19" s="5" t="n">
        <v>46051</v>
      </c>
    </row>
    <row r="20" spans="1:4">
      <c r="A20" s="3" t="s">
        <v>131</v>
      </c>
    </row>
    <row r="21" spans="1:4">
      <c r="A21" s="4" t="s">
        <v>132</v>
      </c>
      <c r="B21" s="5" t="n">
        <v>120955</v>
      </c>
      <c r="C21" s="5" t="n">
        <v>115043</v>
      </c>
      <c r="D21" s="5" t="n">
        <v>103382</v>
      </c>
    </row>
    <row r="22" spans="1:4">
      <c r="A22" s="4" t="s">
        <v>133</v>
      </c>
      <c r="B22" s="5" t="n">
        <v>625</v>
      </c>
      <c r="C22" s="5" t="n">
        <v>-307</v>
      </c>
      <c r="D22" s="5" t="n">
        <v>-1890</v>
      </c>
    </row>
    <row r="23" spans="1:4">
      <c r="A23" s="4" t="s">
        <v>810</v>
      </c>
    </row>
    <row r="24" spans="1:4">
      <c r="A24" s="3" t="s">
        <v>87</v>
      </c>
    </row>
    <row r="25" spans="1:4">
      <c r="A25" s="4" t="s">
        <v>2096</v>
      </c>
      <c r="B25" s="5" t="n">
        <v>-7814</v>
      </c>
      <c r="C25" s="5" t="n">
        <v>5702</v>
      </c>
      <c r="D25" s="5" t="n">
        <v>1375</v>
      </c>
    </row>
    <row r="26" spans="1:4">
      <c r="A26" s="3" t="s">
        <v>105</v>
      </c>
    </row>
    <row r="27" spans="1:4">
      <c r="A27" s="4" t="s">
        <v>2098</v>
      </c>
      <c r="B27" s="5" t="n">
        <v>-180</v>
      </c>
      <c r="C27" s="5" t="n">
        <v>341</v>
      </c>
      <c r="D27" s="5" t="n">
        <v>368</v>
      </c>
    </row>
    <row r="28" spans="1:4">
      <c r="A28" s="4" t="s">
        <v>2099</v>
      </c>
      <c r="B28" s="5" t="n">
        <v>-50000</v>
      </c>
      <c r="C28" s="5" t="n">
        <v>-98343</v>
      </c>
      <c r="D28" s="5" t="n">
        <v>-175000</v>
      </c>
    </row>
    <row r="29" spans="1:4">
      <c r="A29" s="4" t="s">
        <v>2100</v>
      </c>
      <c r="B29" s="5" t="n">
        <v>105084</v>
      </c>
      <c r="C29" s="5" t="n">
        <v>35959</v>
      </c>
      <c r="D29" s="5" t="n">
        <v>127688</v>
      </c>
    </row>
    <row r="30" spans="1:4">
      <c r="A30" s="4" t="s">
        <v>114</v>
      </c>
      <c r="B30" s="5" t="n">
        <v>54904</v>
      </c>
      <c r="C30" s="5" t="n">
        <v>-62043</v>
      </c>
      <c r="D30" s="5" t="n">
        <v>-46944</v>
      </c>
    </row>
    <row r="31" spans="1:4">
      <c r="A31" s="3" t="s">
        <v>115</v>
      </c>
    </row>
    <row r="32" spans="1:4">
      <c r="A32" s="4" t="s">
        <v>116</v>
      </c>
      <c r="C32" s="5" t="n">
        <v>100000</v>
      </c>
      <c r="D32" s="5" t="n">
        <v>50000</v>
      </c>
    </row>
    <row r="33" spans="1:4">
      <c r="A33" s="4" t="s">
        <v>117</v>
      </c>
      <c r="B33" s="5" t="n">
        <v>0</v>
      </c>
      <c r="C33" s="5" t="n">
        <v>-150000</v>
      </c>
      <c r="D33" s="5" t="n">
        <v>0</v>
      </c>
    </row>
    <row r="34" spans="1:4">
      <c r="A34" s="4" t="s">
        <v>2097</v>
      </c>
      <c r="B34" s="5" t="n">
        <v>42600</v>
      </c>
      <c r="C34" s="5" t="n">
        <v>84500</v>
      </c>
      <c r="D34" s="5" t="n">
        <v>41000</v>
      </c>
    </row>
    <row r="35" spans="1:4">
      <c r="A35" s="4" t="s">
        <v>119</v>
      </c>
      <c r="C35" s="5" t="n">
        <v>100000</v>
      </c>
      <c r="D35" s="5" t="n">
        <v>150000</v>
      </c>
    </row>
    <row r="36" spans="1:4">
      <c r="A36" s="4" t="s">
        <v>120</v>
      </c>
      <c r="B36" s="5" t="n">
        <v>0</v>
      </c>
      <c r="C36" s="5" t="n">
        <v>0</v>
      </c>
      <c r="D36" s="5" t="n">
        <v>-118766</v>
      </c>
    </row>
    <row r="37" spans="1:4">
      <c r="A37" s="4" t="s">
        <v>121</v>
      </c>
      <c r="B37" s="5" t="n">
        <v>1739</v>
      </c>
      <c r="C37" s="5" t="n">
        <v>7028</v>
      </c>
      <c r="D37" s="5" t="n">
        <v>5619</v>
      </c>
    </row>
    <row r="38" spans="1:4">
      <c r="A38" s="4" t="s">
        <v>2101</v>
      </c>
      <c r="B38" s="5" t="n">
        <v>-13929</v>
      </c>
      <c r="C38" s="5" t="n">
        <v>-15451</v>
      </c>
      <c r="D38" s="5" t="n">
        <v>-17720</v>
      </c>
    </row>
    <row r="39" spans="1:4">
      <c r="A39" s="4" t="s">
        <v>123</v>
      </c>
      <c r="B39" s="5" t="n">
        <v>-77264</v>
      </c>
      <c r="C39" s="5" t="n">
        <v>-70095</v>
      </c>
      <c r="D39" s="5" t="n">
        <v>-63723</v>
      </c>
    </row>
    <row r="40" spans="1:4">
      <c r="A40" s="4" t="s">
        <v>94</v>
      </c>
      <c r="B40" s="5" t="n">
        <v>-269</v>
      </c>
      <c r="C40" s="5" t="n">
        <v>-28</v>
      </c>
      <c r="D40" s="5" t="n">
        <v>-782</v>
      </c>
    </row>
    <row r="41" spans="1:4">
      <c r="A41" s="4" t="s">
        <v>127</v>
      </c>
      <c r="B41" s="5" t="n">
        <v>-47123</v>
      </c>
      <c r="C41" s="5" t="n">
        <v>55954</v>
      </c>
      <c r="D41" s="5" t="n">
        <v>45628</v>
      </c>
    </row>
    <row r="42" spans="1:4">
      <c r="A42" s="4" t="s">
        <v>128</v>
      </c>
      <c r="B42" s="5" t="n">
        <v>-33</v>
      </c>
      <c r="C42" s="5" t="n">
        <v>-387</v>
      </c>
      <c r="D42" s="5" t="n">
        <v>59</v>
      </c>
    </row>
    <row r="43" spans="1:4">
      <c r="A43" s="4" t="s">
        <v>129</v>
      </c>
      <c r="B43" s="5" t="n">
        <v>54</v>
      </c>
      <c r="C43" s="5" t="n">
        <v>441</v>
      </c>
      <c r="D43" s="5" t="n">
        <v>382</v>
      </c>
    </row>
    <row r="44" spans="1:4">
      <c r="A44" s="4" t="s">
        <v>130</v>
      </c>
      <c r="B44" s="5" t="n">
        <v>21</v>
      </c>
      <c r="C44" s="5" t="n">
        <v>54</v>
      </c>
      <c r="D44" s="5" t="n">
        <v>441</v>
      </c>
    </row>
    <row r="45" spans="1:4">
      <c r="A45" s="3" t="s">
        <v>131</v>
      </c>
    </row>
    <row r="46" spans="1:4">
      <c r="A46" s="4" t="s">
        <v>132</v>
      </c>
      <c r="B46" s="5" t="n">
        <v>10899</v>
      </c>
      <c r="C46" s="5" t="n">
        <v>5906</v>
      </c>
      <c r="D46" s="5" t="n">
        <v>7559</v>
      </c>
    </row>
    <row r="47" spans="1:4">
      <c r="A47" s="4" t="s">
        <v>133</v>
      </c>
      <c r="B47" s="6" t="n">
        <v>0</v>
      </c>
      <c r="C47" s="6" t="n">
        <v>0</v>
      </c>
      <c r="D47" s="6" t="n">
        <v>-7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2</v>
      </c>
      <c r="B1" s="2" t="s">
        <v>2</v>
      </c>
      <c r="C1" s="2" t="s">
        <v>35</v>
      </c>
      <c r="D1" s="2" t="s">
        <v>36</v>
      </c>
      <c r="E1" s="2" t="s">
        <v>2103</v>
      </c>
    </row>
    <row r="2" spans="1:5">
      <c r="A2" s="3" t="s">
        <v>2104</v>
      </c>
    </row>
    <row r="3" spans="1:5">
      <c r="A3" s="4" t="s">
        <v>143</v>
      </c>
      <c r="B3" s="6" t="n">
        <v>3974</v>
      </c>
      <c r="C3" s="6" t="n">
        <v>4522</v>
      </c>
      <c r="D3" s="6" t="n">
        <v>46051</v>
      </c>
      <c r="E3" s="6" t="n">
        <v>28274</v>
      </c>
    </row>
    <row r="4" spans="1:5">
      <c r="A4" s="4" t="s">
        <v>150</v>
      </c>
      <c r="B4" s="5" t="n">
        <v>6879</v>
      </c>
      <c r="C4" s="5" t="n">
        <v>6066</v>
      </c>
    </row>
    <row r="5" spans="1:5">
      <c r="A5" s="4" t="s">
        <v>94</v>
      </c>
      <c r="B5" s="5" t="n">
        <v>47358</v>
      </c>
      <c r="C5" s="5" t="n">
        <v>73444</v>
      </c>
    </row>
    <row r="6" spans="1:5">
      <c r="A6" s="4" t="s">
        <v>151</v>
      </c>
      <c r="B6" s="5" t="n">
        <v>294420</v>
      </c>
      <c r="C6" s="5" t="n">
        <v>378039</v>
      </c>
    </row>
    <row r="7" spans="1:5">
      <c r="A7" s="4" t="s">
        <v>2105</v>
      </c>
      <c r="B7" s="5" t="n">
        <v>4980227</v>
      </c>
      <c r="C7" s="5" t="n">
        <v>4904715</v>
      </c>
    </row>
    <row r="8" spans="1:5">
      <c r="A8" s="4" t="s">
        <v>2106</v>
      </c>
      <c r="B8" s="5" t="n">
        <v>503</v>
      </c>
      <c r="C8" s="5" t="n">
        <v>547</v>
      </c>
    </row>
    <row r="9" spans="1:5">
      <c r="A9" s="4" t="s">
        <v>170</v>
      </c>
      <c r="B9" s="5" t="n">
        <v>6646103</v>
      </c>
      <c r="C9" s="5" t="n">
        <v>6471080</v>
      </c>
      <c r="D9" s="5" t="n">
        <v>6009328</v>
      </c>
    </row>
    <row r="10" spans="1:5">
      <c r="A10" s="3" t="s">
        <v>2107</v>
      </c>
    </row>
    <row r="11" spans="1:5">
      <c r="A11" s="4" t="s">
        <v>172</v>
      </c>
      <c r="B11" s="5" t="n">
        <v>305400</v>
      </c>
      <c r="C11" s="5" t="n">
        <v>287100</v>
      </c>
    </row>
    <row r="12" spans="1:5">
      <c r="A12" s="4" t="s">
        <v>2108</v>
      </c>
      <c r="B12" s="5" t="n">
        <v>256895</v>
      </c>
      <c r="C12" s="5" t="n">
        <v>273348</v>
      </c>
    </row>
    <row r="13" spans="1:5">
      <c r="A13" s="4" t="s">
        <v>101</v>
      </c>
      <c r="B13" s="5" t="n">
        <v>62357</v>
      </c>
      <c r="C13" s="5" t="n">
        <v>61871</v>
      </c>
    </row>
    <row r="14" spans="1:5">
      <c r="A14" s="4" t="s">
        <v>102</v>
      </c>
      <c r="B14" s="5" t="n">
        <v>53850</v>
      </c>
      <c r="C14" s="5" t="n">
        <v>59314</v>
      </c>
    </row>
    <row r="15" spans="1:5">
      <c r="A15" s="4" t="s">
        <v>177</v>
      </c>
      <c r="B15" s="5" t="n">
        <v>835644</v>
      </c>
      <c r="C15" s="5" t="n">
        <v>805108</v>
      </c>
    </row>
    <row r="16" spans="1:5">
      <c r="A16" s="4" t="s">
        <v>839</v>
      </c>
      <c r="B16" s="5" t="n">
        <v>2180750</v>
      </c>
      <c r="C16" s="5" t="n">
        <v>2119364</v>
      </c>
    </row>
    <row r="17" spans="1:5">
      <c r="A17" s="4" t="s">
        <v>185</v>
      </c>
      <c r="B17" s="5" t="n">
        <v>4873126</v>
      </c>
      <c r="C17" s="5" t="n">
        <v>4714679</v>
      </c>
    </row>
    <row r="18" spans="1:5">
      <c r="A18" s="4" t="s">
        <v>2109</v>
      </c>
      <c r="B18" s="5" t="n">
        <v>1157665</v>
      </c>
      <c r="C18" s="5" t="n">
        <v>1163661</v>
      </c>
    </row>
    <row r="19" spans="1:5">
      <c r="A19" s="4" t="s">
        <v>2110</v>
      </c>
      <c r="B19" s="5" t="n">
        <v>-95940</v>
      </c>
      <c r="C19" s="5" t="n">
        <v>-92451</v>
      </c>
    </row>
    <row r="20" spans="1:5">
      <c r="A20" s="4" t="s">
        <v>191</v>
      </c>
      <c r="B20" s="5" t="n">
        <v>633528</v>
      </c>
      <c r="C20" s="5" t="n">
        <v>604742</v>
      </c>
    </row>
    <row r="21" spans="1:5">
      <c r="A21" s="4" t="s">
        <v>192</v>
      </c>
      <c r="B21" s="5" t="n">
        <v>1695253</v>
      </c>
      <c r="C21" s="5" t="n">
        <v>1675952</v>
      </c>
    </row>
    <row r="22" spans="1:5">
      <c r="A22" s="4" t="s">
        <v>195</v>
      </c>
      <c r="B22" s="5" t="n">
        <v>6646103</v>
      </c>
      <c r="C22" s="5" t="n">
        <v>6471080</v>
      </c>
    </row>
    <row r="23" spans="1:5">
      <c r="A23" s="4" t="s">
        <v>810</v>
      </c>
    </row>
    <row r="24" spans="1:5">
      <c r="A24" s="3" t="s">
        <v>2104</v>
      </c>
    </row>
    <row r="25" spans="1:5">
      <c r="A25" s="4" t="s">
        <v>143</v>
      </c>
      <c r="B25" s="5" t="n">
        <v>21</v>
      </c>
      <c r="C25" s="5" t="n">
        <v>54</v>
      </c>
      <c r="D25" s="6" t="n">
        <v>441</v>
      </c>
      <c r="E25" s="6" t="n">
        <v>382</v>
      </c>
    </row>
    <row r="26" spans="1:5">
      <c r="A26" s="4" t="s">
        <v>2111</v>
      </c>
      <c r="B26" s="5" t="n">
        <v>96227</v>
      </c>
      <c r="C26" s="5" t="n">
        <v>92234</v>
      </c>
    </row>
    <row r="27" spans="1:5">
      <c r="A27" s="4" t="s">
        <v>150</v>
      </c>
      <c r="B27" s="5" t="n">
        <v>1818</v>
      </c>
      <c r="C27" s="5" t="n">
        <v>0</v>
      </c>
    </row>
    <row r="28" spans="1:5">
      <c r="A28" s="4" t="s">
        <v>94</v>
      </c>
      <c r="B28" s="5" t="n">
        <v>1937</v>
      </c>
      <c r="C28" s="5" t="n">
        <v>233</v>
      </c>
    </row>
    <row r="29" spans="1:5">
      <c r="A29" s="4" t="s">
        <v>151</v>
      </c>
      <c r="B29" s="5" t="n">
        <v>100003</v>
      </c>
      <c r="C29" s="5" t="n">
        <v>92521</v>
      </c>
    </row>
    <row r="30" spans="1:5">
      <c r="A30" s="4" t="s">
        <v>2105</v>
      </c>
      <c r="B30" s="5" t="n">
        <v>26546</v>
      </c>
      <c r="C30" s="5" t="n">
        <v>26366</v>
      </c>
    </row>
    <row r="31" spans="1:5">
      <c r="A31" s="4" t="s">
        <v>2112</v>
      </c>
      <c r="B31" s="5" t="n">
        <v>2056198</v>
      </c>
      <c r="C31" s="5" t="n">
        <v>1986276</v>
      </c>
    </row>
    <row r="32" spans="1:5">
      <c r="A32" s="4" t="s">
        <v>2106</v>
      </c>
      <c r="B32" s="5" t="n">
        <v>66090</v>
      </c>
      <c r="C32" s="5" t="n">
        <v>79314</v>
      </c>
    </row>
    <row r="33" spans="1:5">
      <c r="A33" s="4" t="s">
        <v>2113</v>
      </c>
      <c r="B33" s="5" t="n">
        <v>2148834</v>
      </c>
      <c r="C33" s="5" t="n">
        <v>2091956</v>
      </c>
    </row>
    <row r="34" spans="1:5">
      <c r="A34" s="4" t="s">
        <v>170</v>
      </c>
      <c r="B34" s="5" t="n">
        <v>2248837</v>
      </c>
      <c r="C34" s="5" t="n">
        <v>2184477</v>
      </c>
    </row>
    <row r="35" spans="1:5">
      <c r="A35" s="3" t="s">
        <v>2107</v>
      </c>
    </row>
    <row r="36" spans="1:5">
      <c r="A36" s="4" t="s">
        <v>172</v>
      </c>
      <c r="B36" s="5" t="n">
        <v>265600</v>
      </c>
      <c r="C36" s="5" t="n">
        <v>226100</v>
      </c>
    </row>
    <row r="37" spans="1:5">
      <c r="A37" s="4" t="s">
        <v>2114</v>
      </c>
      <c r="B37" s="5" t="n">
        <v>11919</v>
      </c>
      <c r="C37" s="5" t="n">
        <v>8819</v>
      </c>
    </row>
    <row r="38" spans="1:5">
      <c r="A38" s="4" t="s">
        <v>2108</v>
      </c>
      <c r="B38" s="5" t="n">
        <v>249979</v>
      </c>
      <c r="C38" s="5" t="n">
        <v>0</v>
      </c>
    </row>
    <row r="39" spans="1:5">
      <c r="A39" s="4" t="s">
        <v>101</v>
      </c>
      <c r="B39" s="5" t="n">
        <v>1661</v>
      </c>
      <c r="C39" s="5" t="n">
        <v>1333</v>
      </c>
    </row>
    <row r="40" spans="1:5">
      <c r="A40" s="4" t="s">
        <v>102</v>
      </c>
      <c r="B40" s="5" t="n">
        <v>21274</v>
      </c>
      <c r="C40" s="5" t="n">
        <v>19374</v>
      </c>
    </row>
    <row r="41" spans="1:5">
      <c r="A41" s="4" t="s">
        <v>177</v>
      </c>
      <c r="B41" s="5" t="n">
        <v>550433</v>
      </c>
      <c r="C41" s="5" t="n">
        <v>255626</v>
      </c>
    </row>
    <row r="42" spans="1:5">
      <c r="A42" s="4" t="s">
        <v>839</v>
      </c>
      <c r="B42" s="5" t="n">
        <v>0</v>
      </c>
      <c r="C42" s="5" t="n">
        <v>249895</v>
      </c>
    </row>
    <row r="43" spans="1:5">
      <c r="A43" s="4" t="s">
        <v>2115</v>
      </c>
      <c r="B43" s="5" t="n">
        <v>3151</v>
      </c>
      <c r="C43" s="5" t="n">
        <v>3004</v>
      </c>
    </row>
    <row r="44" spans="1:5">
      <c r="A44" s="4" t="s">
        <v>185</v>
      </c>
      <c r="B44" s="5" t="n">
        <v>553584</v>
      </c>
      <c r="C44" s="5" t="n">
        <v>508525</v>
      </c>
    </row>
    <row r="45" spans="1:5">
      <c r="A45" s="4" t="s">
        <v>2109</v>
      </c>
      <c r="B45" s="5" t="n">
        <v>1157665</v>
      </c>
      <c r="C45" s="5" t="n">
        <v>1163661</v>
      </c>
    </row>
    <row r="46" spans="1:5">
      <c r="A46" s="4" t="s">
        <v>2110</v>
      </c>
      <c r="B46" s="5" t="n">
        <v>-95940</v>
      </c>
      <c r="C46" s="5" t="n">
        <v>-92451</v>
      </c>
    </row>
    <row r="47" spans="1:5">
      <c r="A47" s="4" t="s">
        <v>191</v>
      </c>
      <c r="B47" s="5" t="n">
        <v>633528</v>
      </c>
      <c r="C47" s="5" t="n">
        <v>604742</v>
      </c>
    </row>
    <row r="48" spans="1:5">
      <c r="A48" s="4" t="s">
        <v>192</v>
      </c>
      <c r="B48" s="5" t="n">
        <v>1695253</v>
      </c>
      <c r="C48" s="5" t="n">
        <v>1675952</v>
      </c>
    </row>
    <row r="49" spans="1:5">
      <c r="A49" s="4" t="s">
        <v>195</v>
      </c>
      <c r="B49" s="6" t="n">
        <v>2248837</v>
      </c>
      <c r="C49" s="6" t="n">
        <v>21844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6</v>
      </c>
      <c r="B1" s="2" t="s">
        <v>2</v>
      </c>
      <c r="C1" s="2" t="s">
        <v>35</v>
      </c>
    </row>
    <row r="2" spans="1:3">
      <c r="A2" s="3" t="s">
        <v>2091</v>
      </c>
    </row>
    <row r="3" spans="1:3">
      <c r="A3" s="4" t="s">
        <v>207</v>
      </c>
      <c r="B3" s="6" t="n">
        <v>0</v>
      </c>
      <c r="C3" s="6" t="n">
        <v>0</v>
      </c>
    </row>
    <row r="4" spans="1:3">
      <c r="A4" s="4" t="s">
        <v>208</v>
      </c>
      <c r="B4" s="5" t="n">
        <v>120000000</v>
      </c>
      <c r="C4" s="5" t="n">
        <v>120000000</v>
      </c>
    </row>
    <row r="5" spans="1:3">
      <c r="A5" s="4" t="s">
        <v>209</v>
      </c>
      <c r="B5" s="5" t="n">
        <v>79653624</v>
      </c>
      <c r="C5" s="5" t="n">
        <v>79653624</v>
      </c>
    </row>
    <row r="6" spans="1:3">
      <c r="A6" s="4" t="s">
        <v>210</v>
      </c>
      <c r="B6" s="5" t="n">
        <v>79653624</v>
      </c>
      <c r="C6" s="5" t="n">
        <v>79653624</v>
      </c>
    </row>
    <row r="7" spans="1:3">
      <c r="A7" s="4" t="s">
        <v>810</v>
      </c>
    </row>
    <row r="8" spans="1:3">
      <c r="A8" s="3" t="s">
        <v>2091</v>
      </c>
    </row>
    <row r="9" spans="1:3">
      <c r="A9" s="4" t="s">
        <v>1545</v>
      </c>
      <c r="B9" s="6" t="n">
        <v>13229</v>
      </c>
      <c r="C9" s="6" t="n">
        <v>12291</v>
      </c>
    </row>
    <row r="10" spans="1:3">
      <c r="A10" s="4" t="s">
        <v>207</v>
      </c>
      <c r="B10" s="6" t="n">
        <v>0</v>
      </c>
      <c r="C10" s="6" t="n">
        <v>0</v>
      </c>
    </row>
    <row r="11" spans="1:3">
      <c r="A11" s="4" t="s">
        <v>208</v>
      </c>
      <c r="B11" s="5" t="n">
        <v>120000000</v>
      </c>
      <c r="C11" s="5" t="n">
        <v>120000000</v>
      </c>
    </row>
    <row r="12" spans="1:3">
      <c r="A12" s="4" t="s">
        <v>209</v>
      </c>
      <c r="B12" s="5" t="n">
        <v>79653624</v>
      </c>
      <c r="C12" s="5" t="n">
        <v>79653624</v>
      </c>
    </row>
    <row r="13" spans="1:3">
      <c r="A13" s="4" t="s">
        <v>210</v>
      </c>
      <c r="B13" s="5" t="n">
        <v>79653624</v>
      </c>
      <c r="C13" s="5" t="n">
        <v>796536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2</v>
      </c>
      <c r="C2" s="2" t="s">
        <v>35</v>
      </c>
      <c r="D2" s="2" t="s">
        <v>36</v>
      </c>
    </row>
    <row r="3" spans="1:4">
      <c r="A3" s="3" t="s">
        <v>2118</v>
      </c>
    </row>
    <row r="4" spans="1:4">
      <c r="A4" s="4" t="s">
        <v>1384</v>
      </c>
      <c r="B4" s="6" t="n">
        <v>1209</v>
      </c>
      <c r="C4" s="6" t="n">
        <v>1397</v>
      </c>
      <c r="D4" s="6" t="n">
        <v>1466</v>
      </c>
    </row>
    <row r="5" spans="1:4">
      <c r="A5" s="4" t="s">
        <v>2119</v>
      </c>
      <c r="B5" s="5" t="n">
        <v>2619</v>
      </c>
      <c r="C5" s="5" t="n">
        <v>2885</v>
      </c>
      <c r="D5" s="5" t="n">
        <v>3358</v>
      </c>
    </row>
    <row r="6" spans="1:4">
      <c r="A6" s="4" t="s">
        <v>2120</v>
      </c>
      <c r="B6" s="5" t="n">
        <v>0</v>
      </c>
      <c r="C6" s="5" t="n">
        <v>0</v>
      </c>
      <c r="D6" s="5" t="n">
        <v>0</v>
      </c>
    </row>
    <row r="7" spans="1:4">
      <c r="A7" s="4" t="s">
        <v>2121</v>
      </c>
      <c r="B7" s="5" t="n">
        <v>2747</v>
      </c>
      <c r="C7" s="5" t="n">
        <v>3073</v>
      </c>
      <c r="D7" s="5" t="n">
        <v>3427</v>
      </c>
    </row>
    <row r="8" spans="1:4">
      <c r="A8" s="4" t="s">
        <v>1389</v>
      </c>
      <c r="B8" s="5" t="n">
        <v>1081</v>
      </c>
      <c r="C8" s="5" t="n">
        <v>1209</v>
      </c>
      <c r="D8" s="5" t="n">
        <v>1397</v>
      </c>
    </row>
    <row r="9" spans="1:4">
      <c r="A9" s="4" t="s">
        <v>29</v>
      </c>
    </row>
    <row r="10" spans="1:4">
      <c r="A10" s="3" t="s">
        <v>2118</v>
      </c>
    </row>
    <row r="11" spans="1:4">
      <c r="A11" s="4" t="s">
        <v>1384</v>
      </c>
      <c r="B11" s="5" t="n">
        <v>1209</v>
      </c>
      <c r="C11" s="5" t="n">
        <v>1397</v>
      </c>
      <c r="D11" s="5" t="n">
        <v>1466</v>
      </c>
    </row>
    <row r="12" spans="1:4">
      <c r="A12" s="4" t="s">
        <v>2119</v>
      </c>
      <c r="B12" s="5" t="n">
        <v>2615</v>
      </c>
      <c r="C12" s="5" t="n">
        <v>2871</v>
      </c>
      <c r="D12" s="5" t="n">
        <v>3344</v>
      </c>
    </row>
    <row r="13" spans="1:4">
      <c r="A13" s="4" t="s">
        <v>2120</v>
      </c>
      <c r="B13" s="5" t="n">
        <v>0</v>
      </c>
      <c r="C13" s="5" t="n">
        <v>0</v>
      </c>
      <c r="D13" s="5" t="n">
        <v>0</v>
      </c>
    </row>
    <row r="14" spans="1:4">
      <c r="A14" s="4" t="s">
        <v>2121</v>
      </c>
      <c r="B14" s="5" t="n">
        <v>2743</v>
      </c>
      <c r="C14" s="5" t="n">
        <v>3059</v>
      </c>
      <c r="D14" s="5" t="n">
        <v>3413</v>
      </c>
    </row>
    <row r="15" spans="1:4">
      <c r="A15" s="4" t="s">
        <v>1389</v>
      </c>
      <c r="B15" s="5" t="n">
        <v>1081</v>
      </c>
      <c r="C15" s="5" t="n">
        <v>1209</v>
      </c>
      <c r="D15" s="5" t="n">
        <v>1397</v>
      </c>
    </row>
    <row r="16" spans="1:4">
      <c r="A16" s="4" t="s">
        <v>32</v>
      </c>
    </row>
    <row r="17" spans="1:4">
      <c r="A17" s="3" t="s">
        <v>2118</v>
      </c>
    </row>
    <row r="18" spans="1:4">
      <c r="A18" s="4" t="s">
        <v>1384</v>
      </c>
      <c r="B18" s="5" t="n">
        <v>0</v>
      </c>
      <c r="C18" s="5" t="n">
        <v>0</v>
      </c>
      <c r="D18" s="5" t="n">
        <v>0</v>
      </c>
    </row>
    <row r="19" spans="1:4">
      <c r="A19" s="4" t="s">
        <v>2119</v>
      </c>
      <c r="B19" s="5" t="n">
        <v>4</v>
      </c>
      <c r="C19" s="5" t="n">
        <v>14</v>
      </c>
      <c r="D19" s="5" t="n">
        <v>14</v>
      </c>
    </row>
    <row r="20" spans="1:4">
      <c r="A20" s="4" t="s">
        <v>2120</v>
      </c>
      <c r="B20" s="5" t="n">
        <v>0</v>
      </c>
      <c r="C20" s="5" t="n">
        <v>0</v>
      </c>
      <c r="D20" s="5" t="n">
        <v>0</v>
      </c>
    </row>
    <row r="21" spans="1:4">
      <c r="A21" s="4" t="s">
        <v>2121</v>
      </c>
      <c r="B21" s="5" t="n">
        <v>4</v>
      </c>
      <c r="C21" s="5" t="n">
        <v>14</v>
      </c>
      <c r="D21" s="5" t="n">
        <v>14</v>
      </c>
    </row>
    <row r="22" spans="1:4">
      <c r="A22" s="4" t="s">
        <v>1389</v>
      </c>
      <c r="B22" s="6" t="n">
        <v>0</v>
      </c>
      <c r="C22" s="6" t="n">
        <v>0</v>
      </c>
      <c r="D22"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276</v>
      </c>
    </row>
    <row r="4" spans="1:2">
      <c r="A4" s="4" t="s">
        <v>5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1445003</v>
      </c>
      <c r="C3" s="6" t="n">
        <v>1362951</v>
      </c>
      <c r="D3" s="6" t="n">
        <v>1439082</v>
      </c>
    </row>
    <row r="4" spans="1:4">
      <c r="A4" s="3" t="s">
        <v>38</v>
      </c>
    </row>
    <row r="5" spans="1:4">
      <c r="A5" s="4" t="s">
        <v>39</v>
      </c>
      <c r="B5" s="5" t="n">
        <v>407479</v>
      </c>
      <c r="C5" s="5" t="n">
        <v>380596</v>
      </c>
      <c r="D5" s="5" t="n">
        <v>464649</v>
      </c>
    </row>
    <row r="6" spans="1:4">
      <c r="A6" s="4" t="s">
        <v>40</v>
      </c>
      <c r="B6" s="5" t="n">
        <v>186345</v>
      </c>
      <c r="C6" s="5" t="n">
        <v>191514</v>
      </c>
      <c r="D6" s="5" t="n">
        <v>179100</v>
      </c>
    </row>
    <row r="7" spans="1:4">
      <c r="A7" s="4" t="s">
        <v>41</v>
      </c>
      <c r="B7" s="5" t="n">
        <v>137450</v>
      </c>
      <c r="C7" s="5" t="n">
        <v>146187</v>
      </c>
      <c r="D7" s="5" t="n">
        <v>176752</v>
      </c>
    </row>
    <row r="8" spans="1:4">
      <c r="A8" s="4" t="s">
        <v>42</v>
      </c>
      <c r="B8" s="5" t="n">
        <v>27036</v>
      </c>
      <c r="C8" s="5" t="n">
        <v>15011</v>
      </c>
      <c r="D8" s="5" t="n">
        <v>167471</v>
      </c>
    </row>
    <row r="9" spans="1:4">
      <c r="A9" s="4" t="s">
        <v>43</v>
      </c>
      <c r="B9" s="5" t="n">
        <v>231942</v>
      </c>
      <c r="C9" s="5" t="n">
        <v>209110</v>
      </c>
      <c r="D9" s="5" t="n">
        <v>185919</v>
      </c>
    </row>
    <row r="10" spans="1:4">
      <c r="A10" s="4" t="s">
        <v>44</v>
      </c>
      <c r="B10" s="5" t="n">
        <v>71576</v>
      </c>
      <c r="C10" s="5" t="n">
        <v>66227</v>
      </c>
      <c r="D10" s="5" t="n">
        <v>69157</v>
      </c>
    </row>
    <row r="11" spans="1:4">
      <c r="A11" s="4" t="s">
        <v>45</v>
      </c>
      <c r="B11" s="5" t="n">
        <v>76690</v>
      </c>
      <c r="C11" s="5" t="n">
        <v>76321</v>
      </c>
      <c r="D11" s="5" t="n">
        <v>71684</v>
      </c>
    </row>
    <row r="12" spans="1:4">
      <c r="A12" s="4" t="s">
        <v>46</v>
      </c>
      <c r="B12" s="5" t="n">
        <v>1138518</v>
      </c>
      <c r="C12" s="5" t="n">
        <v>1084966</v>
      </c>
      <c r="D12" s="5" t="n">
        <v>1314732</v>
      </c>
    </row>
    <row r="13" spans="1:4">
      <c r="A13" s="4" t="s">
        <v>47</v>
      </c>
      <c r="B13" s="5" t="n">
        <v>306485</v>
      </c>
      <c r="C13" s="5" t="n">
        <v>277985</v>
      </c>
      <c r="D13" s="5" t="n">
        <v>124350</v>
      </c>
    </row>
    <row r="14" spans="1:4">
      <c r="A14" s="3" t="s">
        <v>48</v>
      </c>
    </row>
    <row r="15" spans="1:4">
      <c r="A15" s="4" t="s">
        <v>49</v>
      </c>
      <c r="B15" s="5" t="n">
        <v>15916</v>
      </c>
      <c r="C15" s="5" t="n">
        <v>22293</v>
      </c>
      <c r="D15" s="5" t="n">
        <v>6498</v>
      </c>
    </row>
    <row r="16" spans="1:4">
      <c r="A16" s="4" t="s">
        <v>50</v>
      </c>
      <c r="B16" s="5" t="n">
        <v>27161</v>
      </c>
      <c r="C16" s="5" t="n">
        <v>19517</v>
      </c>
      <c r="D16" s="5" t="n">
        <v>16060</v>
      </c>
    </row>
    <row r="17" spans="1:4">
      <c r="A17" s="4" t="s">
        <v>51</v>
      </c>
      <c r="B17" s="5" t="n">
        <v>19515</v>
      </c>
      <c r="C17" s="5" t="n">
        <v>17796</v>
      </c>
      <c r="D17" s="5" t="n">
        <v>26833</v>
      </c>
    </row>
    <row r="18" spans="1:4">
      <c r="A18" s="4" t="s">
        <v>52</v>
      </c>
      <c r="B18" s="5" t="n">
        <v>-15693</v>
      </c>
      <c r="C18" s="5" t="n">
        <v>-13784</v>
      </c>
      <c r="D18" s="5" t="n">
        <v>-12728</v>
      </c>
    </row>
    <row r="19" spans="1:4">
      <c r="A19" s="4" t="s">
        <v>53</v>
      </c>
      <c r="B19" s="5" t="n">
        <v>46899</v>
      </c>
      <c r="C19" s="5" t="n">
        <v>45822</v>
      </c>
      <c r="D19" s="5" t="n">
        <v>36663</v>
      </c>
    </row>
    <row r="20" spans="1:4">
      <c r="A20" s="4" t="s">
        <v>54</v>
      </c>
      <c r="B20" s="5" t="n">
        <v>127625</v>
      </c>
      <c r="C20" s="5" t="n">
        <v>128633</v>
      </c>
      <c r="D20" s="5" t="n">
        <v>114860</v>
      </c>
    </row>
    <row r="21" spans="1:4">
      <c r="A21" s="4" t="s">
        <v>55</v>
      </c>
      <c r="B21" s="5" t="n">
        <v>225759</v>
      </c>
      <c r="C21" s="5" t="n">
        <v>195174</v>
      </c>
      <c r="D21" s="5" t="n">
        <v>46153</v>
      </c>
    </row>
    <row r="22" spans="1:4">
      <c r="A22" s="4" t="s">
        <v>56</v>
      </c>
      <c r="B22" s="5" t="n">
        <v>130340</v>
      </c>
      <c r="C22" s="5" t="n">
        <v>63278</v>
      </c>
      <c r="D22" s="5" t="n">
        <v>15075</v>
      </c>
    </row>
    <row r="23" spans="1:4">
      <c r="A23" s="4" t="s">
        <v>57</v>
      </c>
      <c r="B23" s="5" t="n">
        <v>95419</v>
      </c>
      <c r="C23" s="5" t="n">
        <v>131896</v>
      </c>
      <c r="D23" s="5" t="n">
        <v>31078</v>
      </c>
    </row>
    <row r="24" spans="1:4">
      <c r="A24" s="4" t="s">
        <v>58</v>
      </c>
      <c r="B24" s="5" t="n">
        <v>-15017</v>
      </c>
      <c r="C24" s="5" t="n">
        <v>-14519</v>
      </c>
      <c r="D24" s="5" t="n">
        <v>-14910</v>
      </c>
    </row>
    <row r="25" spans="1:4">
      <c r="A25" s="4" t="s">
        <v>59</v>
      </c>
      <c r="B25" s="5" t="n">
        <v>-528</v>
      </c>
      <c r="C25" s="5" t="n">
        <v>-528</v>
      </c>
      <c r="D25" s="5" t="n">
        <v>-528</v>
      </c>
    </row>
    <row r="26" spans="1:4">
      <c r="A26" s="4" t="s">
        <v>60</v>
      </c>
      <c r="B26" s="5" t="n">
        <v>79874</v>
      </c>
      <c r="C26" s="5" t="n">
        <v>116849</v>
      </c>
      <c r="D26" s="5" t="n">
        <v>15640</v>
      </c>
    </row>
    <row r="27" spans="1:4">
      <c r="A27" s="4" t="s">
        <v>61</v>
      </c>
      <c r="B27" s="6" t="n">
        <v>79874</v>
      </c>
      <c r="C27" s="6" t="n">
        <v>116849</v>
      </c>
      <c r="D27" s="6" t="n">
        <v>15640</v>
      </c>
    </row>
    <row r="28" spans="1:4">
      <c r="A28" s="3" t="s">
        <v>62</v>
      </c>
    </row>
    <row r="29" spans="1:4">
      <c r="A29" s="4" t="s">
        <v>63</v>
      </c>
      <c r="B29" s="6" t="n">
        <v>1</v>
      </c>
      <c r="C29" s="7" t="n">
        <v>1.47</v>
      </c>
      <c r="D29" s="7" t="n">
        <v>0.2</v>
      </c>
    </row>
    <row r="30" spans="1:4">
      <c r="A30" s="4" t="s">
        <v>64</v>
      </c>
      <c r="B30" s="6" t="n">
        <v>1</v>
      </c>
      <c r="C30" s="7" t="n">
        <v>1.46</v>
      </c>
      <c r="D30" s="7" t="n">
        <v>0.2</v>
      </c>
    </row>
    <row r="31" spans="1:4">
      <c r="A31" s="4" t="s">
        <v>29</v>
      </c>
    </row>
    <row r="32" spans="1:4">
      <c r="A32" s="4" t="s">
        <v>37</v>
      </c>
      <c r="B32" s="6" t="n">
        <v>1104230</v>
      </c>
      <c r="C32" s="6" t="n">
        <v>1035913</v>
      </c>
      <c r="D32" s="6" t="n">
        <v>1131195</v>
      </c>
    </row>
    <row r="33" spans="1:4">
      <c r="A33" s="3" t="s">
        <v>38</v>
      </c>
    </row>
    <row r="34" spans="1:4">
      <c r="A34" s="4" t="s">
        <v>39</v>
      </c>
      <c r="B34" s="5" t="n">
        <v>321677</v>
      </c>
      <c r="C34" s="5" t="n">
        <v>299714</v>
      </c>
      <c r="D34" s="5" t="n">
        <v>391131</v>
      </c>
    </row>
    <row r="35" spans="1:4">
      <c r="A35" s="4" t="s">
        <v>40</v>
      </c>
      <c r="B35" s="5" t="n">
        <v>172446</v>
      </c>
      <c r="C35" s="5" t="n">
        <v>169209</v>
      </c>
      <c r="D35" s="5" t="n">
        <v>161953</v>
      </c>
    </row>
    <row r="36" spans="1:4">
      <c r="A36" s="4" t="s">
        <v>41</v>
      </c>
      <c r="B36" s="5" t="n">
        <v>137450</v>
      </c>
      <c r="C36" s="5" t="n">
        <v>146187</v>
      </c>
      <c r="D36" s="5" t="n">
        <v>176752</v>
      </c>
    </row>
    <row r="37" spans="1:4">
      <c r="A37" s="4" t="s">
        <v>42</v>
      </c>
      <c r="B37" s="5" t="n">
        <v>27036</v>
      </c>
      <c r="C37" s="5" t="n">
        <v>15011</v>
      </c>
      <c r="D37" s="5" t="n">
        <v>167471</v>
      </c>
    </row>
    <row r="38" spans="1:4">
      <c r="A38" s="4" t="s">
        <v>43</v>
      </c>
      <c r="B38" s="5" t="n">
        <v>147017</v>
      </c>
      <c r="C38" s="5" t="n">
        <v>133447</v>
      </c>
      <c r="D38" s="5" t="n">
        <v>115717</v>
      </c>
    </row>
    <row r="39" spans="1:4">
      <c r="A39" s="4" t="s">
        <v>44</v>
      </c>
      <c r="B39" s="5" t="n">
        <v>42370</v>
      </c>
      <c r="C39" s="5" t="n">
        <v>39657</v>
      </c>
      <c r="D39" s="5" t="n">
        <v>43642</v>
      </c>
    </row>
    <row r="40" spans="1:4">
      <c r="A40" s="4" t="s">
        <v>45</v>
      </c>
      <c r="B40" s="5" t="n">
        <v>43709</v>
      </c>
      <c r="C40" s="5" t="n">
        <v>44598</v>
      </c>
      <c r="D40" s="5" t="n">
        <v>41149</v>
      </c>
    </row>
    <row r="41" spans="1:4">
      <c r="A41" s="4" t="s">
        <v>46</v>
      </c>
      <c r="B41" s="5" t="n">
        <v>891705</v>
      </c>
      <c r="C41" s="5" t="n">
        <v>847823</v>
      </c>
      <c r="D41" s="5" t="n">
        <v>1097815</v>
      </c>
    </row>
    <row r="42" spans="1:4">
      <c r="A42" s="4" t="s">
        <v>47</v>
      </c>
      <c r="B42" s="5" t="n">
        <v>212525</v>
      </c>
      <c r="C42" s="5" t="n">
        <v>188090</v>
      </c>
      <c r="D42" s="5" t="n">
        <v>33380</v>
      </c>
    </row>
    <row r="43" spans="1:4">
      <c r="A43" s="3" t="s">
        <v>48</v>
      </c>
    </row>
    <row r="44" spans="1:4">
      <c r="A44" s="4" t="s">
        <v>49</v>
      </c>
      <c r="B44" s="5" t="n">
        <v>8454</v>
      </c>
      <c r="C44" s="5" t="n">
        <v>10173</v>
      </c>
      <c r="D44" s="5" t="n">
        <v>6574</v>
      </c>
    </row>
    <row r="45" spans="1:4">
      <c r="A45" s="4" t="s">
        <v>50</v>
      </c>
      <c r="B45" s="5" t="n">
        <v>27161</v>
      </c>
      <c r="C45" s="5" t="n">
        <v>19517</v>
      </c>
      <c r="D45" s="5" t="n">
        <v>16060</v>
      </c>
    </row>
    <row r="46" spans="1:4">
      <c r="A46" s="4" t="s">
        <v>51</v>
      </c>
      <c r="B46" s="5" t="n">
        <v>13527</v>
      </c>
      <c r="C46" s="5" t="n">
        <v>12088</v>
      </c>
      <c r="D46" s="5" t="n">
        <v>19347</v>
      </c>
    </row>
    <row r="47" spans="1:4">
      <c r="A47" s="4" t="s">
        <v>52</v>
      </c>
      <c r="B47" s="5" t="n">
        <v>-10002</v>
      </c>
      <c r="C47" s="5" t="n">
        <v>-9539</v>
      </c>
      <c r="D47" s="5" t="n">
        <v>-8493</v>
      </c>
    </row>
    <row r="48" spans="1:4">
      <c r="A48" s="4" t="s">
        <v>53</v>
      </c>
      <c r="B48" s="5" t="n">
        <v>39140</v>
      </c>
      <c r="C48" s="5" t="n">
        <v>32239</v>
      </c>
      <c r="D48" s="5" t="n">
        <v>33488</v>
      </c>
    </row>
    <row r="49" spans="1:4">
      <c r="A49" s="4" t="s">
        <v>54</v>
      </c>
      <c r="B49" s="5" t="n">
        <v>82697</v>
      </c>
      <c r="C49" s="5" t="n">
        <v>87469</v>
      </c>
      <c r="D49" s="5" t="n">
        <v>79950</v>
      </c>
    </row>
    <row r="50" spans="1:4">
      <c r="A50" s="4" t="s">
        <v>55</v>
      </c>
      <c r="B50" s="5" t="n">
        <v>168968</v>
      </c>
      <c r="C50" s="5" t="n">
        <v>132860</v>
      </c>
      <c r="D50" s="5" t="n">
        <v>-13082</v>
      </c>
    </row>
    <row r="51" spans="1:4">
      <c r="A51" s="4" t="s">
        <v>56</v>
      </c>
      <c r="B51" s="5" t="n">
        <v>81555</v>
      </c>
      <c r="C51" s="5" t="n">
        <v>40922</v>
      </c>
      <c r="D51" s="5" t="n">
        <v>-12758</v>
      </c>
    </row>
    <row r="52" spans="1:4">
      <c r="A52" s="4" t="s">
        <v>57</v>
      </c>
      <c r="B52" s="5" t="n">
        <v>87413</v>
      </c>
      <c r="C52" s="5" t="n">
        <v>91938</v>
      </c>
      <c r="D52" s="5" t="n">
        <v>-324</v>
      </c>
    </row>
    <row r="53" spans="1:4">
      <c r="A53" s="4" t="s">
        <v>58</v>
      </c>
      <c r="B53" s="5" t="n">
        <v>-15017</v>
      </c>
      <c r="C53" s="5" t="n">
        <v>-14519</v>
      </c>
      <c r="D53" s="5" t="n">
        <v>-14910</v>
      </c>
    </row>
    <row r="54" spans="1:4">
      <c r="A54" s="4" t="s">
        <v>59</v>
      </c>
      <c r="B54" s="5" t="n">
        <v>-528</v>
      </c>
      <c r="C54" s="5" t="n">
        <v>-528</v>
      </c>
      <c r="D54" s="5" t="n">
        <v>-528</v>
      </c>
    </row>
    <row r="55" spans="1:4">
      <c r="A55" s="4" t="s">
        <v>60</v>
      </c>
      <c r="B55" s="5" t="n">
        <v>72396</v>
      </c>
      <c r="C55" s="5" t="n">
        <v>77419</v>
      </c>
      <c r="D55" s="5" t="n">
        <v>-15234</v>
      </c>
    </row>
    <row r="56" spans="1:4">
      <c r="A56" s="4" t="s">
        <v>61</v>
      </c>
      <c r="B56" s="5" t="n">
        <v>71868</v>
      </c>
      <c r="C56" s="5" t="n">
        <v>76891</v>
      </c>
      <c r="D56" s="5" t="n">
        <v>-15762</v>
      </c>
    </row>
    <row r="57" spans="1:4">
      <c r="A57" s="4" t="s">
        <v>32</v>
      </c>
    </row>
    <row r="58" spans="1:4">
      <c r="A58" s="4" t="s">
        <v>37</v>
      </c>
      <c r="B58" s="5" t="n">
        <v>340773</v>
      </c>
      <c r="C58" s="5" t="n">
        <v>327038</v>
      </c>
      <c r="D58" s="5" t="n">
        <v>307887</v>
      </c>
    </row>
    <row r="59" spans="1:4">
      <c r="A59" s="3" t="s">
        <v>38</v>
      </c>
    </row>
    <row r="60" spans="1:4">
      <c r="A60" s="4" t="s">
        <v>39</v>
      </c>
      <c r="B60" s="5" t="n">
        <v>85802</v>
      </c>
      <c r="C60" s="5" t="n">
        <v>80882</v>
      </c>
      <c r="D60" s="5" t="n">
        <v>73518</v>
      </c>
    </row>
    <row r="61" spans="1:4">
      <c r="A61" s="4" t="s">
        <v>40</v>
      </c>
      <c r="B61" s="5" t="n">
        <v>39828</v>
      </c>
      <c r="C61" s="5" t="n">
        <v>39423</v>
      </c>
      <c r="D61" s="5" t="n">
        <v>36755</v>
      </c>
    </row>
    <row r="62" spans="1:4">
      <c r="A62" s="4" t="s">
        <v>43</v>
      </c>
      <c r="B62" s="5" t="n">
        <v>63146</v>
      </c>
      <c r="C62" s="5" t="n">
        <v>61126</v>
      </c>
      <c r="D62" s="5" t="n">
        <v>56285</v>
      </c>
    </row>
    <row r="63" spans="1:4">
      <c r="A63" s="4" t="s">
        <v>44</v>
      </c>
      <c r="B63" s="5" t="n">
        <v>29206</v>
      </c>
      <c r="C63" s="5" t="n">
        <v>26570</v>
      </c>
      <c r="D63" s="5" t="n">
        <v>25515</v>
      </c>
    </row>
    <row r="64" spans="1:4">
      <c r="A64" s="4" t="s">
        <v>45</v>
      </c>
      <c r="B64" s="5" t="n">
        <v>29187</v>
      </c>
      <c r="C64" s="5" t="n">
        <v>27396</v>
      </c>
      <c r="D64" s="5" t="n">
        <v>25781</v>
      </c>
    </row>
    <row r="65" spans="1:4">
      <c r="A65" s="4" t="s">
        <v>46</v>
      </c>
      <c r="B65" s="5" t="n">
        <v>247169</v>
      </c>
      <c r="C65" s="5" t="n">
        <v>235397</v>
      </c>
      <c r="D65" s="5" t="n">
        <v>217854</v>
      </c>
    </row>
    <row r="66" spans="1:4">
      <c r="A66" s="4" t="s">
        <v>47</v>
      </c>
      <c r="B66" s="5" t="n">
        <v>93604</v>
      </c>
      <c r="C66" s="5" t="n">
        <v>91641</v>
      </c>
      <c r="D66" s="5" t="n">
        <v>90033</v>
      </c>
    </row>
    <row r="67" spans="1:4">
      <c r="A67" s="3" t="s">
        <v>48</v>
      </c>
    </row>
    <row r="68" spans="1:4">
      <c r="A68" s="4" t="s">
        <v>51</v>
      </c>
      <c r="B68" s="5" t="n">
        <v>4994</v>
      </c>
      <c r="C68" s="5" t="n">
        <v>4629</v>
      </c>
      <c r="D68" s="5" t="n">
        <v>4240</v>
      </c>
    </row>
    <row r="69" spans="1:4">
      <c r="A69" s="4" t="s">
        <v>52</v>
      </c>
      <c r="B69" s="5" t="n">
        <v>-1443</v>
      </c>
      <c r="C69" s="5" t="n">
        <v>-1427</v>
      </c>
      <c r="D69" s="5" t="n">
        <v>-504</v>
      </c>
    </row>
    <row r="70" spans="1:4">
      <c r="A70" s="4" t="s">
        <v>53</v>
      </c>
      <c r="B70" s="5" t="n">
        <v>3551</v>
      </c>
      <c r="C70" s="5" t="n">
        <v>3202</v>
      </c>
      <c r="D70" s="5" t="n">
        <v>3736</v>
      </c>
    </row>
    <row r="71" spans="1:4">
      <c r="A71" s="4" t="s">
        <v>54</v>
      </c>
      <c r="B71" s="5" t="n">
        <v>30084</v>
      </c>
      <c r="C71" s="5" t="n">
        <v>29335</v>
      </c>
      <c r="D71" s="5" t="n">
        <v>27681</v>
      </c>
    </row>
    <row r="72" spans="1:4">
      <c r="A72" s="4" t="s">
        <v>55</v>
      </c>
      <c r="B72" s="5" t="n">
        <v>67071</v>
      </c>
      <c r="C72" s="5" t="n">
        <v>65508</v>
      </c>
      <c r="D72" s="5" t="n">
        <v>66088</v>
      </c>
    </row>
    <row r="73" spans="1:4">
      <c r="A73" s="4" t="s">
        <v>56</v>
      </c>
      <c r="B73" s="5" t="n">
        <v>31512</v>
      </c>
      <c r="C73" s="5" t="n">
        <v>23836</v>
      </c>
      <c r="D73" s="5" t="n">
        <v>24125</v>
      </c>
    </row>
    <row r="74" spans="1:4">
      <c r="A74" s="4" t="s">
        <v>60</v>
      </c>
      <c r="B74" s="6" t="n">
        <v>35559</v>
      </c>
      <c r="C74" s="6" t="n">
        <v>41672</v>
      </c>
      <c r="D74" s="6" t="n">
        <v>419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5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295</v>
      </c>
    </row>
    <row r="4" spans="1:2">
      <c r="A4" s="4" t="s">
        <v>167</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4" t="s">
        <v>57</v>
      </c>
      <c r="B3" s="6" t="n">
        <v>95419</v>
      </c>
      <c r="C3" s="6" t="n">
        <v>131896</v>
      </c>
      <c r="D3" s="6" t="n">
        <v>31078</v>
      </c>
    </row>
    <row r="4" spans="1:4">
      <c r="A4" s="3" t="s">
        <v>66</v>
      </c>
    </row>
    <row r="5" spans="1:4">
      <c r="A5" s="4" t="s">
        <v>67</v>
      </c>
      <c r="B5" s="5" t="n">
        <v>17233</v>
      </c>
      <c r="C5" s="5" t="n">
        <v>474</v>
      </c>
      <c r="D5" s="5" t="n">
        <v>6688</v>
      </c>
    </row>
    <row r="6" spans="1:4">
      <c r="A6" s="4" t="s">
        <v>68</v>
      </c>
      <c r="B6" s="5" t="n">
        <v>-10751</v>
      </c>
      <c r="C6" s="5" t="n">
        <v>-13500</v>
      </c>
      <c r="D6" s="5" t="n">
        <v>-17350</v>
      </c>
    </row>
    <row r="7" spans="1:4">
      <c r="A7" s="3" t="s">
        <v>69</v>
      </c>
    </row>
    <row r="8" spans="1:4">
      <c r="A8" s="4" t="s">
        <v>70</v>
      </c>
      <c r="B8" s="5" t="n">
        <v>2699</v>
      </c>
      <c r="C8" s="5" t="n">
        <v>-11282</v>
      </c>
      <c r="D8" s="5" t="n">
        <v>-2679</v>
      </c>
    </row>
    <row r="9" spans="1:4">
      <c r="A9" s="4" t="s">
        <v>71</v>
      </c>
      <c r="B9" s="5" t="n">
        <v>3948</v>
      </c>
      <c r="C9" s="5" t="n">
        <v>3356</v>
      </c>
      <c r="D9" s="5" t="n">
        <v>3620</v>
      </c>
    </row>
    <row r="10" spans="1:4">
      <c r="A10" s="3" t="s">
        <v>72</v>
      </c>
    </row>
    <row r="11" spans="1:4">
      <c r="A11" s="4" t="s">
        <v>73</v>
      </c>
      <c r="B11" s="5" t="n">
        <v>612</v>
      </c>
      <c r="C11" s="5" t="n">
        <v>-533</v>
      </c>
      <c r="D11" s="5" t="n">
        <v>44</v>
      </c>
    </row>
    <row r="12" spans="1:4">
      <c r="A12" s="4" t="s">
        <v>74</v>
      </c>
      <c r="B12" s="5" t="n">
        <v>356</v>
      </c>
      <c r="C12" s="5" t="n">
        <v>466</v>
      </c>
      <c r="D12" s="5" t="n">
        <v>0</v>
      </c>
    </row>
    <row r="13" spans="1:4">
      <c r="A13" s="4" t="s">
        <v>75</v>
      </c>
      <c r="B13" s="5" t="n">
        <v>14097</v>
      </c>
      <c r="C13" s="5" t="n">
        <v>-21019</v>
      </c>
      <c r="D13" s="5" t="n">
        <v>-9677</v>
      </c>
    </row>
    <row r="14" spans="1:4">
      <c r="A14" s="4" t="s">
        <v>76</v>
      </c>
      <c r="B14" s="5" t="n">
        <v>109516</v>
      </c>
      <c r="C14" s="5" t="n">
        <v>110877</v>
      </c>
      <c r="D14" s="5" t="n">
        <v>21401</v>
      </c>
    </row>
    <row r="15" spans="1:4">
      <c r="A15" s="4" t="s">
        <v>77</v>
      </c>
      <c r="B15" s="5" t="n">
        <v>-15017</v>
      </c>
      <c r="C15" s="5" t="n">
        <v>-14519</v>
      </c>
      <c r="D15" s="5" t="n">
        <v>-14910</v>
      </c>
    </row>
    <row r="16" spans="1:4">
      <c r="A16" s="4" t="s">
        <v>59</v>
      </c>
      <c r="B16" s="5" t="n">
        <v>-528</v>
      </c>
      <c r="C16" s="5" t="n">
        <v>-528</v>
      </c>
      <c r="D16" s="5" t="n">
        <v>-528</v>
      </c>
    </row>
    <row r="17" spans="1:4">
      <c r="A17" s="4" t="s">
        <v>78</v>
      </c>
      <c r="B17" s="5" t="n">
        <v>93971</v>
      </c>
      <c r="C17" s="5" t="n">
        <v>95830</v>
      </c>
      <c r="D17" s="5" t="n">
        <v>5963</v>
      </c>
    </row>
    <row r="18" spans="1:4">
      <c r="A18" s="4" t="s">
        <v>29</v>
      </c>
    </row>
    <row r="19" spans="1:4">
      <c r="A19" s="4" t="s">
        <v>57</v>
      </c>
      <c r="B19" s="5" t="n">
        <v>87413</v>
      </c>
      <c r="C19" s="5" t="n">
        <v>91938</v>
      </c>
      <c r="D19" s="5" t="n">
        <v>-324</v>
      </c>
    </row>
    <row r="20" spans="1:4">
      <c r="A20" s="3" t="s">
        <v>66</v>
      </c>
    </row>
    <row r="21" spans="1:4">
      <c r="A21" s="4" t="s">
        <v>67</v>
      </c>
      <c r="B21" s="5" t="n">
        <v>17233</v>
      </c>
      <c r="C21" s="5" t="n">
        <v>474</v>
      </c>
      <c r="D21" s="5" t="n">
        <v>6688</v>
      </c>
    </row>
    <row r="22" spans="1:4">
      <c r="A22" s="4" t="s">
        <v>68</v>
      </c>
      <c r="B22" s="5" t="n">
        <v>-10751</v>
      </c>
      <c r="C22" s="5" t="n">
        <v>-13500</v>
      </c>
      <c r="D22" s="5" t="n">
        <v>-17350</v>
      </c>
    </row>
    <row r="23" spans="1:4">
      <c r="A23" s="3" t="s">
        <v>69</v>
      </c>
    </row>
    <row r="24" spans="1:4">
      <c r="A24" s="4" t="s">
        <v>70</v>
      </c>
      <c r="B24" s="5" t="n">
        <v>2699</v>
      </c>
      <c r="C24" s="5" t="n">
        <v>-11282</v>
      </c>
      <c r="D24" s="5" t="n">
        <v>-2679</v>
      </c>
    </row>
    <row r="25" spans="1:4">
      <c r="A25" s="4" t="s">
        <v>71</v>
      </c>
      <c r="B25" s="5" t="n">
        <v>3948</v>
      </c>
      <c r="C25" s="5" t="n">
        <v>3356</v>
      </c>
      <c r="D25" s="5" t="n">
        <v>3620</v>
      </c>
    </row>
    <row r="26" spans="1:4">
      <c r="A26" s="3" t="s">
        <v>72</v>
      </c>
    </row>
    <row r="27" spans="1:4">
      <c r="A27" s="4" t="s">
        <v>75</v>
      </c>
      <c r="B27" s="5" t="n">
        <v>13129</v>
      </c>
      <c r="C27" s="5" t="n">
        <v>-20952</v>
      </c>
      <c r="D27" s="5" t="n">
        <v>-9721</v>
      </c>
    </row>
    <row r="28" spans="1:4">
      <c r="A28" s="4" t="s">
        <v>76</v>
      </c>
      <c r="B28" s="5" t="n">
        <v>100542</v>
      </c>
      <c r="C28" s="5" t="n">
        <v>70986</v>
      </c>
      <c r="D28" s="5" t="n">
        <v>-10045</v>
      </c>
    </row>
    <row r="29" spans="1:4">
      <c r="A29" s="4" t="s">
        <v>77</v>
      </c>
      <c r="B29" s="5" t="n">
        <v>-15017</v>
      </c>
      <c r="C29" s="5" t="n">
        <v>-14519</v>
      </c>
      <c r="D29" s="5" t="n">
        <v>-14910</v>
      </c>
    </row>
    <row r="30" spans="1:4">
      <c r="A30" s="4" t="s">
        <v>59</v>
      </c>
      <c r="B30" s="5" t="n">
        <v>-528</v>
      </c>
      <c r="C30" s="5" t="n">
        <v>-528</v>
      </c>
      <c r="D30" s="5" t="n">
        <v>-528</v>
      </c>
    </row>
    <row r="31" spans="1:4">
      <c r="A31" s="4" t="s">
        <v>78</v>
      </c>
      <c r="B31" s="6" t="n">
        <v>85525</v>
      </c>
      <c r="C31" s="6" t="n">
        <v>56467</v>
      </c>
      <c r="D31" s="6" t="n">
        <v>-249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167</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56</v>
      </c>
      <c r="B22" s="4" t="s">
        <v>345</v>
      </c>
    </row>
    <row r="23" spans="1:2">
      <c r="A23" s="4" t="s">
        <v>346</v>
      </c>
      <c r="B23" s="4" t="s">
        <v>347</v>
      </c>
    </row>
    <row r="24" spans="1:2">
      <c r="A24" s="4" t="s">
        <v>348</v>
      </c>
      <c r="B24" s="4" t="s">
        <v>349</v>
      </c>
    </row>
    <row r="25" spans="1:2">
      <c r="A25" s="4" t="s">
        <v>248</v>
      </c>
      <c r="B25" s="4" t="s">
        <v>350</v>
      </c>
    </row>
    <row r="26" spans="1:2">
      <c r="A26" s="4" t="s">
        <v>351</v>
      </c>
      <c r="B26" s="4" t="s">
        <v>352</v>
      </c>
    </row>
    <row r="27" spans="1:2">
      <c r="A27" s="4" t="s">
        <v>270</v>
      </c>
      <c r="B27" s="4" t="s">
        <v>353</v>
      </c>
    </row>
    <row r="28" spans="1:2">
      <c r="A28" s="4" t="s">
        <v>278</v>
      </c>
      <c r="B28" s="4" t="s">
        <v>354</v>
      </c>
    </row>
    <row r="29" spans="1:2">
      <c r="A29" s="4" t="s">
        <v>290</v>
      </c>
      <c r="B29"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6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36</v>
      </c>
    </row>
    <row r="3" spans="1:4">
      <c r="A3" s="4" t="s">
        <v>80</v>
      </c>
      <c r="B3" s="6" t="n">
        <v>-10927</v>
      </c>
      <c r="C3" s="6" t="n">
        <v>-304</v>
      </c>
      <c r="D3" s="6" t="n">
        <v>-4310</v>
      </c>
    </row>
    <row r="4" spans="1:4">
      <c r="A4" s="4" t="s">
        <v>81</v>
      </c>
      <c r="B4" s="5" t="n">
        <v>6816</v>
      </c>
      <c r="C4" s="5" t="n">
        <v>8639</v>
      </c>
      <c r="D4" s="5" t="n">
        <v>11181</v>
      </c>
    </row>
    <row r="5" spans="1:4">
      <c r="A5" s="4" t="s">
        <v>82</v>
      </c>
      <c r="B5" s="5" t="n">
        <v>-919</v>
      </c>
      <c r="C5" s="5" t="n">
        <v>7219</v>
      </c>
      <c r="D5" s="5" t="n">
        <v>1726</v>
      </c>
    </row>
    <row r="6" spans="1:4">
      <c r="A6" s="4" t="s">
        <v>83</v>
      </c>
      <c r="B6" s="5" t="n">
        <v>-2504</v>
      </c>
      <c r="C6" s="5" t="n">
        <v>-2148</v>
      </c>
      <c r="D6" s="5" t="n">
        <v>-2332</v>
      </c>
    </row>
    <row r="7" spans="1:4">
      <c r="A7" s="4" t="s">
        <v>84</v>
      </c>
      <c r="B7" s="5" t="n">
        <v>-388</v>
      </c>
      <c r="C7" s="5" t="n">
        <v>341</v>
      </c>
      <c r="D7" s="5" t="n">
        <v>-28</v>
      </c>
    </row>
    <row r="8" spans="1:4">
      <c r="A8" s="4" t="s">
        <v>85</v>
      </c>
      <c r="B8" s="5" t="n">
        <v>-225</v>
      </c>
      <c r="C8" s="5" t="n">
        <v>-298</v>
      </c>
      <c r="D8" s="5" t="n">
        <v>0</v>
      </c>
    </row>
    <row r="9" spans="1:4">
      <c r="A9" s="4" t="s">
        <v>29</v>
      </c>
    </row>
    <row r="10" spans="1:4">
      <c r="A10" s="4" t="s">
        <v>80</v>
      </c>
      <c r="B10" s="5" t="n">
        <v>-10927</v>
      </c>
      <c r="C10" s="5" t="n">
        <v>-304</v>
      </c>
      <c r="D10" s="5" t="n">
        <v>-4310</v>
      </c>
    </row>
    <row r="11" spans="1:4">
      <c r="A11" s="4" t="s">
        <v>81</v>
      </c>
      <c r="B11" s="5" t="n">
        <v>6816</v>
      </c>
      <c r="C11" s="5" t="n">
        <v>8639</v>
      </c>
      <c r="D11" s="5" t="n">
        <v>11181</v>
      </c>
    </row>
    <row r="12" spans="1:4">
      <c r="A12" s="4" t="s">
        <v>82</v>
      </c>
      <c r="B12" s="5" t="n">
        <v>-919</v>
      </c>
      <c r="C12" s="5" t="n">
        <v>7219</v>
      </c>
      <c r="D12" s="5" t="n">
        <v>1726</v>
      </c>
    </row>
    <row r="13" spans="1:4">
      <c r="A13" s="4" t="s">
        <v>83</v>
      </c>
      <c r="B13" s="6" t="n">
        <v>-2504</v>
      </c>
      <c r="C13" s="6" t="n">
        <v>-2148</v>
      </c>
      <c r="D13" s="6" t="n">
        <v>-2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274</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9</v>
      </c>
    </row>
    <row r="4" spans="1:2">
      <c r="A4" s="4" t="s">
        <v>433</v>
      </c>
      <c r="B4" s="4" t="s">
        <v>404</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282</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8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2</v>
      </c>
    </row>
    <row r="3" spans="1:2">
      <c r="A3" s="3" t="s">
        <v>288</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1</v>
      </c>
      <c r="B1" s="2" t="s">
        <v>1</v>
      </c>
    </row>
    <row r="2" spans="1:2">
      <c r="B2" s="2" t="s">
        <v>2</v>
      </c>
    </row>
    <row r="3" spans="1:2">
      <c r="A3" s="3" t="s">
        <v>25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6</v>
      </c>
      <c r="B1" s="2" t="s">
        <v>1</v>
      </c>
    </row>
    <row r="2" spans="1:2">
      <c r="B2" s="2" t="s">
        <v>2</v>
      </c>
    </row>
    <row r="3" spans="1:2">
      <c r="A3" s="3" t="s">
        <v>298</v>
      </c>
    </row>
    <row r="4" spans="1:2">
      <c r="A4" s="4" t="s">
        <v>467</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v>
      </c>
    </row>
    <row r="3" spans="1:2">
      <c r="A3" s="3" t="s">
        <v>301</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16"/>
    <col customWidth="1" max="15" min="15" width="14"/>
    <col customWidth="1" max="16" min="16" width="14"/>
    <col customWidth="1" max="17" min="17" width="16"/>
    <col customWidth="1" max="18" min="18" width="21"/>
    <col customWidth="1" max="19" min="19" width="19"/>
  </cols>
  <sheetData>
    <row r="1" spans="1:19">
      <c r="A1" s="1" t="s">
        <v>472</v>
      </c>
      <c r="B1" s="2" t="s">
        <v>473</v>
      </c>
      <c r="C1" s="2" t="s">
        <v>474</v>
      </c>
      <c r="D1" s="2" t="s">
        <v>475</v>
      </c>
      <c r="E1" s="2" t="s">
        <v>476</v>
      </c>
      <c r="F1" s="2" t="s">
        <v>477</v>
      </c>
      <c r="G1" s="2" t="s">
        <v>478</v>
      </c>
      <c r="H1" s="2" t="s">
        <v>479</v>
      </c>
      <c r="I1" s="2" t="s">
        <v>480</v>
      </c>
      <c r="J1" s="2" t="s">
        <v>481</v>
      </c>
      <c r="K1" s="2" t="s">
        <v>474</v>
      </c>
      <c r="L1" s="2" t="s">
        <v>478</v>
      </c>
      <c r="M1" s="2" t="s">
        <v>482</v>
      </c>
      <c r="N1" s="2" t="s">
        <v>483</v>
      </c>
      <c r="O1" s="2" t="s">
        <v>484</v>
      </c>
      <c r="P1" s="2" t="s">
        <v>485</v>
      </c>
      <c r="Q1" s="2" t="s">
        <v>486</v>
      </c>
      <c r="R1" s="2" t="s">
        <v>487</v>
      </c>
      <c r="S1" s="2" t="s">
        <v>488</v>
      </c>
    </row>
    <row r="2" spans="1:19">
      <c r="A2" s="3" t="s">
        <v>489</v>
      </c>
    </row>
    <row r="3" spans="1:19">
      <c r="A3" s="4" t="s">
        <v>490</v>
      </c>
      <c r="C3" s="6" t="n">
        <v>0</v>
      </c>
      <c r="K3" s="6" t="n">
        <v>0</v>
      </c>
    </row>
    <row r="4" spans="1:19">
      <c r="A4" s="4" t="s">
        <v>93</v>
      </c>
      <c r="K4" s="6" t="n">
        <v>9516000</v>
      </c>
      <c r="L4" s="6" t="n">
        <v>4949000</v>
      </c>
      <c r="M4" s="6" t="n">
        <v>10430000</v>
      </c>
    </row>
    <row r="5" spans="1:19">
      <c r="A5" s="4" t="s">
        <v>491</v>
      </c>
      <c r="C5" s="4" t="s">
        <v>492</v>
      </c>
      <c r="G5" s="4" t="s">
        <v>493</v>
      </c>
      <c r="K5" s="4" t="s">
        <v>492</v>
      </c>
      <c r="L5" s="4" t="s">
        <v>493</v>
      </c>
      <c r="M5" s="4" t="s">
        <v>494</v>
      </c>
    </row>
    <row r="6" spans="1:19">
      <c r="A6" s="4" t="s">
        <v>495</v>
      </c>
      <c r="K6" s="6" t="n">
        <v>1300000</v>
      </c>
      <c r="L6" s="6" t="n">
        <v>1800000</v>
      </c>
      <c r="M6" s="6" t="n">
        <v>1500000</v>
      </c>
    </row>
    <row r="7" spans="1:19">
      <c r="A7" s="4" t="s">
        <v>496</v>
      </c>
      <c r="C7" s="6" t="n">
        <v>7238285000</v>
      </c>
      <c r="G7" s="6" t="n">
        <v>6944534000</v>
      </c>
      <c r="K7" s="5" t="n">
        <v>7238285000</v>
      </c>
      <c r="L7" s="5" t="n">
        <v>6944534000</v>
      </c>
    </row>
    <row r="8" spans="1:19">
      <c r="A8" s="4" t="s">
        <v>497</v>
      </c>
      <c r="K8" s="5" t="n">
        <v>1138518000</v>
      </c>
      <c r="L8" s="5" t="n">
        <v>1084966000</v>
      </c>
      <c r="M8" s="5" t="n">
        <v>1314732000</v>
      </c>
    </row>
    <row r="9" spans="1:19">
      <c r="A9" s="4" t="s">
        <v>498</v>
      </c>
      <c r="C9" s="5" t="n">
        <v>-54282000</v>
      </c>
      <c r="D9" s="6" t="n">
        <v>73739000</v>
      </c>
      <c r="E9" s="6" t="n">
        <v>37555000</v>
      </c>
      <c r="F9" s="6" t="n">
        <v>22862000</v>
      </c>
      <c r="G9" s="5" t="n">
        <v>24809000</v>
      </c>
      <c r="H9" s="6" t="n">
        <v>54418000</v>
      </c>
      <c r="I9" s="6" t="n">
        <v>27076000</v>
      </c>
      <c r="J9" s="6" t="n">
        <v>10546000</v>
      </c>
      <c r="K9" s="5" t="n">
        <v>79874000</v>
      </c>
      <c r="L9" s="5" t="n">
        <v>116849000</v>
      </c>
      <c r="M9" s="5" t="n">
        <v>15640000</v>
      </c>
    </row>
    <row r="10" spans="1:19">
      <c r="A10" s="4" t="s">
        <v>163</v>
      </c>
      <c r="C10" s="5" t="n">
        <v>245933000</v>
      </c>
      <c r="G10" s="5" t="n">
        <v>208206000</v>
      </c>
      <c r="K10" s="5" t="n">
        <v>245933000</v>
      </c>
      <c r="L10" s="5" t="n">
        <v>208206000</v>
      </c>
    </row>
    <row r="11" spans="1:19">
      <c r="A11" s="4" t="s">
        <v>499</v>
      </c>
      <c r="C11" s="5" t="n">
        <v>1695253000</v>
      </c>
      <c r="G11" s="5" t="n">
        <v>1675952000</v>
      </c>
      <c r="K11" s="5" t="n">
        <v>1695253000</v>
      </c>
      <c r="L11" s="5" t="n">
        <v>1675952000</v>
      </c>
    </row>
    <row r="12" spans="1:19">
      <c r="A12" s="4" t="s">
        <v>500</v>
      </c>
      <c r="C12" s="5" t="n">
        <v>11100000</v>
      </c>
      <c r="K12" s="5" t="n">
        <v>11100000</v>
      </c>
    </row>
    <row r="13" spans="1:19">
      <c r="A13" s="4" t="s">
        <v>29</v>
      </c>
    </row>
    <row r="14" spans="1:19">
      <c r="A14" s="3" t="s">
        <v>489</v>
      </c>
    </row>
    <row r="15" spans="1:19">
      <c r="A15" s="4" t="s">
        <v>501</v>
      </c>
      <c r="K15" s="5" t="n">
        <v>6300000</v>
      </c>
      <c r="L15" s="5" t="n">
        <v>5300000</v>
      </c>
      <c r="M15" s="5" t="n">
        <v>7800000</v>
      </c>
    </row>
    <row r="16" spans="1:19">
      <c r="A16" s="4" t="s">
        <v>93</v>
      </c>
      <c r="K16" s="5" t="n">
        <v>8664000</v>
      </c>
      <c r="L16" s="5" t="n">
        <v>4163000</v>
      </c>
      <c r="M16" s="5" t="n">
        <v>10430000</v>
      </c>
    </row>
    <row r="17" spans="1:19">
      <c r="A17" s="4" t="s">
        <v>495</v>
      </c>
      <c r="K17" s="5" t="n">
        <v>600000</v>
      </c>
      <c r="L17" s="5" t="n">
        <v>800000</v>
      </c>
      <c r="M17" s="5" t="n">
        <v>800000</v>
      </c>
    </row>
    <row r="18" spans="1:19">
      <c r="A18" s="4" t="s">
        <v>502</v>
      </c>
      <c r="K18" s="5" t="n">
        <v>7100000</v>
      </c>
      <c r="L18" s="5" t="n">
        <v>13900000</v>
      </c>
      <c r="M18" s="5" t="n">
        <v>10400000</v>
      </c>
    </row>
    <row r="19" spans="1:19">
      <c r="A19" s="4" t="s">
        <v>496</v>
      </c>
      <c r="C19" s="5" t="n">
        <v>5501070000</v>
      </c>
      <c r="G19" s="5" t="n">
        <v>5359211000</v>
      </c>
      <c r="K19" s="5" t="n">
        <v>5501070000</v>
      </c>
      <c r="L19" s="5" t="n">
        <v>5359211000</v>
      </c>
    </row>
    <row r="20" spans="1:19">
      <c r="A20" s="4" t="s">
        <v>497</v>
      </c>
      <c r="K20" s="5" t="n">
        <v>891705000</v>
      </c>
      <c r="L20" s="5" t="n">
        <v>847823000</v>
      </c>
      <c r="M20" s="5" t="n">
        <v>1097815000</v>
      </c>
    </row>
    <row r="21" spans="1:19">
      <c r="A21" s="4" t="s">
        <v>498</v>
      </c>
      <c r="C21" s="5" t="n">
        <v>-32021000</v>
      </c>
      <c r="D21" s="5" t="n">
        <v>60827000</v>
      </c>
      <c r="E21" s="5" t="n">
        <v>26932000</v>
      </c>
      <c r="F21" s="5" t="n">
        <v>16658000</v>
      </c>
      <c r="G21" s="5" t="n">
        <v>16112000</v>
      </c>
      <c r="H21" s="5" t="n">
        <v>40984000</v>
      </c>
      <c r="I21" s="5" t="n">
        <v>16049000</v>
      </c>
      <c r="J21" s="5" t="n">
        <v>4274000</v>
      </c>
      <c r="K21" s="5" t="n">
        <v>72396000</v>
      </c>
      <c r="L21" s="5" t="n">
        <v>77419000</v>
      </c>
      <c r="M21" s="5" t="n">
        <v>-15234000</v>
      </c>
    </row>
    <row r="22" spans="1:19">
      <c r="A22" s="4" t="s">
        <v>163</v>
      </c>
      <c r="C22" s="5" t="n">
        <v>204079000</v>
      </c>
      <c r="G22" s="5" t="n">
        <v>158122000</v>
      </c>
      <c r="K22" s="5" t="n">
        <v>204079000</v>
      </c>
      <c r="L22" s="5" t="n">
        <v>158122000</v>
      </c>
    </row>
    <row r="23" spans="1:19">
      <c r="A23" s="4" t="s">
        <v>499</v>
      </c>
      <c r="C23" s="6" t="n">
        <v>1422174000</v>
      </c>
      <c r="G23" s="5" t="n">
        <v>1397872000</v>
      </c>
      <c r="K23" s="5" t="n">
        <v>1422174000</v>
      </c>
      <c r="L23" s="5" t="n">
        <v>1397872000</v>
      </c>
    </row>
    <row r="24" spans="1:19">
      <c r="A24" s="4" t="s">
        <v>503</v>
      </c>
      <c r="M24" s="5" t="n">
        <v>8200000</v>
      </c>
    </row>
    <row r="25" spans="1:19">
      <c r="A25" s="4" t="s">
        <v>504</v>
      </c>
      <c r="K25" s="6" t="n">
        <v>4700000</v>
      </c>
      <c r="L25" s="5" t="n">
        <v>3000000</v>
      </c>
    </row>
    <row r="26" spans="1:19">
      <c r="A26" s="4" t="s">
        <v>505</v>
      </c>
    </row>
    <row r="27" spans="1:19">
      <c r="A27" s="3" t="s">
        <v>489</v>
      </c>
    </row>
    <row r="28" spans="1:19">
      <c r="A28" s="4" t="s">
        <v>506</v>
      </c>
      <c r="B28" s="6" t="n">
        <v>7100000</v>
      </c>
    </row>
    <row r="29" spans="1:19">
      <c r="A29" s="4" t="s">
        <v>507</v>
      </c>
    </row>
    <row r="30" spans="1:19">
      <c r="A30" s="3" t="s">
        <v>489</v>
      </c>
    </row>
    <row r="31" spans="1:19">
      <c r="A31" s="4" t="s">
        <v>508</v>
      </c>
      <c r="C31" s="4" t="s">
        <v>509</v>
      </c>
      <c r="K31" s="4" t="s">
        <v>509</v>
      </c>
    </row>
    <row r="32" spans="1:19">
      <c r="A32" s="4" t="s">
        <v>510</v>
      </c>
    </row>
    <row r="33" spans="1:19">
      <c r="A33" s="3" t="s">
        <v>489</v>
      </c>
    </row>
    <row r="34" spans="1:19">
      <c r="A34" s="4" t="s">
        <v>508</v>
      </c>
      <c r="C34" s="4" t="s">
        <v>511</v>
      </c>
      <c r="K34" s="4" t="s">
        <v>511</v>
      </c>
    </row>
    <row r="35" spans="1:19">
      <c r="A35" s="4" t="s">
        <v>512</v>
      </c>
    </row>
    <row r="36" spans="1:19">
      <c r="A36" s="3" t="s">
        <v>489</v>
      </c>
    </row>
    <row r="37" spans="1:19">
      <c r="A37" s="4" t="s">
        <v>513</v>
      </c>
      <c r="S37" s="5" t="n">
        <v>11</v>
      </c>
    </row>
    <row r="38" spans="1:19">
      <c r="A38" s="4" t="s">
        <v>32</v>
      </c>
    </row>
    <row r="39" spans="1:19">
      <c r="A39" s="3" t="s">
        <v>489</v>
      </c>
    </row>
    <row r="40" spans="1:19">
      <c r="A40" s="4" t="s">
        <v>501</v>
      </c>
      <c r="K40" s="6" t="n">
        <v>1200000</v>
      </c>
      <c r="L40" s="5" t="n">
        <v>900000</v>
      </c>
      <c r="M40" s="5" t="n">
        <v>500000</v>
      </c>
    </row>
    <row r="41" spans="1:19">
      <c r="A41" s="4" t="s">
        <v>93</v>
      </c>
      <c r="K41" s="5" t="n">
        <v>900000</v>
      </c>
      <c r="L41" s="5" t="n">
        <v>800000</v>
      </c>
      <c r="M41" s="5" t="n">
        <v>0</v>
      </c>
    </row>
    <row r="42" spans="1:19">
      <c r="A42" s="4" t="s">
        <v>495</v>
      </c>
      <c r="K42" s="5" t="n">
        <v>100000</v>
      </c>
      <c r="L42" s="5" t="n">
        <v>100000</v>
      </c>
      <c r="M42" s="5" t="n">
        <v>100000</v>
      </c>
    </row>
    <row r="43" spans="1:19">
      <c r="A43" s="4" t="s">
        <v>496</v>
      </c>
      <c r="C43" s="6" t="n">
        <v>1504778000</v>
      </c>
      <c r="G43" s="5" t="n">
        <v>1380584000</v>
      </c>
      <c r="K43" s="5" t="n">
        <v>1504778000</v>
      </c>
      <c r="L43" s="5" t="n">
        <v>1380584000</v>
      </c>
    </row>
    <row r="44" spans="1:19">
      <c r="A44" s="4" t="s">
        <v>497</v>
      </c>
      <c r="K44" s="5" t="n">
        <v>247169000</v>
      </c>
      <c r="L44" s="5" t="n">
        <v>235397000</v>
      </c>
      <c r="M44" s="5" t="n">
        <v>217854000</v>
      </c>
    </row>
    <row r="45" spans="1:19">
      <c r="A45" s="4" t="s">
        <v>498</v>
      </c>
      <c r="C45" s="5" t="n">
        <v>1024000</v>
      </c>
      <c r="D45" s="6" t="n">
        <v>14727000</v>
      </c>
      <c r="E45" s="6" t="n">
        <v>12204000</v>
      </c>
      <c r="F45" s="6" t="n">
        <v>7604000</v>
      </c>
      <c r="G45" s="5" t="n">
        <v>9855000</v>
      </c>
      <c r="H45" s="6" t="n">
        <v>13853000</v>
      </c>
      <c r="I45" s="6" t="n">
        <v>10508000</v>
      </c>
      <c r="J45" s="6" t="n">
        <v>7456000</v>
      </c>
      <c r="K45" s="5" t="n">
        <v>35559000</v>
      </c>
      <c r="L45" s="5" t="n">
        <v>41672000</v>
      </c>
      <c r="M45" s="5" t="n">
        <v>41963000</v>
      </c>
    </row>
    <row r="46" spans="1:19">
      <c r="A46" s="4" t="s">
        <v>163</v>
      </c>
      <c r="C46" s="5" t="n">
        <v>34350000</v>
      </c>
      <c r="G46" s="5" t="n">
        <v>16978000</v>
      </c>
      <c r="K46" s="5" t="n">
        <v>34350000</v>
      </c>
      <c r="L46" s="5" t="n">
        <v>16978000</v>
      </c>
    </row>
    <row r="47" spans="1:19">
      <c r="A47" s="4" t="s">
        <v>499</v>
      </c>
      <c r="C47" s="5" t="n">
        <v>634405000</v>
      </c>
      <c r="G47" s="6" t="n">
        <v>593235000</v>
      </c>
      <c r="K47" s="5" t="n">
        <v>634405000</v>
      </c>
      <c r="L47" s="5" t="n">
        <v>593235000</v>
      </c>
      <c r="M47" s="6" t="n">
        <v>533380000</v>
      </c>
      <c r="R47" s="6" t="n">
        <v>524665000</v>
      </c>
    </row>
    <row r="48" spans="1:19">
      <c r="A48" s="4" t="s">
        <v>514</v>
      </c>
      <c r="K48" s="5" t="n">
        <v>100000</v>
      </c>
      <c r="L48" s="6" t="n">
        <v>100000</v>
      </c>
    </row>
    <row r="49" spans="1:19">
      <c r="A49" s="4" t="s">
        <v>515</v>
      </c>
    </row>
    <row r="50" spans="1:19">
      <c r="A50" s="3" t="s">
        <v>489</v>
      </c>
    </row>
    <row r="51" spans="1:19">
      <c r="A51" s="4" t="s">
        <v>516</v>
      </c>
      <c r="Q51" s="5" t="n">
        <v>30</v>
      </c>
    </row>
    <row r="52" spans="1:19">
      <c r="A52" s="4" t="s">
        <v>517</v>
      </c>
      <c r="Q52" s="5" t="n">
        <v>10</v>
      </c>
    </row>
    <row r="53" spans="1:19">
      <c r="A53" s="4" t="s">
        <v>518</v>
      </c>
    </row>
    <row r="54" spans="1:19">
      <c r="A54" s="3" t="s">
        <v>489</v>
      </c>
    </row>
    <row r="55" spans="1:19">
      <c r="A55" s="4" t="s">
        <v>519</v>
      </c>
      <c r="K55" s="5" t="n">
        <v>100000</v>
      </c>
    </row>
    <row r="56" spans="1:19">
      <c r="A56" s="4" t="s">
        <v>497</v>
      </c>
      <c r="K56" s="5" t="n">
        <v>100000</v>
      </c>
    </row>
    <row r="57" spans="1:19">
      <c r="A57" s="4" t="s">
        <v>498</v>
      </c>
      <c r="K57" s="5" t="n">
        <v>100000</v>
      </c>
    </row>
    <row r="58" spans="1:19">
      <c r="A58" s="4" t="s">
        <v>520</v>
      </c>
      <c r="C58" s="5" t="n">
        <v>6000000</v>
      </c>
      <c r="K58" s="5" t="n">
        <v>6000000</v>
      </c>
    </row>
    <row r="59" spans="1:19">
      <c r="A59" s="4" t="s">
        <v>163</v>
      </c>
      <c r="C59" s="5" t="n">
        <v>30900000</v>
      </c>
      <c r="K59" s="5" t="n">
        <v>30900000</v>
      </c>
    </row>
    <row r="60" spans="1:19">
      <c r="A60" s="4" t="s">
        <v>100</v>
      </c>
      <c r="C60" s="5" t="n">
        <v>3900000</v>
      </c>
      <c r="K60" s="5" t="n">
        <v>3900000</v>
      </c>
    </row>
    <row r="61" spans="1:19">
      <c r="A61" s="4" t="s">
        <v>499</v>
      </c>
      <c r="C61" s="6" t="n">
        <v>33000000</v>
      </c>
      <c r="K61" s="6" t="n">
        <v>33000000</v>
      </c>
    </row>
    <row r="62" spans="1:19">
      <c r="A62" s="4" t="s">
        <v>518</v>
      </c>
    </row>
    <row r="63" spans="1:19">
      <c r="A63" s="3" t="s">
        <v>489</v>
      </c>
    </row>
    <row r="64" spans="1:19">
      <c r="A64" s="4" t="s">
        <v>516</v>
      </c>
      <c r="C64" s="5" t="n">
        <v>30</v>
      </c>
      <c r="K64" s="5" t="n">
        <v>30</v>
      </c>
    </row>
    <row r="65" spans="1:19">
      <c r="A65" s="4" t="s">
        <v>496</v>
      </c>
      <c r="C65" s="6" t="n">
        <v>12400000</v>
      </c>
      <c r="K65" s="6" t="n">
        <v>12400000</v>
      </c>
    </row>
    <row r="66" spans="1:19">
      <c r="A66" s="4" t="s">
        <v>521</v>
      </c>
      <c r="C66" s="8" t="n">
        <v>31.8</v>
      </c>
      <c r="K66" s="8" t="n">
        <v>31.8</v>
      </c>
    </row>
    <row r="67" spans="1:19">
      <c r="A67" s="4" t="s">
        <v>522</v>
      </c>
      <c r="C67" s="8" t="n">
        <v>11.8</v>
      </c>
      <c r="K67" s="8" t="n">
        <v>11.8</v>
      </c>
    </row>
    <row r="68" spans="1:19">
      <c r="A68" s="4" t="s">
        <v>523</v>
      </c>
      <c r="C68" s="5" t="n">
        <v>10</v>
      </c>
      <c r="K68" s="5" t="n">
        <v>10</v>
      </c>
    </row>
    <row r="69" spans="1:19">
      <c r="A69" s="4" t="s">
        <v>524</v>
      </c>
      <c r="C69" s="8" t="n">
        <v>1.8</v>
      </c>
      <c r="K69" s="8" t="n">
        <v>1.8</v>
      </c>
    </row>
    <row r="70" spans="1:19">
      <c r="A70" s="4" t="s">
        <v>517</v>
      </c>
      <c r="C70" s="5" t="n">
        <v>20</v>
      </c>
      <c r="K70" s="5" t="n">
        <v>20</v>
      </c>
    </row>
    <row r="71" spans="1:19">
      <c r="A71" s="4" t="s">
        <v>525</v>
      </c>
    </row>
    <row r="72" spans="1:19">
      <c r="A72" s="3" t="s">
        <v>489</v>
      </c>
    </row>
    <row r="73" spans="1:19">
      <c r="A73" s="4" t="s">
        <v>526</v>
      </c>
      <c r="P73" s="4" t="s">
        <v>527</v>
      </c>
    </row>
    <row r="74" spans="1:19">
      <c r="A74" s="4" t="s">
        <v>528</v>
      </c>
      <c r="C74" s="5" t="n">
        <v>3</v>
      </c>
      <c r="K74" s="5" t="n">
        <v>3</v>
      </c>
    </row>
    <row r="75" spans="1:19">
      <c r="A75" s="4" t="s">
        <v>516</v>
      </c>
      <c r="C75" s="5" t="n">
        <v>10</v>
      </c>
      <c r="K75" s="5" t="n">
        <v>10</v>
      </c>
    </row>
    <row r="76" spans="1:19">
      <c r="A76" s="4" t="s">
        <v>496</v>
      </c>
      <c r="C76" s="6" t="n">
        <v>24800000</v>
      </c>
      <c r="K76" s="6" t="n">
        <v>24800000</v>
      </c>
    </row>
    <row r="77" spans="1:19">
      <c r="A77" s="4" t="s">
        <v>529</v>
      </c>
      <c r="C77" s="4" t="s">
        <v>527</v>
      </c>
      <c r="K77" s="4" t="s">
        <v>527</v>
      </c>
    </row>
    <row r="78" spans="1:19">
      <c r="A78" s="4" t="s">
        <v>530</v>
      </c>
    </row>
    <row r="79" spans="1:19">
      <c r="A79" s="3" t="s">
        <v>489</v>
      </c>
    </row>
    <row r="80" spans="1:19">
      <c r="A80" s="4" t="s">
        <v>526</v>
      </c>
      <c r="O80" s="4" t="s">
        <v>527</v>
      </c>
    </row>
    <row r="81" spans="1:19">
      <c r="A81" s="4" t="s">
        <v>531</v>
      </c>
    </row>
    <row r="82" spans="1:19">
      <c r="A82" s="3" t="s">
        <v>489</v>
      </c>
    </row>
    <row r="83" spans="1:19">
      <c r="A83" s="4" t="s">
        <v>532</v>
      </c>
      <c r="K83" s="6" t="n">
        <v>4100000</v>
      </c>
    </row>
    <row r="84" spans="1:19">
      <c r="A84" s="4" t="s">
        <v>533</v>
      </c>
    </row>
    <row r="85" spans="1:19">
      <c r="A85" s="3" t="s">
        <v>489</v>
      </c>
    </row>
    <row r="86" spans="1:19">
      <c r="A86" s="4" t="s">
        <v>516</v>
      </c>
      <c r="N86" s="5"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6</v>
      </c>
    </row>
    <row r="3" spans="1:4">
      <c r="A3" s="3" t="s">
        <v>87</v>
      </c>
    </row>
    <row r="4" spans="1:4">
      <c r="A4" s="4" t="s">
        <v>57</v>
      </c>
      <c r="B4" s="6" t="n">
        <v>95419</v>
      </c>
      <c r="C4" s="6" t="n">
        <v>131896</v>
      </c>
      <c r="D4" s="6" t="n">
        <v>31078</v>
      </c>
    </row>
    <row r="5" spans="1:4">
      <c r="A5" s="4" t="s">
        <v>57</v>
      </c>
      <c r="B5" s="5" t="n">
        <v>79874</v>
      </c>
      <c r="C5" s="5" t="n">
        <v>116849</v>
      </c>
      <c r="D5" s="5" t="n">
        <v>15640</v>
      </c>
    </row>
    <row r="6" spans="1:4">
      <c r="A6" s="3" t="s">
        <v>88</v>
      </c>
    </row>
    <row r="7" spans="1:4">
      <c r="A7" s="4" t="s">
        <v>43</v>
      </c>
      <c r="B7" s="5" t="n">
        <v>268194</v>
      </c>
      <c r="C7" s="5" t="n">
        <v>242033</v>
      </c>
      <c r="D7" s="5" t="n">
        <v>222861</v>
      </c>
    </row>
    <row r="8" spans="1:4">
      <c r="A8" s="4" t="s">
        <v>89</v>
      </c>
      <c r="B8" s="5" t="n">
        <v>130528</v>
      </c>
      <c r="C8" s="5" t="n">
        <v>63805</v>
      </c>
      <c r="D8" s="5" t="n">
        <v>16451</v>
      </c>
    </row>
    <row r="9" spans="1:4">
      <c r="A9" s="4" t="s">
        <v>90</v>
      </c>
      <c r="B9" s="5" t="n">
        <v>2875</v>
      </c>
      <c r="C9" s="5" t="n">
        <v>1577</v>
      </c>
      <c r="D9" s="5" t="n">
        <v>5188</v>
      </c>
    </row>
    <row r="10" spans="1:4">
      <c r="A10" s="4" t="s">
        <v>91</v>
      </c>
      <c r="B10" s="5" t="n">
        <v>-27161</v>
      </c>
      <c r="C10" s="5" t="n">
        <v>-19517</v>
      </c>
      <c r="D10" s="5" t="n">
        <v>-16060</v>
      </c>
    </row>
    <row r="11" spans="1:4">
      <c r="A11" s="4" t="s">
        <v>92</v>
      </c>
      <c r="B11" s="5" t="n">
        <v>6194</v>
      </c>
      <c r="C11" s="5" t="n">
        <v>5634</v>
      </c>
      <c r="D11" s="5" t="n">
        <v>4863</v>
      </c>
    </row>
    <row r="12" spans="1:4">
      <c r="A12" s="4" t="s">
        <v>42</v>
      </c>
      <c r="B12" s="5" t="n">
        <v>27036</v>
      </c>
      <c r="C12" s="5" t="n">
        <v>15011</v>
      </c>
      <c r="D12" s="5" t="n">
        <v>167471</v>
      </c>
    </row>
    <row r="13" spans="1:4">
      <c r="A13" s="4" t="s">
        <v>93</v>
      </c>
      <c r="B13" s="5" t="n">
        <v>-9516</v>
      </c>
      <c r="C13" s="5" t="n">
        <v>-4949</v>
      </c>
      <c r="D13" s="5" t="n">
        <v>-10430</v>
      </c>
    </row>
    <row r="14" spans="1:4">
      <c r="A14" s="4" t="s">
        <v>94</v>
      </c>
      <c r="B14" s="5" t="n">
        <v>2329</v>
      </c>
      <c r="C14" s="5" t="n">
        <v>3060</v>
      </c>
      <c r="D14" s="5" t="n">
        <v>3934</v>
      </c>
    </row>
    <row r="15" spans="1:4">
      <c r="A15" s="3" t="s">
        <v>95</v>
      </c>
    </row>
    <row r="16" spans="1:4">
      <c r="A16" s="4" t="s">
        <v>96</v>
      </c>
      <c r="B16" s="5" t="n">
        <v>-1846</v>
      </c>
      <c r="C16" s="5" t="n">
        <v>2543</v>
      </c>
      <c r="D16" s="5" t="n">
        <v>-3298</v>
      </c>
    </row>
    <row r="17" spans="1:4">
      <c r="A17" s="4" t="s">
        <v>97</v>
      </c>
      <c r="B17" s="5" t="n">
        <v>1473</v>
      </c>
      <c r="C17" s="5" t="n">
        <v>-4169</v>
      </c>
      <c r="D17" s="5" t="n">
        <v>-180</v>
      </c>
    </row>
    <row r="18" spans="1:4">
      <c r="A18" s="4" t="s">
        <v>98</v>
      </c>
      <c r="B18" s="5" t="n">
        <v>32298</v>
      </c>
      <c r="C18" s="5" t="n">
        <v>-2469</v>
      </c>
      <c r="D18" s="5" t="n">
        <v>29370</v>
      </c>
    </row>
    <row r="19" spans="1:4">
      <c r="A19" s="4" t="s">
        <v>99</v>
      </c>
      <c r="B19" s="5" t="n">
        <v>-5486</v>
      </c>
      <c r="C19" s="5" t="n">
        <v>-42864</v>
      </c>
      <c r="D19" s="5" t="n">
        <v>2369</v>
      </c>
    </row>
    <row r="20" spans="1:4">
      <c r="A20" s="4" t="s">
        <v>100</v>
      </c>
      <c r="B20" s="5" t="n">
        <v>14468</v>
      </c>
      <c r="C20" s="5" t="n">
        <v>3159</v>
      </c>
      <c r="D20" s="5" t="n">
        <v>-32269</v>
      </c>
    </row>
    <row r="21" spans="1:4">
      <c r="A21" s="4" t="s">
        <v>101</v>
      </c>
      <c r="B21" s="5" t="n">
        <v>-327</v>
      </c>
      <c r="C21" s="5" t="n">
        <v>3345</v>
      </c>
      <c r="D21" s="5" t="n">
        <v>4957</v>
      </c>
    </row>
    <row r="22" spans="1:4">
      <c r="A22" s="4" t="s">
        <v>102</v>
      </c>
      <c r="B22" s="5" t="n">
        <v>-6513</v>
      </c>
      <c r="C22" s="5" t="n">
        <v>-12509</v>
      </c>
      <c r="D22" s="5" t="n">
        <v>2633</v>
      </c>
    </row>
    <row r="23" spans="1:4">
      <c r="A23" s="4" t="s">
        <v>103</v>
      </c>
      <c r="B23" s="5" t="n">
        <v>-5503</v>
      </c>
      <c r="C23" s="5" t="n">
        <v>29868</v>
      </c>
      <c r="D23" s="5" t="n">
        <v>-42064</v>
      </c>
    </row>
    <row r="24" spans="1:4">
      <c r="A24" s="4" t="s">
        <v>104</v>
      </c>
      <c r="B24" s="5" t="n">
        <v>524462</v>
      </c>
      <c r="C24" s="5" t="n">
        <v>415454</v>
      </c>
      <c r="D24" s="5" t="n">
        <v>386874</v>
      </c>
    </row>
    <row r="25" spans="1:4">
      <c r="A25" s="3" t="s">
        <v>105</v>
      </c>
    </row>
    <row r="26" spans="1:4">
      <c r="A26" s="4" t="s">
        <v>106</v>
      </c>
      <c r="B26" s="5" t="n">
        <v>-500461</v>
      </c>
      <c r="C26" s="5" t="n">
        <v>-600076</v>
      </c>
      <c r="D26" s="5" t="n">
        <v>-558589</v>
      </c>
    </row>
    <row r="27" spans="1:4">
      <c r="A27" s="4" t="s">
        <v>107</v>
      </c>
      <c r="B27" s="5" t="n">
        <v>637492</v>
      </c>
      <c r="C27" s="5" t="n">
        <v>522601</v>
      </c>
      <c r="D27" s="5" t="n">
        <v>252174</v>
      </c>
    </row>
    <row r="28" spans="1:4">
      <c r="A28" s="4" t="s">
        <v>108</v>
      </c>
      <c r="B28" s="5" t="n">
        <v>-650284</v>
      </c>
      <c r="C28" s="5" t="n">
        <v>-538383</v>
      </c>
      <c r="D28" s="5" t="n">
        <v>-262548</v>
      </c>
    </row>
    <row r="29" spans="1:4">
      <c r="A29" s="4" t="s">
        <v>109</v>
      </c>
      <c r="B29" s="5" t="n">
        <v>0</v>
      </c>
      <c r="C29" s="5" t="n">
        <v>8547</v>
      </c>
      <c r="D29" s="5" t="n">
        <v>21694</v>
      </c>
    </row>
    <row r="30" spans="1:4">
      <c r="A30" s="4" t="s">
        <v>110</v>
      </c>
      <c r="B30" s="5" t="n">
        <v>-4077</v>
      </c>
      <c r="C30" s="5" t="n">
        <v>0</v>
      </c>
      <c r="D30" s="5" t="n">
        <v>0</v>
      </c>
    </row>
    <row r="31" spans="1:4">
      <c r="A31" s="4" t="s">
        <v>111</v>
      </c>
      <c r="B31" s="5" t="n">
        <v>12415</v>
      </c>
      <c r="C31" s="5" t="n">
        <v>0</v>
      </c>
      <c r="D31" s="5" t="n">
        <v>0</v>
      </c>
    </row>
    <row r="32" spans="1:4">
      <c r="A32" s="4" t="s">
        <v>112</v>
      </c>
      <c r="B32" s="5" t="n">
        <v>0</v>
      </c>
      <c r="C32" s="5" t="n">
        <v>-122250</v>
      </c>
      <c r="D32" s="5" t="n">
        <v>0</v>
      </c>
    </row>
    <row r="33" spans="1:4">
      <c r="A33" s="4" t="s">
        <v>113</v>
      </c>
      <c r="B33" s="5" t="n">
        <v>38360</v>
      </c>
      <c r="C33" s="5" t="n">
        <v>30000</v>
      </c>
      <c r="D33" s="5" t="n">
        <v>0</v>
      </c>
    </row>
    <row r="34" spans="1:4">
      <c r="A34" s="4" t="s">
        <v>94</v>
      </c>
      <c r="B34" s="5" t="n">
        <v>392</v>
      </c>
      <c r="C34" s="5" t="n">
        <v>186</v>
      </c>
      <c r="D34" s="5" t="n">
        <v>2741</v>
      </c>
    </row>
    <row r="35" spans="1:4">
      <c r="A35" s="4" t="s">
        <v>114</v>
      </c>
      <c r="B35" s="5" t="n">
        <v>-466163</v>
      </c>
      <c r="C35" s="5" t="n">
        <v>-699375</v>
      </c>
      <c r="D35" s="5" t="n">
        <v>-544528</v>
      </c>
    </row>
    <row r="36" spans="1:4">
      <c r="A36" s="3" t="s">
        <v>115</v>
      </c>
    </row>
    <row r="37" spans="1:4">
      <c r="A37" s="4" t="s">
        <v>116</v>
      </c>
      <c r="C37" s="5" t="n">
        <v>100000</v>
      </c>
      <c r="D37" s="5" t="n">
        <v>50000</v>
      </c>
    </row>
    <row r="38" spans="1:4">
      <c r="A38" s="4" t="s">
        <v>117</v>
      </c>
      <c r="B38" s="5" t="n">
        <v>0</v>
      </c>
      <c r="C38" s="5" t="n">
        <v>-150000</v>
      </c>
      <c r="D38" s="5" t="n">
        <v>0</v>
      </c>
    </row>
    <row r="39" spans="1:4">
      <c r="A39" s="4" t="s">
        <v>118</v>
      </c>
      <c r="B39" s="5" t="n">
        <v>18300</v>
      </c>
      <c r="C39" s="5" t="n">
        <v>86500</v>
      </c>
      <c r="D39" s="5" t="n">
        <v>95000</v>
      </c>
    </row>
    <row r="40" spans="1:4">
      <c r="A40" s="4" t="s">
        <v>119</v>
      </c>
      <c r="B40" s="5" t="n">
        <v>317000</v>
      </c>
      <c r="C40" s="5" t="n">
        <v>603500</v>
      </c>
      <c r="D40" s="5" t="n">
        <v>463605</v>
      </c>
    </row>
    <row r="41" spans="1:4">
      <c r="A41" s="4" t="s">
        <v>120</v>
      </c>
      <c r="B41" s="5" t="n">
        <v>-274070</v>
      </c>
      <c r="C41" s="5" t="n">
        <v>-303793</v>
      </c>
      <c r="D41" s="5" t="n">
        <v>-333066</v>
      </c>
    </row>
    <row r="42" spans="1:4">
      <c r="A42" s="4" t="s">
        <v>121</v>
      </c>
      <c r="B42" s="5" t="n">
        <v>1739</v>
      </c>
      <c r="C42" s="5" t="n">
        <v>7028</v>
      </c>
      <c r="D42" s="5" t="n">
        <v>5619</v>
      </c>
    </row>
    <row r="43" spans="1:4">
      <c r="A43" s="4" t="s">
        <v>122</v>
      </c>
      <c r="B43" s="5" t="n">
        <v>-13929</v>
      </c>
      <c r="C43" s="5" t="n">
        <v>-15451</v>
      </c>
      <c r="D43" s="5" t="n">
        <v>-17720</v>
      </c>
    </row>
    <row r="44" spans="1:4">
      <c r="A44" s="4" t="s">
        <v>123</v>
      </c>
      <c r="B44" s="5" t="n">
        <v>-77792</v>
      </c>
      <c r="C44" s="5" t="n">
        <v>-70623</v>
      </c>
      <c r="D44" s="5" t="n">
        <v>-64251</v>
      </c>
    </row>
    <row r="45" spans="1:4">
      <c r="A45" s="4" t="s">
        <v>124</v>
      </c>
      <c r="B45" s="5" t="n">
        <v>-17742</v>
      </c>
      <c r="C45" s="5" t="n">
        <v>-17006</v>
      </c>
      <c r="D45" s="5" t="n">
        <v>-17049</v>
      </c>
    </row>
    <row r="46" spans="1:4">
      <c r="A46" s="4" t="s">
        <v>125</v>
      </c>
      <c r="B46" s="5" t="n">
        <v>11879</v>
      </c>
      <c r="C46" s="5" t="n">
        <v>7171</v>
      </c>
      <c r="D46" s="5" t="n">
        <v>27</v>
      </c>
    </row>
    <row r="47" spans="1:4">
      <c r="A47" s="4" t="s">
        <v>126</v>
      </c>
      <c r="B47" s="5" t="n">
        <v>-21290</v>
      </c>
      <c r="C47" s="5" t="n">
        <v>-2830</v>
      </c>
      <c r="D47" s="5" t="n">
        <v>-2338</v>
      </c>
    </row>
    <row r="48" spans="1:4">
      <c r="A48" s="4" t="s">
        <v>94</v>
      </c>
      <c r="B48" s="5" t="n">
        <v>-2942</v>
      </c>
      <c r="C48" s="5" t="n">
        <v>-2104</v>
      </c>
      <c r="D48" s="5" t="n">
        <v>-4396</v>
      </c>
    </row>
    <row r="49" spans="1:4">
      <c r="A49" s="4" t="s">
        <v>127</v>
      </c>
      <c r="B49" s="5" t="n">
        <v>-58847</v>
      </c>
      <c r="C49" s="5" t="n">
        <v>242392</v>
      </c>
      <c r="D49" s="5" t="n">
        <v>175431</v>
      </c>
    </row>
    <row r="50" spans="1:4">
      <c r="A50" s="4" t="s">
        <v>128</v>
      </c>
      <c r="B50" s="5" t="n">
        <v>-548</v>
      </c>
      <c r="C50" s="5" t="n">
        <v>-41529</v>
      </c>
      <c r="D50" s="5" t="n">
        <v>17777</v>
      </c>
    </row>
    <row r="51" spans="1:4">
      <c r="A51" s="4" t="s">
        <v>129</v>
      </c>
      <c r="B51" s="5" t="n">
        <v>4522</v>
      </c>
      <c r="C51" s="5" t="n">
        <v>46051</v>
      </c>
      <c r="D51" s="5" t="n">
        <v>28274</v>
      </c>
    </row>
    <row r="52" spans="1:4">
      <c r="A52" s="4" t="s">
        <v>130</v>
      </c>
      <c r="B52" s="5" t="n">
        <v>3974</v>
      </c>
      <c r="C52" s="5" t="n">
        <v>4522</v>
      </c>
      <c r="D52" s="5" t="n">
        <v>46051</v>
      </c>
    </row>
    <row r="53" spans="1:4">
      <c r="A53" s="3" t="s">
        <v>131</v>
      </c>
    </row>
    <row r="54" spans="1:4">
      <c r="A54" s="4" t="s">
        <v>132</v>
      </c>
      <c r="B54" s="5" t="n">
        <v>120955</v>
      </c>
      <c r="C54" s="5" t="n">
        <v>115043</v>
      </c>
      <c r="D54" s="5" t="n">
        <v>103382</v>
      </c>
    </row>
    <row r="55" spans="1:4">
      <c r="A55" s="4" t="s">
        <v>133</v>
      </c>
      <c r="B55" s="5" t="n">
        <v>625</v>
      </c>
      <c r="C55" s="5" t="n">
        <v>-307</v>
      </c>
      <c r="D55" s="5" t="n">
        <v>-1890</v>
      </c>
    </row>
    <row r="56" spans="1:4">
      <c r="A56" s="3" t="s">
        <v>134</v>
      </c>
    </row>
    <row r="57" spans="1:4">
      <c r="A57" s="4" t="s">
        <v>135</v>
      </c>
      <c r="B57" s="5" t="n">
        <v>-25261</v>
      </c>
      <c r="C57" s="5" t="n">
        <v>18345</v>
      </c>
      <c r="D57" s="5" t="n">
        <v>-19080</v>
      </c>
    </row>
    <row r="58" spans="1:4">
      <c r="A58" s="4" t="s">
        <v>136</v>
      </c>
      <c r="B58" s="5" t="n">
        <v>24829</v>
      </c>
      <c r="C58" s="4" t="s">
        <v>137</v>
      </c>
      <c r="D58" s="4" t="s">
        <v>137</v>
      </c>
    </row>
    <row r="59" spans="1:4">
      <c r="A59" s="4" t="s">
        <v>29</v>
      </c>
    </row>
    <row r="60" spans="1:4">
      <c r="A60" s="3" t="s">
        <v>87</v>
      </c>
    </row>
    <row r="61" spans="1:4">
      <c r="A61" s="4" t="s">
        <v>57</v>
      </c>
      <c r="B61" s="5" t="n">
        <v>87413</v>
      </c>
      <c r="C61" s="5" t="n">
        <v>91938</v>
      </c>
      <c r="D61" s="5" t="n">
        <v>-324</v>
      </c>
    </row>
    <row r="62" spans="1:4">
      <c r="A62" s="4" t="s">
        <v>57</v>
      </c>
      <c r="B62" s="5" t="n">
        <v>72396</v>
      </c>
      <c r="C62" s="5" t="n">
        <v>77419</v>
      </c>
      <c r="D62" s="5" t="n">
        <v>-15234</v>
      </c>
    </row>
    <row r="63" spans="1:4">
      <c r="A63" s="3" t="s">
        <v>88</v>
      </c>
    </row>
    <row r="64" spans="1:4">
      <c r="A64" s="4" t="s">
        <v>43</v>
      </c>
      <c r="B64" s="5" t="n">
        <v>180500</v>
      </c>
      <c r="C64" s="5" t="n">
        <v>166047</v>
      </c>
      <c r="D64" s="5" t="n">
        <v>150538</v>
      </c>
    </row>
    <row r="65" spans="1:4">
      <c r="A65" s="4" t="s">
        <v>89</v>
      </c>
      <c r="B65" s="5" t="n">
        <v>82549</v>
      </c>
      <c r="C65" s="5" t="n">
        <v>53119</v>
      </c>
      <c r="D65" s="5" t="n">
        <v>-2836</v>
      </c>
    </row>
    <row r="66" spans="1:4">
      <c r="A66" s="4" t="s">
        <v>90</v>
      </c>
      <c r="B66" s="5" t="n">
        <v>2875</v>
      </c>
      <c r="C66" s="5" t="n">
        <v>1577</v>
      </c>
      <c r="D66" s="5" t="n">
        <v>5188</v>
      </c>
    </row>
    <row r="67" spans="1:4">
      <c r="A67" s="4" t="s">
        <v>91</v>
      </c>
      <c r="B67" s="5" t="n">
        <v>-27161</v>
      </c>
      <c r="C67" s="5" t="n">
        <v>-19517</v>
      </c>
      <c r="D67" s="5" t="n">
        <v>-16060</v>
      </c>
    </row>
    <row r="68" spans="1:4">
      <c r="A68" s="4" t="s">
        <v>42</v>
      </c>
      <c r="B68" s="5" t="n">
        <v>27036</v>
      </c>
      <c r="C68" s="5" t="n">
        <v>15011</v>
      </c>
      <c r="D68" s="5" t="n">
        <v>167471</v>
      </c>
    </row>
    <row r="69" spans="1:4">
      <c r="A69" s="4" t="s">
        <v>93</v>
      </c>
      <c r="B69" s="5" t="n">
        <v>-8664</v>
      </c>
      <c r="C69" s="5" t="n">
        <v>-4163</v>
      </c>
      <c r="D69" s="5" t="n">
        <v>-10430</v>
      </c>
    </row>
    <row r="70" spans="1:4">
      <c r="A70" s="4" t="s">
        <v>94</v>
      </c>
      <c r="B70" s="5" t="n">
        <v>2615</v>
      </c>
      <c r="C70" s="5" t="n">
        <v>3046</v>
      </c>
      <c r="D70" s="5" t="n">
        <v>2794</v>
      </c>
    </row>
    <row r="71" spans="1:4">
      <c r="A71" s="3" t="s">
        <v>95</v>
      </c>
    </row>
    <row r="72" spans="1:4">
      <c r="A72" s="4" t="s">
        <v>96</v>
      </c>
      <c r="B72" s="5" t="n">
        <v>-419</v>
      </c>
      <c r="C72" s="5" t="n">
        <v>4769</v>
      </c>
      <c r="D72" s="5" t="n">
        <v>-2515</v>
      </c>
    </row>
    <row r="73" spans="1:4">
      <c r="A73" s="4" t="s">
        <v>97</v>
      </c>
      <c r="B73" s="5" t="n">
        <v>3542</v>
      </c>
      <c r="C73" s="5" t="n">
        <v>-3924</v>
      </c>
      <c r="D73" s="5" t="n">
        <v>381</v>
      </c>
    </row>
    <row r="74" spans="1:4">
      <c r="A74" s="4" t="s">
        <v>98</v>
      </c>
      <c r="B74" s="5" t="n">
        <v>32775</v>
      </c>
      <c r="C74" s="5" t="n">
        <v>1127</v>
      </c>
      <c r="D74" s="5" t="n">
        <v>23693</v>
      </c>
    </row>
    <row r="75" spans="1:4">
      <c r="A75" s="4" t="s">
        <v>99</v>
      </c>
      <c r="B75" s="5" t="n">
        <v>15121</v>
      </c>
      <c r="C75" s="5" t="n">
        <v>-23880</v>
      </c>
      <c r="D75" s="5" t="n">
        <v>4194</v>
      </c>
    </row>
    <row r="76" spans="1:4">
      <c r="A76" s="4" t="s">
        <v>100</v>
      </c>
      <c r="B76" s="5" t="n">
        <v>9736</v>
      </c>
      <c r="C76" s="5" t="n">
        <v>5614</v>
      </c>
      <c r="D76" s="5" t="n">
        <v>-31139</v>
      </c>
    </row>
    <row r="77" spans="1:4">
      <c r="A77" s="4" t="s">
        <v>101</v>
      </c>
      <c r="B77" s="5" t="n">
        <v>21523</v>
      </c>
      <c r="C77" s="5" t="n">
        <v>-9601</v>
      </c>
      <c r="D77" s="5" t="n">
        <v>-5343</v>
      </c>
    </row>
    <row r="78" spans="1:4">
      <c r="A78" s="4" t="s">
        <v>102</v>
      </c>
      <c r="B78" s="5" t="n">
        <v>-11099</v>
      </c>
      <c r="C78" s="5" t="n">
        <v>-12136</v>
      </c>
      <c r="D78" s="5" t="n">
        <v>-275</v>
      </c>
    </row>
    <row r="79" spans="1:4">
      <c r="A79" s="4" t="s">
        <v>103</v>
      </c>
      <c r="B79" s="5" t="n">
        <v>-9389</v>
      </c>
      <c r="C79" s="5" t="n">
        <v>20119</v>
      </c>
      <c r="D79" s="5" t="n">
        <v>-33503</v>
      </c>
    </row>
    <row r="80" spans="1:4">
      <c r="A80" s="4" t="s">
        <v>104</v>
      </c>
      <c r="B80" s="5" t="n">
        <v>408953</v>
      </c>
      <c r="C80" s="5" t="n">
        <v>289146</v>
      </c>
      <c r="D80" s="5" t="n">
        <v>251834</v>
      </c>
    </row>
    <row r="81" spans="1:4">
      <c r="A81" s="3" t="s">
        <v>105</v>
      </c>
    </row>
    <row r="82" spans="1:4">
      <c r="A82" s="4" t="s">
        <v>106</v>
      </c>
      <c r="B82" s="5" t="n">
        <v>-309142</v>
      </c>
      <c r="C82" s="5" t="n">
        <v>-445464</v>
      </c>
      <c r="D82" s="5" t="n">
        <v>-404840</v>
      </c>
    </row>
    <row r="83" spans="1:4">
      <c r="A83" s="4" t="s">
        <v>107</v>
      </c>
      <c r="B83" s="5" t="n">
        <v>637492</v>
      </c>
      <c r="C83" s="5" t="n">
        <v>522601</v>
      </c>
      <c r="D83" s="5" t="n">
        <v>252174</v>
      </c>
    </row>
    <row r="84" spans="1:4">
      <c r="A84" s="4" t="s">
        <v>108</v>
      </c>
      <c r="B84" s="5" t="n">
        <v>-650284</v>
      </c>
      <c r="C84" s="5" t="n">
        <v>-538383</v>
      </c>
      <c r="D84" s="5" t="n">
        <v>-262548</v>
      </c>
    </row>
    <row r="85" spans="1:4">
      <c r="A85" s="4" t="s">
        <v>109</v>
      </c>
      <c r="B85" s="5" t="n">
        <v>0</v>
      </c>
      <c r="C85" s="5" t="n">
        <v>8547</v>
      </c>
      <c r="D85" s="5" t="n">
        <v>21694</v>
      </c>
    </row>
    <row r="86" spans="1:4">
      <c r="A86" s="4" t="s">
        <v>94</v>
      </c>
      <c r="B86" s="5" t="n">
        <v>33</v>
      </c>
      <c r="C86" s="5" t="n">
        <v>171</v>
      </c>
      <c r="D86" s="5" t="n">
        <v>2935</v>
      </c>
    </row>
    <row r="87" spans="1:4">
      <c r="A87" s="4" t="s">
        <v>114</v>
      </c>
      <c r="B87" s="5" t="n">
        <v>-321901</v>
      </c>
      <c r="C87" s="5" t="n">
        <v>-452528</v>
      </c>
      <c r="D87" s="5" t="n">
        <v>-390585</v>
      </c>
    </row>
    <row r="88" spans="1:4">
      <c r="A88" s="3" t="s">
        <v>115</v>
      </c>
    </row>
    <row r="89" spans="1:4">
      <c r="A89" s="4" t="s">
        <v>118</v>
      </c>
      <c r="B89" s="5" t="n">
        <v>-21200</v>
      </c>
      <c r="C89" s="5" t="n">
        <v>61000</v>
      </c>
      <c r="D89" s="5" t="n">
        <v>0</v>
      </c>
    </row>
    <row r="90" spans="1:4">
      <c r="A90" s="4" t="s">
        <v>119</v>
      </c>
      <c r="B90" s="5" t="n">
        <v>257000</v>
      </c>
      <c r="C90" s="5" t="n">
        <v>321000</v>
      </c>
      <c r="D90" s="5" t="n">
        <v>313605</v>
      </c>
    </row>
    <row r="91" spans="1:4">
      <c r="A91" s="4" t="s">
        <v>120</v>
      </c>
      <c r="B91" s="5" t="n">
        <v>-232000</v>
      </c>
      <c r="C91" s="5" t="n">
        <v>-271000</v>
      </c>
      <c r="D91" s="5" t="n">
        <v>-214300</v>
      </c>
    </row>
    <row r="92" spans="1:4">
      <c r="A92" s="4" t="s">
        <v>138</v>
      </c>
      <c r="B92" s="5" t="n">
        <v>0</v>
      </c>
      <c r="C92" s="5" t="n">
        <v>28142</v>
      </c>
      <c r="D92" s="5" t="n">
        <v>175000</v>
      </c>
    </row>
    <row r="93" spans="1:4">
      <c r="A93" s="4" t="s">
        <v>123</v>
      </c>
      <c r="B93" s="5" t="n">
        <v>-61223</v>
      </c>
      <c r="C93" s="5" t="n">
        <v>-4670</v>
      </c>
      <c r="D93" s="5" t="n">
        <v>-94968</v>
      </c>
    </row>
    <row r="94" spans="1:4">
      <c r="A94" s="4" t="s">
        <v>124</v>
      </c>
      <c r="B94" s="5" t="n">
        <v>-17742</v>
      </c>
      <c r="C94" s="5" t="n">
        <v>-17006</v>
      </c>
      <c r="D94" s="5" t="n">
        <v>-17049</v>
      </c>
    </row>
    <row r="95" spans="1:4">
      <c r="A95" s="4" t="s">
        <v>125</v>
      </c>
      <c r="B95" s="5" t="n">
        <v>11879</v>
      </c>
      <c r="C95" s="5" t="n">
        <v>7171</v>
      </c>
      <c r="D95" s="5" t="n">
        <v>27</v>
      </c>
    </row>
    <row r="96" spans="1:4">
      <c r="A96" s="4" t="s">
        <v>126</v>
      </c>
      <c r="B96" s="5" t="n">
        <v>-21290</v>
      </c>
      <c r="C96" s="5" t="n">
        <v>-2830</v>
      </c>
      <c r="D96" s="5" t="n">
        <v>-2338</v>
      </c>
    </row>
    <row r="97" spans="1:4">
      <c r="A97" s="4" t="s">
        <v>94</v>
      </c>
      <c r="B97" s="5" t="n">
        <v>-1692</v>
      </c>
      <c r="C97" s="5" t="n">
        <v>-1239</v>
      </c>
      <c r="D97" s="5" t="n">
        <v>-3568</v>
      </c>
    </row>
    <row r="98" spans="1:4">
      <c r="A98" s="4" t="s">
        <v>127</v>
      </c>
      <c r="B98" s="5" t="n">
        <v>-86268</v>
      </c>
      <c r="C98" s="5" t="n">
        <v>120568</v>
      </c>
      <c r="D98" s="5" t="n">
        <v>156409</v>
      </c>
    </row>
    <row r="99" spans="1:4">
      <c r="A99" s="4" t="s">
        <v>128</v>
      </c>
      <c r="B99" s="5" t="n">
        <v>784</v>
      </c>
      <c r="C99" s="5" t="n">
        <v>-42814</v>
      </c>
      <c r="D99" s="5" t="n">
        <v>17658</v>
      </c>
    </row>
    <row r="100" spans="1:4">
      <c r="A100" s="4" t="s">
        <v>129</v>
      </c>
      <c r="B100" s="5" t="n">
        <v>324</v>
      </c>
      <c r="C100" s="5" t="n">
        <v>43138</v>
      </c>
      <c r="D100" s="5" t="n">
        <v>25480</v>
      </c>
    </row>
    <row r="101" spans="1:4">
      <c r="A101" s="4" t="s">
        <v>130</v>
      </c>
      <c r="B101" s="5" t="n">
        <v>1108</v>
      </c>
      <c r="C101" s="5" t="n">
        <v>324</v>
      </c>
      <c r="D101" s="5" t="n">
        <v>43138</v>
      </c>
    </row>
    <row r="102" spans="1:4">
      <c r="A102" s="3" t="s">
        <v>131</v>
      </c>
    </row>
    <row r="103" spans="1:4">
      <c r="A103" s="4" t="s">
        <v>132</v>
      </c>
      <c r="B103" s="5" t="n">
        <v>77960</v>
      </c>
      <c r="C103" s="5" t="n">
        <v>82514</v>
      </c>
      <c r="D103" s="5" t="n">
        <v>69936</v>
      </c>
    </row>
    <row r="104" spans="1:4">
      <c r="A104" s="4" t="s">
        <v>133</v>
      </c>
      <c r="B104" s="5" t="n">
        <v>-23391</v>
      </c>
      <c r="C104" s="5" t="n">
        <v>-967</v>
      </c>
      <c r="D104" s="5" t="n">
        <v>-1450</v>
      </c>
    </row>
    <row r="105" spans="1:4">
      <c r="A105" s="3" t="s">
        <v>134</v>
      </c>
    </row>
    <row r="106" spans="1:4">
      <c r="A106" s="4" t="s">
        <v>135</v>
      </c>
      <c r="B106" s="5" t="n">
        <v>-11792</v>
      </c>
      <c r="C106" s="5" t="n">
        <v>22433</v>
      </c>
      <c r="D106" s="5" t="n">
        <v>-17469</v>
      </c>
    </row>
    <row r="107" spans="1:4">
      <c r="A107" s="4" t="s">
        <v>32</v>
      </c>
    </row>
    <row r="108" spans="1:4">
      <c r="A108" s="3" t="s">
        <v>87</v>
      </c>
    </row>
    <row r="109" spans="1:4">
      <c r="A109" s="4" t="s">
        <v>57</v>
      </c>
      <c r="B109" s="5" t="n">
        <v>35559</v>
      </c>
      <c r="C109" s="5" t="n">
        <v>41672</v>
      </c>
      <c r="D109" s="5" t="n">
        <v>41963</v>
      </c>
    </row>
    <row r="110" spans="1:4">
      <c r="A110" s="3" t="s">
        <v>88</v>
      </c>
    </row>
    <row r="111" spans="1:4">
      <c r="A111" s="4" t="s">
        <v>43</v>
      </c>
      <c r="B111" s="5" t="n">
        <v>64939</v>
      </c>
      <c r="C111" s="5" t="n">
        <v>62866</v>
      </c>
      <c r="D111" s="5" t="n">
        <v>57909</v>
      </c>
    </row>
    <row r="112" spans="1:4">
      <c r="A112" s="4" t="s">
        <v>89</v>
      </c>
      <c r="B112" s="5" t="n">
        <v>27275</v>
      </c>
      <c r="C112" s="5" t="n">
        <v>12662</v>
      </c>
      <c r="D112" s="5" t="n">
        <v>20883</v>
      </c>
    </row>
    <row r="113" spans="1:4">
      <c r="A113" s="4" t="s">
        <v>93</v>
      </c>
      <c r="B113" s="5" t="n">
        <v>-900</v>
      </c>
      <c r="C113" s="5" t="n">
        <v>-800</v>
      </c>
      <c r="D113" s="5" t="n">
        <v>0</v>
      </c>
    </row>
    <row r="114" spans="1:4">
      <c r="A114" s="4" t="s">
        <v>139</v>
      </c>
      <c r="B114" s="5" t="n">
        <v>-1120</v>
      </c>
      <c r="C114" s="5" t="n">
        <v>-772</v>
      </c>
      <c r="D114" s="5" t="n">
        <v>18</v>
      </c>
    </row>
    <row r="115" spans="1:4">
      <c r="A115" s="3" t="s">
        <v>95</v>
      </c>
    </row>
    <row r="116" spans="1:4">
      <c r="A116" s="4" t="s">
        <v>96</v>
      </c>
      <c r="B116" s="5" t="n">
        <v>-1427</v>
      </c>
      <c r="C116" s="5" t="n">
        <v>-2226</v>
      </c>
      <c r="D116" s="5" t="n">
        <v>-783</v>
      </c>
    </row>
    <row r="117" spans="1:4">
      <c r="A117" s="4" t="s">
        <v>97</v>
      </c>
      <c r="B117" s="5" t="n">
        <v>-2069</v>
      </c>
      <c r="C117" s="5" t="n">
        <v>-245</v>
      </c>
      <c r="D117" s="5" t="n">
        <v>-561</v>
      </c>
    </row>
    <row r="118" spans="1:4">
      <c r="A118" s="4" t="s">
        <v>98</v>
      </c>
      <c r="B118" s="5" t="n">
        <v>-1253</v>
      </c>
      <c r="C118" s="5" t="n">
        <v>-621</v>
      </c>
      <c r="D118" s="5" t="n">
        <v>3928</v>
      </c>
    </row>
    <row r="119" spans="1:4">
      <c r="A119" s="4" t="s">
        <v>99</v>
      </c>
      <c r="B119" s="5" t="n">
        <v>-20967</v>
      </c>
      <c r="C119" s="5" t="n">
        <v>-19126</v>
      </c>
      <c r="D119" s="5" t="n">
        <v>-2310</v>
      </c>
    </row>
    <row r="120" spans="1:4">
      <c r="A120" s="4" t="s">
        <v>100</v>
      </c>
      <c r="B120" s="5" t="n">
        <v>2419</v>
      </c>
      <c r="C120" s="5" t="n">
        <v>-2040</v>
      </c>
      <c r="D120" s="5" t="n">
        <v>-1782</v>
      </c>
    </row>
    <row r="121" spans="1:4">
      <c r="A121" s="4" t="s">
        <v>101</v>
      </c>
      <c r="B121" s="5" t="n">
        <v>-15962</v>
      </c>
      <c r="C121" s="5" t="n">
        <v>12690</v>
      </c>
      <c r="D121" s="5" t="n">
        <v>4317</v>
      </c>
    </row>
    <row r="122" spans="1:4">
      <c r="A122" s="4" t="s">
        <v>102</v>
      </c>
      <c r="B122" s="5" t="n">
        <v>-2236</v>
      </c>
      <c r="C122" s="5" t="n">
        <v>298</v>
      </c>
      <c r="D122" s="5" t="n">
        <v>1019</v>
      </c>
    </row>
    <row r="123" spans="1:4">
      <c r="A123" s="4" t="s">
        <v>103</v>
      </c>
      <c r="B123" s="5" t="n">
        <v>1334</v>
      </c>
      <c r="C123" s="5" t="n">
        <v>6822</v>
      </c>
      <c r="D123" s="5" t="n">
        <v>-9823</v>
      </c>
    </row>
    <row r="124" spans="1:4">
      <c r="A124" s="4" t="s">
        <v>104</v>
      </c>
      <c r="B124" s="5" t="n">
        <v>86492</v>
      </c>
      <c r="C124" s="5" t="n">
        <v>111980</v>
      </c>
      <c r="D124" s="5" t="n">
        <v>114778</v>
      </c>
    </row>
    <row r="125" spans="1:4">
      <c r="A125" s="3" t="s">
        <v>105</v>
      </c>
    </row>
    <row r="126" spans="1:4">
      <c r="A126" s="4" t="s">
        <v>106</v>
      </c>
      <c r="B126" s="5" t="n">
        <v>-145495</v>
      </c>
      <c r="C126" s="5" t="n">
        <v>-122518</v>
      </c>
      <c r="D126" s="5" t="n">
        <v>-124584</v>
      </c>
    </row>
    <row r="127" spans="1:4">
      <c r="A127" s="4" t="s">
        <v>114</v>
      </c>
      <c r="B127" s="5" t="n">
        <v>-145495</v>
      </c>
      <c r="C127" s="5" t="n">
        <v>-122518</v>
      </c>
      <c r="D127" s="5" t="n">
        <v>-124584</v>
      </c>
    </row>
    <row r="128" spans="1:4">
      <c r="A128" s="3" t="s">
        <v>115</v>
      </c>
    </row>
    <row r="129" spans="1:4">
      <c r="A129" s="4" t="s">
        <v>118</v>
      </c>
      <c r="B129" s="5" t="n">
        <v>0</v>
      </c>
      <c r="C129" s="5" t="n">
        <v>-59000</v>
      </c>
      <c r="D129" s="5" t="n">
        <v>54000</v>
      </c>
    </row>
    <row r="130" spans="1:4">
      <c r="A130" s="4" t="s">
        <v>140</v>
      </c>
      <c r="B130" s="5" t="n">
        <v>-4600</v>
      </c>
      <c r="C130" s="5" t="n">
        <v>-7200</v>
      </c>
      <c r="D130" s="5" t="n">
        <v>-10900</v>
      </c>
    </row>
    <row r="131" spans="1:4">
      <c r="A131" s="4" t="s">
        <v>119</v>
      </c>
      <c r="B131" s="5" t="n">
        <v>60000</v>
      </c>
      <c r="C131" s="5" t="n">
        <v>60000</v>
      </c>
      <c r="D131" s="5" t="n">
        <v>0</v>
      </c>
    </row>
    <row r="132" spans="1:4">
      <c r="A132" s="4" t="s">
        <v>138</v>
      </c>
      <c r="B132" s="5" t="n">
        <v>50000</v>
      </c>
      <c r="C132" s="5" t="n">
        <v>50000</v>
      </c>
      <c r="D132" s="5" t="n">
        <v>0</v>
      </c>
    </row>
    <row r="133" spans="1:4">
      <c r="A133" s="4" t="s">
        <v>123</v>
      </c>
      <c r="B133" s="5" t="n">
        <v>-44389</v>
      </c>
      <c r="C133" s="5" t="n">
        <v>-31817</v>
      </c>
      <c r="D133" s="5" t="n">
        <v>-33248</v>
      </c>
    </row>
    <row r="134" spans="1:4">
      <c r="A134" s="4" t="s">
        <v>94</v>
      </c>
      <c r="B134" s="5" t="n">
        <v>-979</v>
      </c>
      <c r="C134" s="5" t="n">
        <v>-775</v>
      </c>
      <c r="D134" s="5" t="n">
        <v>-46</v>
      </c>
    </row>
    <row r="135" spans="1:4">
      <c r="A135" s="4" t="s">
        <v>127</v>
      </c>
      <c r="B135" s="5" t="n">
        <v>60032</v>
      </c>
      <c r="C135" s="5" t="n">
        <v>11208</v>
      </c>
      <c r="D135" s="5" t="n">
        <v>9806</v>
      </c>
    </row>
    <row r="136" spans="1:4">
      <c r="A136" s="4" t="s">
        <v>128</v>
      </c>
      <c r="B136" s="5" t="n">
        <v>1029</v>
      </c>
      <c r="C136" s="5" t="n">
        <v>670</v>
      </c>
      <c r="D136" s="5" t="n">
        <v>0</v>
      </c>
    </row>
    <row r="137" spans="1:4">
      <c r="A137" s="4" t="s">
        <v>129</v>
      </c>
      <c r="B137" s="5" t="n">
        <v>671</v>
      </c>
      <c r="C137" s="5" t="n">
        <v>1</v>
      </c>
      <c r="D137" s="5" t="n">
        <v>1</v>
      </c>
    </row>
    <row r="138" spans="1:4">
      <c r="A138" s="4" t="s">
        <v>130</v>
      </c>
      <c r="B138" s="5" t="n">
        <v>1700</v>
      </c>
      <c r="C138" s="5" t="n">
        <v>671</v>
      </c>
      <c r="D138" s="5" t="n">
        <v>1</v>
      </c>
    </row>
    <row r="139" spans="1:4">
      <c r="A139" s="3" t="s">
        <v>131</v>
      </c>
    </row>
    <row r="140" spans="1:4">
      <c r="A140" s="4" t="s">
        <v>132</v>
      </c>
      <c r="B140" s="5" t="n">
        <v>29251</v>
      </c>
      <c r="C140" s="5" t="n">
        <v>26766</v>
      </c>
      <c r="D140" s="5" t="n">
        <v>26216</v>
      </c>
    </row>
    <row r="141" spans="1:4">
      <c r="A141" s="4" t="s">
        <v>133</v>
      </c>
      <c r="B141" s="5" t="n">
        <v>21436</v>
      </c>
      <c r="C141" s="5" t="n">
        <v>660</v>
      </c>
      <c r="D141" s="5" t="n">
        <v>290</v>
      </c>
    </row>
    <row r="142" spans="1:4">
      <c r="A142" s="3" t="s">
        <v>134</v>
      </c>
    </row>
    <row r="143" spans="1:4">
      <c r="A143" s="4" t="s">
        <v>135</v>
      </c>
      <c r="B143" s="6" t="n">
        <v>-15737</v>
      </c>
      <c r="C143" s="6" t="n">
        <v>-1271</v>
      </c>
      <c r="D143" s="6"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36</v>
      </c>
    </row>
    <row r="3" spans="1:4">
      <c r="A3" s="3" t="s">
        <v>535</v>
      </c>
    </row>
    <row r="4" spans="1:4">
      <c r="A4" s="4" t="s">
        <v>536</v>
      </c>
      <c r="B4" s="6" t="n">
        <v>66502</v>
      </c>
      <c r="C4" s="6" t="n">
        <v>73027</v>
      </c>
    </row>
    <row r="5" spans="1:4">
      <c r="A5" s="4" t="s">
        <v>537</v>
      </c>
    </row>
    <row r="6" spans="1:4">
      <c r="A6" s="3" t="s">
        <v>535</v>
      </c>
    </row>
    <row r="7" spans="1:4">
      <c r="A7" s="4" t="s">
        <v>536</v>
      </c>
      <c r="B7" s="5" t="n">
        <v>16714</v>
      </c>
      <c r="C7" s="5" t="n">
        <v>19940</v>
      </c>
    </row>
    <row r="8" spans="1:4">
      <c r="A8" s="4" t="s">
        <v>538</v>
      </c>
    </row>
    <row r="9" spans="1:4">
      <c r="A9" s="3" t="s">
        <v>535</v>
      </c>
    </row>
    <row r="10" spans="1:4">
      <c r="A10" s="4" t="s">
        <v>536</v>
      </c>
      <c r="B10" s="5" t="n">
        <v>49788</v>
      </c>
      <c r="C10" s="5" t="n">
        <v>53087</v>
      </c>
    </row>
    <row r="11" spans="1:4">
      <c r="A11" s="4" t="s">
        <v>29</v>
      </c>
    </row>
    <row r="12" spans="1:4">
      <c r="A12" s="3" t="s">
        <v>535</v>
      </c>
    </row>
    <row r="13" spans="1:4">
      <c r="A13" s="4" t="s">
        <v>536</v>
      </c>
      <c r="B13" s="5" t="n">
        <v>60859</v>
      </c>
      <c r="C13" s="5" t="n">
        <v>64401</v>
      </c>
    </row>
    <row r="14" spans="1:4">
      <c r="A14" s="4" t="s">
        <v>539</v>
      </c>
    </row>
    <row r="15" spans="1:4">
      <c r="A15" s="3" t="s">
        <v>535</v>
      </c>
    </row>
    <row r="16" spans="1:4">
      <c r="A16" s="4" t="s">
        <v>536</v>
      </c>
      <c r="B16" s="5" t="n">
        <v>16714</v>
      </c>
      <c r="C16" s="5" t="n">
        <v>19940</v>
      </c>
    </row>
    <row r="17" spans="1:4">
      <c r="A17" s="4" t="s">
        <v>540</v>
      </c>
    </row>
    <row r="18" spans="1:4">
      <c r="A18" s="3" t="s">
        <v>535</v>
      </c>
    </row>
    <row r="19" spans="1:4">
      <c r="A19" s="4" t="s">
        <v>536</v>
      </c>
      <c r="B19" s="6" t="n">
        <v>44145</v>
      </c>
      <c r="C19" s="6" t="n">
        <v>44461</v>
      </c>
    </row>
    <row r="20" spans="1:4">
      <c r="A20" s="4" t="s">
        <v>541</v>
      </c>
    </row>
    <row r="21" spans="1:4">
      <c r="A21" s="3" t="s">
        <v>535</v>
      </c>
    </row>
    <row r="22" spans="1:4">
      <c r="A22" s="4" t="s">
        <v>542</v>
      </c>
      <c r="B22" s="4" t="s">
        <v>543</v>
      </c>
      <c r="C22" s="4" t="s">
        <v>544</v>
      </c>
      <c r="D22" s="4" t="s">
        <v>545</v>
      </c>
    </row>
    <row r="23" spans="1:4">
      <c r="A23" s="4" t="s">
        <v>546</v>
      </c>
    </row>
    <row r="24" spans="1:4">
      <c r="A24" s="3" t="s">
        <v>535</v>
      </c>
    </row>
    <row r="25" spans="1:4">
      <c r="A25" s="4" t="s">
        <v>542</v>
      </c>
      <c r="B25" s="4" t="s">
        <v>547</v>
      </c>
      <c r="C25" s="4" t="s">
        <v>548</v>
      </c>
      <c r="D25" s="4" t="s">
        <v>549</v>
      </c>
    </row>
    <row r="26" spans="1:4">
      <c r="A26" s="4" t="s">
        <v>32</v>
      </c>
    </row>
    <row r="27" spans="1:4">
      <c r="A27" s="3" t="s">
        <v>535</v>
      </c>
    </row>
    <row r="28" spans="1:4">
      <c r="A28" s="4" t="s">
        <v>542</v>
      </c>
      <c r="B28" s="4" t="s">
        <v>550</v>
      </c>
      <c r="C28" s="4" t="s">
        <v>551</v>
      </c>
      <c r="D28" s="4" t="s">
        <v>552</v>
      </c>
    </row>
    <row r="29" spans="1:4">
      <c r="A29" s="4" t="s">
        <v>536</v>
      </c>
      <c r="B29" s="6" t="n">
        <v>5643</v>
      </c>
      <c r="C29" s="6" t="n">
        <v>8626</v>
      </c>
    </row>
    <row r="30" spans="1:4">
      <c r="A30" s="4" t="s">
        <v>553</v>
      </c>
    </row>
    <row r="31" spans="1:4">
      <c r="A31" s="3" t="s">
        <v>535</v>
      </c>
    </row>
    <row r="32" spans="1:4">
      <c r="A32" s="4" t="s">
        <v>536</v>
      </c>
      <c r="B32" s="5" t="n">
        <v>0</v>
      </c>
      <c r="C32" s="5" t="n">
        <v>0</v>
      </c>
    </row>
    <row r="33" spans="1:4">
      <c r="A33" s="4" t="s">
        <v>554</v>
      </c>
    </row>
    <row r="34" spans="1:4">
      <c r="A34" s="3" t="s">
        <v>535</v>
      </c>
    </row>
    <row r="35" spans="1:4">
      <c r="A35" s="4" t="s">
        <v>536</v>
      </c>
      <c r="B35" s="6" t="n">
        <v>5643</v>
      </c>
      <c r="C35" s="6" t="n">
        <v>86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56</v>
      </c>
      <c r="J1" s="2" t="s">
        <v>1</v>
      </c>
    </row>
    <row r="2" spans="1:12">
      <c r="B2" s="2" t="s">
        <v>2</v>
      </c>
      <c r="C2" s="2" t="s">
        <v>557</v>
      </c>
      <c r="D2" s="2" t="s">
        <v>4</v>
      </c>
      <c r="E2" s="2" t="s">
        <v>558</v>
      </c>
      <c r="F2" s="2" t="s">
        <v>35</v>
      </c>
      <c r="G2" s="2" t="s">
        <v>559</v>
      </c>
      <c r="H2" s="2" t="s">
        <v>560</v>
      </c>
      <c r="I2" s="2" t="s">
        <v>561</v>
      </c>
      <c r="J2" s="2" t="s">
        <v>2</v>
      </c>
      <c r="K2" s="2" t="s">
        <v>35</v>
      </c>
      <c r="L2" s="2" t="s">
        <v>36</v>
      </c>
    </row>
    <row r="3" spans="1:12">
      <c r="A3" s="3" t="s">
        <v>562</v>
      </c>
    </row>
    <row r="4" spans="1:12">
      <c r="A4" s="4" t="s">
        <v>37</v>
      </c>
      <c r="B4" s="6" t="n">
        <v>332605</v>
      </c>
      <c r="C4" s="6" t="n">
        <v>419900</v>
      </c>
      <c r="D4" s="6" t="n">
        <v>362320</v>
      </c>
      <c r="E4" s="6" t="n">
        <v>330178</v>
      </c>
      <c r="F4" s="6" t="n">
        <v>336225</v>
      </c>
      <c r="G4" s="6" t="n">
        <v>400374</v>
      </c>
      <c r="H4" s="6" t="n">
        <v>315391</v>
      </c>
      <c r="I4" s="6" t="n">
        <v>310961</v>
      </c>
      <c r="J4" s="6" t="n">
        <v>1445003</v>
      </c>
      <c r="K4" s="6" t="n">
        <v>1362951</v>
      </c>
      <c r="L4" s="6" t="n">
        <v>1439082</v>
      </c>
    </row>
    <row r="5" spans="1:12">
      <c r="A5" s="4" t="s">
        <v>39</v>
      </c>
      <c r="J5" s="5" t="n">
        <v>407479</v>
      </c>
      <c r="K5" s="5" t="n">
        <v>380596</v>
      </c>
      <c r="L5" s="5" t="n">
        <v>464649</v>
      </c>
    </row>
    <row r="6" spans="1:12">
      <c r="A6" s="4" t="s">
        <v>563</v>
      </c>
      <c r="J6" s="5" t="n">
        <v>1037524</v>
      </c>
      <c r="K6" s="5" t="n">
        <v>982355</v>
      </c>
      <c r="L6" s="5" t="n">
        <v>974433</v>
      </c>
    </row>
    <row r="7" spans="1:12">
      <c r="A7" s="4" t="s">
        <v>564</v>
      </c>
      <c r="J7" s="5" t="n">
        <v>499097</v>
      </c>
      <c r="K7" s="5" t="n">
        <v>495260</v>
      </c>
      <c r="L7" s="5" t="n">
        <v>664164</v>
      </c>
    </row>
    <row r="8" spans="1:12">
      <c r="A8" s="4" t="s">
        <v>43</v>
      </c>
      <c r="J8" s="5" t="n">
        <v>231942</v>
      </c>
      <c r="K8" s="5" t="n">
        <v>209110</v>
      </c>
      <c r="L8" s="5" t="n">
        <v>185919</v>
      </c>
    </row>
    <row r="9" spans="1:12">
      <c r="A9" s="4" t="s">
        <v>47</v>
      </c>
      <c r="B9" s="5" t="n">
        <v>22936</v>
      </c>
      <c r="C9" s="5" t="n">
        <v>142484</v>
      </c>
      <c r="D9" s="5" t="n">
        <v>85105</v>
      </c>
      <c r="E9" s="5" t="n">
        <v>55960</v>
      </c>
      <c r="F9" s="5" t="n">
        <v>63584</v>
      </c>
      <c r="G9" s="5" t="n">
        <v>108071</v>
      </c>
      <c r="H9" s="5" t="n">
        <v>64822</v>
      </c>
      <c r="I9" s="5" t="n">
        <v>41508</v>
      </c>
      <c r="J9" s="5" t="n">
        <v>306485</v>
      </c>
      <c r="K9" s="5" t="n">
        <v>277985</v>
      </c>
      <c r="L9" s="5" t="n">
        <v>124350</v>
      </c>
    </row>
    <row r="10" spans="1:12">
      <c r="A10" s="4" t="s">
        <v>49</v>
      </c>
      <c r="J10" s="5" t="n">
        <v>15916</v>
      </c>
      <c r="K10" s="5" t="n">
        <v>22293</v>
      </c>
      <c r="L10" s="5" t="n">
        <v>6498</v>
      </c>
    </row>
    <row r="11" spans="1:12">
      <c r="A11" s="4" t="s">
        <v>565</v>
      </c>
      <c r="J11" s="5" t="n">
        <v>30983</v>
      </c>
      <c r="K11" s="5" t="n">
        <v>23529</v>
      </c>
      <c r="L11" s="5" t="n">
        <v>30165</v>
      </c>
    </row>
    <row r="12" spans="1:12">
      <c r="A12" s="4" t="s">
        <v>566</v>
      </c>
      <c r="J12" s="5" t="n">
        <v>-127625</v>
      </c>
      <c r="K12" s="5" t="n">
        <v>-128633</v>
      </c>
      <c r="L12" s="5" t="n">
        <v>-114860</v>
      </c>
    </row>
    <row r="13" spans="1:12">
      <c r="A13" s="4" t="s">
        <v>55</v>
      </c>
      <c r="J13" s="5" t="n">
        <v>225759</v>
      </c>
      <c r="K13" s="5" t="n">
        <v>195174</v>
      </c>
      <c r="L13" s="5" t="n">
        <v>46153</v>
      </c>
    </row>
    <row r="14" spans="1:12">
      <c r="A14" s="4" t="s">
        <v>567</v>
      </c>
      <c r="J14" s="5" t="n">
        <v>130340</v>
      </c>
      <c r="K14" s="5" t="n">
        <v>63278</v>
      </c>
      <c r="L14" s="5" t="n">
        <v>15075</v>
      </c>
    </row>
    <row r="15" spans="1:12">
      <c r="A15" s="4" t="s">
        <v>57</v>
      </c>
      <c r="B15" s="5" t="n">
        <v>-50585</v>
      </c>
      <c r="C15" s="6" t="n">
        <v>78327</v>
      </c>
      <c r="D15" s="6" t="n">
        <v>41231</v>
      </c>
      <c r="E15" s="6" t="n">
        <v>26446</v>
      </c>
      <c r="F15" s="5" t="n">
        <v>28423</v>
      </c>
      <c r="G15" s="6" t="n">
        <v>58556</v>
      </c>
      <c r="H15" s="6" t="n">
        <v>30952</v>
      </c>
      <c r="I15" s="6" t="n">
        <v>13965</v>
      </c>
      <c r="J15" s="5" t="n">
        <v>95419</v>
      </c>
      <c r="K15" s="5" t="n">
        <v>131896</v>
      </c>
      <c r="L15" s="5" t="n">
        <v>31078</v>
      </c>
    </row>
    <row r="16" spans="1:12">
      <c r="A16" s="4" t="s">
        <v>568</v>
      </c>
      <c r="J16" s="5" t="n">
        <v>-15017</v>
      </c>
      <c r="K16" s="5" t="n">
        <v>-14519</v>
      </c>
      <c r="L16" s="5" t="n">
        <v>-14910</v>
      </c>
    </row>
    <row r="17" spans="1:12">
      <c r="A17" s="4" t="s">
        <v>569</v>
      </c>
      <c r="J17" s="5" t="n">
        <v>-528</v>
      </c>
      <c r="K17" s="5" t="n">
        <v>-528</v>
      </c>
      <c r="L17" s="5" t="n">
        <v>-528</v>
      </c>
    </row>
    <row r="18" spans="1:12">
      <c r="A18" s="4" t="s">
        <v>570</v>
      </c>
      <c r="J18" s="5" t="n">
        <v>79874</v>
      </c>
      <c r="K18" s="5" t="n">
        <v>116849</v>
      </c>
      <c r="L18" s="5" t="n">
        <v>15640</v>
      </c>
    </row>
    <row r="19" spans="1:12">
      <c r="A19" s="4" t="s">
        <v>571</v>
      </c>
      <c r="B19" s="5" t="n">
        <v>6646103</v>
      </c>
      <c r="F19" s="5" t="n">
        <v>6471080</v>
      </c>
      <c r="J19" s="5" t="n">
        <v>6646103</v>
      </c>
      <c r="K19" s="5" t="n">
        <v>6471080</v>
      </c>
      <c r="L19" s="5" t="n">
        <v>6009328</v>
      </c>
    </row>
    <row r="20" spans="1:12">
      <c r="A20" s="4" t="s">
        <v>167</v>
      </c>
      <c r="B20" s="5" t="n">
        <v>278297</v>
      </c>
      <c r="F20" s="5" t="n">
        <v>278297</v>
      </c>
      <c r="J20" s="5" t="n">
        <v>278297</v>
      </c>
      <c r="K20" s="5" t="n">
        <v>278297</v>
      </c>
      <c r="L20" s="5" t="n">
        <v>278297</v>
      </c>
    </row>
    <row r="21" spans="1:12">
      <c r="A21" s="4" t="s">
        <v>572</v>
      </c>
    </row>
    <row r="22" spans="1:12">
      <c r="A22" s="3" t="s">
        <v>562</v>
      </c>
    </row>
    <row r="23" spans="1:12">
      <c r="A23" s="4" t="s">
        <v>37</v>
      </c>
      <c r="J23" s="5" t="n">
        <v>1104230</v>
      </c>
      <c r="K23" s="5" t="n">
        <v>1035913</v>
      </c>
      <c r="L23" s="5" t="n">
        <v>1131195</v>
      </c>
    </row>
    <row r="24" spans="1:12">
      <c r="A24" s="4" t="s">
        <v>39</v>
      </c>
      <c r="J24" s="5" t="n">
        <v>321677</v>
      </c>
      <c r="K24" s="5" t="n">
        <v>299714</v>
      </c>
      <c r="L24" s="5" t="n">
        <v>391131</v>
      </c>
    </row>
    <row r="25" spans="1:12">
      <c r="A25" s="4" t="s">
        <v>563</v>
      </c>
      <c r="J25" s="5" t="n">
        <v>782553</v>
      </c>
      <c r="K25" s="5" t="n">
        <v>736199</v>
      </c>
      <c r="L25" s="5" t="n">
        <v>740064</v>
      </c>
    </row>
    <row r="26" spans="1:12">
      <c r="A26" s="4" t="s">
        <v>564</v>
      </c>
      <c r="J26" s="5" t="n">
        <v>423011</v>
      </c>
      <c r="K26" s="5" t="n">
        <v>414662</v>
      </c>
      <c r="L26" s="5" t="n">
        <v>590967</v>
      </c>
    </row>
    <row r="27" spans="1:12">
      <c r="A27" s="4" t="s">
        <v>43</v>
      </c>
      <c r="J27" s="5" t="n">
        <v>147017</v>
      </c>
      <c r="K27" s="5" t="n">
        <v>133447</v>
      </c>
      <c r="L27" s="5" t="n">
        <v>115717</v>
      </c>
    </row>
    <row r="28" spans="1:12">
      <c r="A28" s="4" t="s">
        <v>47</v>
      </c>
      <c r="J28" s="5" t="n">
        <v>212525</v>
      </c>
      <c r="K28" s="5" t="n">
        <v>188090</v>
      </c>
      <c r="L28" s="5" t="n">
        <v>33380</v>
      </c>
    </row>
    <row r="29" spans="1:12">
      <c r="A29" s="4" t="s">
        <v>49</v>
      </c>
      <c r="J29" s="5" t="n">
        <v>8454</v>
      </c>
      <c r="K29" s="5" t="n">
        <v>10173</v>
      </c>
      <c r="L29" s="5" t="n">
        <v>6574</v>
      </c>
    </row>
    <row r="30" spans="1:12">
      <c r="A30" s="4" t="s">
        <v>565</v>
      </c>
      <c r="J30" s="5" t="n">
        <v>30686</v>
      </c>
      <c r="K30" s="5" t="n">
        <v>22066</v>
      </c>
      <c r="L30" s="5" t="n">
        <v>26914</v>
      </c>
    </row>
    <row r="31" spans="1:12">
      <c r="A31" s="4" t="s">
        <v>566</v>
      </c>
      <c r="J31" s="5" t="n">
        <v>-82697</v>
      </c>
      <c r="K31" s="5" t="n">
        <v>-87469</v>
      </c>
      <c r="L31" s="5" t="n">
        <v>-79950</v>
      </c>
    </row>
    <row r="32" spans="1:12">
      <c r="A32" s="4" t="s">
        <v>55</v>
      </c>
      <c r="J32" s="5" t="n">
        <v>168968</v>
      </c>
      <c r="K32" s="5" t="n">
        <v>132860</v>
      </c>
      <c r="L32" s="5" t="n">
        <v>-13082</v>
      </c>
    </row>
    <row r="33" spans="1:12">
      <c r="A33" s="4" t="s">
        <v>567</v>
      </c>
      <c r="J33" s="5" t="n">
        <v>81555</v>
      </c>
      <c r="K33" s="5" t="n">
        <v>40922</v>
      </c>
      <c r="L33" s="5" t="n">
        <v>-12758</v>
      </c>
    </row>
    <row r="34" spans="1:12">
      <c r="A34" s="4" t="s">
        <v>57</v>
      </c>
      <c r="J34" s="5" t="n">
        <v>87413</v>
      </c>
      <c r="K34" s="5" t="n">
        <v>91938</v>
      </c>
      <c r="L34" s="5" t="n">
        <v>-324</v>
      </c>
    </row>
    <row r="35" spans="1:12">
      <c r="A35" s="4" t="s">
        <v>568</v>
      </c>
      <c r="J35" s="5" t="n">
        <v>-15017</v>
      </c>
      <c r="K35" s="5" t="n">
        <v>-14519</v>
      </c>
      <c r="L35" s="5" t="n">
        <v>-14910</v>
      </c>
    </row>
    <row r="36" spans="1:12">
      <c r="A36" s="4" t="s">
        <v>569</v>
      </c>
      <c r="J36" s="5" t="n">
        <v>-528</v>
      </c>
      <c r="K36" s="5" t="n">
        <v>-528</v>
      </c>
      <c r="L36" s="5" t="n">
        <v>-528</v>
      </c>
    </row>
    <row r="37" spans="1:12">
      <c r="A37" s="4" t="s">
        <v>570</v>
      </c>
      <c r="J37" s="5" t="n">
        <v>71868</v>
      </c>
      <c r="K37" s="5" t="n">
        <v>76891</v>
      </c>
      <c r="L37" s="5" t="n">
        <v>-15762</v>
      </c>
    </row>
    <row r="38" spans="1:12">
      <c r="A38" s="4" t="s">
        <v>571</v>
      </c>
      <c r="B38" s="5" t="n">
        <v>4921563</v>
      </c>
      <c r="F38" s="5" t="n">
        <v>4867546</v>
      </c>
      <c r="J38" s="5" t="n">
        <v>4921563</v>
      </c>
      <c r="K38" s="5" t="n">
        <v>4867546</v>
      </c>
      <c r="L38" s="5" t="n">
        <v>4599344</v>
      </c>
    </row>
    <row r="39" spans="1:12">
      <c r="A39" s="4" t="s">
        <v>167</v>
      </c>
      <c r="B39" s="5" t="n">
        <v>51632</v>
      </c>
      <c r="F39" s="5" t="n">
        <v>51632</v>
      </c>
      <c r="J39" s="5" t="n">
        <v>51632</v>
      </c>
      <c r="K39" s="5" t="n">
        <v>51632</v>
      </c>
      <c r="L39" s="5" t="n">
        <v>51632</v>
      </c>
    </row>
    <row r="40" spans="1:12">
      <c r="A40" s="4" t="s">
        <v>573</v>
      </c>
    </row>
    <row r="41" spans="1:12">
      <c r="A41" s="3" t="s">
        <v>562</v>
      </c>
    </row>
    <row r="42" spans="1:12">
      <c r="A42" s="4" t="s">
        <v>37</v>
      </c>
      <c r="J42" s="5" t="n">
        <v>340773</v>
      </c>
      <c r="K42" s="5" t="n">
        <v>327038</v>
      </c>
      <c r="L42" s="5" t="n">
        <v>307887</v>
      </c>
    </row>
    <row r="43" spans="1:12">
      <c r="A43" s="4" t="s">
        <v>39</v>
      </c>
      <c r="J43" s="5" t="n">
        <v>85802</v>
      </c>
      <c r="K43" s="5" t="n">
        <v>80882</v>
      </c>
      <c r="L43" s="5" t="n">
        <v>73518</v>
      </c>
    </row>
    <row r="44" spans="1:12">
      <c r="A44" s="4" t="s">
        <v>563</v>
      </c>
      <c r="J44" s="5" t="n">
        <v>254971</v>
      </c>
      <c r="K44" s="5" t="n">
        <v>246156</v>
      </c>
      <c r="L44" s="5" t="n">
        <v>234369</v>
      </c>
    </row>
    <row r="45" spans="1:12">
      <c r="A45" s="4" t="s">
        <v>564</v>
      </c>
      <c r="J45" s="5" t="n">
        <v>98221</v>
      </c>
      <c r="K45" s="5" t="n">
        <v>93389</v>
      </c>
      <c r="L45" s="5" t="n">
        <v>88051</v>
      </c>
    </row>
    <row r="46" spans="1:12">
      <c r="A46" s="4" t="s">
        <v>43</v>
      </c>
      <c r="J46" s="5" t="n">
        <v>63146</v>
      </c>
      <c r="K46" s="5" t="n">
        <v>61126</v>
      </c>
      <c r="L46" s="5" t="n">
        <v>56285</v>
      </c>
    </row>
    <row r="47" spans="1:12">
      <c r="A47" s="4" t="s">
        <v>47</v>
      </c>
      <c r="J47" s="5" t="n">
        <v>93604</v>
      </c>
      <c r="K47" s="5" t="n">
        <v>91641</v>
      </c>
      <c r="L47" s="5" t="n">
        <v>90033</v>
      </c>
    </row>
    <row r="48" spans="1:12">
      <c r="A48" s="4" t="s">
        <v>49</v>
      </c>
      <c r="J48" s="5" t="n">
        <v>0</v>
      </c>
      <c r="K48" s="5" t="n">
        <v>0</v>
      </c>
      <c r="L48" s="5" t="n">
        <v>0</v>
      </c>
    </row>
    <row r="49" spans="1:12">
      <c r="A49" s="4" t="s">
        <v>565</v>
      </c>
      <c r="J49" s="5" t="n">
        <v>3551</v>
      </c>
      <c r="K49" s="5" t="n">
        <v>3202</v>
      </c>
      <c r="L49" s="5" t="n">
        <v>3736</v>
      </c>
    </row>
    <row r="50" spans="1:12">
      <c r="A50" s="4" t="s">
        <v>566</v>
      </c>
      <c r="J50" s="5" t="n">
        <v>-30084</v>
      </c>
      <c r="K50" s="5" t="n">
        <v>-29335</v>
      </c>
      <c r="L50" s="5" t="n">
        <v>-27681</v>
      </c>
    </row>
    <row r="51" spans="1:12">
      <c r="A51" s="4" t="s">
        <v>55</v>
      </c>
      <c r="J51" s="5" t="n">
        <v>67071</v>
      </c>
      <c r="K51" s="5" t="n">
        <v>65508</v>
      </c>
      <c r="L51" s="5" t="n">
        <v>66088</v>
      </c>
    </row>
    <row r="52" spans="1:12">
      <c r="A52" s="4" t="s">
        <v>567</v>
      </c>
      <c r="J52" s="5" t="n">
        <v>31512</v>
      </c>
      <c r="K52" s="5" t="n">
        <v>23836</v>
      </c>
      <c r="L52" s="5" t="n">
        <v>24125</v>
      </c>
    </row>
    <row r="53" spans="1:12">
      <c r="A53" s="4" t="s">
        <v>57</v>
      </c>
      <c r="J53" s="5" t="n">
        <v>35559</v>
      </c>
      <c r="K53" s="5" t="n">
        <v>41672</v>
      </c>
      <c r="L53" s="5" t="n">
        <v>41963</v>
      </c>
    </row>
    <row r="54" spans="1:12">
      <c r="A54" s="4" t="s">
        <v>568</v>
      </c>
      <c r="J54" s="5" t="n">
        <v>0</v>
      </c>
      <c r="K54" s="5" t="n">
        <v>0</v>
      </c>
      <c r="L54" s="5" t="n">
        <v>0</v>
      </c>
    </row>
    <row r="55" spans="1:12">
      <c r="A55" s="4" t="s">
        <v>569</v>
      </c>
      <c r="J55" s="5" t="n">
        <v>0</v>
      </c>
      <c r="K55" s="5" t="n">
        <v>0</v>
      </c>
      <c r="L55" s="5" t="n">
        <v>0</v>
      </c>
    </row>
    <row r="56" spans="1:12">
      <c r="A56" s="4" t="s">
        <v>570</v>
      </c>
      <c r="J56" s="5" t="n">
        <v>35559</v>
      </c>
      <c r="K56" s="5" t="n">
        <v>41672</v>
      </c>
      <c r="L56" s="5" t="n">
        <v>41963</v>
      </c>
    </row>
    <row r="57" spans="1:12">
      <c r="A57" s="4" t="s">
        <v>571</v>
      </c>
      <c r="B57" s="5" t="n">
        <v>1500770</v>
      </c>
      <c r="F57" s="5" t="n">
        <v>1383223</v>
      </c>
      <c r="J57" s="5" t="n">
        <v>1500770</v>
      </c>
      <c r="K57" s="5" t="n">
        <v>1383223</v>
      </c>
      <c r="L57" s="5" t="n">
        <v>1297139</v>
      </c>
    </row>
    <row r="58" spans="1:12">
      <c r="A58" s="4" t="s">
        <v>167</v>
      </c>
      <c r="B58" s="5" t="n">
        <v>226665</v>
      </c>
      <c r="F58" s="5" t="n">
        <v>226665</v>
      </c>
      <c r="J58" s="5" t="n">
        <v>226665</v>
      </c>
      <c r="K58" s="5" t="n">
        <v>226665</v>
      </c>
      <c r="L58" s="5" t="n">
        <v>226665</v>
      </c>
    </row>
    <row r="59" spans="1:12">
      <c r="A59" s="4" t="s">
        <v>574</v>
      </c>
    </row>
    <row r="60" spans="1:12">
      <c r="A60" s="3" t="s">
        <v>562</v>
      </c>
    </row>
    <row r="61" spans="1:12">
      <c r="A61" s="4" t="s">
        <v>37</v>
      </c>
      <c r="J61" s="5" t="n">
        <v>0</v>
      </c>
      <c r="K61" s="5" t="n">
        <v>0</v>
      </c>
      <c r="L61" s="5" t="n">
        <v>0</v>
      </c>
    </row>
    <row r="62" spans="1:12">
      <c r="A62" s="4" t="s">
        <v>39</v>
      </c>
      <c r="J62" s="5" t="n">
        <v>0</v>
      </c>
      <c r="K62" s="5" t="n">
        <v>0</v>
      </c>
      <c r="L62" s="5" t="n">
        <v>0</v>
      </c>
    </row>
    <row r="63" spans="1:12">
      <c r="A63" s="4" t="s">
        <v>563</v>
      </c>
      <c r="J63" s="5" t="n">
        <v>0</v>
      </c>
      <c r="K63" s="5" t="n">
        <v>0</v>
      </c>
      <c r="L63" s="5" t="n">
        <v>0</v>
      </c>
    </row>
    <row r="64" spans="1:12">
      <c r="A64" s="4" t="s">
        <v>564</v>
      </c>
      <c r="J64" s="5" t="n">
        <v>-22135</v>
      </c>
      <c r="K64" s="5" t="n">
        <v>-12791</v>
      </c>
      <c r="L64" s="5" t="n">
        <v>-14854</v>
      </c>
    </row>
    <row r="65" spans="1:12">
      <c r="A65" s="4" t="s">
        <v>43</v>
      </c>
      <c r="J65" s="5" t="n">
        <v>21779</v>
      </c>
      <c r="K65" s="5" t="n">
        <v>14537</v>
      </c>
      <c r="L65" s="5" t="n">
        <v>13917</v>
      </c>
    </row>
    <row r="66" spans="1:12">
      <c r="A66" s="4" t="s">
        <v>47</v>
      </c>
      <c r="J66" s="5" t="n">
        <v>356</v>
      </c>
      <c r="K66" s="5" t="n">
        <v>-1746</v>
      </c>
      <c r="L66" s="5" t="n">
        <v>937</v>
      </c>
    </row>
    <row r="67" spans="1:12">
      <c r="A67" s="4" t="s">
        <v>49</v>
      </c>
      <c r="J67" s="5" t="n">
        <v>7462</v>
      </c>
      <c r="K67" s="5" t="n">
        <v>12120</v>
      </c>
      <c r="L67" s="5" t="n">
        <v>-76</v>
      </c>
    </row>
    <row r="68" spans="1:12">
      <c r="A68" s="4" t="s">
        <v>565</v>
      </c>
      <c r="J68" s="5" t="n">
        <v>-3254</v>
      </c>
      <c r="K68" s="5" t="n">
        <v>-1739</v>
      </c>
      <c r="L68" s="5" t="n">
        <v>-485</v>
      </c>
    </row>
    <row r="69" spans="1:12">
      <c r="A69" s="4" t="s">
        <v>566</v>
      </c>
      <c r="J69" s="5" t="n">
        <v>-14844</v>
      </c>
      <c r="K69" s="5" t="n">
        <v>-11829</v>
      </c>
      <c r="L69" s="5" t="n">
        <v>-7229</v>
      </c>
    </row>
    <row r="70" spans="1:12">
      <c r="A70" s="4" t="s">
        <v>55</v>
      </c>
      <c r="J70" s="5" t="n">
        <v>-10280</v>
      </c>
      <c r="K70" s="5" t="n">
        <v>-3194</v>
      </c>
      <c r="L70" s="5" t="n">
        <v>-6853</v>
      </c>
    </row>
    <row r="71" spans="1:12">
      <c r="A71" s="4" t="s">
        <v>567</v>
      </c>
      <c r="J71" s="5" t="n">
        <v>17273</v>
      </c>
      <c r="K71" s="5" t="n">
        <v>-1480</v>
      </c>
      <c r="L71" s="5" t="n">
        <v>3708</v>
      </c>
    </row>
    <row r="72" spans="1:12">
      <c r="A72" s="4" t="s">
        <v>57</v>
      </c>
      <c r="J72" s="5" t="n">
        <v>-27553</v>
      </c>
      <c r="K72" s="5" t="n">
        <v>-1714</v>
      </c>
      <c r="L72" s="5" t="n">
        <v>-10561</v>
      </c>
    </row>
    <row r="73" spans="1:12">
      <c r="A73" s="4" t="s">
        <v>568</v>
      </c>
      <c r="J73" s="5" t="n">
        <v>0</v>
      </c>
      <c r="K73" s="5" t="n">
        <v>0</v>
      </c>
      <c r="L73" s="5" t="n">
        <v>0</v>
      </c>
    </row>
    <row r="74" spans="1:12">
      <c r="A74" s="4" t="s">
        <v>569</v>
      </c>
      <c r="J74" s="5" t="n">
        <v>0</v>
      </c>
      <c r="K74" s="5" t="n">
        <v>0</v>
      </c>
      <c r="L74" s="5" t="n">
        <v>0</v>
      </c>
    </row>
    <row r="75" spans="1:12">
      <c r="A75" s="4" t="s">
        <v>570</v>
      </c>
      <c r="J75" s="5" t="n">
        <v>-27553</v>
      </c>
      <c r="K75" s="5" t="n">
        <v>-1714</v>
      </c>
      <c r="L75" s="5" t="n">
        <v>-10561</v>
      </c>
    </row>
    <row r="76" spans="1:12">
      <c r="A76" s="4" t="s">
        <v>571</v>
      </c>
      <c r="B76" s="5" t="n">
        <v>223770</v>
      </c>
      <c r="F76" s="5" t="n">
        <v>220311</v>
      </c>
      <c r="J76" s="5" t="n">
        <v>223770</v>
      </c>
      <c r="K76" s="5" t="n">
        <v>220311</v>
      </c>
      <c r="L76" s="5" t="n">
        <v>112845</v>
      </c>
    </row>
    <row r="77" spans="1:12">
      <c r="A77" s="4" t="s">
        <v>167</v>
      </c>
      <c r="B77" s="6" t="n">
        <v>0</v>
      </c>
      <c r="F77" s="6" t="n">
        <v>0</v>
      </c>
      <c r="J77" s="6" t="n">
        <v>0</v>
      </c>
      <c r="K77" s="6" t="n">
        <v>0</v>
      </c>
      <c r="L77"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6</v>
      </c>
    </row>
    <row r="3" spans="1:4">
      <c r="A3" s="4" t="s">
        <v>576</v>
      </c>
    </row>
    <row r="4" spans="1:4">
      <c r="A4" s="3" t="s">
        <v>577</v>
      </c>
    </row>
    <row r="5" spans="1:4">
      <c r="A5" s="4" t="s">
        <v>578</v>
      </c>
      <c r="B5" s="5" t="n">
        <v>0</v>
      </c>
    </row>
    <row r="6" spans="1:4">
      <c r="A6" s="4" t="s">
        <v>579</v>
      </c>
    </row>
    <row r="7" spans="1:4">
      <c r="A7" s="3" t="s">
        <v>577</v>
      </c>
    </row>
    <row r="8" spans="1:4">
      <c r="A8" s="4" t="s">
        <v>580</v>
      </c>
      <c r="B8" s="4" t="s">
        <v>581</v>
      </c>
    </row>
    <row r="9" spans="1:4">
      <c r="A9" s="4" t="s">
        <v>32</v>
      </c>
    </row>
    <row r="10" spans="1:4">
      <c r="A10" s="3" t="s">
        <v>577</v>
      </c>
    </row>
    <row r="11" spans="1:4">
      <c r="A11" s="4" t="s">
        <v>578</v>
      </c>
      <c r="B11" s="5" t="n">
        <v>3</v>
      </c>
    </row>
    <row r="12" spans="1:4">
      <c r="A12" s="4" t="s">
        <v>582</v>
      </c>
    </row>
    <row r="13" spans="1:4">
      <c r="A13" s="3" t="s">
        <v>577</v>
      </c>
    </row>
    <row r="14" spans="1:4">
      <c r="A14" s="4" t="s">
        <v>580</v>
      </c>
      <c r="B14" s="4" t="s">
        <v>583</v>
      </c>
      <c r="C14" s="4" t="s">
        <v>583</v>
      </c>
      <c r="D14" s="4" t="s">
        <v>583</v>
      </c>
    </row>
    <row r="15" spans="1:4">
      <c r="A15" s="4" t="s">
        <v>584</v>
      </c>
    </row>
    <row r="16" spans="1:4">
      <c r="A16" s="3" t="s">
        <v>577</v>
      </c>
    </row>
    <row r="17" spans="1:4">
      <c r="A17" s="4" t="s">
        <v>580</v>
      </c>
      <c r="B17" s="4" t="s">
        <v>585</v>
      </c>
      <c r="C17" s="4" t="s">
        <v>585</v>
      </c>
      <c r="D17" s="4" t="s">
        <v>586</v>
      </c>
    </row>
    <row r="18" spans="1:4">
      <c r="A18" s="4" t="s">
        <v>587</v>
      </c>
    </row>
    <row r="19" spans="1:4">
      <c r="A19" s="3" t="s">
        <v>577</v>
      </c>
    </row>
    <row r="20" spans="1:4">
      <c r="A20" s="4" t="s">
        <v>580</v>
      </c>
      <c r="B20" s="4" t="s">
        <v>581</v>
      </c>
      <c r="C20" s="4" t="s">
        <v>585</v>
      </c>
      <c r="D20" s="4" t="s">
        <v>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8</v>
      </c>
      <c r="B1" s="2" t="s">
        <v>1</v>
      </c>
    </row>
    <row r="2" spans="1:4">
      <c r="B2" s="2" t="s">
        <v>2</v>
      </c>
      <c r="C2" s="2" t="s">
        <v>35</v>
      </c>
      <c r="D2" s="2" t="s">
        <v>36</v>
      </c>
    </row>
    <row r="3" spans="1:4">
      <c r="A3" s="4" t="s">
        <v>589</v>
      </c>
    </row>
    <row r="4" spans="1:4">
      <c r="A4" s="3" t="s">
        <v>590</v>
      </c>
    </row>
    <row r="5" spans="1:4">
      <c r="A5" s="4" t="s">
        <v>591</v>
      </c>
      <c r="B5" s="6" t="n">
        <v>97914</v>
      </c>
      <c r="C5" s="6" t="n">
        <v>94606</v>
      </c>
      <c r="D5" s="6" t="n">
        <v>90827</v>
      </c>
    </row>
    <row r="6" spans="1:4">
      <c r="A6" s="4" t="s">
        <v>592</v>
      </c>
    </row>
    <row r="7" spans="1:4">
      <c r="A7" s="3" t="s">
        <v>590</v>
      </c>
    </row>
    <row r="8" spans="1:4">
      <c r="A8" s="4" t="s">
        <v>591</v>
      </c>
      <c r="B8" s="5" t="n">
        <v>31095</v>
      </c>
      <c r="C8" s="5" t="n">
        <v>28907</v>
      </c>
      <c r="D8" s="5" t="n">
        <v>28109</v>
      </c>
    </row>
    <row r="9" spans="1:4">
      <c r="A9" s="4" t="s">
        <v>593</v>
      </c>
    </row>
    <row r="10" spans="1:4">
      <c r="A10" s="3" t="s">
        <v>590</v>
      </c>
    </row>
    <row r="11" spans="1:4">
      <c r="A11" s="4" t="s">
        <v>591</v>
      </c>
      <c r="B11" s="5" t="n">
        <v>382</v>
      </c>
      <c r="C11" s="5" t="n">
        <v>427</v>
      </c>
      <c r="D11" s="5" t="n">
        <v>554</v>
      </c>
    </row>
    <row r="12" spans="1:4">
      <c r="A12" s="4" t="s">
        <v>594</v>
      </c>
    </row>
    <row r="13" spans="1:4">
      <c r="A13" s="3" t="s">
        <v>590</v>
      </c>
    </row>
    <row r="14" spans="1:4">
      <c r="A14" s="4" t="s">
        <v>591</v>
      </c>
      <c r="B14" s="5" t="n">
        <v>141</v>
      </c>
      <c r="C14" s="5" t="n">
        <v>66</v>
      </c>
      <c r="D14" s="5" t="n">
        <v>41</v>
      </c>
    </row>
    <row r="15" spans="1:4">
      <c r="A15" s="4" t="s">
        <v>595</v>
      </c>
    </row>
    <row r="16" spans="1:4">
      <c r="A16" s="3" t="s">
        <v>590</v>
      </c>
    </row>
    <row r="17" spans="1:4">
      <c r="A17" s="4" t="s">
        <v>591</v>
      </c>
      <c r="B17" s="5" t="n">
        <v>154</v>
      </c>
      <c r="C17" s="5" t="n">
        <v>172</v>
      </c>
      <c r="D17" s="5" t="n">
        <v>0</v>
      </c>
    </row>
    <row r="18" spans="1:4">
      <c r="A18" s="4" t="s">
        <v>596</v>
      </c>
    </row>
    <row r="19" spans="1:4">
      <c r="A19" s="3" t="s">
        <v>590</v>
      </c>
    </row>
    <row r="20" spans="1:4">
      <c r="A20" s="4" t="s">
        <v>591</v>
      </c>
      <c r="B20" s="5" t="n">
        <v>21</v>
      </c>
      <c r="C20" s="5" t="n">
        <v>11</v>
      </c>
      <c r="D20" s="5" t="n">
        <v>54</v>
      </c>
    </row>
    <row r="21" spans="1:4">
      <c r="A21" s="4" t="s">
        <v>597</v>
      </c>
    </row>
    <row r="22" spans="1:4">
      <c r="A22" s="3" t="s">
        <v>590</v>
      </c>
    </row>
    <row r="23" spans="1:4">
      <c r="A23" s="4" t="s">
        <v>591</v>
      </c>
      <c r="B23" s="5" t="n">
        <v>133</v>
      </c>
      <c r="C23" s="5" t="n">
        <v>132</v>
      </c>
      <c r="D23" s="5" t="n">
        <v>276</v>
      </c>
    </row>
    <row r="24" spans="1:4">
      <c r="A24" s="4" t="s">
        <v>598</v>
      </c>
    </row>
    <row r="25" spans="1:4">
      <c r="A25" s="3" t="s">
        <v>590</v>
      </c>
    </row>
    <row r="26" spans="1:4">
      <c r="A26" s="4" t="s">
        <v>591</v>
      </c>
      <c r="B26" s="5" t="n">
        <v>220</v>
      </c>
      <c r="C26" s="5" t="n">
        <v>150</v>
      </c>
      <c r="D26" s="5" t="n">
        <v>110</v>
      </c>
    </row>
    <row r="27" spans="1:4">
      <c r="A27" s="4" t="s">
        <v>599</v>
      </c>
    </row>
    <row r="28" spans="1:4">
      <c r="A28" s="3" t="s">
        <v>590</v>
      </c>
    </row>
    <row r="29" spans="1:4">
      <c r="A29" s="4" t="s">
        <v>591</v>
      </c>
      <c r="B29" s="5" t="n">
        <v>23391</v>
      </c>
      <c r="C29" s="5" t="n">
        <v>0</v>
      </c>
      <c r="D29" s="5" t="n">
        <v>1450</v>
      </c>
    </row>
    <row r="30" spans="1:4">
      <c r="A30" s="4" t="s">
        <v>600</v>
      </c>
    </row>
    <row r="31" spans="1:4">
      <c r="A31" s="3" t="s">
        <v>590</v>
      </c>
    </row>
    <row r="32" spans="1:4">
      <c r="A32" s="4" t="s">
        <v>591</v>
      </c>
      <c r="B32" s="5" t="n">
        <v>0</v>
      </c>
      <c r="C32" s="5" t="n">
        <v>0</v>
      </c>
      <c r="D32" s="5" t="n">
        <v>0</v>
      </c>
    </row>
    <row r="33" spans="1:4">
      <c r="A33" s="4" t="s">
        <v>601</v>
      </c>
    </row>
    <row r="34" spans="1:4">
      <c r="A34" s="3" t="s">
        <v>590</v>
      </c>
    </row>
    <row r="35" spans="1:4">
      <c r="A35" s="4" t="s">
        <v>591</v>
      </c>
      <c r="B35" s="6" t="n">
        <v>20686</v>
      </c>
      <c r="C35" s="6" t="n">
        <v>0</v>
      </c>
      <c r="D3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2</v>
      </c>
      <c r="B1" s="2" t="s">
        <v>2</v>
      </c>
      <c r="C1" s="2" t="s">
        <v>35</v>
      </c>
    </row>
    <row r="2" spans="1:3">
      <c r="A2" s="3" t="s">
        <v>603</v>
      </c>
    </row>
    <row r="3" spans="1:3">
      <c r="A3" s="4" t="s">
        <v>604</v>
      </c>
      <c r="B3" s="6" t="n">
        <v>2933</v>
      </c>
      <c r="C3" s="6" t="n">
        <v>3855</v>
      </c>
    </row>
    <row r="4" spans="1:3">
      <c r="A4" s="4" t="s">
        <v>605</v>
      </c>
      <c r="B4" s="5" t="n">
        <v>600672</v>
      </c>
      <c r="C4" s="5" t="n">
        <v>501223</v>
      </c>
    </row>
    <row r="5" spans="1:3">
      <c r="A5" s="3" t="s">
        <v>606</v>
      </c>
    </row>
    <row r="6" spans="1:3">
      <c r="A6" s="4" t="s">
        <v>604</v>
      </c>
      <c r="B6" s="5" t="n">
        <v>-2309</v>
      </c>
      <c r="C6" s="5" t="n">
        <v>-3609</v>
      </c>
    </row>
    <row r="7" spans="1:3">
      <c r="A7" s="4" t="s">
        <v>605</v>
      </c>
      <c r="B7" s="5" t="n">
        <v>-933578</v>
      </c>
      <c r="C7" s="5" t="n">
        <v>-455649</v>
      </c>
    </row>
    <row r="8" spans="1:3">
      <c r="A8" s="4" t="s">
        <v>29</v>
      </c>
    </row>
    <row r="9" spans="1:3">
      <c r="A9" s="3" t="s">
        <v>603</v>
      </c>
    </row>
    <row r="10" spans="1:3">
      <c r="A10" s="4" t="s">
        <v>604</v>
      </c>
      <c r="B10" s="5" t="n">
        <v>2139</v>
      </c>
      <c r="C10" s="5" t="n">
        <v>3442</v>
      </c>
    </row>
    <row r="11" spans="1:3">
      <c r="A11" s="4" t="s">
        <v>605</v>
      </c>
      <c r="B11" s="5" t="n">
        <v>459239</v>
      </c>
      <c r="C11" s="5" t="n">
        <v>365413</v>
      </c>
    </row>
    <row r="12" spans="1:3">
      <c r="A12" s="4" t="s">
        <v>607</v>
      </c>
      <c r="B12" s="5" t="n">
        <v>461378</v>
      </c>
      <c r="C12" s="5" t="n">
        <v>368855</v>
      </c>
    </row>
    <row r="13" spans="1:3">
      <c r="A13" s="3" t="s">
        <v>606</v>
      </c>
    </row>
    <row r="14" spans="1:3">
      <c r="A14" s="4" t="s">
        <v>604</v>
      </c>
      <c r="B14" s="5" t="n">
        <v>-784</v>
      </c>
      <c r="C14" s="5" t="n">
        <v>-3517</v>
      </c>
    </row>
    <row r="15" spans="1:3">
      <c r="A15" s="4" t="s">
        <v>605</v>
      </c>
      <c r="B15" s="5" t="n">
        <v>-754441</v>
      </c>
      <c r="C15" s="5" t="n">
        <v>-423701</v>
      </c>
    </row>
    <row r="16" spans="1:3">
      <c r="A16" s="4" t="s">
        <v>608</v>
      </c>
      <c r="B16" s="5" t="n">
        <v>-755225</v>
      </c>
      <c r="C16" s="5" t="n">
        <v>-427218</v>
      </c>
    </row>
    <row r="17" spans="1:3">
      <c r="A17" s="4" t="s">
        <v>609</v>
      </c>
    </row>
    <row r="18" spans="1:3">
      <c r="A18" s="3" t="s">
        <v>606</v>
      </c>
    </row>
    <row r="19" spans="1:3">
      <c r="A19" s="4" t="s">
        <v>604</v>
      </c>
      <c r="B19" s="5" t="n">
        <v>-779</v>
      </c>
      <c r="C19" s="5" t="n">
        <v>-3411</v>
      </c>
    </row>
    <row r="20" spans="1:3">
      <c r="A20" s="4" t="s">
        <v>610</v>
      </c>
    </row>
    <row r="21" spans="1:3">
      <c r="A21" s="3" t="s">
        <v>606</v>
      </c>
    </row>
    <row r="22" spans="1:3">
      <c r="A22" s="4" t="s">
        <v>604</v>
      </c>
      <c r="B22" s="5" t="n">
        <v>-5</v>
      </c>
      <c r="C22" s="5" t="n">
        <v>-106</v>
      </c>
    </row>
    <row r="23" spans="1:3">
      <c r="A23" s="4" t="s">
        <v>611</v>
      </c>
    </row>
    <row r="24" spans="1:3">
      <c r="A24" s="3" t="s">
        <v>606</v>
      </c>
    </row>
    <row r="25" spans="1:3">
      <c r="A25" s="4" t="s">
        <v>605</v>
      </c>
      <c r="B25" s="5" t="n">
        <v>-256493</v>
      </c>
      <c r="C25" s="5" t="n">
        <v>-297087</v>
      </c>
    </row>
    <row r="26" spans="1:3">
      <c r="A26" s="4" t="s">
        <v>612</v>
      </c>
    </row>
    <row r="27" spans="1:3">
      <c r="A27" s="3" t="s">
        <v>606</v>
      </c>
    </row>
    <row r="28" spans="1:3">
      <c r="A28" s="4" t="s">
        <v>605</v>
      </c>
      <c r="B28" s="5" t="n">
        <v>-445390</v>
      </c>
      <c r="C28" s="5" t="n">
        <v>-62920</v>
      </c>
    </row>
    <row r="29" spans="1:3">
      <c r="A29" s="4" t="s">
        <v>613</v>
      </c>
    </row>
    <row r="30" spans="1:3">
      <c r="A30" s="3" t="s">
        <v>606</v>
      </c>
    </row>
    <row r="31" spans="1:3">
      <c r="A31" s="4" t="s">
        <v>605</v>
      </c>
      <c r="B31" s="5" t="n">
        <v>-24889</v>
      </c>
      <c r="C31" s="5" t="n">
        <v>-30621</v>
      </c>
    </row>
    <row r="32" spans="1:3">
      <c r="A32" s="4" t="s">
        <v>614</v>
      </c>
    </row>
    <row r="33" spans="1:3">
      <c r="A33" s="3" t="s">
        <v>606</v>
      </c>
    </row>
    <row r="34" spans="1:3">
      <c r="A34" s="4" t="s">
        <v>605</v>
      </c>
      <c r="B34" s="5" t="n">
        <v>-21383</v>
      </c>
      <c r="C34" s="5" t="n">
        <v>-22540</v>
      </c>
    </row>
    <row r="35" spans="1:3">
      <c r="A35" s="4" t="s">
        <v>615</v>
      </c>
    </row>
    <row r="36" spans="1:3">
      <c r="A36" s="3" t="s">
        <v>606</v>
      </c>
    </row>
    <row r="37" spans="1:3">
      <c r="A37" s="4" t="s">
        <v>605</v>
      </c>
      <c r="B37" s="5" t="n">
        <v>-5518</v>
      </c>
      <c r="C37" s="5" t="n">
        <v>-8875</v>
      </c>
    </row>
    <row r="38" spans="1:3">
      <c r="A38" s="4" t="s">
        <v>616</v>
      </c>
    </row>
    <row r="39" spans="1:3">
      <c r="A39" s="3" t="s">
        <v>606</v>
      </c>
    </row>
    <row r="40" spans="1:3">
      <c r="A40" s="4" t="s">
        <v>605</v>
      </c>
      <c r="B40" s="5" t="n">
        <v>0</v>
      </c>
      <c r="C40" s="5" t="n">
        <v>0</v>
      </c>
    </row>
    <row r="41" spans="1:3">
      <c r="A41" s="4" t="s">
        <v>610</v>
      </c>
    </row>
    <row r="42" spans="1:3">
      <c r="A42" s="3" t="s">
        <v>606</v>
      </c>
    </row>
    <row r="43" spans="1:3">
      <c r="A43" s="4" t="s">
        <v>605</v>
      </c>
      <c r="B43" s="5" t="n">
        <v>-768</v>
      </c>
      <c r="C43" s="5" t="n">
        <v>-1658</v>
      </c>
    </row>
    <row r="44" spans="1:3">
      <c r="A44" s="4" t="s">
        <v>617</v>
      </c>
    </row>
    <row r="45" spans="1:3">
      <c r="A45" s="3" t="s">
        <v>603</v>
      </c>
    </row>
    <row r="46" spans="1:3">
      <c r="A46" s="4" t="s">
        <v>604</v>
      </c>
      <c r="B46" s="5" t="n">
        <v>363</v>
      </c>
      <c r="C46" s="5" t="n">
        <v>1451</v>
      </c>
    </row>
    <row r="47" spans="1:3">
      <c r="A47" s="4" t="s">
        <v>618</v>
      </c>
    </row>
    <row r="48" spans="1:3">
      <c r="A48" s="3" t="s">
        <v>603</v>
      </c>
    </row>
    <row r="49" spans="1:3">
      <c r="A49" s="4" t="s">
        <v>604</v>
      </c>
      <c r="B49" s="5" t="n">
        <v>1776</v>
      </c>
      <c r="C49" s="5" t="n">
        <v>1991</v>
      </c>
    </row>
    <row r="50" spans="1:3">
      <c r="A50" s="4" t="s">
        <v>619</v>
      </c>
    </row>
    <row r="51" spans="1:3">
      <c r="A51" s="3" t="s">
        <v>603</v>
      </c>
    </row>
    <row r="52" spans="1:3">
      <c r="A52" s="4" t="s">
        <v>605</v>
      </c>
      <c r="B52" s="5" t="n">
        <v>0</v>
      </c>
      <c r="C52" s="5" t="n">
        <v>0</v>
      </c>
    </row>
    <row r="53" spans="1:3">
      <c r="A53" s="4" t="s">
        <v>620</v>
      </c>
    </row>
    <row r="54" spans="1:3">
      <c r="A54" s="3" t="s">
        <v>603</v>
      </c>
    </row>
    <row r="55" spans="1:3">
      <c r="A55" s="4" t="s">
        <v>605</v>
      </c>
      <c r="B55" s="5" t="n">
        <v>16462</v>
      </c>
      <c r="C55" s="5" t="n">
        <v>22383</v>
      </c>
    </row>
    <row r="56" spans="1:3">
      <c r="A56" s="4" t="s">
        <v>612</v>
      </c>
    </row>
    <row r="57" spans="1:3">
      <c r="A57" s="3" t="s">
        <v>603</v>
      </c>
    </row>
    <row r="58" spans="1:3">
      <c r="A58" s="4" t="s">
        <v>605</v>
      </c>
      <c r="B58" s="5" t="n">
        <v>59220</v>
      </c>
      <c r="C58" s="5" t="n">
        <v>62918</v>
      </c>
    </row>
    <row r="59" spans="1:3">
      <c r="A59" s="4" t="s">
        <v>621</v>
      </c>
    </row>
    <row r="60" spans="1:3">
      <c r="A60" s="3" t="s">
        <v>603</v>
      </c>
    </row>
    <row r="61" spans="1:3">
      <c r="A61" s="4" t="s">
        <v>605</v>
      </c>
      <c r="B61" s="5" t="n">
        <v>22744</v>
      </c>
      <c r="C61" s="5" t="n">
        <v>24404</v>
      </c>
    </row>
    <row r="62" spans="1:3">
      <c r="A62" s="4" t="s">
        <v>616</v>
      </c>
    </row>
    <row r="63" spans="1:3">
      <c r="A63" s="3" t="s">
        <v>603</v>
      </c>
    </row>
    <row r="64" spans="1:3">
      <c r="A64" s="4" t="s">
        <v>605</v>
      </c>
      <c r="B64" s="5" t="n">
        <v>222774</v>
      </c>
      <c r="C64" s="5" t="n">
        <v>249286</v>
      </c>
    </row>
    <row r="65" spans="1:3">
      <c r="A65" s="4" t="s">
        <v>622</v>
      </c>
    </row>
    <row r="66" spans="1:3">
      <c r="A66" s="3" t="s">
        <v>603</v>
      </c>
    </row>
    <row r="67" spans="1:3">
      <c r="A67" s="4" t="s">
        <v>605</v>
      </c>
      <c r="B67" s="5" t="n">
        <v>125539</v>
      </c>
      <c r="C67" s="5" t="n">
        <v>0</v>
      </c>
    </row>
    <row r="68" spans="1:3">
      <c r="A68" s="4" t="s">
        <v>623</v>
      </c>
    </row>
    <row r="69" spans="1:3">
      <c r="A69" s="3" t="s">
        <v>603</v>
      </c>
    </row>
    <row r="70" spans="1:3">
      <c r="A70" s="4" t="s">
        <v>605</v>
      </c>
      <c r="B70" s="5" t="n">
        <v>0</v>
      </c>
      <c r="C70" s="5" t="n">
        <v>0</v>
      </c>
    </row>
    <row r="71" spans="1:3">
      <c r="A71" s="4" t="s">
        <v>624</v>
      </c>
    </row>
    <row r="72" spans="1:3">
      <c r="A72" s="3" t="s">
        <v>603</v>
      </c>
    </row>
    <row r="73" spans="1:3">
      <c r="A73" s="4" t="s">
        <v>605</v>
      </c>
      <c r="B73" s="5" t="n">
        <v>0</v>
      </c>
      <c r="C73" s="5" t="n">
        <v>0</v>
      </c>
    </row>
    <row r="74" spans="1:3">
      <c r="A74" s="4" t="s">
        <v>625</v>
      </c>
    </row>
    <row r="75" spans="1:3">
      <c r="A75" s="3" t="s">
        <v>603</v>
      </c>
    </row>
    <row r="76" spans="1:3">
      <c r="A76" s="4" t="s">
        <v>605</v>
      </c>
      <c r="B76" s="5" t="n">
        <v>0</v>
      </c>
      <c r="C76" s="5" t="n">
        <v>0</v>
      </c>
    </row>
    <row r="77" spans="1:3">
      <c r="A77" s="4" t="s">
        <v>610</v>
      </c>
    </row>
    <row r="78" spans="1:3">
      <c r="A78" s="3" t="s">
        <v>603</v>
      </c>
    </row>
    <row r="79" spans="1:3">
      <c r="A79" s="4" t="s">
        <v>605</v>
      </c>
      <c r="B79" s="5" t="n">
        <v>12500</v>
      </c>
      <c r="C79" s="5" t="n">
        <v>6422</v>
      </c>
    </row>
    <row r="80" spans="1:3">
      <c r="A80" s="4" t="s">
        <v>32</v>
      </c>
    </row>
    <row r="81" spans="1:3">
      <c r="A81" s="3" t="s">
        <v>603</v>
      </c>
    </row>
    <row r="82" spans="1:3">
      <c r="A82" s="4" t="s">
        <v>604</v>
      </c>
      <c r="B82" s="5" t="n">
        <v>794</v>
      </c>
      <c r="C82" s="5" t="n">
        <v>413</v>
      </c>
    </row>
    <row r="83" spans="1:3">
      <c r="A83" s="4" t="s">
        <v>605</v>
      </c>
      <c r="B83" s="5" t="n">
        <v>141433</v>
      </c>
      <c r="C83" s="5" t="n">
        <v>135810</v>
      </c>
    </row>
    <row r="84" spans="1:3">
      <c r="A84" s="4" t="s">
        <v>607</v>
      </c>
      <c r="B84" s="5" t="n">
        <v>142227</v>
      </c>
      <c r="C84" s="5" t="n">
        <v>136223</v>
      </c>
    </row>
    <row r="85" spans="1:3">
      <c r="A85" s="3" t="s">
        <v>606</v>
      </c>
    </row>
    <row r="86" spans="1:3">
      <c r="A86" s="4" t="s">
        <v>604</v>
      </c>
      <c r="B86" s="5" t="n">
        <v>-1525</v>
      </c>
      <c r="C86" s="5" t="n">
        <v>-92</v>
      </c>
    </row>
    <row r="87" spans="1:3">
      <c r="A87" s="4" t="s">
        <v>605</v>
      </c>
      <c r="B87" s="5" t="n">
        <v>-179137</v>
      </c>
      <c r="C87" s="5" t="n">
        <v>-31948</v>
      </c>
    </row>
    <row r="88" spans="1:3">
      <c r="A88" s="4" t="s">
        <v>608</v>
      </c>
      <c r="B88" s="5" t="n">
        <v>-180662</v>
      </c>
      <c r="C88" s="5" t="n">
        <v>-32040</v>
      </c>
    </row>
    <row r="89" spans="1:3">
      <c r="A89" s="4" t="s">
        <v>626</v>
      </c>
    </row>
    <row r="90" spans="1:3">
      <c r="A90" s="3" t="s">
        <v>606</v>
      </c>
    </row>
    <row r="91" spans="1:3">
      <c r="A91" s="4" t="s">
        <v>604</v>
      </c>
      <c r="B91" s="5" t="n">
        <v>0</v>
      </c>
      <c r="C91" s="5" t="n">
        <v>0</v>
      </c>
    </row>
    <row r="92" spans="1:3">
      <c r="A92" s="4" t="s">
        <v>627</v>
      </c>
    </row>
    <row r="93" spans="1:3">
      <c r="A93" s="3" t="s">
        <v>606</v>
      </c>
    </row>
    <row r="94" spans="1:3">
      <c r="A94" s="4" t="s">
        <v>604</v>
      </c>
      <c r="B94" s="5" t="n">
        <v>-1525</v>
      </c>
      <c r="C94" s="5" t="n">
        <v>-92</v>
      </c>
    </row>
    <row r="95" spans="1:3">
      <c r="A95" s="4" t="s">
        <v>628</v>
      </c>
    </row>
    <row r="96" spans="1:3">
      <c r="A96" s="3" t="s">
        <v>606</v>
      </c>
    </row>
    <row r="97" spans="1:3">
      <c r="A97" s="4" t="s">
        <v>605</v>
      </c>
      <c r="B97" s="5" t="n">
        <v>-26541</v>
      </c>
      <c r="C97" s="5" t="n">
        <v>-26900</v>
      </c>
    </row>
    <row r="98" spans="1:3">
      <c r="A98" s="4" t="s">
        <v>629</v>
      </c>
    </row>
    <row r="99" spans="1:3">
      <c r="A99" s="3" t="s">
        <v>606</v>
      </c>
    </row>
    <row r="100" spans="1:3">
      <c r="A100" s="4" t="s">
        <v>605</v>
      </c>
      <c r="B100" s="5" t="n">
        <v>-148455</v>
      </c>
      <c r="C100" s="5" t="n">
        <v>-2644</v>
      </c>
    </row>
    <row r="101" spans="1:3">
      <c r="A101" s="4" t="s">
        <v>630</v>
      </c>
    </row>
    <row r="102" spans="1:3">
      <c r="A102" s="3" t="s">
        <v>606</v>
      </c>
    </row>
    <row r="103" spans="1:3">
      <c r="A103" s="4" t="s">
        <v>605</v>
      </c>
      <c r="B103" s="5" t="n">
        <v>0</v>
      </c>
      <c r="C103" s="5" t="n">
        <v>0</v>
      </c>
    </row>
    <row r="104" spans="1:3">
      <c r="A104" s="4" t="s">
        <v>631</v>
      </c>
    </row>
    <row r="105" spans="1:3">
      <c r="A105" s="3" t="s">
        <v>606</v>
      </c>
    </row>
    <row r="106" spans="1:3">
      <c r="A106" s="4" t="s">
        <v>605</v>
      </c>
      <c r="B106" s="5" t="n">
        <v>0</v>
      </c>
      <c r="C106" s="5" t="n">
        <v>0</v>
      </c>
    </row>
    <row r="107" spans="1:3">
      <c r="A107" s="4" t="s">
        <v>632</v>
      </c>
    </row>
    <row r="108" spans="1:3">
      <c r="A108" s="3" t="s">
        <v>606</v>
      </c>
    </row>
    <row r="109" spans="1:3">
      <c r="A109" s="4" t="s">
        <v>605</v>
      </c>
      <c r="B109" s="5" t="n">
        <v>0</v>
      </c>
      <c r="C109" s="5" t="n">
        <v>0</v>
      </c>
    </row>
    <row r="110" spans="1:3">
      <c r="A110" s="4" t="s">
        <v>633</v>
      </c>
    </row>
    <row r="111" spans="1:3">
      <c r="A111" s="3" t="s">
        <v>606</v>
      </c>
    </row>
    <row r="112" spans="1:3">
      <c r="A112" s="4" t="s">
        <v>605</v>
      </c>
      <c r="B112" s="5" t="n">
        <v>-3442</v>
      </c>
      <c r="C112" s="5" t="n">
        <v>-1955</v>
      </c>
    </row>
    <row r="113" spans="1:3">
      <c r="A113" s="4" t="s">
        <v>627</v>
      </c>
    </row>
    <row r="114" spans="1:3">
      <c r="A114" s="3" t="s">
        <v>606</v>
      </c>
    </row>
    <row r="115" spans="1:3">
      <c r="A115" s="4" t="s">
        <v>605</v>
      </c>
      <c r="B115" s="5" t="n">
        <v>-699</v>
      </c>
      <c r="C115" s="5" t="n">
        <v>-449</v>
      </c>
    </row>
    <row r="116" spans="1:3">
      <c r="A116" s="4" t="s">
        <v>634</v>
      </c>
    </row>
    <row r="117" spans="1:3">
      <c r="A117" s="3" t="s">
        <v>603</v>
      </c>
    </row>
    <row r="118" spans="1:3">
      <c r="A118" s="4" t="s">
        <v>604</v>
      </c>
      <c r="B118" s="5" t="n">
        <v>0</v>
      </c>
      <c r="C118" s="5" t="n">
        <v>0</v>
      </c>
    </row>
    <row r="119" spans="1:3">
      <c r="A119" s="4" t="s">
        <v>635</v>
      </c>
    </row>
    <row r="120" spans="1:3">
      <c r="A120" s="3" t="s">
        <v>603</v>
      </c>
    </row>
    <row r="121" spans="1:3">
      <c r="A121" s="4" t="s">
        <v>604</v>
      </c>
      <c r="B121" s="5" t="n">
        <v>794</v>
      </c>
      <c r="C121" s="5" t="n">
        <v>413</v>
      </c>
    </row>
    <row r="122" spans="1:3">
      <c r="A122" s="4" t="s">
        <v>636</v>
      </c>
    </row>
    <row r="123" spans="1:3">
      <c r="A123" s="3" t="s">
        <v>603</v>
      </c>
    </row>
    <row r="124" spans="1:3">
      <c r="A124" s="4" t="s">
        <v>605</v>
      </c>
      <c r="B124" s="5" t="n">
        <v>26998</v>
      </c>
      <c r="C124" s="5" t="n">
        <v>36328</v>
      </c>
    </row>
    <row r="125" spans="1:3">
      <c r="A125" s="4" t="s">
        <v>637</v>
      </c>
    </row>
    <row r="126" spans="1:3">
      <c r="A126" s="3" t="s">
        <v>603</v>
      </c>
    </row>
    <row r="127" spans="1:3">
      <c r="A127" s="4" t="s">
        <v>605</v>
      </c>
      <c r="B127" s="5" t="n">
        <v>0</v>
      </c>
      <c r="C127" s="5" t="n">
        <v>0</v>
      </c>
    </row>
    <row r="128" spans="1:3">
      <c r="A128" s="4" t="s">
        <v>629</v>
      </c>
    </row>
    <row r="129" spans="1:3">
      <c r="A129" s="3" t="s">
        <v>603</v>
      </c>
    </row>
    <row r="130" spans="1:3">
      <c r="A130" s="4" t="s">
        <v>605</v>
      </c>
      <c r="B130" s="5" t="n">
        <v>9621</v>
      </c>
      <c r="C130" s="5" t="n">
        <v>9932</v>
      </c>
    </row>
    <row r="131" spans="1:3">
      <c r="A131" s="4" t="s">
        <v>638</v>
      </c>
    </row>
    <row r="132" spans="1:3">
      <c r="A132" s="3" t="s">
        <v>603</v>
      </c>
    </row>
    <row r="133" spans="1:3">
      <c r="A133" s="4" t="s">
        <v>605</v>
      </c>
      <c r="B133" s="5" t="n">
        <v>32808</v>
      </c>
      <c r="C133" s="5" t="n">
        <v>34107</v>
      </c>
    </row>
    <row r="134" spans="1:3">
      <c r="A134" s="4" t="s">
        <v>633</v>
      </c>
    </row>
    <row r="135" spans="1:3">
      <c r="A135" s="3" t="s">
        <v>603</v>
      </c>
    </row>
    <row r="136" spans="1:3">
      <c r="A136" s="4" t="s">
        <v>605</v>
      </c>
      <c r="B136" s="5" t="n">
        <v>26153</v>
      </c>
      <c r="C136" s="5" t="n">
        <v>27661</v>
      </c>
    </row>
    <row r="137" spans="1:3">
      <c r="A137" s="4" t="s">
        <v>639</v>
      </c>
    </row>
    <row r="138" spans="1:3">
      <c r="A138" s="3" t="s">
        <v>603</v>
      </c>
    </row>
    <row r="139" spans="1:3">
      <c r="A139" s="4" t="s">
        <v>605</v>
      </c>
      <c r="B139" s="5" t="n">
        <v>0</v>
      </c>
      <c r="C139" s="5" t="n">
        <v>0</v>
      </c>
    </row>
    <row r="140" spans="1:3">
      <c r="A140" s="4" t="s">
        <v>640</v>
      </c>
    </row>
    <row r="141" spans="1:3">
      <c r="A141" s="3" t="s">
        <v>603</v>
      </c>
    </row>
    <row r="142" spans="1:3">
      <c r="A142" s="4" t="s">
        <v>605</v>
      </c>
      <c r="B142" s="5" t="n">
        <v>6640</v>
      </c>
      <c r="C142" s="5" t="n">
        <v>0</v>
      </c>
    </row>
    <row r="143" spans="1:3">
      <c r="A143" s="4" t="s">
        <v>641</v>
      </c>
    </row>
    <row r="144" spans="1:3">
      <c r="A144" s="3" t="s">
        <v>603</v>
      </c>
    </row>
    <row r="145" spans="1:3">
      <c r="A145" s="4" t="s">
        <v>605</v>
      </c>
      <c r="B145" s="5" t="n">
        <v>27903</v>
      </c>
      <c r="C145" s="5" t="n">
        <v>14669</v>
      </c>
    </row>
    <row r="146" spans="1:3">
      <c r="A146" s="4" t="s">
        <v>642</v>
      </c>
    </row>
    <row r="147" spans="1:3">
      <c r="A147" s="3" t="s">
        <v>603</v>
      </c>
    </row>
    <row r="148" spans="1:3">
      <c r="A148" s="4" t="s">
        <v>605</v>
      </c>
      <c r="B148" s="5" t="n">
        <v>8948</v>
      </c>
      <c r="C148" s="5" t="n">
        <v>11086</v>
      </c>
    </row>
    <row r="149" spans="1:3">
      <c r="A149" s="4" t="s">
        <v>627</v>
      </c>
    </row>
    <row r="150" spans="1:3">
      <c r="A150" s="3" t="s">
        <v>603</v>
      </c>
    </row>
    <row r="151" spans="1:3">
      <c r="A151" s="4" t="s">
        <v>605</v>
      </c>
      <c r="B151" s="6" t="n">
        <v>2362</v>
      </c>
      <c r="C151" s="6" t="n">
        <v>2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36</v>
      </c>
    </row>
    <row r="3" spans="1:4">
      <c r="A3" s="3" t="s">
        <v>644</v>
      </c>
    </row>
    <row r="4" spans="1:4">
      <c r="A4" s="4" t="s">
        <v>645</v>
      </c>
      <c r="B4" s="6" t="n">
        <v>133900</v>
      </c>
    </row>
    <row r="5" spans="1:4">
      <c r="A5" s="4" t="s">
        <v>646</v>
      </c>
    </row>
    <row r="6" spans="1:4">
      <c r="A6" s="3" t="s">
        <v>644</v>
      </c>
    </row>
    <row r="7" spans="1:4">
      <c r="A7" s="4" t="s">
        <v>647</v>
      </c>
      <c r="B7" s="4" t="s">
        <v>648</v>
      </c>
    </row>
    <row r="8" spans="1:4">
      <c r="A8" s="4" t="s">
        <v>29</v>
      </c>
    </row>
    <row r="9" spans="1:4">
      <c r="A9" s="3" t="s">
        <v>644</v>
      </c>
    </row>
    <row r="10" spans="1:4">
      <c r="A10" s="4" t="s">
        <v>138</v>
      </c>
      <c r="B10" s="6" t="n">
        <v>0</v>
      </c>
      <c r="C10" s="6" t="n">
        <v>28142</v>
      </c>
      <c r="D10" s="6" t="n">
        <v>175000</v>
      </c>
    </row>
    <row r="11" spans="1:4">
      <c r="A11" s="4" t="s">
        <v>645</v>
      </c>
      <c r="B11" s="6" t="n">
        <v>246100</v>
      </c>
    </row>
    <row r="12" spans="1:4">
      <c r="A12" s="4" t="s">
        <v>649</v>
      </c>
      <c r="B12" s="4" t="s">
        <v>650</v>
      </c>
    </row>
    <row r="13" spans="1:4">
      <c r="A13" s="4" t="s">
        <v>651</v>
      </c>
      <c r="B13" s="4" t="s">
        <v>652</v>
      </c>
    </row>
    <row r="14" spans="1:4">
      <c r="A14" s="4" t="s">
        <v>653</v>
      </c>
      <c r="B14" s="5" t="n">
        <v>115293</v>
      </c>
      <c r="C14" s="5" t="n">
        <v>115293</v>
      </c>
    </row>
    <row r="15" spans="1:4">
      <c r="A15" s="4" t="s">
        <v>654</v>
      </c>
      <c r="B15" s="5" t="n">
        <v>10000000</v>
      </c>
      <c r="C15" s="5" t="n">
        <v>10000000</v>
      </c>
    </row>
    <row r="16" spans="1:4">
      <c r="A16" s="4" t="s">
        <v>655</v>
      </c>
    </row>
    <row r="17" spans="1:4">
      <c r="A17" s="3" t="s">
        <v>644</v>
      </c>
    </row>
    <row r="18" spans="1:4">
      <c r="A18" s="4" t="s">
        <v>656</v>
      </c>
      <c r="B18" s="4" t="s">
        <v>657</v>
      </c>
    </row>
    <row r="19" spans="1:4">
      <c r="A19" s="4" t="s">
        <v>658</v>
      </c>
    </row>
    <row r="20" spans="1:4">
      <c r="A20" s="3" t="s">
        <v>644</v>
      </c>
    </row>
    <row r="21" spans="1:4">
      <c r="A21" s="4" t="s">
        <v>659</v>
      </c>
      <c r="B21" s="6" t="n">
        <v>60700</v>
      </c>
      <c r="C21" s="6" t="n">
        <v>4100</v>
      </c>
      <c r="D21" s="5" t="n">
        <v>94400</v>
      </c>
    </row>
    <row r="22" spans="1:4">
      <c r="A22" s="4" t="s">
        <v>32</v>
      </c>
    </row>
    <row r="23" spans="1:4">
      <c r="A23" s="3" t="s">
        <v>644</v>
      </c>
    </row>
    <row r="24" spans="1:4">
      <c r="A24" s="4" t="s">
        <v>138</v>
      </c>
      <c r="B24" s="6" t="n">
        <v>50000</v>
      </c>
      <c r="C24" s="5" t="n">
        <v>50000</v>
      </c>
      <c r="D24" s="5" t="n">
        <v>0</v>
      </c>
    </row>
    <row r="25" spans="1:4">
      <c r="A25" s="4" t="s">
        <v>654</v>
      </c>
      <c r="B25" s="5" t="n">
        <v>1000000</v>
      </c>
    </row>
    <row r="26" spans="1:4">
      <c r="A26" s="4" t="s">
        <v>660</v>
      </c>
    </row>
    <row r="27" spans="1:4">
      <c r="A27" s="3" t="s">
        <v>644</v>
      </c>
    </row>
    <row r="28" spans="1:4">
      <c r="A28" s="4" t="s">
        <v>647</v>
      </c>
      <c r="B28" s="4" t="s">
        <v>648</v>
      </c>
    </row>
    <row r="29" spans="1:4">
      <c r="A29" s="4" t="s">
        <v>661</v>
      </c>
    </row>
    <row r="30" spans="1:4">
      <c r="A30" s="3" t="s">
        <v>644</v>
      </c>
    </row>
    <row r="31" spans="1:4">
      <c r="A31" s="4" t="s">
        <v>659</v>
      </c>
      <c r="B31" s="6" t="n">
        <v>44400</v>
      </c>
      <c r="C31" s="6" t="n">
        <v>31800</v>
      </c>
      <c r="D31" s="6" t="n">
        <v>33200</v>
      </c>
    </row>
    <row r="32" spans="1:4">
      <c r="A32" s="4" t="s">
        <v>662</v>
      </c>
    </row>
    <row r="33" spans="1:4">
      <c r="A33" s="3" t="s">
        <v>644</v>
      </c>
    </row>
    <row r="34" spans="1:4">
      <c r="A34" s="4" t="s">
        <v>653</v>
      </c>
      <c r="B3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20"/>
    <col customWidth="1" max="21" min="21" width="21"/>
    <col customWidth="1" max="22" min="22" width="14"/>
    <col customWidth="1" max="23" min="23" width="21"/>
    <col customWidth="1" max="24" min="24" width="21"/>
    <col customWidth="1" max="25" min="25" width="21"/>
  </cols>
  <sheetData>
    <row r="1" spans="1:25">
      <c r="A1" s="1" t="s">
        <v>663</v>
      </c>
      <c r="B1" s="2" t="s">
        <v>664</v>
      </c>
      <c r="C1" s="2" t="s">
        <v>665</v>
      </c>
      <c r="D1" s="2" t="s">
        <v>666</v>
      </c>
      <c r="E1" s="2" t="s">
        <v>667</v>
      </c>
      <c r="F1" s="2" t="s">
        <v>668</v>
      </c>
      <c r="G1" s="2" t="s">
        <v>669</v>
      </c>
      <c r="H1" s="2" t="s">
        <v>670</v>
      </c>
      <c r="I1" s="2" t="s">
        <v>671</v>
      </c>
      <c r="J1" s="2" t="s">
        <v>672</v>
      </c>
      <c r="K1" s="2" t="s">
        <v>478</v>
      </c>
      <c r="L1" s="2" t="s">
        <v>482</v>
      </c>
      <c r="M1" s="2" t="s">
        <v>673</v>
      </c>
      <c r="N1" s="2" t="s">
        <v>475</v>
      </c>
      <c r="O1" s="2" t="s">
        <v>674</v>
      </c>
      <c r="P1" s="2" t="s">
        <v>675</v>
      </c>
      <c r="Q1" s="2" t="s">
        <v>676</v>
      </c>
      <c r="R1" s="2" t="s">
        <v>677</v>
      </c>
      <c r="S1" s="2" t="s">
        <v>678</v>
      </c>
      <c r="T1" s="2" t="s">
        <v>679</v>
      </c>
      <c r="U1" s="2" t="s">
        <v>680</v>
      </c>
      <c r="V1" s="2" t="s">
        <v>681</v>
      </c>
      <c r="W1" s="2" t="s">
        <v>682</v>
      </c>
      <c r="X1" s="2" t="s">
        <v>683</v>
      </c>
      <c r="Y1" s="2" t="s">
        <v>684</v>
      </c>
    </row>
    <row r="2" spans="1:25">
      <c r="A2" s="3" t="s">
        <v>685</v>
      </c>
    </row>
    <row r="3" spans="1:25">
      <c r="A3" s="4" t="s">
        <v>686</v>
      </c>
      <c r="J3" s="6" t="n">
        <v>305400000</v>
      </c>
      <c r="K3" s="6" t="n">
        <v>287100000</v>
      </c>
    </row>
    <row r="4" spans="1:25">
      <c r="A4" s="4" t="s">
        <v>687</v>
      </c>
      <c r="K4" s="5" t="n">
        <v>100000000</v>
      </c>
      <c r="L4" s="6" t="n">
        <v>50000000</v>
      </c>
    </row>
    <row r="5" spans="1:25">
      <c r="A5" s="4" t="s">
        <v>688</v>
      </c>
      <c r="J5" s="5" t="n">
        <v>274070000</v>
      </c>
      <c r="K5" s="5" t="n">
        <v>303793000</v>
      </c>
      <c r="L5" s="5" t="n">
        <v>333066000</v>
      </c>
    </row>
    <row r="6" spans="1:25">
      <c r="A6" s="4" t="s">
        <v>689</v>
      </c>
      <c r="V6" s="4" t="s">
        <v>690</v>
      </c>
    </row>
    <row r="7" spans="1:25">
      <c r="A7" s="4" t="s">
        <v>691</v>
      </c>
    </row>
    <row r="8" spans="1:25">
      <c r="A8" s="3" t="s">
        <v>685</v>
      </c>
    </row>
    <row r="9" spans="1:25">
      <c r="A9" s="4" t="s">
        <v>692</v>
      </c>
      <c r="Q9" s="5" t="n">
        <v>2</v>
      </c>
    </row>
    <row r="10" spans="1:25">
      <c r="A10" s="4" t="s">
        <v>693</v>
      </c>
    </row>
    <row r="11" spans="1:25">
      <c r="A11" s="3" t="s">
        <v>685</v>
      </c>
    </row>
    <row r="12" spans="1:25">
      <c r="A12" s="4" t="s">
        <v>686</v>
      </c>
      <c r="J12" s="6" t="n">
        <v>100000000</v>
      </c>
      <c r="K12" s="5" t="n">
        <v>100000000</v>
      </c>
      <c r="Q12" s="6" t="n">
        <v>100000000</v>
      </c>
    </row>
    <row r="13" spans="1:25">
      <c r="A13" s="4" t="s">
        <v>694</v>
      </c>
      <c r="J13" s="4" t="s">
        <v>695</v>
      </c>
    </row>
    <row r="14" spans="1:25">
      <c r="A14" s="4" t="s">
        <v>696</v>
      </c>
    </row>
    <row r="15" spans="1:25">
      <c r="A15" s="3" t="s">
        <v>685</v>
      </c>
    </row>
    <row r="16" spans="1:25">
      <c r="A16" s="4" t="s">
        <v>697</v>
      </c>
      <c r="Q16" s="5" t="n">
        <v>100000000</v>
      </c>
    </row>
    <row r="17" spans="1:25">
      <c r="A17" s="4" t="s">
        <v>694</v>
      </c>
      <c r="J17" s="4" t="s">
        <v>695</v>
      </c>
    </row>
    <row r="18" spans="1:25">
      <c r="A18" s="4" t="s">
        <v>698</v>
      </c>
    </row>
    <row r="19" spans="1:25">
      <c r="A19" s="3" t="s">
        <v>685</v>
      </c>
    </row>
    <row r="20" spans="1:25">
      <c r="A20" s="4" t="s">
        <v>699</v>
      </c>
      <c r="J20" s="6" t="n">
        <v>50000000</v>
      </c>
    </row>
    <row r="21" spans="1:25">
      <c r="A21" s="4" t="s">
        <v>700</v>
      </c>
      <c r="J21" s="4" t="s">
        <v>701</v>
      </c>
    </row>
    <row r="22" spans="1:25">
      <c r="A22" s="4" t="s">
        <v>702</v>
      </c>
    </row>
    <row r="23" spans="1:25">
      <c r="A23" s="3" t="s">
        <v>685</v>
      </c>
    </row>
    <row r="24" spans="1:25">
      <c r="A24" s="4" t="s">
        <v>703</v>
      </c>
      <c r="J24" s="6" t="n">
        <v>200000</v>
      </c>
      <c r="K24" s="5" t="n">
        <v>-100000</v>
      </c>
    </row>
    <row r="25" spans="1:25">
      <c r="A25" s="4" t="s">
        <v>704</v>
      </c>
    </row>
    <row r="26" spans="1:25">
      <c r="A26" s="3" t="s">
        <v>685</v>
      </c>
    </row>
    <row r="27" spans="1:25">
      <c r="A27" s="4" t="s">
        <v>686</v>
      </c>
      <c r="Y27" s="6" t="n">
        <v>100000000</v>
      </c>
    </row>
    <row r="28" spans="1:25">
      <c r="A28" s="4" t="s">
        <v>687</v>
      </c>
      <c r="E28" s="6" t="n">
        <v>150000000</v>
      </c>
    </row>
    <row r="29" spans="1:25">
      <c r="A29" s="4" t="s">
        <v>705</v>
      </c>
    </row>
    <row r="30" spans="1:25">
      <c r="A30" s="3" t="s">
        <v>685</v>
      </c>
    </row>
    <row r="31" spans="1:25">
      <c r="A31" s="4" t="s">
        <v>706</v>
      </c>
      <c r="D31" s="6" t="n">
        <v>125000000</v>
      </c>
    </row>
    <row r="32" spans="1:25">
      <c r="A32" s="4" t="s">
        <v>707</v>
      </c>
    </row>
    <row r="33" spans="1:25">
      <c r="A33" s="3" t="s">
        <v>685</v>
      </c>
    </row>
    <row r="34" spans="1:25">
      <c r="A34" s="4" t="s">
        <v>697</v>
      </c>
      <c r="J34" s="5" t="n">
        <v>100000000</v>
      </c>
      <c r="K34" s="5" t="n">
        <v>100000000</v>
      </c>
    </row>
    <row r="35" spans="1:25">
      <c r="A35" s="4" t="s">
        <v>29</v>
      </c>
    </row>
    <row r="36" spans="1:25">
      <c r="A36" s="3" t="s">
        <v>685</v>
      </c>
    </row>
    <row r="37" spans="1:25">
      <c r="A37" s="4" t="s">
        <v>686</v>
      </c>
      <c r="J37" s="5" t="n">
        <v>39800000</v>
      </c>
      <c r="K37" s="5" t="n">
        <v>61000000</v>
      </c>
    </row>
    <row r="38" spans="1:25">
      <c r="A38" s="4" t="s">
        <v>688</v>
      </c>
      <c r="J38" s="6" t="n">
        <v>232000000</v>
      </c>
      <c r="K38" s="5" t="n">
        <v>271000000</v>
      </c>
      <c r="L38" s="6" t="n">
        <v>214300000</v>
      </c>
    </row>
    <row r="39" spans="1:25">
      <c r="A39" s="4" t="s">
        <v>708</v>
      </c>
    </row>
    <row r="40" spans="1:25">
      <c r="A40" s="3" t="s">
        <v>685</v>
      </c>
    </row>
    <row r="41" spans="1:25">
      <c r="A41" s="4" t="s">
        <v>709</v>
      </c>
      <c r="J41" s="4" t="s">
        <v>710</v>
      </c>
    </row>
    <row r="42" spans="1:25">
      <c r="A42" s="4" t="s">
        <v>646</v>
      </c>
    </row>
    <row r="43" spans="1:25">
      <c r="A43" s="3" t="s">
        <v>685</v>
      </c>
    </row>
    <row r="44" spans="1:25">
      <c r="A44" s="4" t="s">
        <v>711</v>
      </c>
      <c r="J44" s="4" t="s">
        <v>648</v>
      </c>
    </row>
    <row r="45" spans="1:25">
      <c r="A45" s="4" t="s">
        <v>712</v>
      </c>
    </row>
    <row r="46" spans="1:25">
      <c r="A46" s="3" t="s">
        <v>685</v>
      </c>
    </row>
    <row r="47" spans="1:25">
      <c r="A47" s="4" t="s">
        <v>711</v>
      </c>
      <c r="J47" s="4" t="s">
        <v>648</v>
      </c>
    </row>
    <row r="48" spans="1:25">
      <c r="A48" s="4" t="s">
        <v>713</v>
      </c>
    </row>
    <row r="49" spans="1:25">
      <c r="A49" s="3" t="s">
        <v>685</v>
      </c>
    </row>
    <row r="50" spans="1:25">
      <c r="A50" s="4" t="s">
        <v>697</v>
      </c>
      <c r="Q50" s="6" t="n">
        <v>150000000</v>
      </c>
      <c r="X50" s="6" t="n">
        <v>150000000</v>
      </c>
    </row>
    <row r="51" spans="1:25">
      <c r="A51" s="4" t="s">
        <v>714</v>
      </c>
      <c r="J51" s="4" t="s">
        <v>715</v>
      </c>
    </row>
    <row r="52" spans="1:25">
      <c r="A52" s="4" t="s">
        <v>716</v>
      </c>
    </row>
    <row r="53" spans="1:25">
      <c r="A53" s="3" t="s">
        <v>685</v>
      </c>
    </row>
    <row r="54" spans="1:25">
      <c r="A54" s="4" t="s">
        <v>717</v>
      </c>
      <c r="Y54" s="6" t="n">
        <v>118800000</v>
      </c>
    </row>
    <row r="55" spans="1:25">
      <c r="A55" s="4" t="s">
        <v>714</v>
      </c>
      <c r="Y55" s="4" t="s">
        <v>718</v>
      </c>
    </row>
    <row r="56" spans="1:25">
      <c r="A56" s="4" t="s">
        <v>719</v>
      </c>
    </row>
    <row r="57" spans="1:25">
      <c r="A57" s="3" t="s">
        <v>685</v>
      </c>
    </row>
    <row r="58" spans="1:25">
      <c r="A58" s="4" t="s">
        <v>720</v>
      </c>
      <c r="J58" s="6" t="n">
        <v>475000000</v>
      </c>
    </row>
    <row r="59" spans="1:25">
      <c r="A59" s="4" t="s">
        <v>721</v>
      </c>
    </row>
    <row r="60" spans="1:25">
      <c r="A60" s="3" t="s">
        <v>685</v>
      </c>
    </row>
    <row r="61" spans="1:25">
      <c r="A61" s="4" t="s">
        <v>717</v>
      </c>
      <c r="F61" s="6" t="n">
        <v>250000000</v>
      </c>
      <c r="J61" s="5" t="n">
        <v>250000000</v>
      </c>
      <c r="K61" s="5" t="n">
        <v>250000000</v>
      </c>
    </row>
    <row r="62" spans="1:25">
      <c r="A62" s="4" t="s">
        <v>714</v>
      </c>
      <c r="F62" s="4" t="s">
        <v>722</v>
      </c>
    </row>
    <row r="63" spans="1:25">
      <c r="A63" s="4" t="s">
        <v>723</v>
      </c>
    </row>
    <row r="64" spans="1:25">
      <c r="A64" s="3" t="s">
        <v>685</v>
      </c>
    </row>
    <row r="65" spans="1:25">
      <c r="A65" s="4" t="s">
        <v>697</v>
      </c>
      <c r="J65" s="5" t="n">
        <v>200000000</v>
      </c>
      <c r="K65" s="5" t="n">
        <v>0</v>
      </c>
    </row>
    <row r="66" spans="1:25">
      <c r="A66" s="4" t="s">
        <v>724</v>
      </c>
    </row>
    <row r="67" spans="1:25">
      <c r="A67" s="3" t="s">
        <v>685</v>
      </c>
    </row>
    <row r="68" spans="1:25">
      <c r="A68" s="4" t="s">
        <v>717</v>
      </c>
      <c r="J68" s="6" t="n">
        <v>350000000</v>
      </c>
      <c r="K68" s="5" t="n">
        <v>350000000</v>
      </c>
      <c r="N68" s="6" t="n">
        <v>450000000</v>
      </c>
    </row>
    <row r="69" spans="1:25">
      <c r="A69" s="4" t="s">
        <v>714</v>
      </c>
      <c r="J69" s="4" t="s">
        <v>725</v>
      </c>
    </row>
    <row r="70" spans="1:25">
      <c r="A70" s="4" t="s">
        <v>726</v>
      </c>
      <c r="C70" s="6" t="n">
        <v>350000000</v>
      </c>
    </row>
    <row r="71" spans="1:25">
      <c r="A71" s="4" t="s">
        <v>727</v>
      </c>
    </row>
    <row r="72" spans="1:25">
      <c r="A72" s="3" t="s">
        <v>685</v>
      </c>
    </row>
    <row r="73" spans="1:25">
      <c r="A73" s="4" t="s">
        <v>717</v>
      </c>
      <c r="J73" s="6" t="n">
        <v>100025000</v>
      </c>
      <c r="K73" s="5" t="n">
        <v>100025000</v>
      </c>
    </row>
    <row r="74" spans="1:25">
      <c r="A74" s="4" t="s">
        <v>714</v>
      </c>
      <c r="J74" s="4" t="s">
        <v>728</v>
      </c>
    </row>
    <row r="75" spans="1:25">
      <c r="A75" s="4" t="s">
        <v>729</v>
      </c>
    </row>
    <row r="76" spans="1:25">
      <c r="A76" s="3" t="s">
        <v>685</v>
      </c>
    </row>
    <row r="77" spans="1:25">
      <c r="A77" s="4" t="s">
        <v>697</v>
      </c>
      <c r="D77" s="6" t="n">
        <v>125000000</v>
      </c>
      <c r="J77" s="6" t="n">
        <v>50100000</v>
      </c>
    </row>
    <row r="78" spans="1:25">
      <c r="A78" s="4" t="s">
        <v>714</v>
      </c>
      <c r="J78" s="4" t="s">
        <v>730</v>
      </c>
    </row>
    <row r="79" spans="1:25">
      <c r="A79" s="4" t="s">
        <v>731</v>
      </c>
      <c r="J79" s="6" t="n">
        <v>10600000</v>
      </c>
    </row>
    <row r="80" spans="1:25">
      <c r="A80" s="4" t="s">
        <v>732</v>
      </c>
    </row>
    <row r="81" spans="1:25">
      <c r="A81" s="3" t="s">
        <v>685</v>
      </c>
    </row>
    <row r="82" spans="1:25">
      <c r="A82" s="4" t="s">
        <v>697</v>
      </c>
      <c r="M82" s="6" t="n">
        <v>45100000</v>
      </c>
    </row>
    <row r="83" spans="1:25">
      <c r="A83" s="4" t="s">
        <v>688</v>
      </c>
      <c r="B83" s="6" t="n">
        <v>5000000</v>
      </c>
    </row>
    <row r="84" spans="1:25">
      <c r="A84" s="4" t="s">
        <v>733</v>
      </c>
      <c r="B84" s="5" t="n">
        <v>3300000</v>
      </c>
    </row>
    <row r="85" spans="1:25">
      <c r="A85" s="4" t="s">
        <v>734</v>
      </c>
    </row>
    <row r="86" spans="1:25">
      <c r="A86" s="3" t="s">
        <v>685</v>
      </c>
    </row>
    <row r="87" spans="1:25">
      <c r="A87" s="4" t="s">
        <v>688</v>
      </c>
      <c r="B87" s="5" t="n">
        <v>5600000</v>
      </c>
    </row>
    <row r="88" spans="1:25">
      <c r="A88" s="4" t="s">
        <v>733</v>
      </c>
      <c r="B88" s="6" t="n">
        <v>4800000</v>
      </c>
    </row>
    <row r="89" spans="1:25">
      <c r="A89" s="4" t="s">
        <v>735</v>
      </c>
    </row>
    <row r="90" spans="1:25">
      <c r="A90" s="3" t="s">
        <v>685</v>
      </c>
    </row>
    <row r="91" spans="1:25">
      <c r="A91" s="4" t="s">
        <v>699</v>
      </c>
      <c r="R91" s="6" t="n">
        <v>30300000</v>
      </c>
    </row>
    <row r="92" spans="1:25">
      <c r="A92" s="4" t="s">
        <v>736</v>
      </c>
    </row>
    <row r="93" spans="1:25">
      <c r="A93" s="3" t="s">
        <v>685</v>
      </c>
    </row>
    <row r="94" spans="1:25">
      <c r="A94" s="4" t="s">
        <v>737</v>
      </c>
      <c r="F94" s="6" t="n">
        <v>175000000</v>
      </c>
    </row>
    <row r="95" spans="1:25">
      <c r="A95" s="4" t="s">
        <v>738</v>
      </c>
    </row>
    <row r="96" spans="1:25">
      <c r="A96" s="3" t="s">
        <v>685</v>
      </c>
    </row>
    <row r="97" spans="1:25">
      <c r="A97" s="4" t="s">
        <v>697</v>
      </c>
      <c r="H97" s="6" t="n">
        <v>125000000</v>
      </c>
    </row>
    <row r="98" spans="1:25">
      <c r="A98" s="4" t="s">
        <v>739</v>
      </c>
      <c r="G98" s="6" t="n">
        <v>25000000</v>
      </c>
      <c r="H98" s="6" t="n">
        <v>100000000</v>
      </c>
    </row>
    <row r="99" spans="1:25">
      <c r="A99" s="4" t="s">
        <v>737</v>
      </c>
      <c r="I99" s="6" t="n">
        <v>125000000</v>
      </c>
    </row>
    <row r="100" spans="1:25">
      <c r="A100" s="4" t="s">
        <v>740</v>
      </c>
    </row>
    <row r="101" spans="1:25">
      <c r="A101" s="3" t="s">
        <v>685</v>
      </c>
    </row>
    <row r="102" spans="1:25">
      <c r="A102" s="4" t="s">
        <v>717</v>
      </c>
      <c r="Y102" s="6" t="n">
        <v>39300000</v>
      </c>
    </row>
    <row r="103" spans="1:25">
      <c r="A103" s="4" t="s">
        <v>741</v>
      </c>
    </row>
    <row r="104" spans="1:25">
      <c r="A104" s="3" t="s">
        <v>685</v>
      </c>
    </row>
    <row r="105" spans="1:25">
      <c r="A105" s="4" t="s">
        <v>717</v>
      </c>
      <c r="W105" s="6" t="n">
        <v>39300000</v>
      </c>
    </row>
    <row r="106" spans="1:25">
      <c r="A106" s="4" t="s">
        <v>714</v>
      </c>
      <c r="W106" s="4" t="s">
        <v>742</v>
      </c>
    </row>
    <row r="107" spans="1:25">
      <c r="A107" s="4" t="s">
        <v>743</v>
      </c>
    </row>
    <row r="108" spans="1:25">
      <c r="A108" s="3" t="s">
        <v>685</v>
      </c>
    </row>
    <row r="109" spans="1:25">
      <c r="A109" s="4" t="s">
        <v>699</v>
      </c>
      <c r="T109" s="6" t="n">
        <v>175000000</v>
      </c>
    </row>
    <row r="110" spans="1:25">
      <c r="A110" s="4" t="s">
        <v>744</v>
      </c>
    </row>
    <row r="111" spans="1:25">
      <c r="A111" s="3" t="s">
        <v>685</v>
      </c>
    </row>
    <row r="112" spans="1:25">
      <c r="A112" s="4" t="s">
        <v>699</v>
      </c>
      <c r="C112" s="6" t="n">
        <v>450000000</v>
      </c>
    </row>
    <row r="113" spans="1:25">
      <c r="A113" s="4" t="s">
        <v>745</v>
      </c>
      <c r="C113" s="4" t="s">
        <v>648</v>
      </c>
    </row>
    <row r="114" spans="1:25">
      <c r="A114" s="4" t="s">
        <v>746</v>
      </c>
    </row>
    <row r="115" spans="1:25">
      <c r="A115" s="3" t="s">
        <v>685</v>
      </c>
    </row>
    <row r="116" spans="1:25">
      <c r="A116" s="4" t="s">
        <v>714</v>
      </c>
      <c r="S116" s="4" t="s">
        <v>747</v>
      </c>
    </row>
    <row r="117" spans="1:25">
      <c r="A117" s="4" t="s">
        <v>699</v>
      </c>
      <c r="S117" s="6" t="n">
        <v>146000000</v>
      </c>
    </row>
    <row r="118" spans="1:25">
      <c r="A118" s="4" t="s">
        <v>748</v>
      </c>
    </row>
    <row r="119" spans="1:25">
      <c r="A119" s="3" t="s">
        <v>685</v>
      </c>
    </row>
    <row r="120" spans="1:25">
      <c r="A120" s="4" t="s">
        <v>714</v>
      </c>
      <c r="H120" s="4" t="s">
        <v>749</v>
      </c>
    </row>
    <row r="121" spans="1:25">
      <c r="A121" s="4" t="s">
        <v>699</v>
      </c>
      <c r="H121" s="6" t="n">
        <v>37000000</v>
      </c>
    </row>
    <row r="122" spans="1:25">
      <c r="A122" s="4" t="s">
        <v>750</v>
      </c>
    </row>
    <row r="123" spans="1:25">
      <c r="A123" s="3" t="s">
        <v>685</v>
      </c>
    </row>
    <row r="124" spans="1:25">
      <c r="A124" s="4" t="s">
        <v>714</v>
      </c>
      <c r="H124" s="4" t="s">
        <v>742</v>
      </c>
    </row>
    <row r="125" spans="1:25">
      <c r="A125" s="4" t="s">
        <v>699</v>
      </c>
      <c r="H125" s="6" t="n">
        <v>20000000</v>
      </c>
    </row>
    <row r="126" spans="1:25">
      <c r="A126" s="4" t="s">
        <v>751</v>
      </c>
    </row>
    <row r="127" spans="1:25">
      <c r="A127" s="3" t="s">
        <v>685</v>
      </c>
    </row>
    <row r="128" spans="1:25">
      <c r="A128" s="4" t="s">
        <v>717</v>
      </c>
      <c r="J128" s="6" t="n">
        <v>80000000</v>
      </c>
      <c r="K128" s="6" t="n">
        <v>80000000</v>
      </c>
    </row>
    <row r="129" spans="1:25">
      <c r="A129" s="4" t="s">
        <v>714</v>
      </c>
      <c r="J129" s="4" t="s">
        <v>752</v>
      </c>
      <c r="K129" s="4" t="s">
        <v>752</v>
      </c>
    </row>
    <row r="130" spans="1:25">
      <c r="A130" s="4" t="s">
        <v>753</v>
      </c>
    </row>
    <row r="131" spans="1:25">
      <c r="A131" s="3" t="s">
        <v>685</v>
      </c>
    </row>
    <row r="132" spans="1:25">
      <c r="A132" s="4" t="s">
        <v>717</v>
      </c>
      <c r="J132" s="6" t="n">
        <v>60000000</v>
      </c>
      <c r="K132" s="6" t="n">
        <v>60000000</v>
      </c>
    </row>
    <row r="133" spans="1:25">
      <c r="A133" s="4" t="s">
        <v>714</v>
      </c>
      <c r="J133" s="4" t="s">
        <v>754</v>
      </c>
      <c r="K133" s="4" t="s">
        <v>754</v>
      </c>
      <c r="U133" s="4" t="s">
        <v>754</v>
      </c>
    </row>
    <row r="134" spans="1:25">
      <c r="A134" s="4" t="s">
        <v>699</v>
      </c>
      <c r="U134" s="6" t="n">
        <v>60000000</v>
      </c>
    </row>
    <row r="135" spans="1:25">
      <c r="A135" s="4" t="s">
        <v>755</v>
      </c>
    </row>
    <row r="136" spans="1:25">
      <c r="A136" s="3" t="s">
        <v>685</v>
      </c>
    </row>
    <row r="137" spans="1:25">
      <c r="A137" s="4" t="s">
        <v>699</v>
      </c>
      <c r="K137" s="6" t="n">
        <v>175000000</v>
      </c>
    </row>
    <row r="138" spans="1:25">
      <c r="A138" s="4" t="s">
        <v>756</v>
      </c>
    </row>
    <row r="139" spans="1:25">
      <c r="A139" s="3" t="s">
        <v>685</v>
      </c>
    </row>
    <row r="140" spans="1:25">
      <c r="A140" s="4" t="s">
        <v>714</v>
      </c>
      <c r="J140" s="4" t="s">
        <v>757</v>
      </c>
    </row>
    <row r="141" spans="1:25">
      <c r="A141" s="4" t="s">
        <v>699</v>
      </c>
      <c r="O141" s="6" t="n">
        <v>200000000</v>
      </c>
    </row>
    <row r="142" spans="1:25">
      <c r="A142" s="4" t="s">
        <v>758</v>
      </c>
    </row>
    <row r="143" spans="1:25">
      <c r="A143" s="3" t="s">
        <v>685</v>
      </c>
    </row>
    <row r="144" spans="1:25">
      <c r="A144" s="4" t="s">
        <v>699</v>
      </c>
      <c r="C144" s="6" t="n">
        <v>350000000</v>
      </c>
    </row>
    <row r="145" spans="1:25">
      <c r="A145" s="4" t="s">
        <v>759</v>
      </c>
    </row>
    <row r="146" spans="1:25">
      <c r="A146" s="3" t="s">
        <v>685</v>
      </c>
    </row>
    <row r="147" spans="1:25">
      <c r="A147" s="4" t="s">
        <v>699</v>
      </c>
      <c r="C147" s="6" t="n">
        <v>100000000</v>
      </c>
    </row>
    <row r="148" spans="1:25">
      <c r="A148" s="4" t="s">
        <v>760</v>
      </c>
    </row>
    <row r="149" spans="1:25">
      <c r="A149" s="3" t="s">
        <v>685</v>
      </c>
    </row>
    <row r="150" spans="1:25">
      <c r="A150" s="4" t="s">
        <v>714</v>
      </c>
      <c r="P150" s="4" t="s">
        <v>761</v>
      </c>
    </row>
    <row r="151" spans="1:25">
      <c r="A151" s="4" t="s">
        <v>699</v>
      </c>
      <c r="P151" s="6" t="n">
        <v>60000000</v>
      </c>
    </row>
    <row r="152" spans="1:25">
      <c r="A152" s="4" t="s">
        <v>762</v>
      </c>
    </row>
    <row r="153" spans="1:25">
      <c r="A153" s="3" t="s">
        <v>685</v>
      </c>
    </row>
    <row r="154" spans="1:25">
      <c r="A154" s="4" t="s">
        <v>763</v>
      </c>
      <c r="J154" s="5" t="n">
        <v>3</v>
      </c>
    </row>
    <row r="155" spans="1:25">
      <c r="A155" s="4" t="s">
        <v>764</v>
      </c>
    </row>
    <row r="156" spans="1:25">
      <c r="A156" s="3" t="s">
        <v>685</v>
      </c>
    </row>
    <row r="157" spans="1:25">
      <c r="A157" s="4" t="s">
        <v>689</v>
      </c>
      <c r="J157" s="4" t="s">
        <v>765</v>
      </c>
    </row>
    <row r="158" spans="1:25">
      <c r="A158" s="4" t="s">
        <v>766</v>
      </c>
    </row>
    <row r="159" spans="1:25">
      <c r="A159" s="3" t="s">
        <v>685</v>
      </c>
    </row>
    <row r="160" spans="1:25">
      <c r="A160" s="4" t="s">
        <v>689</v>
      </c>
      <c r="J160" s="4" t="s">
        <v>767</v>
      </c>
    </row>
    <row r="161" spans="1:25">
      <c r="A161" s="4" t="s">
        <v>768</v>
      </c>
    </row>
    <row r="162" spans="1:25">
      <c r="A162" s="3" t="s">
        <v>685</v>
      </c>
    </row>
    <row r="163" spans="1:25">
      <c r="A163" s="4" t="s">
        <v>689</v>
      </c>
      <c r="J163" s="4" t="s">
        <v>769</v>
      </c>
    </row>
    <row r="164" spans="1:25">
      <c r="A164" s="4" t="s">
        <v>770</v>
      </c>
    </row>
    <row r="165" spans="1:25">
      <c r="A165" s="3" t="s">
        <v>685</v>
      </c>
    </row>
    <row r="166" spans="1:25">
      <c r="A166" s="4" t="s">
        <v>703</v>
      </c>
      <c r="J166" s="6" t="n">
        <v>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665</v>
      </c>
    </row>
    <row r="2" spans="1:2">
      <c r="A2" s="4" t="s">
        <v>772</v>
      </c>
    </row>
    <row r="3" spans="1:2">
      <c r="A3" s="3" t="s">
        <v>685</v>
      </c>
    </row>
    <row r="4" spans="1:2">
      <c r="A4" s="4" t="s">
        <v>699</v>
      </c>
      <c r="B4" s="6" t="n">
        <v>55000000</v>
      </c>
    </row>
    <row r="5" spans="1:2">
      <c r="A5" s="4" t="s">
        <v>714</v>
      </c>
      <c r="B5" s="4" t="s">
        <v>773</v>
      </c>
    </row>
    <row r="6" spans="1:2">
      <c r="A6" s="4" t="s">
        <v>774</v>
      </c>
    </row>
    <row r="7" spans="1:2">
      <c r="A7" s="3" t="s">
        <v>685</v>
      </c>
    </row>
    <row r="8" spans="1:2">
      <c r="A8" s="4" t="s">
        <v>699</v>
      </c>
      <c r="B8" s="6" t="n">
        <v>104000000</v>
      </c>
    </row>
    <row r="9" spans="1:2">
      <c r="A9" s="4" t="s">
        <v>714</v>
      </c>
      <c r="B9" s="4" t="s">
        <v>775</v>
      </c>
    </row>
    <row r="10" spans="1:2">
      <c r="A10" s="4" t="s">
        <v>776</v>
      </c>
    </row>
    <row r="11" spans="1:2">
      <c r="A11" s="3" t="s">
        <v>685</v>
      </c>
    </row>
    <row r="12" spans="1:2">
      <c r="A12" s="4" t="s">
        <v>699</v>
      </c>
      <c r="B12" s="6" t="n">
        <v>88000000</v>
      </c>
    </row>
    <row r="13" spans="1:2">
      <c r="A13" s="4" t="s">
        <v>714</v>
      </c>
      <c r="B13" s="4" t="s">
        <v>777</v>
      </c>
    </row>
    <row r="14" spans="1:2">
      <c r="A14" s="4" t="s">
        <v>778</v>
      </c>
    </row>
    <row r="15" spans="1:2">
      <c r="A15" s="3" t="s">
        <v>685</v>
      </c>
    </row>
    <row r="16" spans="1:2">
      <c r="A16" s="4" t="s">
        <v>699</v>
      </c>
      <c r="B16" s="6" t="n">
        <v>38000000</v>
      </c>
    </row>
    <row r="17" spans="1:2">
      <c r="A17" s="4" t="s">
        <v>714</v>
      </c>
      <c r="B17" s="4" t="s">
        <v>779</v>
      </c>
    </row>
    <row r="18" spans="1:2">
      <c r="A18" s="4" t="s">
        <v>780</v>
      </c>
    </row>
    <row r="19" spans="1:2">
      <c r="A19" s="3" t="s">
        <v>685</v>
      </c>
    </row>
    <row r="20" spans="1:2">
      <c r="A20" s="4" t="s">
        <v>699</v>
      </c>
      <c r="B20" s="6" t="n">
        <v>45000000</v>
      </c>
    </row>
    <row r="21" spans="1:2">
      <c r="A21" s="4" t="s">
        <v>714</v>
      </c>
      <c r="B21" s="4" t="s">
        <v>781</v>
      </c>
    </row>
    <row r="22" spans="1:2">
      <c r="A22" s="4" t="s">
        <v>782</v>
      </c>
    </row>
    <row r="23" spans="1:2">
      <c r="A23" s="3" t="s">
        <v>685</v>
      </c>
    </row>
    <row r="24" spans="1:2">
      <c r="A24" s="4" t="s">
        <v>699</v>
      </c>
      <c r="B24" s="6" t="n">
        <v>20000000</v>
      </c>
    </row>
    <row r="25" spans="1:2">
      <c r="A25" s="4" t="s">
        <v>714</v>
      </c>
      <c r="B25" s="4" t="s">
        <v>783</v>
      </c>
    </row>
    <row r="26" spans="1:2">
      <c r="A26" s="4" t="s">
        <v>784</v>
      </c>
    </row>
    <row r="27" spans="1:2">
      <c r="A27" s="3" t="s">
        <v>685</v>
      </c>
    </row>
    <row r="28" spans="1:2">
      <c r="A28" s="4" t="s">
        <v>699</v>
      </c>
      <c r="B28" s="6" t="n">
        <v>15000000</v>
      </c>
    </row>
    <row r="29" spans="1:2">
      <c r="A29" s="4" t="s">
        <v>714</v>
      </c>
      <c r="B29" s="4" t="s">
        <v>785</v>
      </c>
    </row>
    <row r="30" spans="1:2">
      <c r="A30" s="4" t="s">
        <v>786</v>
      </c>
    </row>
    <row r="31" spans="1:2">
      <c r="A31" s="3" t="s">
        <v>685</v>
      </c>
    </row>
    <row r="32" spans="1:2">
      <c r="A32" s="4" t="s">
        <v>699</v>
      </c>
      <c r="B32" s="6" t="n">
        <v>85000000</v>
      </c>
    </row>
    <row r="33" spans="1:2">
      <c r="A33" s="4" t="s">
        <v>714</v>
      </c>
      <c r="B33" s="4" t="s">
        <v>787</v>
      </c>
    </row>
    <row r="34" spans="1:2">
      <c r="A34" s="4" t="s">
        <v>788</v>
      </c>
    </row>
    <row r="35" spans="1:2">
      <c r="A35" s="3" t="s">
        <v>685</v>
      </c>
    </row>
    <row r="36" spans="1:2">
      <c r="A36" s="4" t="s">
        <v>699</v>
      </c>
      <c r="B36" s="6" t="n">
        <v>450000000</v>
      </c>
    </row>
    <row r="37" spans="1:2">
      <c r="A37" s="4" t="s">
        <v>789</v>
      </c>
    </row>
    <row r="38" spans="1:2">
      <c r="A38" s="3" t="s">
        <v>685</v>
      </c>
    </row>
    <row r="39" spans="1:2">
      <c r="A39" s="4" t="s">
        <v>699</v>
      </c>
      <c r="B39" s="5" t="n">
        <v>350000000</v>
      </c>
    </row>
    <row r="40" spans="1:2">
      <c r="A40" s="4" t="s">
        <v>790</v>
      </c>
    </row>
    <row r="41" spans="1:2">
      <c r="A41" s="3" t="s">
        <v>685</v>
      </c>
    </row>
    <row r="42" spans="1:2">
      <c r="A42" s="4" t="s">
        <v>699</v>
      </c>
      <c r="B42"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s>
  <sheetData>
    <row r="1" spans="1:10">
      <c r="A1" s="1" t="s">
        <v>791</v>
      </c>
      <c r="B1" s="2" t="s">
        <v>792</v>
      </c>
      <c r="C1" s="2" t="s">
        <v>793</v>
      </c>
      <c r="D1" s="2" t="s">
        <v>673</v>
      </c>
      <c r="E1" s="2" t="s">
        <v>794</v>
      </c>
      <c r="F1" s="2" t="s">
        <v>795</v>
      </c>
      <c r="G1" s="2" t="s">
        <v>478</v>
      </c>
      <c r="H1" s="2" t="s">
        <v>796</v>
      </c>
      <c r="I1" s="2" t="s">
        <v>797</v>
      </c>
      <c r="J1" s="2" t="s">
        <v>798</v>
      </c>
    </row>
    <row r="2" spans="1:10">
      <c r="A2" s="3" t="s">
        <v>799</v>
      </c>
    </row>
    <row r="3" spans="1:10">
      <c r="A3" s="4" t="s">
        <v>172</v>
      </c>
      <c r="E3" s="6" t="n">
        <v>305400000</v>
      </c>
      <c r="G3" s="6" t="n">
        <v>287100000</v>
      </c>
    </row>
    <row r="4" spans="1:10">
      <c r="A4" s="4" t="s">
        <v>800</v>
      </c>
      <c r="E4" s="5" t="n">
        <v>6400000</v>
      </c>
    </row>
    <row r="5" spans="1:10">
      <c r="A5" s="4" t="s">
        <v>801</v>
      </c>
    </row>
    <row r="6" spans="1:10">
      <c r="A6" s="3" t="s">
        <v>799</v>
      </c>
    </row>
    <row r="7" spans="1:10">
      <c r="A7" s="4" t="s">
        <v>800</v>
      </c>
      <c r="E7" s="5" t="n">
        <v>30300000</v>
      </c>
    </row>
    <row r="8" spans="1:10">
      <c r="A8" s="4" t="s">
        <v>693</v>
      </c>
    </row>
    <row r="9" spans="1:10">
      <c r="A9" s="3" t="s">
        <v>799</v>
      </c>
    </row>
    <row r="10" spans="1:10">
      <c r="A10" s="4" t="s">
        <v>172</v>
      </c>
      <c r="E10" s="5" t="n">
        <v>100000000</v>
      </c>
      <c r="G10" s="5" t="n">
        <v>100000000</v>
      </c>
      <c r="H10" s="6" t="n">
        <v>100000000</v>
      </c>
    </row>
    <row r="11" spans="1:10">
      <c r="A11" s="4" t="s">
        <v>802</v>
      </c>
    </row>
    <row r="12" spans="1:10">
      <c r="A12" s="3" t="s">
        <v>799</v>
      </c>
    </row>
    <row r="13" spans="1:10">
      <c r="A13" s="4" t="s">
        <v>803</v>
      </c>
      <c r="E13" s="5" t="n">
        <v>300000000</v>
      </c>
      <c r="I13" s="6" t="n">
        <v>10000000</v>
      </c>
    </row>
    <row r="14" spans="1:10">
      <c r="A14" s="4" t="s">
        <v>172</v>
      </c>
      <c r="E14" s="5" t="n">
        <v>165600000</v>
      </c>
      <c r="G14" s="5" t="n">
        <v>126100000</v>
      </c>
    </row>
    <row r="15" spans="1:10">
      <c r="A15" s="4" t="s">
        <v>804</v>
      </c>
    </row>
    <row r="16" spans="1:10">
      <c r="A16" s="3" t="s">
        <v>799</v>
      </c>
    </row>
    <row r="17" spans="1:10">
      <c r="A17" s="4" t="s">
        <v>803</v>
      </c>
      <c r="B17" s="6" t="n">
        <v>290000000</v>
      </c>
    </row>
    <row r="18" spans="1:10">
      <c r="A18" s="4" t="s">
        <v>805</v>
      </c>
    </row>
    <row r="19" spans="1:10">
      <c r="A19" s="3" t="s">
        <v>799</v>
      </c>
    </row>
    <row r="20" spans="1:10">
      <c r="A20" s="4" t="s">
        <v>806</v>
      </c>
      <c r="D20" s="6" t="n">
        <v>900000</v>
      </c>
    </row>
    <row r="21" spans="1:10">
      <c r="A21" s="4" t="s">
        <v>807</v>
      </c>
    </row>
    <row r="22" spans="1:10">
      <c r="A22" s="3" t="s">
        <v>799</v>
      </c>
    </row>
    <row r="23" spans="1:10">
      <c r="A23" s="4" t="s">
        <v>808</v>
      </c>
      <c r="D23" s="5" t="n">
        <v>111200000</v>
      </c>
    </row>
    <row r="24" spans="1:10">
      <c r="A24" s="4" t="s">
        <v>809</v>
      </c>
    </row>
    <row r="25" spans="1:10">
      <c r="A25" s="3" t="s">
        <v>799</v>
      </c>
    </row>
    <row r="26" spans="1:10">
      <c r="A26" s="4" t="s">
        <v>808</v>
      </c>
      <c r="D26" s="5" t="n">
        <v>522300000</v>
      </c>
    </row>
    <row r="27" spans="1:10">
      <c r="A27" s="4" t="s">
        <v>810</v>
      </c>
    </row>
    <row r="28" spans="1:10">
      <c r="A28" s="3" t="s">
        <v>799</v>
      </c>
    </row>
    <row r="29" spans="1:10">
      <c r="A29" s="4" t="s">
        <v>172</v>
      </c>
      <c r="E29" s="6" t="n">
        <v>265600000</v>
      </c>
      <c r="G29" s="5" t="n">
        <v>226100000</v>
      </c>
    </row>
    <row r="30" spans="1:10">
      <c r="A30" s="4" t="s">
        <v>811</v>
      </c>
    </row>
    <row r="31" spans="1:10">
      <c r="A31" s="3" t="s">
        <v>799</v>
      </c>
    </row>
    <row r="32" spans="1:10">
      <c r="A32" s="4" t="s">
        <v>812</v>
      </c>
      <c r="E32" s="4" t="s">
        <v>813</v>
      </c>
    </row>
    <row r="33" spans="1:10">
      <c r="A33" s="4" t="s">
        <v>32</v>
      </c>
    </row>
    <row r="34" spans="1:10">
      <c r="A34" s="3" t="s">
        <v>799</v>
      </c>
    </row>
    <row r="35" spans="1:10">
      <c r="A35" s="4" t="s">
        <v>814</v>
      </c>
      <c r="E35" s="6" t="n">
        <v>0</v>
      </c>
      <c r="G35" s="5" t="n">
        <v>4600000</v>
      </c>
    </row>
    <row r="36" spans="1:10">
      <c r="A36" s="4" t="s">
        <v>800</v>
      </c>
      <c r="E36" s="5" t="n">
        <v>100000</v>
      </c>
    </row>
    <row r="37" spans="1:10">
      <c r="A37" s="4" t="s">
        <v>815</v>
      </c>
    </row>
    <row r="38" spans="1:10">
      <c r="A38" s="3" t="s">
        <v>799</v>
      </c>
    </row>
    <row r="39" spans="1:10">
      <c r="A39" s="4" t="s">
        <v>803</v>
      </c>
      <c r="E39" s="5" t="n">
        <v>75000000</v>
      </c>
    </row>
    <row r="40" spans="1:10">
      <c r="A40" s="4" t="s">
        <v>172</v>
      </c>
      <c r="E40" s="5" t="n">
        <v>0</v>
      </c>
      <c r="G40" s="5" t="n">
        <v>0</v>
      </c>
    </row>
    <row r="41" spans="1:10">
      <c r="A41" s="4" t="s">
        <v>816</v>
      </c>
    </row>
    <row r="42" spans="1:10">
      <c r="A42" s="3" t="s">
        <v>799</v>
      </c>
    </row>
    <row r="43" spans="1:10">
      <c r="A43" s="4" t="s">
        <v>817</v>
      </c>
      <c r="E43" s="5" t="n">
        <v>75000000</v>
      </c>
    </row>
    <row r="44" spans="1:10">
      <c r="A44" s="4" t="s">
        <v>818</v>
      </c>
    </row>
    <row r="45" spans="1:10">
      <c r="A45" s="3" t="s">
        <v>799</v>
      </c>
    </row>
    <row r="46" spans="1:10">
      <c r="A46" s="4" t="s">
        <v>814</v>
      </c>
      <c r="D46" s="5" t="n">
        <v>0</v>
      </c>
    </row>
    <row r="47" spans="1:10">
      <c r="A47" s="4" t="s">
        <v>806</v>
      </c>
      <c r="D47" s="5" t="n">
        <v>0</v>
      </c>
    </row>
    <row r="48" spans="1:10">
      <c r="A48" s="4" t="s">
        <v>819</v>
      </c>
    </row>
    <row r="49" spans="1:10">
      <c r="A49" s="3" t="s">
        <v>799</v>
      </c>
    </row>
    <row r="50" spans="1:10">
      <c r="A50" s="4" t="s">
        <v>808</v>
      </c>
      <c r="D50" s="5" t="n">
        <v>51000000</v>
      </c>
    </row>
    <row r="51" spans="1:10">
      <c r="A51" s="4" t="s">
        <v>29</v>
      </c>
    </row>
    <row r="52" spans="1:10">
      <c r="A52" s="3" t="s">
        <v>799</v>
      </c>
    </row>
    <row r="53" spans="1:10">
      <c r="A53" s="4" t="s">
        <v>814</v>
      </c>
      <c r="E53" s="5" t="n">
        <v>0</v>
      </c>
      <c r="G53" s="5" t="n">
        <v>0</v>
      </c>
    </row>
    <row r="54" spans="1:10">
      <c r="A54" s="4" t="s">
        <v>172</v>
      </c>
      <c r="E54" s="5" t="n">
        <v>39800000</v>
      </c>
      <c r="G54" s="5" t="n">
        <v>61000000</v>
      </c>
    </row>
    <row r="55" spans="1:10">
      <c r="A55" s="4" t="s">
        <v>800</v>
      </c>
      <c r="E55" s="5" t="n">
        <v>2500000</v>
      </c>
    </row>
    <row r="56" spans="1:10">
      <c r="A56" s="4" t="s">
        <v>820</v>
      </c>
    </row>
    <row r="57" spans="1:10">
      <c r="A57" s="3" t="s">
        <v>799</v>
      </c>
    </row>
    <row r="58" spans="1:10">
      <c r="A58" s="4" t="s">
        <v>803</v>
      </c>
      <c r="F58" s="6" t="n">
        <v>40000000</v>
      </c>
    </row>
    <row r="59" spans="1:10">
      <c r="A59" s="4" t="s">
        <v>821</v>
      </c>
    </row>
    <row r="60" spans="1:10">
      <c r="A60" s="3" t="s">
        <v>799</v>
      </c>
    </row>
    <row r="61" spans="1:10">
      <c r="A61" s="4" t="s">
        <v>803</v>
      </c>
      <c r="J61" s="6" t="n">
        <v>50000000</v>
      </c>
    </row>
    <row r="62" spans="1:10">
      <c r="A62" s="4" t="s">
        <v>822</v>
      </c>
      <c r="J62" s="5" t="n">
        <v>8</v>
      </c>
    </row>
    <row r="63" spans="1:10">
      <c r="A63" s="4" t="s">
        <v>823</v>
      </c>
    </row>
    <row r="64" spans="1:10">
      <c r="A64" s="3" t="s">
        <v>799</v>
      </c>
    </row>
    <row r="65" spans="1:10">
      <c r="A65" s="4" t="s">
        <v>803</v>
      </c>
      <c r="E65" s="6" t="n">
        <v>400000000</v>
      </c>
      <c r="I65" s="6" t="n">
        <v>40000000</v>
      </c>
    </row>
    <row r="66" spans="1:10">
      <c r="A66" s="4" t="s">
        <v>812</v>
      </c>
      <c r="E66" s="4" t="s">
        <v>824</v>
      </c>
    </row>
    <row r="67" spans="1:10">
      <c r="A67" s="4" t="s">
        <v>172</v>
      </c>
      <c r="E67" s="6" t="n">
        <v>39800000</v>
      </c>
      <c r="G67" s="5" t="n">
        <v>35000000</v>
      </c>
    </row>
    <row r="68" spans="1:10">
      <c r="A68" s="4" t="s">
        <v>825</v>
      </c>
    </row>
    <row r="69" spans="1:10">
      <c r="A69" s="3" t="s">
        <v>799</v>
      </c>
    </row>
    <row r="70" spans="1:10">
      <c r="A70" s="4" t="s">
        <v>803</v>
      </c>
      <c r="B70" s="6" t="n">
        <v>360000000</v>
      </c>
    </row>
    <row r="71" spans="1:10">
      <c r="A71" s="4" t="s">
        <v>821</v>
      </c>
    </row>
    <row r="72" spans="1:10">
      <c r="A72" s="3" t="s">
        <v>799</v>
      </c>
    </row>
    <row r="73" spans="1:10">
      <c r="A73" s="4" t="s">
        <v>172</v>
      </c>
      <c r="E73" s="5" t="n">
        <v>0</v>
      </c>
      <c r="G73" s="5" t="n">
        <v>26000000</v>
      </c>
    </row>
    <row r="74" spans="1:10">
      <c r="A74" s="4" t="s">
        <v>820</v>
      </c>
    </row>
    <row r="75" spans="1:10">
      <c r="A75" s="3" t="s">
        <v>799</v>
      </c>
    </row>
    <row r="76" spans="1:10">
      <c r="A76" s="4" t="s">
        <v>172</v>
      </c>
      <c r="E76" s="5" t="n">
        <v>0</v>
      </c>
      <c r="G76" s="6" t="n">
        <v>0</v>
      </c>
    </row>
    <row r="77" spans="1:10">
      <c r="A77" s="4" t="s">
        <v>505</v>
      </c>
    </row>
    <row r="78" spans="1:10">
      <c r="A78" s="3" t="s">
        <v>799</v>
      </c>
    </row>
    <row r="79" spans="1:10">
      <c r="A79" s="4" t="s">
        <v>814</v>
      </c>
      <c r="D79" s="5" t="n">
        <v>0</v>
      </c>
    </row>
    <row r="80" spans="1:10">
      <c r="A80" s="4" t="s">
        <v>806</v>
      </c>
      <c r="D80" s="5" t="n">
        <v>0</v>
      </c>
    </row>
    <row r="81" spans="1:10">
      <c r="A81" s="4" t="s">
        <v>826</v>
      </c>
    </row>
    <row r="82" spans="1:10">
      <c r="A82" s="3" t="s">
        <v>799</v>
      </c>
    </row>
    <row r="83" spans="1:10">
      <c r="A83" s="4" t="s">
        <v>808</v>
      </c>
      <c r="D83" s="5" t="n">
        <v>340100000</v>
      </c>
    </row>
    <row r="84" spans="1:10">
      <c r="A84" s="4" t="s">
        <v>827</v>
      </c>
    </row>
    <row r="85" spans="1:10">
      <c r="A85" s="3" t="s">
        <v>799</v>
      </c>
    </row>
    <row r="86" spans="1:10">
      <c r="A86" s="4" t="s">
        <v>808</v>
      </c>
      <c r="D86" s="6" t="n">
        <v>20000000</v>
      </c>
    </row>
    <row r="87" spans="1:10">
      <c r="A87" s="4" t="s">
        <v>828</v>
      </c>
    </row>
    <row r="88" spans="1:10">
      <c r="A88" s="3" t="s">
        <v>799</v>
      </c>
    </row>
    <row r="89" spans="1:10">
      <c r="A89" s="4" t="s">
        <v>803</v>
      </c>
      <c r="C89" s="6" t="n">
        <v>24500000</v>
      </c>
    </row>
    <row r="90" spans="1:10">
      <c r="A90" s="4" t="s">
        <v>829</v>
      </c>
    </row>
    <row r="91" spans="1:10">
      <c r="A91" s="3" t="s">
        <v>799</v>
      </c>
    </row>
    <row r="92" spans="1:10">
      <c r="A92" s="4" t="s">
        <v>814</v>
      </c>
      <c r="E92" s="6"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6"/>
  </cols>
  <sheetData>
    <row r="1" spans="1:7">
      <c r="A1" s="1" t="s">
        <v>830</v>
      </c>
      <c r="B1" s="2" t="s">
        <v>2</v>
      </c>
      <c r="C1" s="2" t="s">
        <v>557</v>
      </c>
      <c r="D1" s="2" t="s">
        <v>35</v>
      </c>
      <c r="E1" s="2" t="s">
        <v>831</v>
      </c>
      <c r="F1" s="2" t="s">
        <v>832</v>
      </c>
      <c r="G1" s="2" t="s">
        <v>833</v>
      </c>
    </row>
    <row r="2" spans="1:7">
      <c r="A2" s="3" t="s">
        <v>685</v>
      </c>
    </row>
    <row r="3" spans="1:7">
      <c r="A3" s="4" t="s">
        <v>213</v>
      </c>
      <c r="B3" s="6" t="n">
        <v>2431507000</v>
      </c>
      <c r="D3" s="6" t="n">
        <v>2388577000</v>
      </c>
    </row>
    <row r="4" spans="1:7">
      <c r="A4" s="4" t="s">
        <v>834</v>
      </c>
      <c r="B4" s="5" t="n">
        <v>257293000</v>
      </c>
      <c r="D4" s="5" t="n">
        <v>274025000</v>
      </c>
    </row>
    <row r="5" spans="1:7">
      <c r="A5" s="4" t="s">
        <v>835</v>
      </c>
      <c r="B5" s="5" t="n">
        <v>2174214000</v>
      </c>
      <c r="D5" s="5" t="n">
        <v>2114552000</v>
      </c>
    </row>
    <row r="6" spans="1:7">
      <c r="A6" s="4" t="s">
        <v>836</v>
      </c>
      <c r="B6" s="5" t="n">
        <v>-6138000</v>
      </c>
      <c r="D6" s="5" t="n">
        <v>-4135000</v>
      </c>
    </row>
    <row r="7" spans="1:7">
      <c r="A7" s="4" t="s">
        <v>837</v>
      </c>
      <c r="B7" s="5" t="n">
        <v>398000</v>
      </c>
      <c r="D7" s="5" t="n">
        <v>677000</v>
      </c>
    </row>
    <row r="8" spans="1:7">
      <c r="A8" s="4" t="s">
        <v>838</v>
      </c>
      <c r="B8" s="5" t="n">
        <v>-6536000</v>
      </c>
      <c r="D8" s="5" t="n">
        <v>-4812000</v>
      </c>
    </row>
    <row r="9" spans="1:7">
      <c r="A9" s="4" t="s">
        <v>696</v>
      </c>
    </row>
    <row r="10" spans="1:7">
      <c r="A10" s="3" t="s">
        <v>685</v>
      </c>
    </row>
    <row r="11" spans="1:7">
      <c r="A11" s="4" t="s">
        <v>839</v>
      </c>
      <c r="E11" s="6" t="n">
        <v>100000000</v>
      </c>
    </row>
    <row r="12" spans="1:7">
      <c r="A12" s="4" t="s">
        <v>29</v>
      </c>
    </row>
    <row r="13" spans="1:7">
      <c r="A13" s="3" t="s">
        <v>685</v>
      </c>
    </row>
    <row r="14" spans="1:7">
      <c r="A14" s="4" t="s">
        <v>213</v>
      </c>
      <c r="B14" s="5" t="n">
        <v>1665870000</v>
      </c>
      <c r="D14" s="5" t="n">
        <v>1640870000</v>
      </c>
    </row>
    <row r="15" spans="1:7">
      <c r="A15" s="4" t="s">
        <v>834</v>
      </c>
      <c r="B15" s="5" t="n">
        <v>25000</v>
      </c>
      <c r="D15" s="5" t="n">
        <v>232000000</v>
      </c>
    </row>
    <row r="16" spans="1:7">
      <c r="A16" s="4" t="s">
        <v>835</v>
      </c>
      <c r="B16" s="5" t="n">
        <v>1665845000</v>
      </c>
      <c r="D16" s="5" t="n">
        <v>1408870000</v>
      </c>
    </row>
    <row r="17" spans="1:7">
      <c r="A17" s="4" t="s">
        <v>836</v>
      </c>
      <c r="B17" s="5" t="n">
        <v>7960000</v>
      </c>
      <c r="D17" s="5" t="n">
        <v>9501000</v>
      </c>
    </row>
    <row r="18" spans="1:7">
      <c r="A18" s="4" t="s">
        <v>837</v>
      </c>
      <c r="B18" s="5" t="n">
        <v>2000</v>
      </c>
      <c r="D18" s="5" t="n">
        <v>120000</v>
      </c>
    </row>
    <row r="19" spans="1:7">
      <c r="A19" s="4" t="s">
        <v>838</v>
      </c>
      <c r="B19" s="6" t="n">
        <v>7958000</v>
      </c>
      <c r="D19" s="6" t="n">
        <v>9381000</v>
      </c>
    </row>
    <row r="20" spans="1:7">
      <c r="A20" s="4" t="s">
        <v>840</v>
      </c>
    </row>
    <row r="21" spans="1:7">
      <c r="A21" s="3" t="s">
        <v>685</v>
      </c>
    </row>
    <row r="22" spans="1:7">
      <c r="A22" s="4" t="s">
        <v>714</v>
      </c>
      <c r="B22" s="4" t="s">
        <v>747</v>
      </c>
      <c r="D22" s="4" t="s">
        <v>747</v>
      </c>
    </row>
    <row r="23" spans="1:7">
      <c r="A23" s="4" t="s">
        <v>841</v>
      </c>
      <c r="B23" s="6" t="n">
        <v>146000000</v>
      </c>
      <c r="D23" s="6" t="n">
        <v>146000000</v>
      </c>
    </row>
    <row r="24" spans="1:7">
      <c r="A24" s="4" t="s">
        <v>836</v>
      </c>
      <c r="B24" s="6" t="n">
        <v>1383000</v>
      </c>
      <c r="D24" s="6" t="n">
        <v>1807000</v>
      </c>
    </row>
    <row r="25" spans="1:7">
      <c r="A25" s="4" t="s">
        <v>842</v>
      </c>
    </row>
    <row r="26" spans="1:7">
      <c r="A26" s="3" t="s">
        <v>685</v>
      </c>
    </row>
    <row r="27" spans="1:7">
      <c r="A27" s="4" t="s">
        <v>714</v>
      </c>
      <c r="B27" s="4" t="s">
        <v>843</v>
      </c>
      <c r="D27" s="4" t="s">
        <v>843</v>
      </c>
    </row>
    <row r="28" spans="1:7">
      <c r="A28" s="4" t="s">
        <v>841</v>
      </c>
      <c r="B28" s="6" t="n">
        <v>36000000</v>
      </c>
      <c r="D28" s="6" t="n">
        <v>36000000</v>
      </c>
    </row>
    <row r="29" spans="1:7">
      <c r="A29" s="4" t="s">
        <v>836</v>
      </c>
      <c r="B29" s="5" t="n">
        <v>228000</v>
      </c>
      <c r="D29" s="6" t="n">
        <v>239000</v>
      </c>
    </row>
    <row r="30" spans="1:7">
      <c r="A30" s="4" t="s">
        <v>844</v>
      </c>
    </row>
    <row r="31" spans="1:7">
      <c r="A31" s="3" t="s">
        <v>685</v>
      </c>
    </row>
    <row r="32" spans="1:7">
      <c r="A32" s="4" t="s">
        <v>714</v>
      </c>
      <c r="D32" s="4" t="s">
        <v>845</v>
      </c>
    </row>
    <row r="33" spans="1:7">
      <c r="A33" s="4" t="s">
        <v>841</v>
      </c>
      <c r="B33" s="5" t="n">
        <v>0</v>
      </c>
      <c r="D33" s="6" t="n">
        <v>37000000</v>
      </c>
    </row>
    <row r="34" spans="1:7">
      <c r="A34" s="4" t="s">
        <v>836</v>
      </c>
      <c r="B34" s="6" t="n">
        <v>0</v>
      </c>
      <c r="D34" s="5" t="n">
        <v>25000</v>
      </c>
    </row>
    <row r="35" spans="1:7">
      <c r="A35" s="4" t="s">
        <v>846</v>
      </c>
    </row>
    <row r="36" spans="1:7">
      <c r="A36" s="3" t="s">
        <v>685</v>
      </c>
    </row>
    <row r="37" spans="1:7">
      <c r="A37" s="4" t="s">
        <v>714</v>
      </c>
      <c r="B37" s="4" t="s">
        <v>749</v>
      </c>
    </row>
    <row r="38" spans="1:7">
      <c r="A38" s="4" t="s">
        <v>841</v>
      </c>
      <c r="B38" s="6" t="n">
        <v>37000000</v>
      </c>
      <c r="D38" s="5" t="n">
        <v>0</v>
      </c>
    </row>
    <row r="39" spans="1:7">
      <c r="A39" s="4" t="s">
        <v>836</v>
      </c>
      <c r="B39" s="6" t="n">
        <v>404000</v>
      </c>
      <c r="D39" s="6" t="n">
        <v>0</v>
      </c>
    </row>
    <row r="40" spans="1:7">
      <c r="A40" s="4" t="s">
        <v>847</v>
      </c>
    </row>
    <row r="41" spans="1:7">
      <c r="A41" s="3" t="s">
        <v>685</v>
      </c>
    </row>
    <row r="42" spans="1:7">
      <c r="A42" s="4" t="s">
        <v>714</v>
      </c>
      <c r="B42" s="4" t="s">
        <v>848</v>
      </c>
      <c r="D42" s="4" t="s">
        <v>848</v>
      </c>
    </row>
    <row r="43" spans="1:7">
      <c r="A43" s="4" t="s">
        <v>841</v>
      </c>
      <c r="B43" s="6" t="n">
        <v>40045000</v>
      </c>
      <c r="D43" s="6" t="n">
        <v>40045000</v>
      </c>
    </row>
    <row r="44" spans="1:7">
      <c r="A44" s="4" t="s">
        <v>836</v>
      </c>
      <c r="B44" s="6" t="n">
        <v>105000</v>
      </c>
      <c r="D44" s="6" t="n">
        <v>147000</v>
      </c>
    </row>
    <row r="45" spans="1:7">
      <c r="A45" s="4" t="s">
        <v>849</v>
      </c>
    </row>
    <row r="46" spans="1:7">
      <c r="A46" s="3" t="s">
        <v>685</v>
      </c>
    </row>
    <row r="47" spans="1:7">
      <c r="A47" s="4" t="s">
        <v>714</v>
      </c>
      <c r="B47" s="4" t="s">
        <v>492</v>
      </c>
      <c r="D47" s="4" t="s">
        <v>492</v>
      </c>
    </row>
    <row r="48" spans="1:7">
      <c r="A48" s="4" t="s">
        <v>841</v>
      </c>
      <c r="B48" s="6" t="n">
        <v>255000000</v>
      </c>
      <c r="D48" s="6" t="n">
        <v>255000000</v>
      </c>
    </row>
    <row r="49" spans="1:7">
      <c r="A49" s="4" t="s">
        <v>836</v>
      </c>
      <c r="B49" s="6" t="n">
        <v>2040000</v>
      </c>
      <c r="D49" s="6" t="n">
        <v>2131000</v>
      </c>
    </row>
    <row r="50" spans="1:7">
      <c r="A50" s="4" t="s">
        <v>850</v>
      </c>
    </row>
    <row r="51" spans="1:7">
      <c r="A51" s="3" t="s">
        <v>685</v>
      </c>
    </row>
    <row r="52" spans="1:7">
      <c r="A52" s="4" t="s">
        <v>714</v>
      </c>
      <c r="B52" s="4" t="s">
        <v>843</v>
      </c>
      <c r="D52" s="4" t="s">
        <v>843</v>
      </c>
    </row>
    <row r="53" spans="1:7">
      <c r="A53" s="4" t="s">
        <v>841</v>
      </c>
      <c r="B53" s="6" t="n">
        <v>11500000</v>
      </c>
      <c r="D53" s="6" t="n">
        <v>11500000</v>
      </c>
    </row>
    <row r="54" spans="1:7">
      <c r="A54" s="4" t="s">
        <v>836</v>
      </c>
      <c r="B54" s="5" t="n">
        <v>92000</v>
      </c>
      <c r="D54" s="6" t="n">
        <v>96000</v>
      </c>
    </row>
    <row r="55" spans="1:7">
      <c r="A55" s="4" t="s">
        <v>851</v>
      </c>
    </row>
    <row r="56" spans="1:7">
      <c r="A56" s="3" t="s">
        <v>685</v>
      </c>
    </row>
    <row r="57" spans="1:7">
      <c r="A57" s="4" t="s">
        <v>714</v>
      </c>
      <c r="D57" s="4" t="s">
        <v>852</v>
      </c>
    </row>
    <row r="58" spans="1:7">
      <c r="A58" s="4" t="s">
        <v>841</v>
      </c>
      <c r="B58" s="5" t="n">
        <v>0</v>
      </c>
      <c r="D58" s="6" t="n">
        <v>20000000</v>
      </c>
    </row>
    <row r="59" spans="1:7">
      <c r="A59" s="4" t="s">
        <v>836</v>
      </c>
      <c r="B59" s="6" t="n">
        <v>0</v>
      </c>
      <c r="D59" s="5" t="n">
        <v>67000</v>
      </c>
    </row>
    <row r="60" spans="1:7">
      <c r="A60" s="4" t="s">
        <v>853</v>
      </c>
    </row>
    <row r="61" spans="1:7">
      <c r="A61" s="3" t="s">
        <v>685</v>
      </c>
    </row>
    <row r="62" spans="1:7">
      <c r="A62" s="4" t="s">
        <v>714</v>
      </c>
      <c r="B62" s="4" t="s">
        <v>742</v>
      </c>
    </row>
    <row r="63" spans="1:7">
      <c r="A63" s="4" t="s">
        <v>841</v>
      </c>
      <c r="B63" s="6" t="n">
        <v>20000000</v>
      </c>
      <c r="D63" s="5" t="n">
        <v>0</v>
      </c>
    </row>
    <row r="64" spans="1:7">
      <c r="A64" s="4" t="s">
        <v>836</v>
      </c>
      <c r="B64" s="6" t="n">
        <v>153000</v>
      </c>
      <c r="D64" s="6" t="n">
        <v>0</v>
      </c>
    </row>
    <row r="65" spans="1:7">
      <c r="A65" s="4" t="s">
        <v>854</v>
      </c>
    </row>
    <row r="66" spans="1:7">
      <c r="A66" s="3" t="s">
        <v>685</v>
      </c>
    </row>
    <row r="67" spans="1:7">
      <c r="A67" s="4" t="s">
        <v>714</v>
      </c>
      <c r="B67" s="4" t="s">
        <v>855</v>
      </c>
      <c r="D67" s="4" t="s">
        <v>855</v>
      </c>
    </row>
    <row r="68" spans="1:7">
      <c r="A68" s="4" t="s">
        <v>841</v>
      </c>
      <c r="B68" s="6" t="n">
        <v>39300000</v>
      </c>
      <c r="D68" s="6" t="n">
        <v>39300000</v>
      </c>
    </row>
    <row r="69" spans="1:7">
      <c r="A69" s="4" t="s">
        <v>836</v>
      </c>
      <c r="B69" s="6" t="n">
        <v>243000</v>
      </c>
      <c r="D69" s="6" t="n">
        <v>340000</v>
      </c>
    </row>
    <row r="70" spans="1:7">
      <c r="A70" s="4" t="s">
        <v>856</v>
      </c>
    </row>
    <row r="71" spans="1:7">
      <c r="A71" s="3" t="s">
        <v>685</v>
      </c>
    </row>
    <row r="72" spans="1:7">
      <c r="A72" s="4" t="s">
        <v>714</v>
      </c>
      <c r="B72" s="4" t="s">
        <v>848</v>
      </c>
      <c r="D72" s="4" t="s">
        <v>848</v>
      </c>
    </row>
    <row r="73" spans="1:7">
      <c r="A73" s="4" t="s">
        <v>841</v>
      </c>
      <c r="B73" s="6" t="n">
        <v>21000000</v>
      </c>
      <c r="D73" s="6" t="n">
        <v>21000000</v>
      </c>
    </row>
    <row r="74" spans="1:7">
      <c r="A74" s="4" t="s">
        <v>836</v>
      </c>
      <c r="B74" s="6" t="n">
        <v>53000</v>
      </c>
      <c r="D74" s="6" t="n">
        <v>75000</v>
      </c>
    </row>
    <row r="75" spans="1:7">
      <c r="A75" s="4" t="s">
        <v>857</v>
      </c>
    </row>
    <row r="76" spans="1:7">
      <c r="A76" s="3" t="s">
        <v>685</v>
      </c>
    </row>
    <row r="77" spans="1:7">
      <c r="A77" s="4" t="s">
        <v>714</v>
      </c>
      <c r="B77" s="4" t="s">
        <v>725</v>
      </c>
      <c r="D77" s="4" t="s">
        <v>725</v>
      </c>
    </row>
    <row r="78" spans="1:7">
      <c r="A78" s="4" t="s">
        <v>858</v>
      </c>
    </row>
    <row r="79" spans="1:7">
      <c r="A79" s="3" t="s">
        <v>685</v>
      </c>
    </row>
    <row r="80" spans="1:7">
      <c r="A80" s="4" t="s">
        <v>714</v>
      </c>
      <c r="B80" s="4" t="s">
        <v>728</v>
      </c>
      <c r="D80" s="4" t="s">
        <v>728</v>
      </c>
    </row>
    <row r="81" spans="1:7">
      <c r="A81" s="4" t="s">
        <v>859</v>
      </c>
    </row>
    <row r="82" spans="1:7">
      <c r="A82" s="3" t="s">
        <v>685</v>
      </c>
    </row>
    <row r="83" spans="1:7">
      <c r="A83" s="4" t="s">
        <v>714</v>
      </c>
      <c r="B83" s="4" t="s">
        <v>860</v>
      </c>
      <c r="D83" s="4" t="s">
        <v>860</v>
      </c>
    </row>
    <row r="84" spans="1:7">
      <c r="A84" s="4" t="s">
        <v>861</v>
      </c>
    </row>
    <row r="85" spans="1:7">
      <c r="A85" s="3" t="s">
        <v>685</v>
      </c>
    </row>
    <row r="86" spans="1:7">
      <c r="A86" s="4" t="s">
        <v>714</v>
      </c>
      <c r="B86" s="4" t="s">
        <v>722</v>
      </c>
      <c r="D86" s="4" t="s">
        <v>722</v>
      </c>
    </row>
    <row r="87" spans="1:7">
      <c r="A87" s="4" t="s">
        <v>862</v>
      </c>
    </row>
    <row r="88" spans="1:7">
      <c r="A88" s="3" t="s">
        <v>685</v>
      </c>
    </row>
    <row r="89" spans="1:7">
      <c r="A89" s="4" t="s">
        <v>714</v>
      </c>
      <c r="B89" s="4" t="s">
        <v>725</v>
      </c>
    </row>
    <row r="90" spans="1:7">
      <c r="A90" s="4" t="s">
        <v>841</v>
      </c>
      <c r="B90" s="6" t="n">
        <v>350000000</v>
      </c>
      <c r="C90" s="6" t="n">
        <v>450000000</v>
      </c>
      <c r="D90" s="6" t="n">
        <v>350000000</v>
      </c>
    </row>
    <row r="91" spans="1:7">
      <c r="A91" s="4" t="s">
        <v>836</v>
      </c>
      <c r="B91" s="6" t="n">
        <v>272000</v>
      </c>
      <c r="D91" s="5" t="n">
        <v>995000</v>
      </c>
    </row>
    <row r="92" spans="1:7">
      <c r="A92" s="4" t="s">
        <v>863</v>
      </c>
    </row>
    <row r="93" spans="1:7">
      <c r="A93" s="3" t="s">
        <v>685</v>
      </c>
    </row>
    <row r="94" spans="1:7">
      <c r="A94" s="4" t="s">
        <v>714</v>
      </c>
      <c r="B94" s="4" t="s">
        <v>728</v>
      </c>
    </row>
    <row r="95" spans="1:7">
      <c r="A95" s="4" t="s">
        <v>841</v>
      </c>
      <c r="B95" s="6" t="n">
        <v>100025000</v>
      </c>
      <c r="D95" s="5" t="n">
        <v>100025000</v>
      </c>
    </row>
    <row r="96" spans="1:7">
      <c r="A96" s="4" t="s">
        <v>836</v>
      </c>
      <c r="B96" s="5" t="n">
        <v>73000</v>
      </c>
      <c r="D96" s="5" t="n">
        <v>197000</v>
      </c>
    </row>
    <row r="97" spans="1:7">
      <c r="A97" s="4" t="s">
        <v>864</v>
      </c>
    </row>
    <row r="98" spans="1:7">
      <c r="A98" s="3" t="s">
        <v>685</v>
      </c>
    </row>
    <row r="99" spans="1:7">
      <c r="A99" s="4" t="s">
        <v>841</v>
      </c>
      <c r="B99" s="5" t="n">
        <v>160000000</v>
      </c>
      <c r="D99" s="5" t="n">
        <v>160000000</v>
      </c>
    </row>
    <row r="100" spans="1:7">
      <c r="A100" s="4" t="s">
        <v>836</v>
      </c>
      <c r="B100" s="5" t="n">
        <v>617000</v>
      </c>
      <c r="D100" s="5" t="n">
        <v>780000</v>
      </c>
    </row>
    <row r="101" spans="1:7">
      <c r="A101" s="4" t="s">
        <v>865</v>
      </c>
    </row>
    <row r="102" spans="1:7">
      <c r="A102" s="3" t="s">
        <v>685</v>
      </c>
    </row>
    <row r="103" spans="1:7">
      <c r="A103" s="4" t="s">
        <v>714</v>
      </c>
      <c r="G103" s="4" t="s">
        <v>722</v>
      </c>
    </row>
    <row r="104" spans="1:7">
      <c r="A104" s="4" t="s">
        <v>841</v>
      </c>
      <c r="B104" s="5" t="n">
        <v>250000000</v>
      </c>
      <c r="D104" s="5" t="n">
        <v>250000000</v>
      </c>
      <c r="G104" s="6" t="n">
        <v>250000000</v>
      </c>
    </row>
    <row r="105" spans="1:7">
      <c r="A105" s="4" t="s">
        <v>836</v>
      </c>
      <c r="B105" s="5" t="n">
        <v>2274000</v>
      </c>
      <c r="D105" s="5" t="n">
        <v>2574000</v>
      </c>
    </row>
    <row r="106" spans="1:7">
      <c r="A106" s="4" t="s">
        <v>866</v>
      </c>
    </row>
    <row r="107" spans="1:7">
      <c r="A107" s="3" t="s">
        <v>685</v>
      </c>
    </row>
    <row r="108" spans="1:7">
      <c r="A108" s="4" t="s">
        <v>839</v>
      </c>
      <c r="B108" s="5" t="n">
        <v>0</v>
      </c>
      <c r="D108" s="5" t="n">
        <v>175000000</v>
      </c>
    </row>
    <row r="109" spans="1:7">
      <c r="A109" s="4" t="s">
        <v>836</v>
      </c>
      <c r="B109" s="5" t="n">
        <v>0</v>
      </c>
      <c r="D109" s="5" t="n">
        <v>28000</v>
      </c>
    </row>
    <row r="110" spans="1:7">
      <c r="A110" s="4" t="s">
        <v>867</v>
      </c>
    </row>
    <row r="111" spans="1:7">
      <c r="A111" s="3" t="s">
        <v>685</v>
      </c>
    </row>
    <row r="112" spans="1:7">
      <c r="A112" s="4" t="s">
        <v>839</v>
      </c>
      <c r="B112" s="5" t="n">
        <v>200000000</v>
      </c>
      <c r="D112" s="5" t="n">
        <v>0</v>
      </c>
    </row>
    <row r="113" spans="1:7">
      <c r="A113" s="4" t="s">
        <v>836</v>
      </c>
      <c r="B113" s="5" t="n">
        <v>23000</v>
      </c>
      <c r="D113" s="5" t="n">
        <v>0</v>
      </c>
    </row>
    <row r="114" spans="1:7">
      <c r="A114" s="4" t="s">
        <v>32</v>
      </c>
    </row>
    <row r="115" spans="1:7">
      <c r="A115" s="3" t="s">
        <v>685</v>
      </c>
    </row>
    <row r="116" spans="1:7">
      <c r="A116" s="4" t="s">
        <v>213</v>
      </c>
      <c r="B116" s="5" t="n">
        <v>465500000</v>
      </c>
      <c r="D116" s="5" t="n">
        <v>405500000</v>
      </c>
    </row>
    <row r="117" spans="1:7">
      <c r="A117" s="4" t="s">
        <v>834</v>
      </c>
      <c r="B117" s="5" t="n">
        <v>0</v>
      </c>
      <c r="D117" s="5" t="n">
        <v>0</v>
      </c>
    </row>
    <row r="118" spans="1:7">
      <c r="A118" s="4" t="s">
        <v>835</v>
      </c>
      <c r="B118" s="5" t="n">
        <v>465500000</v>
      </c>
      <c r="D118" s="5" t="n">
        <v>405500000</v>
      </c>
    </row>
    <row r="119" spans="1:7">
      <c r="A119" s="4" t="s">
        <v>836</v>
      </c>
      <c r="B119" s="5" t="n">
        <v>-15120000</v>
      </c>
      <c r="D119" s="5" t="n">
        <v>-15375000</v>
      </c>
    </row>
    <row r="120" spans="1:7">
      <c r="A120" s="4" t="s">
        <v>837</v>
      </c>
      <c r="B120" s="5" t="n">
        <v>0</v>
      </c>
      <c r="D120" s="5" t="n">
        <v>0</v>
      </c>
    </row>
    <row r="121" spans="1:7">
      <c r="A121" s="4" t="s">
        <v>838</v>
      </c>
      <c r="B121" s="6" t="n">
        <v>-15120000</v>
      </c>
      <c r="D121" s="6" t="n">
        <v>-15375000</v>
      </c>
    </row>
    <row r="122" spans="1:7">
      <c r="A122" s="4" t="s">
        <v>868</v>
      </c>
    </row>
    <row r="123" spans="1:7">
      <c r="A123" s="3" t="s">
        <v>685</v>
      </c>
    </row>
    <row r="124" spans="1:7">
      <c r="A124" s="4" t="s">
        <v>714</v>
      </c>
      <c r="B124" s="4" t="s">
        <v>869</v>
      </c>
      <c r="D124" s="4" t="s">
        <v>869</v>
      </c>
    </row>
    <row r="125" spans="1:7">
      <c r="A125" s="4" t="s">
        <v>841</v>
      </c>
      <c r="B125" s="6" t="n">
        <v>172302000</v>
      </c>
      <c r="D125" s="6" t="n">
        <v>172302000</v>
      </c>
    </row>
    <row r="126" spans="1:7">
      <c r="A126" s="4" t="s">
        <v>836</v>
      </c>
      <c r="B126" s="6" t="n">
        <v>1032000</v>
      </c>
      <c r="D126" s="6" t="n">
        <v>1857000</v>
      </c>
    </row>
    <row r="127" spans="1:7">
      <c r="A127" s="4" t="s">
        <v>870</v>
      </c>
    </row>
    <row r="128" spans="1:7">
      <c r="A128" s="3" t="s">
        <v>685</v>
      </c>
    </row>
    <row r="129" spans="1:7">
      <c r="A129" s="4" t="s">
        <v>714</v>
      </c>
      <c r="B129" s="4" t="s">
        <v>871</v>
      </c>
      <c r="D129" s="4" t="s">
        <v>871</v>
      </c>
    </row>
    <row r="130" spans="1:7">
      <c r="A130" s="4" t="s">
        <v>841</v>
      </c>
      <c r="B130" s="6" t="n">
        <v>93198000</v>
      </c>
      <c r="D130" s="6" t="n">
        <v>93198000</v>
      </c>
    </row>
    <row r="131" spans="1:7">
      <c r="A131" s="4" t="s">
        <v>836</v>
      </c>
      <c r="B131" s="6" t="n">
        <v>-18057000</v>
      </c>
      <c r="D131" s="6" t="n">
        <v>-18773000</v>
      </c>
    </row>
    <row r="132" spans="1:7">
      <c r="A132" s="4" t="s">
        <v>872</v>
      </c>
    </row>
    <row r="133" spans="1:7">
      <c r="A133" s="3" t="s">
        <v>685</v>
      </c>
    </row>
    <row r="134" spans="1:7">
      <c r="A134" s="4" t="s">
        <v>714</v>
      </c>
      <c r="B134" s="4" t="s">
        <v>752</v>
      </c>
      <c r="D134" s="4" t="s">
        <v>752</v>
      </c>
    </row>
    <row r="135" spans="1:7">
      <c r="A135" s="4" t="s">
        <v>841</v>
      </c>
      <c r="B135" s="6" t="n">
        <v>80000000</v>
      </c>
      <c r="D135" s="6" t="n">
        <v>80000000</v>
      </c>
    </row>
    <row r="136" spans="1:7">
      <c r="A136" s="4" t="s">
        <v>836</v>
      </c>
      <c r="B136" s="6" t="n">
        <v>686000</v>
      </c>
      <c r="D136" s="6" t="n">
        <v>792000</v>
      </c>
    </row>
    <row r="137" spans="1:7">
      <c r="A137" s="4" t="s">
        <v>873</v>
      </c>
    </row>
    <row r="138" spans="1:7">
      <c r="A138" s="3" t="s">
        <v>685</v>
      </c>
    </row>
    <row r="139" spans="1:7">
      <c r="A139" s="4" t="s">
        <v>714</v>
      </c>
      <c r="B139" s="4" t="s">
        <v>754</v>
      </c>
      <c r="D139" s="4" t="s">
        <v>754</v>
      </c>
      <c r="F139" s="4" t="s">
        <v>754</v>
      </c>
    </row>
    <row r="140" spans="1:7">
      <c r="A140" s="4" t="s">
        <v>841</v>
      </c>
      <c r="B140" s="6" t="n">
        <v>60000000</v>
      </c>
      <c r="D140" s="6" t="n">
        <v>60000000</v>
      </c>
    </row>
    <row r="141" spans="1:7">
      <c r="A141" s="4" t="s">
        <v>836</v>
      </c>
      <c r="B141" s="6" t="n">
        <v>667000</v>
      </c>
      <c r="D141" s="5" t="n">
        <v>749000</v>
      </c>
    </row>
    <row r="142" spans="1:7">
      <c r="A142" s="4" t="s">
        <v>874</v>
      </c>
    </row>
    <row r="143" spans="1:7">
      <c r="A143" s="3" t="s">
        <v>685</v>
      </c>
    </row>
    <row r="144" spans="1:7">
      <c r="A144" s="4" t="s">
        <v>714</v>
      </c>
      <c r="B144" s="4" t="s">
        <v>761</v>
      </c>
    </row>
    <row r="145" spans="1:7">
      <c r="A145" s="4" t="s">
        <v>841</v>
      </c>
      <c r="B145" s="6" t="n">
        <v>60000000</v>
      </c>
      <c r="D145" s="5" t="n">
        <v>0</v>
      </c>
    </row>
    <row r="146" spans="1:7">
      <c r="A146" s="4" t="s">
        <v>836</v>
      </c>
      <c r="B146" s="5" t="n">
        <v>552000</v>
      </c>
      <c r="D146" s="5" t="n">
        <v>0</v>
      </c>
    </row>
    <row r="147" spans="1:7">
      <c r="A147" s="4" t="s">
        <v>875</v>
      </c>
    </row>
    <row r="148" spans="1:7">
      <c r="A148" s="3" t="s">
        <v>685</v>
      </c>
    </row>
    <row r="149" spans="1:7">
      <c r="A149" s="4" t="s">
        <v>213</v>
      </c>
      <c r="B149" s="5" t="n">
        <v>300137000</v>
      </c>
      <c r="D149" s="5" t="n">
        <v>342207000</v>
      </c>
    </row>
    <row r="150" spans="1:7">
      <c r="A150" s="4" t="s">
        <v>834</v>
      </c>
      <c r="B150" s="5" t="n">
        <v>257268000</v>
      </c>
      <c r="D150" s="5" t="n">
        <v>42025000</v>
      </c>
    </row>
    <row r="151" spans="1:7">
      <c r="A151" s="4" t="s">
        <v>835</v>
      </c>
      <c r="B151" s="5" t="n">
        <v>42869000</v>
      </c>
      <c r="D151" s="5" t="n">
        <v>300182000</v>
      </c>
    </row>
    <row r="152" spans="1:7">
      <c r="A152" s="4" t="s">
        <v>836</v>
      </c>
      <c r="B152" s="5" t="n">
        <v>1022000</v>
      </c>
      <c r="D152" s="5" t="n">
        <v>1739000</v>
      </c>
    </row>
    <row r="153" spans="1:7">
      <c r="A153" s="4" t="s">
        <v>837</v>
      </c>
      <c r="B153" s="5" t="n">
        <v>396000</v>
      </c>
      <c r="D153" s="5" t="n">
        <v>557000</v>
      </c>
    </row>
    <row r="154" spans="1:7">
      <c r="A154" s="4" t="s">
        <v>838</v>
      </c>
      <c r="B154" s="5" t="n">
        <v>626000</v>
      </c>
      <c r="D154" s="5" t="n">
        <v>1182000</v>
      </c>
    </row>
    <row r="155" spans="1:7">
      <c r="A155" s="4" t="s">
        <v>876</v>
      </c>
    </row>
    <row r="156" spans="1:7">
      <c r="A156" s="3" t="s">
        <v>685</v>
      </c>
    </row>
    <row r="157" spans="1:7">
      <c r="A157" s="4" t="s">
        <v>839</v>
      </c>
      <c r="B157" s="5" t="n">
        <v>150000000</v>
      </c>
      <c r="D157" s="5" t="n">
        <v>150000000</v>
      </c>
    </row>
    <row r="158" spans="1:7">
      <c r="A158" s="4" t="s">
        <v>836</v>
      </c>
      <c r="B158" s="5" t="n">
        <v>12000</v>
      </c>
      <c r="D158" s="5" t="n">
        <v>84000</v>
      </c>
    </row>
    <row r="159" spans="1:7">
      <c r="A159" s="4" t="s">
        <v>877</v>
      </c>
    </row>
    <row r="160" spans="1:7">
      <c r="A160" s="3" t="s">
        <v>685</v>
      </c>
    </row>
    <row r="161" spans="1:7">
      <c r="A161" s="4" t="s">
        <v>839</v>
      </c>
      <c r="B161" s="5" t="n">
        <v>50137000</v>
      </c>
      <c r="D161" s="5" t="n">
        <v>92207000</v>
      </c>
    </row>
    <row r="162" spans="1:7">
      <c r="A162" s="4" t="s">
        <v>836</v>
      </c>
      <c r="B162" s="5" t="n">
        <v>1001000</v>
      </c>
      <c r="D162" s="5" t="n">
        <v>1634000</v>
      </c>
    </row>
    <row r="163" spans="1:7">
      <c r="A163" s="4" t="s">
        <v>707</v>
      </c>
    </row>
    <row r="164" spans="1:7">
      <c r="A164" s="3" t="s">
        <v>685</v>
      </c>
    </row>
    <row r="165" spans="1:7">
      <c r="A165" s="4" t="s">
        <v>839</v>
      </c>
      <c r="B165" s="5" t="n">
        <v>100000000</v>
      </c>
      <c r="D165" s="5" t="n">
        <v>100000000</v>
      </c>
    </row>
    <row r="166" spans="1:7">
      <c r="A166" s="4" t="s">
        <v>836</v>
      </c>
      <c r="B166" s="6" t="n">
        <v>9000</v>
      </c>
      <c r="D166" s="6"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v>
      </c>
      <c r="B1" s="2" t="s">
        <v>2</v>
      </c>
      <c r="C1" s="2" t="s">
        <v>35</v>
      </c>
    </row>
    <row r="2" spans="1:3">
      <c r="A2" s="3" t="s">
        <v>142</v>
      </c>
    </row>
    <row r="3" spans="1:3">
      <c r="A3" s="4" t="s">
        <v>143</v>
      </c>
      <c r="B3" s="6" t="n">
        <v>3974000</v>
      </c>
      <c r="C3" s="6" t="n">
        <v>4522000</v>
      </c>
    </row>
    <row r="4" spans="1:3">
      <c r="A4" s="4" t="s">
        <v>144</v>
      </c>
      <c r="B4" s="5" t="n">
        <v>90473000</v>
      </c>
      <c r="C4" s="5" t="n">
        <v>87012000</v>
      </c>
    </row>
    <row r="5" spans="1:3">
      <c r="A5" s="4" t="s">
        <v>145</v>
      </c>
      <c r="B5" s="5" t="n">
        <v>54055000</v>
      </c>
      <c r="C5" s="5" t="n">
        <v>58284000</v>
      </c>
    </row>
    <row r="6" spans="1:3">
      <c r="A6" s="4" t="s">
        <v>146</v>
      </c>
      <c r="B6" s="5" t="n">
        <v>17582000</v>
      </c>
      <c r="C6" s="5" t="n">
        <v>28245000</v>
      </c>
    </row>
    <row r="7" spans="1:3">
      <c r="A7" s="4" t="s">
        <v>147</v>
      </c>
      <c r="B7" s="5" t="n">
        <v>3576000</v>
      </c>
      <c r="C7" s="5" t="n">
        <v>38360000</v>
      </c>
    </row>
    <row r="8" spans="1:3">
      <c r="A8" s="4" t="s">
        <v>97</v>
      </c>
      <c r="B8" s="5" t="n">
        <v>66502000</v>
      </c>
      <c r="C8" s="5" t="n">
        <v>73027000</v>
      </c>
    </row>
    <row r="9" spans="1:3">
      <c r="A9" s="4" t="s">
        <v>148</v>
      </c>
      <c r="B9" s="5" t="n">
        <v>2933000</v>
      </c>
      <c r="C9" s="5" t="n">
        <v>3855000</v>
      </c>
    </row>
    <row r="10" spans="1:3">
      <c r="A10" s="4" t="s">
        <v>149</v>
      </c>
      <c r="B10" s="5" t="n">
        <v>1088000</v>
      </c>
      <c r="C10" s="5" t="n">
        <v>5224000</v>
      </c>
    </row>
    <row r="11" spans="1:3">
      <c r="A11" s="4" t="s">
        <v>150</v>
      </c>
      <c r="B11" s="5" t="n">
        <v>6879000</v>
      </c>
      <c r="C11" s="5" t="n">
        <v>6066000</v>
      </c>
    </row>
    <row r="12" spans="1:3">
      <c r="A12" s="4" t="s">
        <v>98</v>
      </c>
      <c r="B12" s="5" t="n">
        <v>47358000</v>
      </c>
      <c r="C12" s="5" t="n">
        <v>73444000</v>
      </c>
    </row>
    <row r="13" spans="1:3">
      <c r="A13" s="4" t="s">
        <v>151</v>
      </c>
      <c r="B13" s="5" t="n">
        <v>294420000</v>
      </c>
      <c r="C13" s="5" t="n">
        <v>378039000</v>
      </c>
    </row>
    <row r="14" spans="1:3">
      <c r="A14" s="3" t="s">
        <v>152</v>
      </c>
    </row>
    <row r="15" spans="1:3">
      <c r="A15" s="4" t="s">
        <v>153</v>
      </c>
      <c r="B15" s="5" t="n">
        <v>53064000</v>
      </c>
      <c r="C15" s="5" t="n">
        <v>56640000</v>
      </c>
    </row>
    <row r="16" spans="1:3">
      <c r="A16" s="4" t="s">
        <v>154</v>
      </c>
      <c r="B16" s="5" t="n">
        <v>323524000</v>
      </c>
      <c r="C16" s="5" t="n">
        <v>272977000</v>
      </c>
    </row>
    <row r="17" spans="1:3">
      <c r="A17" s="4" t="s">
        <v>155</v>
      </c>
      <c r="B17" s="5" t="n">
        <v>16510000</v>
      </c>
      <c r="C17" s="5" t="n">
        <v>0</v>
      </c>
    </row>
    <row r="18" spans="1:3">
      <c r="A18" s="4" t="s">
        <v>156</v>
      </c>
      <c r="B18" s="5" t="n">
        <v>503000</v>
      </c>
      <c r="C18" s="5" t="n">
        <v>547000</v>
      </c>
    </row>
    <row r="19" spans="1:3">
      <c r="A19" s="4" t="s">
        <v>157</v>
      </c>
      <c r="B19" s="5" t="n">
        <v>3404000</v>
      </c>
      <c r="C19" s="5" t="n">
        <v>3404000</v>
      </c>
    </row>
    <row r="20" spans="1:3">
      <c r="A20" s="4" t="s">
        <v>158</v>
      </c>
      <c r="B20" s="5" t="n">
        <v>397005000</v>
      </c>
      <c r="C20" s="5" t="n">
        <v>333568000</v>
      </c>
    </row>
    <row r="21" spans="1:3">
      <c r="A21" s="3" t="s">
        <v>159</v>
      </c>
    </row>
    <row r="22" spans="1:3">
      <c r="A22" s="4" t="s">
        <v>160</v>
      </c>
      <c r="B22" s="5" t="n">
        <v>7238285000</v>
      </c>
      <c r="C22" s="5" t="n">
        <v>6944534000</v>
      </c>
    </row>
    <row r="23" spans="1:3">
      <c r="A23" s="4" t="s">
        <v>161</v>
      </c>
      <c r="B23" s="5" t="n">
        <v>2592692000</v>
      </c>
      <c r="C23" s="5" t="n">
        <v>2334938000</v>
      </c>
    </row>
    <row r="24" spans="1:3">
      <c r="A24" s="4" t="s">
        <v>162</v>
      </c>
      <c r="B24" s="5" t="n">
        <v>4645593000</v>
      </c>
      <c r="C24" s="5" t="n">
        <v>4609596000</v>
      </c>
    </row>
    <row r="25" spans="1:3">
      <c r="A25" s="4" t="s">
        <v>163</v>
      </c>
      <c r="B25" s="5" t="n">
        <v>245933000</v>
      </c>
      <c r="C25" s="5" t="n">
        <v>208206000</v>
      </c>
    </row>
    <row r="26" spans="1:3">
      <c r="A26" s="4" t="s">
        <v>164</v>
      </c>
      <c r="B26" s="5" t="n">
        <v>88701000</v>
      </c>
      <c r="C26" s="5" t="n">
        <v>86913000</v>
      </c>
    </row>
    <row r="27" spans="1:3">
      <c r="A27" s="4" t="s">
        <v>165</v>
      </c>
      <c r="B27" s="5" t="n">
        <v>4980227000</v>
      </c>
      <c r="C27" s="5" t="n">
        <v>4904715000</v>
      </c>
    </row>
    <row r="28" spans="1:3">
      <c r="A28" s="3" t="s">
        <v>166</v>
      </c>
    </row>
    <row r="29" spans="1:3">
      <c r="A29" s="4" t="s">
        <v>148</v>
      </c>
      <c r="B29" s="5" t="n">
        <v>600672000</v>
      </c>
      <c r="C29" s="5" t="n">
        <v>501223000</v>
      </c>
    </row>
    <row r="30" spans="1:3">
      <c r="A30" s="4" t="s">
        <v>167</v>
      </c>
      <c r="B30" s="5" t="n">
        <v>278297000</v>
      </c>
      <c r="C30" s="5" t="n">
        <v>278297000</v>
      </c>
    </row>
    <row r="31" spans="1:3">
      <c r="A31" s="4" t="s">
        <v>149</v>
      </c>
      <c r="B31" s="5" t="n">
        <v>3556000</v>
      </c>
      <c r="C31" s="5" t="n">
        <v>0</v>
      </c>
    </row>
    <row r="32" spans="1:3">
      <c r="A32" s="4" t="s">
        <v>168</v>
      </c>
      <c r="B32" s="5" t="n">
        <v>91926000</v>
      </c>
      <c r="C32" s="5" t="n">
        <v>75238000</v>
      </c>
    </row>
    <row r="33" spans="1:3">
      <c r="A33" s="4" t="s">
        <v>169</v>
      </c>
      <c r="B33" s="5" t="n">
        <v>974451000</v>
      </c>
      <c r="C33" s="5" t="n">
        <v>854758000</v>
      </c>
    </row>
    <row r="34" spans="1:3">
      <c r="A34" s="4" t="s">
        <v>170</v>
      </c>
      <c r="B34" s="5" t="n">
        <v>6646103000</v>
      </c>
      <c r="C34" s="5" t="n">
        <v>6471080000</v>
      </c>
    </row>
    <row r="35" spans="1:3">
      <c r="A35" s="3" t="s">
        <v>171</v>
      </c>
    </row>
    <row r="36" spans="1:3">
      <c r="A36" s="4" t="s">
        <v>172</v>
      </c>
      <c r="B36" s="5" t="n">
        <v>305400000</v>
      </c>
      <c r="C36" s="5" t="n">
        <v>287100000</v>
      </c>
    </row>
    <row r="37" spans="1:3">
      <c r="A37" s="4" t="s">
        <v>173</v>
      </c>
      <c r="B37" s="5" t="n">
        <v>256895000</v>
      </c>
      <c r="C37" s="5" t="n">
        <v>273348000</v>
      </c>
    </row>
    <row r="38" spans="1:3">
      <c r="A38" s="4" t="s">
        <v>100</v>
      </c>
      <c r="B38" s="5" t="n">
        <v>121383000</v>
      </c>
      <c r="C38" s="5" t="n">
        <v>86705000</v>
      </c>
    </row>
    <row r="39" spans="1:3">
      <c r="A39" s="4" t="s">
        <v>174</v>
      </c>
      <c r="B39" s="5" t="n">
        <v>11028000</v>
      </c>
      <c r="C39" s="5" t="n">
        <v>11374000</v>
      </c>
    </row>
    <row r="40" spans="1:3">
      <c r="A40" s="4" t="s">
        <v>101</v>
      </c>
      <c r="B40" s="5" t="n">
        <v>62357000</v>
      </c>
      <c r="C40" s="5" t="n">
        <v>61871000</v>
      </c>
    </row>
    <row r="41" spans="1:3">
      <c r="A41" s="4" t="s">
        <v>175</v>
      </c>
      <c r="B41" s="5" t="n">
        <v>2309000</v>
      </c>
      <c r="C41" s="5" t="n">
        <v>3609000</v>
      </c>
    </row>
    <row r="42" spans="1:3">
      <c r="A42" s="4" t="s">
        <v>149</v>
      </c>
      <c r="B42" s="5" t="n">
        <v>1182000</v>
      </c>
      <c r="C42" s="5" t="n">
        <v>2339000</v>
      </c>
    </row>
    <row r="43" spans="1:3">
      <c r="A43" s="4" t="s">
        <v>176</v>
      </c>
      <c r="B43" s="5" t="n">
        <v>21240000</v>
      </c>
      <c r="C43" s="5" t="n">
        <v>19448000</v>
      </c>
    </row>
    <row r="44" spans="1:3">
      <c r="A44" s="4" t="s">
        <v>102</v>
      </c>
      <c r="B44" s="5" t="n">
        <v>53850000</v>
      </c>
      <c r="C44" s="5" t="n">
        <v>59314000</v>
      </c>
    </row>
    <row r="45" spans="1:3">
      <c r="A45" s="4" t="s">
        <v>177</v>
      </c>
      <c r="B45" s="5" t="n">
        <v>835644000</v>
      </c>
      <c r="C45" s="5" t="n">
        <v>805108000</v>
      </c>
    </row>
    <row r="46" spans="1:3">
      <c r="A46" s="4" t="s">
        <v>178</v>
      </c>
      <c r="B46" s="5" t="n">
        <v>2180750000</v>
      </c>
      <c r="C46" s="5" t="n">
        <v>2119364000</v>
      </c>
    </row>
    <row r="47" spans="1:3">
      <c r="A47" s="3" t="s">
        <v>179</v>
      </c>
    </row>
    <row r="48" spans="1:3">
      <c r="A48" s="4" t="s">
        <v>180</v>
      </c>
      <c r="B48" s="5" t="n">
        <v>547210000</v>
      </c>
      <c r="C48" s="5" t="n">
        <v>940650000</v>
      </c>
    </row>
    <row r="49" spans="1:3">
      <c r="A49" s="4" t="s">
        <v>175</v>
      </c>
      <c r="B49" s="5" t="n">
        <v>933578000</v>
      </c>
      <c r="C49" s="5" t="n">
        <v>455649000</v>
      </c>
    </row>
    <row r="50" spans="1:3">
      <c r="A50" s="4" t="s">
        <v>181</v>
      </c>
      <c r="B50" s="5" t="n">
        <v>146679000</v>
      </c>
      <c r="C50" s="5" t="n">
        <v>127519000</v>
      </c>
    </row>
    <row r="51" spans="1:3">
      <c r="A51" s="4" t="s">
        <v>182</v>
      </c>
      <c r="B51" s="5" t="n">
        <v>94003000</v>
      </c>
      <c r="C51" s="5" t="n">
        <v>125844000</v>
      </c>
    </row>
    <row r="52" spans="1:3">
      <c r="A52" s="4" t="s">
        <v>149</v>
      </c>
      <c r="B52" s="5" t="n">
        <v>3556000</v>
      </c>
      <c r="C52" s="5" t="n">
        <v>0</v>
      </c>
    </row>
    <row r="53" spans="1:3">
      <c r="A53" s="4" t="s">
        <v>183</v>
      </c>
      <c r="B53" s="5" t="n">
        <v>131706000</v>
      </c>
      <c r="C53" s="5" t="n">
        <v>140545000</v>
      </c>
    </row>
    <row r="54" spans="1:3">
      <c r="A54" s="4" t="s">
        <v>184</v>
      </c>
      <c r="B54" s="5" t="n">
        <v>1856732000</v>
      </c>
      <c r="C54" s="5" t="n">
        <v>1790207000</v>
      </c>
    </row>
    <row r="55" spans="1:3">
      <c r="A55" s="4" t="s">
        <v>185</v>
      </c>
      <c r="B55" s="5" t="n">
        <v>4873126000</v>
      </c>
      <c r="C55" s="5" t="n">
        <v>4714679000</v>
      </c>
    </row>
    <row r="56" spans="1:3">
      <c r="A56" s="4" t="s">
        <v>186</v>
      </c>
      <c r="B56" s="4" t="s">
        <v>137</v>
      </c>
      <c r="C56" s="4" t="s">
        <v>137</v>
      </c>
    </row>
    <row r="57" spans="1:3">
      <c r="A57" s="4" t="s">
        <v>187</v>
      </c>
      <c r="B57" s="5" t="n">
        <v>11529000</v>
      </c>
      <c r="C57" s="5" t="n">
        <v>11529000</v>
      </c>
    </row>
    <row r="58" spans="1:3">
      <c r="A58" s="3" t="s">
        <v>188</v>
      </c>
    </row>
    <row r="59" spans="1:3">
      <c r="A59" s="4" t="s">
        <v>189</v>
      </c>
      <c r="B59" s="5" t="n">
        <v>1157665000</v>
      </c>
      <c r="C59" s="5" t="n">
        <v>1163661000</v>
      </c>
    </row>
    <row r="60" spans="1:3">
      <c r="A60" s="4" t="s">
        <v>190</v>
      </c>
      <c r="B60" s="5" t="n">
        <v>-95940000</v>
      </c>
      <c r="C60" s="5" t="n">
        <v>-92451000</v>
      </c>
    </row>
    <row r="61" spans="1:3">
      <c r="A61" s="4" t="s">
        <v>191</v>
      </c>
      <c r="B61" s="5" t="n">
        <v>633528000</v>
      </c>
      <c r="C61" s="5" t="n">
        <v>604742000</v>
      </c>
    </row>
    <row r="62" spans="1:3">
      <c r="A62" s="4" t="s">
        <v>192</v>
      </c>
      <c r="B62" s="5" t="n">
        <v>1695253000</v>
      </c>
      <c r="C62" s="5" t="n">
        <v>1675952000</v>
      </c>
    </row>
    <row r="63" spans="1:3">
      <c r="A63" s="4" t="s">
        <v>193</v>
      </c>
      <c r="B63" s="5" t="n">
        <v>66195000</v>
      </c>
      <c r="C63" s="5" t="n">
        <v>68920000</v>
      </c>
    </row>
    <row r="64" spans="1:3">
      <c r="A64" s="4" t="s">
        <v>194</v>
      </c>
      <c r="B64" s="5" t="n">
        <v>1761448000</v>
      </c>
      <c r="C64" s="5" t="n">
        <v>1744872000</v>
      </c>
    </row>
    <row r="65" spans="1:3">
      <c r="A65" s="4" t="s">
        <v>195</v>
      </c>
      <c r="B65" s="5" t="n">
        <v>6646103000</v>
      </c>
      <c r="C65" s="5" t="n">
        <v>6471080000</v>
      </c>
    </row>
    <row r="66" spans="1:3">
      <c r="A66" s="4" t="s">
        <v>29</v>
      </c>
    </row>
    <row r="67" spans="1:3">
      <c r="A67" s="3" t="s">
        <v>142</v>
      </c>
    </row>
    <row r="68" spans="1:3">
      <c r="A68" s="4" t="s">
        <v>143</v>
      </c>
      <c r="B68" s="5" t="n">
        <v>1108000</v>
      </c>
      <c r="C68" s="5" t="n">
        <v>324000</v>
      </c>
    </row>
    <row r="69" spans="1:3">
      <c r="A69" s="4" t="s">
        <v>144</v>
      </c>
      <c r="B69" s="5" t="n">
        <v>67227000</v>
      </c>
      <c r="C69" s="5" t="n">
        <v>65003000</v>
      </c>
    </row>
    <row r="70" spans="1:3">
      <c r="A70" s="4" t="s">
        <v>145</v>
      </c>
      <c r="B70" s="5" t="n">
        <v>43869000</v>
      </c>
      <c r="C70" s="5" t="n">
        <v>48289000</v>
      </c>
    </row>
    <row r="71" spans="1:3">
      <c r="A71" s="4" t="s">
        <v>146</v>
      </c>
      <c r="B71" s="5" t="n">
        <v>14541000</v>
      </c>
      <c r="C71" s="5" t="n">
        <v>25514000</v>
      </c>
    </row>
    <row r="72" spans="1:3">
      <c r="A72" s="4" t="s">
        <v>196</v>
      </c>
      <c r="B72" s="5" t="n">
        <v>9486000</v>
      </c>
      <c r="C72" s="5" t="n">
        <v>8886000</v>
      </c>
    </row>
    <row r="73" spans="1:3">
      <c r="A73" s="4" t="s">
        <v>97</v>
      </c>
      <c r="B73" s="5" t="n">
        <v>60859000</v>
      </c>
      <c r="C73" s="5" t="n">
        <v>64401000</v>
      </c>
    </row>
    <row r="74" spans="1:3">
      <c r="A74" s="4" t="s">
        <v>148</v>
      </c>
      <c r="B74" s="5" t="n">
        <v>2139000</v>
      </c>
      <c r="C74" s="5" t="n">
        <v>3442000</v>
      </c>
    </row>
    <row r="75" spans="1:3">
      <c r="A75" s="4" t="s">
        <v>149</v>
      </c>
      <c r="B75" s="5" t="n">
        <v>1088000</v>
      </c>
      <c r="C75" s="5" t="n">
        <v>5224000</v>
      </c>
    </row>
    <row r="76" spans="1:3">
      <c r="A76" s="4" t="s">
        <v>150</v>
      </c>
      <c r="B76" s="5" t="n">
        <v>3410000</v>
      </c>
      <c r="C76" s="5" t="n">
        <v>25807000</v>
      </c>
    </row>
    <row r="77" spans="1:3">
      <c r="A77" s="4" t="s">
        <v>98</v>
      </c>
      <c r="B77" s="5" t="n">
        <v>39904000</v>
      </c>
      <c r="C77" s="5" t="n">
        <v>67355000</v>
      </c>
    </row>
    <row r="78" spans="1:3">
      <c r="A78" s="4" t="s">
        <v>151</v>
      </c>
      <c r="B78" s="5" t="n">
        <v>243631000</v>
      </c>
      <c r="C78" s="5" t="n">
        <v>314245000</v>
      </c>
    </row>
    <row r="79" spans="1:3">
      <c r="A79" s="3" t="s">
        <v>152</v>
      </c>
    </row>
    <row r="80" spans="1:3">
      <c r="A80" s="4" t="s">
        <v>154</v>
      </c>
      <c r="B80" s="5" t="n">
        <v>323524000</v>
      </c>
      <c r="C80" s="5" t="n">
        <v>272977000</v>
      </c>
    </row>
    <row r="81" spans="1:3">
      <c r="A81" s="4" t="s">
        <v>156</v>
      </c>
      <c r="B81" s="5" t="n">
        <v>283000</v>
      </c>
      <c r="C81" s="5" t="n">
        <v>316000</v>
      </c>
    </row>
    <row r="82" spans="1:3">
      <c r="A82" s="4" t="s">
        <v>157</v>
      </c>
      <c r="B82" s="5" t="n">
        <v>96000</v>
      </c>
      <c r="C82" s="5" t="n">
        <v>96000</v>
      </c>
    </row>
    <row r="83" spans="1:3">
      <c r="A83" s="4" t="s">
        <v>158</v>
      </c>
      <c r="B83" s="5" t="n">
        <v>323903000</v>
      </c>
      <c r="C83" s="5" t="n">
        <v>273389000</v>
      </c>
    </row>
    <row r="84" spans="1:3">
      <c r="A84" s="3" t="s">
        <v>159</v>
      </c>
    </row>
    <row r="85" spans="1:3">
      <c r="A85" s="4" t="s">
        <v>160</v>
      </c>
      <c r="B85" s="5" t="n">
        <v>5501070000</v>
      </c>
      <c r="C85" s="5" t="n">
        <v>5359211000</v>
      </c>
    </row>
    <row r="86" spans="1:3">
      <c r="A86" s="4" t="s">
        <v>161</v>
      </c>
      <c r="B86" s="5" t="n">
        <v>2029534000</v>
      </c>
      <c r="C86" s="5" t="n">
        <v>1809528000</v>
      </c>
    </row>
    <row r="87" spans="1:3">
      <c r="A87" s="4" t="s">
        <v>162</v>
      </c>
      <c r="B87" s="5" t="n">
        <v>3471536000</v>
      </c>
      <c r="C87" s="5" t="n">
        <v>3549683000</v>
      </c>
    </row>
    <row r="88" spans="1:3">
      <c r="A88" s="4" t="s">
        <v>163</v>
      </c>
      <c r="B88" s="5" t="n">
        <v>204079000</v>
      </c>
      <c r="C88" s="5" t="n">
        <v>158122000</v>
      </c>
    </row>
    <row r="89" spans="1:3">
      <c r="A89" s="4" t="s">
        <v>164</v>
      </c>
      <c r="B89" s="5" t="n">
        <v>88701000</v>
      </c>
      <c r="C89" s="5" t="n">
        <v>86913000</v>
      </c>
    </row>
    <row r="90" spans="1:3">
      <c r="A90" s="4" t="s">
        <v>165</v>
      </c>
      <c r="B90" s="5" t="n">
        <v>3764316000</v>
      </c>
      <c r="C90" s="5" t="n">
        <v>3794718000</v>
      </c>
    </row>
    <row r="91" spans="1:3">
      <c r="A91" s="3" t="s">
        <v>166</v>
      </c>
    </row>
    <row r="92" spans="1:3">
      <c r="A92" s="4" t="s">
        <v>148</v>
      </c>
      <c r="B92" s="5" t="n">
        <v>459239000</v>
      </c>
      <c r="C92" s="5" t="n">
        <v>365413000</v>
      </c>
    </row>
    <row r="93" spans="1:3">
      <c r="A93" s="4" t="s">
        <v>167</v>
      </c>
      <c r="B93" s="5" t="n">
        <v>51632000</v>
      </c>
      <c r="C93" s="5" t="n">
        <v>51632000</v>
      </c>
    </row>
    <row r="94" spans="1:3">
      <c r="A94" s="4" t="s">
        <v>149</v>
      </c>
      <c r="B94" s="5" t="n">
        <v>3556000</v>
      </c>
      <c r="C94" s="5" t="n">
        <v>0</v>
      </c>
    </row>
    <row r="95" spans="1:3">
      <c r="A95" s="4" t="s">
        <v>168</v>
      </c>
      <c r="B95" s="5" t="n">
        <v>75286000</v>
      </c>
      <c r="C95" s="5" t="n">
        <v>68149000</v>
      </c>
    </row>
    <row r="96" spans="1:3">
      <c r="A96" s="4" t="s">
        <v>169</v>
      </c>
      <c r="B96" s="5" t="n">
        <v>589713000</v>
      </c>
      <c r="C96" s="5" t="n">
        <v>485194000</v>
      </c>
    </row>
    <row r="97" spans="1:3">
      <c r="A97" s="4" t="s">
        <v>170</v>
      </c>
      <c r="B97" s="5" t="n">
        <v>4921563000</v>
      </c>
      <c r="C97" s="5" t="n">
        <v>4867546000</v>
      </c>
    </row>
    <row r="98" spans="1:3">
      <c r="A98" s="3" t="s">
        <v>171</v>
      </c>
    </row>
    <row r="99" spans="1:3">
      <c r="A99" s="4" t="s">
        <v>172</v>
      </c>
      <c r="B99" s="5" t="n">
        <v>39800000</v>
      </c>
      <c r="C99" s="5" t="n">
        <v>61000000</v>
      </c>
    </row>
    <row r="100" spans="1:3">
      <c r="A100" s="4" t="s">
        <v>197</v>
      </c>
      <c r="B100" s="5" t="n">
        <v>0</v>
      </c>
      <c r="C100" s="5" t="n">
        <v>0</v>
      </c>
    </row>
    <row r="101" spans="1:3">
      <c r="A101" s="4" t="s">
        <v>173</v>
      </c>
      <c r="B101" s="5" t="n">
        <v>23000</v>
      </c>
      <c r="C101" s="5" t="n">
        <v>231880000</v>
      </c>
    </row>
    <row r="102" spans="1:3">
      <c r="A102" s="4" t="s">
        <v>100</v>
      </c>
      <c r="B102" s="5" t="n">
        <v>77094000</v>
      </c>
      <c r="C102" s="5" t="n">
        <v>55566000</v>
      </c>
    </row>
    <row r="103" spans="1:3">
      <c r="A103" s="4" t="s">
        <v>198</v>
      </c>
      <c r="B103" s="5" t="n">
        <v>22875000</v>
      </c>
      <c r="C103" s="5" t="n">
        <v>23183000</v>
      </c>
    </row>
    <row r="104" spans="1:3">
      <c r="A104" s="4" t="s">
        <v>174</v>
      </c>
      <c r="B104" s="5" t="n">
        <v>11028000</v>
      </c>
      <c r="C104" s="5" t="n">
        <v>11374000</v>
      </c>
    </row>
    <row r="105" spans="1:3">
      <c r="A105" s="4" t="s">
        <v>101</v>
      </c>
      <c r="B105" s="5" t="n">
        <v>33945000</v>
      </c>
      <c r="C105" s="5" t="n">
        <v>34819000</v>
      </c>
    </row>
    <row r="106" spans="1:3">
      <c r="A106" s="4" t="s">
        <v>175</v>
      </c>
      <c r="B106" s="5" t="n">
        <v>784000</v>
      </c>
      <c r="C106" s="5" t="n">
        <v>3517000</v>
      </c>
    </row>
    <row r="107" spans="1:3">
      <c r="A107" s="4" t="s">
        <v>149</v>
      </c>
      <c r="B107" s="5" t="n">
        <v>1182000</v>
      </c>
      <c r="C107" s="5" t="n">
        <v>2339000</v>
      </c>
    </row>
    <row r="108" spans="1:3">
      <c r="A108" s="4" t="s">
        <v>176</v>
      </c>
      <c r="B108" s="5" t="n">
        <v>132000</v>
      </c>
      <c r="C108" s="5" t="n">
        <v>132000</v>
      </c>
    </row>
    <row r="109" spans="1:3">
      <c r="A109" s="4" t="s">
        <v>102</v>
      </c>
      <c r="B109" s="5" t="n">
        <v>31633000</v>
      </c>
      <c r="C109" s="5" t="n">
        <v>33551000</v>
      </c>
    </row>
    <row r="110" spans="1:3">
      <c r="A110" s="4" t="s">
        <v>177</v>
      </c>
      <c r="B110" s="5" t="n">
        <v>218496000</v>
      </c>
      <c r="C110" s="5" t="n">
        <v>457361000</v>
      </c>
    </row>
    <row r="111" spans="1:3">
      <c r="A111" s="4" t="s">
        <v>178</v>
      </c>
      <c r="B111" s="5" t="n">
        <v>1657887000</v>
      </c>
      <c r="C111" s="5" t="n">
        <v>1399489000</v>
      </c>
    </row>
    <row r="112" spans="1:3">
      <c r="A112" s="3" t="s">
        <v>179</v>
      </c>
    </row>
    <row r="113" spans="1:3">
      <c r="A113" s="4" t="s">
        <v>180</v>
      </c>
      <c r="B113" s="5" t="n">
        <v>449012000</v>
      </c>
      <c r="C113" s="5" t="n">
        <v>748666000</v>
      </c>
    </row>
    <row r="114" spans="1:3">
      <c r="A114" s="4" t="s">
        <v>175</v>
      </c>
      <c r="B114" s="5" t="n">
        <v>754441000</v>
      </c>
      <c r="C114" s="5" t="n">
        <v>423701000</v>
      </c>
    </row>
    <row r="115" spans="1:3">
      <c r="A115" s="4" t="s">
        <v>181</v>
      </c>
      <c r="B115" s="5" t="n">
        <v>145707000</v>
      </c>
      <c r="C115" s="5" t="n">
        <v>126601000</v>
      </c>
    </row>
    <row r="116" spans="1:3">
      <c r="A116" s="4" t="s">
        <v>182</v>
      </c>
      <c r="B116" s="5" t="n">
        <v>86124000</v>
      </c>
      <c r="C116" s="5" t="n">
        <v>114427000</v>
      </c>
    </row>
    <row r="117" spans="1:3">
      <c r="A117" s="4" t="s">
        <v>149</v>
      </c>
      <c r="B117" s="5" t="n">
        <v>3556000</v>
      </c>
      <c r="C117" s="5" t="n">
        <v>0</v>
      </c>
    </row>
    <row r="118" spans="1:3">
      <c r="A118" s="4" t="s">
        <v>183</v>
      </c>
      <c r="B118" s="5" t="n">
        <v>106442000</v>
      </c>
      <c r="C118" s="5" t="n">
        <v>118980000</v>
      </c>
    </row>
    <row r="119" spans="1:3">
      <c r="A119" s="4" t="s">
        <v>184</v>
      </c>
      <c r="B119" s="5" t="n">
        <v>1545282000</v>
      </c>
      <c r="C119" s="5" t="n">
        <v>1532375000</v>
      </c>
    </row>
    <row r="120" spans="1:3">
      <c r="A120" s="4" t="s">
        <v>185</v>
      </c>
      <c r="B120" s="5" t="n">
        <v>3421665000</v>
      </c>
      <c r="C120" s="5" t="n">
        <v>3389225000</v>
      </c>
    </row>
    <row r="121" spans="1:3">
      <c r="A121" s="4" t="s">
        <v>186</v>
      </c>
      <c r="B121" s="4" t="s">
        <v>137</v>
      </c>
      <c r="C121" s="4" t="s">
        <v>137</v>
      </c>
    </row>
    <row r="122" spans="1:3">
      <c r="A122" s="4" t="s">
        <v>187</v>
      </c>
      <c r="B122" s="5" t="n">
        <v>11529000</v>
      </c>
      <c r="C122" s="5" t="n">
        <v>11529000</v>
      </c>
    </row>
    <row r="123" spans="1:3">
      <c r="A123" s="3" t="s">
        <v>188</v>
      </c>
    </row>
    <row r="124" spans="1:3">
      <c r="A124" s="4" t="s">
        <v>189</v>
      </c>
      <c r="B124" s="5" t="n">
        <v>1264918000</v>
      </c>
      <c r="C124" s="5" t="n">
        <v>1264918000</v>
      </c>
    </row>
    <row r="125" spans="1:3">
      <c r="A125" s="4" t="s">
        <v>190</v>
      </c>
      <c r="B125" s="5" t="n">
        <v>-97093000</v>
      </c>
      <c r="C125" s="5" t="n">
        <v>-92428000</v>
      </c>
    </row>
    <row r="126" spans="1:3">
      <c r="A126" s="4" t="s">
        <v>191</v>
      </c>
      <c r="B126" s="5" t="n">
        <v>254349000</v>
      </c>
      <c r="C126" s="5" t="n">
        <v>225382000</v>
      </c>
    </row>
    <row r="127" spans="1:3">
      <c r="A127" s="4" t="s">
        <v>192</v>
      </c>
      <c r="B127" s="5" t="n">
        <v>1422174000</v>
      </c>
      <c r="C127" s="5" t="n">
        <v>1397872000</v>
      </c>
    </row>
    <row r="128" spans="1:3">
      <c r="A128" s="4" t="s">
        <v>193</v>
      </c>
      <c r="B128" s="5" t="n">
        <v>66195000</v>
      </c>
      <c r="C128" s="5" t="n">
        <v>68920000</v>
      </c>
    </row>
    <row r="129" spans="1:3">
      <c r="A129" s="4" t="s">
        <v>194</v>
      </c>
      <c r="B129" s="5" t="n">
        <v>1488369000</v>
      </c>
      <c r="C129" s="5" t="n">
        <v>1466792000</v>
      </c>
    </row>
    <row r="130" spans="1:3">
      <c r="A130" s="4" t="s">
        <v>195</v>
      </c>
      <c r="B130" s="5" t="n">
        <v>4921563000</v>
      </c>
      <c r="C130" s="5" t="n">
        <v>4867546000</v>
      </c>
    </row>
    <row r="131" spans="1:3">
      <c r="A131" s="4" t="s">
        <v>32</v>
      </c>
    </row>
    <row r="132" spans="1:3">
      <c r="A132" s="3" t="s">
        <v>142</v>
      </c>
    </row>
    <row r="133" spans="1:3">
      <c r="A133" s="4" t="s">
        <v>143</v>
      </c>
      <c r="B133" s="5" t="n">
        <v>1700000</v>
      </c>
      <c r="C133" s="5" t="n">
        <v>671000</v>
      </c>
    </row>
    <row r="134" spans="1:3">
      <c r="A134" s="4" t="s">
        <v>144</v>
      </c>
      <c r="B134" s="5" t="n">
        <v>23246000</v>
      </c>
      <c r="C134" s="5" t="n">
        <v>22009000</v>
      </c>
    </row>
    <row r="135" spans="1:3">
      <c r="A135" s="4" t="s">
        <v>145</v>
      </c>
      <c r="B135" s="5" t="n">
        <v>10186000</v>
      </c>
      <c r="C135" s="5" t="n">
        <v>9995000</v>
      </c>
    </row>
    <row r="136" spans="1:3">
      <c r="A136" s="4" t="s">
        <v>146</v>
      </c>
      <c r="B136" s="5" t="n">
        <v>2860000</v>
      </c>
      <c r="C136" s="5" t="n">
        <v>2090000</v>
      </c>
    </row>
    <row r="137" spans="1:3">
      <c r="A137" s="4" t="s">
        <v>196</v>
      </c>
      <c r="B137" s="5" t="n">
        <v>336000</v>
      </c>
      <c r="C137" s="5" t="n">
        <v>0</v>
      </c>
    </row>
    <row r="138" spans="1:3">
      <c r="A138" s="4" t="s">
        <v>97</v>
      </c>
      <c r="B138" s="5" t="n">
        <v>5643000</v>
      </c>
      <c r="C138" s="5" t="n">
        <v>8626000</v>
      </c>
    </row>
    <row r="139" spans="1:3">
      <c r="A139" s="4" t="s">
        <v>148</v>
      </c>
      <c r="B139" s="5" t="n">
        <v>794000</v>
      </c>
      <c r="C139" s="5" t="n">
        <v>413000</v>
      </c>
    </row>
    <row r="140" spans="1:3">
      <c r="A140" s="4" t="s">
        <v>98</v>
      </c>
      <c r="B140" s="5" t="n">
        <v>1131000</v>
      </c>
      <c r="C140" s="5" t="n">
        <v>1031000</v>
      </c>
    </row>
    <row r="141" spans="1:3">
      <c r="A141" s="4" t="s">
        <v>151</v>
      </c>
      <c r="B141" s="5" t="n">
        <v>45896000</v>
      </c>
      <c r="C141" s="5" t="n">
        <v>44835000</v>
      </c>
    </row>
    <row r="142" spans="1:3">
      <c r="A142" s="3" t="s">
        <v>152</v>
      </c>
    </row>
    <row r="143" spans="1:3">
      <c r="A143" s="4" t="s">
        <v>156</v>
      </c>
      <c r="B143" s="5" t="n">
        <v>220000</v>
      </c>
      <c r="C143" s="5" t="n">
        <v>231000</v>
      </c>
    </row>
    <row r="144" spans="1:3">
      <c r="A144" s="4" t="s">
        <v>157</v>
      </c>
      <c r="B144" s="5" t="n">
        <v>2240000</v>
      </c>
      <c r="C144" s="5" t="n">
        <v>2240000</v>
      </c>
    </row>
    <row r="145" spans="1:3">
      <c r="A145" s="4" t="s">
        <v>158</v>
      </c>
      <c r="B145" s="5" t="n">
        <v>2460000</v>
      </c>
      <c r="C145" s="5" t="n">
        <v>2471000</v>
      </c>
    </row>
    <row r="146" spans="1:3">
      <c r="A146" s="3" t="s">
        <v>159</v>
      </c>
    </row>
    <row r="147" spans="1:3">
      <c r="A147" s="4" t="s">
        <v>160</v>
      </c>
      <c r="B147" s="5" t="n">
        <v>1504778000</v>
      </c>
      <c r="C147" s="5" t="n">
        <v>1380584000</v>
      </c>
    </row>
    <row r="148" spans="1:3">
      <c r="A148" s="4" t="s">
        <v>161</v>
      </c>
      <c r="B148" s="5" t="n">
        <v>460858000</v>
      </c>
      <c r="C148" s="5" t="n">
        <v>429397000</v>
      </c>
    </row>
    <row r="149" spans="1:3">
      <c r="A149" s="4" t="s">
        <v>162</v>
      </c>
      <c r="B149" s="5" t="n">
        <v>1043920000</v>
      </c>
      <c r="C149" s="5" t="n">
        <v>951187000</v>
      </c>
    </row>
    <row r="150" spans="1:3">
      <c r="A150" s="4" t="s">
        <v>163</v>
      </c>
      <c r="B150" s="5" t="n">
        <v>34350000</v>
      </c>
      <c r="C150" s="5" t="n">
        <v>16978000</v>
      </c>
    </row>
    <row r="151" spans="1:3">
      <c r="A151" s="4" t="s">
        <v>165</v>
      </c>
      <c r="B151" s="5" t="n">
        <v>1078270000</v>
      </c>
      <c r="C151" s="5" t="n">
        <v>968165000</v>
      </c>
    </row>
    <row r="152" spans="1:3">
      <c r="A152" s="3" t="s">
        <v>166</v>
      </c>
    </row>
    <row r="153" spans="1:3">
      <c r="A153" s="4" t="s">
        <v>148</v>
      </c>
      <c r="B153" s="5" t="n">
        <v>141433000</v>
      </c>
      <c r="C153" s="5" t="n">
        <v>135810000</v>
      </c>
    </row>
    <row r="154" spans="1:3">
      <c r="A154" s="4" t="s">
        <v>167</v>
      </c>
      <c r="B154" s="5" t="n">
        <v>226665000</v>
      </c>
      <c r="C154" s="5" t="n">
        <v>226665000</v>
      </c>
    </row>
    <row r="155" spans="1:3">
      <c r="A155" s="4" t="s">
        <v>168</v>
      </c>
      <c r="B155" s="5" t="n">
        <v>6046000</v>
      </c>
      <c r="C155" s="5" t="n">
        <v>5277000</v>
      </c>
    </row>
    <row r="156" spans="1:3">
      <c r="A156" s="4" t="s">
        <v>169</v>
      </c>
      <c r="B156" s="5" t="n">
        <v>374144000</v>
      </c>
      <c r="C156" s="5" t="n">
        <v>367752000</v>
      </c>
    </row>
    <row r="157" spans="1:3">
      <c r="A157" s="4" t="s">
        <v>170</v>
      </c>
      <c r="B157" s="5" t="n">
        <v>1500770000</v>
      </c>
      <c r="C157" s="5" t="n">
        <v>1383223000</v>
      </c>
    </row>
    <row r="158" spans="1:3">
      <c r="A158" s="3" t="s">
        <v>171</v>
      </c>
    </row>
    <row r="159" spans="1:3">
      <c r="A159" s="4" t="s">
        <v>197</v>
      </c>
      <c r="B159" s="5" t="n">
        <v>0</v>
      </c>
      <c r="C159" s="5" t="n">
        <v>4600000</v>
      </c>
    </row>
    <row r="160" spans="1:3">
      <c r="A160" s="4" t="s">
        <v>100</v>
      </c>
      <c r="B160" s="5" t="n">
        <v>29812000</v>
      </c>
      <c r="C160" s="5" t="n">
        <v>16709000</v>
      </c>
    </row>
    <row r="161" spans="1:3">
      <c r="A161" s="4" t="s">
        <v>198</v>
      </c>
      <c r="B161" s="5" t="n">
        <v>667000</v>
      </c>
      <c r="C161" s="5" t="n">
        <v>3793000</v>
      </c>
    </row>
    <row r="162" spans="1:3">
      <c r="A162" s="4" t="s">
        <v>101</v>
      </c>
      <c r="B162" s="5" t="n">
        <v>29619000</v>
      </c>
      <c r="C162" s="5" t="n">
        <v>45581000</v>
      </c>
    </row>
    <row r="163" spans="1:3">
      <c r="A163" s="4" t="s">
        <v>175</v>
      </c>
      <c r="B163" s="5" t="n">
        <v>1525000</v>
      </c>
      <c r="C163" s="5" t="n">
        <v>92000</v>
      </c>
    </row>
    <row r="164" spans="1:3">
      <c r="A164" s="4" t="s">
        <v>102</v>
      </c>
      <c r="B164" s="5" t="n">
        <v>2450000</v>
      </c>
      <c r="C164" s="5" t="n">
        <v>2134000</v>
      </c>
    </row>
    <row r="165" spans="1:3">
      <c r="A165" s="4" t="s">
        <v>177</v>
      </c>
      <c r="B165" s="5" t="n">
        <v>64073000</v>
      </c>
      <c r="C165" s="5" t="n">
        <v>72909000</v>
      </c>
    </row>
    <row r="166" spans="1:3">
      <c r="A166" s="4" t="s">
        <v>178</v>
      </c>
      <c r="B166" s="5" t="n">
        <v>480620000</v>
      </c>
      <c r="C166" s="5" t="n">
        <v>420875000</v>
      </c>
    </row>
    <row r="167" spans="1:3">
      <c r="A167" s="3" t="s">
        <v>179</v>
      </c>
    </row>
    <row r="168" spans="1:3">
      <c r="A168" s="4" t="s">
        <v>180</v>
      </c>
      <c r="B168" s="5" t="n">
        <v>126415000</v>
      </c>
      <c r="C168" s="5" t="n">
        <v>245785000</v>
      </c>
    </row>
    <row r="169" spans="1:3">
      <c r="A169" s="4" t="s">
        <v>175</v>
      </c>
      <c r="B169" s="5" t="n">
        <v>179137000</v>
      </c>
      <c r="C169" s="5" t="n">
        <v>31948000</v>
      </c>
    </row>
    <row r="170" spans="1:3">
      <c r="A170" s="4" t="s">
        <v>181</v>
      </c>
      <c r="B170" s="5" t="n">
        <v>793000</v>
      </c>
      <c r="C170" s="5" t="n">
        <v>754000</v>
      </c>
    </row>
    <row r="171" spans="1:3">
      <c r="A171" s="4" t="s">
        <v>182</v>
      </c>
      <c r="B171" s="5" t="n">
        <v>7879000</v>
      </c>
      <c r="C171" s="5" t="n">
        <v>11417000</v>
      </c>
    </row>
    <row r="172" spans="1:3">
      <c r="A172" s="4" t="s">
        <v>183</v>
      </c>
      <c r="B172" s="5" t="n">
        <v>7448000</v>
      </c>
      <c r="C172" s="5" t="n">
        <v>6300000</v>
      </c>
    </row>
    <row r="173" spans="1:3">
      <c r="A173" s="4" t="s">
        <v>184</v>
      </c>
      <c r="B173" s="5" t="n">
        <v>321672000</v>
      </c>
      <c r="C173" s="5" t="n">
        <v>296204000</v>
      </c>
    </row>
    <row r="174" spans="1:3">
      <c r="A174" s="4" t="s">
        <v>185</v>
      </c>
      <c r="B174" s="5" t="n">
        <v>866365000</v>
      </c>
      <c r="C174" s="5" t="n">
        <v>789988000</v>
      </c>
    </row>
    <row r="175" spans="1:3">
      <c r="A175" s="4" t="s">
        <v>186</v>
      </c>
      <c r="B175" s="4" t="s">
        <v>137</v>
      </c>
      <c r="C175" s="4" t="s">
        <v>137</v>
      </c>
    </row>
    <row r="176" spans="1:3">
      <c r="A176" s="3" t="s">
        <v>188</v>
      </c>
    </row>
    <row r="177" spans="1:3">
      <c r="A177" s="4" t="s">
        <v>189</v>
      </c>
      <c r="B177" s="5" t="n">
        <v>64000</v>
      </c>
      <c r="C177" s="5" t="n">
        <v>64000</v>
      </c>
    </row>
    <row r="178" spans="1:3">
      <c r="A178" s="4" t="s">
        <v>199</v>
      </c>
      <c r="B178" s="5" t="n">
        <v>504166000</v>
      </c>
      <c r="C178" s="5" t="n">
        <v>454166000</v>
      </c>
    </row>
    <row r="179" spans="1:3">
      <c r="A179" s="4" t="s">
        <v>191</v>
      </c>
      <c r="B179" s="5" t="n">
        <v>130175000</v>
      </c>
      <c r="C179" s="5" t="n">
        <v>139005000</v>
      </c>
    </row>
    <row r="180" spans="1:3">
      <c r="A180" s="4" t="s">
        <v>192</v>
      </c>
      <c r="B180" s="5" t="n">
        <v>634405000</v>
      </c>
      <c r="C180" s="5" t="n">
        <v>593235000</v>
      </c>
    </row>
    <row r="181" spans="1:3">
      <c r="A181" s="4" t="s">
        <v>195</v>
      </c>
      <c r="B181" s="6" t="n">
        <v>1500770000</v>
      </c>
      <c r="C181" s="6" t="n">
        <v>138322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8</v>
      </c>
      <c r="B1" s="2" t="s">
        <v>2</v>
      </c>
      <c r="C1" s="2" t="s">
        <v>35</v>
      </c>
    </row>
    <row r="2" spans="1:3">
      <c r="A2" s="3" t="s">
        <v>879</v>
      </c>
    </row>
    <row r="3" spans="1:3">
      <c r="A3" s="5" t="n">
        <v>2018</v>
      </c>
      <c r="B3" s="6" t="n">
        <v>257293</v>
      </c>
    </row>
    <row r="4" spans="1:3">
      <c r="A4" s="5" t="n">
        <v>2019</v>
      </c>
      <c r="B4" s="5" t="n">
        <v>384659</v>
      </c>
    </row>
    <row r="5" spans="1:3">
      <c r="A5" s="5" t="n">
        <v>2020</v>
      </c>
      <c r="B5" s="5" t="n">
        <v>126207</v>
      </c>
    </row>
    <row r="6" spans="1:3">
      <c r="A6" s="5" t="n">
        <v>2021</v>
      </c>
      <c r="B6" s="5" t="n">
        <v>310650</v>
      </c>
    </row>
    <row r="7" spans="1:3">
      <c r="A7" s="5" t="n">
        <v>2022</v>
      </c>
      <c r="B7" s="5" t="n">
        <v>57000</v>
      </c>
    </row>
    <row r="8" spans="1:3">
      <c r="A8" s="4" t="s">
        <v>880</v>
      </c>
      <c r="B8" s="5" t="n">
        <v>1295698</v>
      </c>
    </row>
    <row r="9" spans="1:3">
      <c r="A9" s="4" t="s">
        <v>213</v>
      </c>
      <c r="B9" s="5" t="n">
        <v>2431507</v>
      </c>
      <c r="C9" s="6" t="n">
        <v>2388577</v>
      </c>
    </row>
    <row r="10" spans="1:3">
      <c r="A10" s="4" t="s">
        <v>875</v>
      </c>
    </row>
    <row r="11" spans="1:3">
      <c r="A11" s="3" t="s">
        <v>879</v>
      </c>
    </row>
    <row r="12" spans="1:3">
      <c r="A12" s="5" t="n">
        <v>2018</v>
      </c>
      <c r="B12" s="5" t="n">
        <v>257268</v>
      </c>
    </row>
    <row r="13" spans="1:3">
      <c r="A13" s="5" t="n">
        <v>2019</v>
      </c>
      <c r="B13" s="5" t="n">
        <v>12357</v>
      </c>
    </row>
    <row r="14" spans="1:3">
      <c r="A14" s="5" t="n">
        <v>2020</v>
      </c>
      <c r="B14" s="5" t="n">
        <v>25862</v>
      </c>
    </row>
    <row r="15" spans="1:3">
      <c r="A15" s="5" t="n">
        <v>2021</v>
      </c>
      <c r="B15" s="5" t="n">
        <v>4650</v>
      </c>
    </row>
    <row r="16" spans="1:3">
      <c r="A16" s="5" t="n">
        <v>2022</v>
      </c>
      <c r="B16" s="5" t="n">
        <v>0</v>
      </c>
    </row>
    <row r="17" spans="1:3">
      <c r="A17" s="4" t="s">
        <v>880</v>
      </c>
      <c r="B17" s="5" t="n">
        <v>0</v>
      </c>
    </row>
    <row r="18" spans="1:3">
      <c r="A18" s="4" t="s">
        <v>213</v>
      </c>
      <c r="B18" s="5" t="n">
        <v>300137</v>
      </c>
      <c r="C18" s="5" t="n">
        <v>342207</v>
      </c>
    </row>
    <row r="19" spans="1:3">
      <c r="A19" s="4" t="s">
        <v>29</v>
      </c>
    </row>
    <row r="20" spans="1:3">
      <c r="A20" s="3" t="s">
        <v>879</v>
      </c>
    </row>
    <row r="21" spans="1:3">
      <c r="A21" s="5" t="n">
        <v>2018</v>
      </c>
      <c r="B21" s="5" t="n">
        <v>25</v>
      </c>
    </row>
    <row r="22" spans="1:3">
      <c r="A22" s="5" t="n">
        <v>2019</v>
      </c>
      <c r="B22" s="5" t="n">
        <v>200000</v>
      </c>
    </row>
    <row r="23" spans="1:3">
      <c r="A23" s="5" t="n">
        <v>2020</v>
      </c>
      <c r="B23" s="5" t="n">
        <v>100345</v>
      </c>
    </row>
    <row r="24" spans="1:3">
      <c r="A24" s="5" t="n">
        <v>2021</v>
      </c>
      <c r="B24" s="5" t="n">
        <v>306000</v>
      </c>
    </row>
    <row r="25" spans="1:3">
      <c r="A25" s="5" t="n">
        <v>2022</v>
      </c>
      <c r="B25" s="5" t="n">
        <v>57000</v>
      </c>
    </row>
    <row r="26" spans="1:3">
      <c r="A26" s="4" t="s">
        <v>880</v>
      </c>
      <c r="B26" s="5" t="n">
        <v>1002500</v>
      </c>
    </row>
    <row r="27" spans="1:3">
      <c r="A27" s="4" t="s">
        <v>213</v>
      </c>
      <c r="B27" s="5" t="n">
        <v>1665870</v>
      </c>
      <c r="C27" s="5" t="n">
        <v>1640870</v>
      </c>
    </row>
    <row r="28" spans="1:3">
      <c r="A28" s="4" t="s">
        <v>32</v>
      </c>
    </row>
    <row r="29" spans="1:3">
      <c r="A29" s="3" t="s">
        <v>879</v>
      </c>
    </row>
    <row r="30" spans="1:3">
      <c r="A30" s="5" t="n">
        <v>2018</v>
      </c>
      <c r="B30" s="5" t="n">
        <v>0</v>
      </c>
    </row>
    <row r="31" spans="1:3">
      <c r="A31" s="5" t="n">
        <v>2019</v>
      </c>
      <c r="B31" s="5" t="n">
        <v>172302</v>
      </c>
    </row>
    <row r="32" spans="1:3">
      <c r="A32" s="5" t="n">
        <v>2020</v>
      </c>
      <c r="B32" s="5" t="n">
        <v>0</v>
      </c>
    </row>
    <row r="33" spans="1:3">
      <c r="A33" s="5" t="n">
        <v>2021</v>
      </c>
      <c r="B33" s="5" t="n">
        <v>0</v>
      </c>
    </row>
    <row r="34" spans="1:3">
      <c r="A34" s="5" t="n">
        <v>2022</v>
      </c>
      <c r="B34" s="5" t="n">
        <v>0</v>
      </c>
    </row>
    <row r="35" spans="1:3">
      <c r="A35" s="4" t="s">
        <v>880</v>
      </c>
      <c r="B35" s="5" t="n">
        <v>293198</v>
      </c>
    </row>
    <row r="36" spans="1:3">
      <c r="A36" s="4" t="s">
        <v>213</v>
      </c>
      <c r="B36" s="6" t="n">
        <v>465500</v>
      </c>
      <c r="C36" s="6" t="n">
        <v>405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 customWidth="1" max="5" min="5" width="19"/>
    <col customWidth="1" max="6" min="6" width="19"/>
    <col customWidth="1" max="7" min="7" width="19"/>
  </cols>
  <sheetData>
    <row r="1" spans="1:7">
      <c r="A1" s="1" t="s">
        <v>881</v>
      </c>
      <c r="B1" s="2" t="s">
        <v>882</v>
      </c>
      <c r="C1" s="2" t="s">
        <v>883</v>
      </c>
      <c r="D1" s="2" t="s">
        <v>884</v>
      </c>
      <c r="E1" s="2" t="s">
        <v>885</v>
      </c>
      <c r="F1" s="2" t="s">
        <v>488</v>
      </c>
      <c r="G1" s="2" t="s">
        <v>886</v>
      </c>
    </row>
    <row r="2" spans="1:7">
      <c r="A2" s="3" t="s">
        <v>887</v>
      </c>
    </row>
    <row r="3" spans="1:7">
      <c r="A3" s="4" t="s">
        <v>888</v>
      </c>
      <c r="C3" s="4" t="s">
        <v>889</v>
      </c>
    </row>
    <row r="4" spans="1:7">
      <c r="A4" s="4" t="s">
        <v>890</v>
      </c>
      <c r="C4" s="4" t="s">
        <v>891</v>
      </c>
    </row>
    <row r="5" spans="1:7">
      <c r="A5" s="4" t="s">
        <v>892</v>
      </c>
      <c r="C5" s="4" t="s">
        <v>893</v>
      </c>
    </row>
    <row r="6" spans="1:7">
      <c r="A6" s="4" t="s">
        <v>894</v>
      </c>
    </row>
    <row r="7" spans="1:7">
      <c r="A7" s="3" t="s">
        <v>887</v>
      </c>
    </row>
    <row r="8" spans="1:7">
      <c r="A8" s="4" t="s">
        <v>895</v>
      </c>
      <c r="C8" s="4" t="s">
        <v>896</v>
      </c>
    </row>
    <row r="9" spans="1:7">
      <c r="A9" s="4" t="s">
        <v>897</v>
      </c>
      <c r="D9" s="4" t="s">
        <v>898</v>
      </c>
    </row>
    <row r="10" spans="1:7">
      <c r="A10" s="4" t="s">
        <v>899</v>
      </c>
      <c r="D10" s="9" t="n">
        <v>7.7</v>
      </c>
    </row>
    <row r="11" spans="1:7">
      <c r="A11" s="4" t="s">
        <v>900</v>
      </c>
    </row>
    <row r="12" spans="1:7">
      <c r="A12" s="3" t="s">
        <v>887</v>
      </c>
    </row>
    <row r="13" spans="1:7">
      <c r="A13" s="4" t="s">
        <v>901</v>
      </c>
      <c r="C13" s="5" t="n">
        <v>0</v>
      </c>
    </row>
    <row r="14" spans="1:7">
      <c r="A14" s="4" t="s">
        <v>902</v>
      </c>
      <c r="C14" s="4" t="s">
        <v>903</v>
      </c>
    </row>
    <row r="15" spans="1:7">
      <c r="A15" s="4" t="s">
        <v>904</v>
      </c>
      <c r="C15" s="6" t="n">
        <v>6</v>
      </c>
    </row>
    <row r="16" spans="1:7">
      <c r="A16" s="4" t="s">
        <v>512</v>
      </c>
    </row>
    <row r="17" spans="1:7">
      <c r="A17" s="3" t="s">
        <v>887</v>
      </c>
    </row>
    <row r="18" spans="1:7">
      <c r="A18" s="4" t="s">
        <v>905</v>
      </c>
      <c r="F18" s="5" t="n">
        <v>4</v>
      </c>
      <c r="G18" s="5" t="n">
        <v>4</v>
      </c>
    </row>
    <row r="19" spans="1:7">
      <c r="A19" s="4" t="s">
        <v>906</v>
      </c>
      <c r="C19" s="4" t="s">
        <v>527</v>
      </c>
    </row>
    <row r="20" spans="1:7">
      <c r="A20" s="4" t="s">
        <v>907</v>
      </c>
      <c r="C20" s="4" t="s">
        <v>657</v>
      </c>
    </row>
    <row r="21" spans="1:7">
      <c r="A21" s="4" t="s">
        <v>908</v>
      </c>
      <c r="C21" s="9" t="n">
        <v>169.9</v>
      </c>
    </row>
    <row r="22" spans="1:7">
      <c r="A22" s="4" t="s">
        <v>909</v>
      </c>
    </row>
    <row r="23" spans="1:7">
      <c r="A23" s="3" t="s">
        <v>887</v>
      </c>
    </row>
    <row r="24" spans="1:7">
      <c r="A24" s="4" t="s">
        <v>904</v>
      </c>
      <c r="C24" s="5" t="n">
        <v>33</v>
      </c>
    </row>
    <row r="25" spans="1:7">
      <c r="A25" s="4" t="s">
        <v>905</v>
      </c>
      <c r="E25" s="5" t="n">
        <v>4</v>
      </c>
      <c r="G25" s="5" t="n">
        <v>4</v>
      </c>
    </row>
    <row r="26" spans="1:7">
      <c r="A26" s="4" t="s">
        <v>910</v>
      </c>
      <c r="C26" s="8" t="n">
        <v>16.5</v>
      </c>
    </row>
    <row r="27" spans="1:7">
      <c r="A27" s="4" t="s">
        <v>911</v>
      </c>
    </row>
    <row r="28" spans="1:7">
      <c r="A28" s="3" t="s">
        <v>887</v>
      </c>
    </row>
    <row r="29" spans="1:7">
      <c r="A29" s="4" t="s">
        <v>904</v>
      </c>
      <c r="C29" s="9" t="n">
        <v>23.7</v>
      </c>
    </row>
    <row r="30" spans="1:7">
      <c r="A30" s="4" t="s">
        <v>905</v>
      </c>
      <c r="B30" s="5" t="n">
        <v>1</v>
      </c>
      <c r="C30" s="5" t="n">
        <v>3</v>
      </c>
      <c r="F30" s="5" t="n">
        <v>4</v>
      </c>
    </row>
    <row r="31" spans="1:7">
      <c r="A31" s="4" t="s">
        <v>910</v>
      </c>
      <c r="C31" s="9" t="n">
        <v>1.6</v>
      </c>
    </row>
    <row r="32" spans="1:7">
      <c r="A32" s="4" t="s">
        <v>912</v>
      </c>
      <c r="B32" s="9" t="n">
        <v>78.09999999999999</v>
      </c>
    </row>
    <row r="33" spans="1:7">
      <c r="A33" s="4" t="s">
        <v>913</v>
      </c>
      <c r="B33" s="10" t="n">
        <v>31.25</v>
      </c>
    </row>
    <row r="34" spans="1:7">
      <c r="A34" s="4" t="s">
        <v>914</v>
      </c>
    </row>
    <row r="35" spans="1:7">
      <c r="A35" s="3" t="s">
        <v>887</v>
      </c>
    </row>
    <row r="36" spans="1:7">
      <c r="A36" s="4" t="s">
        <v>915</v>
      </c>
      <c r="C36" s="5" t="n">
        <v>4</v>
      </c>
    </row>
    <row r="37" spans="1:7">
      <c r="A37" s="4" t="s">
        <v>916</v>
      </c>
    </row>
    <row r="38" spans="1:7">
      <c r="A38" s="3" t="s">
        <v>887</v>
      </c>
    </row>
    <row r="39" spans="1:7">
      <c r="A39" s="4" t="s">
        <v>905</v>
      </c>
      <c r="C39" s="5" t="n">
        <v>1</v>
      </c>
    </row>
    <row r="40" spans="1:7">
      <c r="A40" s="4" t="s">
        <v>917</v>
      </c>
    </row>
    <row r="41" spans="1:7">
      <c r="A41" s="3" t="s">
        <v>887</v>
      </c>
    </row>
    <row r="42" spans="1:7">
      <c r="A42" s="4" t="s">
        <v>905</v>
      </c>
      <c r="C42" s="5" t="n">
        <v>4</v>
      </c>
    </row>
    <row r="43" spans="1:7">
      <c r="A43" s="4" t="s">
        <v>918</v>
      </c>
    </row>
    <row r="44" spans="1:7">
      <c r="A44" s="3" t="s">
        <v>887</v>
      </c>
    </row>
    <row r="45" spans="1:7">
      <c r="A45" s="4" t="s">
        <v>905</v>
      </c>
      <c r="C45" s="5" t="n">
        <v>1</v>
      </c>
    </row>
    <row r="46" spans="1:7">
      <c r="A46" s="4" t="s">
        <v>919</v>
      </c>
    </row>
    <row r="47" spans="1:7">
      <c r="A47" s="3" t="s">
        <v>887</v>
      </c>
    </row>
    <row r="48" spans="1:7">
      <c r="A48" s="4" t="s">
        <v>905</v>
      </c>
      <c r="B48" s="5" t="n">
        <v>2</v>
      </c>
    </row>
    <row r="49" spans="1:7">
      <c r="A49" s="4" t="s">
        <v>912</v>
      </c>
      <c r="B49" s="9" t="n">
        <v>85.2</v>
      </c>
    </row>
    <row r="50" spans="1:7">
      <c r="A50" s="4" t="s">
        <v>920</v>
      </c>
      <c r="B50" s="10" t="n">
        <v>3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4" t="s">
        <v>875</v>
      </c>
    </row>
    <row r="4" spans="1:4">
      <c r="A4" s="3" t="s">
        <v>922</v>
      </c>
    </row>
    <row r="5" spans="1:4">
      <c r="A5" s="4" t="s">
        <v>923</v>
      </c>
      <c r="B5" s="6" t="n">
        <v>35972</v>
      </c>
      <c r="C5" s="6" t="n">
        <v>37432</v>
      </c>
      <c r="D5" s="6" t="n">
        <v>61088</v>
      </c>
    </row>
    <row r="6" spans="1:4">
      <c r="A6" s="4" t="s">
        <v>29</v>
      </c>
    </row>
    <row r="7" spans="1:4">
      <c r="A7" s="3" t="s">
        <v>922</v>
      </c>
    </row>
    <row r="8" spans="1:4">
      <c r="A8" s="4" t="s">
        <v>923</v>
      </c>
      <c r="B8" s="5" t="n">
        <v>31817</v>
      </c>
      <c r="C8" s="5" t="n">
        <v>32843</v>
      </c>
      <c r="D8" s="5" t="n">
        <v>55994</v>
      </c>
    </row>
    <row r="9" spans="1:4">
      <c r="A9" s="4" t="s">
        <v>32</v>
      </c>
    </row>
    <row r="10" spans="1:4">
      <c r="A10" s="3" t="s">
        <v>922</v>
      </c>
    </row>
    <row r="11" spans="1:4">
      <c r="A11" s="4" t="s">
        <v>923</v>
      </c>
      <c r="B11" s="6" t="n">
        <v>3570</v>
      </c>
      <c r="C11" s="6" t="n">
        <v>3748</v>
      </c>
      <c r="D11" s="6" t="n">
        <v>36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794</v>
      </c>
    </row>
    <row r="2" spans="1:2">
      <c r="A2" s="4" t="s">
        <v>875</v>
      </c>
    </row>
    <row r="3" spans="1:2">
      <c r="A3" s="3" t="s">
        <v>887</v>
      </c>
    </row>
    <row r="4" spans="1:2">
      <c r="A4" s="5" t="n">
        <v>2018</v>
      </c>
      <c r="B4" s="6" t="n">
        <v>26802</v>
      </c>
    </row>
    <row r="5" spans="1:2">
      <c r="A5" s="5" t="n">
        <v>2019</v>
      </c>
      <c r="B5" s="5" t="n">
        <v>25638</v>
      </c>
    </row>
    <row r="6" spans="1:2">
      <c r="A6" s="5" t="n">
        <v>2020</v>
      </c>
      <c r="B6" s="5" t="n">
        <v>25208</v>
      </c>
    </row>
    <row r="7" spans="1:2">
      <c r="A7" s="5" t="n">
        <v>2021</v>
      </c>
      <c r="B7" s="5" t="n">
        <v>25122</v>
      </c>
    </row>
    <row r="8" spans="1:2">
      <c r="A8" s="5" t="n">
        <v>2022</v>
      </c>
      <c r="B8" s="5" t="n">
        <v>25122</v>
      </c>
    </row>
    <row r="9" spans="1:2">
      <c r="A9" s="4" t="s">
        <v>925</v>
      </c>
      <c r="B9" s="5" t="n">
        <v>60708</v>
      </c>
    </row>
    <row r="10" spans="1:2">
      <c r="A10" s="4" t="s">
        <v>926</v>
      </c>
      <c r="B10" s="5" t="n">
        <v>188600</v>
      </c>
    </row>
    <row r="11" spans="1:2">
      <c r="A11" s="4" t="s">
        <v>29</v>
      </c>
    </row>
    <row r="12" spans="1:2">
      <c r="A12" s="3" t="s">
        <v>887</v>
      </c>
    </row>
    <row r="13" spans="1:2">
      <c r="A13" s="5" t="n">
        <v>2018</v>
      </c>
      <c r="B13" s="5" t="n">
        <v>25726</v>
      </c>
    </row>
    <row r="14" spans="1:2">
      <c r="A14" s="5" t="n">
        <v>2019</v>
      </c>
      <c r="B14" s="5" t="n">
        <v>25241</v>
      </c>
    </row>
    <row r="15" spans="1:2">
      <c r="A15" s="5" t="n">
        <v>2020</v>
      </c>
      <c r="B15" s="5" t="n">
        <v>25122</v>
      </c>
    </row>
    <row r="16" spans="1:2">
      <c r="A16" s="5" t="n">
        <v>2021</v>
      </c>
      <c r="B16" s="5" t="n">
        <v>25122</v>
      </c>
    </row>
    <row r="17" spans="1:2">
      <c r="A17" s="5" t="n">
        <v>2022</v>
      </c>
      <c r="B17" s="5" t="n">
        <v>25122</v>
      </c>
    </row>
    <row r="18" spans="1:2">
      <c r="A18" s="4" t="s">
        <v>925</v>
      </c>
      <c r="B18" s="5" t="n">
        <v>60708</v>
      </c>
    </row>
    <row r="19" spans="1:2">
      <c r="A19" s="4" t="s">
        <v>926</v>
      </c>
      <c r="B19" s="5" t="n">
        <v>187041</v>
      </c>
    </row>
    <row r="20" spans="1:2">
      <c r="A20" s="4" t="s">
        <v>32</v>
      </c>
    </row>
    <row r="21" spans="1:2">
      <c r="A21" s="3" t="s">
        <v>887</v>
      </c>
    </row>
    <row r="22" spans="1:2">
      <c r="A22" s="5" t="n">
        <v>2018</v>
      </c>
      <c r="B22" s="5" t="n">
        <v>791</v>
      </c>
    </row>
    <row r="23" spans="1:2">
      <c r="A23" s="5" t="n">
        <v>2019</v>
      </c>
      <c r="B23" s="5" t="n">
        <v>296</v>
      </c>
    </row>
    <row r="24" spans="1:2">
      <c r="A24" s="5" t="n">
        <v>2020</v>
      </c>
      <c r="B24" s="5" t="n">
        <v>0</v>
      </c>
    </row>
    <row r="25" spans="1:2">
      <c r="A25" s="5" t="n">
        <v>2021</v>
      </c>
      <c r="B25" s="5" t="n">
        <v>0</v>
      </c>
    </row>
    <row r="26" spans="1:2">
      <c r="A26" s="5" t="n">
        <v>2022</v>
      </c>
      <c r="B26" s="5" t="n">
        <v>0</v>
      </c>
    </row>
    <row r="27" spans="1:2">
      <c r="A27" s="4" t="s">
        <v>925</v>
      </c>
      <c r="B27" s="5" t="n">
        <v>0</v>
      </c>
    </row>
    <row r="28" spans="1:2">
      <c r="A28" s="4" t="s">
        <v>926</v>
      </c>
      <c r="B28" s="6" t="n">
        <v>1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27</v>
      </c>
      <c r="B1" s="2" t="s">
        <v>928</v>
      </c>
      <c r="C1" s="2" t="s">
        <v>478</v>
      </c>
    </row>
    <row r="2" spans="1:3">
      <c r="A2" s="3" t="s">
        <v>929</v>
      </c>
    </row>
    <row r="3" spans="1:3">
      <c r="A3" s="4" t="s">
        <v>930</v>
      </c>
      <c r="B3" s="6" t="n">
        <v>1088000</v>
      </c>
      <c r="C3" s="6" t="n">
        <v>5224000</v>
      </c>
    </row>
    <row r="4" spans="1:3">
      <c r="A4" s="4" t="s">
        <v>931</v>
      </c>
      <c r="B4" s="5" t="n">
        <v>3556000</v>
      </c>
      <c r="C4" s="5" t="n">
        <v>0</v>
      </c>
    </row>
    <row r="5" spans="1:3">
      <c r="A5" s="4" t="s">
        <v>932</v>
      </c>
      <c r="B5" s="5" t="n">
        <v>-1182000</v>
      </c>
      <c r="C5" s="5" t="n">
        <v>-2339000</v>
      </c>
    </row>
    <row r="6" spans="1:3">
      <c r="A6" s="4" t="s">
        <v>933</v>
      </c>
      <c r="B6" s="5" t="n">
        <v>-3556000</v>
      </c>
      <c r="C6" s="5" t="n">
        <v>0</v>
      </c>
    </row>
    <row r="7" spans="1:3">
      <c r="A7" s="4" t="s">
        <v>576</v>
      </c>
    </row>
    <row r="8" spans="1:3">
      <c r="A8" s="3" t="s">
        <v>929</v>
      </c>
    </row>
    <row r="9" spans="1:3">
      <c r="A9" s="4" t="s">
        <v>934</v>
      </c>
      <c r="B9" s="5" t="n">
        <v>0</v>
      </c>
      <c r="C9" s="5" t="n">
        <v>0</v>
      </c>
    </row>
    <row r="10" spans="1:3">
      <c r="A10" s="4" t="s">
        <v>935</v>
      </c>
      <c r="B10" s="5" t="n">
        <v>800000</v>
      </c>
      <c r="C10" s="5" t="n">
        <v>2600000</v>
      </c>
    </row>
    <row r="11" spans="1:3">
      <c r="A11" s="4" t="s">
        <v>936</v>
      </c>
      <c r="B11" s="5" t="n">
        <v>900000</v>
      </c>
      <c r="C11" s="5" t="n">
        <v>100000</v>
      </c>
    </row>
    <row r="12" spans="1:3">
      <c r="A12" s="4" t="s">
        <v>937</v>
      </c>
    </row>
    <row r="13" spans="1:3">
      <c r="A13" s="3" t="s">
        <v>929</v>
      </c>
    </row>
    <row r="14" spans="1:3">
      <c r="A14" s="4" t="s">
        <v>930</v>
      </c>
      <c r="B14" s="5" t="n">
        <v>1088000</v>
      </c>
      <c r="C14" s="5" t="n">
        <v>5224000</v>
      </c>
    </row>
    <row r="15" spans="1:3">
      <c r="A15" s="4" t="s">
        <v>931</v>
      </c>
      <c r="B15" s="5" t="n">
        <v>3556000</v>
      </c>
      <c r="C15" s="5" t="n">
        <v>0</v>
      </c>
    </row>
    <row r="16" spans="1:3">
      <c r="A16" s="4" t="s">
        <v>170</v>
      </c>
      <c r="B16" s="5" t="n">
        <v>4644000</v>
      </c>
      <c r="C16" s="5" t="n">
        <v>5224000</v>
      </c>
    </row>
    <row r="17" spans="1:3">
      <c r="A17" s="4" t="s">
        <v>932</v>
      </c>
      <c r="B17" s="5" t="n">
        <v>-1182000</v>
      </c>
      <c r="C17" s="5" t="n">
        <v>-2339000</v>
      </c>
    </row>
    <row r="18" spans="1:3">
      <c r="A18" s="4" t="s">
        <v>933</v>
      </c>
      <c r="B18" s="5" t="n">
        <v>-3556000</v>
      </c>
      <c r="C18" s="5" t="n">
        <v>0</v>
      </c>
    </row>
    <row r="19" spans="1:3">
      <c r="A19" s="4" t="s">
        <v>938</v>
      </c>
      <c r="B19" s="5" t="n">
        <v>-4738000</v>
      </c>
      <c r="C19" s="5" t="n">
        <v>-2339000</v>
      </c>
    </row>
    <row r="20" spans="1:3">
      <c r="A20" s="4" t="s">
        <v>939</v>
      </c>
      <c r="B20" s="5" t="n">
        <v>-94000</v>
      </c>
      <c r="C20" s="5" t="n">
        <v>2885000</v>
      </c>
    </row>
    <row r="21" spans="1:3">
      <c r="A21" s="4" t="s">
        <v>940</v>
      </c>
    </row>
    <row r="22" spans="1:3">
      <c r="A22" s="3" t="s">
        <v>929</v>
      </c>
    </row>
    <row r="23" spans="1:3">
      <c r="A23" s="4" t="s">
        <v>930</v>
      </c>
      <c r="B23" s="6" t="n">
        <v>2700000</v>
      </c>
    </row>
    <row r="24" spans="1:3">
      <c r="A24" s="4" t="s">
        <v>29</v>
      </c>
    </row>
    <row r="25" spans="1:3">
      <c r="A25" s="3" t="s">
        <v>929</v>
      </c>
    </row>
    <row r="26" spans="1:3">
      <c r="A26" s="4" t="s">
        <v>941</v>
      </c>
      <c r="B26" s="5" t="n">
        <v>65</v>
      </c>
    </row>
    <row r="27" spans="1:3">
      <c r="A27" s="4" t="s">
        <v>942</v>
      </c>
      <c r="B27" s="5" t="n">
        <v>36</v>
      </c>
    </row>
    <row r="28" spans="1:3">
      <c r="A28" s="4" t="s">
        <v>930</v>
      </c>
      <c r="B28" s="6" t="n">
        <v>1088000</v>
      </c>
      <c r="C28" s="5" t="n">
        <v>5224000</v>
      </c>
    </row>
    <row r="29" spans="1:3">
      <c r="A29" s="4" t="s">
        <v>931</v>
      </c>
      <c r="B29" s="5" t="n">
        <v>3556000</v>
      </c>
      <c r="C29" s="5" t="n">
        <v>0</v>
      </c>
    </row>
    <row r="30" spans="1:3">
      <c r="A30" s="4" t="s">
        <v>932</v>
      </c>
      <c r="B30" s="5" t="n">
        <v>-1182000</v>
      </c>
      <c r="C30" s="5" t="n">
        <v>-2339000</v>
      </c>
    </row>
    <row r="31" spans="1:3">
      <c r="A31" s="4" t="s">
        <v>933</v>
      </c>
      <c r="B31" s="5" t="n">
        <v>-3556000</v>
      </c>
      <c r="C31" s="5" t="n">
        <v>0</v>
      </c>
    </row>
    <row r="32" spans="1:3">
      <c r="A32" s="4" t="s">
        <v>943</v>
      </c>
    </row>
    <row r="33" spans="1:3">
      <c r="A33" s="3" t="s">
        <v>929</v>
      </c>
    </row>
    <row r="34" spans="1:3">
      <c r="A34" s="4" t="s">
        <v>930</v>
      </c>
      <c r="C34" s="5" t="n">
        <v>200000</v>
      </c>
    </row>
    <row r="35" spans="1:3">
      <c r="A35" s="4" t="s">
        <v>932</v>
      </c>
      <c r="C35" s="5" t="n">
        <v>-100000</v>
      </c>
    </row>
    <row r="36" spans="1:3">
      <c r="A36" s="4" t="s">
        <v>944</v>
      </c>
    </row>
    <row r="37" spans="1:3">
      <c r="A37" s="3" t="s">
        <v>929</v>
      </c>
    </row>
    <row r="38" spans="1:3">
      <c r="A38" s="4" t="s">
        <v>170</v>
      </c>
      <c r="B38" s="6" t="n">
        <v>4600000</v>
      </c>
      <c r="C38"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36</v>
      </c>
    </row>
    <row r="3" spans="1:4">
      <c r="A3" s="3" t="s">
        <v>946</v>
      </c>
    </row>
    <row r="4" spans="1:4">
      <c r="A4" s="4" t="s">
        <v>947</v>
      </c>
      <c r="B4" s="6" t="n">
        <v>-235</v>
      </c>
      <c r="C4" s="6" t="n">
        <v>-1261</v>
      </c>
      <c r="D4" s="6" t="n">
        <v>6863</v>
      </c>
    </row>
    <row r="5" spans="1:4">
      <c r="A5" s="4" t="s">
        <v>948</v>
      </c>
    </row>
    <row r="6" spans="1:4">
      <c r="A6" s="3" t="s">
        <v>946</v>
      </c>
    </row>
    <row r="7" spans="1:4">
      <c r="A7" s="4" t="s">
        <v>947</v>
      </c>
      <c r="B7" s="5" t="n">
        <v>5151</v>
      </c>
      <c r="C7" s="5" t="n">
        <v>-53</v>
      </c>
      <c r="D7" s="5" t="n">
        <v>7156</v>
      </c>
    </row>
    <row r="8" spans="1:4">
      <c r="A8" s="4" t="s">
        <v>39</v>
      </c>
    </row>
    <row r="9" spans="1:4">
      <c r="A9" s="3" t="s">
        <v>946</v>
      </c>
    </row>
    <row r="10" spans="1:4">
      <c r="A10" s="4" t="s">
        <v>947</v>
      </c>
      <c r="B10" s="6" t="n">
        <v>-5386</v>
      </c>
      <c r="C10" s="6" t="n">
        <v>-1208</v>
      </c>
      <c r="D10" s="6" t="n">
        <v>-2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49</v>
      </c>
      <c r="B1" s="2" t="s">
        <v>1</v>
      </c>
    </row>
    <row r="2" spans="1:3">
      <c r="B2" s="2" t="s">
        <v>950</v>
      </c>
      <c r="C2" s="2" t="s">
        <v>951</v>
      </c>
    </row>
    <row r="3" spans="1:3">
      <c r="A3" s="4" t="s">
        <v>952</v>
      </c>
    </row>
    <row r="4" spans="1:3">
      <c r="A4" s="3" t="s">
        <v>953</v>
      </c>
    </row>
    <row r="5" spans="1:3">
      <c r="A5" s="4" t="s">
        <v>954</v>
      </c>
      <c r="B5" s="5" t="n">
        <v>100000</v>
      </c>
      <c r="C5" s="5" t="n">
        <v>254100</v>
      </c>
    </row>
    <row r="6" spans="1:3">
      <c r="A6" s="4" t="s">
        <v>955</v>
      </c>
    </row>
    <row r="7" spans="1:3">
      <c r="A7" s="3" t="s">
        <v>953</v>
      </c>
    </row>
    <row r="8" spans="1:3">
      <c r="A8" s="4" t="s">
        <v>956</v>
      </c>
      <c r="B8" s="5" t="n">
        <v>0</v>
      </c>
      <c r="C8" s="5" t="n">
        <v>247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36</v>
      </c>
    </row>
    <row r="3" spans="1:4">
      <c r="A3" s="3" t="s">
        <v>958</v>
      </c>
    </row>
    <row r="4" spans="1:4">
      <c r="A4" s="4" t="s">
        <v>959</v>
      </c>
      <c r="B4" s="4" t="s">
        <v>960</v>
      </c>
    </row>
    <row r="5" spans="1:4">
      <c r="A5" s="4" t="s">
        <v>961</v>
      </c>
      <c r="B5" s="6" t="n">
        <v>3300000</v>
      </c>
      <c r="C5" s="6" t="n">
        <v>-1200000</v>
      </c>
      <c r="D5" s="6" t="n">
        <v>-4300000</v>
      </c>
    </row>
    <row r="6" spans="1:4">
      <c r="A6" s="4" t="s">
        <v>962</v>
      </c>
    </row>
    <row r="7" spans="1:4">
      <c r="A7" s="3" t="s">
        <v>958</v>
      </c>
    </row>
    <row r="8" spans="1:4">
      <c r="A8" s="4" t="s">
        <v>963</v>
      </c>
      <c r="B8" s="4" t="s">
        <v>648</v>
      </c>
    </row>
    <row r="9" spans="1:4">
      <c r="A9" s="4" t="s">
        <v>964</v>
      </c>
    </row>
    <row r="10" spans="1:4">
      <c r="A10" s="3" t="s">
        <v>958</v>
      </c>
    </row>
    <row r="11" spans="1:4">
      <c r="A11" s="4" t="s">
        <v>963</v>
      </c>
      <c r="B11" s="4" t="s">
        <v>527</v>
      </c>
    </row>
    <row r="12" spans="1:4">
      <c r="A12" s="4" t="s">
        <v>576</v>
      </c>
    </row>
    <row r="13" spans="1:4">
      <c r="A13" s="3" t="s">
        <v>958</v>
      </c>
    </row>
    <row r="14" spans="1:4">
      <c r="A14" s="4" t="s">
        <v>965</v>
      </c>
      <c r="B14" s="6" t="n">
        <v>323524000</v>
      </c>
      <c r="C14" s="5" t="n">
        <v>272977000</v>
      </c>
    </row>
    <row r="15" spans="1:4">
      <c r="A15" s="4" t="s">
        <v>966</v>
      </c>
      <c r="B15" s="5" t="n">
        <v>18028000</v>
      </c>
      <c r="C15" s="5" t="n">
        <v>7449000</v>
      </c>
    </row>
    <row r="16" spans="1:4">
      <c r="A16" s="4" t="s">
        <v>967</v>
      </c>
      <c r="B16" s="5" t="n">
        <v>637492000</v>
      </c>
      <c r="C16" s="5" t="n">
        <v>522601000</v>
      </c>
      <c r="D16" s="5" t="n">
        <v>252174000</v>
      </c>
    </row>
    <row r="17" spans="1:4">
      <c r="A17" s="4" t="s">
        <v>968</v>
      </c>
      <c r="B17" s="5" t="n">
        <v>36896000</v>
      </c>
      <c r="C17" s="5" t="n">
        <v>46116000</v>
      </c>
      <c r="D17" s="5" t="n">
        <v>29663000</v>
      </c>
    </row>
    <row r="18" spans="1:4">
      <c r="A18" s="4" t="s">
        <v>969</v>
      </c>
      <c r="B18" s="5" t="n">
        <v>-12993000</v>
      </c>
      <c r="C18" s="5" t="n">
        <v>-25430000</v>
      </c>
      <c r="D18" s="6" t="n">
        <v>-9259000</v>
      </c>
    </row>
    <row r="19" spans="1:4">
      <c r="A19" s="4" t="s">
        <v>970</v>
      </c>
      <c r="B19" s="5" t="n">
        <v>0</v>
      </c>
    </row>
    <row r="20" spans="1:4">
      <c r="A20" s="4" t="s">
        <v>971</v>
      </c>
    </row>
    <row r="21" spans="1:4">
      <c r="A21" s="3" t="s">
        <v>958</v>
      </c>
    </row>
    <row r="22" spans="1:4">
      <c r="A22" s="4" t="s">
        <v>965</v>
      </c>
      <c r="B22" s="5" t="n">
        <v>52636000</v>
      </c>
      <c r="C22" s="5" t="n">
        <v>23683000</v>
      </c>
    </row>
    <row r="23" spans="1:4">
      <c r="A23" s="4" t="s">
        <v>966</v>
      </c>
      <c r="B23" s="5" t="n">
        <v>0</v>
      </c>
      <c r="C23" s="5" t="n">
        <v>0</v>
      </c>
    </row>
    <row r="24" spans="1:4">
      <c r="A24" s="4" t="s">
        <v>972</v>
      </c>
    </row>
    <row r="25" spans="1:4">
      <c r="A25" s="3" t="s">
        <v>958</v>
      </c>
    </row>
    <row r="26" spans="1:4">
      <c r="A26" s="4" t="s">
        <v>965</v>
      </c>
      <c r="B26" s="5" t="n">
        <v>40032000</v>
      </c>
      <c r="C26" s="5" t="n">
        <v>34796000</v>
      </c>
    </row>
    <row r="27" spans="1:4">
      <c r="A27" s="4" t="s">
        <v>966</v>
      </c>
      <c r="B27" s="5" t="n">
        <v>4011000</v>
      </c>
      <c r="C27" s="5" t="n">
        <v>1135000</v>
      </c>
    </row>
    <row r="28" spans="1:4">
      <c r="A28" s="4" t="s">
        <v>973</v>
      </c>
    </row>
    <row r="29" spans="1:4">
      <c r="A29" s="3" t="s">
        <v>958</v>
      </c>
    </row>
    <row r="30" spans="1:4">
      <c r="A30" s="4" t="s">
        <v>965</v>
      </c>
      <c r="B30" s="5" t="n">
        <v>35456000</v>
      </c>
      <c r="C30" s="5" t="n">
        <v>47595000</v>
      </c>
    </row>
    <row r="31" spans="1:4">
      <c r="A31" s="4" t="s">
        <v>966</v>
      </c>
      <c r="B31" s="5" t="n">
        <v>3995000</v>
      </c>
      <c r="C31" s="5" t="n">
        <v>3032000</v>
      </c>
    </row>
    <row r="32" spans="1:4">
      <c r="A32" s="4" t="s">
        <v>974</v>
      </c>
    </row>
    <row r="33" spans="1:4">
      <c r="A33" s="3" t="s">
        <v>958</v>
      </c>
    </row>
    <row r="34" spans="1:4">
      <c r="A34" s="4" t="s">
        <v>965</v>
      </c>
      <c r="B34" s="5" t="n">
        <v>45867000</v>
      </c>
      <c r="C34" s="5" t="n">
        <v>27481000</v>
      </c>
    </row>
    <row r="35" spans="1:4">
      <c r="A35" s="4" t="s">
        <v>966</v>
      </c>
      <c r="B35" s="5" t="n">
        <v>6810000</v>
      </c>
      <c r="C35" s="5" t="n">
        <v>2029000</v>
      </c>
    </row>
    <row r="36" spans="1:4">
      <c r="A36" s="4" t="s">
        <v>975</v>
      </c>
    </row>
    <row r="37" spans="1:4">
      <c r="A37" s="3" t="s">
        <v>958</v>
      </c>
    </row>
    <row r="38" spans="1:4">
      <c r="A38" s="4" t="s">
        <v>965</v>
      </c>
      <c r="B38" s="5" t="n">
        <v>34317000</v>
      </c>
      <c r="C38" s="5" t="n">
        <v>40962000</v>
      </c>
    </row>
    <row r="39" spans="1:4">
      <c r="A39" s="4" t="s">
        <v>966</v>
      </c>
      <c r="B39" s="5" t="n">
        <v>273000</v>
      </c>
      <c r="C39" s="5" t="n">
        <v>115000</v>
      </c>
    </row>
    <row r="40" spans="1:4">
      <c r="A40" s="4" t="s">
        <v>976</v>
      </c>
    </row>
    <row r="41" spans="1:4">
      <c r="A41" s="3" t="s">
        <v>958</v>
      </c>
    </row>
    <row r="42" spans="1:4">
      <c r="A42" s="4" t="s">
        <v>965</v>
      </c>
      <c r="B42" s="5" t="n">
        <v>48076000</v>
      </c>
      <c r="C42" s="5" t="n">
        <v>43789000</v>
      </c>
    </row>
    <row r="43" spans="1:4">
      <c r="A43" s="4" t="s">
        <v>966</v>
      </c>
      <c r="B43" s="5" t="n">
        <v>1225000</v>
      </c>
      <c r="C43" s="5" t="n">
        <v>585000</v>
      </c>
    </row>
    <row r="44" spans="1:4">
      <c r="A44" s="4" t="s">
        <v>977</v>
      </c>
    </row>
    <row r="45" spans="1:4">
      <c r="A45" s="3" t="s">
        <v>958</v>
      </c>
    </row>
    <row r="46" spans="1:4">
      <c r="A46" s="4" t="s">
        <v>965</v>
      </c>
      <c r="B46" s="5" t="n">
        <v>67140000</v>
      </c>
      <c r="C46" s="5" t="n">
        <v>54671000</v>
      </c>
    </row>
    <row r="47" spans="1:4">
      <c r="A47" s="4" t="s">
        <v>966</v>
      </c>
      <c r="B47" s="5" t="n">
        <v>1714000</v>
      </c>
      <c r="C47" s="5" t="n">
        <v>553000</v>
      </c>
    </row>
    <row r="48" spans="1:4">
      <c r="A48" s="4" t="s">
        <v>978</v>
      </c>
    </row>
    <row r="49" spans="1:4">
      <c r="A49" s="3" t="s">
        <v>958</v>
      </c>
    </row>
    <row r="50" spans="1:4">
      <c r="A50" s="4" t="s">
        <v>965</v>
      </c>
      <c r="B50" s="5" t="n">
        <v>323524000</v>
      </c>
      <c r="C50" s="5" t="n">
        <v>272977000</v>
      </c>
    </row>
    <row r="51" spans="1:4">
      <c r="A51" s="4" t="s">
        <v>979</v>
      </c>
    </row>
    <row r="52" spans="1:4">
      <c r="A52" s="3" t="s">
        <v>958</v>
      </c>
    </row>
    <row r="53" spans="1:4">
      <c r="A53" s="4" t="s">
        <v>965</v>
      </c>
      <c r="B53" s="5" t="n">
        <v>293700000</v>
      </c>
      <c r="C53" s="5" t="n">
        <v>253900000</v>
      </c>
    </row>
    <row r="54" spans="1:4">
      <c r="A54" s="4" t="s">
        <v>980</v>
      </c>
    </row>
    <row r="55" spans="1:4">
      <c r="A55" s="3" t="s">
        <v>958</v>
      </c>
    </row>
    <row r="56" spans="1:4">
      <c r="A56" s="4" t="s">
        <v>965</v>
      </c>
      <c r="B56" s="5" t="n">
        <v>29800000</v>
      </c>
      <c r="C56" s="5" t="n">
        <v>19100000</v>
      </c>
    </row>
    <row r="57" spans="1:4">
      <c r="A57" s="4" t="s">
        <v>981</v>
      </c>
    </row>
    <row r="58" spans="1:4">
      <c r="A58" s="3" t="s">
        <v>958</v>
      </c>
    </row>
    <row r="59" spans="1:4">
      <c r="A59" s="4" t="s">
        <v>965</v>
      </c>
      <c r="B59" s="5" t="n">
        <v>52636000</v>
      </c>
      <c r="C59" s="5" t="n">
        <v>23683000</v>
      </c>
    </row>
    <row r="60" spans="1:4">
      <c r="A60" s="4" t="s">
        <v>982</v>
      </c>
    </row>
    <row r="61" spans="1:4">
      <c r="A61" s="3" t="s">
        <v>958</v>
      </c>
    </row>
    <row r="62" spans="1:4">
      <c r="A62" s="4" t="s">
        <v>965</v>
      </c>
      <c r="B62" s="5" t="n">
        <v>40032000</v>
      </c>
      <c r="C62" s="5" t="n">
        <v>34796000</v>
      </c>
    </row>
    <row r="63" spans="1:4">
      <c r="A63" s="4" t="s">
        <v>983</v>
      </c>
    </row>
    <row r="64" spans="1:4">
      <c r="A64" s="3" t="s">
        <v>958</v>
      </c>
    </row>
    <row r="65" spans="1:4">
      <c r="A65" s="4" t="s">
        <v>965</v>
      </c>
      <c r="B65" s="5" t="n">
        <v>35456000</v>
      </c>
      <c r="C65" s="5" t="n">
        <v>47595000</v>
      </c>
    </row>
    <row r="66" spans="1:4">
      <c r="A66" s="4" t="s">
        <v>984</v>
      </c>
    </row>
    <row r="67" spans="1:4">
      <c r="A67" s="3" t="s">
        <v>958</v>
      </c>
    </row>
    <row r="68" spans="1:4">
      <c r="A68" s="4" t="s">
        <v>965</v>
      </c>
      <c r="B68" s="5" t="n">
        <v>45867000</v>
      </c>
      <c r="C68" s="5" t="n">
        <v>27481000</v>
      </c>
    </row>
    <row r="69" spans="1:4">
      <c r="A69" s="4" t="s">
        <v>985</v>
      </c>
    </row>
    <row r="70" spans="1:4">
      <c r="A70" s="3" t="s">
        <v>958</v>
      </c>
    </row>
    <row r="71" spans="1:4">
      <c r="A71" s="4" t="s">
        <v>965</v>
      </c>
      <c r="B71" s="5" t="n">
        <v>34317000</v>
      </c>
      <c r="C71" s="5" t="n">
        <v>40962000</v>
      </c>
    </row>
    <row r="72" spans="1:4">
      <c r="A72" s="4" t="s">
        <v>986</v>
      </c>
    </row>
    <row r="73" spans="1:4">
      <c r="A73" s="3" t="s">
        <v>958</v>
      </c>
    </row>
    <row r="74" spans="1:4">
      <c r="A74" s="4" t="s">
        <v>965</v>
      </c>
      <c r="B74" s="5" t="n">
        <v>48076000</v>
      </c>
      <c r="C74" s="5" t="n">
        <v>43789000</v>
      </c>
    </row>
    <row r="75" spans="1:4">
      <c r="A75" s="4" t="s">
        <v>987</v>
      </c>
    </row>
    <row r="76" spans="1:4">
      <c r="A76" s="3" t="s">
        <v>958</v>
      </c>
    </row>
    <row r="77" spans="1:4">
      <c r="A77" s="4" t="s">
        <v>965</v>
      </c>
      <c r="B77" s="6" t="n">
        <v>67140000</v>
      </c>
      <c r="C77" s="6" t="n">
        <v>5467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794</v>
      </c>
    </row>
    <row r="2" spans="1:2">
      <c r="A2" s="4" t="s">
        <v>810</v>
      </c>
    </row>
    <row r="3" spans="1:2">
      <c r="A3" s="3" t="s">
        <v>989</v>
      </c>
    </row>
    <row r="4" spans="1:2">
      <c r="A4" s="4" t="s">
        <v>990</v>
      </c>
      <c r="B4" s="6" t="n">
        <v>0</v>
      </c>
    </row>
    <row r="5" spans="1:2">
      <c r="A5" s="4" t="s">
        <v>991</v>
      </c>
      <c r="B5" s="5" t="n">
        <v>66588</v>
      </c>
    </row>
    <row r="6" spans="1:2">
      <c r="A6" s="4" t="s">
        <v>992</v>
      </c>
      <c r="B6" s="5" t="n">
        <v>0</v>
      </c>
    </row>
    <row r="7" spans="1:2">
      <c r="A7" s="4" t="s">
        <v>993</v>
      </c>
      <c r="B7" s="5" t="n">
        <v>0</v>
      </c>
    </row>
    <row r="8" spans="1:2">
      <c r="A8" s="4" t="s">
        <v>994</v>
      </c>
      <c r="B8" s="5" t="n">
        <v>0</v>
      </c>
    </row>
    <row r="9" spans="1:2">
      <c r="A9" s="4" t="s">
        <v>995</v>
      </c>
      <c r="B9" s="5" t="n">
        <v>0</v>
      </c>
    </row>
    <row r="10" spans="1:2">
      <c r="A10" s="4" t="s">
        <v>996</v>
      </c>
      <c r="B10" s="5" t="n">
        <v>66588</v>
      </c>
    </row>
    <row r="11" spans="1:2">
      <c r="A11" s="4" t="s">
        <v>576</v>
      </c>
    </row>
    <row r="12" spans="1:2">
      <c r="A12" s="3" t="s">
        <v>997</v>
      </c>
    </row>
    <row r="13" spans="1:2">
      <c r="A13" s="4" t="s">
        <v>990</v>
      </c>
      <c r="B13" s="5" t="n">
        <v>4460</v>
      </c>
    </row>
    <row r="14" spans="1:2">
      <c r="A14" s="4" t="s">
        <v>991</v>
      </c>
      <c r="B14" s="5" t="n">
        <v>32693</v>
      </c>
    </row>
    <row r="15" spans="1:2">
      <c r="A15" s="4" t="s">
        <v>992</v>
      </c>
      <c r="B15" s="5" t="n">
        <v>48681</v>
      </c>
    </row>
    <row r="16" spans="1:2">
      <c r="A16" s="4" t="s">
        <v>993</v>
      </c>
      <c r="B16" s="5" t="n">
        <v>5934</v>
      </c>
    </row>
    <row r="17" spans="1:2">
      <c r="A17" s="4" t="s">
        <v>994</v>
      </c>
      <c r="B17" s="5" t="n">
        <v>11983</v>
      </c>
    </row>
    <row r="18" spans="1:2">
      <c r="A18" s="4" t="s">
        <v>995</v>
      </c>
      <c r="B18" s="5" t="n">
        <v>45782</v>
      </c>
    </row>
    <row r="19" spans="1:2">
      <c r="A19" s="4" t="s">
        <v>998</v>
      </c>
      <c r="B19" s="6" t="n">
        <v>149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5</v>
      </c>
    </row>
    <row r="2" spans="1:3">
      <c r="A2" s="3" t="s">
        <v>1000</v>
      </c>
    </row>
    <row r="3" spans="1:3">
      <c r="A3" s="4" t="s">
        <v>965</v>
      </c>
      <c r="B3" s="6" t="n">
        <v>323524</v>
      </c>
      <c r="C3" s="6" t="n">
        <v>272977</v>
      </c>
    </row>
    <row r="4" spans="1:3">
      <c r="A4" s="4" t="s">
        <v>143</v>
      </c>
    </row>
    <row r="5" spans="1:3">
      <c r="A5" s="3" t="s">
        <v>1000</v>
      </c>
    </row>
    <row r="6" spans="1:3">
      <c r="A6" s="4" t="s">
        <v>965</v>
      </c>
      <c r="B6" s="5" t="n">
        <v>52636</v>
      </c>
      <c r="C6" s="5" t="n">
        <v>23683</v>
      </c>
    </row>
    <row r="7" spans="1:3">
      <c r="A7" s="4" t="s">
        <v>1001</v>
      </c>
    </row>
    <row r="8" spans="1:3">
      <c r="A8" s="3" t="s">
        <v>1000</v>
      </c>
    </row>
    <row r="9" spans="1:3">
      <c r="A9" s="4" t="s">
        <v>965</v>
      </c>
      <c r="B9" s="5" t="n">
        <v>40032</v>
      </c>
      <c r="C9" s="5" t="n">
        <v>34796</v>
      </c>
    </row>
    <row r="10" spans="1:3">
      <c r="A10" s="4" t="s">
        <v>1002</v>
      </c>
    </row>
    <row r="11" spans="1:3">
      <c r="A11" s="3" t="s">
        <v>1000</v>
      </c>
    </row>
    <row r="12" spans="1:3">
      <c r="A12" s="4" t="s">
        <v>965</v>
      </c>
      <c r="B12" s="5" t="n">
        <v>35456</v>
      </c>
      <c r="C12" s="5" t="n">
        <v>47595</v>
      </c>
    </row>
    <row r="13" spans="1:3">
      <c r="A13" s="4" t="s">
        <v>1003</v>
      </c>
    </row>
    <row r="14" spans="1:3">
      <c r="A14" s="3" t="s">
        <v>1000</v>
      </c>
    </row>
    <row r="15" spans="1:3">
      <c r="A15" s="4" t="s">
        <v>965</v>
      </c>
      <c r="B15" s="5" t="n">
        <v>45867</v>
      </c>
      <c r="C15" s="5" t="n">
        <v>27481</v>
      </c>
    </row>
    <row r="16" spans="1:3">
      <c r="A16" s="4" t="s">
        <v>1004</v>
      </c>
    </row>
    <row r="17" spans="1:3">
      <c r="A17" s="3" t="s">
        <v>1000</v>
      </c>
    </row>
    <row r="18" spans="1:3">
      <c r="A18" s="4" t="s">
        <v>965</v>
      </c>
      <c r="B18" s="5" t="n">
        <v>34317</v>
      </c>
      <c r="C18" s="5" t="n">
        <v>40962</v>
      </c>
    </row>
    <row r="19" spans="1:3">
      <c r="A19" s="4" t="s">
        <v>1005</v>
      </c>
    </row>
    <row r="20" spans="1:3">
      <c r="A20" s="3" t="s">
        <v>1000</v>
      </c>
    </row>
    <row r="21" spans="1:3">
      <c r="A21" s="4" t="s">
        <v>965</v>
      </c>
      <c r="B21" s="5" t="n">
        <v>48076</v>
      </c>
      <c r="C21" s="5" t="n">
        <v>43789</v>
      </c>
    </row>
    <row r="22" spans="1:3">
      <c r="A22" s="4" t="s">
        <v>1006</v>
      </c>
    </row>
    <row r="23" spans="1:3">
      <c r="A23" s="3" t="s">
        <v>1000</v>
      </c>
    </row>
    <row r="24" spans="1:3">
      <c r="A24" s="4" t="s">
        <v>965</v>
      </c>
      <c r="B24" s="5" t="n">
        <v>67140</v>
      </c>
      <c r="C24" s="5" t="n">
        <v>54671</v>
      </c>
    </row>
    <row r="25" spans="1:3">
      <c r="A25" s="4" t="s">
        <v>1007</v>
      </c>
    </row>
    <row r="26" spans="1:3">
      <c r="A26" s="3" t="s">
        <v>1000</v>
      </c>
    </row>
    <row r="27" spans="1:3">
      <c r="A27" s="4" t="s">
        <v>965</v>
      </c>
      <c r="B27" s="5" t="n">
        <v>323524</v>
      </c>
      <c r="C27" s="5" t="n">
        <v>272977</v>
      </c>
    </row>
    <row r="28" spans="1:3">
      <c r="A28" s="4" t="s">
        <v>1008</v>
      </c>
    </row>
    <row r="29" spans="1:3">
      <c r="A29" s="3" t="s">
        <v>1000</v>
      </c>
    </row>
    <row r="30" spans="1:3">
      <c r="A30" s="4" t="s">
        <v>1009</v>
      </c>
      <c r="B30" s="5" t="n">
        <v>4644</v>
      </c>
      <c r="C30" s="5" t="n">
        <v>5224</v>
      </c>
    </row>
    <row r="31" spans="1:3">
      <c r="A31" s="4" t="s">
        <v>1010</v>
      </c>
      <c r="B31" s="5" t="n">
        <v>-4738</v>
      </c>
      <c r="C31" s="5" t="n">
        <v>-2339</v>
      </c>
    </row>
    <row r="32" spans="1:3">
      <c r="A32" s="4" t="s">
        <v>939</v>
      </c>
      <c r="B32" s="5" t="n">
        <v>-94</v>
      </c>
      <c r="C32" s="5" t="n">
        <v>2885</v>
      </c>
    </row>
    <row r="33" spans="1:3">
      <c r="A33" s="4" t="s">
        <v>1011</v>
      </c>
    </row>
    <row r="34" spans="1:3">
      <c r="A34" s="3" t="s">
        <v>1000</v>
      </c>
    </row>
    <row r="35" spans="1:3">
      <c r="A35" s="4" t="s">
        <v>965</v>
      </c>
      <c r="B35" s="5" t="n">
        <v>52636</v>
      </c>
      <c r="C35" s="5" t="n">
        <v>23683</v>
      </c>
    </row>
    <row r="36" spans="1:3">
      <c r="A36" s="4" t="s">
        <v>1012</v>
      </c>
    </row>
    <row r="37" spans="1:3">
      <c r="A37" s="3" t="s">
        <v>1000</v>
      </c>
    </row>
    <row r="38" spans="1:3">
      <c r="A38" s="4" t="s">
        <v>965</v>
      </c>
      <c r="B38" s="5" t="n">
        <v>40032</v>
      </c>
      <c r="C38" s="5" t="n">
        <v>34796</v>
      </c>
    </row>
    <row r="39" spans="1:3">
      <c r="A39" s="4" t="s">
        <v>1013</v>
      </c>
    </row>
    <row r="40" spans="1:3">
      <c r="A40" s="3" t="s">
        <v>1000</v>
      </c>
    </row>
    <row r="41" spans="1:3">
      <c r="A41" s="4" t="s">
        <v>965</v>
      </c>
      <c r="B41" s="5" t="n">
        <v>35456</v>
      </c>
      <c r="C41" s="5" t="n">
        <v>47595</v>
      </c>
    </row>
    <row r="42" spans="1:3">
      <c r="A42" s="4" t="s">
        <v>1014</v>
      </c>
    </row>
    <row r="43" spans="1:3">
      <c r="A43" s="3" t="s">
        <v>1000</v>
      </c>
    </row>
    <row r="44" spans="1:3">
      <c r="A44" s="4" t="s">
        <v>965</v>
      </c>
      <c r="B44" s="5" t="n">
        <v>45867</v>
      </c>
      <c r="C44" s="5" t="n">
        <v>27481</v>
      </c>
    </row>
    <row r="45" spans="1:3">
      <c r="A45" s="4" t="s">
        <v>1015</v>
      </c>
    </row>
    <row r="46" spans="1:3">
      <c r="A46" s="3" t="s">
        <v>1000</v>
      </c>
    </row>
    <row r="47" spans="1:3">
      <c r="A47" s="4" t="s">
        <v>965</v>
      </c>
      <c r="B47" s="5" t="n">
        <v>34317</v>
      </c>
      <c r="C47" s="5" t="n">
        <v>40962</v>
      </c>
    </row>
    <row r="48" spans="1:3">
      <c r="A48" s="4" t="s">
        <v>1016</v>
      </c>
    </row>
    <row r="49" spans="1:3">
      <c r="A49" s="3" t="s">
        <v>1000</v>
      </c>
    </row>
    <row r="50" spans="1:3">
      <c r="A50" s="4" t="s">
        <v>965</v>
      </c>
      <c r="B50" s="5" t="n">
        <v>48076</v>
      </c>
      <c r="C50" s="5" t="n">
        <v>43789</v>
      </c>
    </row>
    <row r="51" spans="1:3">
      <c r="A51" s="4" t="s">
        <v>1017</v>
      </c>
    </row>
    <row r="52" spans="1:3">
      <c r="A52" s="3" t="s">
        <v>1000</v>
      </c>
    </row>
    <row r="53" spans="1:3">
      <c r="A53" s="4" t="s">
        <v>965</v>
      </c>
      <c r="B53" s="5" t="n">
        <v>67140</v>
      </c>
      <c r="C53" s="5" t="n">
        <v>54671</v>
      </c>
    </row>
    <row r="54" spans="1:3">
      <c r="A54" s="4" t="s">
        <v>1018</v>
      </c>
    </row>
    <row r="55" spans="1:3">
      <c r="A55" s="3" t="s">
        <v>1000</v>
      </c>
    </row>
    <row r="56" spans="1:3">
      <c r="A56" s="4" t="s">
        <v>965</v>
      </c>
      <c r="B56" s="5" t="n">
        <v>204101</v>
      </c>
      <c r="C56" s="5" t="n">
        <v>196436</v>
      </c>
    </row>
    <row r="57" spans="1:3">
      <c r="A57" s="4" t="s">
        <v>1019</v>
      </c>
    </row>
    <row r="58" spans="1:3">
      <c r="A58" s="3" t="s">
        <v>1000</v>
      </c>
    </row>
    <row r="59" spans="1:3">
      <c r="A59" s="4" t="s">
        <v>1009</v>
      </c>
      <c r="B59" s="5" t="n">
        <v>0</v>
      </c>
      <c r="C59" s="5" t="n">
        <v>0</v>
      </c>
    </row>
    <row r="60" spans="1:3">
      <c r="A60" s="4" t="s">
        <v>1010</v>
      </c>
      <c r="B60" s="5" t="n">
        <v>0</v>
      </c>
      <c r="C60" s="5" t="n">
        <v>0</v>
      </c>
    </row>
    <row r="61" spans="1:3">
      <c r="A61" s="4" t="s">
        <v>939</v>
      </c>
      <c r="B61" s="5" t="n">
        <v>0</v>
      </c>
      <c r="C61" s="5" t="n">
        <v>0</v>
      </c>
    </row>
    <row r="62" spans="1:3">
      <c r="A62" s="4" t="s">
        <v>1020</v>
      </c>
    </row>
    <row r="63" spans="1:3">
      <c r="A63" s="3" t="s">
        <v>1000</v>
      </c>
    </row>
    <row r="64" spans="1:3">
      <c r="A64" s="4" t="s">
        <v>965</v>
      </c>
      <c r="B64" s="5" t="n">
        <v>52636</v>
      </c>
      <c r="C64" s="5" t="n">
        <v>23683</v>
      </c>
    </row>
    <row r="65" spans="1:3">
      <c r="A65" s="4" t="s">
        <v>1021</v>
      </c>
    </row>
    <row r="66" spans="1:3">
      <c r="A66" s="3" t="s">
        <v>1000</v>
      </c>
    </row>
    <row r="67" spans="1:3">
      <c r="A67" s="4" t="s">
        <v>965</v>
      </c>
      <c r="B67" s="5" t="n">
        <v>40032</v>
      </c>
      <c r="C67" s="5" t="n">
        <v>34796</v>
      </c>
    </row>
    <row r="68" spans="1:3">
      <c r="A68" s="4" t="s">
        <v>1022</v>
      </c>
    </row>
    <row r="69" spans="1:3">
      <c r="A69" s="3" t="s">
        <v>1000</v>
      </c>
    </row>
    <row r="70" spans="1:3">
      <c r="A70" s="4" t="s">
        <v>965</v>
      </c>
      <c r="B70" s="5" t="n">
        <v>35456</v>
      </c>
      <c r="C70" s="5" t="n">
        <v>47595</v>
      </c>
    </row>
    <row r="71" spans="1:3">
      <c r="A71" s="4" t="s">
        <v>1023</v>
      </c>
    </row>
    <row r="72" spans="1:3">
      <c r="A72" s="3" t="s">
        <v>1000</v>
      </c>
    </row>
    <row r="73" spans="1:3">
      <c r="A73" s="4" t="s">
        <v>965</v>
      </c>
      <c r="B73" s="5" t="n">
        <v>42332</v>
      </c>
      <c r="C73" s="5" t="n">
        <v>27481</v>
      </c>
    </row>
    <row r="74" spans="1:3">
      <c r="A74" s="4" t="s">
        <v>1024</v>
      </c>
    </row>
    <row r="75" spans="1:3">
      <c r="A75" s="3" t="s">
        <v>1000</v>
      </c>
    </row>
    <row r="76" spans="1:3">
      <c r="A76" s="4" t="s">
        <v>965</v>
      </c>
      <c r="B76" s="5" t="n">
        <v>33645</v>
      </c>
      <c r="C76" s="5" t="n">
        <v>39723</v>
      </c>
    </row>
    <row r="77" spans="1:3">
      <c r="A77" s="4" t="s">
        <v>1025</v>
      </c>
    </row>
    <row r="78" spans="1:3">
      <c r="A78" s="3" t="s">
        <v>1000</v>
      </c>
    </row>
    <row r="79" spans="1:3">
      <c r="A79" s="4" t="s">
        <v>965</v>
      </c>
      <c r="B79" s="5" t="n">
        <v>0</v>
      </c>
      <c r="C79" s="5" t="n">
        <v>0</v>
      </c>
    </row>
    <row r="80" spans="1:3">
      <c r="A80" s="4" t="s">
        <v>1026</v>
      </c>
    </row>
    <row r="81" spans="1:3">
      <c r="A81" s="3" t="s">
        <v>1000</v>
      </c>
    </row>
    <row r="82" spans="1:3">
      <c r="A82" s="4" t="s">
        <v>965</v>
      </c>
      <c r="B82" s="5" t="n">
        <v>0</v>
      </c>
      <c r="C82" s="5" t="n">
        <v>23158</v>
      </c>
    </row>
    <row r="83" spans="1:3">
      <c r="A83" s="4" t="s">
        <v>1027</v>
      </c>
    </row>
    <row r="84" spans="1:3">
      <c r="A84" s="3" t="s">
        <v>1000</v>
      </c>
    </row>
    <row r="85" spans="1:3">
      <c r="A85" s="4" t="s">
        <v>965</v>
      </c>
      <c r="B85" s="5" t="n">
        <v>119423</v>
      </c>
      <c r="C85" s="5" t="n">
        <v>76541</v>
      </c>
    </row>
    <row r="86" spans="1:3">
      <c r="A86" s="4" t="s">
        <v>1028</v>
      </c>
    </row>
    <row r="87" spans="1:3">
      <c r="A87" s="3" t="s">
        <v>1000</v>
      </c>
    </row>
    <row r="88" spans="1:3">
      <c r="A88" s="4" t="s">
        <v>1009</v>
      </c>
      <c r="B88" s="5" t="n">
        <v>4644</v>
      </c>
      <c r="C88" s="5" t="n">
        <v>5224</v>
      </c>
    </row>
    <row r="89" spans="1:3">
      <c r="A89" s="4" t="s">
        <v>1010</v>
      </c>
      <c r="B89" s="5" t="n">
        <v>-4738</v>
      </c>
      <c r="C89" s="5" t="n">
        <v>-2339</v>
      </c>
    </row>
    <row r="90" spans="1:3">
      <c r="A90" s="4" t="s">
        <v>939</v>
      </c>
      <c r="B90" s="5" t="n">
        <v>-94</v>
      </c>
      <c r="C90" s="5" t="n">
        <v>2885</v>
      </c>
    </row>
    <row r="91" spans="1:3">
      <c r="A91" s="4" t="s">
        <v>1029</v>
      </c>
    </row>
    <row r="92" spans="1:3">
      <c r="A92" s="3" t="s">
        <v>1000</v>
      </c>
    </row>
    <row r="93" spans="1:3">
      <c r="A93" s="4" t="s">
        <v>965</v>
      </c>
      <c r="B93" s="5" t="n">
        <v>0</v>
      </c>
      <c r="C93" s="5" t="n">
        <v>0</v>
      </c>
    </row>
    <row r="94" spans="1:3">
      <c r="A94" s="4" t="s">
        <v>1030</v>
      </c>
    </row>
    <row r="95" spans="1:3">
      <c r="A95" s="3" t="s">
        <v>1000</v>
      </c>
    </row>
    <row r="96" spans="1:3">
      <c r="A96" s="4" t="s">
        <v>965</v>
      </c>
      <c r="B96" s="5" t="n">
        <v>0</v>
      </c>
      <c r="C96" s="5" t="n">
        <v>0</v>
      </c>
    </row>
    <row r="97" spans="1:3">
      <c r="A97" s="4" t="s">
        <v>1031</v>
      </c>
    </row>
    <row r="98" spans="1:3">
      <c r="A98" s="3" t="s">
        <v>1000</v>
      </c>
    </row>
    <row r="99" spans="1:3">
      <c r="A99" s="4" t="s">
        <v>965</v>
      </c>
      <c r="B99" s="5" t="n">
        <v>0</v>
      </c>
      <c r="C99" s="5" t="n">
        <v>0</v>
      </c>
    </row>
    <row r="100" spans="1:3">
      <c r="A100" s="4" t="s">
        <v>1032</v>
      </c>
    </row>
    <row r="101" spans="1:3">
      <c r="A101" s="3" t="s">
        <v>1000</v>
      </c>
    </row>
    <row r="102" spans="1:3">
      <c r="A102" s="4" t="s">
        <v>965</v>
      </c>
      <c r="B102" s="5" t="n">
        <v>3535</v>
      </c>
      <c r="C102" s="5" t="n">
        <v>0</v>
      </c>
    </row>
    <row r="103" spans="1:3">
      <c r="A103" s="4" t="s">
        <v>1033</v>
      </c>
    </row>
    <row r="104" spans="1:3">
      <c r="A104" s="3" t="s">
        <v>1000</v>
      </c>
    </row>
    <row r="105" spans="1:3">
      <c r="A105" s="4" t="s">
        <v>965</v>
      </c>
      <c r="B105" s="5" t="n">
        <v>672</v>
      </c>
      <c r="C105" s="5" t="n">
        <v>1239</v>
      </c>
    </row>
    <row r="106" spans="1:3">
      <c r="A106" s="4" t="s">
        <v>1034</v>
      </c>
    </row>
    <row r="107" spans="1:3">
      <c r="A107" s="3" t="s">
        <v>1000</v>
      </c>
    </row>
    <row r="108" spans="1:3">
      <c r="A108" s="4" t="s">
        <v>965</v>
      </c>
      <c r="B108" s="5" t="n">
        <v>48076</v>
      </c>
      <c r="C108" s="5" t="n">
        <v>43789</v>
      </c>
    </row>
    <row r="109" spans="1:3">
      <c r="A109" s="4" t="s">
        <v>1035</v>
      </c>
    </row>
    <row r="110" spans="1:3">
      <c r="A110" s="3" t="s">
        <v>1000</v>
      </c>
    </row>
    <row r="111" spans="1:3">
      <c r="A111" s="4" t="s">
        <v>965</v>
      </c>
      <c r="B111" s="6" t="n">
        <v>67140</v>
      </c>
      <c r="C111" s="6" t="n">
        <v>31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0</v>
      </c>
      <c r="B1" s="2" t="s">
        <v>2</v>
      </c>
      <c r="C1" s="2" t="s">
        <v>35</v>
      </c>
    </row>
    <row r="2" spans="1:3">
      <c r="A2" s="4" t="s">
        <v>201</v>
      </c>
      <c r="B2" s="6" t="n">
        <v>1081</v>
      </c>
      <c r="C2" s="6" t="n">
        <v>1209</v>
      </c>
    </row>
    <row r="3" spans="1:3">
      <c r="A3" s="4" t="s">
        <v>202</v>
      </c>
      <c r="B3" s="6" t="n">
        <v>43524</v>
      </c>
      <c r="C3" s="6" t="n">
        <v>43905</v>
      </c>
    </row>
    <row r="4" spans="1:3">
      <c r="A4" s="4" t="s">
        <v>203</v>
      </c>
      <c r="B4" s="6" t="n">
        <v>100</v>
      </c>
      <c r="C4" s="6" t="n">
        <v>100</v>
      </c>
    </row>
    <row r="5" spans="1:3">
      <c r="A5" s="4" t="s">
        <v>204</v>
      </c>
      <c r="B5" s="5" t="n">
        <v>10000000</v>
      </c>
      <c r="C5" s="5" t="n">
        <v>10000000</v>
      </c>
    </row>
    <row r="6" spans="1:3">
      <c r="A6" s="4" t="s">
        <v>205</v>
      </c>
      <c r="B6" s="5" t="n">
        <v>115293</v>
      </c>
      <c r="C6" s="5" t="n">
        <v>115293</v>
      </c>
    </row>
    <row r="7" spans="1:3">
      <c r="A7" s="4" t="s">
        <v>206</v>
      </c>
      <c r="B7" s="5" t="n">
        <v>115293</v>
      </c>
      <c r="C7" s="5" t="n">
        <v>115293</v>
      </c>
    </row>
    <row r="8" spans="1:3">
      <c r="A8" s="4" t="s">
        <v>207</v>
      </c>
      <c r="B8" s="6" t="n">
        <v>0</v>
      </c>
      <c r="C8" s="6" t="n">
        <v>0</v>
      </c>
    </row>
    <row r="9" spans="1:3">
      <c r="A9" s="4" t="s">
        <v>208</v>
      </c>
      <c r="B9" s="5" t="n">
        <v>120000000</v>
      </c>
      <c r="C9" s="5" t="n">
        <v>120000000</v>
      </c>
    </row>
    <row r="10" spans="1:3">
      <c r="A10" s="4" t="s">
        <v>209</v>
      </c>
      <c r="B10" s="5" t="n">
        <v>79653624</v>
      </c>
      <c r="C10" s="5" t="n">
        <v>79653624</v>
      </c>
    </row>
    <row r="11" spans="1:3">
      <c r="A11" s="4" t="s">
        <v>210</v>
      </c>
      <c r="B11" s="5" t="n">
        <v>79653624</v>
      </c>
      <c r="C11" s="5" t="n">
        <v>79653624</v>
      </c>
    </row>
    <row r="12" spans="1:3">
      <c r="A12" s="4" t="s">
        <v>29</v>
      </c>
    </row>
    <row r="13" spans="1:3">
      <c r="A13" s="4" t="s">
        <v>201</v>
      </c>
      <c r="B13" s="6" t="n">
        <v>1081</v>
      </c>
      <c r="C13" s="6" t="n">
        <v>1209</v>
      </c>
    </row>
    <row r="14" spans="1:3">
      <c r="A14" s="4" t="s">
        <v>202</v>
      </c>
      <c r="B14" s="6" t="n">
        <v>43524</v>
      </c>
      <c r="C14" s="6" t="n">
        <v>43905</v>
      </c>
    </row>
    <row r="15" spans="1:3">
      <c r="A15" s="4" t="s">
        <v>203</v>
      </c>
      <c r="B15" s="6" t="n">
        <v>100</v>
      </c>
      <c r="C15" s="6" t="n">
        <v>100</v>
      </c>
    </row>
    <row r="16" spans="1:3">
      <c r="A16" s="4" t="s">
        <v>204</v>
      </c>
      <c r="B16" s="5" t="n">
        <v>10000000</v>
      </c>
      <c r="C16" s="5" t="n">
        <v>10000000</v>
      </c>
    </row>
    <row r="17" spans="1:3">
      <c r="A17" s="4" t="s">
        <v>205</v>
      </c>
      <c r="B17" s="5" t="n">
        <v>115293</v>
      </c>
      <c r="C17" s="5" t="n">
        <v>115293</v>
      </c>
    </row>
    <row r="18" spans="1:3">
      <c r="A18" s="4" t="s">
        <v>206</v>
      </c>
      <c r="B18" s="5" t="n">
        <v>115293</v>
      </c>
      <c r="C18" s="5" t="n">
        <v>115293</v>
      </c>
    </row>
    <row r="19" spans="1:3">
      <c r="A19" s="4" t="s">
        <v>207</v>
      </c>
      <c r="B19" s="6" t="n">
        <v>0</v>
      </c>
      <c r="C19" s="6" t="n">
        <v>0</v>
      </c>
    </row>
    <row r="20" spans="1:3">
      <c r="A20" s="4" t="s">
        <v>208</v>
      </c>
      <c r="B20" s="5" t="n">
        <v>40000000</v>
      </c>
      <c r="C20" s="5" t="n">
        <v>40000000</v>
      </c>
    </row>
    <row r="21" spans="1:3">
      <c r="A21" s="4" t="s">
        <v>209</v>
      </c>
      <c r="B21" s="5" t="n">
        <v>39117799</v>
      </c>
      <c r="C21" s="5" t="n">
        <v>39117799</v>
      </c>
    </row>
    <row r="22" spans="1:3">
      <c r="A22" s="4" t="s">
        <v>210</v>
      </c>
      <c r="B22" s="5" t="n">
        <v>39117799</v>
      </c>
      <c r="C22" s="5" t="n">
        <v>39117799</v>
      </c>
    </row>
    <row r="23" spans="1:3">
      <c r="A23" s="4" t="s">
        <v>32</v>
      </c>
    </row>
    <row r="24" spans="1:3">
      <c r="A24" s="4" t="s">
        <v>204</v>
      </c>
      <c r="B24" s="5" t="n">
        <v>1000000</v>
      </c>
    </row>
    <row r="25" spans="1:3">
      <c r="A25" s="4" t="s">
        <v>211</v>
      </c>
      <c r="B25" s="6" t="n">
        <v>10</v>
      </c>
      <c r="C25" s="6" t="n">
        <v>10</v>
      </c>
    </row>
    <row r="26" spans="1:3">
      <c r="A26" s="4" t="s">
        <v>208</v>
      </c>
      <c r="B26" s="5" t="n">
        <v>12000000</v>
      </c>
      <c r="C26" s="5" t="n">
        <v>12000000</v>
      </c>
    </row>
    <row r="27" spans="1:3">
      <c r="A27" s="4" t="s">
        <v>209</v>
      </c>
      <c r="B27" s="5" t="n">
        <v>6358</v>
      </c>
      <c r="C27" s="5" t="n">
        <v>6358</v>
      </c>
    </row>
    <row r="28" spans="1:3">
      <c r="A28" s="4" t="s">
        <v>210</v>
      </c>
      <c r="B28" s="5" t="n">
        <v>6358</v>
      </c>
      <c r="C28" s="5" t="n">
        <v>6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5</v>
      </c>
    </row>
    <row r="2" spans="1:3">
      <c r="A2" s="4" t="s">
        <v>875</v>
      </c>
    </row>
    <row r="3" spans="1:3">
      <c r="A3" s="3" t="s">
        <v>1037</v>
      </c>
    </row>
    <row r="4" spans="1:3">
      <c r="A4" s="4" t="s">
        <v>839</v>
      </c>
      <c r="B4" s="6" t="n">
        <v>2554836</v>
      </c>
      <c r="C4" s="6" t="n">
        <v>2540693</v>
      </c>
    </row>
    <row r="5" spans="1:3">
      <c r="A5" s="4" t="s">
        <v>1038</v>
      </c>
      <c r="B5" s="5" t="n">
        <v>66588</v>
      </c>
      <c r="C5" s="5" t="n">
        <v>100893</v>
      </c>
    </row>
    <row r="6" spans="1:3">
      <c r="A6" s="4" t="s">
        <v>156</v>
      </c>
      <c r="B6" s="5" t="n">
        <v>503</v>
      </c>
      <c r="C6" s="5" t="n">
        <v>1164</v>
      </c>
    </row>
    <row r="7" spans="1:3">
      <c r="A7" s="4" t="s">
        <v>1039</v>
      </c>
    </row>
    <row r="8" spans="1:3">
      <c r="A8" s="3" t="s">
        <v>1037</v>
      </c>
    </row>
    <row r="9" spans="1:3">
      <c r="A9" s="4" t="s">
        <v>839</v>
      </c>
      <c r="B9" s="5" t="n">
        <v>2437645</v>
      </c>
      <c r="C9" s="5" t="n">
        <v>2392712</v>
      </c>
    </row>
    <row r="10" spans="1:3">
      <c r="A10" s="4" t="s">
        <v>1038</v>
      </c>
      <c r="B10" s="5" t="n">
        <v>56640</v>
      </c>
      <c r="C10" s="5" t="n">
        <v>95000</v>
      </c>
    </row>
    <row r="11" spans="1:3">
      <c r="A11" s="4" t="s">
        <v>156</v>
      </c>
      <c r="B11" s="5" t="n">
        <v>503</v>
      </c>
      <c r="C11" s="5" t="n">
        <v>547</v>
      </c>
    </row>
    <row r="12" spans="1:3">
      <c r="A12" s="4" t="s">
        <v>1040</v>
      </c>
    </row>
    <row r="13" spans="1:3">
      <c r="A13" s="3" t="s">
        <v>1037</v>
      </c>
    </row>
    <row r="14" spans="1:3">
      <c r="A14" s="4" t="s">
        <v>839</v>
      </c>
      <c r="B14" s="5" t="n">
        <v>0</v>
      </c>
      <c r="C14" s="5" t="n">
        <v>0</v>
      </c>
    </row>
    <row r="15" spans="1:3">
      <c r="A15" s="4" t="s">
        <v>1038</v>
      </c>
      <c r="B15" s="5" t="n">
        <v>0</v>
      </c>
      <c r="C15" s="5" t="n">
        <v>0</v>
      </c>
    </row>
    <row r="16" spans="1:3">
      <c r="A16" s="4" t="s">
        <v>156</v>
      </c>
      <c r="B16" s="5" t="n">
        <v>503</v>
      </c>
      <c r="C16" s="5" t="n">
        <v>547</v>
      </c>
    </row>
    <row r="17" spans="1:3">
      <c r="A17" s="4" t="s">
        <v>1041</v>
      </c>
    </row>
    <row r="18" spans="1:3">
      <c r="A18" s="3" t="s">
        <v>1037</v>
      </c>
    </row>
    <row r="19" spans="1:3">
      <c r="A19" s="4" t="s">
        <v>839</v>
      </c>
      <c r="B19" s="5" t="n">
        <v>2554836</v>
      </c>
      <c r="C19" s="5" t="n">
        <v>2540693</v>
      </c>
    </row>
    <row r="20" spans="1:3">
      <c r="A20" s="4" t="s">
        <v>1038</v>
      </c>
      <c r="B20" s="5" t="n">
        <v>0</v>
      </c>
      <c r="C20" s="5" t="n">
        <v>0</v>
      </c>
    </row>
    <row r="21" spans="1:3">
      <c r="A21" s="4" t="s">
        <v>156</v>
      </c>
      <c r="B21" s="5" t="n">
        <v>0</v>
      </c>
      <c r="C21" s="5" t="n">
        <v>0</v>
      </c>
    </row>
    <row r="22" spans="1:3">
      <c r="A22" s="4" t="s">
        <v>1042</v>
      </c>
    </row>
    <row r="23" spans="1:3">
      <c r="A23" s="3" t="s">
        <v>1037</v>
      </c>
    </row>
    <row r="24" spans="1:3">
      <c r="A24" s="4" t="s">
        <v>839</v>
      </c>
      <c r="B24" s="5" t="n">
        <v>0</v>
      </c>
      <c r="C24" s="5" t="n">
        <v>0</v>
      </c>
    </row>
    <row r="25" spans="1:3">
      <c r="A25" s="4" t="s">
        <v>1038</v>
      </c>
      <c r="B25" s="5" t="n">
        <v>66588</v>
      </c>
      <c r="C25" s="5" t="n">
        <v>100893</v>
      </c>
    </row>
    <row r="26" spans="1:3">
      <c r="A26" s="4" t="s">
        <v>156</v>
      </c>
      <c r="B26" s="5" t="n">
        <v>0</v>
      </c>
      <c r="C26" s="5" t="n">
        <v>617</v>
      </c>
    </row>
    <row r="27" spans="1:3">
      <c r="A27" s="4" t="s">
        <v>29</v>
      </c>
    </row>
    <row r="28" spans="1:3">
      <c r="A28" s="3" t="s">
        <v>1037</v>
      </c>
    </row>
    <row r="29" spans="1:3">
      <c r="A29" s="4" t="s">
        <v>839</v>
      </c>
      <c r="B29" s="5" t="n">
        <v>1727135</v>
      </c>
      <c r="C29" s="5" t="n">
        <v>1730157</v>
      </c>
    </row>
    <row r="30" spans="1:3">
      <c r="A30" s="4" t="s">
        <v>156</v>
      </c>
      <c r="B30" s="5" t="n">
        <v>283</v>
      </c>
      <c r="C30" s="5" t="n">
        <v>316</v>
      </c>
    </row>
    <row r="31" spans="1:3">
      <c r="A31" s="4" t="s">
        <v>1043</v>
      </c>
    </row>
    <row r="32" spans="1:3">
      <c r="A32" s="3" t="s">
        <v>1037</v>
      </c>
    </row>
    <row r="33" spans="1:3">
      <c r="A33" s="4" t="s">
        <v>839</v>
      </c>
      <c r="B33" s="5" t="n">
        <v>1657910</v>
      </c>
      <c r="C33" s="5" t="n">
        <v>1631369</v>
      </c>
    </row>
    <row r="34" spans="1:3">
      <c r="A34" s="4" t="s">
        <v>156</v>
      </c>
      <c r="B34" s="5" t="n">
        <v>283</v>
      </c>
      <c r="C34" s="5" t="n">
        <v>316</v>
      </c>
    </row>
    <row r="35" spans="1:3">
      <c r="A35" s="4" t="s">
        <v>1044</v>
      </c>
    </row>
    <row r="36" spans="1:3">
      <c r="A36" s="3" t="s">
        <v>1037</v>
      </c>
    </row>
    <row r="37" spans="1:3">
      <c r="A37" s="4" t="s">
        <v>839</v>
      </c>
      <c r="B37" s="5" t="n">
        <v>0</v>
      </c>
      <c r="C37" s="5" t="n">
        <v>0</v>
      </c>
    </row>
    <row r="38" spans="1:3">
      <c r="A38" s="4" t="s">
        <v>156</v>
      </c>
      <c r="B38" s="5" t="n">
        <v>283</v>
      </c>
      <c r="C38" s="5" t="n">
        <v>316</v>
      </c>
    </row>
    <row r="39" spans="1:3">
      <c r="A39" s="4" t="s">
        <v>1045</v>
      </c>
    </row>
    <row r="40" spans="1:3">
      <c r="A40" s="3" t="s">
        <v>1037</v>
      </c>
    </row>
    <row r="41" spans="1:3">
      <c r="A41" s="4" t="s">
        <v>839</v>
      </c>
      <c r="B41" s="5" t="n">
        <v>1727135</v>
      </c>
      <c r="C41" s="5" t="n">
        <v>1730157</v>
      </c>
    </row>
    <row r="42" spans="1:3">
      <c r="A42" s="4" t="s">
        <v>156</v>
      </c>
      <c r="B42" s="5" t="n">
        <v>0</v>
      </c>
      <c r="C42" s="5" t="n">
        <v>0</v>
      </c>
    </row>
    <row r="43" spans="1:3">
      <c r="A43" s="4" t="s">
        <v>1046</v>
      </c>
    </row>
    <row r="44" spans="1:3">
      <c r="A44" s="3" t="s">
        <v>1037</v>
      </c>
    </row>
    <row r="45" spans="1:3">
      <c r="A45" s="4" t="s">
        <v>839</v>
      </c>
      <c r="B45" s="5" t="n">
        <v>0</v>
      </c>
      <c r="C45" s="5" t="n">
        <v>0</v>
      </c>
    </row>
    <row r="46" spans="1:3">
      <c r="A46" s="4" t="s">
        <v>156</v>
      </c>
      <c r="B46" s="5" t="n">
        <v>0</v>
      </c>
      <c r="C46" s="5" t="n">
        <v>0</v>
      </c>
    </row>
    <row r="47" spans="1:3">
      <c r="A47" s="4" t="s">
        <v>32</v>
      </c>
    </row>
    <row r="48" spans="1:3">
      <c r="A48" s="3" t="s">
        <v>1037</v>
      </c>
    </row>
    <row r="49" spans="1:3">
      <c r="A49" s="4" t="s">
        <v>839</v>
      </c>
      <c r="B49" s="5" t="n">
        <v>527563</v>
      </c>
      <c r="C49" s="5" t="n">
        <v>468329</v>
      </c>
    </row>
    <row r="50" spans="1:3">
      <c r="A50" s="4" t="s">
        <v>156</v>
      </c>
      <c r="B50" s="5" t="n">
        <v>220</v>
      </c>
      <c r="C50" s="5" t="n">
        <v>231</v>
      </c>
    </row>
    <row r="51" spans="1:3">
      <c r="A51" s="4" t="s">
        <v>1047</v>
      </c>
    </row>
    <row r="52" spans="1:3">
      <c r="A52" s="3" t="s">
        <v>1037</v>
      </c>
    </row>
    <row r="53" spans="1:3">
      <c r="A53" s="4" t="s">
        <v>839</v>
      </c>
      <c r="B53" s="5" t="n">
        <v>480620</v>
      </c>
      <c r="C53" s="5" t="n">
        <v>420875</v>
      </c>
    </row>
    <row r="54" spans="1:3">
      <c r="A54" s="4" t="s">
        <v>156</v>
      </c>
      <c r="B54" s="5" t="n">
        <v>220</v>
      </c>
      <c r="C54" s="5" t="n">
        <v>231</v>
      </c>
    </row>
    <row r="55" spans="1:3">
      <c r="A55" s="4" t="s">
        <v>1048</v>
      </c>
    </row>
    <row r="56" spans="1:3">
      <c r="A56" s="3" t="s">
        <v>1037</v>
      </c>
    </row>
    <row r="57" spans="1:3">
      <c r="A57" s="4" t="s">
        <v>839</v>
      </c>
      <c r="B57" s="5" t="n">
        <v>0</v>
      </c>
      <c r="C57" s="5" t="n">
        <v>0</v>
      </c>
    </row>
    <row r="58" spans="1:3">
      <c r="A58" s="4" t="s">
        <v>156</v>
      </c>
      <c r="B58" s="5" t="n">
        <v>220</v>
      </c>
      <c r="C58" s="5" t="n">
        <v>231</v>
      </c>
    </row>
    <row r="59" spans="1:3">
      <c r="A59" s="4" t="s">
        <v>1049</v>
      </c>
    </row>
    <row r="60" spans="1:3">
      <c r="A60" s="3" t="s">
        <v>1037</v>
      </c>
    </row>
    <row r="61" spans="1:3">
      <c r="A61" s="4" t="s">
        <v>839</v>
      </c>
      <c r="B61" s="5" t="n">
        <v>527563</v>
      </c>
      <c r="C61" s="5" t="n">
        <v>468329</v>
      </c>
    </row>
    <row r="62" spans="1:3">
      <c r="A62" s="4" t="s">
        <v>156</v>
      </c>
      <c r="B62" s="5" t="n">
        <v>0</v>
      </c>
      <c r="C62" s="5" t="n">
        <v>0</v>
      </c>
    </row>
    <row r="63" spans="1:3">
      <c r="A63" s="4" t="s">
        <v>1050</v>
      </c>
    </row>
    <row r="64" spans="1:3">
      <c r="A64" s="3" t="s">
        <v>1037</v>
      </c>
    </row>
    <row r="65" spans="1:3">
      <c r="A65" s="4" t="s">
        <v>839</v>
      </c>
      <c r="B65" s="5" t="n">
        <v>0</v>
      </c>
      <c r="C65" s="5" t="n">
        <v>0</v>
      </c>
    </row>
    <row r="66" spans="1:3">
      <c r="A66" s="4" t="s">
        <v>156</v>
      </c>
      <c r="B66" s="6" t="n">
        <v>0</v>
      </c>
      <c r="C6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5</v>
      </c>
    </row>
    <row r="3" spans="1:3">
      <c r="A3" s="4" t="s">
        <v>1052</v>
      </c>
    </row>
    <row r="4" spans="1:3">
      <c r="A4" s="3" t="s">
        <v>1053</v>
      </c>
    </row>
    <row r="5" spans="1:3">
      <c r="A5" s="4" t="s">
        <v>1054</v>
      </c>
      <c r="B5" s="6" t="n">
        <v>543601</v>
      </c>
      <c r="C5" s="6" t="n">
        <v>557923</v>
      </c>
    </row>
    <row r="6" spans="1:3">
      <c r="A6" s="4" t="s">
        <v>1055</v>
      </c>
      <c r="B6" s="5" t="n">
        <v>562016</v>
      </c>
      <c r="C6" s="5" t="n">
        <v>543601</v>
      </c>
    </row>
    <row r="7" spans="1:3">
      <c r="A7" s="4" t="s">
        <v>1056</v>
      </c>
    </row>
    <row r="8" spans="1:3">
      <c r="A8" s="3" t="s">
        <v>1053</v>
      </c>
    </row>
    <row r="9" spans="1:3">
      <c r="A9" s="4" t="s">
        <v>1054</v>
      </c>
      <c r="B9" s="5" t="n">
        <v>467965</v>
      </c>
    </row>
    <row r="10" spans="1:3">
      <c r="A10" s="4" t="s">
        <v>1055</v>
      </c>
      <c r="B10" s="5" t="n">
        <v>487498</v>
      </c>
      <c r="C10" s="5" t="n">
        <v>467965</v>
      </c>
    </row>
    <row r="11" spans="1:3">
      <c r="A11" s="4" t="s">
        <v>1057</v>
      </c>
    </row>
    <row r="12" spans="1:3">
      <c r="A12" s="3" t="s">
        <v>1053</v>
      </c>
    </row>
    <row r="13" spans="1:3">
      <c r="A13" s="4" t="s">
        <v>1054</v>
      </c>
      <c r="B13" s="5" t="n">
        <v>543650</v>
      </c>
    </row>
    <row r="14" spans="1:3">
      <c r="A14" s="4" t="s">
        <v>1055</v>
      </c>
      <c r="B14" s="5" t="n">
        <v>562266</v>
      </c>
      <c r="C14" s="5" t="n">
        <v>543650</v>
      </c>
    </row>
    <row r="15" spans="1:3">
      <c r="A15" s="4" t="s">
        <v>1058</v>
      </c>
    </row>
    <row r="16" spans="1:3">
      <c r="A16" s="3" t="s">
        <v>1053</v>
      </c>
    </row>
    <row r="17" spans="1:3">
      <c r="A17" s="4" t="s">
        <v>1054</v>
      </c>
      <c r="B17" s="5" t="n">
        <v>75685</v>
      </c>
    </row>
    <row r="18" spans="1:3">
      <c r="A18" s="4" t="s">
        <v>1055</v>
      </c>
      <c r="B18" s="5" t="n">
        <v>74768</v>
      </c>
      <c r="C18" s="5" t="n">
        <v>75685</v>
      </c>
    </row>
    <row r="19" spans="1:3">
      <c r="A19" s="4" t="s">
        <v>1059</v>
      </c>
    </row>
    <row r="20" spans="1:3">
      <c r="A20" s="3" t="s">
        <v>1060</v>
      </c>
    </row>
    <row r="21" spans="1:3">
      <c r="A21" s="4" t="s">
        <v>1061</v>
      </c>
      <c r="B21" s="5" t="n">
        <v>81177</v>
      </c>
      <c r="C21" s="5" t="n">
        <v>73829</v>
      </c>
    </row>
    <row r="22" spans="1:3">
      <c r="A22" s="3" t="s">
        <v>1053</v>
      </c>
    </row>
    <row r="23" spans="1:3">
      <c r="A23" s="4" t="s">
        <v>1054</v>
      </c>
      <c r="B23" s="5" t="n">
        <v>72694</v>
      </c>
      <c r="C23" s="5" t="n">
        <v>72952</v>
      </c>
    </row>
    <row r="24" spans="1:3">
      <c r="A24" s="4" t="s">
        <v>1055</v>
      </c>
      <c r="B24" s="5" t="n">
        <v>80356</v>
      </c>
      <c r="C24" s="5" t="n">
        <v>72694</v>
      </c>
    </row>
    <row r="25" spans="1:3">
      <c r="A25" s="4" t="s">
        <v>1062</v>
      </c>
    </row>
    <row r="26" spans="1:3">
      <c r="A26" s="3" t="s">
        <v>1053</v>
      </c>
    </row>
    <row r="27" spans="1:3">
      <c r="A27" s="4" t="s">
        <v>1054</v>
      </c>
      <c r="B27" s="5" t="n">
        <v>2567</v>
      </c>
    </row>
    <row r="28" spans="1:3">
      <c r="A28" s="4" t="s">
        <v>1055</v>
      </c>
      <c r="B28" s="5" t="n">
        <v>437</v>
      </c>
      <c r="C28" s="5" t="n">
        <v>2567</v>
      </c>
    </row>
    <row r="29" spans="1:3">
      <c r="A29" s="4" t="s">
        <v>1063</v>
      </c>
    </row>
    <row r="30" spans="1:3">
      <c r="A30" s="3" t="s">
        <v>1053</v>
      </c>
    </row>
    <row r="31" spans="1:3">
      <c r="A31" s="4" t="s">
        <v>1054</v>
      </c>
      <c r="B31" s="5" t="n">
        <v>9300</v>
      </c>
    </row>
    <row r="32" spans="1:3">
      <c r="A32" s="4" t="s">
        <v>1055</v>
      </c>
      <c r="B32" s="5" t="n">
        <v>10636</v>
      </c>
      <c r="C32" s="5" t="n">
        <v>9300</v>
      </c>
    </row>
    <row r="33" spans="1:3">
      <c r="A33" s="4" t="s">
        <v>1064</v>
      </c>
    </row>
    <row r="34" spans="1:3">
      <c r="A34" s="3" t="s">
        <v>1053</v>
      </c>
    </row>
    <row r="35" spans="1:3">
      <c r="A35" s="4" t="s">
        <v>1054</v>
      </c>
      <c r="B35" s="5" t="n">
        <v>10260</v>
      </c>
    </row>
    <row r="36" spans="1:3">
      <c r="A36" s="4" t="s">
        <v>1055</v>
      </c>
      <c r="B36" s="5" t="n">
        <v>10816</v>
      </c>
      <c r="C36" s="5" t="n">
        <v>10260</v>
      </c>
    </row>
    <row r="37" spans="1:3">
      <c r="A37" s="4" t="s">
        <v>1065</v>
      </c>
    </row>
    <row r="38" spans="1:3">
      <c r="A38" s="3" t="s">
        <v>1053</v>
      </c>
    </row>
    <row r="39" spans="1:3">
      <c r="A39" s="4" t="s">
        <v>1054</v>
      </c>
      <c r="B39" s="5" t="n">
        <v>6338</v>
      </c>
    </row>
    <row r="40" spans="1:3">
      <c r="A40" s="4" t="s">
        <v>1055</v>
      </c>
      <c r="B40" s="5" t="n">
        <v>6710</v>
      </c>
      <c r="C40" s="5" t="n">
        <v>6338</v>
      </c>
    </row>
    <row r="41" spans="1:3">
      <c r="A41" s="4" t="s">
        <v>1066</v>
      </c>
    </row>
    <row r="42" spans="1:3">
      <c r="A42" s="3" t="s">
        <v>1053</v>
      </c>
    </row>
    <row r="43" spans="1:3">
      <c r="A43" s="4" t="s">
        <v>1054</v>
      </c>
      <c r="B43" s="5" t="n">
        <v>26405</v>
      </c>
    </row>
    <row r="44" spans="1:3">
      <c r="A44" s="4" t="s">
        <v>1055</v>
      </c>
      <c r="B44" s="5" t="n">
        <v>31660</v>
      </c>
      <c r="C44" s="5" t="n">
        <v>26405</v>
      </c>
    </row>
    <row r="45" spans="1:3">
      <c r="A45" s="4" t="s">
        <v>1067</v>
      </c>
    </row>
    <row r="46" spans="1:3">
      <c r="A46" s="3" t="s">
        <v>1053</v>
      </c>
    </row>
    <row r="47" spans="1:3">
      <c r="A47" s="4" t="s">
        <v>1054</v>
      </c>
      <c r="B47" s="5" t="n">
        <v>18959</v>
      </c>
    </row>
    <row r="48" spans="1:3">
      <c r="A48" s="4" t="s">
        <v>1055</v>
      </c>
      <c r="B48" s="5" t="n">
        <v>20918</v>
      </c>
      <c r="C48" s="5" t="n">
        <v>18959</v>
      </c>
    </row>
    <row r="49" spans="1:3">
      <c r="A49" s="4" t="s">
        <v>1068</v>
      </c>
    </row>
    <row r="50" spans="1:3">
      <c r="A50" s="3" t="s">
        <v>1053</v>
      </c>
    </row>
    <row r="51" spans="1:3">
      <c r="A51" s="4" t="s">
        <v>1054</v>
      </c>
      <c r="B51" s="5" t="n">
        <v>129624</v>
      </c>
    </row>
    <row r="52" spans="1:3">
      <c r="A52" s="4" t="s">
        <v>1055</v>
      </c>
      <c r="B52" s="5" t="n">
        <v>140218</v>
      </c>
      <c r="C52" s="5" t="n">
        <v>129624</v>
      </c>
    </row>
    <row r="53" spans="1:3">
      <c r="A53" s="4" t="s">
        <v>1069</v>
      </c>
    </row>
    <row r="54" spans="1:3">
      <c r="A54" s="3" t="s">
        <v>1060</v>
      </c>
    </row>
    <row r="55" spans="1:3">
      <c r="A55" s="4" t="s">
        <v>1061</v>
      </c>
      <c r="B55" s="5" t="n">
        <v>38881</v>
      </c>
      <c r="C55" s="5" t="n">
        <v>38124</v>
      </c>
    </row>
    <row r="56" spans="1:3">
      <c r="A56" s="4" t="s">
        <v>1070</v>
      </c>
    </row>
    <row r="57" spans="1:3">
      <c r="A57" s="3" t="s">
        <v>1053</v>
      </c>
    </row>
    <row r="58" spans="1:3">
      <c r="A58" s="4" t="s">
        <v>1054</v>
      </c>
      <c r="B58" s="5" t="n">
        <v>2567</v>
      </c>
    </row>
    <row r="59" spans="1:3">
      <c r="A59" s="4" t="s">
        <v>1055</v>
      </c>
      <c r="B59" s="5" t="n">
        <v>437</v>
      </c>
      <c r="C59" s="5" t="n">
        <v>2567</v>
      </c>
    </row>
    <row r="60" spans="1:3">
      <c r="A60" s="4" t="s">
        <v>1071</v>
      </c>
    </row>
    <row r="61" spans="1:3">
      <c r="A61" s="3" t="s">
        <v>1053</v>
      </c>
    </row>
    <row r="62" spans="1:3">
      <c r="A62" s="4" t="s">
        <v>1054</v>
      </c>
      <c r="B62" s="5" t="n">
        <v>0</v>
      </c>
    </row>
    <row r="63" spans="1:3">
      <c r="A63" s="4" t="s">
        <v>1055</v>
      </c>
      <c r="B63" s="5" t="n">
        <v>0</v>
      </c>
      <c r="C63" s="5" t="n">
        <v>0</v>
      </c>
    </row>
    <row r="64" spans="1:3">
      <c r="A64" s="4" t="s">
        <v>1072</v>
      </c>
    </row>
    <row r="65" spans="1:3">
      <c r="A65" s="3" t="s">
        <v>1053</v>
      </c>
    </row>
    <row r="66" spans="1:3">
      <c r="A66" s="4" t="s">
        <v>1054</v>
      </c>
      <c r="B66" s="5" t="n">
        <v>10260</v>
      </c>
    </row>
    <row r="67" spans="1:3">
      <c r="A67" s="4" t="s">
        <v>1055</v>
      </c>
      <c r="B67" s="5" t="n">
        <v>10816</v>
      </c>
      <c r="C67" s="5" t="n">
        <v>10260</v>
      </c>
    </row>
    <row r="68" spans="1:3">
      <c r="A68" s="4" t="s">
        <v>1073</v>
      </c>
    </row>
    <row r="69" spans="1:3">
      <c r="A69" s="3" t="s">
        <v>1053</v>
      </c>
    </row>
    <row r="70" spans="1:3">
      <c r="A70" s="4" t="s">
        <v>1054</v>
      </c>
      <c r="B70" s="5" t="n">
        <v>6338</v>
      </c>
    </row>
    <row r="71" spans="1:3">
      <c r="A71" s="4" t="s">
        <v>1055</v>
      </c>
      <c r="B71" s="5" t="n">
        <v>6710</v>
      </c>
      <c r="C71" s="5" t="n">
        <v>6338</v>
      </c>
    </row>
    <row r="72" spans="1:3">
      <c r="A72" s="4" t="s">
        <v>1074</v>
      </c>
    </row>
    <row r="73" spans="1:3">
      <c r="A73" s="3" t="s">
        <v>1053</v>
      </c>
    </row>
    <row r="74" spans="1:3">
      <c r="A74" s="4" t="s">
        <v>1054</v>
      </c>
      <c r="B74" s="5" t="n">
        <v>0</v>
      </c>
    </row>
    <row r="75" spans="1:3">
      <c r="A75" s="4" t="s">
        <v>1055</v>
      </c>
      <c r="B75" s="5" t="n">
        <v>0</v>
      </c>
      <c r="C75" s="5" t="n">
        <v>0</v>
      </c>
    </row>
    <row r="76" spans="1:3">
      <c r="A76" s="4" t="s">
        <v>1075</v>
      </c>
    </row>
    <row r="77" spans="1:3">
      <c r="A77" s="3" t="s">
        <v>1053</v>
      </c>
    </row>
    <row r="78" spans="1:3">
      <c r="A78" s="4" t="s">
        <v>1054</v>
      </c>
      <c r="B78" s="5" t="n">
        <v>18959</v>
      </c>
    </row>
    <row r="79" spans="1:3">
      <c r="A79" s="4" t="s">
        <v>1055</v>
      </c>
      <c r="B79" s="5" t="n">
        <v>20918</v>
      </c>
      <c r="C79" s="5" t="n">
        <v>18959</v>
      </c>
    </row>
    <row r="80" spans="1:3">
      <c r="A80" s="4" t="s">
        <v>1076</v>
      </c>
    </row>
    <row r="81" spans="1:3">
      <c r="A81" s="3" t="s">
        <v>1053</v>
      </c>
    </row>
    <row r="82" spans="1:3">
      <c r="A82" s="4" t="s">
        <v>1054</v>
      </c>
      <c r="B82" s="5" t="n">
        <v>337989</v>
      </c>
    </row>
    <row r="83" spans="1:3">
      <c r="A83" s="4" t="s">
        <v>1055</v>
      </c>
      <c r="B83" s="5" t="n">
        <v>347089</v>
      </c>
      <c r="C83" s="5" t="n">
        <v>337989</v>
      </c>
    </row>
    <row r="84" spans="1:3">
      <c r="A84" s="4" t="s">
        <v>1077</v>
      </c>
    </row>
    <row r="85" spans="1:3">
      <c r="A85" s="3" t="s">
        <v>1060</v>
      </c>
    </row>
    <row r="86" spans="1:3">
      <c r="A86" s="4" t="s">
        <v>1061</v>
      </c>
      <c r="B86" s="5" t="n">
        <v>42296</v>
      </c>
      <c r="C86" s="5" t="n">
        <v>35705</v>
      </c>
    </row>
    <row r="87" spans="1:3">
      <c r="A87" s="4" t="s">
        <v>1078</v>
      </c>
    </row>
    <row r="88" spans="1:3">
      <c r="A88" s="3" t="s">
        <v>1053</v>
      </c>
    </row>
    <row r="89" spans="1:3">
      <c r="A89" s="4" t="s">
        <v>1054</v>
      </c>
      <c r="B89" s="5" t="n">
        <v>0</v>
      </c>
    </row>
    <row r="90" spans="1:3">
      <c r="A90" s="4" t="s">
        <v>1055</v>
      </c>
      <c r="B90" s="5" t="n">
        <v>0</v>
      </c>
      <c r="C90" s="5" t="n">
        <v>0</v>
      </c>
    </row>
    <row r="91" spans="1:3">
      <c r="A91" s="4" t="s">
        <v>1079</v>
      </c>
    </row>
    <row r="92" spans="1:3">
      <c r="A92" s="3" t="s">
        <v>1053</v>
      </c>
    </row>
    <row r="93" spans="1:3">
      <c r="A93" s="4" t="s">
        <v>1054</v>
      </c>
      <c r="B93" s="5" t="n">
        <v>9300</v>
      </c>
    </row>
    <row r="94" spans="1:3">
      <c r="A94" s="4" t="s">
        <v>1055</v>
      </c>
      <c r="B94" s="5" t="n">
        <v>10636</v>
      </c>
      <c r="C94" s="5" t="n">
        <v>9300</v>
      </c>
    </row>
    <row r="95" spans="1:3">
      <c r="A95" s="4" t="s">
        <v>1080</v>
      </c>
    </row>
    <row r="96" spans="1:3">
      <c r="A96" s="3" t="s">
        <v>1053</v>
      </c>
    </row>
    <row r="97" spans="1:3">
      <c r="A97" s="4" t="s">
        <v>1054</v>
      </c>
      <c r="B97" s="5" t="n">
        <v>0</v>
      </c>
    </row>
    <row r="98" spans="1:3">
      <c r="A98" s="4" t="s">
        <v>1055</v>
      </c>
      <c r="B98" s="5" t="n">
        <v>0</v>
      </c>
      <c r="C98" s="5" t="n">
        <v>0</v>
      </c>
    </row>
    <row r="99" spans="1:3">
      <c r="A99" s="4" t="s">
        <v>1081</v>
      </c>
    </row>
    <row r="100" spans="1:3">
      <c r="A100" s="3" t="s">
        <v>1053</v>
      </c>
    </row>
    <row r="101" spans="1:3">
      <c r="A101" s="4" t="s">
        <v>1054</v>
      </c>
      <c r="B101" s="5" t="n">
        <v>0</v>
      </c>
    </row>
    <row r="102" spans="1:3">
      <c r="A102" s="4" t="s">
        <v>1055</v>
      </c>
      <c r="B102" s="5" t="n">
        <v>0</v>
      </c>
      <c r="C102" s="5" t="n">
        <v>0</v>
      </c>
    </row>
    <row r="103" spans="1:3">
      <c r="A103" s="4" t="s">
        <v>1082</v>
      </c>
    </row>
    <row r="104" spans="1:3">
      <c r="A104" s="3" t="s">
        <v>1053</v>
      </c>
    </row>
    <row r="105" spans="1:3">
      <c r="A105" s="4" t="s">
        <v>1054</v>
      </c>
      <c r="B105" s="5" t="n">
        <v>26405</v>
      </c>
    </row>
    <row r="106" spans="1:3">
      <c r="A106" s="4" t="s">
        <v>1055</v>
      </c>
      <c r="B106" s="5" t="n">
        <v>31660</v>
      </c>
      <c r="C106" s="5" t="n">
        <v>26405</v>
      </c>
    </row>
    <row r="107" spans="1:3">
      <c r="A107" s="4" t="s">
        <v>1083</v>
      </c>
    </row>
    <row r="108" spans="1:3">
      <c r="A108" s="3" t="s">
        <v>1053</v>
      </c>
    </row>
    <row r="109" spans="1:3">
      <c r="A109" s="4" t="s">
        <v>1054</v>
      </c>
      <c r="B109" s="5" t="n">
        <v>0</v>
      </c>
    </row>
    <row r="110" spans="1:3">
      <c r="A110" s="4" t="s">
        <v>1055</v>
      </c>
      <c r="B110" s="5" t="n">
        <v>0</v>
      </c>
      <c r="C110" s="5" t="n">
        <v>0</v>
      </c>
    </row>
    <row r="111" spans="1:3">
      <c r="A111" s="4" t="s">
        <v>1084</v>
      </c>
    </row>
    <row r="112" spans="1:3">
      <c r="A112" s="3" t="s">
        <v>1053</v>
      </c>
    </row>
    <row r="113" spans="1:3">
      <c r="A113" s="4" t="s">
        <v>1054</v>
      </c>
      <c r="C113" s="5" t="n">
        <v>719</v>
      </c>
    </row>
    <row r="114" spans="1:3">
      <c r="A114" s="4" t="s">
        <v>1085</v>
      </c>
      <c r="B114" s="5" t="n">
        <v>1</v>
      </c>
      <c r="C114" s="5" t="n">
        <v>1</v>
      </c>
    </row>
    <row r="115" spans="1:3">
      <c r="A115" s="4" t="s">
        <v>1086</v>
      </c>
      <c r="B115" s="5" t="n">
        <v>-7</v>
      </c>
      <c r="C115" s="5" t="n">
        <v>19</v>
      </c>
    </row>
    <row r="116" spans="1:3">
      <c r="A116" s="4" t="s">
        <v>1087</v>
      </c>
      <c r="B116" s="5" t="n">
        <v>92</v>
      </c>
      <c r="C116" s="5" t="n">
        <v>0</v>
      </c>
    </row>
    <row r="117" spans="1:3">
      <c r="A117" s="4" t="s">
        <v>1088</v>
      </c>
      <c r="B117" s="5" t="n">
        <v>-247</v>
      </c>
      <c r="C117" s="5" t="n">
        <v>-387</v>
      </c>
    </row>
    <row r="118" spans="1:3">
      <c r="A118" s="4" t="s">
        <v>1089</v>
      </c>
    </row>
    <row r="119" spans="1:3">
      <c r="A119" s="3" t="s">
        <v>1053</v>
      </c>
    </row>
    <row r="120" spans="1:3">
      <c r="A120" s="4" t="s">
        <v>1054</v>
      </c>
      <c r="B120" s="5" t="n">
        <v>352</v>
      </c>
    </row>
    <row r="121" spans="1:3">
      <c r="A121" s="4" t="s">
        <v>1055</v>
      </c>
      <c r="B121" s="5" t="n">
        <v>191</v>
      </c>
      <c r="C121" s="5" t="n">
        <v>352</v>
      </c>
    </row>
    <row r="122" spans="1:3">
      <c r="A122" s="4" t="s">
        <v>1090</v>
      </c>
    </row>
    <row r="123" spans="1:3">
      <c r="A123" s="3" t="s">
        <v>1060</v>
      </c>
    </row>
    <row r="124" spans="1:3">
      <c r="A124" s="4" t="s">
        <v>1061</v>
      </c>
      <c r="B124" s="5" t="n">
        <v>0</v>
      </c>
      <c r="C124" s="5" t="n">
        <v>0</v>
      </c>
    </row>
    <row r="125" spans="1:3">
      <c r="A125" s="4" t="s">
        <v>1091</v>
      </c>
    </row>
    <row r="126" spans="1:3">
      <c r="A126" s="3" t="s">
        <v>1053</v>
      </c>
    </row>
    <row r="127" spans="1:3">
      <c r="A127" s="4" t="s">
        <v>1054</v>
      </c>
      <c r="B127" s="5" t="n">
        <v>0</v>
      </c>
    </row>
    <row r="128" spans="1:3">
      <c r="A128" s="4" t="s">
        <v>1055</v>
      </c>
      <c r="B128" s="5" t="n">
        <v>0</v>
      </c>
      <c r="C128" s="5" t="n">
        <v>0</v>
      </c>
    </row>
    <row r="129" spans="1:3">
      <c r="A129" s="4" t="s">
        <v>1092</v>
      </c>
    </row>
    <row r="130" spans="1:3">
      <c r="A130" s="3" t="s">
        <v>1053</v>
      </c>
    </row>
    <row r="131" spans="1:3">
      <c r="A131" s="4" t="s">
        <v>1054</v>
      </c>
      <c r="B131" s="5" t="n">
        <v>0</v>
      </c>
    </row>
    <row r="132" spans="1:3">
      <c r="A132" s="4" t="s">
        <v>1055</v>
      </c>
      <c r="B132" s="5" t="n">
        <v>0</v>
      </c>
      <c r="C132" s="5" t="n">
        <v>0</v>
      </c>
    </row>
    <row r="133" spans="1:3">
      <c r="A133" s="4" t="s">
        <v>1093</v>
      </c>
    </row>
    <row r="134" spans="1:3">
      <c r="A134" s="3" t="s">
        <v>1053</v>
      </c>
    </row>
    <row r="135" spans="1:3">
      <c r="A135" s="4" t="s">
        <v>1054</v>
      </c>
      <c r="B135" s="5" t="n">
        <v>0</v>
      </c>
    </row>
    <row r="136" spans="1:3">
      <c r="A136" s="4" t="s">
        <v>1055</v>
      </c>
      <c r="B136" s="5" t="n">
        <v>0</v>
      </c>
      <c r="C136" s="5" t="n">
        <v>0</v>
      </c>
    </row>
    <row r="137" spans="1:3">
      <c r="A137" s="4" t="s">
        <v>1094</v>
      </c>
    </row>
    <row r="138" spans="1:3">
      <c r="A138" s="3" t="s">
        <v>1053</v>
      </c>
    </row>
    <row r="139" spans="1:3">
      <c r="A139" s="4" t="s">
        <v>1054</v>
      </c>
      <c r="B139" s="5" t="n">
        <v>0</v>
      </c>
    </row>
    <row r="140" spans="1:3">
      <c r="A140" s="4" t="s">
        <v>1055</v>
      </c>
      <c r="B140" s="5" t="n">
        <v>0</v>
      </c>
      <c r="C140" s="5" t="n">
        <v>0</v>
      </c>
    </row>
    <row r="141" spans="1:3">
      <c r="A141" s="4" t="s">
        <v>1095</v>
      </c>
    </row>
    <row r="142" spans="1:3">
      <c r="A142" s="3" t="s">
        <v>1053</v>
      </c>
    </row>
    <row r="143" spans="1:3">
      <c r="A143" s="4" t="s">
        <v>1054</v>
      </c>
      <c r="B143" s="5" t="n">
        <v>0</v>
      </c>
    </row>
    <row r="144" spans="1:3">
      <c r="A144" s="4" t="s">
        <v>1055</v>
      </c>
      <c r="B144" s="5" t="n">
        <v>0</v>
      </c>
      <c r="C144" s="5" t="n">
        <v>0</v>
      </c>
    </row>
    <row r="145" spans="1:3">
      <c r="A145" s="4" t="s">
        <v>1096</v>
      </c>
    </row>
    <row r="146" spans="1:3">
      <c r="A146" s="3" t="s">
        <v>1053</v>
      </c>
    </row>
    <row r="147" spans="1:3">
      <c r="A147" s="4" t="s">
        <v>1054</v>
      </c>
      <c r="B147" s="5" t="n">
        <v>0</v>
      </c>
    </row>
    <row r="148" spans="1:3">
      <c r="A148" s="4" t="s">
        <v>1055</v>
      </c>
      <c r="B148" s="5" t="n">
        <v>0</v>
      </c>
      <c r="C148" s="5" t="n">
        <v>0</v>
      </c>
    </row>
    <row r="149" spans="1:3">
      <c r="A149" s="4" t="s">
        <v>1097</v>
      </c>
    </row>
    <row r="150" spans="1:3">
      <c r="A150" s="3" t="s">
        <v>1053</v>
      </c>
    </row>
    <row r="151" spans="1:3">
      <c r="A151" s="4" t="s">
        <v>1054</v>
      </c>
      <c r="B151" s="5" t="n">
        <v>60624</v>
      </c>
      <c r="C151" s="5" t="n">
        <v>62082</v>
      </c>
    </row>
    <row r="152" spans="1:3">
      <c r="A152" s="4" t="s">
        <v>1055</v>
      </c>
      <c r="B152" s="5" t="n">
        <v>63499</v>
      </c>
      <c r="C152" s="5" t="n">
        <v>60624</v>
      </c>
    </row>
    <row r="153" spans="1:3">
      <c r="A153" s="4" t="s">
        <v>1098</v>
      </c>
    </row>
    <row r="154" spans="1:3">
      <c r="A154" s="3" t="s">
        <v>1053</v>
      </c>
    </row>
    <row r="155" spans="1:3">
      <c r="A155" s="4" t="s">
        <v>1054</v>
      </c>
      <c r="B155" s="5" t="n">
        <v>50901</v>
      </c>
    </row>
    <row r="156" spans="1:3">
      <c r="A156" s="4" t="s">
        <v>1055</v>
      </c>
      <c r="B156" s="5" t="n">
        <v>53273</v>
      </c>
      <c r="C156" s="5" t="n">
        <v>50901</v>
      </c>
    </row>
    <row r="157" spans="1:3">
      <c r="A157" s="4" t="s">
        <v>1099</v>
      </c>
    </row>
    <row r="158" spans="1:3">
      <c r="A158" s="3" t="s">
        <v>1053</v>
      </c>
    </row>
    <row r="159" spans="1:3">
      <c r="A159" s="4" t="s">
        <v>1054</v>
      </c>
      <c r="B159" s="5" t="n">
        <v>60630</v>
      </c>
    </row>
    <row r="160" spans="1:3">
      <c r="A160" s="4" t="s">
        <v>1055</v>
      </c>
      <c r="B160" s="5" t="n">
        <v>63533</v>
      </c>
      <c r="C160" s="5" t="n">
        <v>60630</v>
      </c>
    </row>
    <row r="161" spans="1:3">
      <c r="A161" s="4" t="s">
        <v>1100</v>
      </c>
    </row>
    <row r="162" spans="1:3">
      <c r="A162" s="3" t="s">
        <v>1053</v>
      </c>
    </row>
    <row r="163" spans="1:3">
      <c r="A163" s="4" t="s">
        <v>1054</v>
      </c>
      <c r="B163" s="5" t="n">
        <v>9729</v>
      </c>
    </row>
    <row r="164" spans="1:3">
      <c r="A164" s="4" t="s">
        <v>1055</v>
      </c>
      <c r="B164" s="5" t="n">
        <v>10260</v>
      </c>
      <c r="C164" s="5" t="n">
        <v>9729</v>
      </c>
    </row>
    <row r="165" spans="1:3">
      <c r="A165" s="4" t="s">
        <v>1101</v>
      </c>
    </row>
    <row r="166" spans="1:3">
      <c r="A166" s="3" t="s">
        <v>1060</v>
      </c>
    </row>
    <row r="167" spans="1:3">
      <c r="A167" s="4" t="s">
        <v>1061</v>
      </c>
      <c r="B167" s="5" t="n">
        <v>10145</v>
      </c>
      <c r="C167" s="5" t="n">
        <v>8778</v>
      </c>
    </row>
    <row r="168" spans="1:3">
      <c r="A168" s="3" t="s">
        <v>1053</v>
      </c>
    </row>
    <row r="169" spans="1:3">
      <c r="A169" s="4" t="s">
        <v>1054</v>
      </c>
      <c r="B169" s="5" t="n">
        <v>8544</v>
      </c>
      <c r="C169" s="5" t="n">
        <v>9111</v>
      </c>
    </row>
    <row r="170" spans="1:3">
      <c r="A170" s="4" t="s">
        <v>1055</v>
      </c>
      <c r="B170" s="5" t="n">
        <v>10002</v>
      </c>
      <c r="C170" s="5" t="n">
        <v>8544</v>
      </c>
    </row>
    <row r="171" spans="1:3">
      <c r="A171" s="4" t="s">
        <v>1102</v>
      </c>
    </row>
    <row r="172" spans="1:3">
      <c r="A172" s="3" t="s">
        <v>1053</v>
      </c>
    </row>
    <row r="173" spans="1:3">
      <c r="A173" s="4" t="s">
        <v>1054</v>
      </c>
      <c r="B173" s="5" t="n">
        <v>308</v>
      </c>
    </row>
    <row r="174" spans="1:3">
      <c r="A174" s="4" t="s">
        <v>1055</v>
      </c>
      <c r="B174" s="5" t="n">
        <v>149</v>
      </c>
      <c r="C174" s="5" t="n">
        <v>308</v>
      </c>
    </row>
    <row r="175" spans="1:3">
      <c r="A175" s="4" t="s">
        <v>1103</v>
      </c>
    </row>
    <row r="176" spans="1:3">
      <c r="A176" s="3" t="s">
        <v>1053</v>
      </c>
    </row>
    <row r="177" spans="1:3">
      <c r="A177" s="4" t="s">
        <v>1054</v>
      </c>
      <c r="B177" s="5" t="n">
        <v>1279</v>
      </c>
    </row>
    <row r="178" spans="1:3">
      <c r="A178" s="4" t="s">
        <v>1055</v>
      </c>
      <c r="B178" s="5" t="n">
        <v>1597</v>
      </c>
      <c r="C178" s="5" t="n">
        <v>1279</v>
      </c>
    </row>
    <row r="179" spans="1:3">
      <c r="A179" s="4" t="s">
        <v>1104</v>
      </c>
    </row>
    <row r="180" spans="1:3">
      <c r="A180" s="3" t="s">
        <v>1053</v>
      </c>
    </row>
    <row r="181" spans="1:3">
      <c r="A181" s="4" t="s">
        <v>1054</v>
      </c>
      <c r="B181" s="5" t="n">
        <v>449</v>
      </c>
    </row>
    <row r="182" spans="1:3">
      <c r="A182" s="4" t="s">
        <v>1055</v>
      </c>
      <c r="B182" s="5" t="n">
        <v>293</v>
      </c>
      <c r="C182" s="5" t="n">
        <v>449</v>
      </c>
    </row>
    <row r="183" spans="1:3">
      <c r="A183" s="4" t="s">
        <v>1105</v>
      </c>
    </row>
    <row r="184" spans="1:3">
      <c r="A184" s="3" t="s">
        <v>1053</v>
      </c>
    </row>
    <row r="185" spans="1:3">
      <c r="A185" s="4" t="s">
        <v>1054</v>
      </c>
      <c r="B185" s="5" t="n">
        <v>1089</v>
      </c>
    </row>
    <row r="186" spans="1:3">
      <c r="A186" s="4" t="s">
        <v>1055</v>
      </c>
      <c r="B186" s="5" t="n">
        <v>1410</v>
      </c>
      <c r="C186" s="5" t="n">
        <v>1089</v>
      </c>
    </row>
    <row r="187" spans="1:3">
      <c r="A187" s="4" t="s">
        <v>1106</v>
      </c>
    </row>
    <row r="188" spans="1:3">
      <c r="A188" s="3" t="s">
        <v>1053</v>
      </c>
    </row>
    <row r="189" spans="1:3">
      <c r="A189" s="4" t="s">
        <v>1054</v>
      </c>
      <c r="B189" s="5" t="n">
        <v>3060</v>
      </c>
    </row>
    <row r="190" spans="1:3">
      <c r="A190" s="4" t="s">
        <v>1055</v>
      </c>
      <c r="B190" s="5" t="n">
        <v>4011</v>
      </c>
      <c r="C190" s="5" t="n">
        <v>3060</v>
      </c>
    </row>
    <row r="191" spans="1:3">
      <c r="A191" s="4" t="s">
        <v>1107</v>
      </c>
    </row>
    <row r="192" spans="1:3">
      <c r="A192" s="3" t="s">
        <v>1053</v>
      </c>
    </row>
    <row r="193" spans="1:3">
      <c r="A193" s="4" t="s">
        <v>1054</v>
      </c>
      <c r="B193" s="5" t="n">
        <v>2593</v>
      </c>
    </row>
    <row r="194" spans="1:3">
      <c r="A194" s="4" t="s">
        <v>1055</v>
      </c>
      <c r="B194" s="5" t="n">
        <v>2685</v>
      </c>
      <c r="C194" s="5" t="n">
        <v>2593</v>
      </c>
    </row>
    <row r="195" spans="1:3">
      <c r="A195" s="4" t="s">
        <v>1108</v>
      </c>
    </row>
    <row r="196" spans="1:3">
      <c r="A196" s="3" t="s">
        <v>1053</v>
      </c>
    </row>
    <row r="197" spans="1:3">
      <c r="A197" s="4" t="s">
        <v>1054</v>
      </c>
      <c r="B197" s="5" t="n">
        <v>14447</v>
      </c>
    </row>
    <row r="198" spans="1:3">
      <c r="A198" s="4" t="s">
        <v>1055</v>
      </c>
      <c r="B198" s="5" t="n">
        <v>15244</v>
      </c>
      <c r="C198" s="5" t="n">
        <v>14447</v>
      </c>
    </row>
    <row r="199" spans="1:3">
      <c r="A199" s="4" t="s">
        <v>1109</v>
      </c>
    </row>
    <row r="200" spans="1:3">
      <c r="A200" s="3" t="s">
        <v>1060</v>
      </c>
    </row>
    <row r="201" spans="1:3">
      <c r="A201" s="4" t="s">
        <v>1061</v>
      </c>
      <c r="B201" s="5" t="n">
        <v>4537</v>
      </c>
      <c r="C201" s="5" t="n">
        <v>4439</v>
      </c>
    </row>
    <row r="202" spans="1:3">
      <c r="A202" s="4" t="s">
        <v>1110</v>
      </c>
    </row>
    <row r="203" spans="1:3">
      <c r="A203" s="3" t="s">
        <v>1053</v>
      </c>
    </row>
    <row r="204" spans="1:3">
      <c r="A204" s="4" t="s">
        <v>1054</v>
      </c>
      <c r="B204" s="5" t="n">
        <v>308</v>
      </c>
    </row>
    <row r="205" spans="1:3">
      <c r="A205" s="4" t="s">
        <v>1055</v>
      </c>
      <c r="B205" s="5" t="n">
        <v>149</v>
      </c>
      <c r="C205" s="5" t="n">
        <v>308</v>
      </c>
    </row>
    <row r="206" spans="1:3">
      <c r="A206" s="4" t="s">
        <v>1111</v>
      </c>
    </row>
    <row r="207" spans="1:3">
      <c r="A207" s="3" t="s">
        <v>1053</v>
      </c>
    </row>
    <row r="208" spans="1:3">
      <c r="A208" s="4" t="s">
        <v>1054</v>
      </c>
      <c r="B208" s="5" t="n">
        <v>0</v>
      </c>
    </row>
    <row r="209" spans="1:3">
      <c r="A209" s="4" t="s">
        <v>1055</v>
      </c>
      <c r="B209" s="5" t="n">
        <v>0</v>
      </c>
      <c r="C209" s="5" t="n">
        <v>0</v>
      </c>
    </row>
    <row r="210" spans="1:3">
      <c r="A210" s="4" t="s">
        <v>1112</v>
      </c>
    </row>
    <row r="211" spans="1:3">
      <c r="A211" s="3" t="s">
        <v>1053</v>
      </c>
    </row>
    <row r="212" spans="1:3">
      <c r="A212" s="4" t="s">
        <v>1054</v>
      </c>
      <c r="B212" s="5" t="n">
        <v>449</v>
      </c>
    </row>
    <row r="213" spans="1:3">
      <c r="A213" s="4" t="s">
        <v>1055</v>
      </c>
      <c r="B213" s="5" t="n">
        <v>293</v>
      </c>
      <c r="C213" s="5" t="n">
        <v>449</v>
      </c>
    </row>
    <row r="214" spans="1:3">
      <c r="A214" s="4" t="s">
        <v>1113</v>
      </c>
    </row>
    <row r="215" spans="1:3">
      <c r="A215" s="3" t="s">
        <v>1053</v>
      </c>
    </row>
    <row r="216" spans="1:3">
      <c r="A216" s="4" t="s">
        <v>1054</v>
      </c>
      <c r="B216" s="5" t="n">
        <v>1089</v>
      </c>
    </row>
    <row r="217" spans="1:3">
      <c r="A217" s="4" t="s">
        <v>1055</v>
      </c>
      <c r="B217" s="5" t="n">
        <v>1410</v>
      </c>
      <c r="C217" s="5" t="n">
        <v>1089</v>
      </c>
    </row>
    <row r="218" spans="1:3">
      <c r="A218" s="4" t="s">
        <v>1114</v>
      </c>
    </row>
    <row r="219" spans="1:3">
      <c r="A219" s="3" t="s">
        <v>1053</v>
      </c>
    </row>
    <row r="220" spans="1:3">
      <c r="A220" s="4" t="s">
        <v>1054</v>
      </c>
      <c r="B220" s="5" t="n">
        <v>0</v>
      </c>
    </row>
    <row r="221" spans="1:3">
      <c r="A221" s="4" t="s">
        <v>1055</v>
      </c>
      <c r="B221" s="5" t="n">
        <v>0</v>
      </c>
      <c r="C221" s="5" t="n">
        <v>0</v>
      </c>
    </row>
    <row r="222" spans="1:3">
      <c r="A222" s="4" t="s">
        <v>1115</v>
      </c>
    </row>
    <row r="223" spans="1:3">
      <c r="A223" s="3" t="s">
        <v>1053</v>
      </c>
    </row>
    <row r="224" spans="1:3">
      <c r="A224" s="4" t="s">
        <v>1054</v>
      </c>
      <c r="B224" s="5" t="n">
        <v>2593</v>
      </c>
    </row>
    <row r="225" spans="1:3">
      <c r="A225" s="4" t="s">
        <v>1055</v>
      </c>
      <c r="B225" s="5" t="n">
        <v>2685</v>
      </c>
      <c r="C225" s="5" t="n">
        <v>2593</v>
      </c>
    </row>
    <row r="226" spans="1:3">
      <c r="A226" s="4" t="s">
        <v>1116</v>
      </c>
    </row>
    <row r="227" spans="1:3">
      <c r="A227" s="3" t="s">
        <v>1053</v>
      </c>
    </row>
    <row r="228" spans="1:3">
      <c r="A228" s="4" t="s">
        <v>1054</v>
      </c>
      <c r="B228" s="5" t="n">
        <v>36416</v>
      </c>
    </row>
    <row r="229" spans="1:3">
      <c r="A229" s="4" t="s">
        <v>1055</v>
      </c>
      <c r="B229" s="5" t="n">
        <v>38008</v>
      </c>
      <c r="C229" s="5" t="n">
        <v>36416</v>
      </c>
    </row>
    <row r="230" spans="1:3">
      <c r="A230" s="4" t="s">
        <v>1117</v>
      </c>
    </row>
    <row r="231" spans="1:3">
      <c r="A231" s="3" t="s">
        <v>1060</v>
      </c>
    </row>
    <row r="232" spans="1:3">
      <c r="A232" s="4" t="s">
        <v>1061</v>
      </c>
      <c r="B232" s="5" t="n">
        <v>5608</v>
      </c>
      <c r="C232" s="5" t="n">
        <v>4339</v>
      </c>
    </row>
    <row r="233" spans="1:3">
      <c r="A233" s="4" t="s">
        <v>1118</v>
      </c>
    </row>
    <row r="234" spans="1:3">
      <c r="A234" s="3" t="s">
        <v>1053</v>
      </c>
    </row>
    <row r="235" spans="1:3">
      <c r="A235" s="4" t="s">
        <v>1054</v>
      </c>
      <c r="B235" s="5" t="n">
        <v>0</v>
      </c>
    </row>
    <row r="236" spans="1:3">
      <c r="A236" s="4" t="s">
        <v>1055</v>
      </c>
      <c r="B236" s="5" t="n">
        <v>0</v>
      </c>
      <c r="C236" s="5" t="n">
        <v>0</v>
      </c>
    </row>
    <row r="237" spans="1:3">
      <c r="A237" s="4" t="s">
        <v>1119</v>
      </c>
    </row>
    <row r="238" spans="1:3">
      <c r="A238" s="3" t="s">
        <v>1053</v>
      </c>
    </row>
    <row r="239" spans="1:3">
      <c r="A239" s="4" t="s">
        <v>1054</v>
      </c>
      <c r="B239" s="5" t="n">
        <v>1279</v>
      </c>
    </row>
    <row r="240" spans="1:3">
      <c r="A240" s="4" t="s">
        <v>1055</v>
      </c>
      <c r="B240" s="5" t="n">
        <v>1597</v>
      </c>
      <c r="C240" s="5" t="n">
        <v>1279</v>
      </c>
    </row>
    <row r="241" spans="1:3">
      <c r="A241" s="4" t="s">
        <v>1120</v>
      </c>
    </row>
    <row r="242" spans="1:3">
      <c r="A242" s="3" t="s">
        <v>1053</v>
      </c>
    </row>
    <row r="243" spans="1:3">
      <c r="A243" s="4" t="s">
        <v>1054</v>
      </c>
      <c r="B243" s="5" t="n">
        <v>0</v>
      </c>
    </row>
    <row r="244" spans="1:3">
      <c r="A244" s="4" t="s">
        <v>1055</v>
      </c>
      <c r="B244" s="5" t="n">
        <v>0</v>
      </c>
      <c r="C244" s="5" t="n">
        <v>0</v>
      </c>
    </row>
    <row r="245" spans="1:3">
      <c r="A245" s="4" t="s">
        <v>1121</v>
      </c>
    </row>
    <row r="246" spans="1:3">
      <c r="A246" s="3" t="s">
        <v>1053</v>
      </c>
    </row>
    <row r="247" spans="1:3">
      <c r="A247" s="4" t="s">
        <v>1054</v>
      </c>
      <c r="B247" s="5" t="n">
        <v>0</v>
      </c>
    </row>
    <row r="248" spans="1:3">
      <c r="A248" s="4" t="s">
        <v>1055</v>
      </c>
      <c r="B248" s="5" t="n">
        <v>0</v>
      </c>
      <c r="C248" s="5" t="n">
        <v>0</v>
      </c>
    </row>
    <row r="249" spans="1:3">
      <c r="A249" s="4" t="s">
        <v>1122</v>
      </c>
    </row>
    <row r="250" spans="1:3">
      <c r="A250" s="3" t="s">
        <v>1053</v>
      </c>
    </row>
    <row r="251" spans="1:3">
      <c r="A251" s="4" t="s">
        <v>1054</v>
      </c>
      <c r="B251" s="5" t="n">
        <v>3060</v>
      </c>
    </row>
    <row r="252" spans="1:3">
      <c r="A252" s="4" t="s">
        <v>1055</v>
      </c>
      <c r="B252" s="5" t="n">
        <v>4011</v>
      </c>
      <c r="C252" s="5" t="n">
        <v>3060</v>
      </c>
    </row>
    <row r="253" spans="1:3">
      <c r="A253" s="4" t="s">
        <v>1123</v>
      </c>
    </row>
    <row r="254" spans="1:3">
      <c r="A254" s="3" t="s">
        <v>1053</v>
      </c>
    </row>
    <row r="255" spans="1:3">
      <c r="A255" s="4" t="s">
        <v>1054</v>
      </c>
      <c r="B255" s="5" t="n">
        <v>0</v>
      </c>
    </row>
    <row r="256" spans="1:3">
      <c r="A256" s="4" t="s">
        <v>1055</v>
      </c>
      <c r="B256" s="5" t="n">
        <v>0</v>
      </c>
      <c r="C256" s="5" t="n">
        <v>0</v>
      </c>
    </row>
    <row r="257" spans="1:3">
      <c r="A257" s="4" t="s">
        <v>1124</v>
      </c>
    </row>
    <row r="258" spans="1:3">
      <c r="A258" s="3" t="s">
        <v>1053</v>
      </c>
    </row>
    <row r="259" spans="1:3">
      <c r="A259" s="4" t="s">
        <v>1054</v>
      </c>
      <c r="C259" s="5" t="n">
        <v>78</v>
      </c>
    </row>
    <row r="260" spans="1:3">
      <c r="A260" s="4" t="s">
        <v>1085</v>
      </c>
      <c r="B260" s="5" t="n">
        <v>0</v>
      </c>
      <c r="C260" s="5" t="n">
        <v>0</v>
      </c>
    </row>
    <row r="261" spans="1:3">
      <c r="A261" s="4" t="s">
        <v>1086</v>
      </c>
      <c r="B261" s="5" t="n">
        <v>-1</v>
      </c>
      <c r="C261" s="5" t="n">
        <v>2</v>
      </c>
    </row>
    <row r="262" spans="1:3">
      <c r="A262" s="4" t="s">
        <v>1087</v>
      </c>
      <c r="B262" s="5" t="n">
        <v>10</v>
      </c>
      <c r="C262" s="5" t="n">
        <v>0</v>
      </c>
    </row>
    <row r="263" spans="1:3">
      <c r="A263" s="4" t="s">
        <v>1088</v>
      </c>
      <c r="B263" s="5" t="n">
        <v>-26</v>
      </c>
      <c r="C263" s="5" t="n">
        <v>-42</v>
      </c>
    </row>
    <row r="264" spans="1:3">
      <c r="A264" s="4" t="s">
        <v>1125</v>
      </c>
    </row>
    <row r="265" spans="1:3">
      <c r="A265" s="3" t="s">
        <v>1053</v>
      </c>
    </row>
    <row r="266" spans="1:3">
      <c r="A266" s="4" t="s">
        <v>1054</v>
      </c>
      <c r="B266" s="5" t="n">
        <v>38</v>
      </c>
    </row>
    <row r="267" spans="1:3">
      <c r="A267" s="4" t="s">
        <v>1055</v>
      </c>
      <c r="B267" s="5" t="n">
        <v>21</v>
      </c>
      <c r="C267" s="5" t="n">
        <v>38</v>
      </c>
    </row>
    <row r="268" spans="1:3">
      <c r="A268" s="4" t="s">
        <v>1126</v>
      </c>
    </row>
    <row r="269" spans="1:3">
      <c r="A269" s="3" t="s">
        <v>1060</v>
      </c>
    </row>
    <row r="270" spans="1:3">
      <c r="A270" s="4" t="s">
        <v>1061</v>
      </c>
      <c r="B270" s="5" t="n">
        <v>0</v>
      </c>
      <c r="C270" s="5" t="n">
        <v>0</v>
      </c>
    </row>
    <row r="271" spans="1:3">
      <c r="A271" s="4" t="s">
        <v>1127</v>
      </c>
    </row>
    <row r="272" spans="1:3">
      <c r="A272" s="3" t="s">
        <v>1053</v>
      </c>
    </row>
    <row r="273" spans="1:3">
      <c r="A273" s="4" t="s">
        <v>1054</v>
      </c>
      <c r="B273" s="5" t="n">
        <v>0</v>
      </c>
    </row>
    <row r="274" spans="1:3">
      <c r="A274" s="4" t="s">
        <v>1055</v>
      </c>
      <c r="B274" s="5" t="n">
        <v>0</v>
      </c>
      <c r="C274" s="5" t="n">
        <v>0</v>
      </c>
    </row>
    <row r="275" spans="1:3">
      <c r="A275" s="4" t="s">
        <v>1128</v>
      </c>
    </row>
    <row r="276" spans="1:3">
      <c r="A276" s="3" t="s">
        <v>1053</v>
      </c>
    </row>
    <row r="277" spans="1:3">
      <c r="A277" s="4" t="s">
        <v>1054</v>
      </c>
      <c r="B277" s="5" t="n">
        <v>0</v>
      </c>
    </row>
    <row r="278" spans="1:3">
      <c r="A278" s="4" t="s">
        <v>1055</v>
      </c>
      <c r="B278" s="5" t="n">
        <v>0</v>
      </c>
      <c r="C278" s="5" t="n">
        <v>0</v>
      </c>
    </row>
    <row r="279" spans="1:3">
      <c r="A279" s="4" t="s">
        <v>1129</v>
      </c>
    </row>
    <row r="280" spans="1:3">
      <c r="A280" s="3" t="s">
        <v>1053</v>
      </c>
    </row>
    <row r="281" spans="1:3">
      <c r="A281" s="4" t="s">
        <v>1054</v>
      </c>
      <c r="B281" s="5" t="n">
        <v>0</v>
      </c>
    </row>
    <row r="282" spans="1:3">
      <c r="A282" s="4" t="s">
        <v>1055</v>
      </c>
      <c r="B282" s="5" t="n">
        <v>0</v>
      </c>
      <c r="C282" s="5" t="n">
        <v>0</v>
      </c>
    </row>
    <row r="283" spans="1:3">
      <c r="A283" s="4" t="s">
        <v>1130</v>
      </c>
    </row>
    <row r="284" spans="1:3">
      <c r="A284" s="3" t="s">
        <v>1053</v>
      </c>
    </row>
    <row r="285" spans="1:3">
      <c r="A285" s="4" t="s">
        <v>1054</v>
      </c>
      <c r="B285" s="5" t="n">
        <v>0</v>
      </c>
    </row>
    <row r="286" spans="1:3">
      <c r="A286" s="4" t="s">
        <v>1055</v>
      </c>
      <c r="B286" s="5" t="n">
        <v>0</v>
      </c>
      <c r="C286" s="5" t="n">
        <v>0</v>
      </c>
    </row>
    <row r="287" spans="1:3">
      <c r="A287" s="4" t="s">
        <v>1131</v>
      </c>
    </row>
    <row r="288" spans="1:3">
      <c r="A288" s="3" t="s">
        <v>1053</v>
      </c>
    </row>
    <row r="289" spans="1:3">
      <c r="A289" s="4" t="s">
        <v>1054</v>
      </c>
      <c r="B289" s="5" t="n">
        <v>0</v>
      </c>
    </row>
    <row r="290" spans="1:3">
      <c r="A290" s="4" t="s">
        <v>1055</v>
      </c>
      <c r="B290" s="5" t="n">
        <v>0</v>
      </c>
      <c r="C290" s="5" t="n">
        <v>0</v>
      </c>
    </row>
    <row r="291" spans="1:3">
      <c r="A291" s="4" t="s">
        <v>1132</v>
      </c>
    </row>
    <row r="292" spans="1:3">
      <c r="A292" s="3" t="s">
        <v>1053</v>
      </c>
    </row>
    <row r="293" spans="1:3">
      <c r="A293" s="4" t="s">
        <v>1054</v>
      </c>
      <c r="B293" s="5" t="n">
        <v>0</v>
      </c>
    </row>
    <row r="294" spans="1:3">
      <c r="A294" s="4" t="s">
        <v>1055</v>
      </c>
      <c r="B294" s="5" t="n">
        <v>0</v>
      </c>
      <c r="C294" s="5" t="n">
        <v>0</v>
      </c>
    </row>
    <row r="295" spans="1:3">
      <c r="A295" s="4" t="s">
        <v>1133</v>
      </c>
    </row>
    <row r="296" spans="1:3">
      <c r="A296" s="3" t="s">
        <v>1053</v>
      </c>
    </row>
    <row r="297" spans="1:3">
      <c r="A297" s="4" t="s">
        <v>1054</v>
      </c>
      <c r="B297" s="5" t="n">
        <v>518866</v>
      </c>
    </row>
    <row r="298" spans="1:3">
      <c r="A298" s="4" t="s">
        <v>1055</v>
      </c>
      <c r="B298" s="5" t="n">
        <v>540771</v>
      </c>
      <c r="C298" s="5" t="n">
        <v>518866</v>
      </c>
    </row>
    <row r="299" spans="1:3">
      <c r="A299" s="4" t="s">
        <v>875</v>
      </c>
    </row>
    <row r="300" spans="1:3">
      <c r="A300" s="3" t="s">
        <v>1053</v>
      </c>
    </row>
    <row r="301" spans="1:3">
      <c r="A301" s="4" t="s">
        <v>1054</v>
      </c>
      <c r="B301" s="5" t="n">
        <v>604280</v>
      </c>
    </row>
    <row r="302" spans="1:3">
      <c r="A302" s="4" t="s">
        <v>1055</v>
      </c>
      <c r="B302" s="5" t="n">
        <v>625799</v>
      </c>
      <c r="C302" s="5" t="n">
        <v>604280</v>
      </c>
    </row>
    <row r="303" spans="1:3">
      <c r="A303" s="4" t="s">
        <v>1134</v>
      </c>
    </row>
    <row r="304" spans="1:3">
      <c r="A304" s="3" t="s">
        <v>1053</v>
      </c>
    </row>
    <row r="305" spans="1:3">
      <c r="A305" s="4" t="s">
        <v>1054</v>
      </c>
      <c r="B305" s="5" t="n">
        <v>20503</v>
      </c>
    </row>
    <row r="306" spans="1:3">
      <c r="A306" s="4" t="s">
        <v>1055</v>
      </c>
      <c r="B306" s="5" t="n">
        <v>7697</v>
      </c>
      <c r="C306" s="5" t="n">
        <v>20503</v>
      </c>
    </row>
    <row r="307" spans="1:3">
      <c r="A307" s="4" t="s">
        <v>1135</v>
      </c>
    </row>
    <row r="308" spans="1:3">
      <c r="A308" s="3" t="s">
        <v>1053</v>
      </c>
    </row>
    <row r="309" spans="1:3">
      <c r="A309" s="4" t="s">
        <v>1054</v>
      </c>
      <c r="B309" s="5" t="n">
        <v>38401</v>
      </c>
    </row>
    <row r="310" spans="1:3">
      <c r="A310" s="4" t="s">
        <v>1055</v>
      </c>
      <c r="B310" s="5" t="n">
        <v>42048</v>
      </c>
      <c r="C310" s="5" t="n">
        <v>38401</v>
      </c>
    </row>
    <row r="311" spans="1:3">
      <c r="A311" s="4" t="s">
        <v>1136</v>
      </c>
    </row>
    <row r="312" spans="1:3">
      <c r="A312" s="3" t="s">
        <v>1053</v>
      </c>
    </row>
    <row r="313" spans="1:3">
      <c r="A313" s="4" t="s">
        <v>1054</v>
      </c>
      <c r="B313" s="5" t="n">
        <v>36036</v>
      </c>
    </row>
    <row r="314" spans="1:3">
      <c r="A314" s="4" t="s">
        <v>1055</v>
      </c>
      <c r="B314" s="5" t="n">
        <v>37026</v>
      </c>
      <c r="C314" s="5" t="n">
        <v>36036</v>
      </c>
    </row>
    <row r="315" spans="1:3">
      <c r="A315" s="4" t="s">
        <v>1137</v>
      </c>
    </row>
    <row r="316" spans="1:3">
      <c r="A316" s="3" t="s">
        <v>1053</v>
      </c>
    </row>
    <row r="317" spans="1:3">
      <c r="A317" s="4" t="s">
        <v>1054</v>
      </c>
      <c r="B317" s="5" t="n">
        <v>18484</v>
      </c>
    </row>
    <row r="318" spans="1:3">
      <c r="A318" s="4" t="s">
        <v>1055</v>
      </c>
      <c r="B318" s="5" t="n">
        <v>19136</v>
      </c>
      <c r="C318" s="5" t="n">
        <v>18484</v>
      </c>
    </row>
    <row r="319" spans="1:3">
      <c r="A319" s="4" t="s">
        <v>1138</v>
      </c>
    </row>
    <row r="320" spans="1:3">
      <c r="A320" s="3" t="s">
        <v>1053</v>
      </c>
    </row>
    <row r="321" spans="1:3">
      <c r="A321" s="4" t="s">
        <v>1054</v>
      </c>
      <c r="B321" s="5" t="n">
        <v>27532</v>
      </c>
    </row>
    <row r="322" spans="1:3">
      <c r="A322" s="4" t="s">
        <v>1055</v>
      </c>
      <c r="B322" s="5" t="n">
        <v>25099</v>
      </c>
      <c r="C322" s="5" t="n">
        <v>27532</v>
      </c>
    </row>
    <row r="323" spans="1:3">
      <c r="A323" s="4" t="s">
        <v>1139</v>
      </c>
    </row>
    <row r="324" spans="1:3">
      <c r="A324" s="3" t="s">
        <v>1053</v>
      </c>
    </row>
    <row r="325" spans="1:3">
      <c r="A325" s="4" t="s">
        <v>1054</v>
      </c>
      <c r="B325" s="5" t="n">
        <v>205419</v>
      </c>
    </row>
    <row r="326" spans="1:3">
      <c r="A326" s="4" t="s">
        <v>1055</v>
      </c>
      <c r="B326" s="5" t="n">
        <v>215535</v>
      </c>
      <c r="C326" s="5" t="n">
        <v>205419</v>
      </c>
    </row>
    <row r="327" spans="1:3">
      <c r="A327" s="4" t="s">
        <v>1140</v>
      </c>
    </row>
    <row r="328" spans="1:3">
      <c r="A328" s="3" t="s">
        <v>1053</v>
      </c>
    </row>
    <row r="329" spans="1:3">
      <c r="A329" s="4" t="s">
        <v>1054</v>
      </c>
      <c r="B329" s="5" t="n">
        <v>94359</v>
      </c>
    </row>
    <row r="330" spans="1:3">
      <c r="A330" s="4" t="s">
        <v>1055</v>
      </c>
      <c r="B330" s="5" t="n">
        <v>117572</v>
      </c>
      <c r="C330" s="5" t="n">
        <v>94359</v>
      </c>
    </row>
    <row r="331" spans="1:3">
      <c r="A331" s="4" t="s">
        <v>1141</v>
      </c>
    </row>
    <row r="332" spans="1:3">
      <c r="A332" s="3" t="s">
        <v>1053</v>
      </c>
    </row>
    <row r="333" spans="1:3">
      <c r="A333" s="4" t="s">
        <v>1054</v>
      </c>
      <c r="B333" s="5" t="n">
        <v>13970</v>
      </c>
    </row>
    <row r="334" spans="1:3">
      <c r="A334" s="4" t="s">
        <v>1055</v>
      </c>
      <c r="B334" s="5" t="n">
        <v>11438</v>
      </c>
      <c r="C334" s="5" t="n">
        <v>13970</v>
      </c>
    </row>
    <row r="335" spans="1:3">
      <c r="A335" s="4" t="s">
        <v>1138</v>
      </c>
    </row>
    <row r="336" spans="1:3">
      <c r="A336" s="3" t="s">
        <v>1053</v>
      </c>
    </row>
    <row r="337" spans="1:3">
      <c r="A337" s="4" t="s">
        <v>1054</v>
      </c>
      <c r="B337" s="5" t="n">
        <v>64162</v>
      </c>
    </row>
    <row r="338" spans="1:3">
      <c r="A338" s="4" t="s">
        <v>1055</v>
      </c>
      <c r="B338" s="5" t="n">
        <v>65220</v>
      </c>
      <c r="C338" s="5" t="n">
        <v>64162</v>
      </c>
    </row>
    <row r="339" spans="1:3">
      <c r="A339" s="4" t="s">
        <v>1142</v>
      </c>
    </row>
    <row r="340" spans="1:3">
      <c r="A340" s="3" t="s">
        <v>1053</v>
      </c>
    </row>
    <row r="341" spans="1:3">
      <c r="A341" s="4" t="s">
        <v>1054</v>
      </c>
      <c r="B341" s="5" t="n">
        <v>27060</v>
      </c>
    </row>
    <row r="342" spans="1:3">
      <c r="A342" s="4" t="s">
        <v>1055</v>
      </c>
      <c r="B342" s="5" t="n">
        <v>22281</v>
      </c>
      <c r="C342" s="5" t="n">
        <v>27060</v>
      </c>
    </row>
    <row r="343" spans="1:3">
      <c r="A343" s="4" t="s">
        <v>1143</v>
      </c>
    </row>
    <row r="344" spans="1:3">
      <c r="A344" s="3" t="s">
        <v>1053</v>
      </c>
    </row>
    <row r="345" spans="1:3">
      <c r="A345" s="4" t="s">
        <v>1054</v>
      </c>
      <c r="B345" s="5" t="n">
        <v>42070</v>
      </c>
    </row>
    <row r="346" spans="1:3">
      <c r="A346" s="4" t="s">
        <v>1055</v>
      </c>
      <c r="B346" s="5" t="n">
        <v>45615</v>
      </c>
      <c r="C346" s="5" t="n">
        <v>42070</v>
      </c>
    </row>
    <row r="347" spans="1:3">
      <c r="A347" s="4" t="s">
        <v>1144</v>
      </c>
    </row>
    <row r="348" spans="1:3">
      <c r="A348" s="3" t="s">
        <v>1053</v>
      </c>
    </row>
    <row r="349" spans="1:3">
      <c r="A349" s="4" t="s">
        <v>1054</v>
      </c>
      <c r="B349" s="5" t="n">
        <v>16284</v>
      </c>
    </row>
    <row r="350" spans="1:3">
      <c r="A350" s="4" t="s">
        <v>1055</v>
      </c>
      <c r="B350" s="5" t="n">
        <v>17132</v>
      </c>
      <c r="C350" s="5" t="n">
        <v>16284</v>
      </c>
    </row>
    <row r="351" spans="1:3">
      <c r="A351" s="4" t="s">
        <v>1040</v>
      </c>
    </row>
    <row r="352" spans="1:3">
      <c r="A352" s="3" t="s">
        <v>1053</v>
      </c>
    </row>
    <row r="353" spans="1:3">
      <c r="A353" s="4" t="s">
        <v>1054</v>
      </c>
      <c r="B353" s="5" t="n">
        <v>144071</v>
      </c>
    </row>
    <row r="354" spans="1:3">
      <c r="A354" s="4" t="s">
        <v>1055</v>
      </c>
      <c r="B354" s="5" t="n">
        <v>155462</v>
      </c>
      <c r="C354" s="5" t="n">
        <v>144071</v>
      </c>
    </row>
    <row r="355" spans="1:3">
      <c r="A355" s="4" t="s">
        <v>1145</v>
      </c>
    </row>
    <row r="356" spans="1:3">
      <c r="A356" s="3" t="s">
        <v>1053</v>
      </c>
    </row>
    <row r="357" spans="1:3">
      <c r="A357" s="4" t="s">
        <v>1054</v>
      </c>
      <c r="B357" s="5" t="n">
        <v>20503</v>
      </c>
    </row>
    <row r="358" spans="1:3">
      <c r="A358" s="4" t="s">
        <v>1055</v>
      </c>
      <c r="B358" s="5" t="n">
        <v>7697</v>
      </c>
      <c r="C358" s="5" t="n">
        <v>20503</v>
      </c>
    </row>
    <row r="359" spans="1:3">
      <c r="A359" s="4" t="s">
        <v>1146</v>
      </c>
    </row>
    <row r="360" spans="1:3">
      <c r="A360" s="3" t="s">
        <v>1053</v>
      </c>
    </row>
    <row r="361" spans="1:3">
      <c r="A361" s="4" t="s">
        <v>1054</v>
      </c>
      <c r="B361" s="5" t="n">
        <v>0</v>
      </c>
    </row>
    <row r="362" spans="1:3">
      <c r="A362" s="4" t="s">
        <v>1055</v>
      </c>
      <c r="B362" s="5" t="n">
        <v>0</v>
      </c>
      <c r="C362" s="5" t="n">
        <v>0</v>
      </c>
    </row>
    <row r="363" spans="1:3">
      <c r="A363" s="4" t="s">
        <v>1147</v>
      </c>
    </row>
    <row r="364" spans="1:3">
      <c r="A364" s="3" t="s">
        <v>1053</v>
      </c>
    </row>
    <row r="365" spans="1:3">
      <c r="A365" s="4" t="s">
        <v>1054</v>
      </c>
      <c r="B365" s="5" t="n">
        <v>36036</v>
      </c>
    </row>
    <row r="366" spans="1:3">
      <c r="A366" s="4" t="s">
        <v>1055</v>
      </c>
      <c r="B366" s="5" t="n">
        <v>37026</v>
      </c>
      <c r="C366" s="5" t="n">
        <v>36036</v>
      </c>
    </row>
    <row r="367" spans="1:3">
      <c r="A367" s="4" t="s">
        <v>1148</v>
      </c>
    </row>
    <row r="368" spans="1:3">
      <c r="A368" s="3" t="s">
        <v>1053</v>
      </c>
    </row>
    <row r="369" spans="1:3">
      <c r="A369" s="4" t="s">
        <v>1054</v>
      </c>
      <c r="B369" s="5" t="n">
        <v>18484</v>
      </c>
    </row>
    <row r="370" spans="1:3">
      <c r="A370" s="4" t="s">
        <v>1055</v>
      </c>
      <c r="B370" s="5" t="n">
        <v>19136</v>
      </c>
      <c r="C370" s="5" t="n">
        <v>18484</v>
      </c>
    </row>
    <row r="371" spans="1:3">
      <c r="A371" s="4" t="s">
        <v>1149</v>
      </c>
    </row>
    <row r="372" spans="1:3">
      <c r="A372" s="3" t="s">
        <v>1053</v>
      </c>
    </row>
    <row r="373" spans="1:3">
      <c r="A373" s="4" t="s">
        <v>1054</v>
      </c>
      <c r="B373" s="5" t="n">
        <v>0</v>
      </c>
    </row>
    <row r="374" spans="1:3">
      <c r="A374" s="4" t="s">
        <v>1055</v>
      </c>
      <c r="B374" s="5" t="n">
        <v>0</v>
      </c>
      <c r="C374" s="5" t="n">
        <v>0</v>
      </c>
    </row>
    <row r="375" spans="1:3">
      <c r="A375" s="4" t="s">
        <v>1150</v>
      </c>
    </row>
    <row r="376" spans="1:3">
      <c r="A376" s="3" t="s">
        <v>1053</v>
      </c>
    </row>
    <row r="377" spans="1:3">
      <c r="A377" s="4" t="s">
        <v>1054</v>
      </c>
      <c r="B377" s="5" t="n">
        <v>0</v>
      </c>
    </row>
    <row r="378" spans="1:3">
      <c r="A378" s="4" t="s">
        <v>1055</v>
      </c>
      <c r="B378" s="5" t="n">
        <v>0</v>
      </c>
      <c r="C378" s="5" t="n">
        <v>0</v>
      </c>
    </row>
    <row r="379" spans="1:3">
      <c r="A379" s="4" t="s">
        <v>1151</v>
      </c>
    </row>
    <row r="380" spans="1:3">
      <c r="A380" s="3" t="s">
        <v>1053</v>
      </c>
    </row>
    <row r="381" spans="1:3">
      <c r="A381" s="4" t="s">
        <v>1054</v>
      </c>
      <c r="B381" s="5" t="n">
        <v>69048</v>
      </c>
    </row>
    <row r="382" spans="1:3">
      <c r="A382" s="4" t="s">
        <v>1055</v>
      </c>
      <c r="B382" s="5" t="n">
        <v>91603</v>
      </c>
      <c r="C382" s="5" t="n">
        <v>69048</v>
      </c>
    </row>
    <row r="383" spans="1:3">
      <c r="A383" s="4" t="s">
        <v>1152</v>
      </c>
    </row>
    <row r="384" spans="1:3">
      <c r="A384" s="3" t="s">
        <v>1053</v>
      </c>
    </row>
    <row r="385" spans="1:3">
      <c r="A385" s="4" t="s">
        <v>1054</v>
      </c>
      <c r="B385" s="5" t="n">
        <v>0</v>
      </c>
    </row>
    <row r="386" spans="1:3">
      <c r="A386" s="4" t="s">
        <v>1055</v>
      </c>
      <c r="B386" s="5" t="n">
        <v>0</v>
      </c>
      <c r="C386" s="5" t="n">
        <v>0</v>
      </c>
    </row>
    <row r="387" spans="1:3">
      <c r="A387" s="4" t="s">
        <v>1149</v>
      </c>
    </row>
    <row r="388" spans="1:3">
      <c r="A388" s="3" t="s">
        <v>1053</v>
      </c>
    </row>
    <row r="389" spans="1:3">
      <c r="A389" s="4" t="s">
        <v>1054</v>
      </c>
      <c r="B389" s="5" t="n">
        <v>0</v>
      </c>
    </row>
    <row r="390" spans="1:3">
      <c r="A390" s="4" t="s">
        <v>1055</v>
      </c>
      <c r="B390" s="5" t="n">
        <v>0</v>
      </c>
      <c r="C390" s="5" t="n">
        <v>0</v>
      </c>
    </row>
    <row r="391" spans="1:3">
      <c r="A391" s="4" t="s">
        <v>1041</v>
      </c>
    </row>
    <row r="392" spans="1:3">
      <c r="A392" s="3" t="s">
        <v>1053</v>
      </c>
    </row>
    <row r="393" spans="1:3">
      <c r="A393" s="4" t="s">
        <v>1054</v>
      </c>
      <c r="B393" s="5" t="n">
        <v>374405</v>
      </c>
    </row>
    <row r="394" spans="1:3">
      <c r="A394" s="4" t="s">
        <v>1055</v>
      </c>
      <c r="B394" s="5" t="n">
        <v>385097</v>
      </c>
      <c r="C394" s="5" t="n">
        <v>374405</v>
      </c>
    </row>
    <row r="395" spans="1:3">
      <c r="A395" s="4" t="s">
        <v>1153</v>
      </c>
    </row>
    <row r="396" spans="1:3">
      <c r="A396" s="3" t="s">
        <v>1053</v>
      </c>
    </row>
    <row r="397" spans="1:3">
      <c r="A397" s="4" t="s">
        <v>1054</v>
      </c>
      <c r="B397" s="5" t="n">
        <v>0</v>
      </c>
    </row>
    <row r="398" spans="1:3">
      <c r="A398" s="4" t="s">
        <v>1055</v>
      </c>
      <c r="B398" s="5" t="n">
        <v>0</v>
      </c>
      <c r="C398" s="5" t="n">
        <v>0</v>
      </c>
    </row>
    <row r="399" spans="1:3">
      <c r="A399" s="4" t="s">
        <v>1154</v>
      </c>
    </row>
    <row r="400" spans="1:3">
      <c r="A400" s="3" t="s">
        <v>1053</v>
      </c>
    </row>
    <row r="401" spans="1:3">
      <c r="A401" s="4" t="s">
        <v>1054</v>
      </c>
      <c r="B401" s="5" t="n">
        <v>38401</v>
      </c>
    </row>
    <row r="402" spans="1:3">
      <c r="A402" s="4" t="s">
        <v>1055</v>
      </c>
      <c r="B402" s="5" t="n">
        <v>42048</v>
      </c>
      <c r="C402" s="5" t="n">
        <v>38401</v>
      </c>
    </row>
    <row r="403" spans="1:3">
      <c r="A403" s="4" t="s">
        <v>1155</v>
      </c>
    </row>
    <row r="404" spans="1:3">
      <c r="A404" s="3" t="s">
        <v>1053</v>
      </c>
    </row>
    <row r="405" spans="1:3">
      <c r="A405" s="4" t="s">
        <v>1054</v>
      </c>
      <c r="B405" s="5" t="n">
        <v>0</v>
      </c>
    </row>
    <row r="406" spans="1:3">
      <c r="A406" s="4" t="s">
        <v>1055</v>
      </c>
      <c r="B406" s="5" t="n">
        <v>0</v>
      </c>
      <c r="C406" s="5" t="n">
        <v>0</v>
      </c>
    </row>
    <row r="407" spans="1:3">
      <c r="A407" s="4" t="s">
        <v>1156</v>
      </c>
    </row>
    <row r="408" spans="1:3">
      <c r="A408" s="3" t="s">
        <v>1053</v>
      </c>
    </row>
    <row r="409" spans="1:3">
      <c r="A409" s="4" t="s">
        <v>1054</v>
      </c>
      <c r="B409" s="5" t="n">
        <v>0</v>
      </c>
    </row>
    <row r="410" spans="1:3">
      <c r="A410" s="4" t="s">
        <v>1055</v>
      </c>
      <c r="B410" s="5" t="n">
        <v>0</v>
      </c>
      <c r="C410" s="5" t="n">
        <v>0</v>
      </c>
    </row>
    <row r="411" spans="1:3">
      <c r="A411" s="4" t="s">
        <v>1157</v>
      </c>
    </row>
    <row r="412" spans="1:3">
      <c r="A412" s="3" t="s">
        <v>1053</v>
      </c>
    </row>
    <row r="413" spans="1:3">
      <c r="A413" s="4" t="s">
        <v>1054</v>
      </c>
      <c r="B413" s="5" t="n">
        <v>27532</v>
      </c>
    </row>
    <row r="414" spans="1:3">
      <c r="A414" s="4" t="s">
        <v>1055</v>
      </c>
      <c r="B414" s="5" t="n">
        <v>25099</v>
      </c>
      <c r="C414" s="5" t="n">
        <v>27532</v>
      </c>
    </row>
    <row r="415" spans="1:3">
      <c r="A415" s="4" t="s">
        <v>1158</v>
      </c>
    </row>
    <row r="416" spans="1:3">
      <c r="A416" s="3" t="s">
        <v>1053</v>
      </c>
    </row>
    <row r="417" spans="1:3">
      <c r="A417" s="4" t="s">
        <v>1054</v>
      </c>
      <c r="B417" s="5" t="n">
        <v>205029</v>
      </c>
    </row>
    <row r="418" spans="1:3">
      <c r="A418" s="4" t="s">
        <v>1055</v>
      </c>
      <c r="B418" s="5" t="n">
        <v>215323</v>
      </c>
      <c r="C418" s="5" t="n">
        <v>205029</v>
      </c>
    </row>
    <row r="419" spans="1:3">
      <c r="A419" s="4" t="s">
        <v>1159</v>
      </c>
    </row>
    <row r="420" spans="1:3">
      <c r="A420" s="3" t="s">
        <v>1053</v>
      </c>
    </row>
    <row r="421" spans="1:3">
      <c r="A421" s="4" t="s">
        <v>1054</v>
      </c>
      <c r="B421" s="5" t="n">
        <v>25311</v>
      </c>
    </row>
    <row r="422" spans="1:3">
      <c r="A422" s="4" t="s">
        <v>1055</v>
      </c>
      <c r="B422" s="5" t="n">
        <v>25969</v>
      </c>
      <c r="C422" s="5" t="n">
        <v>25311</v>
      </c>
    </row>
    <row r="423" spans="1:3">
      <c r="A423" s="4" t="s">
        <v>1160</v>
      </c>
    </row>
    <row r="424" spans="1:3">
      <c r="A424" s="3" t="s">
        <v>1053</v>
      </c>
    </row>
    <row r="425" spans="1:3">
      <c r="A425" s="4" t="s">
        <v>1054</v>
      </c>
      <c r="B425" s="5" t="n">
        <v>13970</v>
      </c>
    </row>
    <row r="426" spans="1:3">
      <c r="A426" s="4" t="s">
        <v>1055</v>
      </c>
      <c r="B426" s="5" t="n">
        <v>11438</v>
      </c>
      <c r="C426" s="5" t="n">
        <v>13970</v>
      </c>
    </row>
    <row r="427" spans="1:3">
      <c r="A427" s="4" t="s">
        <v>1157</v>
      </c>
    </row>
    <row r="428" spans="1:3">
      <c r="A428" s="3" t="s">
        <v>1053</v>
      </c>
    </row>
    <row r="429" spans="1:3">
      <c r="A429" s="4" t="s">
        <v>1054</v>
      </c>
      <c r="B429" s="5" t="n">
        <v>64162</v>
      </c>
    </row>
    <row r="430" spans="1:3">
      <c r="A430" s="4" t="s">
        <v>1055</v>
      </c>
      <c r="B430" s="5" t="n">
        <v>65220</v>
      </c>
      <c r="C430" s="5" t="n">
        <v>64162</v>
      </c>
    </row>
    <row r="431" spans="1:3">
      <c r="A431" s="4" t="s">
        <v>1042</v>
      </c>
    </row>
    <row r="432" spans="1:3">
      <c r="A432" s="3" t="s">
        <v>1053</v>
      </c>
    </row>
    <row r="433" spans="1:3">
      <c r="A433" s="4" t="s">
        <v>1054</v>
      </c>
      <c r="B433" s="5" t="n">
        <v>390</v>
      </c>
    </row>
    <row r="434" spans="1:3">
      <c r="A434" s="4" t="s">
        <v>1055</v>
      </c>
      <c r="B434" s="5" t="n">
        <v>212</v>
      </c>
      <c r="C434" s="5" t="n">
        <v>390</v>
      </c>
    </row>
    <row r="435" spans="1:3">
      <c r="A435" s="4" t="s">
        <v>1161</v>
      </c>
    </row>
    <row r="436" spans="1:3">
      <c r="A436" s="3" t="s">
        <v>1053</v>
      </c>
    </row>
    <row r="437" spans="1:3">
      <c r="A437" s="4" t="s">
        <v>1054</v>
      </c>
      <c r="B437" s="5" t="n">
        <v>0</v>
      </c>
    </row>
    <row r="438" spans="1:3">
      <c r="A438" s="4" t="s">
        <v>1055</v>
      </c>
      <c r="B438" s="5" t="n">
        <v>0</v>
      </c>
      <c r="C438" s="5" t="n">
        <v>0</v>
      </c>
    </row>
    <row r="439" spans="1:3">
      <c r="A439" s="4" t="s">
        <v>1162</v>
      </c>
    </row>
    <row r="440" spans="1:3">
      <c r="A440" s="3" t="s">
        <v>1053</v>
      </c>
    </row>
    <row r="441" spans="1:3">
      <c r="A441" s="4" t="s">
        <v>1054</v>
      </c>
      <c r="B441" s="5" t="n">
        <v>0</v>
      </c>
    </row>
    <row r="442" spans="1:3">
      <c r="A442" s="4" t="s">
        <v>1055</v>
      </c>
      <c r="B442" s="5" t="n">
        <v>0</v>
      </c>
      <c r="C442" s="5" t="n">
        <v>0</v>
      </c>
    </row>
    <row r="443" spans="1:3">
      <c r="A443" s="4" t="s">
        <v>1163</v>
      </c>
    </row>
    <row r="444" spans="1:3">
      <c r="A444" s="3" t="s">
        <v>1053</v>
      </c>
    </row>
    <row r="445" spans="1:3">
      <c r="A445" s="4" t="s">
        <v>1054</v>
      </c>
      <c r="B445" s="5" t="n">
        <v>0</v>
      </c>
    </row>
    <row r="446" spans="1:3">
      <c r="A446" s="4" t="s">
        <v>1055</v>
      </c>
      <c r="B446" s="5" t="n">
        <v>0</v>
      </c>
      <c r="C446" s="5" t="n">
        <v>0</v>
      </c>
    </row>
    <row r="447" spans="1:3">
      <c r="A447" s="4" t="s">
        <v>1164</v>
      </c>
    </row>
    <row r="448" spans="1:3">
      <c r="A448" s="3" t="s">
        <v>1053</v>
      </c>
    </row>
    <row r="449" spans="1:3">
      <c r="A449" s="4" t="s">
        <v>1054</v>
      </c>
      <c r="B449" s="5" t="n">
        <v>0</v>
      </c>
    </row>
    <row r="450" spans="1:3">
      <c r="A450" s="4" t="s">
        <v>1055</v>
      </c>
      <c r="B450" s="5" t="n">
        <v>0</v>
      </c>
      <c r="C450" s="5" t="n">
        <v>0</v>
      </c>
    </row>
    <row r="451" spans="1:3">
      <c r="A451" s="4" t="s">
        <v>1165</v>
      </c>
    </row>
    <row r="452" spans="1:3">
      <c r="A452" s="3" t="s">
        <v>1053</v>
      </c>
    </row>
    <row r="453" spans="1:3">
      <c r="A453" s="4" t="s">
        <v>1054</v>
      </c>
      <c r="B453" s="5" t="n">
        <v>0</v>
      </c>
    </row>
    <row r="454" spans="1:3">
      <c r="A454" s="4" t="s">
        <v>1055</v>
      </c>
      <c r="B454" s="5" t="n">
        <v>0</v>
      </c>
      <c r="C454" s="5" t="n">
        <v>0</v>
      </c>
    </row>
    <row r="455" spans="1:3">
      <c r="A455" s="4" t="s">
        <v>1166</v>
      </c>
    </row>
    <row r="456" spans="1:3">
      <c r="A456" s="3" t="s">
        <v>1053</v>
      </c>
    </row>
    <row r="457" spans="1:3">
      <c r="A457" s="4" t="s">
        <v>1054</v>
      </c>
      <c r="B457" s="5" t="n">
        <v>390</v>
      </c>
      <c r="C457" s="5" t="n">
        <v>797</v>
      </c>
    </row>
    <row r="458" spans="1:3">
      <c r="A458" s="4" t="s">
        <v>1085</v>
      </c>
      <c r="B458" s="5" t="n">
        <v>1</v>
      </c>
      <c r="C458" s="5" t="n">
        <v>1</v>
      </c>
    </row>
    <row r="459" spans="1:3">
      <c r="A459" s="4" t="s">
        <v>1086</v>
      </c>
      <c r="B459" s="5" t="n">
        <v>-8</v>
      </c>
      <c r="C459" s="5" t="n">
        <v>21</v>
      </c>
    </row>
    <row r="460" spans="1:3">
      <c r="A460" s="4" t="s">
        <v>1087</v>
      </c>
      <c r="B460" s="5" t="n">
        <v>102</v>
      </c>
      <c r="C460" s="5" t="n">
        <v>0</v>
      </c>
    </row>
    <row r="461" spans="1:3">
      <c r="A461" s="4" t="s">
        <v>1088</v>
      </c>
      <c r="B461" s="5" t="n">
        <v>-273</v>
      </c>
      <c r="C461" s="5" t="n">
        <v>-429</v>
      </c>
    </row>
    <row r="462" spans="1:3">
      <c r="A462" s="4" t="s">
        <v>1055</v>
      </c>
      <c r="B462" s="5" t="n">
        <v>212</v>
      </c>
      <c r="C462" s="5" t="n">
        <v>390</v>
      </c>
    </row>
    <row r="463" spans="1:3">
      <c r="A463" s="4" t="s">
        <v>1167</v>
      </c>
    </row>
    <row r="464" spans="1:3">
      <c r="A464" s="3" t="s">
        <v>1053</v>
      </c>
    </row>
    <row r="465" spans="1:3">
      <c r="A465" s="4" t="s">
        <v>1054</v>
      </c>
      <c r="B465" s="5" t="n">
        <v>0</v>
      </c>
    </row>
    <row r="466" spans="1:3">
      <c r="A466" s="4" t="s">
        <v>1055</v>
      </c>
      <c r="B466" s="5" t="n">
        <v>0</v>
      </c>
      <c r="C466" s="5" t="n">
        <v>0</v>
      </c>
    </row>
    <row r="467" spans="1:3">
      <c r="A467" s="4" t="s">
        <v>1168</v>
      </c>
    </row>
    <row r="468" spans="1:3">
      <c r="A468" s="3" t="s">
        <v>1053</v>
      </c>
    </row>
    <row r="469" spans="1:3">
      <c r="A469" s="4" t="s">
        <v>1054</v>
      </c>
      <c r="B469" s="5" t="n">
        <v>0</v>
      </c>
    </row>
    <row r="470" spans="1:3">
      <c r="A470" s="4" t="s">
        <v>1055</v>
      </c>
      <c r="B470" s="5" t="n">
        <v>0</v>
      </c>
      <c r="C470" s="5" t="n">
        <v>0</v>
      </c>
    </row>
    <row r="471" spans="1:3">
      <c r="A471" s="4" t="s">
        <v>1165</v>
      </c>
    </row>
    <row r="472" spans="1:3">
      <c r="A472" s="3" t="s">
        <v>1053</v>
      </c>
    </row>
    <row r="473" spans="1:3">
      <c r="A473" s="4" t="s">
        <v>1054</v>
      </c>
      <c r="B473" s="5" t="n">
        <v>0</v>
      </c>
    </row>
    <row r="474" spans="1:3">
      <c r="A474" s="4" t="s">
        <v>1055</v>
      </c>
      <c r="B474" s="5" t="n">
        <v>0</v>
      </c>
      <c r="C474" s="5" t="n">
        <v>0</v>
      </c>
    </row>
    <row r="475" spans="1:3">
      <c r="A475" s="4" t="s">
        <v>1169</v>
      </c>
    </row>
    <row r="476" spans="1:3">
      <c r="A476" s="3" t="s">
        <v>1053</v>
      </c>
    </row>
    <row r="477" spans="1:3">
      <c r="A477" s="4" t="s">
        <v>1054</v>
      </c>
      <c r="B477" s="5" t="n">
        <v>352</v>
      </c>
    </row>
    <row r="478" spans="1:3">
      <c r="A478" s="4" t="s">
        <v>1055</v>
      </c>
      <c r="B478" s="5" t="n">
        <v>191</v>
      </c>
      <c r="C478" s="5" t="n">
        <v>352</v>
      </c>
    </row>
    <row r="479" spans="1:3">
      <c r="A479" s="4" t="s">
        <v>1170</v>
      </c>
    </row>
    <row r="480" spans="1:3">
      <c r="A480" s="3" t="s">
        <v>1053</v>
      </c>
    </row>
    <row r="481" spans="1:3">
      <c r="A481" s="4" t="s">
        <v>1054</v>
      </c>
      <c r="B481" s="5" t="n">
        <v>38</v>
      </c>
    </row>
    <row r="482" spans="1:3">
      <c r="A482" s="4" t="s">
        <v>1055</v>
      </c>
      <c r="B482" s="6" t="n">
        <v>21</v>
      </c>
      <c r="C482" s="6" t="n">
        <v>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 customWidth="1" max="9" min="9" width="21"/>
    <col customWidth="1" max="10" min="10" width="15"/>
    <col customWidth="1" max="11" min="11" width="21"/>
    <col customWidth="1" max="12" min="12" width="19"/>
    <col customWidth="1" max="13" min="13" width="19"/>
    <col customWidth="1" max="14" min="14" width="19"/>
  </cols>
  <sheetData>
    <row r="1" spans="1:14">
      <c r="A1" s="1" t="s">
        <v>1171</v>
      </c>
      <c r="B1" s="2" t="s">
        <v>664</v>
      </c>
      <c r="C1" s="2" t="s">
        <v>666</v>
      </c>
      <c r="D1" s="2" t="s">
        <v>1172</v>
      </c>
      <c r="E1" s="2" t="s">
        <v>1173</v>
      </c>
      <c r="F1" s="2" t="s">
        <v>478</v>
      </c>
      <c r="G1" s="2" t="s">
        <v>482</v>
      </c>
      <c r="H1" s="2" t="s">
        <v>673</v>
      </c>
      <c r="I1" s="2" t="s">
        <v>1174</v>
      </c>
      <c r="J1" s="2" t="s">
        <v>1175</v>
      </c>
      <c r="K1" s="2" t="s">
        <v>1176</v>
      </c>
      <c r="L1" s="2" t="s">
        <v>885</v>
      </c>
      <c r="M1" s="2" t="s">
        <v>488</v>
      </c>
      <c r="N1" s="2" t="s">
        <v>886</v>
      </c>
    </row>
    <row r="2" spans="1:14">
      <c r="A2" s="3" t="s">
        <v>1177</v>
      </c>
    </row>
    <row r="3" spans="1:14">
      <c r="A3" s="4" t="s">
        <v>1178</v>
      </c>
      <c r="E3" s="6" t="n">
        <v>15017000</v>
      </c>
      <c r="F3" s="6" t="n">
        <v>14519000</v>
      </c>
      <c r="G3" s="6" t="n">
        <v>14910000</v>
      </c>
    </row>
    <row r="4" spans="1:14">
      <c r="A4" s="3" t="s">
        <v>1179</v>
      </c>
    </row>
    <row r="5" spans="1:14">
      <c r="A5" s="4" t="s">
        <v>930</v>
      </c>
      <c r="E5" s="5" t="n">
        <v>294420000</v>
      </c>
      <c r="F5" s="5" t="n">
        <v>378039000</v>
      </c>
    </row>
    <row r="6" spans="1:14">
      <c r="A6" s="4" t="s">
        <v>170</v>
      </c>
      <c r="E6" s="5" t="n">
        <v>6646103000</v>
      </c>
      <c r="F6" s="5" t="n">
        <v>6471080000</v>
      </c>
      <c r="G6" s="5" t="n">
        <v>6009328000</v>
      </c>
    </row>
    <row r="7" spans="1:14">
      <c r="A7" s="4" t="s">
        <v>932</v>
      </c>
      <c r="E7" s="5" t="n">
        <v>835644000</v>
      </c>
      <c r="F7" s="5" t="n">
        <v>805108000</v>
      </c>
    </row>
    <row r="8" spans="1:14">
      <c r="A8" s="4" t="s">
        <v>1180</v>
      </c>
      <c r="E8" s="5" t="n">
        <v>66195000</v>
      </c>
      <c r="F8" s="5" t="n">
        <v>68920000</v>
      </c>
    </row>
    <row r="9" spans="1:14">
      <c r="A9" s="4" t="s">
        <v>29</v>
      </c>
    </row>
    <row r="10" spans="1:14">
      <c r="A10" s="3" t="s">
        <v>1177</v>
      </c>
    </row>
    <row r="11" spans="1:14">
      <c r="A11" s="4" t="s">
        <v>1178</v>
      </c>
      <c r="E11" s="5" t="n">
        <v>15017000</v>
      </c>
      <c r="F11" s="5" t="n">
        <v>14519000</v>
      </c>
      <c r="G11" s="5" t="n">
        <v>14910000</v>
      </c>
    </row>
    <row r="12" spans="1:14">
      <c r="A12" s="3" t="s">
        <v>1179</v>
      </c>
    </row>
    <row r="13" spans="1:14">
      <c r="A13" s="4" t="s">
        <v>930</v>
      </c>
      <c r="E13" s="5" t="n">
        <v>243631000</v>
      </c>
      <c r="F13" s="5" t="n">
        <v>314245000</v>
      </c>
    </row>
    <row r="14" spans="1:14">
      <c r="A14" s="4" t="s">
        <v>170</v>
      </c>
      <c r="E14" s="5" t="n">
        <v>4921563000</v>
      </c>
      <c r="F14" s="5" t="n">
        <v>4867546000</v>
      </c>
    </row>
    <row r="15" spans="1:14">
      <c r="A15" s="4" t="s">
        <v>932</v>
      </c>
      <c r="E15" s="5" t="n">
        <v>218496000</v>
      </c>
      <c r="F15" s="5" t="n">
        <v>457361000</v>
      </c>
    </row>
    <row r="16" spans="1:14">
      <c r="A16" s="4" t="s">
        <v>1180</v>
      </c>
      <c r="E16" s="6" t="n">
        <v>66195000</v>
      </c>
      <c r="F16" s="5" t="n">
        <v>68920000</v>
      </c>
    </row>
    <row r="17" spans="1:14">
      <c r="A17" s="4" t="s">
        <v>1181</v>
      </c>
      <c r="E17" s="5" t="n">
        <v>5</v>
      </c>
    </row>
    <row r="18" spans="1:14">
      <c r="A18" s="4" t="s">
        <v>1182</v>
      </c>
      <c r="E18" s="6" t="n">
        <v>25726000</v>
      </c>
    </row>
    <row r="19" spans="1:14">
      <c r="A19" s="4" t="s">
        <v>512</v>
      </c>
    </row>
    <row r="20" spans="1:14">
      <c r="A20" s="3" t="s">
        <v>1179</v>
      </c>
    </row>
    <row r="21" spans="1:14">
      <c r="A21" s="4" t="s">
        <v>1183</v>
      </c>
      <c r="E21" s="5" t="n">
        <v>0</v>
      </c>
    </row>
    <row r="22" spans="1:14">
      <c r="A22" s="4" t="s">
        <v>1184</v>
      </c>
      <c r="E22" s="5" t="n">
        <v>0</v>
      </c>
    </row>
    <row r="23" spans="1:14">
      <c r="A23" s="4" t="s">
        <v>1185</v>
      </c>
      <c r="E23" s="5" t="n">
        <v>0</v>
      </c>
    </row>
    <row r="24" spans="1:14">
      <c r="A24" s="4" t="s">
        <v>1186</v>
      </c>
      <c r="E24" s="6" t="n">
        <v>0</v>
      </c>
    </row>
    <row r="25" spans="1:14">
      <c r="A25" s="4" t="s">
        <v>1187</v>
      </c>
    </row>
    <row r="26" spans="1:14">
      <c r="A26" s="3" t="s">
        <v>1188</v>
      </c>
    </row>
    <row r="27" spans="1:14">
      <c r="A27" s="4" t="s">
        <v>1189</v>
      </c>
      <c r="E27" s="5" t="n">
        <v>158</v>
      </c>
    </row>
    <row r="28" spans="1:14">
      <c r="A28" s="4" t="s">
        <v>1190</v>
      </c>
      <c r="E28" s="6" t="n">
        <v>19600000</v>
      </c>
      <c r="F28" s="5" t="n">
        <v>19300000</v>
      </c>
      <c r="G28" s="5" t="n">
        <v>19200000</v>
      </c>
    </row>
    <row r="29" spans="1:14">
      <c r="A29" s="4" t="s">
        <v>1191</v>
      </c>
      <c r="E29" s="6" t="n">
        <v>1300000</v>
      </c>
      <c r="F29" s="5" t="n">
        <v>1100000</v>
      </c>
      <c r="G29" s="5" t="n">
        <v>1600000</v>
      </c>
    </row>
    <row r="30" spans="1:14">
      <c r="A30" s="4" t="s">
        <v>1192</v>
      </c>
      <c r="E30" s="4" t="s">
        <v>527</v>
      </c>
    </row>
    <row r="31" spans="1:14">
      <c r="A31" s="4" t="s">
        <v>1193</v>
      </c>
      <c r="E31" s="4" t="s">
        <v>527</v>
      </c>
    </row>
    <row r="32" spans="1:14">
      <c r="A32" s="3" t="s">
        <v>1177</v>
      </c>
    </row>
    <row r="33" spans="1:14">
      <c r="A33" s="4" t="s">
        <v>1194</v>
      </c>
      <c r="E33" s="6" t="n">
        <v>20887000</v>
      </c>
      <c r="F33" s="5" t="n">
        <v>20371000</v>
      </c>
      <c r="G33" s="5" t="n">
        <v>20687000</v>
      </c>
    </row>
    <row r="34" spans="1:14">
      <c r="A34" s="4" t="s">
        <v>1195</v>
      </c>
      <c r="E34" s="5" t="n">
        <v>-5870000</v>
      </c>
      <c r="F34" s="5" t="n">
        <v>-5852000</v>
      </c>
      <c r="G34" s="5" t="n">
        <v>-5777000</v>
      </c>
    </row>
    <row r="35" spans="1:14">
      <c r="A35" s="4" t="s">
        <v>1178</v>
      </c>
      <c r="E35" s="5" t="n">
        <v>15017000</v>
      </c>
      <c r="F35" s="5" t="n">
        <v>14519000</v>
      </c>
      <c r="G35" s="6" t="n">
        <v>14910000</v>
      </c>
    </row>
    <row r="36" spans="1:14">
      <c r="A36" s="3" t="s">
        <v>1179</v>
      </c>
    </row>
    <row r="37" spans="1:14">
      <c r="A37" s="4" t="s">
        <v>930</v>
      </c>
      <c r="E37" s="5" t="n">
        <v>2688000</v>
      </c>
      <c r="F37" s="5" t="n">
        <v>2551000</v>
      </c>
    </row>
    <row r="38" spans="1:14">
      <c r="A38" s="4" t="s">
        <v>1196</v>
      </c>
      <c r="E38" s="5" t="n">
        <v>64109000</v>
      </c>
      <c r="F38" s="5" t="n">
        <v>66947000</v>
      </c>
    </row>
    <row r="39" spans="1:14">
      <c r="A39" s="4" t="s">
        <v>170</v>
      </c>
      <c r="E39" s="5" t="n">
        <v>66797000</v>
      </c>
      <c r="F39" s="5" t="n">
        <v>69498000</v>
      </c>
    </row>
    <row r="40" spans="1:14">
      <c r="A40" s="4" t="s">
        <v>932</v>
      </c>
      <c r="E40" s="5" t="n">
        <v>602000</v>
      </c>
      <c r="F40" s="5" t="n">
        <v>578000</v>
      </c>
    </row>
    <row r="41" spans="1:14">
      <c r="A41" s="4" t="s">
        <v>1180</v>
      </c>
      <c r="E41" s="6" t="n">
        <v>66195000</v>
      </c>
      <c r="F41" s="5" t="n">
        <v>68920000</v>
      </c>
    </row>
    <row r="42" spans="1:14">
      <c r="A42" s="4" t="s">
        <v>1197</v>
      </c>
      <c r="E42" s="4" t="s">
        <v>1198</v>
      </c>
    </row>
    <row r="43" spans="1:14">
      <c r="A43" s="4" t="s">
        <v>1199</v>
      </c>
    </row>
    <row r="44" spans="1:14">
      <c r="A44" s="3" t="s">
        <v>1188</v>
      </c>
    </row>
    <row r="45" spans="1:14">
      <c r="A45" s="4" t="s">
        <v>1200</v>
      </c>
      <c r="E45" s="4" t="s">
        <v>527</v>
      </c>
    </row>
    <row r="46" spans="1:14">
      <c r="A46" s="4" t="s">
        <v>1201</v>
      </c>
    </row>
    <row r="47" spans="1:14">
      <c r="A47" s="3" t="s">
        <v>1179</v>
      </c>
    </row>
    <row r="48" spans="1:14">
      <c r="A48" s="4" t="s">
        <v>1182</v>
      </c>
      <c r="F48" s="6" t="n">
        <v>8300000</v>
      </c>
    </row>
    <row r="49" spans="1:14">
      <c r="A49" s="4" t="s">
        <v>1202</v>
      </c>
    </row>
    <row r="50" spans="1:14">
      <c r="A50" s="3" t="s">
        <v>1179</v>
      </c>
    </row>
    <row r="51" spans="1:14">
      <c r="A51" s="4" t="s">
        <v>1203</v>
      </c>
      <c r="C51" s="6" t="n">
        <v>125000000</v>
      </c>
      <c r="D51" s="6" t="n">
        <v>125000000</v>
      </c>
    </row>
    <row r="52" spans="1:14">
      <c r="A52" s="4" t="s">
        <v>1204</v>
      </c>
      <c r="D52" s="5" t="n">
        <v>30300000</v>
      </c>
      <c r="I52" s="6" t="n">
        <v>30300000</v>
      </c>
    </row>
    <row r="53" spans="1:14">
      <c r="A53" s="4" t="s">
        <v>1205</v>
      </c>
    </row>
    <row r="54" spans="1:14">
      <c r="A54" s="3" t="s">
        <v>1179</v>
      </c>
    </row>
    <row r="55" spans="1:14">
      <c r="A55" s="4" t="s">
        <v>687</v>
      </c>
      <c r="D55" s="6" t="n">
        <v>125000000</v>
      </c>
      <c r="E55" s="6" t="n">
        <v>56600000</v>
      </c>
    </row>
    <row r="56" spans="1:14">
      <c r="A56" s="4" t="s">
        <v>1206</v>
      </c>
      <c r="E56" s="6" t="n">
        <v>1000000</v>
      </c>
    </row>
    <row r="57" spans="1:14">
      <c r="A57" s="4" t="s">
        <v>1207</v>
      </c>
    </row>
    <row r="58" spans="1:14">
      <c r="A58" s="3" t="s">
        <v>1179</v>
      </c>
    </row>
    <row r="59" spans="1:14">
      <c r="A59" s="4" t="s">
        <v>687</v>
      </c>
      <c r="H59" s="6" t="n">
        <v>51000000</v>
      </c>
    </row>
    <row r="60" spans="1:14">
      <c r="A60" s="4" t="s">
        <v>1208</v>
      </c>
      <c r="B60" s="6" t="n">
        <v>5600000</v>
      </c>
    </row>
    <row r="61" spans="1:14">
      <c r="A61" s="4" t="s">
        <v>1209</v>
      </c>
    </row>
    <row r="62" spans="1:14">
      <c r="A62" s="3" t="s">
        <v>1179</v>
      </c>
    </row>
    <row r="63" spans="1:14">
      <c r="A63" s="4" t="s">
        <v>905</v>
      </c>
      <c r="L63" s="5" t="n">
        <v>4</v>
      </c>
      <c r="N63" s="5" t="n">
        <v>4</v>
      </c>
    </row>
    <row r="64" spans="1:14">
      <c r="A64" s="4" t="s">
        <v>1210</v>
      </c>
    </row>
    <row r="65" spans="1:14">
      <c r="A65" s="3" t="s">
        <v>1188</v>
      </c>
    </row>
    <row r="66" spans="1:14">
      <c r="A66" s="4" t="s">
        <v>1189</v>
      </c>
      <c r="J66" s="8" t="n">
        <v>64.09999999999999</v>
      </c>
      <c r="K66" s="8" t="n">
        <v>64.09999999999999</v>
      </c>
    </row>
    <row r="67" spans="1:14">
      <c r="A67" s="3" t="s">
        <v>1179</v>
      </c>
    </row>
    <row r="68" spans="1:14">
      <c r="A68" s="4" t="s">
        <v>905</v>
      </c>
      <c r="E68" s="5" t="n">
        <v>3</v>
      </c>
      <c r="K68" s="5" t="n">
        <v>1</v>
      </c>
      <c r="M68" s="5" t="n">
        <v>4</v>
      </c>
    </row>
    <row r="69" spans="1:14">
      <c r="A69" s="4" t="s">
        <v>1211</v>
      </c>
      <c r="K69"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556</v>
      </c>
      <c r="J1" s="2" t="s">
        <v>1</v>
      </c>
    </row>
    <row r="2" spans="1:12">
      <c r="B2" s="2" t="s">
        <v>2</v>
      </c>
      <c r="C2" s="2" t="s">
        <v>557</v>
      </c>
      <c r="D2" s="2" t="s">
        <v>4</v>
      </c>
      <c r="E2" s="2" t="s">
        <v>558</v>
      </c>
      <c r="F2" s="2" t="s">
        <v>35</v>
      </c>
      <c r="G2" s="2" t="s">
        <v>559</v>
      </c>
      <c r="H2" s="2" t="s">
        <v>560</v>
      </c>
      <c r="I2" s="2" t="s">
        <v>561</v>
      </c>
      <c r="J2" s="2" t="s">
        <v>2</v>
      </c>
      <c r="K2" s="2" t="s">
        <v>35</v>
      </c>
      <c r="L2" s="2" t="s">
        <v>36</v>
      </c>
    </row>
    <row r="3" spans="1:12">
      <c r="A3" s="3" t="s">
        <v>274</v>
      </c>
    </row>
    <row r="4" spans="1:12">
      <c r="A4" s="4" t="s">
        <v>1213</v>
      </c>
      <c r="B4" s="6" t="n">
        <v>-54282</v>
      </c>
      <c r="C4" s="6" t="n">
        <v>73739</v>
      </c>
      <c r="D4" s="6" t="n">
        <v>37555</v>
      </c>
      <c r="E4" s="6" t="n">
        <v>22862</v>
      </c>
      <c r="F4" s="6" t="n">
        <v>24809</v>
      </c>
      <c r="G4" s="6" t="n">
        <v>54418</v>
      </c>
      <c r="H4" s="6" t="n">
        <v>27076</v>
      </c>
      <c r="I4" s="6" t="n">
        <v>10546</v>
      </c>
      <c r="J4" s="6" t="n">
        <v>79874</v>
      </c>
      <c r="K4" s="6" t="n">
        <v>116849</v>
      </c>
      <c r="L4" s="6" t="n">
        <v>15640</v>
      </c>
    </row>
    <row r="5" spans="1:12">
      <c r="A5" s="3" t="s">
        <v>1214</v>
      </c>
    </row>
    <row r="6" spans="1:12">
      <c r="A6" s="4" t="s">
        <v>1215</v>
      </c>
      <c r="J6" s="5" t="n">
        <v>79654</v>
      </c>
      <c r="K6" s="5" t="n">
        <v>79654</v>
      </c>
      <c r="L6" s="5" t="n">
        <v>79654</v>
      </c>
    </row>
    <row r="7" spans="1:12">
      <c r="A7" s="4" t="s">
        <v>1216</v>
      </c>
      <c r="J7" s="5" t="n">
        <v>237</v>
      </c>
      <c r="K7" s="5" t="n">
        <v>104</v>
      </c>
      <c r="L7" s="5" t="n">
        <v>105</v>
      </c>
    </row>
    <row r="8" spans="1:12">
      <c r="A8" s="4" t="s">
        <v>1217</v>
      </c>
      <c r="J8" s="5" t="n">
        <v>79891</v>
      </c>
      <c r="K8" s="5" t="n">
        <v>79758</v>
      </c>
      <c r="L8" s="5" t="n">
        <v>79759</v>
      </c>
    </row>
    <row r="9" spans="1:12">
      <c r="A9" s="3" t="s">
        <v>1218</v>
      </c>
    </row>
    <row r="10" spans="1:12">
      <c r="A10" s="4" t="s">
        <v>1219</v>
      </c>
      <c r="J10" s="5" t="n">
        <v>250</v>
      </c>
      <c r="K10" s="5" t="n">
        <v>374</v>
      </c>
      <c r="L10" s="5" t="n">
        <v>380</v>
      </c>
    </row>
    <row r="11" spans="1:12">
      <c r="A11" s="4" t="s">
        <v>1220</v>
      </c>
      <c r="J11" s="5" t="n">
        <v>80141</v>
      </c>
      <c r="K11" s="5" t="n">
        <v>80132</v>
      </c>
      <c r="L11" s="5" t="n">
        <v>80139</v>
      </c>
    </row>
    <row r="12" spans="1:12">
      <c r="A12" s="3" t="s">
        <v>1221</v>
      </c>
    </row>
    <row r="13" spans="1:12">
      <c r="A13" s="4" t="s">
        <v>63</v>
      </c>
      <c r="B13" s="7" t="n">
        <v>-0.68</v>
      </c>
      <c r="C13" s="7" t="n">
        <v>0.92</v>
      </c>
      <c r="D13" s="7" t="n">
        <v>0.47</v>
      </c>
      <c r="E13" s="7" t="n">
        <v>0.29</v>
      </c>
      <c r="F13" s="7" t="n">
        <v>0.32</v>
      </c>
      <c r="G13" s="7" t="n">
        <v>0.68</v>
      </c>
      <c r="H13" s="7" t="n">
        <v>0.34</v>
      </c>
      <c r="I13" s="7" t="n">
        <v>0.13</v>
      </c>
      <c r="J13" s="6" t="n">
        <v>1</v>
      </c>
      <c r="K13" s="7" t="n">
        <v>1.47</v>
      </c>
      <c r="L13" s="7" t="n">
        <v>0.2</v>
      </c>
    </row>
    <row r="14" spans="1:12">
      <c r="A14" s="4" t="s">
        <v>64</v>
      </c>
      <c r="B14" s="7" t="n">
        <v>-0.68</v>
      </c>
      <c r="C14" s="7" t="n">
        <v>0.92</v>
      </c>
      <c r="D14" s="7" t="n">
        <v>0.47</v>
      </c>
      <c r="E14" s="7" t="n">
        <v>0.29</v>
      </c>
      <c r="F14" s="7" t="n">
        <v>0.31</v>
      </c>
      <c r="G14" s="7" t="n">
        <v>0.68</v>
      </c>
      <c r="H14" s="7" t="n">
        <v>0.34</v>
      </c>
      <c r="I14" s="7" t="n">
        <v>0.13</v>
      </c>
      <c r="J14" s="5" t="n">
        <v>1</v>
      </c>
      <c r="K14" s="10" t="n">
        <v>1.46</v>
      </c>
      <c r="L14" s="10" t="n">
        <v>0.2</v>
      </c>
    </row>
    <row r="15" spans="1:12">
      <c r="A15" s="4" t="s">
        <v>1222</v>
      </c>
      <c r="J15" s="11" t="n">
        <v>0.9925</v>
      </c>
      <c r="K15" s="11" t="n">
        <v>0.9025</v>
      </c>
      <c r="L15" s="7" t="n">
        <v>0.8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1223</v>
      </c>
      <c r="B1" s="2" t="s">
        <v>1</v>
      </c>
    </row>
    <row r="2" spans="1:2">
      <c r="B2" s="2" t="s">
        <v>794</v>
      </c>
    </row>
    <row r="3" spans="1:2">
      <c r="A3" s="3" t="s">
        <v>1224</v>
      </c>
    </row>
    <row r="4" spans="1:2">
      <c r="A4" s="4" t="s">
        <v>1225</v>
      </c>
      <c r="B4" s="6" t="n">
        <v>548952</v>
      </c>
    </row>
    <row r="5" spans="1:2">
      <c r="A5" s="4" t="s">
        <v>1226</v>
      </c>
      <c r="B5" s="5" t="n">
        <v>491491</v>
      </c>
    </row>
    <row r="6" spans="1:2">
      <c r="A6" s="4" t="s">
        <v>1227</v>
      </c>
      <c r="B6" s="5" t="n">
        <v>57461</v>
      </c>
    </row>
    <row r="7" spans="1:2">
      <c r="A7" s="4" t="s">
        <v>1228</v>
      </c>
      <c r="B7" s="5" t="n">
        <v>-17586</v>
      </c>
    </row>
    <row r="8" spans="1:2">
      <c r="A8" s="4" t="s">
        <v>217</v>
      </c>
    </row>
    <row r="9" spans="1:2">
      <c r="A9" s="3" t="s">
        <v>1224</v>
      </c>
    </row>
    <row r="10" spans="1:2">
      <c r="A10" s="4" t="s">
        <v>1228</v>
      </c>
      <c r="B10" s="5" t="n">
        <v>17586</v>
      </c>
    </row>
    <row r="11" spans="1:2">
      <c r="A11" s="4" t="s">
        <v>572</v>
      </c>
    </row>
    <row r="12" spans="1:2">
      <c r="A12" s="3" t="s">
        <v>1224</v>
      </c>
    </row>
    <row r="13" spans="1:2">
      <c r="A13" s="4" t="s">
        <v>1225</v>
      </c>
      <c r="B13" s="5" t="n">
        <v>402501</v>
      </c>
    </row>
    <row r="14" spans="1:2">
      <c r="A14" s="4" t="s">
        <v>1226</v>
      </c>
      <c r="B14" s="5" t="n">
        <v>372895</v>
      </c>
    </row>
    <row r="15" spans="1:2">
      <c r="A15" s="4" t="s">
        <v>1227</v>
      </c>
      <c r="B15" s="5" t="n">
        <v>29606</v>
      </c>
    </row>
    <row r="16" spans="1:2">
      <c r="A16" s="4" t="s">
        <v>1228</v>
      </c>
      <c r="B16" s="5" t="n">
        <v>-17794</v>
      </c>
    </row>
    <row r="17" spans="1:2">
      <c r="A17" s="4" t="s">
        <v>1229</v>
      </c>
    </row>
    <row r="18" spans="1:2">
      <c r="A18" s="3" t="s">
        <v>1224</v>
      </c>
    </row>
    <row r="19" spans="1:2">
      <c r="A19" s="4" t="s">
        <v>1228</v>
      </c>
      <c r="B19" s="5" t="n">
        <v>17794</v>
      </c>
    </row>
    <row r="20" spans="1:2">
      <c r="A20" s="4" t="s">
        <v>573</v>
      </c>
    </row>
    <row r="21" spans="1:2">
      <c r="A21" s="3" t="s">
        <v>1224</v>
      </c>
    </row>
    <row r="22" spans="1:2">
      <c r="A22" s="4" t="s">
        <v>1225</v>
      </c>
      <c r="B22" s="5" t="n">
        <v>146451</v>
      </c>
    </row>
    <row r="23" spans="1:2">
      <c r="A23" s="4" t="s">
        <v>1226</v>
      </c>
      <c r="B23" s="5" t="n">
        <v>138586</v>
      </c>
    </row>
    <row r="24" spans="1:2">
      <c r="A24" s="4" t="s">
        <v>1227</v>
      </c>
      <c r="B24" s="5" t="n">
        <v>7865</v>
      </c>
    </row>
    <row r="25" spans="1:2">
      <c r="A25" s="4" t="s">
        <v>574</v>
      </c>
    </row>
    <row r="26" spans="1:2">
      <c r="A26" s="3" t="s">
        <v>1224</v>
      </c>
    </row>
    <row r="27" spans="1:2">
      <c r="A27" s="4" t="s">
        <v>1225</v>
      </c>
      <c r="B27" s="5" t="n">
        <v>0</v>
      </c>
    </row>
    <row r="28" spans="1:2">
      <c r="A28" s="4" t="s">
        <v>1226</v>
      </c>
      <c r="B28" s="5" t="n">
        <v>-19990</v>
      </c>
    </row>
    <row r="29" spans="1:2">
      <c r="A29" s="4" t="s">
        <v>1227</v>
      </c>
      <c r="B29" s="6" t="n">
        <v>199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5</v>
      </c>
      <c r="D2" s="2" t="s">
        <v>36</v>
      </c>
    </row>
    <row r="3" spans="1:4">
      <c r="A3" s="3" t="s">
        <v>1224</v>
      </c>
    </row>
    <row r="4" spans="1:4">
      <c r="A4" s="4" t="s">
        <v>1231</v>
      </c>
      <c r="B4" s="6" t="n">
        <v>0</v>
      </c>
      <c r="C4" s="6" t="n">
        <v>0</v>
      </c>
      <c r="D4" s="6" t="n">
        <v>0</v>
      </c>
    </row>
    <row r="5" spans="1:4">
      <c r="A5" s="4" t="s">
        <v>1232</v>
      </c>
      <c r="B5" s="5" t="n">
        <v>-188</v>
      </c>
      <c r="C5" s="5" t="n">
        <v>-527</v>
      </c>
      <c r="D5" s="5" t="n">
        <v>-1376</v>
      </c>
    </row>
    <row r="6" spans="1:4">
      <c r="A6" s="4" t="s">
        <v>1233</v>
      </c>
      <c r="B6" s="5" t="n">
        <v>119182</v>
      </c>
      <c r="C6" s="5" t="n">
        <v>60892</v>
      </c>
      <c r="D6" s="5" t="n">
        <v>5488</v>
      </c>
    </row>
    <row r="7" spans="1:4">
      <c r="A7" s="4" t="s">
        <v>1234</v>
      </c>
      <c r="B7" s="5" t="n">
        <v>11632</v>
      </c>
      <c r="C7" s="5" t="n">
        <v>3886</v>
      </c>
      <c r="D7" s="5" t="n">
        <v>12305</v>
      </c>
    </row>
    <row r="8" spans="1:4">
      <c r="A8" s="4" t="s">
        <v>1235</v>
      </c>
      <c r="B8" s="5" t="n">
        <v>-286</v>
      </c>
      <c r="C8" s="5" t="n">
        <v>-973</v>
      </c>
      <c r="D8" s="5" t="n">
        <v>-1342</v>
      </c>
    </row>
    <row r="9" spans="1:4">
      <c r="A9" s="4" t="s">
        <v>1236</v>
      </c>
      <c r="B9" s="5" t="n">
        <v>130340</v>
      </c>
      <c r="C9" s="5" t="n">
        <v>63278</v>
      </c>
      <c r="D9" s="5" t="n">
        <v>15075</v>
      </c>
    </row>
    <row r="10" spans="1:4">
      <c r="A10" s="4" t="s">
        <v>29</v>
      </c>
    </row>
    <row r="11" spans="1:4">
      <c r="A11" s="3" t="s">
        <v>1224</v>
      </c>
    </row>
    <row r="12" spans="1:4">
      <c r="A12" s="4" t="s">
        <v>1231</v>
      </c>
      <c r="B12" s="5" t="n">
        <v>118</v>
      </c>
      <c r="C12" s="5" t="n">
        <v>-10290</v>
      </c>
      <c r="D12" s="5" t="n">
        <v>-7934</v>
      </c>
    </row>
    <row r="13" spans="1:4">
      <c r="A13" s="4" t="s">
        <v>1232</v>
      </c>
      <c r="B13" s="5" t="n">
        <v>-1112</v>
      </c>
      <c r="C13" s="5" t="n">
        <v>-1907</v>
      </c>
      <c r="D13" s="5" t="n">
        <v>-1988</v>
      </c>
    </row>
    <row r="14" spans="1:4">
      <c r="A14" s="4" t="s">
        <v>1233</v>
      </c>
      <c r="B14" s="5" t="n">
        <v>73308</v>
      </c>
      <c r="C14" s="5" t="n">
        <v>49123</v>
      </c>
      <c r="D14" s="5" t="n">
        <v>-6827</v>
      </c>
    </row>
    <row r="15" spans="1:4">
      <c r="A15" s="4" t="s">
        <v>1234</v>
      </c>
      <c r="B15" s="5" t="n">
        <v>9527</v>
      </c>
      <c r="C15" s="5" t="n">
        <v>4969</v>
      </c>
      <c r="D15" s="5" t="n">
        <v>5333</v>
      </c>
    </row>
    <row r="16" spans="1:4">
      <c r="A16" s="4" t="s">
        <v>1235</v>
      </c>
      <c r="B16" s="5" t="n">
        <v>-286</v>
      </c>
      <c r="C16" s="5" t="n">
        <v>-973</v>
      </c>
      <c r="D16" s="5" t="n">
        <v>-1342</v>
      </c>
    </row>
    <row r="17" spans="1:4">
      <c r="A17" s="4" t="s">
        <v>1236</v>
      </c>
      <c r="B17" s="5" t="n">
        <v>81555</v>
      </c>
      <c r="C17" s="5" t="n">
        <v>40922</v>
      </c>
      <c r="D17" s="5" t="n">
        <v>-12758</v>
      </c>
    </row>
    <row r="18" spans="1:4">
      <c r="A18" s="4" t="s">
        <v>32</v>
      </c>
    </row>
    <row r="19" spans="1:4">
      <c r="A19" s="3" t="s">
        <v>1224</v>
      </c>
    </row>
    <row r="20" spans="1:4">
      <c r="A20" s="4" t="s">
        <v>1231</v>
      </c>
      <c r="B20" s="5" t="n">
        <v>2472</v>
      </c>
      <c r="C20" s="5" t="n">
        <v>9445</v>
      </c>
      <c r="D20" s="5" t="n">
        <v>1603</v>
      </c>
    </row>
    <row r="21" spans="1:4">
      <c r="A21" s="4" t="s">
        <v>1232</v>
      </c>
      <c r="B21" s="5" t="n">
        <v>1765</v>
      </c>
      <c r="C21" s="5" t="n">
        <v>1729</v>
      </c>
      <c r="D21" s="5" t="n">
        <v>1639</v>
      </c>
    </row>
    <row r="22" spans="1:4">
      <c r="A22" s="4" t="s">
        <v>1233</v>
      </c>
      <c r="B22" s="5" t="n">
        <v>27304</v>
      </c>
      <c r="C22" s="5" t="n">
        <v>12690</v>
      </c>
      <c r="D22" s="5" t="n">
        <v>20904</v>
      </c>
    </row>
    <row r="23" spans="1:4">
      <c r="A23" s="4" t="s">
        <v>1234</v>
      </c>
      <c r="B23" s="5" t="n">
        <v>-29</v>
      </c>
      <c r="C23" s="5" t="n">
        <v>-28</v>
      </c>
      <c r="D23" s="5" t="n">
        <v>-21</v>
      </c>
    </row>
    <row r="24" spans="1:4">
      <c r="A24" s="4" t="s">
        <v>1236</v>
      </c>
      <c r="B24" s="6" t="n">
        <v>31512</v>
      </c>
      <c r="C24" s="6" t="n">
        <v>23836</v>
      </c>
      <c r="D24" s="6" t="n">
        <v>241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5</v>
      </c>
      <c r="D2" s="2" t="s">
        <v>36</v>
      </c>
    </row>
    <row r="3" spans="1:4">
      <c r="A3" s="3" t="s">
        <v>1224</v>
      </c>
    </row>
    <row r="4" spans="1:4">
      <c r="A4" s="4" t="s">
        <v>1238</v>
      </c>
      <c r="B4" s="6" t="n">
        <v>79016</v>
      </c>
      <c r="C4" s="6" t="n">
        <v>68311</v>
      </c>
      <c r="D4" s="6" t="n">
        <v>16154</v>
      </c>
    </row>
    <row r="5" spans="1:4">
      <c r="A5" s="4" t="s">
        <v>1235</v>
      </c>
      <c r="B5" s="5" t="n">
        <v>-286</v>
      </c>
      <c r="C5" s="5" t="n">
        <v>-973</v>
      </c>
      <c r="D5" s="5" t="n">
        <v>-1342</v>
      </c>
    </row>
    <row r="6" spans="1:4">
      <c r="A6" s="4" t="s">
        <v>1239</v>
      </c>
      <c r="B6" s="5" t="n">
        <v>1147</v>
      </c>
      <c r="C6" s="5" t="n">
        <v>1227</v>
      </c>
      <c r="D6" s="5" t="n">
        <v>1485</v>
      </c>
    </row>
    <row r="7" spans="1:4">
      <c r="A7" s="4" t="s">
        <v>1240</v>
      </c>
      <c r="B7" s="5" t="n">
        <v>-5256</v>
      </c>
      <c r="C7" s="5" t="n">
        <v>-5082</v>
      </c>
      <c r="D7" s="5" t="n">
        <v>-5218</v>
      </c>
    </row>
    <row r="8" spans="1:4">
      <c r="A8" s="4" t="s">
        <v>1241</v>
      </c>
      <c r="B8" s="5" t="n">
        <v>5398</v>
      </c>
      <c r="C8" s="5" t="n">
        <v>4537</v>
      </c>
      <c r="D8" s="5" t="n">
        <v>-1781</v>
      </c>
    </row>
    <row r="9" spans="1:4">
      <c r="A9" s="4" t="s">
        <v>1242</v>
      </c>
      <c r="B9" s="5" t="n">
        <v>819</v>
      </c>
      <c r="C9" s="5" t="n">
        <v>-311</v>
      </c>
      <c r="D9" s="5" t="n">
        <v>5278</v>
      </c>
    </row>
    <row r="10" spans="1:4">
      <c r="A10" s="4" t="s">
        <v>1243</v>
      </c>
      <c r="B10" s="5" t="n">
        <v>0</v>
      </c>
      <c r="C10" s="5" t="n">
        <v>0</v>
      </c>
      <c r="D10" s="5" t="n">
        <v>3092</v>
      </c>
    </row>
    <row r="11" spans="1:4">
      <c r="A11" s="4" t="s">
        <v>93</v>
      </c>
      <c r="B11" s="5" t="n">
        <v>-3331</v>
      </c>
      <c r="C11" s="5" t="n">
        <v>-1732</v>
      </c>
      <c r="D11" s="5" t="n">
        <v>-3650</v>
      </c>
    </row>
    <row r="12" spans="1:4">
      <c r="A12" s="4" t="s">
        <v>1244</v>
      </c>
      <c r="B12" s="5" t="n">
        <v>0</v>
      </c>
      <c r="C12" s="5" t="n">
        <v>0</v>
      </c>
      <c r="D12" s="5" t="n">
        <v>1826</v>
      </c>
    </row>
    <row r="13" spans="1:4">
      <c r="A13" s="4" t="s">
        <v>1245</v>
      </c>
      <c r="B13" s="5" t="n">
        <v>909</v>
      </c>
      <c r="C13" s="5" t="n">
        <v>0</v>
      </c>
      <c r="D13" s="5" t="n">
        <v>2042</v>
      </c>
    </row>
    <row r="14" spans="1:4">
      <c r="A14" s="4" t="s">
        <v>1246</v>
      </c>
      <c r="B14" s="5" t="n">
        <v>-2225</v>
      </c>
      <c r="C14" s="5" t="n">
        <v>-1877</v>
      </c>
      <c r="D14" s="5" t="n">
        <v>0</v>
      </c>
    </row>
    <row r="15" spans="1:4">
      <c r="A15" s="4" t="s">
        <v>1247</v>
      </c>
      <c r="B15" s="5" t="n">
        <v>57461</v>
      </c>
      <c r="C15" s="5" t="n">
        <v>0</v>
      </c>
      <c r="D15" s="5" t="n">
        <v>0</v>
      </c>
    </row>
    <row r="16" spans="1:4">
      <c r="A16" s="4" t="s">
        <v>1248</v>
      </c>
      <c r="B16" s="5" t="n">
        <v>-2324</v>
      </c>
      <c r="C16" s="5" t="n">
        <v>0</v>
      </c>
      <c r="D16" s="5" t="n">
        <v>0</v>
      </c>
    </row>
    <row r="17" spans="1:4">
      <c r="A17" s="4" t="s">
        <v>1249</v>
      </c>
      <c r="B17" s="5" t="n">
        <v>-988</v>
      </c>
      <c r="C17" s="5" t="n">
        <v>-822</v>
      </c>
      <c r="D17" s="5" t="n">
        <v>-2811</v>
      </c>
    </row>
    <row r="18" spans="1:4">
      <c r="A18" s="4" t="s">
        <v>1236</v>
      </c>
      <c r="B18" s="6" t="n">
        <v>130340</v>
      </c>
      <c r="C18" s="6" t="n">
        <v>63278</v>
      </c>
      <c r="D18" s="6" t="n">
        <v>15075</v>
      </c>
    </row>
    <row r="19" spans="1:4">
      <c r="A19" s="4" t="s">
        <v>1250</v>
      </c>
      <c r="B19" s="4" t="s">
        <v>1251</v>
      </c>
      <c r="C19" s="4" t="s">
        <v>1252</v>
      </c>
      <c r="D19" s="4" t="s">
        <v>1253</v>
      </c>
    </row>
    <row r="20" spans="1:4">
      <c r="A20" s="4" t="s">
        <v>29</v>
      </c>
    </row>
    <row r="21" spans="1:4">
      <c r="A21" s="3" t="s">
        <v>1224</v>
      </c>
    </row>
    <row r="22" spans="1:4">
      <c r="A22" s="4" t="s">
        <v>1238</v>
      </c>
      <c r="B22" s="6" t="n">
        <v>59139</v>
      </c>
      <c r="C22" s="6" t="n">
        <v>46501</v>
      </c>
      <c r="D22" s="6" t="n">
        <v>-4579</v>
      </c>
    </row>
    <row r="23" spans="1:4">
      <c r="A23" s="4" t="s">
        <v>1235</v>
      </c>
      <c r="B23" s="5" t="n">
        <v>-286</v>
      </c>
      <c r="C23" s="5" t="n">
        <v>-973</v>
      </c>
      <c r="D23" s="5" t="n">
        <v>-1342</v>
      </c>
    </row>
    <row r="24" spans="1:4">
      <c r="A24" s="4" t="s">
        <v>1239</v>
      </c>
      <c r="B24" s="5" t="n">
        <v>1103</v>
      </c>
      <c r="C24" s="5" t="n">
        <v>1185</v>
      </c>
      <c r="D24" s="5" t="n">
        <v>1465</v>
      </c>
    </row>
    <row r="25" spans="1:4">
      <c r="A25" s="4" t="s">
        <v>1240</v>
      </c>
      <c r="B25" s="5" t="n">
        <v>-5256</v>
      </c>
      <c r="C25" s="5" t="n">
        <v>-5082</v>
      </c>
      <c r="D25" s="5" t="n">
        <v>-5218</v>
      </c>
    </row>
    <row r="26" spans="1:4">
      <c r="A26" s="4" t="s">
        <v>1241</v>
      </c>
      <c r="B26" s="5" t="n">
        <v>4926</v>
      </c>
      <c r="C26" s="5" t="n">
        <v>3921</v>
      </c>
      <c r="D26" s="5" t="n">
        <v>-2162</v>
      </c>
    </row>
    <row r="27" spans="1:4">
      <c r="A27" s="4" t="s">
        <v>1242</v>
      </c>
      <c r="B27" s="5" t="n">
        <v>627</v>
      </c>
      <c r="C27" s="5" t="n">
        <v>-213</v>
      </c>
      <c r="D27" s="5" t="n">
        <v>3619</v>
      </c>
    </row>
    <row r="28" spans="1:4">
      <c r="A28" s="4" t="s">
        <v>93</v>
      </c>
      <c r="B28" s="5" t="n">
        <v>-3032</v>
      </c>
      <c r="C28" s="5" t="n">
        <v>-1457</v>
      </c>
      <c r="D28" s="5" t="n">
        <v>-3650</v>
      </c>
    </row>
    <row r="29" spans="1:4">
      <c r="A29" s="4" t="s">
        <v>1244</v>
      </c>
      <c r="B29" s="5" t="n">
        <v>0</v>
      </c>
      <c r="C29" s="5" t="n">
        <v>0</v>
      </c>
      <c r="D29" s="5" t="n">
        <v>1826</v>
      </c>
    </row>
    <row r="30" spans="1:4">
      <c r="A30" s="4" t="s">
        <v>1246</v>
      </c>
      <c r="B30" s="5" t="n">
        <v>-2225</v>
      </c>
      <c r="C30" s="5" t="n">
        <v>-1877</v>
      </c>
      <c r="D30" s="5" t="n">
        <v>0</v>
      </c>
    </row>
    <row r="31" spans="1:4">
      <c r="A31" s="4" t="s">
        <v>1247</v>
      </c>
      <c r="B31" s="5" t="n">
        <v>29606</v>
      </c>
      <c r="C31" s="5" t="n">
        <v>0</v>
      </c>
      <c r="D31" s="5" t="n">
        <v>0</v>
      </c>
    </row>
    <row r="32" spans="1:4">
      <c r="A32" s="4" t="s">
        <v>1248</v>
      </c>
      <c r="B32" s="5" t="n">
        <v>-1708</v>
      </c>
      <c r="C32" s="5" t="n">
        <v>0</v>
      </c>
      <c r="D32" s="5" t="n">
        <v>0</v>
      </c>
    </row>
    <row r="33" spans="1:4">
      <c r="A33" s="4" t="s">
        <v>1249</v>
      </c>
      <c r="B33" s="5" t="n">
        <v>-1339</v>
      </c>
      <c r="C33" s="5" t="n">
        <v>-1083</v>
      </c>
      <c r="D33" s="5" t="n">
        <v>-2717</v>
      </c>
    </row>
    <row r="34" spans="1:4">
      <c r="A34" s="4" t="s">
        <v>1236</v>
      </c>
      <c r="B34" s="6" t="n">
        <v>81555</v>
      </c>
      <c r="C34" s="6" t="n">
        <v>40922</v>
      </c>
      <c r="D34" s="6" t="n">
        <v>-12758</v>
      </c>
    </row>
    <row r="35" spans="1:4">
      <c r="A35" s="4" t="s">
        <v>1250</v>
      </c>
      <c r="B35" s="4" t="s">
        <v>1254</v>
      </c>
      <c r="C35" s="4" t="s">
        <v>1255</v>
      </c>
      <c r="D35" s="4" t="s">
        <v>1256</v>
      </c>
    </row>
    <row r="36" spans="1:4">
      <c r="A36" s="4" t="s">
        <v>32</v>
      </c>
    </row>
    <row r="37" spans="1:4">
      <c r="A37" s="3" t="s">
        <v>1224</v>
      </c>
    </row>
    <row r="38" spans="1:4">
      <c r="A38" s="4" t="s">
        <v>1238</v>
      </c>
      <c r="B38" s="6" t="n">
        <v>23475</v>
      </c>
      <c r="C38" s="6" t="n">
        <v>22928</v>
      </c>
      <c r="D38" s="6" t="n">
        <v>23131</v>
      </c>
    </row>
    <row r="39" spans="1:4">
      <c r="A39" s="4" t="s">
        <v>1241</v>
      </c>
      <c r="B39" s="5" t="n">
        <v>1198</v>
      </c>
      <c r="C39" s="5" t="n">
        <v>1132</v>
      </c>
      <c r="D39" s="5" t="n">
        <v>1065</v>
      </c>
    </row>
    <row r="40" spans="1:4">
      <c r="A40" s="4" t="s">
        <v>1247</v>
      </c>
      <c r="B40" s="5" t="n">
        <v>7865</v>
      </c>
      <c r="C40" s="5" t="n">
        <v>0</v>
      </c>
      <c r="D40" s="5" t="n">
        <v>0</v>
      </c>
    </row>
    <row r="41" spans="1:4">
      <c r="A41" s="4" t="s">
        <v>1248</v>
      </c>
      <c r="B41" s="5" t="n">
        <v>-616</v>
      </c>
      <c r="C41" s="5" t="n">
        <v>0</v>
      </c>
      <c r="D41" s="5" t="n">
        <v>0</v>
      </c>
    </row>
    <row r="42" spans="1:4">
      <c r="A42" s="4" t="s">
        <v>1249</v>
      </c>
      <c r="B42" s="5" t="n">
        <v>-410</v>
      </c>
      <c r="C42" s="5" t="n">
        <v>-224</v>
      </c>
      <c r="D42" s="5" t="n">
        <v>-71</v>
      </c>
    </row>
    <row r="43" spans="1:4">
      <c r="A43" s="4" t="s">
        <v>1236</v>
      </c>
      <c r="B43" s="6" t="n">
        <v>31512</v>
      </c>
      <c r="C43" s="6" t="n">
        <v>23836</v>
      </c>
      <c r="D43" s="6" t="n">
        <v>24125</v>
      </c>
    </row>
    <row r="44" spans="1:4">
      <c r="A44" s="4" t="s">
        <v>1250</v>
      </c>
      <c r="B44" s="4" t="s">
        <v>1257</v>
      </c>
      <c r="C44" s="4" t="s">
        <v>1258</v>
      </c>
      <c r="D44" s="4" t="s">
        <v>12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5</v>
      </c>
    </row>
    <row r="2" spans="1:3">
      <c r="A2" s="3" t="s">
        <v>1261</v>
      </c>
    </row>
    <row r="3" spans="1:3">
      <c r="A3" s="4" t="s">
        <v>1262</v>
      </c>
      <c r="B3" s="6" t="n">
        <v>98301</v>
      </c>
      <c r="C3" s="6" t="n">
        <v>160901</v>
      </c>
    </row>
    <row r="4" spans="1:3">
      <c r="A4" s="4" t="s">
        <v>1263</v>
      </c>
      <c r="B4" s="5" t="n">
        <v>189501</v>
      </c>
      <c r="C4" s="5" t="n">
        <v>64657</v>
      </c>
    </row>
    <row r="5" spans="1:3">
      <c r="A5" s="4" t="s">
        <v>1264</v>
      </c>
      <c r="B5" s="5" t="n">
        <v>71849</v>
      </c>
      <c r="C5" s="5" t="n">
        <v>78675</v>
      </c>
    </row>
    <row r="6" spans="1:3">
      <c r="A6" s="4" t="s">
        <v>1265</v>
      </c>
      <c r="B6" s="5" t="n">
        <v>2204</v>
      </c>
      <c r="C6" s="5" t="n">
        <v>53434</v>
      </c>
    </row>
    <row r="7" spans="1:3">
      <c r="A7" s="4" t="s">
        <v>1249</v>
      </c>
      <c r="B7" s="5" t="n">
        <v>45656</v>
      </c>
      <c r="C7" s="5" t="n">
        <v>75805</v>
      </c>
    </row>
    <row r="8" spans="1:3">
      <c r="A8" s="4" t="s">
        <v>1266</v>
      </c>
      <c r="B8" s="5" t="n">
        <v>407511</v>
      </c>
      <c r="C8" s="5" t="n">
        <v>433472</v>
      </c>
    </row>
    <row r="9" spans="1:3">
      <c r="A9" s="3" t="s">
        <v>1267</v>
      </c>
    </row>
    <row r="10" spans="1:3">
      <c r="A10" s="4" t="s">
        <v>1268</v>
      </c>
      <c r="B10" s="5" t="n">
        <v>-690909</v>
      </c>
      <c r="C10" s="5" t="n">
        <v>-1102458</v>
      </c>
    </row>
    <row r="11" spans="1:3">
      <c r="A11" s="4" t="s">
        <v>1269</v>
      </c>
      <c r="B11" s="5" t="n">
        <v>-55731</v>
      </c>
      <c r="C11" s="5" t="n">
        <v>-56017</v>
      </c>
    </row>
    <row r="12" spans="1:3">
      <c r="A12" s="4" t="s">
        <v>1270</v>
      </c>
      <c r="B12" s="5" t="n">
        <v>-61956</v>
      </c>
      <c r="C12" s="5" t="n">
        <v>-66378</v>
      </c>
    </row>
    <row r="13" spans="1:3">
      <c r="A13" s="4" t="s">
        <v>1271</v>
      </c>
      <c r="B13" s="5" t="n">
        <v>-5670</v>
      </c>
      <c r="C13" s="5" t="n">
        <v>-12715</v>
      </c>
    </row>
    <row r="14" spans="1:3">
      <c r="A14" s="4" t="s">
        <v>1272</v>
      </c>
      <c r="B14" s="5" t="n">
        <v>-56070</v>
      </c>
      <c r="C14" s="5" t="n">
        <v>-57287</v>
      </c>
    </row>
    <row r="15" spans="1:3">
      <c r="A15" s="4" t="s">
        <v>1273</v>
      </c>
      <c r="B15" s="5" t="n">
        <v>-31887</v>
      </c>
      <c r="C15" s="5" t="n">
        <v>0</v>
      </c>
    </row>
    <row r="16" spans="1:3">
      <c r="A16" s="4" t="s">
        <v>1249</v>
      </c>
      <c r="B16" s="5" t="n">
        <v>-52498</v>
      </c>
      <c r="C16" s="5" t="n">
        <v>-79267</v>
      </c>
    </row>
    <row r="17" spans="1:3">
      <c r="A17" s="4" t="s">
        <v>1274</v>
      </c>
      <c r="B17" s="5" t="n">
        <v>-954721</v>
      </c>
      <c r="C17" s="5" t="n">
        <v>-1374122</v>
      </c>
    </row>
    <row r="18" spans="1:3">
      <c r="A18" s="4" t="s">
        <v>1275</v>
      </c>
      <c r="B18" s="5" t="n">
        <v>-547210</v>
      </c>
      <c r="C18" s="5" t="n">
        <v>-940650</v>
      </c>
    </row>
    <row r="19" spans="1:3">
      <c r="A19" s="4" t="s">
        <v>29</v>
      </c>
    </row>
    <row r="20" spans="1:3">
      <c r="A20" s="3" t="s">
        <v>1261</v>
      </c>
    </row>
    <row r="21" spans="1:3">
      <c r="A21" s="4" t="s">
        <v>1262</v>
      </c>
      <c r="B21" s="5" t="n">
        <v>67719</v>
      </c>
      <c r="C21" s="5" t="n">
        <v>117922</v>
      </c>
    </row>
    <row r="22" spans="1:3">
      <c r="A22" s="4" t="s">
        <v>1263</v>
      </c>
      <c r="B22" s="5" t="n">
        <v>152059</v>
      </c>
      <c r="C22" s="5" t="n">
        <v>60940</v>
      </c>
    </row>
    <row r="23" spans="1:3">
      <c r="A23" s="4" t="s">
        <v>1264</v>
      </c>
      <c r="B23" s="5" t="n">
        <v>60085</v>
      </c>
      <c r="C23" s="5" t="n">
        <v>59156</v>
      </c>
    </row>
    <row r="24" spans="1:3">
      <c r="A24" s="4" t="s">
        <v>1265</v>
      </c>
      <c r="B24" s="5" t="n">
        <v>2204</v>
      </c>
      <c r="C24" s="5" t="n">
        <v>53434</v>
      </c>
    </row>
    <row r="25" spans="1:3">
      <c r="A25" s="4" t="s">
        <v>1249</v>
      </c>
      <c r="B25" s="5" t="n">
        <v>23801</v>
      </c>
      <c r="C25" s="5" t="n">
        <v>41700</v>
      </c>
    </row>
    <row r="26" spans="1:3">
      <c r="A26" s="4" t="s">
        <v>1266</v>
      </c>
      <c r="B26" s="5" t="n">
        <v>305868</v>
      </c>
      <c r="C26" s="5" t="n">
        <v>333152</v>
      </c>
    </row>
    <row r="27" spans="1:3">
      <c r="A27" s="3" t="s">
        <v>1267</v>
      </c>
    </row>
    <row r="28" spans="1:3">
      <c r="A28" s="4" t="s">
        <v>1268</v>
      </c>
      <c r="B28" s="5" t="n">
        <v>-544270</v>
      </c>
      <c r="C28" s="5" t="n">
        <v>-891578</v>
      </c>
    </row>
    <row r="29" spans="1:3">
      <c r="A29" s="4" t="s">
        <v>1269</v>
      </c>
      <c r="B29" s="5" t="n">
        <v>-55731</v>
      </c>
      <c r="C29" s="5" t="n">
        <v>-56017</v>
      </c>
    </row>
    <row r="30" spans="1:3">
      <c r="A30" s="4" t="s">
        <v>1270</v>
      </c>
      <c r="B30" s="5" t="n">
        <v>-52392</v>
      </c>
      <c r="C30" s="5" t="n">
        <v>-56577</v>
      </c>
    </row>
    <row r="31" spans="1:3">
      <c r="A31" s="4" t="s">
        <v>1272</v>
      </c>
      <c r="B31" s="5" t="n">
        <v>-51774</v>
      </c>
      <c r="C31" s="5" t="n">
        <v>-50134</v>
      </c>
    </row>
    <row r="32" spans="1:3">
      <c r="A32" s="4" t="s">
        <v>1273</v>
      </c>
      <c r="B32" s="5" t="n">
        <v>-31887</v>
      </c>
      <c r="C32" s="5" t="n">
        <v>0</v>
      </c>
    </row>
    <row r="33" spans="1:3">
      <c r="A33" s="4" t="s">
        <v>1249</v>
      </c>
      <c r="B33" s="5" t="n">
        <v>-18826</v>
      </c>
      <c r="C33" s="5" t="n">
        <v>-27512</v>
      </c>
    </row>
    <row r="34" spans="1:3">
      <c r="A34" s="4" t="s">
        <v>1274</v>
      </c>
      <c r="B34" s="5" t="n">
        <v>-754880</v>
      </c>
      <c r="C34" s="5" t="n">
        <v>-1081818</v>
      </c>
    </row>
    <row r="35" spans="1:3">
      <c r="A35" s="4" t="s">
        <v>1275</v>
      </c>
      <c r="B35" s="5" t="n">
        <v>-449012</v>
      </c>
      <c r="C35" s="5" t="n">
        <v>-748666</v>
      </c>
    </row>
    <row r="36" spans="1:3">
      <c r="A36" s="4" t="s">
        <v>32</v>
      </c>
    </row>
    <row r="37" spans="1:3">
      <c r="A37" s="3" t="s">
        <v>1261</v>
      </c>
    </row>
    <row r="38" spans="1:3">
      <c r="A38" s="4" t="s">
        <v>1263</v>
      </c>
      <c r="B38" s="5" t="n">
        <v>43103</v>
      </c>
      <c r="C38" s="5" t="n">
        <v>3718</v>
      </c>
    </row>
    <row r="39" spans="1:3">
      <c r="A39" s="4" t="s">
        <v>1249</v>
      </c>
      <c r="B39" s="5" t="n">
        <v>3762</v>
      </c>
      <c r="C39" s="5" t="n">
        <v>6016</v>
      </c>
    </row>
    <row r="40" spans="1:3">
      <c r="A40" s="4" t="s">
        <v>1266</v>
      </c>
      <c r="B40" s="5" t="n">
        <v>46865</v>
      </c>
      <c r="C40" s="5" t="n">
        <v>9734</v>
      </c>
    </row>
    <row r="41" spans="1:3">
      <c r="A41" s="3" t="s">
        <v>1267</v>
      </c>
    </row>
    <row r="42" spans="1:3">
      <c r="A42" s="4" t="s">
        <v>1268</v>
      </c>
      <c r="B42" s="5" t="n">
        <v>-135647</v>
      </c>
      <c r="C42" s="5" t="n">
        <v>-201017</v>
      </c>
    </row>
    <row r="43" spans="1:3">
      <c r="A43" s="4" t="s">
        <v>1270</v>
      </c>
      <c r="B43" s="5" t="n">
        <v>-9564</v>
      </c>
      <c r="C43" s="5" t="n">
        <v>-9800</v>
      </c>
    </row>
    <row r="44" spans="1:3">
      <c r="A44" s="4" t="s">
        <v>1276</v>
      </c>
      <c r="B44" s="5" t="n">
        <v>-6890</v>
      </c>
      <c r="C44" s="5" t="n">
        <v>-11937</v>
      </c>
    </row>
    <row r="45" spans="1:3">
      <c r="A45" s="4" t="s">
        <v>1271</v>
      </c>
      <c r="B45" s="5" t="n">
        <v>-5670</v>
      </c>
      <c r="C45" s="5" t="n">
        <v>-12715</v>
      </c>
    </row>
    <row r="46" spans="1:3">
      <c r="A46" s="4" t="s">
        <v>1272</v>
      </c>
      <c r="B46" s="5" t="n">
        <v>-4296</v>
      </c>
      <c r="C46" s="5" t="n">
        <v>-7153</v>
      </c>
    </row>
    <row r="47" spans="1:3">
      <c r="A47" s="4" t="s">
        <v>1277</v>
      </c>
      <c r="B47" s="5" t="n">
        <v>-7707</v>
      </c>
      <c r="C47" s="5" t="n">
        <v>-8928</v>
      </c>
    </row>
    <row r="48" spans="1:3">
      <c r="A48" s="4" t="s">
        <v>1249</v>
      </c>
      <c r="B48" s="5" t="n">
        <v>-3506</v>
      </c>
      <c r="C48" s="5" t="n">
        <v>-3969</v>
      </c>
    </row>
    <row r="49" spans="1:3">
      <c r="A49" s="4" t="s">
        <v>1274</v>
      </c>
      <c r="B49" s="5" t="n">
        <v>-173280</v>
      </c>
      <c r="C49" s="5" t="n">
        <v>-255519</v>
      </c>
    </row>
    <row r="50" spans="1:3">
      <c r="A50" s="4" t="s">
        <v>1275</v>
      </c>
      <c r="B50" s="6" t="n">
        <v>-126415</v>
      </c>
      <c r="C50" s="6" t="n">
        <v>-2457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36</v>
      </c>
    </row>
    <row r="3" spans="1:4">
      <c r="A3" s="3" t="s">
        <v>1224</v>
      </c>
    </row>
    <row r="4" spans="1:4">
      <c r="A4" s="4" t="s">
        <v>1279</v>
      </c>
      <c r="B4" s="6" t="n">
        <v>-393440</v>
      </c>
    </row>
    <row r="5" spans="1:4">
      <c r="A5" s="4" t="s">
        <v>1280</v>
      </c>
      <c r="B5" s="5" t="n">
        <v>-16444</v>
      </c>
    </row>
    <row r="6" spans="1:4">
      <c r="A6" s="4" t="s">
        <v>1281</v>
      </c>
      <c r="B6" s="5" t="n">
        <v>-4724</v>
      </c>
    </row>
    <row r="7" spans="1:4">
      <c r="A7" s="4" t="s">
        <v>1282</v>
      </c>
      <c r="B7" s="5" t="n">
        <v>-3421</v>
      </c>
    </row>
    <row r="8" spans="1:4">
      <c r="A8" s="4" t="s">
        <v>1283</v>
      </c>
      <c r="B8" s="5" t="n">
        <v>2677</v>
      </c>
    </row>
    <row r="9" spans="1:4">
      <c r="A9" s="4" t="s">
        <v>1284</v>
      </c>
      <c r="B9" s="5" t="n">
        <v>-2677</v>
      </c>
    </row>
    <row r="10" spans="1:4">
      <c r="A10" s="4" t="s">
        <v>1246</v>
      </c>
      <c r="B10" s="5" t="n">
        <v>-2225</v>
      </c>
    </row>
    <row r="11" spans="1:4">
      <c r="A11" s="4" t="s">
        <v>1247</v>
      </c>
      <c r="B11" s="5" t="n">
        <v>548952</v>
      </c>
    </row>
    <row r="12" spans="1:4">
      <c r="A12" s="4" t="s">
        <v>1285</v>
      </c>
      <c r="B12" s="5" t="n">
        <v>10382</v>
      </c>
    </row>
    <row r="13" spans="1:4">
      <c r="A13" s="4" t="s">
        <v>1286</v>
      </c>
      <c r="B13" s="5" t="n">
        <v>-8336</v>
      </c>
    </row>
    <row r="14" spans="1:4">
      <c r="A14" s="4" t="s">
        <v>1249</v>
      </c>
      <c r="B14" s="5" t="n">
        <v>-216</v>
      </c>
    </row>
    <row r="15" spans="1:4">
      <c r="A15" s="4" t="s">
        <v>1287</v>
      </c>
      <c r="B15" s="5" t="n">
        <v>130528</v>
      </c>
      <c r="C15" s="6" t="n">
        <v>63805</v>
      </c>
      <c r="D15" s="6" t="n">
        <v>16451</v>
      </c>
    </row>
    <row r="16" spans="1:4">
      <c r="A16" s="4" t="s">
        <v>29</v>
      </c>
    </row>
    <row r="17" spans="1:4">
      <c r="A17" s="3" t="s">
        <v>1224</v>
      </c>
    </row>
    <row r="18" spans="1:4">
      <c r="A18" s="4" t="s">
        <v>1279</v>
      </c>
      <c r="B18" s="5" t="n">
        <v>-299654</v>
      </c>
    </row>
    <row r="19" spans="1:4">
      <c r="A19" s="4" t="s">
        <v>1280</v>
      </c>
      <c r="B19" s="5" t="n">
        <v>-16332</v>
      </c>
    </row>
    <row r="20" spans="1:4">
      <c r="A20" s="4" t="s">
        <v>1281</v>
      </c>
      <c r="B20" s="5" t="n">
        <v>-4110</v>
      </c>
    </row>
    <row r="21" spans="1:4">
      <c r="A21" s="4" t="s">
        <v>1282</v>
      </c>
      <c r="B21" s="5" t="n">
        <v>-3421</v>
      </c>
    </row>
    <row r="22" spans="1:4">
      <c r="A22" s="4" t="s">
        <v>1283</v>
      </c>
      <c r="B22" s="5" t="n">
        <v>2614</v>
      </c>
    </row>
    <row r="23" spans="1:4">
      <c r="A23" s="4" t="s">
        <v>1284</v>
      </c>
      <c r="B23" s="5" t="n">
        <v>-2614</v>
      </c>
    </row>
    <row r="24" spans="1:4">
      <c r="A24" s="4" t="s">
        <v>1246</v>
      </c>
      <c r="B24" s="5" t="n">
        <v>-2225</v>
      </c>
    </row>
    <row r="25" spans="1:4">
      <c r="A25" s="4" t="s">
        <v>1247</v>
      </c>
      <c r="B25" s="5" t="n">
        <v>402501</v>
      </c>
    </row>
    <row r="26" spans="1:4">
      <c r="A26" s="4" t="s">
        <v>1285</v>
      </c>
      <c r="B26" s="5" t="n">
        <v>7770</v>
      </c>
    </row>
    <row r="27" spans="1:4">
      <c r="A27" s="4" t="s">
        <v>1249</v>
      </c>
      <c r="B27" s="5" t="n">
        <v>-1980</v>
      </c>
    </row>
    <row r="28" spans="1:4">
      <c r="A28" s="4" t="s">
        <v>1287</v>
      </c>
      <c r="B28" s="5" t="n">
        <v>82549</v>
      </c>
      <c r="C28" s="5" t="n">
        <v>53119</v>
      </c>
      <c r="D28" s="5" t="n">
        <v>-2836</v>
      </c>
    </row>
    <row r="29" spans="1:4">
      <c r="A29" s="4" t="s">
        <v>32</v>
      </c>
    </row>
    <row r="30" spans="1:4">
      <c r="A30" s="3" t="s">
        <v>1224</v>
      </c>
    </row>
    <row r="31" spans="1:4">
      <c r="A31" s="4" t="s">
        <v>1279</v>
      </c>
      <c r="B31" s="5" t="n">
        <v>-119370</v>
      </c>
    </row>
    <row r="32" spans="1:4">
      <c r="A32" s="4" t="s">
        <v>1280</v>
      </c>
      <c r="B32" s="5" t="n">
        <v>-112</v>
      </c>
    </row>
    <row r="33" spans="1:4">
      <c r="A33" s="4" t="s">
        <v>1247</v>
      </c>
      <c r="B33" s="5" t="n">
        <v>146451</v>
      </c>
    </row>
    <row r="34" spans="1:4">
      <c r="A34" s="4" t="s">
        <v>1249</v>
      </c>
      <c r="B34" s="5" t="n">
        <v>306</v>
      </c>
    </row>
    <row r="35" spans="1:4">
      <c r="A35" s="4" t="s">
        <v>1287</v>
      </c>
      <c r="B35" s="6" t="n">
        <v>27275</v>
      </c>
      <c r="C35" s="6" t="n">
        <v>12662</v>
      </c>
      <c r="D35" s="6" t="n">
        <v>208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5</v>
      </c>
      <c r="D2" s="2" t="s">
        <v>36</v>
      </c>
    </row>
    <row r="3" spans="1:4">
      <c r="A3" s="4" t="s">
        <v>875</v>
      </c>
    </row>
    <row r="4" spans="1:4">
      <c r="A4" s="3" t="s">
        <v>1289</v>
      </c>
    </row>
    <row r="5" spans="1:4">
      <c r="A5" s="4" t="s">
        <v>1290</v>
      </c>
      <c r="B5" s="6" t="n">
        <v>6752</v>
      </c>
      <c r="C5" s="6" t="n">
        <v>6455</v>
      </c>
      <c r="D5" s="6" t="n">
        <v>15031</v>
      </c>
    </row>
    <row r="6" spans="1:4">
      <c r="A6" s="4" t="s">
        <v>1291</v>
      </c>
      <c r="B6" s="5" t="n">
        <v>262</v>
      </c>
      <c r="C6" s="5" t="n">
        <v>242</v>
      </c>
      <c r="D6" s="5" t="n">
        <v>1214</v>
      </c>
    </row>
    <row r="7" spans="1:4">
      <c r="A7" s="4" t="s">
        <v>1292</v>
      </c>
      <c r="D7" s="5" t="n">
        <v>-9790</v>
      </c>
    </row>
    <row r="8" spans="1:4">
      <c r="A8" s="4" t="s">
        <v>1292</v>
      </c>
      <c r="B8" s="5" t="n">
        <v>2415</v>
      </c>
      <c r="C8" s="5" t="n">
        <v>55</v>
      </c>
    </row>
    <row r="9" spans="1:4">
      <c r="A9" s="4" t="s">
        <v>1293</v>
      </c>
      <c r="B9" s="5" t="n">
        <v>0</v>
      </c>
      <c r="C9" s="5" t="n">
        <v>0</v>
      </c>
      <c r="D9" s="5" t="n">
        <v>0</v>
      </c>
    </row>
    <row r="10" spans="1:4">
      <c r="A10" s="4" t="s">
        <v>1294</v>
      </c>
      <c r="B10" s="5" t="n">
        <v>9429</v>
      </c>
      <c r="C10" s="5" t="n">
        <v>6752</v>
      </c>
      <c r="D10" s="5" t="n">
        <v>6455</v>
      </c>
    </row>
    <row r="11" spans="1:4">
      <c r="A11" s="4" t="s">
        <v>1295</v>
      </c>
      <c r="B11" s="5" t="n">
        <v>8900</v>
      </c>
    </row>
    <row r="12" spans="1:4">
      <c r="A12" s="4" t="s">
        <v>29</v>
      </c>
    </row>
    <row r="13" spans="1:4">
      <c r="A13" s="3" t="s">
        <v>1289</v>
      </c>
    </row>
    <row r="14" spans="1:4">
      <c r="A14" s="4" t="s">
        <v>1290</v>
      </c>
      <c r="B14" s="5" t="n">
        <v>3949</v>
      </c>
      <c r="C14" s="5" t="n">
        <v>3652</v>
      </c>
      <c r="D14" s="5" t="n">
        <v>12228</v>
      </c>
    </row>
    <row r="15" spans="1:4">
      <c r="A15" s="4" t="s">
        <v>1291</v>
      </c>
      <c r="B15" s="5" t="n">
        <v>262</v>
      </c>
      <c r="C15" s="5" t="n">
        <v>242</v>
      </c>
      <c r="D15" s="5" t="n">
        <v>1214</v>
      </c>
    </row>
    <row r="16" spans="1:4">
      <c r="A16" s="4" t="s">
        <v>1292</v>
      </c>
      <c r="D16" s="5" t="n">
        <v>-9790</v>
      </c>
    </row>
    <row r="17" spans="1:4">
      <c r="A17" s="4" t="s">
        <v>1292</v>
      </c>
      <c r="B17" s="5" t="n">
        <v>2352</v>
      </c>
      <c r="C17" s="5" t="n">
        <v>55</v>
      </c>
    </row>
    <row r="18" spans="1:4">
      <c r="A18" s="4" t="s">
        <v>1293</v>
      </c>
      <c r="B18" s="5" t="n">
        <v>0</v>
      </c>
      <c r="C18" s="5" t="n">
        <v>0</v>
      </c>
      <c r="D18" s="5" t="n">
        <v>0</v>
      </c>
    </row>
    <row r="19" spans="1:4">
      <c r="A19" s="4" t="s">
        <v>1294</v>
      </c>
      <c r="B19" s="5" t="n">
        <v>6563</v>
      </c>
      <c r="C19" s="5" t="n">
        <v>3949</v>
      </c>
      <c r="D19" s="5" t="n">
        <v>3652</v>
      </c>
    </row>
    <row r="20" spans="1:4">
      <c r="A20" s="4" t="s">
        <v>1295</v>
      </c>
      <c r="B20" s="5" t="n">
        <v>6100</v>
      </c>
    </row>
    <row r="21" spans="1:4">
      <c r="A21" s="4" t="s">
        <v>32</v>
      </c>
    </row>
    <row r="22" spans="1:4">
      <c r="A22" s="3" t="s">
        <v>1289</v>
      </c>
    </row>
    <row r="23" spans="1:4">
      <c r="A23" s="4" t="s">
        <v>1290</v>
      </c>
      <c r="B23" s="5" t="n">
        <v>0</v>
      </c>
      <c r="C23" s="5" t="n">
        <v>0</v>
      </c>
      <c r="D23" s="5" t="n">
        <v>0</v>
      </c>
    </row>
    <row r="24" spans="1:4">
      <c r="A24" s="4" t="s">
        <v>1291</v>
      </c>
      <c r="B24" s="5" t="n">
        <v>0</v>
      </c>
      <c r="C24" s="5" t="n">
        <v>0</v>
      </c>
      <c r="D24" s="5" t="n">
        <v>0</v>
      </c>
    </row>
    <row r="25" spans="1:4">
      <c r="A25" s="4" t="s">
        <v>1292</v>
      </c>
      <c r="D25" s="5" t="n">
        <v>0</v>
      </c>
    </row>
    <row r="26" spans="1:4">
      <c r="A26" s="4" t="s">
        <v>1292</v>
      </c>
      <c r="B26" s="5" t="n">
        <v>63</v>
      </c>
      <c r="C26" s="5" t="n">
        <v>0</v>
      </c>
    </row>
    <row r="27" spans="1:4">
      <c r="A27" s="4" t="s">
        <v>1293</v>
      </c>
      <c r="B27" s="5" t="n">
        <v>0</v>
      </c>
      <c r="C27" s="5" t="n">
        <v>0</v>
      </c>
      <c r="D27" s="5" t="n">
        <v>0</v>
      </c>
    </row>
    <row r="28" spans="1:4">
      <c r="A28" s="4" t="s">
        <v>1294</v>
      </c>
      <c r="B28" s="5" t="n">
        <v>63</v>
      </c>
      <c r="C28" s="6" t="n">
        <v>0</v>
      </c>
      <c r="D28" s="6" t="n">
        <v>0</v>
      </c>
    </row>
    <row r="29" spans="1:4">
      <c r="A29" s="4" t="s">
        <v>1295</v>
      </c>
      <c r="B29" s="6" t="n">
        <v>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8"/>
    <col customWidth="1" max="2" min="2" width="12"/>
    <col customWidth="1" max="3" min="3" width="27"/>
    <col customWidth="1" max="4" min="4" width="13"/>
    <col customWidth="1" max="5" min="5" width="10"/>
    <col customWidth="1" max="6" min="6" width="18"/>
    <col customWidth="1" max="7" min="7" width="38"/>
    <col customWidth="1" max="8" min="8" width="37"/>
    <col customWidth="1" max="9" min="9" width="63"/>
    <col customWidth="1" max="10" min="10" width="49"/>
    <col customWidth="1" max="11" min="11" width="41"/>
    <col customWidth="1" max="12" min="12" width="54"/>
    <col customWidth="1" max="13" min="13" width="74"/>
    <col customWidth="1" max="14" min="14" width="31"/>
    <col customWidth="1" max="15" min="15" width="43"/>
    <col customWidth="1" max="16" min="16" width="46"/>
    <col customWidth="1" max="17" min="17" width="48"/>
  </cols>
  <sheetData>
    <row r="1" spans="1:17">
      <c r="A1" s="1" t="s">
        <v>212</v>
      </c>
      <c r="B1" s="2" t="s">
        <v>213</v>
      </c>
      <c r="C1" s="2" t="s">
        <v>214</v>
      </c>
      <c r="D1" s="2" t="s">
        <v>215</v>
      </c>
      <c r="E1" s="2" t="s">
        <v>216</v>
      </c>
      <c r="F1" s="2" t="s">
        <v>217</v>
      </c>
      <c r="G1" s="2" t="s">
        <v>218</v>
      </c>
      <c r="H1" s="2" t="s">
        <v>29</v>
      </c>
      <c r="I1" s="2" t="s">
        <v>219</v>
      </c>
      <c r="J1" s="2" t="s">
        <v>220</v>
      </c>
      <c r="K1" s="2" t="s">
        <v>221</v>
      </c>
      <c r="L1" s="2" t="s">
        <v>222</v>
      </c>
      <c r="M1" s="2" t="s">
        <v>223</v>
      </c>
      <c r="N1" s="2" t="s">
        <v>32</v>
      </c>
      <c r="O1" s="2" t="s">
        <v>224</v>
      </c>
      <c r="P1" s="2" t="s">
        <v>225</v>
      </c>
      <c r="Q1" s="2" t="s">
        <v>226</v>
      </c>
    </row>
    <row r="2" spans="1:17">
      <c r="A2" s="4" t="s">
        <v>227</v>
      </c>
      <c r="B2" s="6" t="n">
        <v>1795092</v>
      </c>
      <c r="C2" s="6" t="n">
        <v>1721546</v>
      </c>
      <c r="D2" s="6" t="n">
        <v>1173845</v>
      </c>
      <c r="E2" s="6" t="n">
        <v>-61755</v>
      </c>
      <c r="F2" s="6" t="n">
        <v>609456</v>
      </c>
      <c r="G2" s="6" t="n">
        <v>73546</v>
      </c>
      <c r="H2" s="6" t="n">
        <v>1336402</v>
      </c>
      <c r="I2" s="6" t="n">
        <v>1262856</v>
      </c>
      <c r="J2" s="6" t="n">
        <v>1061776</v>
      </c>
      <c r="K2" s="6" t="n">
        <v>-61755</v>
      </c>
      <c r="L2" s="6" t="n">
        <v>262835</v>
      </c>
      <c r="M2" s="6" t="n">
        <v>73546</v>
      </c>
    </row>
    <row r="3" spans="1:17">
      <c r="A3" s="4" t="s">
        <v>228</v>
      </c>
      <c r="E3" s="5" t="n">
        <v>-61755</v>
      </c>
      <c r="K3" s="5" t="n">
        <v>-61755</v>
      </c>
      <c r="N3" s="6" t="n">
        <v>524665</v>
      </c>
      <c r="O3" s="6" t="n">
        <v>64</v>
      </c>
      <c r="P3" s="6" t="n">
        <v>404166</v>
      </c>
      <c r="Q3" s="6" t="n">
        <v>120435</v>
      </c>
    </row>
    <row r="4" spans="1:17">
      <c r="A4" s="3" t="s">
        <v>229</v>
      </c>
    </row>
    <row r="5" spans="1:17">
      <c r="A5" s="4" t="s">
        <v>230</v>
      </c>
      <c r="B5" s="5" t="n">
        <v>31078</v>
      </c>
      <c r="C5" s="5" t="n">
        <v>16168</v>
      </c>
      <c r="F5" s="5" t="n">
        <v>16168</v>
      </c>
      <c r="G5" s="5" t="n">
        <v>14910</v>
      </c>
      <c r="H5" s="5" t="n">
        <v>-324</v>
      </c>
      <c r="I5" s="5" t="n">
        <v>-15234</v>
      </c>
      <c r="L5" s="5" t="n">
        <v>-15234</v>
      </c>
      <c r="M5" s="5" t="n">
        <v>14910</v>
      </c>
    </row>
    <row r="6" spans="1:17">
      <c r="A6" s="4" t="s">
        <v>57</v>
      </c>
      <c r="B6" s="5" t="n">
        <v>15640</v>
      </c>
      <c r="H6" s="5" t="n">
        <v>-15234</v>
      </c>
      <c r="N6" s="5" t="n">
        <v>41963</v>
      </c>
      <c r="Q6" s="5" t="n">
        <v>41963</v>
      </c>
    </row>
    <row r="7" spans="1:17">
      <c r="A7" s="4" t="s">
        <v>231</v>
      </c>
      <c r="B7" s="5" t="n">
        <v>-9677</v>
      </c>
      <c r="C7" s="5" t="n">
        <v>-9677</v>
      </c>
      <c r="E7" s="5" t="n">
        <v>-9677</v>
      </c>
      <c r="H7" s="5" t="n">
        <v>-9721</v>
      </c>
      <c r="I7" s="5" t="n">
        <v>-9721</v>
      </c>
      <c r="K7" s="5" t="n">
        <v>-9721</v>
      </c>
    </row>
    <row r="8" spans="1:17">
      <c r="A8" s="4" t="s">
        <v>138</v>
      </c>
      <c r="H8" s="5" t="n">
        <v>175000</v>
      </c>
      <c r="N8" s="5" t="n">
        <v>0</v>
      </c>
    </row>
    <row r="9" spans="1:17">
      <c r="A9" s="4" t="s">
        <v>232</v>
      </c>
      <c r="B9" s="5" t="n">
        <v>-528</v>
      </c>
      <c r="C9" s="5" t="n">
        <v>-528</v>
      </c>
      <c r="F9" s="5" t="n">
        <v>-528</v>
      </c>
      <c r="H9" s="5" t="n">
        <v>-528</v>
      </c>
      <c r="I9" s="5" t="n">
        <v>-528</v>
      </c>
      <c r="L9" s="5" t="n">
        <v>-528</v>
      </c>
    </row>
    <row r="10" spans="1:17">
      <c r="A10" s="4" t="s">
        <v>233</v>
      </c>
      <c r="B10" s="5" t="n">
        <v>-65316</v>
      </c>
      <c r="C10" s="5" t="n">
        <v>-65316</v>
      </c>
      <c r="F10" s="5" t="n">
        <v>-65316</v>
      </c>
      <c r="H10" s="5" t="n">
        <v>-94440</v>
      </c>
      <c r="I10" s="5" t="n">
        <v>-94440</v>
      </c>
      <c r="L10" s="5" t="n">
        <v>-94440</v>
      </c>
      <c r="N10" s="5" t="n">
        <v>-33248</v>
      </c>
      <c r="Q10" s="5" t="n">
        <v>-33248</v>
      </c>
    </row>
    <row r="11" spans="1:17">
      <c r="A11" s="4" t="s">
        <v>121</v>
      </c>
      <c r="B11" s="5" t="n">
        <v>5619</v>
      </c>
      <c r="C11" s="5" t="n">
        <v>5619</v>
      </c>
      <c r="D11" s="5" t="n">
        <v>5619</v>
      </c>
    </row>
    <row r="12" spans="1:17">
      <c r="A12" s="4" t="s">
        <v>122</v>
      </c>
      <c r="B12" s="5" t="n">
        <v>-17720</v>
      </c>
      <c r="C12" s="5" t="n">
        <v>-17720</v>
      </c>
      <c r="D12" s="5" t="n">
        <v>-17720</v>
      </c>
      <c r="E12" s="5" t="n">
        <v>0</v>
      </c>
      <c r="F12" s="5" t="n">
        <v>0</v>
      </c>
      <c r="G12" s="5" t="n">
        <v>0</v>
      </c>
    </row>
    <row r="13" spans="1:17">
      <c r="A13" s="4" t="s">
        <v>234</v>
      </c>
      <c r="B13" s="5" t="n">
        <v>-142</v>
      </c>
      <c r="C13" s="5" t="n">
        <v>-142</v>
      </c>
      <c r="D13" s="5" t="n">
        <v>-142</v>
      </c>
    </row>
    <row r="14" spans="1:17">
      <c r="A14" s="4" t="s">
        <v>92</v>
      </c>
      <c r="B14" s="5" t="n">
        <v>4863</v>
      </c>
      <c r="C14" s="5" t="n">
        <v>4863</v>
      </c>
      <c r="D14" s="5" t="n">
        <v>4863</v>
      </c>
    </row>
    <row r="15" spans="1:17">
      <c r="A15" s="4" t="s">
        <v>124</v>
      </c>
      <c r="B15" s="5" t="n">
        <v>-17049</v>
      </c>
      <c r="G15" s="5" t="n">
        <v>-17049</v>
      </c>
      <c r="H15" s="5" t="n">
        <v>-17049</v>
      </c>
    </row>
    <row r="16" spans="1:17">
      <c r="A16" s="4" t="s">
        <v>235</v>
      </c>
      <c r="H16" s="5" t="n">
        <v>175000</v>
      </c>
      <c r="I16" s="5" t="n">
        <v>175000</v>
      </c>
      <c r="J16" s="5" t="n">
        <v>175000</v>
      </c>
      <c r="K16" s="5" t="n">
        <v>0</v>
      </c>
      <c r="L16" s="5" t="n">
        <v>0</v>
      </c>
    </row>
    <row r="17" spans="1:17">
      <c r="A17" s="4" t="s">
        <v>236</v>
      </c>
      <c r="B17" s="5" t="n">
        <v>1726220</v>
      </c>
      <c r="C17" s="5" t="n">
        <v>1654813</v>
      </c>
      <c r="D17" s="5" t="n">
        <v>1166465</v>
      </c>
      <c r="E17" s="5" t="n">
        <v>-71432</v>
      </c>
      <c r="F17" s="5" t="n">
        <v>559780</v>
      </c>
      <c r="G17" s="5" t="n">
        <v>71407</v>
      </c>
      <c r="H17" s="5" t="n">
        <v>1389340</v>
      </c>
      <c r="I17" s="5" t="n">
        <v>1317933</v>
      </c>
      <c r="J17" s="5" t="n">
        <v>1236776</v>
      </c>
      <c r="K17" s="5" t="n">
        <v>-71476</v>
      </c>
      <c r="L17" s="5" t="n">
        <v>152633</v>
      </c>
      <c r="M17" s="5" t="n">
        <v>71407</v>
      </c>
    </row>
    <row r="18" spans="1:17">
      <c r="A18" s="4" t="s">
        <v>237</v>
      </c>
      <c r="E18" s="5" t="n">
        <v>-71432</v>
      </c>
      <c r="K18" s="5" t="n">
        <v>-71476</v>
      </c>
      <c r="N18" s="5" t="n">
        <v>533380</v>
      </c>
      <c r="O18" s="5" t="n">
        <v>64</v>
      </c>
      <c r="P18" s="5" t="n">
        <v>404166</v>
      </c>
      <c r="Q18" s="5" t="n">
        <v>129150</v>
      </c>
    </row>
    <row r="19" spans="1:17">
      <c r="A19" s="3" t="s">
        <v>229</v>
      </c>
    </row>
    <row r="20" spans="1:17">
      <c r="A20" s="4" t="s">
        <v>230</v>
      </c>
      <c r="B20" s="5" t="n">
        <v>131896</v>
      </c>
      <c r="C20" s="5" t="n">
        <v>117377</v>
      </c>
      <c r="F20" s="5" t="n">
        <v>117377</v>
      </c>
      <c r="G20" s="5" t="n">
        <v>14519</v>
      </c>
      <c r="H20" s="5" t="n">
        <v>91938</v>
      </c>
      <c r="I20" s="5" t="n">
        <v>77419</v>
      </c>
      <c r="L20" s="5" t="n">
        <v>77419</v>
      </c>
      <c r="M20" s="5" t="n">
        <v>14519</v>
      </c>
    </row>
    <row r="21" spans="1:17">
      <c r="A21" s="4" t="s">
        <v>57</v>
      </c>
      <c r="B21" s="5" t="n">
        <v>116849</v>
      </c>
      <c r="H21" s="5" t="n">
        <v>77419</v>
      </c>
      <c r="N21" s="5" t="n">
        <v>41672</v>
      </c>
      <c r="Q21" s="5" t="n">
        <v>41672</v>
      </c>
    </row>
    <row r="22" spans="1:17">
      <c r="A22" s="4" t="s">
        <v>231</v>
      </c>
      <c r="B22" s="5" t="n">
        <v>-21019</v>
      </c>
      <c r="C22" s="5" t="n">
        <v>-21019</v>
      </c>
      <c r="E22" s="5" t="n">
        <v>-21019</v>
      </c>
      <c r="H22" s="5" t="n">
        <v>-20952</v>
      </c>
      <c r="I22" s="5" t="n">
        <v>-20952</v>
      </c>
      <c r="K22" s="5" t="n">
        <v>-20952</v>
      </c>
    </row>
    <row r="23" spans="1:17">
      <c r="A23" s="4" t="s">
        <v>138</v>
      </c>
      <c r="H23" s="5" t="n">
        <v>28142</v>
      </c>
      <c r="N23" s="5" t="n">
        <v>50000</v>
      </c>
      <c r="P23" s="5" t="n">
        <v>50000</v>
      </c>
    </row>
    <row r="24" spans="1:17">
      <c r="A24" s="4" t="s">
        <v>232</v>
      </c>
      <c r="B24" s="5" t="n">
        <v>-528</v>
      </c>
      <c r="C24" s="5" t="n">
        <v>-528</v>
      </c>
      <c r="F24" s="5" t="n">
        <v>-528</v>
      </c>
      <c r="H24" s="5" t="n">
        <v>-528</v>
      </c>
      <c r="I24" s="5" t="n">
        <v>-528</v>
      </c>
      <c r="L24" s="5" t="n">
        <v>-528</v>
      </c>
    </row>
    <row r="25" spans="1:17">
      <c r="A25" s="4" t="s">
        <v>233</v>
      </c>
      <c r="B25" s="5" t="n">
        <v>-71887</v>
      </c>
      <c r="C25" s="5" t="n">
        <v>-71887</v>
      </c>
      <c r="F25" s="5" t="n">
        <v>-71887</v>
      </c>
      <c r="H25" s="5" t="n">
        <v>-4142</v>
      </c>
      <c r="I25" s="5" t="n">
        <v>-4142</v>
      </c>
      <c r="L25" s="5" t="n">
        <v>-4142</v>
      </c>
      <c r="N25" s="5" t="n">
        <v>-31817</v>
      </c>
      <c r="Q25" s="5" t="n">
        <v>-31817</v>
      </c>
    </row>
    <row r="26" spans="1:17">
      <c r="A26" s="4" t="s">
        <v>121</v>
      </c>
      <c r="B26" s="5" t="n">
        <v>7028</v>
      </c>
      <c r="C26" s="5" t="n">
        <v>7028</v>
      </c>
      <c r="D26" s="5" t="n">
        <v>7028</v>
      </c>
    </row>
    <row r="27" spans="1:17">
      <c r="A27" s="4" t="s">
        <v>122</v>
      </c>
      <c r="B27" s="5" t="n">
        <v>-15451</v>
      </c>
      <c r="C27" s="5" t="n">
        <v>-15451</v>
      </c>
      <c r="D27" s="5" t="n">
        <v>-15451</v>
      </c>
      <c r="E27" s="5" t="n">
        <v>0</v>
      </c>
      <c r="F27" s="5" t="n">
        <v>0</v>
      </c>
      <c r="G27" s="5" t="n">
        <v>0</v>
      </c>
    </row>
    <row r="28" spans="1:17">
      <c r="A28" s="4" t="s">
        <v>234</v>
      </c>
      <c r="B28" s="5" t="n">
        <v>-15</v>
      </c>
      <c r="C28" s="5" t="n">
        <v>-15</v>
      </c>
      <c r="D28" s="5" t="n">
        <v>-15</v>
      </c>
    </row>
    <row r="29" spans="1:17">
      <c r="A29" s="4" t="s">
        <v>92</v>
      </c>
      <c r="B29" s="5" t="n">
        <v>5634</v>
      </c>
      <c r="C29" s="5" t="n">
        <v>5634</v>
      </c>
      <c r="D29" s="5" t="n">
        <v>5634</v>
      </c>
    </row>
    <row r="30" spans="1:17">
      <c r="A30" s="4" t="s">
        <v>124</v>
      </c>
      <c r="B30" s="5" t="n">
        <v>-17006</v>
      </c>
      <c r="G30" s="5" t="n">
        <v>-17006</v>
      </c>
      <c r="H30" s="5" t="n">
        <v>-17006</v>
      </c>
    </row>
    <row r="31" spans="1:17">
      <c r="A31" s="4" t="s">
        <v>235</v>
      </c>
      <c r="H31" s="5" t="n">
        <v>28142</v>
      </c>
      <c r="I31" s="5" t="n">
        <v>28142</v>
      </c>
      <c r="J31" s="5" t="n">
        <v>28142</v>
      </c>
    </row>
    <row r="32" spans="1:17">
      <c r="A32" s="4" t="s">
        <v>238</v>
      </c>
      <c r="B32" s="5" t="n">
        <v>1744872</v>
      </c>
      <c r="C32" s="5" t="n">
        <v>1675952</v>
      </c>
      <c r="D32" s="5" t="n">
        <v>1163661</v>
      </c>
      <c r="E32" s="5" t="n">
        <v>-92451</v>
      </c>
      <c r="F32" s="5" t="n">
        <v>604742</v>
      </c>
      <c r="G32" s="5" t="n">
        <v>68920</v>
      </c>
      <c r="H32" s="5" t="n">
        <v>1466792</v>
      </c>
      <c r="I32" s="5" t="n">
        <v>1397872</v>
      </c>
      <c r="J32" s="5" t="n">
        <v>1264918</v>
      </c>
      <c r="K32" s="5" t="n">
        <v>-92428</v>
      </c>
      <c r="L32" s="5" t="n">
        <v>225382</v>
      </c>
      <c r="M32" s="5" t="n">
        <v>68920</v>
      </c>
    </row>
    <row r="33" spans="1:17">
      <c r="A33" s="4" t="s">
        <v>239</v>
      </c>
      <c r="B33" s="5" t="n">
        <v>1675952</v>
      </c>
      <c r="E33" s="5" t="n">
        <v>-92451</v>
      </c>
      <c r="H33" s="5" t="n">
        <v>1397872</v>
      </c>
      <c r="K33" s="5" t="n">
        <v>-92428</v>
      </c>
      <c r="N33" s="5" t="n">
        <v>593235</v>
      </c>
      <c r="O33" s="5" t="n">
        <v>64</v>
      </c>
      <c r="P33" s="5" t="n">
        <v>454166</v>
      </c>
      <c r="Q33" s="5" t="n">
        <v>139005</v>
      </c>
    </row>
    <row r="34" spans="1:17">
      <c r="A34" s="3" t="s">
        <v>229</v>
      </c>
    </row>
    <row r="35" spans="1:17">
      <c r="A35" s="4" t="s">
        <v>240</v>
      </c>
      <c r="B35" s="5" t="n">
        <v>10382</v>
      </c>
      <c r="C35" s="5" t="n">
        <v>10382</v>
      </c>
      <c r="F35" s="5" t="n">
        <v>10382</v>
      </c>
    </row>
    <row r="36" spans="1:17">
      <c r="A36" s="4" t="s">
        <v>241</v>
      </c>
      <c r="B36" s="5" t="n">
        <v>1755254</v>
      </c>
      <c r="C36" s="5" t="n">
        <v>1686334</v>
      </c>
      <c r="D36" s="5" t="n">
        <v>1163661</v>
      </c>
      <c r="E36" s="5" t="n">
        <v>-92451</v>
      </c>
      <c r="F36" s="5" t="n">
        <v>615124</v>
      </c>
      <c r="G36" s="5" t="n">
        <v>68920</v>
      </c>
    </row>
    <row r="37" spans="1:17">
      <c r="A37" s="4" t="s">
        <v>242</v>
      </c>
      <c r="B37" s="5" t="n">
        <v>-17586</v>
      </c>
      <c r="E37" s="5" t="n">
        <v>-17586</v>
      </c>
      <c r="F37" s="5" t="n">
        <v>17586</v>
      </c>
      <c r="H37" s="5" t="n">
        <v>-17794</v>
      </c>
      <c r="K37" s="5" t="n">
        <v>-17794</v>
      </c>
      <c r="L37" s="5" t="n">
        <v>17794</v>
      </c>
    </row>
    <row r="38" spans="1:17">
      <c r="A38" s="4" t="s">
        <v>230</v>
      </c>
      <c r="B38" s="5" t="n">
        <v>95419</v>
      </c>
      <c r="C38" s="5" t="n">
        <v>80402</v>
      </c>
      <c r="F38" s="5" t="n">
        <v>80402</v>
      </c>
      <c r="G38" s="5" t="n">
        <v>15017</v>
      </c>
      <c r="H38" s="5" t="n">
        <v>87413</v>
      </c>
      <c r="I38" s="5" t="n">
        <v>72396</v>
      </c>
      <c r="L38" s="5" t="n">
        <v>72396</v>
      </c>
      <c r="M38" s="5" t="n">
        <v>15017</v>
      </c>
    </row>
    <row r="39" spans="1:17">
      <c r="A39" s="4" t="s">
        <v>57</v>
      </c>
      <c r="B39" s="5" t="n">
        <v>79874</v>
      </c>
      <c r="H39" s="5" t="n">
        <v>72396</v>
      </c>
      <c r="N39" s="5" t="n">
        <v>35559</v>
      </c>
      <c r="Q39" s="5" t="n">
        <v>35559</v>
      </c>
    </row>
    <row r="40" spans="1:17">
      <c r="A40" s="4" t="s">
        <v>231</v>
      </c>
      <c r="B40" s="5" t="n">
        <v>14097</v>
      </c>
      <c r="C40" s="5" t="n">
        <v>14097</v>
      </c>
      <c r="E40" s="5" t="n">
        <v>14097</v>
      </c>
      <c r="F40" s="5" t="n">
        <v>0</v>
      </c>
      <c r="H40" s="5" t="n">
        <v>13129</v>
      </c>
      <c r="I40" s="5" t="n">
        <v>13129</v>
      </c>
      <c r="K40" s="5" t="n">
        <v>13129</v>
      </c>
    </row>
    <row r="41" spans="1:17">
      <c r="A41" s="4" t="s">
        <v>138</v>
      </c>
      <c r="H41" s="5" t="n">
        <v>0</v>
      </c>
      <c r="N41" s="5" t="n">
        <v>50000</v>
      </c>
      <c r="P41" s="5" t="n">
        <v>50000</v>
      </c>
    </row>
    <row r="42" spans="1:17">
      <c r="A42" s="4" t="s">
        <v>232</v>
      </c>
      <c r="B42" s="5" t="n">
        <v>-528</v>
      </c>
      <c r="C42" s="5" t="n">
        <v>-528</v>
      </c>
      <c r="F42" s="5" t="n">
        <v>-528</v>
      </c>
      <c r="H42" s="5" t="n">
        <v>-528</v>
      </c>
      <c r="I42" s="5" t="n">
        <v>-528</v>
      </c>
      <c r="L42" s="5" t="n">
        <v>-528</v>
      </c>
    </row>
    <row r="43" spans="1:17">
      <c r="A43" s="4" t="s">
        <v>233</v>
      </c>
      <c r="B43" s="5" t="n">
        <v>-79056</v>
      </c>
      <c r="C43" s="5" t="n">
        <v>-79056</v>
      </c>
      <c r="F43" s="5" t="n">
        <v>-79056</v>
      </c>
      <c r="H43" s="5" t="n">
        <v>-60695</v>
      </c>
      <c r="I43" s="5" t="n">
        <v>-60695</v>
      </c>
      <c r="L43" s="5" t="n">
        <v>-60695</v>
      </c>
      <c r="N43" s="5" t="n">
        <v>-44389</v>
      </c>
      <c r="Q43" s="5" t="n">
        <v>-44389</v>
      </c>
    </row>
    <row r="44" spans="1:17">
      <c r="A44" s="4" t="s">
        <v>121</v>
      </c>
      <c r="B44" s="5" t="n">
        <v>1739</v>
      </c>
      <c r="C44" s="5" t="n">
        <v>1739</v>
      </c>
      <c r="D44" s="5" t="n">
        <v>1739</v>
      </c>
    </row>
    <row r="45" spans="1:17">
      <c r="A45" s="4" t="s">
        <v>122</v>
      </c>
      <c r="B45" s="5" t="n">
        <v>-13929</v>
      </c>
      <c r="C45" s="5" t="n">
        <v>-13929</v>
      </c>
      <c r="D45" s="5" t="n">
        <v>-13929</v>
      </c>
      <c r="E45" s="5" t="n">
        <v>0</v>
      </c>
      <c r="F45" s="5" t="n">
        <v>0</v>
      </c>
      <c r="G45" s="5" t="n">
        <v>0</v>
      </c>
    </row>
    <row r="46" spans="1:17">
      <c r="A46" s="4" t="s">
        <v>92</v>
      </c>
      <c r="B46" s="5" t="n">
        <v>6194</v>
      </c>
      <c r="C46" s="5" t="n">
        <v>6194</v>
      </c>
      <c r="D46" s="5" t="n">
        <v>6194</v>
      </c>
    </row>
    <row r="47" spans="1:17">
      <c r="A47" s="4" t="s">
        <v>124</v>
      </c>
      <c r="B47" s="5" t="n">
        <v>-17742</v>
      </c>
      <c r="G47" s="5" t="n">
        <v>-17742</v>
      </c>
      <c r="H47" s="5" t="n">
        <v>-17742</v>
      </c>
    </row>
    <row r="48" spans="1:17">
      <c r="A48" s="4" t="s">
        <v>243</v>
      </c>
      <c r="B48" s="5" t="n">
        <v>1761448</v>
      </c>
      <c r="C48" s="6" t="n">
        <v>1695253</v>
      </c>
      <c r="D48" s="6" t="n">
        <v>1157665</v>
      </c>
      <c r="E48" s="5" t="n">
        <v>-95940</v>
      </c>
      <c r="F48" s="6" t="n">
        <v>633528</v>
      </c>
      <c r="G48" s="6" t="n">
        <v>66195</v>
      </c>
      <c r="H48" s="5" t="n">
        <v>1488369</v>
      </c>
      <c r="I48" s="6" t="n">
        <v>1422174</v>
      </c>
      <c r="J48" s="6" t="n">
        <v>1264918</v>
      </c>
      <c r="K48" s="5" t="n">
        <v>-97093</v>
      </c>
      <c r="L48" s="6" t="n">
        <v>254349</v>
      </c>
      <c r="M48" s="6" t="n">
        <v>66195</v>
      </c>
    </row>
    <row r="49" spans="1:17">
      <c r="A49" s="4" t="s">
        <v>244</v>
      </c>
      <c r="B49" s="6" t="n">
        <v>1695253</v>
      </c>
      <c r="E49" s="6" t="n">
        <v>-95940</v>
      </c>
      <c r="H49" s="6" t="n">
        <v>1422174</v>
      </c>
      <c r="K49" s="6" t="n">
        <v>-97093</v>
      </c>
      <c r="N49" s="6" t="n">
        <v>634405</v>
      </c>
      <c r="O49" s="6" t="n">
        <v>64</v>
      </c>
      <c r="P49" s="6" t="n">
        <v>504166</v>
      </c>
      <c r="Q49" s="6" t="n">
        <v>1301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5</v>
      </c>
      <c r="D2" s="2" t="s">
        <v>36</v>
      </c>
    </row>
    <row r="3" spans="1:4">
      <c r="A3" s="3" t="s">
        <v>1224</v>
      </c>
    </row>
    <row r="4" spans="1:4">
      <c r="A4" s="4" t="s">
        <v>1297</v>
      </c>
      <c r="B4" s="6" t="n">
        <v>0</v>
      </c>
      <c r="C4" s="6" t="n">
        <v>4398</v>
      </c>
      <c r="D4" s="6" t="n">
        <v>0</v>
      </c>
    </row>
    <row r="5" spans="1:4">
      <c r="A5" s="4" t="s">
        <v>29</v>
      </c>
    </row>
    <row r="6" spans="1:4">
      <c r="A6" s="3" t="s">
        <v>1224</v>
      </c>
    </row>
    <row r="7" spans="1:4">
      <c r="A7" s="4" t="s">
        <v>1297</v>
      </c>
      <c r="B7" s="5" t="n">
        <v>0</v>
      </c>
      <c r="C7" s="5" t="n">
        <v>3625</v>
      </c>
      <c r="D7" s="5" t="n">
        <v>0</v>
      </c>
    </row>
    <row r="8" spans="1:4">
      <c r="A8" s="4" t="s">
        <v>32</v>
      </c>
    </row>
    <row r="9" spans="1:4">
      <c r="A9" s="3" t="s">
        <v>1224</v>
      </c>
    </row>
    <row r="10" spans="1:4">
      <c r="A10" s="4" t="s">
        <v>1297</v>
      </c>
      <c r="B10" s="6" t="n">
        <v>0</v>
      </c>
      <c r="C10" s="5" t="n">
        <v>345</v>
      </c>
      <c r="D10" s="6" t="n">
        <v>0</v>
      </c>
    </row>
    <row r="11" spans="1:4">
      <c r="A11" s="4" t="s">
        <v>1298</v>
      </c>
    </row>
    <row r="12" spans="1:4">
      <c r="A12" s="3" t="s">
        <v>1224</v>
      </c>
    </row>
    <row r="13" spans="1:4">
      <c r="A13" s="4" t="s">
        <v>1299</v>
      </c>
      <c r="C13" s="5" t="n">
        <v>6500</v>
      </c>
    </row>
    <row r="14" spans="1:4">
      <c r="A14" s="4" t="s">
        <v>1300</v>
      </c>
      <c r="C14" s="5" t="n">
        <v>-2100</v>
      </c>
    </row>
    <row r="15" spans="1:4">
      <c r="A15" s="4" t="s">
        <v>49</v>
      </c>
      <c r="C15" s="5" t="n">
        <v>5100</v>
      </c>
    </row>
    <row r="16" spans="1:4">
      <c r="A16" s="4" t="s">
        <v>1301</v>
      </c>
      <c r="C16" s="5" t="n">
        <v>700</v>
      </c>
    </row>
    <row r="17" spans="1:4">
      <c r="A17" s="4" t="s">
        <v>1302</v>
      </c>
      <c r="C17" s="5" t="n">
        <v>900</v>
      </c>
    </row>
    <row r="18" spans="1:4">
      <c r="A18" s="4" t="s">
        <v>1303</v>
      </c>
      <c r="C18" s="5" t="n">
        <v>3500</v>
      </c>
    </row>
    <row r="19" spans="1:4">
      <c r="A19" s="4" t="s">
        <v>1304</v>
      </c>
    </row>
    <row r="20" spans="1:4">
      <c r="A20" s="3" t="s">
        <v>1224</v>
      </c>
    </row>
    <row r="21" spans="1:4">
      <c r="A21" s="4" t="s">
        <v>1303</v>
      </c>
      <c r="C21" s="5" t="n">
        <v>2600</v>
      </c>
    </row>
    <row r="22" spans="1:4">
      <c r="A22" s="4" t="s">
        <v>1305</v>
      </c>
    </row>
    <row r="23" spans="1:4">
      <c r="A23" s="3" t="s">
        <v>1224</v>
      </c>
    </row>
    <row r="24" spans="1:4">
      <c r="A24" s="4" t="s">
        <v>1303</v>
      </c>
      <c r="C24" s="5" t="n">
        <v>300</v>
      </c>
    </row>
    <row r="25" spans="1:4">
      <c r="A25" s="4" t="s">
        <v>1306</v>
      </c>
    </row>
    <row r="26" spans="1:4">
      <c r="A26" s="3" t="s">
        <v>1224</v>
      </c>
    </row>
    <row r="27" spans="1:4">
      <c r="A27" s="4" t="s">
        <v>1303</v>
      </c>
      <c r="C27" s="6" t="n">
        <v>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1307</v>
      </c>
      <c r="B1" s="2" t="s">
        <v>1</v>
      </c>
    </row>
    <row r="2" spans="1:6">
      <c r="B2" s="2" t="s">
        <v>2</v>
      </c>
      <c r="C2" s="2" t="s">
        <v>35</v>
      </c>
      <c r="D2" s="2" t="s">
        <v>36</v>
      </c>
      <c r="E2" s="2" t="s">
        <v>1308</v>
      </c>
      <c r="F2" s="2" t="s">
        <v>1309</v>
      </c>
    </row>
    <row r="3" spans="1:6">
      <c r="A3" s="3" t="s">
        <v>1310</v>
      </c>
    </row>
    <row r="4" spans="1:6">
      <c r="A4" s="4" t="s">
        <v>1311</v>
      </c>
      <c r="F4" s="4" t="s">
        <v>1312</v>
      </c>
    </row>
    <row r="5" spans="1:6">
      <c r="A5" s="4" t="s">
        <v>1313</v>
      </c>
      <c r="E5" s="4" t="s">
        <v>492</v>
      </c>
    </row>
    <row r="6" spans="1:6">
      <c r="A6" s="4" t="s">
        <v>1314</v>
      </c>
      <c r="B6" s="6" t="n">
        <v>-10109</v>
      </c>
      <c r="C6" s="6" t="n">
        <v>-7132</v>
      </c>
      <c r="D6" s="6" t="n">
        <v>-1903</v>
      </c>
    </row>
    <row r="7" spans="1:6">
      <c r="A7" s="4" t="s">
        <v>1315</v>
      </c>
      <c r="B7" s="5" t="n">
        <v>1259</v>
      </c>
      <c r="C7" s="5" t="n">
        <v>-712</v>
      </c>
      <c r="D7" s="5" t="n">
        <v>674</v>
      </c>
    </row>
    <row r="8" spans="1:6">
      <c r="A8" s="3" t="s">
        <v>1316</v>
      </c>
    </row>
    <row r="9" spans="1:6">
      <c r="A9" s="4" t="s">
        <v>1317</v>
      </c>
      <c r="B9" s="5" t="n">
        <v>0</v>
      </c>
      <c r="C9" s="5" t="n">
        <v>0</v>
      </c>
      <c r="D9" s="5" t="n">
        <v>3092</v>
      </c>
    </row>
    <row r="10" spans="1:6">
      <c r="A10" s="4" t="s">
        <v>1318</v>
      </c>
      <c r="B10" s="5" t="n">
        <v>819</v>
      </c>
      <c r="C10" s="5" t="n">
        <v>-311</v>
      </c>
      <c r="D10" s="5" t="n">
        <v>5278</v>
      </c>
    </row>
    <row r="11" spans="1:6">
      <c r="A11" s="4" t="s">
        <v>1319</v>
      </c>
      <c r="B11" s="5" t="n">
        <v>909</v>
      </c>
      <c r="C11" s="5" t="n">
        <v>0</v>
      </c>
      <c r="D11" s="5" t="n">
        <v>2042</v>
      </c>
    </row>
    <row r="12" spans="1:6">
      <c r="A12" s="3" t="s">
        <v>1320</v>
      </c>
    </row>
    <row r="13" spans="1:6">
      <c r="A13" s="4" t="s">
        <v>1317</v>
      </c>
      <c r="B13" s="5" t="n">
        <v>2487</v>
      </c>
      <c r="C13" s="5" t="n">
        <v>3986</v>
      </c>
    </row>
    <row r="14" spans="1:6">
      <c r="A14" s="4" t="s">
        <v>1318</v>
      </c>
      <c r="B14" s="5" t="n">
        <v>1131</v>
      </c>
      <c r="C14" s="5" t="n">
        <v>361</v>
      </c>
    </row>
    <row r="15" spans="1:6">
      <c r="A15" s="4" t="s">
        <v>1319</v>
      </c>
      <c r="B15" s="5" t="n">
        <v>952</v>
      </c>
      <c r="C15" s="5" t="n">
        <v>659</v>
      </c>
    </row>
    <row r="16" spans="1:6">
      <c r="A16" s="4" t="s">
        <v>1321</v>
      </c>
    </row>
    <row r="17" spans="1:6">
      <c r="A17" s="3" t="s">
        <v>1310</v>
      </c>
    </row>
    <row r="18" spans="1:6">
      <c r="A18" s="4" t="s">
        <v>1322</v>
      </c>
      <c r="B18" s="5" t="n">
        <v>410400</v>
      </c>
    </row>
    <row r="19" spans="1:6">
      <c r="A19" s="4" t="s">
        <v>1323</v>
      </c>
      <c r="B19" s="5" t="n">
        <v>71800</v>
      </c>
    </row>
    <row r="20" spans="1:6">
      <c r="A20" s="4" t="s">
        <v>29</v>
      </c>
    </row>
    <row r="21" spans="1:6">
      <c r="A21" s="3" t="s">
        <v>1310</v>
      </c>
    </row>
    <row r="22" spans="1:6">
      <c r="A22" s="4" t="s">
        <v>1314</v>
      </c>
      <c r="B22" s="5" t="n">
        <v>-10109</v>
      </c>
      <c r="C22" s="5" t="n">
        <v>-7132</v>
      </c>
      <c r="D22" s="5" t="n">
        <v>-1903</v>
      </c>
    </row>
    <row r="23" spans="1:6">
      <c r="A23" s="4" t="s">
        <v>1315</v>
      </c>
      <c r="B23" s="5" t="n">
        <v>1179</v>
      </c>
      <c r="C23" s="5" t="n">
        <v>-804</v>
      </c>
      <c r="D23" s="5" t="n">
        <v>470</v>
      </c>
    </row>
    <row r="24" spans="1:6">
      <c r="A24" s="3" t="s">
        <v>1316</v>
      </c>
    </row>
    <row r="25" spans="1:6">
      <c r="A25" s="4" t="s">
        <v>1317</v>
      </c>
      <c r="B25" s="5" t="n">
        <v>0</v>
      </c>
      <c r="C25" s="5" t="n">
        <v>0</v>
      </c>
      <c r="D25" s="5" t="n">
        <v>0</v>
      </c>
    </row>
    <row r="26" spans="1:6">
      <c r="A26" s="4" t="s">
        <v>1318</v>
      </c>
      <c r="B26" s="5" t="n">
        <v>627</v>
      </c>
      <c r="C26" s="5" t="n">
        <v>-213</v>
      </c>
      <c r="D26" s="5" t="n">
        <v>3619</v>
      </c>
    </row>
    <row r="27" spans="1:6">
      <c r="A27" s="4" t="s">
        <v>1319</v>
      </c>
      <c r="B27" s="5" t="n">
        <v>0</v>
      </c>
      <c r="C27" s="5" t="n">
        <v>0</v>
      </c>
      <c r="D27" s="5" t="n">
        <v>0</v>
      </c>
    </row>
    <row r="28" spans="1:6">
      <c r="A28" s="3" t="s">
        <v>1320</v>
      </c>
    </row>
    <row r="29" spans="1:6">
      <c r="A29" s="4" t="s">
        <v>1317</v>
      </c>
      <c r="B29" s="5" t="n">
        <v>0</v>
      </c>
      <c r="C29" s="5" t="n">
        <v>0</v>
      </c>
    </row>
    <row r="30" spans="1:6">
      <c r="A30" s="4" t="s">
        <v>1318</v>
      </c>
      <c r="B30" s="5" t="n">
        <v>839</v>
      </c>
      <c r="C30" s="5" t="n">
        <v>248</v>
      </c>
    </row>
    <row r="31" spans="1:6">
      <c r="A31" s="4" t="s">
        <v>1319</v>
      </c>
      <c r="B31" s="5" t="n">
        <v>0</v>
      </c>
      <c r="C31" s="5" t="n">
        <v>0</v>
      </c>
    </row>
    <row r="32" spans="1:6">
      <c r="A32" s="4" t="s">
        <v>32</v>
      </c>
    </row>
    <row r="33" spans="1:6">
      <c r="A33" s="3" t="s">
        <v>1310</v>
      </c>
    </row>
    <row r="34" spans="1:6">
      <c r="A34" s="4" t="s">
        <v>1314</v>
      </c>
      <c r="B34" s="5" t="n">
        <v>0</v>
      </c>
      <c r="C34" s="5" t="n">
        <v>0</v>
      </c>
      <c r="D34" s="5" t="n">
        <v>0</v>
      </c>
    </row>
    <row r="35" spans="1:6">
      <c r="A35" s="4" t="s">
        <v>1315</v>
      </c>
      <c r="B35" s="5" t="n">
        <v>0</v>
      </c>
      <c r="C35" s="5" t="n">
        <v>0</v>
      </c>
      <c r="D35" s="5" t="n">
        <v>0</v>
      </c>
    </row>
    <row r="36" spans="1:6">
      <c r="A36" s="3" t="s">
        <v>1316</v>
      </c>
    </row>
    <row r="37" spans="1:6">
      <c r="A37" s="4" t="s">
        <v>1317</v>
      </c>
      <c r="B37" s="5" t="n">
        <v>0</v>
      </c>
      <c r="C37" s="5" t="n">
        <v>0</v>
      </c>
      <c r="D37" s="5" t="n">
        <v>0</v>
      </c>
    </row>
    <row r="38" spans="1:6">
      <c r="A38" s="4" t="s">
        <v>1318</v>
      </c>
      <c r="B38" s="5" t="n">
        <v>0</v>
      </c>
      <c r="C38" s="5" t="n">
        <v>0</v>
      </c>
      <c r="D38" s="5" t="n">
        <v>0</v>
      </c>
    </row>
    <row r="39" spans="1:6">
      <c r="A39" s="4" t="s">
        <v>1319</v>
      </c>
      <c r="B39" s="5" t="n">
        <v>0</v>
      </c>
      <c r="C39" s="5" t="n">
        <v>0</v>
      </c>
      <c r="D39" s="6" t="n">
        <v>0</v>
      </c>
    </row>
    <row r="40" spans="1:6">
      <c r="A40" s="3" t="s">
        <v>1320</v>
      </c>
    </row>
    <row r="41" spans="1:6">
      <c r="A41" s="4" t="s">
        <v>1317</v>
      </c>
      <c r="B41" s="5" t="n">
        <v>0</v>
      </c>
      <c r="C41" s="5" t="n">
        <v>0</v>
      </c>
    </row>
    <row r="42" spans="1:6">
      <c r="A42" s="4" t="s">
        <v>1318</v>
      </c>
      <c r="B42" s="5" t="n">
        <v>0</v>
      </c>
      <c r="C42" s="5" t="n">
        <v>0</v>
      </c>
    </row>
    <row r="43" spans="1:6">
      <c r="A43" s="4" t="s">
        <v>1319</v>
      </c>
      <c r="B43" s="5" t="n">
        <v>0</v>
      </c>
      <c r="C43" s="6" t="n">
        <v>0</v>
      </c>
    </row>
    <row r="44" spans="1:6">
      <c r="A44" s="4" t="s">
        <v>1324</v>
      </c>
    </row>
    <row r="45" spans="1:6">
      <c r="A45" s="3" t="s">
        <v>1320</v>
      </c>
    </row>
    <row r="46" spans="1:6">
      <c r="A46" s="4" t="s">
        <v>1325</v>
      </c>
      <c r="B46" s="5" t="n">
        <v>-2100</v>
      </c>
    </row>
    <row r="47" spans="1:6">
      <c r="A47" s="4" t="s">
        <v>1326</v>
      </c>
      <c r="C47" s="4" t="s">
        <v>889</v>
      </c>
    </row>
    <row r="48" spans="1:6">
      <c r="A48" s="4" t="s">
        <v>1327</v>
      </c>
    </row>
    <row r="49" spans="1:6">
      <c r="A49" s="3" t="s">
        <v>1320</v>
      </c>
    </row>
    <row r="50" spans="1:6">
      <c r="A50" s="4" t="s">
        <v>1325</v>
      </c>
      <c r="B50" s="6" t="n">
        <v>-3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5</v>
      </c>
      <c r="D2" s="2" t="s">
        <v>36</v>
      </c>
    </row>
    <row r="3" spans="1:4">
      <c r="A3" s="3" t="s">
        <v>1329</v>
      </c>
    </row>
    <row r="4" spans="1:4">
      <c r="A4" s="4" t="s">
        <v>1330</v>
      </c>
      <c r="B4" s="4" t="s">
        <v>1331</v>
      </c>
    </row>
    <row r="5" spans="1:4">
      <c r="A5" s="4" t="s">
        <v>1332</v>
      </c>
      <c r="B5" s="4" t="s">
        <v>903</v>
      </c>
    </row>
    <row r="6" spans="1:4">
      <c r="A6" s="4" t="s">
        <v>1333</v>
      </c>
      <c r="B6" s="4" t="s">
        <v>1334</v>
      </c>
    </row>
    <row r="7" spans="1:4">
      <c r="A7" s="4" t="s">
        <v>1335</v>
      </c>
      <c r="B7" s="4" t="s">
        <v>1336</v>
      </c>
    </row>
    <row r="8" spans="1:4">
      <c r="A8" s="4" t="s">
        <v>1337</v>
      </c>
    </row>
    <row r="9" spans="1:4">
      <c r="A9" s="3" t="s">
        <v>1329</v>
      </c>
    </row>
    <row r="10" spans="1:4">
      <c r="A10" s="4" t="s">
        <v>1338</v>
      </c>
      <c r="B10" s="4" t="s">
        <v>1339</v>
      </c>
    </row>
    <row r="11" spans="1:4">
      <c r="A11" s="4" t="s">
        <v>829</v>
      </c>
    </row>
    <row r="12" spans="1:4">
      <c r="A12" s="3" t="s">
        <v>1329</v>
      </c>
    </row>
    <row r="13" spans="1:4">
      <c r="A13" s="4" t="s">
        <v>1338</v>
      </c>
      <c r="B13" s="4" t="s">
        <v>581</v>
      </c>
    </row>
    <row r="14" spans="1:4">
      <c r="A14" s="4" t="s">
        <v>1340</v>
      </c>
    </row>
    <row r="15" spans="1:4">
      <c r="A15" s="3" t="s">
        <v>1329</v>
      </c>
    </row>
    <row r="16" spans="1:4">
      <c r="A16" s="4" t="s">
        <v>1341</v>
      </c>
      <c r="B16" s="4" t="s">
        <v>1342</v>
      </c>
    </row>
    <row r="17" spans="1:4">
      <c r="A17" s="4" t="s">
        <v>1343</v>
      </c>
      <c r="B17" s="4" t="s">
        <v>1342</v>
      </c>
    </row>
    <row r="18" spans="1:4">
      <c r="A18" s="4" t="s">
        <v>1344</v>
      </c>
      <c r="B18" s="6" t="n">
        <v>0</v>
      </c>
    </row>
    <row r="19" spans="1:4">
      <c r="A19" s="4" t="s">
        <v>1345</v>
      </c>
    </row>
    <row r="20" spans="1:4">
      <c r="A20" s="3" t="s">
        <v>1329</v>
      </c>
    </row>
    <row r="21" spans="1:4">
      <c r="A21" s="4" t="s">
        <v>1346</v>
      </c>
      <c r="B21" s="4" t="s">
        <v>1331</v>
      </c>
    </row>
    <row r="22" spans="1:4">
      <c r="A22" s="4" t="s">
        <v>1347</v>
      </c>
    </row>
    <row r="23" spans="1:4">
      <c r="A23" s="3" t="s">
        <v>1329</v>
      </c>
    </row>
    <row r="24" spans="1:4">
      <c r="A24" s="4" t="s">
        <v>1346</v>
      </c>
      <c r="B24" s="4" t="s">
        <v>1348</v>
      </c>
    </row>
    <row r="25" spans="1:4">
      <c r="A25" s="4" t="s">
        <v>1349</v>
      </c>
    </row>
    <row r="26" spans="1:4">
      <c r="A26" s="3" t="s">
        <v>1329</v>
      </c>
    </row>
    <row r="27" spans="1:4">
      <c r="A27" s="4" t="s">
        <v>963</v>
      </c>
      <c r="B27" s="4" t="s">
        <v>1350</v>
      </c>
    </row>
    <row r="28" spans="1:4">
      <c r="A28" s="4" t="s">
        <v>1351</v>
      </c>
    </row>
    <row r="29" spans="1:4">
      <c r="A29" s="3" t="s">
        <v>1329</v>
      </c>
    </row>
    <row r="30" spans="1:4">
      <c r="A30" s="4" t="s">
        <v>963</v>
      </c>
      <c r="B30" s="4" t="s">
        <v>1336</v>
      </c>
    </row>
    <row r="31" spans="1:4">
      <c r="A31" s="4" t="s">
        <v>1352</v>
      </c>
    </row>
    <row r="32" spans="1:4">
      <c r="A32" s="3" t="s">
        <v>1329</v>
      </c>
    </row>
    <row r="33" spans="1:4">
      <c r="A33" s="4" t="s">
        <v>963</v>
      </c>
      <c r="B33" s="4" t="s">
        <v>648</v>
      </c>
    </row>
    <row r="34" spans="1:4">
      <c r="A34" s="4" t="s">
        <v>1353</v>
      </c>
    </row>
    <row r="35" spans="1:4">
      <c r="A35" s="3" t="s">
        <v>1329</v>
      </c>
    </row>
    <row r="36" spans="1:4">
      <c r="A36" s="4" t="s">
        <v>963</v>
      </c>
      <c r="B36" s="4" t="s">
        <v>527</v>
      </c>
    </row>
    <row r="37" spans="1:4">
      <c r="A37" s="4" t="s">
        <v>1354</v>
      </c>
    </row>
    <row r="38" spans="1:4">
      <c r="A38" s="3" t="s">
        <v>1329</v>
      </c>
    </row>
    <row r="39" spans="1:4">
      <c r="A39" s="4" t="s">
        <v>963</v>
      </c>
      <c r="B39" s="4" t="s">
        <v>1355</v>
      </c>
    </row>
    <row r="40" spans="1:4">
      <c r="A40" s="4" t="s">
        <v>1356</v>
      </c>
    </row>
    <row r="41" spans="1:4">
      <c r="A41" s="3" t="s">
        <v>1329</v>
      </c>
    </row>
    <row r="42" spans="1:4">
      <c r="A42" s="4" t="s">
        <v>1330</v>
      </c>
      <c r="B42" s="4" t="s">
        <v>1357</v>
      </c>
      <c r="C42" s="4" t="s">
        <v>1358</v>
      </c>
      <c r="D42" s="4" t="s">
        <v>1359</v>
      </c>
    </row>
    <row r="43" spans="1:4">
      <c r="A43" s="4" t="s">
        <v>1360</v>
      </c>
      <c r="B43" s="6" t="n">
        <v>5300000</v>
      </c>
    </row>
    <row r="44" spans="1:4">
      <c r="A44" s="4" t="s">
        <v>1361</v>
      </c>
      <c r="B44" s="4" t="s">
        <v>1362</v>
      </c>
    </row>
    <row r="45" spans="1:4">
      <c r="A45" s="4" t="s">
        <v>1363</v>
      </c>
      <c r="B45" s="6" t="n">
        <v>5100000</v>
      </c>
    </row>
    <row r="46" spans="1:4">
      <c r="A46" s="4" t="s">
        <v>1364</v>
      </c>
      <c r="B46" s="6" t="n">
        <v>9288000</v>
      </c>
    </row>
    <row r="47" spans="1:4">
      <c r="A47" s="4" t="s">
        <v>1365</v>
      </c>
    </row>
    <row r="48" spans="1:4">
      <c r="A48" s="3" t="s">
        <v>1329</v>
      </c>
    </row>
    <row r="49" spans="1:4">
      <c r="A49" s="4" t="s">
        <v>1330</v>
      </c>
      <c r="B49" s="4" t="s">
        <v>1357</v>
      </c>
      <c r="C49" s="4" t="s">
        <v>1358</v>
      </c>
      <c r="D49" s="4" t="s">
        <v>1359</v>
      </c>
    </row>
    <row r="50" spans="1:4">
      <c r="A50" s="4" t="s">
        <v>1360</v>
      </c>
      <c r="B50" s="6" t="n">
        <v>600000</v>
      </c>
    </row>
    <row r="51" spans="1:4">
      <c r="A51" s="4" t="s">
        <v>1361</v>
      </c>
      <c r="B51" s="4" t="s">
        <v>1366</v>
      </c>
    </row>
    <row r="52" spans="1:4">
      <c r="A52" s="4" t="s">
        <v>1363</v>
      </c>
      <c r="B52" s="6" t="n">
        <v>0</v>
      </c>
    </row>
    <row r="53" spans="1:4">
      <c r="A53" s="4" t="s">
        <v>1364</v>
      </c>
      <c r="B53" s="6" t="n">
        <v>621000</v>
      </c>
    </row>
    <row r="54" spans="1:4">
      <c r="A54" s="4" t="s">
        <v>1367</v>
      </c>
    </row>
    <row r="55" spans="1:4">
      <c r="A55" s="3" t="s">
        <v>1329</v>
      </c>
    </row>
    <row r="56" spans="1:4">
      <c r="A56" s="4" t="s">
        <v>1341</v>
      </c>
      <c r="B56" s="4" t="s">
        <v>1342</v>
      </c>
    </row>
    <row r="57" spans="1:4">
      <c r="A57" s="4" t="s">
        <v>1368</v>
      </c>
    </row>
    <row r="58" spans="1:4">
      <c r="A58" s="3" t="s">
        <v>1329</v>
      </c>
    </row>
    <row r="59" spans="1:4">
      <c r="A59" s="4" t="s">
        <v>963</v>
      </c>
      <c r="B59" s="4" t="s">
        <v>1369</v>
      </c>
    </row>
    <row r="60" spans="1:4">
      <c r="A60" s="4" t="s">
        <v>1370</v>
      </c>
    </row>
    <row r="61" spans="1:4">
      <c r="A61" s="3" t="s">
        <v>1329</v>
      </c>
    </row>
    <row r="62" spans="1:4">
      <c r="A62" s="4" t="s">
        <v>963</v>
      </c>
      <c r="B62" s="4" t="s">
        <v>1371</v>
      </c>
    </row>
    <row r="63" spans="1:4">
      <c r="A63" s="4" t="s">
        <v>1372</v>
      </c>
    </row>
    <row r="64" spans="1:4">
      <c r="A64" s="3" t="s">
        <v>1329</v>
      </c>
    </row>
    <row r="65" spans="1:4">
      <c r="A65" s="4" t="s">
        <v>1330</v>
      </c>
      <c r="B65" s="4" t="s">
        <v>728</v>
      </c>
      <c r="C65" s="4" t="s">
        <v>1373</v>
      </c>
      <c r="D65" s="4" t="s">
        <v>1373</v>
      </c>
    </row>
    <row r="66" spans="1:4">
      <c r="A66" s="4" t="s">
        <v>1360</v>
      </c>
      <c r="B66" s="6" t="n">
        <v>700000</v>
      </c>
    </row>
    <row r="67" spans="1:4">
      <c r="A67" s="4" t="s">
        <v>1361</v>
      </c>
      <c r="B67" s="4" t="s">
        <v>1374</v>
      </c>
    </row>
    <row r="68" spans="1:4">
      <c r="A68" s="4" t="s">
        <v>1364</v>
      </c>
      <c r="B68" s="6" t="n">
        <v>10600000</v>
      </c>
    </row>
    <row r="69" spans="1:4">
      <c r="A69" s="4" t="s">
        <v>1375</v>
      </c>
    </row>
    <row r="70" spans="1:4">
      <c r="A70" s="3" t="s">
        <v>1329</v>
      </c>
    </row>
    <row r="71" spans="1:4">
      <c r="A71" s="4" t="s">
        <v>1330</v>
      </c>
      <c r="B71" s="4" t="s">
        <v>548</v>
      </c>
      <c r="C71" s="4" t="s">
        <v>1376</v>
      </c>
      <c r="D71" s="4" t="s">
        <v>1376</v>
      </c>
    </row>
    <row r="72" spans="1:4">
      <c r="A72" s="4" t="s">
        <v>1360</v>
      </c>
      <c r="B72" s="6" t="n">
        <v>100000</v>
      </c>
    </row>
    <row r="73" spans="1:4">
      <c r="A73" s="4" t="s">
        <v>1361</v>
      </c>
      <c r="B73" s="4" t="s">
        <v>1377</v>
      </c>
    </row>
    <row r="74" spans="1:4">
      <c r="A74" s="4" t="s">
        <v>1364</v>
      </c>
      <c r="B74" s="6" t="n">
        <v>1600000</v>
      </c>
    </row>
    <row r="75" spans="1:4">
      <c r="A75" s="4" t="s">
        <v>1378</v>
      </c>
      <c r="B75" s="5" t="n">
        <v>0</v>
      </c>
    </row>
    <row r="76" spans="1:4">
      <c r="A76" s="4" t="s">
        <v>1379</v>
      </c>
      <c r="B76" s="5" t="n">
        <v>300000</v>
      </c>
    </row>
    <row r="77" spans="1:4">
      <c r="A77" s="4" t="s">
        <v>1380</v>
      </c>
      <c r="B77" s="6" t="n">
        <v>1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5</v>
      </c>
      <c r="D2" s="2" t="s">
        <v>36</v>
      </c>
    </row>
    <row r="3" spans="1:4">
      <c r="A3" s="3" t="s">
        <v>1382</v>
      </c>
    </row>
    <row r="4" spans="1:4">
      <c r="A4" s="4" t="s">
        <v>1383</v>
      </c>
      <c r="B4" s="6" t="n">
        <v>94003</v>
      </c>
      <c r="C4" s="6" t="n">
        <v>125844</v>
      </c>
    </row>
    <row r="5" spans="1:4">
      <c r="A5" s="4" t="s">
        <v>29</v>
      </c>
    </row>
    <row r="6" spans="1:4">
      <c r="A6" s="3" t="s">
        <v>1382</v>
      </c>
    </row>
    <row r="7" spans="1:4">
      <c r="A7" s="4" t="s">
        <v>1383</v>
      </c>
      <c r="B7" s="5" t="n">
        <v>86124</v>
      </c>
      <c r="C7" s="5" t="n">
        <v>114427</v>
      </c>
    </row>
    <row r="8" spans="1:4">
      <c r="A8" s="4" t="s">
        <v>1052</v>
      </c>
    </row>
    <row r="9" spans="1:4">
      <c r="A9" s="3" t="s">
        <v>1382</v>
      </c>
    </row>
    <row r="10" spans="1:4">
      <c r="A10" s="4" t="s">
        <v>1384</v>
      </c>
      <c r="B10" s="5" t="n">
        <v>621751</v>
      </c>
      <c r="C10" s="5" t="n">
        <v>597900</v>
      </c>
    </row>
    <row r="11" spans="1:4">
      <c r="A11" s="4" t="s">
        <v>1385</v>
      </c>
      <c r="B11" s="5" t="n">
        <v>0</v>
      </c>
      <c r="C11" s="5" t="n">
        <v>0</v>
      </c>
      <c r="D11" s="6" t="n">
        <v>0</v>
      </c>
    </row>
    <row r="12" spans="1:4">
      <c r="A12" s="4" t="s">
        <v>1386</v>
      </c>
      <c r="B12" s="5" t="n">
        <v>26908</v>
      </c>
      <c r="C12" s="5" t="n">
        <v>30307</v>
      </c>
      <c r="D12" s="5" t="n">
        <v>28255</v>
      </c>
    </row>
    <row r="13" spans="1:4">
      <c r="A13" s="4" t="s">
        <v>1387</v>
      </c>
      <c r="B13" s="5" t="n">
        <v>26298</v>
      </c>
      <c r="C13" s="5" t="n">
        <v>39463</v>
      </c>
    </row>
    <row r="14" spans="1:4">
      <c r="A14" s="4" t="s">
        <v>1388</v>
      </c>
      <c r="B14" s="5" t="n">
        <v>-50974</v>
      </c>
      <c r="C14" s="5" t="n">
        <v>-45919</v>
      </c>
    </row>
    <row r="15" spans="1:4">
      <c r="A15" s="4" t="s">
        <v>1389</v>
      </c>
      <c r="B15" s="5" t="n">
        <v>623983</v>
      </c>
      <c r="C15" s="5" t="n">
        <v>621751</v>
      </c>
      <c r="D15" s="5" t="n">
        <v>597900</v>
      </c>
    </row>
    <row r="16" spans="1:4">
      <c r="A16" s="3" t="s">
        <v>1053</v>
      </c>
    </row>
    <row r="17" spans="1:4">
      <c r="A17" s="4" t="s">
        <v>1054</v>
      </c>
      <c r="B17" s="5" t="n">
        <v>543601</v>
      </c>
      <c r="C17" s="5" t="n">
        <v>557923</v>
      </c>
    </row>
    <row r="18" spans="1:4">
      <c r="A18" s="4" t="s">
        <v>1390</v>
      </c>
      <c r="B18" s="5" t="n">
        <v>69389</v>
      </c>
      <c r="C18" s="5" t="n">
        <v>31597</v>
      </c>
    </row>
    <row r="19" spans="1:4">
      <c r="A19" s="4" t="s">
        <v>1391</v>
      </c>
      <c r="B19" s="5" t="n">
        <v>0</v>
      </c>
      <c r="C19" s="5" t="n">
        <v>0</v>
      </c>
    </row>
    <row r="20" spans="1:4">
      <c r="A20" s="4" t="s">
        <v>1055</v>
      </c>
      <c r="B20" s="5" t="n">
        <v>562016</v>
      </c>
      <c r="C20" s="5" t="n">
        <v>543601</v>
      </c>
      <c r="D20" s="5" t="n">
        <v>557923</v>
      </c>
    </row>
    <row r="21" spans="1:4">
      <c r="A21" s="4" t="s">
        <v>1392</v>
      </c>
      <c r="B21" s="5" t="n">
        <v>-61967</v>
      </c>
      <c r="C21" s="5" t="n">
        <v>-78150</v>
      </c>
    </row>
    <row r="22" spans="1:4">
      <c r="A22" s="4" t="s">
        <v>1059</v>
      </c>
    </row>
    <row r="23" spans="1:4">
      <c r="A23" s="3" t="s">
        <v>1382</v>
      </c>
    </row>
    <row r="24" spans="1:4">
      <c r="A24" s="4" t="s">
        <v>1384</v>
      </c>
      <c r="B24" s="5" t="n">
        <v>94269</v>
      </c>
      <c r="C24" s="5" t="n">
        <v>84674</v>
      </c>
    </row>
    <row r="25" spans="1:4">
      <c r="A25" s="4" t="s">
        <v>1385</v>
      </c>
      <c r="B25" s="5" t="n">
        <v>96</v>
      </c>
      <c r="C25" s="5" t="n">
        <v>140</v>
      </c>
      <c r="D25" s="5" t="n">
        <v>204</v>
      </c>
    </row>
    <row r="26" spans="1:4">
      <c r="A26" s="4" t="s">
        <v>1386</v>
      </c>
      <c r="B26" s="5" t="n">
        <v>4025</v>
      </c>
      <c r="C26" s="5" t="n">
        <v>4346</v>
      </c>
      <c r="D26" s="5" t="n">
        <v>4089</v>
      </c>
    </row>
    <row r="27" spans="1:4">
      <c r="A27" s="4" t="s">
        <v>1393</v>
      </c>
      <c r="B27" s="5" t="n">
        <v>3069</v>
      </c>
      <c r="C27" s="5" t="n">
        <v>2690</v>
      </c>
    </row>
    <row r="28" spans="1:4">
      <c r="A28" s="4" t="s">
        <v>1387</v>
      </c>
      <c r="B28" s="5" t="n">
        <v>-1601</v>
      </c>
      <c r="C28" s="5" t="n">
        <v>17877</v>
      </c>
    </row>
    <row r="29" spans="1:4">
      <c r="A29" s="4" t="s">
        <v>1388</v>
      </c>
      <c r="B29" s="5" t="n">
        <v>-9961</v>
      </c>
      <c r="C29" s="5" t="n">
        <v>-11734</v>
      </c>
    </row>
    <row r="30" spans="1:4">
      <c r="A30" s="4" t="s">
        <v>1394</v>
      </c>
      <c r="B30" s="5" t="n">
        <v>0</v>
      </c>
      <c r="C30" s="5" t="n">
        <v>-3724</v>
      </c>
    </row>
    <row r="31" spans="1:4">
      <c r="A31" s="4" t="s">
        <v>1389</v>
      </c>
      <c r="B31" s="5" t="n">
        <v>89897</v>
      </c>
      <c r="C31" s="5" t="n">
        <v>94269</v>
      </c>
      <c r="D31" s="5" t="n">
        <v>84674</v>
      </c>
    </row>
    <row r="32" spans="1:4">
      <c r="A32" s="3" t="s">
        <v>1053</v>
      </c>
    </row>
    <row r="33" spans="1:4">
      <c r="A33" s="4" t="s">
        <v>1054</v>
      </c>
      <c r="B33" s="5" t="n">
        <v>72694</v>
      </c>
      <c r="C33" s="5" t="n">
        <v>72952</v>
      </c>
    </row>
    <row r="34" spans="1:4">
      <c r="A34" s="4" t="s">
        <v>1390</v>
      </c>
      <c r="B34" s="5" t="n">
        <v>14222</v>
      </c>
      <c r="C34" s="5" t="n">
        <v>5923</v>
      </c>
    </row>
    <row r="35" spans="1:4">
      <c r="A35" s="4" t="s">
        <v>1391</v>
      </c>
      <c r="B35" s="5" t="n">
        <v>332</v>
      </c>
      <c r="C35" s="5" t="n">
        <v>2863</v>
      </c>
    </row>
    <row r="36" spans="1:4">
      <c r="A36" s="4" t="s">
        <v>1055</v>
      </c>
      <c r="B36" s="5" t="n">
        <v>80356</v>
      </c>
      <c r="C36" s="5" t="n">
        <v>72694</v>
      </c>
      <c r="D36" s="5" t="n">
        <v>72952</v>
      </c>
    </row>
    <row r="37" spans="1:4">
      <c r="A37" s="4" t="s">
        <v>1392</v>
      </c>
      <c r="B37" s="5" t="n">
        <v>-9541</v>
      </c>
      <c r="C37" s="5" t="n">
        <v>-21575</v>
      </c>
    </row>
    <row r="38" spans="1:4">
      <c r="A38" s="4" t="s">
        <v>1395</v>
      </c>
    </row>
    <row r="39" spans="1:4">
      <c r="A39" s="3" t="s">
        <v>1382</v>
      </c>
    </row>
    <row r="40" spans="1:4">
      <c r="A40" s="4" t="s">
        <v>1384</v>
      </c>
      <c r="B40" s="5" t="n">
        <v>16212</v>
      </c>
      <c r="C40" s="5" t="n">
        <v>16105</v>
      </c>
    </row>
    <row r="41" spans="1:4">
      <c r="A41" s="4" t="s">
        <v>1385</v>
      </c>
      <c r="B41" s="5" t="n">
        <v>0</v>
      </c>
      <c r="C41" s="5" t="n">
        <v>0</v>
      </c>
      <c r="D41" s="5" t="n">
        <v>0</v>
      </c>
    </row>
    <row r="42" spans="1:4">
      <c r="A42" s="4" t="s">
        <v>1386</v>
      </c>
      <c r="B42" s="5" t="n">
        <v>697</v>
      </c>
      <c r="C42" s="5" t="n">
        <v>812</v>
      </c>
      <c r="D42" s="5" t="n">
        <v>760</v>
      </c>
    </row>
    <row r="43" spans="1:4">
      <c r="A43" s="4" t="s">
        <v>1387</v>
      </c>
      <c r="B43" s="5" t="n">
        <v>674</v>
      </c>
      <c r="C43" s="5" t="n">
        <v>768</v>
      </c>
    </row>
    <row r="44" spans="1:4">
      <c r="A44" s="4" t="s">
        <v>1388</v>
      </c>
      <c r="B44" s="5" t="n">
        <v>-1466</v>
      </c>
      <c r="C44" s="5" t="n">
        <v>-1473</v>
      </c>
    </row>
    <row r="45" spans="1:4">
      <c r="A45" s="4" t="s">
        <v>1389</v>
      </c>
      <c r="B45" s="5" t="n">
        <v>16117</v>
      </c>
      <c r="C45" s="5" t="n">
        <v>16212</v>
      </c>
      <c r="D45" s="5" t="n">
        <v>16105</v>
      </c>
    </row>
    <row r="46" spans="1:4">
      <c r="A46" s="4" t="s">
        <v>1396</v>
      </c>
      <c r="B46" s="5" t="n">
        <v>1501</v>
      </c>
      <c r="C46" s="5" t="n">
        <v>1510</v>
      </c>
    </row>
    <row r="47" spans="1:4">
      <c r="A47" s="4" t="s">
        <v>1383</v>
      </c>
      <c r="B47" s="5" t="n">
        <v>14616</v>
      </c>
      <c r="C47" s="5" t="n">
        <v>14702</v>
      </c>
    </row>
    <row r="48" spans="1:4">
      <c r="A48" s="4" t="s">
        <v>32</v>
      </c>
    </row>
    <row r="49" spans="1:4">
      <c r="A49" s="3" t="s">
        <v>1382</v>
      </c>
    </row>
    <row r="50" spans="1:4">
      <c r="A50" s="4" t="s">
        <v>1383</v>
      </c>
      <c r="B50" s="5" t="n">
        <v>7879</v>
      </c>
      <c r="C50" s="5" t="n">
        <v>11417</v>
      </c>
    </row>
    <row r="51" spans="1:4">
      <c r="A51" s="4" t="s">
        <v>1097</v>
      </c>
    </row>
    <row r="52" spans="1:4">
      <c r="A52" s="3" t="s">
        <v>1382</v>
      </c>
    </row>
    <row r="53" spans="1:4">
      <c r="A53" s="4" t="s">
        <v>1384</v>
      </c>
      <c r="B53" s="5" t="n">
        <v>67061</v>
      </c>
      <c r="C53" s="5" t="n">
        <v>64198</v>
      </c>
    </row>
    <row r="54" spans="1:4">
      <c r="A54" s="4" t="s">
        <v>1385</v>
      </c>
      <c r="B54" s="5" t="n">
        <v>0</v>
      </c>
      <c r="C54" s="5" t="n">
        <v>0</v>
      </c>
      <c r="D54" s="5" t="n">
        <v>0</v>
      </c>
    </row>
    <row r="55" spans="1:4">
      <c r="A55" s="4" t="s">
        <v>1386</v>
      </c>
      <c r="B55" s="5" t="n">
        <v>2887</v>
      </c>
      <c r="C55" s="5" t="n">
        <v>3304</v>
      </c>
      <c r="D55" s="5" t="n">
        <v>3043</v>
      </c>
    </row>
    <row r="56" spans="1:4">
      <c r="A56" s="4" t="s">
        <v>1387</v>
      </c>
      <c r="B56" s="5" t="n">
        <v>3050</v>
      </c>
      <c r="C56" s="5" t="n">
        <v>4318</v>
      </c>
    </row>
    <row r="57" spans="1:4">
      <c r="A57" s="4" t="s">
        <v>1388</v>
      </c>
      <c r="B57" s="5" t="n">
        <v>-4575</v>
      </c>
      <c r="C57" s="5" t="n">
        <v>-4759</v>
      </c>
    </row>
    <row r="58" spans="1:4">
      <c r="A58" s="4" t="s">
        <v>1389</v>
      </c>
      <c r="B58" s="5" t="n">
        <v>68423</v>
      </c>
      <c r="C58" s="5" t="n">
        <v>67061</v>
      </c>
      <c r="D58" s="5" t="n">
        <v>64198</v>
      </c>
    </row>
    <row r="59" spans="1:4">
      <c r="A59" s="3" t="s">
        <v>1053</v>
      </c>
    </row>
    <row r="60" spans="1:4">
      <c r="A60" s="4" t="s">
        <v>1054</v>
      </c>
      <c r="B60" s="5" t="n">
        <v>60624</v>
      </c>
      <c r="C60" s="5" t="n">
        <v>62082</v>
      </c>
    </row>
    <row r="61" spans="1:4">
      <c r="A61" s="4" t="s">
        <v>1390</v>
      </c>
      <c r="B61" s="5" t="n">
        <v>7450</v>
      </c>
      <c r="C61" s="5" t="n">
        <v>3301</v>
      </c>
    </row>
    <row r="62" spans="1:4">
      <c r="A62" s="4" t="s">
        <v>1391</v>
      </c>
      <c r="B62" s="5" t="n">
        <v>0</v>
      </c>
      <c r="C62" s="5" t="n">
        <v>0</v>
      </c>
    </row>
    <row r="63" spans="1:4">
      <c r="A63" s="4" t="s">
        <v>1055</v>
      </c>
      <c r="B63" s="5" t="n">
        <v>63499</v>
      </c>
      <c r="C63" s="5" t="n">
        <v>60624</v>
      </c>
      <c r="D63" s="5" t="n">
        <v>62082</v>
      </c>
    </row>
    <row r="64" spans="1:4">
      <c r="A64" s="4" t="s">
        <v>1392</v>
      </c>
      <c r="B64" s="5" t="n">
        <v>-4924</v>
      </c>
      <c r="C64" s="5" t="n">
        <v>-6437</v>
      </c>
    </row>
    <row r="65" spans="1:4">
      <c r="A65" s="4" t="s">
        <v>1101</v>
      </c>
    </row>
    <row r="66" spans="1:4">
      <c r="A66" s="3" t="s">
        <v>1382</v>
      </c>
    </row>
    <row r="67" spans="1:4">
      <c r="A67" s="4" t="s">
        <v>1384</v>
      </c>
      <c r="B67" s="5" t="n">
        <v>12830</v>
      </c>
      <c r="C67" s="5" t="n">
        <v>13106</v>
      </c>
    </row>
    <row r="68" spans="1:4">
      <c r="A68" s="4" t="s">
        <v>1385</v>
      </c>
      <c r="B68" s="5" t="n">
        <v>143</v>
      </c>
      <c r="C68" s="5" t="n">
        <v>186</v>
      </c>
      <c r="D68" s="5" t="n">
        <v>247</v>
      </c>
    </row>
    <row r="69" spans="1:4">
      <c r="A69" s="4" t="s">
        <v>1386</v>
      </c>
      <c r="B69" s="5" t="n">
        <v>556</v>
      </c>
      <c r="C69" s="5" t="n">
        <v>677</v>
      </c>
      <c r="D69" s="5" t="n">
        <v>608</v>
      </c>
    </row>
    <row r="70" spans="1:4">
      <c r="A70" s="4" t="s">
        <v>1393</v>
      </c>
      <c r="B70" s="5" t="n">
        <v>379</v>
      </c>
      <c r="C70" s="5" t="n">
        <v>520</v>
      </c>
    </row>
    <row r="71" spans="1:4">
      <c r="A71" s="4" t="s">
        <v>1387</v>
      </c>
      <c r="B71" s="5" t="n">
        <v>-381</v>
      </c>
      <c r="C71" s="5" t="n">
        <v>-96</v>
      </c>
    </row>
    <row r="72" spans="1:4">
      <c r="A72" s="4" t="s">
        <v>1388</v>
      </c>
      <c r="B72" s="5" t="n">
        <v>-1248</v>
      </c>
      <c r="C72" s="5" t="n">
        <v>-1563</v>
      </c>
    </row>
    <row r="73" spans="1:4">
      <c r="A73" s="4" t="s">
        <v>1394</v>
      </c>
      <c r="B73" s="5" t="n">
        <v>0</v>
      </c>
      <c r="C73" s="5" t="n">
        <v>0</v>
      </c>
    </row>
    <row r="74" spans="1:4">
      <c r="A74" s="4" t="s">
        <v>1389</v>
      </c>
      <c r="B74" s="5" t="n">
        <v>12279</v>
      </c>
      <c r="C74" s="5" t="n">
        <v>12830</v>
      </c>
      <c r="D74" s="5" t="n">
        <v>13106</v>
      </c>
    </row>
    <row r="75" spans="1:4">
      <c r="A75" s="3" t="s">
        <v>1053</v>
      </c>
    </row>
    <row r="76" spans="1:4">
      <c r="A76" s="4" t="s">
        <v>1054</v>
      </c>
      <c r="B76" s="5" t="n">
        <v>8544</v>
      </c>
      <c r="C76" s="5" t="n">
        <v>9111</v>
      </c>
    </row>
    <row r="77" spans="1:4">
      <c r="A77" s="4" t="s">
        <v>1390</v>
      </c>
      <c r="B77" s="5" t="n">
        <v>1642</v>
      </c>
      <c r="C77" s="5" t="n">
        <v>476</v>
      </c>
    </row>
    <row r="78" spans="1:4">
      <c r="A78" s="4" t="s">
        <v>1391</v>
      </c>
      <c r="B78" s="5" t="n">
        <v>685</v>
      </c>
      <c r="C78" s="5" t="n">
        <v>0</v>
      </c>
    </row>
    <row r="79" spans="1:4">
      <c r="A79" s="4" t="s">
        <v>1055</v>
      </c>
      <c r="B79" s="5" t="n">
        <v>10002</v>
      </c>
      <c r="C79" s="5" t="n">
        <v>8544</v>
      </c>
      <c r="D79" s="5" t="n">
        <v>9111</v>
      </c>
    </row>
    <row r="80" spans="1:4">
      <c r="A80" s="4" t="s">
        <v>1392</v>
      </c>
      <c r="B80" s="5" t="n">
        <v>-2277</v>
      </c>
      <c r="C80" s="5" t="n">
        <v>-4286</v>
      </c>
    </row>
    <row r="81" spans="1:4">
      <c r="A81" s="4" t="s">
        <v>1397</v>
      </c>
    </row>
    <row r="82" spans="1:4">
      <c r="A82" s="3" t="s">
        <v>1382</v>
      </c>
    </row>
    <row r="83" spans="1:4">
      <c r="A83" s="4" t="s">
        <v>1384</v>
      </c>
      <c r="B83" s="5" t="n">
        <v>787</v>
      </c>
      <c r="C83" s="5" t="n">
        <v>794</v>
      </c>
    </row>
    <row r="84" spans="1:4">
      <c r="A84" s="4" t="s">
        <v>1385</v>
      </c>
      <c r="B84" s="5" t="n">
        <v>0</v>
      </c>
      <c r="C84" s="5" t="n">
        <v>0</v>
      </c>
      <c r="D84" s="5" t="n">
        <v>0</v>
      </c>
    </row>
    <row r="85" spans="1:4">
      <c r="A85" s="4" t="s">
        <v>1386</v>
      </c>
      <c r="B85" s="5" t="n">
        <v>33</v>
      </c>
      <c r="C85" s="5" t="n">
        <v>40</v>
      </c>
      <c r="D85" s="5" t="n">
        <v>36</v>
      </c>
    </row>
    <row r="86" spans="1:4">
      <c r="A86" s="4" t="s">
        <v>1387</v>
      </c>
      <c r="B86" s="5" t="n">
        <v>44</v>
      </c>
      <c r="C86" s="5" t="n">
        <v>47</v>
      </c>
    </row>
    <row r="87" spans="1:4">
      <c r="A87" s="4" t="s">
        <v>1388</v>
      </c>
      <c r="B87" s="5" t="n">
        <v>-93</v>
      </c>
      <c r="C87" s="5" t="n">
        <v>-94</v>
      </c>
    </row>
    <row r="88" spans="1:4">
      <c r="A88" s="4" t="s">
        <v>1389</v>
      </c>
      <c r="B88" s="5" t="n">
        <v>771</v>
      </c>
      <c r="C88" s="5" t="n">
        <v>787</v>
      </c>
      <c r="D88" s="6" t="n">
        <v>794</v>
      </c>
    </row>
    <row r="89" spans="1:4">
      <c r="A89" s="4" t="s">
        <v>1396</v>
      </c>
      <c r="B89" s="5" t="n">
        <v>93</v>
      </c>
      <c r="C89" s="5" t="n">
        <v>93</v>
      </c>
    </row>
    <row r="90" spans="1:4">
      <c r="A90" s="4" t="s">
        <v>1383</v>
      </c>
      <c r="B90" s="6" t="n">
        <v>678</v>
      </c>
      <c r="C90" s="6" t="n">
        <v>6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v>
      </c>
      <c r="C2" s="2" t="s">
        <v>35</v>
      </c>
    </row>
    <row r="3" spans="1:3">
      <c r="A3" s="4" t="s">
        <v>1052</v>
      </c>
    </row>
    <row r="4" spans="1:3">
      <c r="A4" s="3" t="s">
        <v>1060</v>
      </c>
    </row>
    <row r="5" spans="1:3">
      <c r="A5" s="4" t="s">
        <v>1399</v>
      </c>
      <c r="B5" s="6" t="n">
        <v>27547</v>
      </c>
      <c r="C5" s="6" t="n">
        <v>41849</v>
      </c>
    </row>
    <row r="6" spans="1:3">
      <c r="A6" s="4" t="s">
        <v>1400</v>
      </c>
      <c r="B6" s="5" t="n">
        <v>-1249</v>
      </c>
      <c r="C6" s="5" t="n">
        <v>-334</v>
      </c>
    </row>
    <row r="7" spans="1:3">
      <c r="A7" s="4" t="s">
        <v>1401</v>
      </c>
      <c r="B7" s="5" t="n">
        <v>0</v>
      </c>
      <c r="C7" s="5" t="n">
        <v>-2052</v>
      </c>
    </row>
    <row r="8" spans="1:3">
      <c r="A8" s="4" t="s">
        <v>1387</v>
      </c>
      <c r="B8" s="5" t="n">
        <v>26298</v>
      </c>
      <c r="C8" s="5" t="n">
        <v>39463</v>
      </c>
    </row>
    <row r="9" spans="1:3">
      <c r="A9" s="4" t="s">
        <v>1059</v>
      </c>
    </row>
    <row r="10" spans="1:3">
      <c r="A10" s="3" t="s">
        <v>1060</v>
      </c>
    </row>
    <row r="11" spans="1:3">
      <c r="A11" s="4" t="s">
        <v>1399</v>
      </c>
      <c r="B11" s="5" t="n">
        <v>3536</v>
      </c>
      <c r="C11" s="5" t="n">
        <v>6569</v>
      </c>
    </row>
    <row r="12" spans="1:3">
      <c r="A12" s="4" t="s">
        <v>1400</v>
      </c>
      <c r="B12" s="5" t="n">
        <v>-5845</v>
      </c>
      <c r="C12" s="5" t="n">
        <v>19562</v>
      </c>
    </row>
    <row r="13" spans="1:3">
      <c r="A13" s="4" t="s">
        <v>1402</v>
      </c>
      <c r="B13" s="5" t="n">
        <v>0</v>
      </c>
      <c r="C13" s="5" t="n">
        <v>-6335</v>
      </c>
    </row>
    <row r="14" spans="1:3">
      <c r="A14" s="4" t="s">
        <v>1403</v>
      </c>
      <c r="B14" s="5" t="n">
        <v>0</v>
      </c>
      <c r="C14" s="5" t="n">
        <v>-691</v>
      </c>
    </row>
    <row r="15" spans="1:3">
      <c r="A15" s="4" t="s">
        <v>1404</v>
      </c>
      <c r="B15" s="5" t="n">
        <v>1425</v>
      </c>
      <c r="C15" s="5" t="n">
        <v>-1228</v>
      </c>
    </row>
    <row r="16" spans="1:3">
      <c r="A16" s="4" t="s">
        <v>1405</v>
      </c>
      <c r="B16" s="5" t="n">
        <v>-717</v>
      </c>
      <c r="C16" s="5" t="n">
        <v>0</v>
      </c>
    </row>
    <row r="17" spans="1:3">
      <c r="A17" s="4" t="s">
        <v>1387</v>
      </c>
      <c r="B17" s="5" t="n">
        <v>-1601</v>
      </c>
      <c r="C17" s="5" t="n">
        <v>17877</v>
      </c>
    </row>
    <row r="18" spans="1:3">
      <c r="A18" s="4" t="s">
        <v>1097</v>
      </c>
    </row>
    <row r="19" spans="1:3">
      <c r="A19" s="3" t="s">
        <v>1060</v>
      </c>
    </row>
    <row r="20" spans="1:3">
      <c r="A20" s="4" t="s">
        <v>1399</v>
      </c>
      <c r="B20" s="5" t="n">
        <v>3528</v>
      </c>
      <c r="C20" s="5" t="n">
        <v>5055</v>
      </c>
    </row>
    <row r="21" spans="1:3">
      <c r="A21" s="4" t="s">
        <v>1400</v>
      </c>
      <c r="B21" s="5" t="n">
        <v>-517</v>
      </c>
      <c r="C21" s="5" t="n">
        <v>-556</v>
      </c>
    </row>
    <row r="22" spans="1:3">
      <c r="A22" s="4" t="s">
        <v>1401</v>
      </c>
      <c r="B22" s="5" t="n">
        <v>39</v>
      </c>
      <c r="C22" s="5" t="n">
        <v>-181</v>
      </c>
    </row>
    <row r="23" spans="1:3">
      <c r="A23" s="4" t="s">
        <v>1387</v>
      </c>
      <c r="B23" s="5" t="n">
        <v>3050</v>
      </c>
      <c r="C23" s="5" t="n">
        <v>4318</v>
      </c>
    </row>
    <row r="24" spans="1:3">
      <c r="A24" s="4" t="s">
        <v>1101</v>
      </c>
    </row>
    <row r="25" spans="1:3">
      <c r="A25" s="3" t="s">
        <v>1060</v>
      </c>
    </row>
    <row r="26" spans="1:3">
      <c r="A26" s="4" t="s">
        <v>1399</v>
      </c>
      <c r="B26" s="5" t="n">
        <v>613</v>
      </c>
      <c r="C26" s="5" t="n">
        <v>1112</v>
      </c>
    </row>
    <row r="27" spans="1:3">
      <c r="A27" s="4" t="s">
        <v>1400</v>
      </c>
      <c r="B27" s="5" t="n">
        <v>-994</v>
      </c>
      <c r="C27" s="5" t="n">
        <v>-102</v>
      </c>
    </row>
    <row r="28" spans="1:3">
      <c r="A28" s="4" t="s">
        <v>1402</v>
      </c>
      <c r="B28" s="5" t="n">
        <v>0</v>
      </c>
      <c r="C28" s="5" t="n">
        <v>-1013</v>
      </c>
    </row>
    <row r="29" spans="1:3">
      <c r="A29" s="4" t="s">
        <v>1403</v>
      </c>
      <c r="B29" s="5" t="n">
        <v>0</v>
      </c>
      <c r="C29" s="5" t="n">
        <v>-93</v>
      </c>
    </row>
    <row r="30" spans="1:3">
      <c r="A30" s="4" t="s">
        <v>1404</v>
      </c>
      <c r="B30" s="5" t="n">
        <v>0</v>
      </c>
      <c r="C30" s="5" t="n">
        <v>0</v>
      </c>
    </row>
    <row r="31" spans="1:3">
      <c r="A31" s="4" t="s">
        <v>1405</v>
      </c>
      <c r="B31" s="5" t="n">
        <v>0</v>
      </c>
      <c r="C31" s="5" t="n">
        <v>0</v>
      </c>
    </row>
    <row r="32" spans="1:3">
      <c r="A32" s="4" t="s">
        <v>1387</v>
      </c>
      <c r="B32" s="6" t="n">
        <v>-381</v>
      </c>
      <c r="C32" s="6" t="n">
        <v>-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v>
      </c>
    </row>
    <row r="2" spans="1:2">
      <c r="B2" s="2" t="s">
        <v>794</v>
      </c>
    </row>
    <row r="3" spans="1:2">
      <c r="A3" s="4" t="s">
        <v>1052</v>
      </c>
    </row>
    <row r="4" spans="1:2">
      <c r="A4" s="3" t="s">
        <v>1407</v>
      </c>
    </row>
    <row r="5" spans="1:2">
      <c r="A5" s="4" t="s">
        <v>1408</v>
      </c>
      <c r="B5" s="6" t="n">
        <v>-1450</v>
      </c>
    </row>
    <row r="6" spans="1:2">
      <c r="A6" s="4" t="s">
        <v>1409</v>
      </c>
      <c r="B6" s="5" t="n">
        <v>0</v>
      </c>
    </row>
    <row r="7" spans="1:2">
      <c r="A7" s="4" t="s">
        <v>1410</v>
      </c>
      <c r="B7" s="5" t="n">
        <v>0</v>
      </c>
    </row>
    <row r="8" spans="1:2">
      <c r="A8" s="4" t="s">
        <v>1411</v>
      </c>
      <c r="B8" s="5" t="n">
        <v>405</v>
      </c>
    </row>
    <row r="9" spans="1:2">
      <c r="A9" s="4" t="s">
        <v>1412</v>
      </c>
      <c r="B9" s="5" t="n">
        <v>-1045</v>
      </c>
    </row>
    <row r="10" spans="1:2">
      <c r="A10" s="4" t="s">
        <v>1413</v>
      </c>
      <c r="B10" s="5" t="n">
        <v>-405</v>
      </c>
    </row>
    <row r="11" spans="1:2">
      <c r="A11" s="3" t="s">
        <v>1414</v>
      </c>
    </row>
    <row r="12" spans="1:2">
      <c r="A12" s="4" t="s">
        <v>1408</v>
      </c>
      <c r="B12" s="5" t="n">
        <v>159149</v>
      </c>
    </row>
    <row r="13" spans="1:2">
      <c r="A13" s="4" t="s">
        <v>1409</v>
      </c>
      <c r="B13" s="5" t="n">
        <v>-9288</v>
      </c>
    </row>
    <row r="14" spans="1:2">
      <c r="A14" s="4" t="s">
        <v>1410</v>
      </c>
      <c r="B14" s="5" t="n">
        <v>5387</v>
      </c>
    </row>
    <row r="15" spans="1:2">
      <c r="A15" s="4" t="s">
        <v>1411</v>
      </c>
      <c r="B15" s="5" t="n">
        <v>-6722</v>
      </c>
    </row>
    <row r="16" spans="1:2">
      <c r="A16" s="4" t="s">
        <v>1412</v>
      </c>
      <c r="B16" s="5" t="n">
        <v>148526</v>
      </c>
    </row>
    <row r="17" spans="1:2">
      <c r="A17" s="4" t="s">
        <v>1413</v>
      </c>
      <c r="B17" s="5" t="n">
        <v>6653</v>
      </c>
    </row>
    <row r="18" spans="1:2">
      <c r="A18" s="4" t="s">
        <v>1395</v>
      </c>
    </row>
    <row r="19" spans="1:2">
      <c r="A19" s="3" t="s">
        <v>1414</v>
      </c>
    </row>
    <row r="20" spans="1:2">
      <c r="A20" s="4" t="s">
        <v>1408</v>
      </c>
      <c r="B20" s="5" t="n">
        <v>2299</v>
      </c>
    </row>
    <row r="21" spans="1:2">
      <c r="A21" s="4" t="s">
        <v>1409</v>
      </c>
      <c r="B21" s="5" t="n">
        <v>674</v>
      </c>
    </row>
    <row r="22" spans="1:2">
      <c r="A22" s="4" t="s">
        <v>1410</v>
      </c>
      <c r="B22" s="5" t="n">
        <v>-391</v>
      </c>
    </row>
    <row r="23" spans="1:2">
      <c r="A23" s="4" t="s">
        <v>1411</v>
      </c>
      <c r="B23" s="5" t="n">
        <v>-132</v>
      </c>
    </row>
    <row r="24" spans="1:2">
      <c r="A24" s="4" t="s">
        <v>1412</v>
      </c>
      <c r="B24" s="5" t="n">
        <v>2450</v>
      </c>
    </row>
    <row r="25" spans="1:2">
      <c r="A25" s="4" t="s">
        <v>1413</v>
      </c>
      <c r="B25" s="5" t="n">
        <v>151</v>
      </c>
    </row>
    <row r="26" spans="1:2">
      <c r="A26" s="4" t="s">
        <v>1097</v>
      </c>
    </row>
    <row r="27" spans="1:2">
      <c r="A27" s="3" t="s">
        <v>1414</v>
      </c>
    </row>
    <row r="28" spans="1:2">
      <c r="A28" s="4" t="s">
        <v>1408</v>
      </c>
      <c r="B28" s="5" t="n">
        <v>0</v>
      </c>
    </row>
    <row r="29" spans="1:2">
      <c r="A29" s="4" t="s">
        <v>1409</v>
      </c>
      <c r="B29" s="5" t="n">
        <v>-621</v>
      </c>
    </row>
    <row r="30" spans="1:2">
      <c r="A30" s="4" t="s">
        <v>1410</v>
      </c>
      <c r="B30" s="5" t="n">
        <v>621</v>
      </c>
    </row>
    <row r="31" spans="1:2">
      <c r="A31" s="4" t="s">
        <v>1411</v>
      </c>
      <c r="B31" s="5" t="n">
        <v>0</v>
      </c>
    </row>
    <row r="32" spans="1:2">
      <c r="A32" s="4" t="s">
        <v>1412</v>
      </c>
      <c r="B32" s="5" t="n">
        <v>0</v>
      </c>
    </row>
    <row r="33" spans="1:2">
      <c r="A33" s="4" t="s">
        <v>1413</v>
      </c>
      <c r="B33" s="5" t="n">
        <v>0</v>
      </c>
    </row>
    <row r="34" spans="1:2">
      <c r="A34" s="4" t="s">
        <v>1397</v>
      </c>
    </row>
    <row r="35" spans="1:2">
      <c r="A35" s="3" t="s">
        <v>1414</v>
      </c>
    </row>
    <row r="36" spans="1:2">
      <c r="A36" s="4" t="s">
        <v>1408</v>
      </c>
      <c r="B36" s="5" t="n">
        <v>0</v>
      </c>
    </row>
    <row r="37" spans="1:2">
      <c r="A37" s="4" t="s">
        <v>1409</v>
      </c>
      <c r="B37" s="5" t="n">
        <v>44</v>
      </c>
    </row>
    <row r="38" spans="1:2">
      <c r="A38" s="4" t="s">
        <v>1410</v>
      </c>
      <c r="B38" s="5" t="n">
        <v>-44</v>
      </c>
    </row>
    <row r="39" spans="1:2">
      <c r="A39" s="4" t="s">
        <v>1411</v>
      </c>
      <c r="B39" s="5" t="n">
        <v>0</v>
      </c>
    </row>
    <row r="40" spans="1:2">
      <c r="A40" s="4" t="s">
        <v>1412</v>
      </c>
      <c r="B40" s="5" t="n">
        <v>0</v>
      </c>
    </row>
    <row r="41" spans="1:2">
      <c r="A41" s="4" t="s">
        <v>1413</v>
      </c>
      <c r="B41"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5</v>
      </c>
      <c r="D2" s="2" t="s">
        <v>36</v>
      </c>
    </row>
    <row r="3" spans="1:4">
      <c r="A3" s="4" t="s">
        <v>1052</v>
      </c>
    </row>
    <row r="4" spans="1:4">
      <c r="A4" s="3" t="s">
        <v>1416</v>
      </c>
    </row>
    <row r="5" spans="1:4">
      <c r="A5" s="4" t="s">
        <v>1385</v>
      </c>
      <c r="B5" s="6" t="n">
        <v>0</v>
      </c>
      <c r="C5" s="6" t="n">
        <v>0</v>
      </c>
      <c r="D5" s="6" t="n">
        <v>0</v>
      </c>
    </row>
    <row r="6" spans="1:4">
      <c r="A6" s="4" t="s">
        <v>1386</v>
      </c>
      <c r="B6" s="5" t="n">
        <v>26908</v>
      </c>
      <c r="C6" s="5" t="n">
        <v>30307</v>
      </c>
      <c r="D6" s="5" t="n">
        <v>28255</v>
      </c>
    </row>
    <row r="7" spans="1:4">
      <c r="A7" s="4" t="s">
        <v>1330</v>
      </c>
      <c r="B7" s="5" t="n">
        <v>-33803</v>
      </c>
      <c r="C7" s="5" t="n">
        <v>-35416</v>
      </c>
      <c r="D7" s="5" t="n">
        <v>-39323</v>
      </c>
    </row>
    <row r="8" spans="1:4">
      <c r="A8" s="4" t="s">
        <v>1417</v>
      </c>
      <c r="B8" s="5" t="n">
        <v>16006</v>
      </c>
      <c r="C8" s="5" t="n">
        <v>13820</v>
      </c>
      <c r="D8" s="5" t="n">
        <v>14820</v>
      </c>
    </row>
    <row r="9" spans="1:4">
      <c r="A9" s="4" t="s">
        <v>1418</v>
      </c>
      <c r="B9" s="5" t="n">
        <v>-965</v>
      </c>
      <c r="C9" s="5" t="n">
        <v>-965</v>
      </c>
      <c r="D9" s="5" t="n">
        <v>-965</v>
      </c>
    </row>
    <row r="10" spans="1:4">
      <c r="A10" s="4" t="s">
        <v>1419</v>
      </c>
      <c r="B10" s="5" t="n">
        <v>8146</v>
      </c>
      <c r="C10" s="5" t="n">
        <v>7746</v>
      </c>
      <c r="D10" s="5" t="n">
        <v>2787</v>
      </c>
    </row>
    <row r="11" spans="1:4">
      <c r="A11" s="4" t="s">
        <v>1059</v>
      </c>
    </row>
    <row r="12" spans="1:4">
      <c r="A12" s="3" t="s">
        <v>1416</v>
      </c>
    </row>
    <row r="13" spans="1:4">
      <c r="A13" s="4" t="s">
        <v>1385</v>
      </c>
      <c r="B13" s="5" t="n">
        <v>96</v>
      </c>
      <c r="C13" s="5" t="n">
        <v>140</v>
      </c>
      <c r="D13" s="5" t="n">
        <v>204</v>
      </c>
    </row>
    <row r="14" spans="1:4">
      <c r="A14" s="4" t="s">
        <v>1386</v>
      </c>
      <c r="B14" s="5" t="n">
        <v>4025</v>
      </c>
      <c r="C14" s="5" t="n">
        <v>4346</v>
      </c>
      <c r="D14" s="5" t="n">
        <v>4089</v>
      </c>
    </row>
    <row r="15" spans="1:4">
      <c r="A15" s="4" t="s">
        <v>1330</v>
      </c>
      <c r="B15" s="5" t="n">
        <v>-5230</v>
      </c>
      <c r="C15" s="5" t="n">
        <v>-5483</v>
      </c>
      <c r="D15" s="5" t="n">
        <v>-5610</v>
      </c>
    </row>
    <row r="16" spans="1:4">
      <c r="A16" s="4" t="s">
        <v>1417</v>
      </c>
      <c r="B16" s="5" t="n">
        <v>3682</v>
      </c>
      <c r="C16" s="5" t="n">
        <v>1145</v>
      </c>
      <c r="D16" s="5" t="n">
        <v>1966</v>
      </c>
    </row>
    <row r="17" spans="1:4">
      <c r="A17" s="4" t="s">
        <v>1418</v>
      </c>
      <c r="B17" s="5" t="n">
        <v>-1663</v>
      </c>
      <c r="C17" s="5" t="n">
        <v>-30</v>
      </c>
      <c r="D17" s="5" t="n">
        <v>-642</v>
      </c>
    </row>
    <row r="18" spans="1:4">
      <c r="A18" s="4" t="s">
        <v>1419</v>
      </c>
      <c r="B18" s="5" t="n">
        <v>910</v>
      </c>
      <c r="C18" s="5" t="n">
        <v>118</v>
      </c>
      <c r="D18" s="5" t="n">
        <v>7</v>
      </c>
    </row>
    <row r="19" spans="1:4">
      <c r="A19" s="4" t="s">
        <v>1395</v>
      </c>
    </row>
    <row r="20" spans="1:4">
      <c r="A20" s="3" t="s">
        <v>1416</v>
      </c>
    </row>
    <row r="21" spans="1:4">
      <c r="A21" s="4" t="s">
        <v>1385</v>
      </c>
      <c r="B21" s="5" t="n">
        <v>0</v>
      </c>
      <c r="C21" s="5" t="n">
        <v>0</v>
      </c>
      <c r="D21" s="5" t="n">
        <v>0</v>
      </c>
    </row>
    <row r="22" spans="1:4">
      <c r="A22" s="4" t="s">
        <v>1386</v>
      </c>
      <c r="B22" s="5" t="n">
        <v>697</v>
      </c>
      <c r="C22" s="5" t="n">
        <v>812</v>
      </c>
      <c r="D22" s="5" t="n">
        <v>760</v>
      </c>
    </row>
    <row r="23" spans="1:4">
      <c r="A23" s="4" t="s">
        <v>1417</v>
      </c>
      <c r="B23" s="5" t="n">
        <v>313</v>
      </c>
      <c r="C23" s="5" t="n">
        <v>256</v>
      </c>
      <c r="D23" s="5" t="n">
        <v>325</v>
      </c>
    </row>
    <row r="24" spans="1:4">
      <c r="A24" s="4" t="s">
        <v>1418</v>
      </c>
      <c r="B24" s="5" t="n">
        <v>0</v>
      </c>
      <c r="C24" s="5" t="n">
        <v>0</v>
      </c>
      <c r="D24" s="5" t="n">
        <v>0</v>
      </c>
    </row>
    <row r="25" spans="1:4">
      <c r="A25" s="4" t="s">
        <v>1419</v>
      </c>
      <c r="B25" s="5" t="n">
        <v>1010</v>
      </c>
      <c r="C25" s="5" t="n">
        <v>1068</v>
      </c>
      <c r="D25" s="5" t="n">
        <v>1085</v>
      </c>
    </row>
    <row r="26" spans="1:4">
      <c r="A26" s="4" t="s">
        <v>32</v>
      </c>
    </row>
    <row r="27" spans="1:4">
      <c r="A27" s="3" t="s">
        <v>1416</v>
      </c>
    </row>
    <row r="28" spans="1:4">
      <c r="A28" s="4" t="s">
        <v>1419</v>
      </c>
      <c r="B28" s="5" t="n">
        <v>100</v>
      </c>
      <c r="C28" s="5" t="n">
        <v>100</v>
      </c>
    </row>
    <row r="29" spans="1:4">
      <c r="A29" s="4" t="s">
        <v>1097</v>
      </c>
    </row>
    <row r="30" spans="1:4">
      <c r="A30" s="3" t="s">
        <v>1416</v>
      </c>
    </row>
    <row r="31" spans="1:4">
      <c r="A31" s="4" t="s">
        <v>1385</v>
      </c>
      <c r="B31" s="5" t="n">
        <v>0</v>
      </c>
      <c r="C31" s="5" t="n">
        <v>0</v>
      </c>
      <c r="D31" s="5" t="n">
        <v>0</v>
      </c>
    </row>
    <row r="32" spans="1:4">
      <c r="A32" s="4" t="s">
        <v>1386</v>
      </c>
      <c r="B32" s="5" t="n">
        <v>2887</v>
      </c>
      <c r="C32" s="5" t="n">
        <v>3304</v>
      </c>
      <c r="D32" s="5" t="n">
        <v>3043</v>
      </c>
    </row>
    <row r="33" spans="1:4">
      <c r="A33" s="4" t="s">
        <v>1330</v>
      </c>
      <c r="B33" s="5" t="n">
        <v>-3779</v>
      </c>
      <c r="C33" s="5" t="n">
        <v>-3943</v>
      </c>
      <c r="D33" s="5" t="n">
        <v>-4420</v>
      </c>
    </row>
    <row r="34" spans="1:4">
      <c r="A34" s="4" t="s">
        <v>1417</v>
      </c>
      <c r="B34" s="5" t="n">
        <v>923</v>
      </c>
      <c r="C34" s="5" t="n">
        <v>700</v>
      </c>
      <c r="D34" s="5" t="n">
        <v>782</v>
      </c>
    </row>
    <row r="35" spans="1:4">
      <c r="A35" s="4" t="s">
        <v>1418</v>
      </c>
      <c r="B35" s="5" t="n">
        <v>0</v>
      </c>
      <c r="C35" s="5" t="n">
        <v>0</v>
      </c>
      <c r="D35" s="5" t="n">
        <v>0</v>
      </c>
    </row>
    <row r="36" spans="1:4">
      <c r="A36" s="4" t="s">
        <v>1419</v>
      </c>
      <c r="B36" s="5" t="n">
        <v>31</v>
      </c>
      <c r="C36" s="5" t="n">
        <v>61</v>
      </c>
      <c r="D36" s="5" t="n">
        <v>-595</v>
      </c>
    </row>
    <row r="37" spans="1:4">
      <c r="A37" s="4" t="s">
        <v>1101</v>
      </c>
    </row>
    <row r="38" spans="1:4">
      <c r="A38" s="3" t="s">
        <v>1416</v>
      </c>
    </row>
    <row r="39" spans="1:4">
      <c r="A39" s="4" t="s">
        <v>1385</v>
      </c>
      <c r="B39" s="5" t="n">
        <v>143</v>
      </c>
      <c r="C39" s="5" t="n">
        <v>186</v>
      </c>
      <c r="D39" s="5" t="n">
        <v>247</v>
      </c>
    </row>
    <row r="40" spans="1:4">
      <c r="A40" s="4" t="s">
        <v>1386</v>
      </c>
      <c r="B40" s="5" t="n">
        <v>556</v>
      </c>
      <c r="C40" s="5" t="n">
        <v>677</v>
      </c>
      <c r="D40" s="5" t="n">
        <v>608</v>
      </c>
    </row>
    <row r="41" spans="1:4">
      <c r="A41" s="4" t="s">
        <v>1330</v>
      </c>
      <c r="B41" s="5" t="n">
        <v>-456</v>
      </c>
      <c r="C41" s="5" t="n">
        <v>-490</v>
      </c>
      <c r="D41" s="5" t="n">
        <v>-520</v>
      </c>
    </row>
    <row r="42" spans="1:4">
      <c r="A42" s="4" t="s">
        <v>1417</v>
      </c>
      <c r="B42" s="5" t="n">
        <v>-79</v>
      </c>
      <c r="C42" s="5" t="n">
        <v>-40</v>
      </c>
      <c r="D42" s="5" t="n">
        <v>0</v>
      </c>
    </row>
    <row r="43" spans="1:4">
      <c r="A43" s="4" t="s">
        <v>1418</v>
      </c>
      <c r="B43" s="5" t="n">
        <v>0</v>
      </c>
      <c r="C43" s="5" t="n">
        <v>0</v>
      </c>
      <c r="D43" s="5" t="n">
        <v>0</v>
      </c>
    </row>
    <row r="44" spans="1:4">
      <c r="A44" s="4" t="s">
        <v>1419</v>
      </c>
      <c r="B44" s="5" t="n">
        <v>164</v>
      </c>
      <c r="C44" s="5" t="n">
        <v>333</v>
      </c>
      <c r="D44" s="5" t="n">
        <v>335</v>
      </c>
    </row>
    <row r="45" spans="1:4">
      <c r="A45" s="4" t="s">
        <v>1397</v>
      </c>
    </row>
    <row r="46" spans="1:4">
      <c r="A46" s="3" t="s">
        <v>1416</v>
      </c>
    </row>
    <row r="47" spans="1:4">
      <c r="A47" s="4" t="s">
        <v>1385</v>
      </c>
      <c r="B47" s="5" t="n">
        <v>0</v>
      </c>
      <c r="C47" s="5" t="n">
        <v>0</v>
      </c>
      <c r="D47" s="5" t="n">
        <v>0</v>
      </c>
    </row>
    <row r="48" spans="1:4">
      <c r="A48" s="4" t="s">
        <v>1386</v>
      </c>
      <c r="B48" s="5" t="n">
        <v>33</v>
      </c>
      <c r="C48" s="5" t="n">
        <v>40</v>
      </c>
      <c r="D48" s="5" t="n">
        <v>36</v>
      </c>
    </row>
    <row r="49" spans="1:4">
      <c r="A49" s="4" t="s">
        <v>1417</v>
      </c>
      <c r="B49" s="5" t="n">
        <v>9</v>
      </c>
      <c r="C49" s="5" t="n">
        <v>2</v>
      </c>
      <c r="D49" s="5" t="n">
        <v>5</v>
      </c>
    </row>
    <row r="50" spans="1:4">
      <c r="A50" s="4" t="s">
        <v>1418</v>
      </c>
      <c r="B50" s="5" t="n">
        <v>0</v>
      </c>
      <c r="C50" s="5" t="n">
        <v>0</v>
      </c>
      <c r="D50" s="5" t="n">
        <v>0</v>
      </c>
    </row>
    <row r="51" spans="1:4">
      <c r="A51" s="4" t="s">
        <v>1419</v>
      </c>
      <c r="B51" s="6" t="n">
        <v>42</v>
      </c>
      <c r="C51" s="6" t="n">
        <v>42</v>
      </c>
      <c r="D51" s="6" t="n">
        <v>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0</v>
      </c>
      <c r="B1" s="2" t="s">
        <v>1</v>
      </c>
    </row>
    <row r="2" spans="1:4">
      <c r="B2" s="2" t="s">
        <v>2</v>
      </c>
      <c r="C2" s="2" t="s">
        <v>35</v>
      </c>
      <c r="D2" s="2" t="s">
        <v>36</v>
      </c>
    </row>
    <row r="3" spans="1:4">
      <c r="A3" s="3" t="s">
        <v>1060</v>
      </c>
    </row>
    <row r="4" spans="1:4">
      <c r="A4" s="4" t="s">
        <v>1330</v>
      </c>
      <c r="B4" s="4" t="s">
        <v>1331</v>
      </c>
    </row>
    <row r="5" spans="1:4">
      <c r="A5" s="4" t="s">
        <v>1052</v>
      </c>
    </row>
    <row r="6" spans="1:4">
      <c r="A6" s="3" t="s">
        <v>1060</v>
      </c>
    </row>
    <row r="7" spans="1:4">
      <c r="A7" s="4" t="s">
        <v>1421</v>
      </c>
      <c r="B7" s="4" t="s">
        <v>1422</v>
      </c>
      <c r="C7" s="4" t="s">
        <v>1423</v>
      </c>
      <c r="D7" s="4" t="s">
        <v>1424</v>
      </c>
    </row>
    <row r="8" spans="1:4">
      <c r="A8" s="4" t="s">
        <v>1425</v>
      </c>
      <c r="B8" s="4" t="s">
        <v>1423</v>
      </c>
      <c r="C8" s="4" t="s">
        <v>1424</v>
      </c>
      <c r="D8" s="4" t="s">
        <v>1426</v>
      </c>
    </row>
    <row r="9" spans="1:4">
      <c r="A9" s="4" t="s">
        <v>1330</v>
      </c>
      <c r="B9" s="4" t="s">
        <v>1357</v>
      </c>
      <c r="C9" s="4" t="s">
        <v>1358</v>
      </c>
      <c r="D9" s="4" t="s">
        <v>1359</v>
      </c>
    </row>
    <row r="10" spans="1:4">
      <c r="A10" s="4" t="s">
        <v>1059</v>
      </c>
    </row>
    <row r="11" spans="1:4">
      <c r="A11" s="3" t="s">
        <v>1060</v>
      </c>
    </row>
    <row r="12" spans="1:4">
      <c r="A12" s="4" t="s">
        <v>1421</v>
      </c>
      <c r="B12" s="4" t="s">
        <v>1331</v>
      </c>
      <c r="C12" s="4" t="s">
        <v>1427</v>
      </c>
      <c r="D12" s="4" t="s">
        <v>1428</v>
      </c>
    </row>
    <row r="13" spans="1:4">
      <c r="A13" s="4" t="s">
        <v>1425</v>
      </c>
      <c r="B13" s="4" t="s">
        <v>1427</v>
      </c>
      <c r="C13" s="4" t="s">
        <v>1428</v>
      </c>
      <c r="D13" s="4" t="s">
        <v>1429</v>
      </c>
    </row>
    <row r="14" spans="1:4">
      <c r="A14" s="4" t="s">
        <v>1330</v>
      </c>
      <c r="B14" s="4" t="s">
        <v>728</v>
      </c>
      <c r="C14" s="4" t="s">
        <v>1373</v>
      </c>
      <c r="D14" s="4" t="s">
        <v>1373</v>
      </c>
    </row>
    <row r="15" spans="1:4">
      <c r="A15" s="4" t="s">
        <v>1395</v>
      </c>
    </row>
    <row r="16" spans="1:4">
      <c r="A16" s="3" t="s">
        <v>1060</v>
      </c>
    </row>
    <row r="17" spans="1:4">
      <c r="A17" s="4" t="s">
        <v>1421</v>
      </c>
      <c r="B17" s="4" t="s">
        <v>1422</v>
      </c>
      <c r="C17" s="4" t="s">
        <v>1423</v>
      </c>
      <c r="D17" s="4" t="s">
        <v>1424</v>
      </c>
    </row>
    <row r="18" spans="1:4">
      <c r="A18" s="4" t="s">
        <v>1425</v>
      </c>
      <c r="B18" s="4" t="s">
        <v>1423</v>
      </c>
      <c r="C18" s="4" t="s">
        <v>1424</v>
      </c>
      <c r="D18" s="4" t="s">
        <v>1426</v>
      </c>
    </row>
    <row r="19" spans="1:4">
      <c r="A19" s="4" t="s">
        <v>1097</v>
      </c>
    </row>
    <row r="20" spans="1:4">
      <c r="A20" s="3" t="s">
        <v>1060</v>
      </c>
    </row>
    <row r="21" spans="1:4">
      <c r="A21" s="4" t="s">
        <v>1421</v>
      </c>
      <c r="B21" s="4" t="s">
        <v>1430</v>
      </c>
      <c r="C21" s="4" t="s">
        <v>1431</v>
      </c>
      <c r="D21" s="4" t="s">
        <v>1432</v>
      </c>
    </row>
    <row r="22" spans="1:4">
      <c r="A22" s="4" t="s">
        <v>1425</v>
      </c>
      <c r="B22" s="4" t="s">
        <v>1431</v>
      </c>
      <c r="C22" s="4" t="s">
        <v>1432</v>
      </c>
      <c r="D22" s="4" t="s">
        <v>1433</v>
      </c>
    </row>
    <row r="23" spans="1:4">
      <c r="A23" s="4" t="s">
        <v>1330</v>
      </c>
      <c r="B23" s="4" t="s">
        <v>1357</v>
      </c>
      <c r="C23" s="4" t="s">
        <v>1358</v>
      </c>
      <c r="D23" s="4" t="s">
        <v>1359</v>
      </c>
    </row>
    <row r="24" spans="1:4">
      <c r="A24" s="4" t="s">
        <v>1101</v>
      </c>
    </row>
    <row r="25" spans="1:4">
      <c r="A25" s="3" t="s">
        <v>1060</v>
      </c>
    </row>
    <row r="26" spans="1:4">
      <c r="A26" s="4" t="s">
        <v>1421</v>
      </c>
      <c r="B26" s="4" t="s">
        <v>1331</v>
      </c>
      <c r="C26" s="4" t="s">
        <v>1427</v>
      </c>
      <c r="D26" s="4" t="s">
        <v>1428</v>
      </c>
    </row>
    <row r="27" spans="1:4">
      <c r="A27" s="4" t="s">
        <v>1425</v>
      </c>
      <c r="B27" s="4" t="s">
        <v>1427</v>
      </c>
      <c r="C27" s="4" t="s">
        <v>1428</v>
      </c>
      <c r="D27" s="4" t="s">
        <v>1429</v>
      </c>
    </row>
    <row r="28" spans="1:4">
      <c r="A28" s="4" t="s">
        <v>1330</v>
      </c>
      <c r="B28" s="4" t="s">
        <v>548</v>
      </c>
      <c r="C28" s="4" t="s">
        <v>1376</v>
      </c>
      <c r="D28" s="4" t="s">
        <v>1376</v>
      </c>
    </row>
    <row r="29" spans="1:4">
      <c r="A29" s="4" t="s">
        <v>1397</v>
      </c>
    </row>
    <row r="30" spans="1:4">
      <c r="A30" s="3" t="s">
        <v>1060</v>
      </c>
    </row>
    <row r="31" spans="1:4">
      <c r="A31" s="4" t="s">
        <v>1421</v>
      </c>
      <c r="B31" s="4" t="s">
        <v>1430</v>
      </c>
      <c r="C31" s="4" t="s">
        <v>1431</v>
      </c>
      <c r="D31" s="4" t="s">
        <v>1432</v>
      </c>
    </row>
    <row r="32" spans="1:4">
      <c r="A32" s="4" t="s">
        <v>1425</v>
      </c>
      <c r="B32" s="4" t="s">
        <v>1431</v>
      </c>
      <c r="C32" s="4" t="s">
        <v>1432</v>
      </c>
      <c r="D32" s="4" t="s">
        <v>14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794</v>
      </c>
    </row>
    <row r="2" spans="1:2">
      <c r="A2" s="4" t="s">
        <v>1052</v>
      </c>
    </row>
    <row r="3" spans="1:2">
      <c r="A3" s="3" t="s">
        <v>1435</v>
      </c>
    </row>
    <row r="4" spans="1:2">
      <c r="A4" s="5" t="n">
        <v>2018</v>
      </c>
      <c r="B4" s="6" t="n">
        <v>49221</v>
      </c>
    </row>
    <row r="5" spans="1:2">
      <c r="A5" s="5" t="n">
        <v>2019</v>
      </c>
      <c r="B5" s="5" t="n">
        <v>48639</v>
      </c>
    </row>
    <row r="6" spans="1:2">
      <c r="A6" s="5" t="n">
        <v>2020</v>
      </c>
      <c r="B6" s="5" t="n">
        <v>47069</v>
      </c>
    </row>
    <row r="7" spans="1:2">
      <c r="A7" s="5" t="n">
        <v>2021</v>
      </c>
      <c r="B7" s="5" t="n">
        <v>45246</v>
      </c>
    </row>
    <row r="8" spans="1:2">
      <c r="A8" s="5" t="n">
        <v>2022</v>
      </c>
      <c r="B8" s="5" t="n">
        <v>44232</v>
      </c>
    </row>
    <row r="9" spans="1:2">
      <c r="A9" s="4" t="s">
        <v>1436</v>
      </c>
      <c r="B9" s="5" t="n">
        <v>201389</v>
      </c>
    </row>
    <row r="10" spans="1:2">
      <c r="A10" s="4" t="s">
        <v>1059</v>
      </c>
    </row>
    <row r="11" spans="1:2">
      <c r="A11" s="3" t="s">
        <v>1435</v>
      </c>
    </row>
    <row r="12" spans="1:2">
      <c r="A12" s="5" t="n">
        <v>2018</v>
      </c>
      <c r="B12" s="5" t="n">
        <v>7829</v>
      </c>
    </row>
    <row r="13" spans="1:2">
      <c r="A13" s="5" t="n">
        <v>2019</v>
      </c>
      <c r="B13" s="5" t="n">
        <v>7730</v>
      </c>
    </row>
    <row r="14" spans="1:2">
      <c r="A14" s="5" t="n">
        <v>2020</v>
      </c>
      <c r="B14" s="5" t="n">
        <v>7605</v>
      </c>
    </row>
    <row r="15" spans="1:2">
      <c r="A15" s="5" t="n">
        <v>2021</v>
      </c>
      <c r="B15" s="5" t="n">
        <v>7442</v>
      </c>
    </row>
    <row r="16" spans="1:2">
      <c r="A16" s="5" t="n">
        <v>2022</v>
      </c>
      <c r="B16" s="5" t="n">
        <v>7132</v>
      </c>
    </row>
    <row r="17" spans="1:2">
      <c r="A17" s="4" t="s">
        <v>1436</v>
      </c>
      <c r="B17" s="5" t="n">
        <v>31250</v>
      </c>
    </row>
    <row r="18" spans="1:2">
      <c r="A18" s="4" t="s">
        <v>1395</v>
      </c>
    </row>
    <row r="19" spans="1:2">
      <c r="A19" s="3" t="s">
        <v>1435</v>
      </c>
    </row>
    <row r="20" spans="1:2">
      <c r="A20" s="5" t="n">
        <v>2018</v>
      </c>
      <c r="B20" s="5" t="n">
        <v>1501</v>
      </c>
    </row>
    <row r="21" spans="1:2">
      <c r="A21" s="5" t="n">
        <v>2019</v>
      </c>
      <c r="B21" s="5" t="n">
        <v>1473</v>
      </c>
    </row>
    <row r="22" spans="1:2">
      <c r="A22" s="5" t="n">
        <v>2020</v>
      </c>
      <c r="B22" s="5" t="n">
        <v>1441</v>
      </c>
    </row>
    <row r="23" spans="1:2">
      <c r="A23" s="5" t="n">
        <v>2021</v>
      </c>
      <c r="B23" s="5" t="n">
        <v>1405</v>
      </c>
    </row>
    <row r="24" spans="1:2">
      <c r="A24" s="5" t="n">
        <v>2022</v>
      </c>
      <c r="B24" s="5" t="n">
        <v>1363</v>
      </c>
    </row>
    <row r="25" spans="1:2">
      <c r="A25" s="4" t="s">
        <v>1436</v>
      </c>
      <c r="B25" s="5" t="n">
        <v>6014</v>
      </c>
    </row>
    <row r="26" spans="1:2">
      <c r="A26" s="4" t="s">
        <v>1097</v>
      </c>
    </row>
    <row r="27" spans="1:2">
      <c r="A27" s="3" t="s">
        <v>1435</v>
      </c>
    </row>
    <row r="28" spans="1:2">
      <c r="A28" s="5" t="n">
        <v>2018</v>
      </c>
      <c r="B28" s="5" t="n">
        <v>5929</v>
      </c>
    </row>
    <row r="29" spans="1:2">
      <c r="A29" s="5" t="n">
        <v>2019</v>
      </c>
      <c r="B29" s="5" t="n">
        <v>5215</v>
      </c>
    </row>
    <row r="30" spans="1:2">
      <c r="A30" s="5" t="n">
        <v>2020</v>
      </c>
      <c r="B30" s="5" t="n">
        <v>5108</v>
      </c>
    </row>
    <row r="31" spans="1:2">
      <c r="A31" s="5" t="n">
        <v>2021</v>
      </c>
      <c r="B31" s="5" t="n">
        <v>5373</v>
      </c>
    </row>
    <row r="32" spans="1:2">
      <c r="A32" s="5" t="n">
        <v>2022</v>
      </c>
      <c r="B32" s="5" t="n">
        <v>4856</v>
      </c>
    </row>
    <row r="33" spans="1:2">
      <c r="A33" s="4" t="s">
        <v>1436</v>
      </c>
      <c r="B33" s="5" t="n">
        <v>22085</v>
      </c>
    </row>
    <row r="34" spans="1:2">
      <c r="A34" s="4" t="s">
        <v>1101</v>
      </c>
    </row>
    <row r="35" spans="1:2">
      <c r="A35" s="3" t="s">
        <v>1435</v>
      </c>
    </row>
    <row r="36" spans="1:2">
      <c r="A36" s="5" t="n">
        <v>2018</v>
      </c>
      <c r="B36" s="5" t="n">
        <v>708</v>
      </c>
    </row>
    <row r="37" spans="1:2">
      <c r="A37" s="5" t="n">
        <v>2019</v>
      </c>
      <c r="B37" s="5" t="n">
        <v>725</v>
      </c>
    </row>
    <row r="38" spans="1:2">
      <c r="A38" s="5" t="n">
        <v>2020</v>
      </c>
      <c r="B38" s="5" t="n">
        <v>748</v>
      </c>
    </row>
    <row r="39" spans="1:2">
      <c r="A39" s="5" t="n">
        <v>2021</v>
      </c>
      <c r="B39" s="5" t="n">
        <v>774</v>
      </c>
    </row>
    <row r="40" spans="1:2">
      <c r="A40" s="5" t="n">
        <v>2022</v>
      </c>
      <c r="B40" s="5" t="n">
        <v>795</v>
      </c>
    </row>
    <row r="41" spans="1:2">
      <c r="A41" s="4" t="s">
        <v>1436</v>
      </c>
      <c r="B41" s="5" t="n">
        <v>4126</v>
      </c>
    </row>
    <row r="42" spans="1:2">
      <c r="A42" s="4" t="s">
        <v>1397</v>
      </c>
    </row>
    <row r="43" spans="1:2">
      <c r="A43" s="3" t="s">
        <v>1435</v>
      </c>
    </row>
    <row r="44" spans="1:2">
      <c r="A44" s="5" t="n">
        <v>2018</v>
      </c>
      <c r="B44" s="5" t="n">
        <v>93</v>
      </c>
    </row>
    <row r="45" spans="1:2">
      <c r="A45" s="5" t="n">
        <v>2019</v>
      </c>
      <c r="B45" s="5" t="n">
        <v>91</v>
      </c>
    </row>
    <row r="46" spans="1:2">
      <c r="A46" s="5" t="n">
        <v>2020</v>
      </c>
      <c r="B46" s="5" t="n">
        <v>89</v>
      </c>
    </row>
    <row r="47" spans="1:2">
      <c r="A47" s="5" t="n">
        <v>2021</v>
      </c>
      <c r="B47" s="5" t="n">
        <v>85</v>
      </c>
    </row>
    <row r="48" spans="1:2">
      <c r="A48" s="5" t="n">
        <v>2022</v>
      </c>
      <c r="B48" s="5" t="n">
        <v>81</v>
      </c>
    </row>
    <row r="49" spans="1:2">
      <c r="A49" s="4" t="s">
        <v>1436</v>
      </c>
      <c r="B49" s="6" t="n">
        <v>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v>
      </c>
      <c r="C2" s="2" t="s">
        <v>35</v>
      </c>
    </row>
    <row r="3" spans="1:3">
      <c r="A3" s="3" t="s">
        <v>1438</v>
      </c>
    </row>
    <row r="4" spans="1:3">
      <c r="A4" s="4" t="s">
        <v>1439</v>
      </c>
      <c r="B4" s="4" t="s">
        <v>1358</v>
      </c>
      <c r="C4" s="4" t="s">
        <v>1359</v>
      </c>
    </row>
    <row r="5" spans="1:3">
      <c r="A5" s="4" t="s">
        <v>1440</v>
      </c>
      <c r="B5" s="4" t="s">
        <v>657</v>
      </c>
      <c r="C5" s="4" t="s">
        <v>657</v>
      </c>
    </row>
    <row r="6" spans="1:3">
      <c r="A6" s="4" t="s">
        <v>1441</v>
      </c>
      <c r="B6" s="5" t="n">
        <v>2024</v>
      </c>
      <c r="C6" s="5" t="n">
        <v>2024</v>
      </c>
    </row>
    <row r="7" spans="1:3">
      <c r="A7" s="3" t="s">
        <v>1442</v>
      </c>
    </row>
    <row r="8" spans="1:3">
      <c r="A8" s="4" t="s">
        <v>1443</v>
      </c>
      <c r="B8" s="6" t="n">
        <v>72</v>
      </c>
    </row>
    <row r="9" spans="1:3">
      <c r="A9" s="4" t="s">
        <v>1444</v>
      </c>
      <c r="B9" s="5" t="n">
        <v>1452</v>
      </c>
    </row>
    <row r="10" spans="1:3">
      <c r="A10" s="4" t="s">
        <v>1445</v>
      </c>
      <c r="B10" s="5" t="n">
        <v>-111</v>
      </c>
    </row>
    <row r="11" spans="1:3">
      <c r="A11" s="4" t="s">
        <v>1446</v>
      </c>
      <c r="B11" s="6" t="n">
        <v>-2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5</v>
      </c>
      <c r="D2" s="2" t="s">
        <v>36</v>
      </c>
    </row>
    <row r="3" spans="1:4">
      <c r="A3" s="4" t="s">
        <v>1448</v>
      </c>
    </row>
    <row r="4" spans="1:4">
      <c r="A4" s="3" t="s">
        <v>1449</v>
      </c>
    </row>
    <row r="5" spans="1:4">
      <c r="A5" s="4" t="s">
        <v>1448</v>
      </c>
      <c r="B5" s="6" t="n">
        <v>16452</v>
      </c>
      <c r="C5" s="6" t="n">
        <v>17762</v>
      </c>
      <c r="D5" s="6" t="n">
        <v>16725</v>
      </c>
    </row>
    <row r="6" spans="1:4">
      <c r="A6" s="4" t="s">
        <v>1450</v>
      </c>
    </row>
    <row r="7" spans="1:4">
      <c r="A7" s="3" t="s">
        <v>1449</v>
      </c>
    </row>
    <row r="8" spans="1:4">
      <c r="A8" s="4" t="s">
        <v>1448</v>
      </c>
      <c r="B8" s="5" t="n">
        <v>12120</v>
      </c>
      <c r="C8" s="5" t="n">
        <v>13397</v>
      </c>
      <c r="D8" s="5" t="n">
        <v>12679</v>
      </c>
    </row>
    <row r="9" spans="1:4">
      <c r="A9" s="4" t="s">
        <v>1451</v>
      </c>
    </row>
    <row r="10" spans="1:4">
      <c r="A10" s="3" t="s">
        <v>1449</v>
      </c>
    </row>
    <row r="11" spans="1:4">
      <c r="A11" s="4" t="s">
        <v>1448</v>
      </c>
      <c r="B11" s="5" t="n">
        <v>4332</v>
      </c>
      <c r="C11" s="5" t="n">
        <v>4365</v>
      </c>
      <c r="D11" s="5" t="n">
        <v>4046</v>
      </c>
    </row>
    <row r="12" spans="1:4">
      <c r="A12" s="4" t="s">
        <v>1452</v>
      </c>
    </row>
    <row r="13" spans="1:4">
      <c r="A13" s="3" t="s">
        <v>1449</v>
      </c>
    </row>
    <row r="14" spans="1:4">
      <c r="A14" s="4" t="s">
        <v>1452</v>
      </c>
      <c r="B14" s="5" t="n">
        <v>3702</v>
      </c>
      <c r="C14" s="5" t="n">
        <v>2017</v>
      </c>
      <c r="D14" s="5" t="n">
        <v>1436</v>
      </c>
    </row>
    <row r="15" spans="1:4">
      <c r="A15" s="4" t="s">
        <v>1453</v>
      </c>
    </row>
    <row r="16" spans="1:4">
      <c r="A16" s="3" t="s">
        <v>1449</v>
      </c>
    </row>
    <row r="17" spans="1:4">
      <c r="A17" s="4" t="s">
        <v>1452</v>
      </c>
      <c r="B17" s="5" t="n">
        <v>2834</v>
      </c>
      <c r="C17" s="5" t="n">
        <v>1535</v>
      </c>
      <c r="D17" s="5" t="n">
        <v>1090</v>
      </c>
    </row>
    <row r="18" spans="1:4">
      <c r="A18" s="4" t="s">
        <v>1454</v>
      </c>
    </row>
    <row r="19" spans="1:4">
      <c r="A19" s="3" t="s">
        <v>1449</v>
      </c>
    </row>
    <row r="20" spans="1:4">
      <c r="A20" s="4" t="s">
        <v>1452</v>
      </c>
      <c r="B20" s="6" t="n">
        <v>868</v>
      </c>
      <c r="C20" s="6" t="n">
        <v>482</v>
      </c>
      <c r="D20" s="6" t="n">
        <v>3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1455</v>
      </c>
      <c r="B1" s="2" t="s">
        <v>1</v>
      </c>
    </row>
    <row r="2" spans="1:5">
      <c r="B2" s="2" t="s">
        <v>2</v>
      </c>
      <c r="C2" s="2" t="s">
        <v>35</v>
      </c>
      <c r="D2" s="2" t="s">
        <v>36</v>
      </c>
      <c r="E2" s="2" t="s">
        <v>1456</v>
      </c>
    </row>
    <row r="3" spans="1:5">
      <c r="A3" s="3" t="s">
        <v>1457</v>
      </c>
    </row>
    <row r="4" spans="1:5">
      <c r="A4" s="4" t="s">
        <v>1458</v>
      </c>
      <c r="B4" s="5" t="n">
        <v>0</v>
      </c>
    </row>
    <row r="5" spans="1:5">
      <c r="A5" s="4" t="s">
        <v>1459</v>
      </c>
      <c r="B5" s="6" t="n">
        <v>6200</v>
      </c>
      <c r="C5" s="6" t="n">
        <v>5600</v>
      </c>
      <c r="D5" s="6" t="n">
        <v>4900</v>
      </c>
    </row>
    <row r="6" spans="1:5">
      <c r="A6" s="4" t="s">
        <v>1460</v>
      </c>
      <c r="B6" s="5" t="n">
        <v>2324</v>
      </c>
      <c r="C6" s="5" t="n">
        <v>0</v>
      </c>
      <c r="D6" s="5" t="n">
        <v>0</v>
      </c>
    </row>
    <row r="7" spans="1:5">
      <c r="A7" s="4" t="s">
        <v>1461</v>
      </c>
    </row>
    <row r="8" spans="1:5">
      <c r="A8" s="3" t="s">
        <v>1457</v>
      </c>
    </row>
    <row r="9" spans="1:5">
      <c r="A9" s="4" t="s">
        <v>1462</v>
      </c>
      <c r="C9" s="5" t="n">
        <v>10400</v>
      </c>
    </row>
    <row r="10" spans="1:5">
      <c r="A10" s="4" t="s">
        <v>1463</v>
      </c>
    </row>
    <row r="11" spans="1:5">
      <c r="A11" s="3" t="s">
        <v>1457</v>
      </c>
    </row>
    <row r="12" spans="1:5">
      <c r="A12" s="4" t="s">
        <v>1464</v>
      </c>
      <c r="B12" s="6" t="n">
        <v>3800</v>
      </c>
    </row>
    <row r="13" spans="1:5">
      <c r="A13" s="4" t="s">
        <v>1465</v>
      </c>
      <c r="B13" s="4" t="s">
        <v>1466</v>
      </c>
    </row>
    <row r="14" spans="1:5">
      <c r="A14" s="4" t="s">
        <v>29</v>
      </c>
    </row>
    <row r="15" spans="1:5">
      <c r="A15" s="3" t="s">
        <v>1457</v>
      </c>
    </row>
    <row r="16" spans="1:5">
      <c r="A16" s="4" t="s">
        <v>1459</v>
      </c>
      <c r="B16" s="6" t="n">
        <v>4400</v>
      </c>
      <c r="C16" s="5" t="n">
        <v>4200</v>
      </c>
      <c r="D16" s="5" t="n">
        <v>3600</v>
      </c>
    </row>
    <row r="17" spans="1:5">
      <c r="A17" s="4" t="s">
        <v>1460</v>
      </c>
      <c r="B17" s="5" t="n">
        <v>1708</v>
      </c>
      <c r="C17" s="5" t="n">
        <v>0</v>
      </c>
      <c r="D17" s="5" t="n">
        <v>0</v>
      </c>
    </row>
    <row r="18" spans="1:5">
      <c r="A18" s="4" t="s">
        <v>32</v>
      </c>
    </row>
    <row r="19" spans="1:5">
      <c r="A19" s="3" t="s">
        <v>1457</v>
      </c>
    </row>
    <row r="20" spans="1:5">
      <c r="A20" s="4" t="s">
        <v>1459</v>
      </c>
      <c r="B20" s="5" t="n">
        <v>1800</v>
      </c>
      <c r="C20" s="5" t="n">
        <v>1500</v>
      </c>
      <c r="D20" s="5" t="n">
        <v>1300</v>
      </c>
    </row>
    <row r="21" spans="1:5">
      <c r="A21" s="4" t="s">
        <v>1460</v>
      </c>
      <c r="B21" s="6" t="n">
        <v>616</v>
      </c>
      <c r="C21" s="6" t="n">
        <v>0</v>
      </c>
      <c r="D21" s="6" t="n">
        <v>0</v>
      </c>
    </row>
    <row r="22" spans="1:5">
      <c r="A22" s="4" t="s">
        <v>1467</v>
      </c>
    </row>
    <row r="23" spans="1:5">
      <c r="A23" s="3" t="s">
        <v>1457</v>
      </c>
    </row>
    <row r="24" spans="1:5">
      <c r="A24" s="4" t="s">
        <v>1468</v>
      </c>
      <c r="B24" s="4" t="s">
        <v>893</v>
      </c>
    </row>
    <row r="25" spans="1:5">
      <c r="A25" s="4" t="s">
        <v>1469</v>
      </c>
      <c r="B25" s="4" t="s">
        <v>1470</v>
      </c>
    </row>
    <row r="26" spans="1:5">
      <c r="A26" s="4" t="s">
        <v>1471</v>
      </c>
      <c r="E26" s="5" t="n">
        <v>13500000</v>
      </c>
    </row>
    <row r="27" spans="1:5">
      <c r="A27" s="4" t="s">
        <v>1472</v>
      </c>
      <c r="B27" s="5" t="n">
        <v>5</v>
      </c>
    </row>
    <row r="28" spans="1:5">
      <c r="A28" s="4" t="s">
        <v>1473</v>
      </c>
    </row>
    <row r="29" spans="1:5">
      <c r="A29" s="3" t="s">
        <v>1457</v>
      </c>
    </row>
    <row r="30" spans="1:5">
      <c r="A30" s="4" t="s">
        <v>1468</v>
      </c>
      <c r="B30" s="4" t="s">
        <v>14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5</v>
      </c>
      <c r="B1" s="2" t="s">
        <v>1</v>
      </c>
    </row>
    <row r="2" spans="1:4">
      <c r="B2" s="2" t="s">
        <v>2</v>
      </c>
      <c r="C2" s="2" t="s">
        <v>35</v>
      </c>
      <c r="D2" s="2" t="s">
        <v>36</v>
      </c>
    </row>
    <row r="3" spans="1:4">
      <c r="A3" s="4" t="s">
        <v>1463</v>
      </c>
    </row>
    <row r="4" spans="1:4">
      <c r="A4" s="3" t="s">
        <v>1457</v>
      </c>
    </row>
    <row r="5" spans="1:4">
      <c r="A5" s="4" t="s">
        <v>1476</v>
      </c>
      <c r="B5" s="11" t="n">
        <v>0.2425</v>
      </c>
      <c r="C5" s="11" t="n">
        <v>0.22</v>
      </c>
      <c r="D5" s="11" t="n">
        <v>0.2</v>
      </c>
    </row>
    <row r="6" spans="1:4">
      <c r="A6" s="4" t="s">
        <v>1477</v>
      </c>
      <c r="B6" s="4" t="s">
        <v>1478</v>
      </c>
      <c r="C6" s="4" t="s">
        <v>1479</v>
      </c>
      <c r="D6" s="4" t="s">
        <v>1480</v>
      </c>
    </row>
    <row r="7" spans="1:4">
      <c r="A7" s="4" t="s">
        <v>1481</v>
      </c>
    </row>
    <row r="8" spans="1:4">
      <c r="A8" s="3" t="s">
        <v>1457</v>
      </c>
    </row>
    <row r="9" spans="1:4">
      <c r="A9" s="4" t="s">
        <v>1482</v>
      </c>
      <c r="B9" s="4" t="s">
        <v>1483</v>
      </c>
      <c r="C9" s="4" t="s">
        <v>1484</v>
      </c>
      <c r="D9" s="4" t="s">
        <v>1485</v>
      </c>
    </row>
    <row r="10" spans="1:4">
      <c r="A10" s="4" t="s">
        <v>1486</v>
      </c>
      <c r="B10" s="4" t="s">
        <v>1487</v>
      </c>
      <c r="C10" s="4" t="s">
        <v>1488</v>
      </c>
      <c r="D10" s="4" t="s">
        <v>1489</v>
      </c>
    </row>
    <row r="11" spans="1:4">
      <c r="A11" s="4" t="s">
        <v>1477</v>
      </c>
      <c r="B11" s="4" t="s">
        <v>1490</v>
      </c>
      <c r="C11" s="4" t="s">
        <v>1491</v>
      </c>
      <c r="D11" s="4" t="s">
        <v>13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1492</v>
      </c>
      <c r="B1" s="2" t="s">
        <v>1493</v>
      </c>
      <c r="C1" s="2" t="s">
        <v>2</v>
      </c>
      <c r="D1" s="2" t="s">
        <v>35</v>
      </c>
      <c r="E1" s="2" t="s">
        <v>36</v>
      </c>
      <c r="F1" s="2" t="s">
        <v>1494</v>
      </c>
      <c r="G1" s="2" t="s">
        <v>1495</v>
      </c>
      <c r="H1" s="2" t="s">
        <v>1496</v>
      </c>
      <c r="I1" s="2" t="s">
        <v>1497</v>
      </c>
    </row>
    <row r="2" spans="1:9">
      <c r="A2" s="4" t="s">
        <v>1498</v>
      </c>
    </row>
    <row r="3" spans="1:9">
      <c r="A3" s="3" t="s">
        <v>1499</v>
      </c>
    </row>
    <row r="4" spans="1:9">
      <c r="A4" s="4" t="s">
        <v>1471</v>
      </c>
      <c r="I4" s="5" t="n">
        <v>135000</v>
      </c>
    </row>
    <row r="5" spans="1:9">
      <c r="A5" s="4" t="s">
        <v>1500</v>
      </c>
    </row>
    <row r="6" spans="1:9">
      <c r="A6" s="3" t="s">
        <v>1499</v>
      </c>
    </row>
    <row r="7" spans="1:9">
      <c r="A7" s="4" t="s">
        <v>1471</v>
      </c>
      <c r="I7" s="5" t="n">
        <v>35000</v>
      </c>
    </row>
    <row r="8" spans="1:9">
      <c r="A8" s="4" t="s">
        <v>1501</v>
      </c>
      <c r="F8" s="5" t="n">
        <v>100000</v>
      </c>
    </row>
    <row r="9" spans="1:9">
      <c r="A9" s="4" t="s">
        <v>1502</v>
      </c>
    </row>
    <row r="10" spans="1:9">
      <c r="A10" s="3" t="s">
        <v>1499</v>
      </c>
    </row>
    <row r="11" spans="1:9">
      <c r="A11" s="4" t="s">
        <v>1471</v>
      </c>
      <c r="G11" s="5" t="n">
        <v>53859</v>
      </c>
    </row>
    <row r="12" spans="1:9">
      <c r="A12" s="4" t="s">
        <v>1503</v>
      </c>
    </row>
    <row r="13" spans="1:9">
      <c r="A13" s="3" t="s">
        <v>1499</v>
      </c>
    </row>
    <row r="14" spans="1:9">
      <c r="A14" s="4" t="s">
        <v>1471</v>
      </c>
      <c r="G14" s="5" t="n">
        <v>17953</v>
      </c>
    </row>
    <row r="15" spans="1:9">
      <c r="A15" s="4" t="s">
        <v>1504</v>
      </c>
    </row>
    <row r="16" spans="1:9">
      <c r="A16" s="3" t="s">
        <v>1505</v>
      </c>
    </row>
    <row r="17" spans="1:9">
      <c r="A17" s="4" t="s">
        <v>1506</v>
      </c>
      <c r="B17" s="5" t="n">
        <v>2754</v>
      </c>
    </row>
    <row r="18" spans="1:9">
      <c r="A18" s="3" t="s">
        <v>1507</v>
      </c>
    </row>
    <row r="19" spans="1:9">
      <c r="A19" s="4" t="s">
        <v>1508</v>
      </c>
      <c r="B19" s="7" t="n">
        <v>36.3</v>
      </c>
    </row>
    <row r="20" spans="1:9">
      <c r="A20" s="3" t="s">
        <v>1499</v>
      </c>
    </row>
    <row r="21" spans="1:9">
      <c r="A21" s="4" t="s">
        <v>1501</v>
      </c>
      <c r="F21" s="5" t="n">
        <v>100000</v>
      </c>
    </row>
    <row r="22" spans="1:9">
      <c r="A22" s="4" t="s">
        <v>1509</v>
      </c>
      <c r="H22" s="6" t="n">
        <v>100000</v>
      </c>
    </row>
    <row r="23" spans="1:9">
      <c r="A23" s="3" t="s">
        <v>1510</v>
      </c>
    </row>
    <row r="24" spans="1:9">
      <c r="A24" s="4" t="s">
        <v>1511</v>
      </c>
      <c r="B24" s="7" t="n">
        <v>36.3</v>
      </c>
    </row>
    <row r="25" spans="1:9">
      <c r="A25" s="4" t="s">
        <v>1512</v>
      </c>
    </row>
    <row r="26" spans="1:9">
      <c r="A26" s="3" t="s">
        <v>1499</v>
      </c>
    </row>
    <row r="27" spans="1:9">
      <c r="A27" s="4" t="s">
        <v>1509</v>
      </c>
      <c r="H27" s="6" t="n">
        <v>275000</v>
      </c>
    </row>
    <row r="28" spans="1:9">
      <c r="A28" s="4" t="s">
        <v>1505</v>
      </c>
    </row>
    <row r="29" spans="1:9">
      <c r="A29" s="3" t="s">
        <v>1505</v>
      </c>
    </row>
    <row r="30" spans="1:9">
      <c r="A30" s="4" t="s">
        <v>1513</v>
      </c>
      <c r="C30" s="5" t="n">
        <v>218316</v>
      </c>
    </row>
    <row r="31" spans="1:9">
      <c r="A31" s="4" t="s">
        <v>1506</v>
      </c>
      <c r="C31" s="5" t="n">
        <v>248271</v>
      </c>
    </row>
    <row r="32" spans="1:9">
      <c r="A32" s="4" t="s">
        <v>1514</v>
      </c>
      <c r="C32" s="5" t="n">
        <v>-273530</v>
      </c>
    </row>
    <row r="33" spans="1:9">
      <c r="A33" s="4" t="s">
        <v>1515</v>
      </c>
      <c r="C33" s="5" t="n">
        <v>-4012</v>
      </c>
    </row>
    <row r="34" spans="1:9">
      <c r="A34" s="4" t="s">
        <v>1516</v>
      </c>
      <c r="C34" s="5" t="n">
        <v>189045</v>
      </c>
      <c r="D34" s="5" t="n">
        <v>218316</v>
      </c>
    </row>
    <row r="35" spans="1:9">
      <c r="A35" s="3" t="s">
        <v>1507</v>
      </c>
    </row>
    <row r="36" spans="1:9">
      <c r="A36" s="4" t="s">
        <v>1517</v>
      </c>
      <c r="C36" s="7" t="n">
        <v>27.59</v>
      </c>
    </row>
    <row r="37" spans="1:9">
      <c r="A37" s="4" t="s">
        <v>1508</v>
      </c>
      <c r="C37" s="10" t="n">
        <v>23.06</v>
      </c>
      <c r="D37" s="7" t="n">
        <v>26.49</v>
      </c>
      <c r="E37" s="7" t="n">
        <v>20.34</v>
      </c>
    </row>
    <row r="38" spans="1:9">
      <c r="A38" s="4" t="s">
        <v>1518</v>
      </c>
      <c r="C38" s="10" t="n">
        <v>21.01</v>
      </c>
    </row>
    <row r="39" spans="1:9">
      <c r="A39" s="4" t="s">
        <v>1519</v>
      </c>
      <c r="C39" s="10" t="n">
        <v>29.96</v>
      </c>
    </row>
    <row r="40" spans="1:9">
      <c r="A40" s="4" t="s">
        <v>1520</v>
      </c>
      <c r="C40" s="10" t="n">
        <v>31.11</v>
      </c>
      <c r="D40" s="10" t="n">
        <v>27.59</v>
      </c>
    </row>
    <row r="41" spans="1:9">
      <c r="A41" s="3" t="s">
        <v>1510</v>
      </c>
    </row>
    <row r="42" spans="1:9">
      <c r="A42" s="4" t="s">
        <v>1511</v>
      </c>
      <c r="C42" s="7" t="n">
        <v>23.06</v>
      </c>
      <c r="D42" s="7" t="n">
        <v>26.49</v>
      </c>
      <c r="E42" s="7" t="n">
        <v>20.34</v>
      </c>
    </row>
    <row r="43" spans="1:9">
      <c r="A43" s="4" t="s">
        <v>1521</v>
      </c>
      <c r="C43" s="6" t="n">
        <v>5747000</v>
      </c>
      <c r="D43" s="6" t="n">
        <v>5079000</v>
      </c>
      <c r="E43" s="6" t="n">
        <v>6507000</v>
      </c>
    </row>
    <row r="44" spans="1:9">
      <c r="A44" s="4" t="s">
        <v>1522</v>
      </c>
    </row>
    <row r="45" spans="1:9">
      <c r="A45" s="3" t="s">
        <v>1522</v>
      </c>
    </row>
    <row r="46" spans="1:9">
      <c r="A46" s="4" t="s">
        <v>1513</v>
      </c>
      <c r="C46" s="5" t="n">
        <v>305874</v>
      </c>
    </row>
    <row r="47" spans="1:9">
      <c r="A47" s="4" t="s">
        <v>1506</v>
      </c>
      <c r="C47" s="5" t="n">
        <v>0</v>
      </c>
    </row>
    <row r="48" spans="1:9">
      <c r="A48" s="4" t="s">
        <v>1514</v>
      </c>
      <c r="C48" s="5" t="n">
        <v>-109433</v>
      </c>
    </row>
    <row r="49" spans="1:9">
      <c r="A49" s="4" t="s">
        <v>1515</v>
      </c>
      <c r="C49" s="5" t="n">
        <v>0</v>
      </c>
    </row>
    <row r="50" spans="1:9">
      <c r="A50" s="4" t="s">
        <v>1523</v>
      </c>
      <c r="C50" s="5" t="n">
        <v>-3000</v>
      </c>
    </row>
    <row r="51" spans="1:9">
      <c r="A51" s="4" t="s">
        <v>1516</v>
      </c>
      <c r="C51" s="5" t="n">
        <v>193441</v>
      </c>
      <c r="D51" s="5" t="n">
        <v>305874</v>
      </c>
    </row>
    <row r="52" spans="1:9">
      <c r="A52" s="3" t="s">
        <v>1524</v>
      </c>
    </row>
    <row r="53" spans="1:9">
      <c r="A53" s="4" t="s">
        <v>1517</v>
      </c>
      <c r="C53" s="7" t="n">
        <v>12.29</v>
      </c>
    </row>
    <row r="54" spans="1:9">
      <c r="A54" s="4" t="s">
        <v>1508</v>
      </c>
      <c r="C54" s="5" t="n">
        <v>0</v>
      </c>
    </row>
    <row r="55" spans="1:9">
      <c r="A55" s="4" t="s">
        <v>1518</v>
      </c>
      <c r="C55" s="10" t="n">
        <v>15.89</v>
      </c>
    </row>
    <row r="56" spans="1:9">
      <c r="A56" s="4" t="s">
        <v>1519</v>
      </c>
      <c r="C56" s="5" t="n">
        <v>0</v>
      </c>
    </row>
    <row r="57" spans="1:9">
      <c r="A57" s="4" t="s">
        <v>1525</v>
      </c>
      <c r="C57" s="10" t="n">
        <v>30.5</v>
      </c>
    </row>
    <row r="58" spans="1:9">
      <c r="A58" s="4" t="s">
        <v>1520</v>
      </c>
      <c r="C58" s="7" t="n">
        <v>9.98</v>
      </c>
      <c r="D58" s="7" t="n">
        <v>12.29</v>
      </c>
    </row>
    <row r="59" spans="1:9">
      <c r="A59" s="3" t="s">
        <v>1499</v>
      </c>
    </row>
    <row r="60" spans="1:9">
      <c r="A60" s="4" t="s">
        <v>1526</v>
      </c>
      <c r="C60" s="6" t="n">
        <v>5900000</v>
      </c>
    </row>
    <row r="61" spans="1:9">
      <c r="A61" s="4" t="s">
        <v>1527</v>
      </c>
      <c r="C61" s="4" t="s">
        <v>1528</v>
      </c>
    </row>
    <row r="62" spans="1:9">
      <c r="A62" s="4" t="s">
        <v>1529</v>
      </c>
      <c r="C62" s="5" t="n">
        <v>0</v>
      </c>
    </row>
    <row r="63" spans="1:9">
      <c r="A63" s="3" t="s">
        <v>1510</v>
      </c>
    </row>
    <row r="64" spans="1:9">
      <c r="A64" s="4" t="s">
        <v>1530</v>
      </c>
      <c r="C64" s="6" t="n">
        <v>0</v>
      </c>
      <c r="D64" s="6" t="n">
        <v>0</v>
      </c>
      <c r="E64" s="6" t="n">
        <v>0</v>
      </c>
    </row>
    <row r="65" spans="1:9">
      <c r="A65" s="4" t="s">
        <v>1531</v>
      </c>
      <c r="C65" s="6" t="n">
        <v>0</v>
      </c>
      <c r="D65" s="6" t="n">
        <v>0</v>
      </c>
      <c r="E65" s="6" t="n">
        <v>0</v>
      </c>
    </row>
    <row r="66" spans="1:9">
      <c r="A66" s="4" t="s">
        <v>1532</v>
      </c>
      <c r="C66" s="6" t="n">
        <v>2234000</v>
      </c>
      <c r="D66" s="6" t="n">
        <v>1242000</v>
      </c>
      <c r="E66" s="6" t="n">
        <v>2350000</v>
      </c>
    </row>
    <row r="67" spans="1:9">
      <c r="A67" s="4" t="s">
        <v>1533</v>
      </c>
    </row>
    <row r="68" spans="1:9">
      <c r="A68" s="3" t="s">
        <v>1499</v>
      </c>
    </row>
    <row r="69" spans="1:9">
      <c r="A69" s="4" t="s">
        <v>1534</v>
      </c>
      <c r="C69" s="5" t="n">
        <v>49682</v>
      </c>
    </row>
    <row r="70" spans="1:9">
      <c r="A70" s="4" t="s">
        <v>1535</v>
      </c>
      <c r="C70" s="4" t="s">
        <v>896</v>
      </c>
    </row>
    <row r="71" spans="1:9">
      <c r="A71" s="4" t="s">
        <v>1536</v>
      </c>
      <c r="C71" s="4" t="s">
        <v>898</v>
      </c>
    </row>
    <row r="72" spans="1:9">
      <c r="A72" s="4" t="s">
        <v>1537</v>
      </c>
      <c r="C72" s="5" t="n">
        <v>97697</v>
      </c>
    </row>
    <row r="73" spans="1:9">
      <c r="A73" s="4" t="s">
        <v>1538</v>
      </c>
      <c r="C73" s="5" t="n">
        <v>137036</v>
      </c>
    </row>
    <row r="74" spans="1:9">
      <c r="A74" s="4" t="s">
        <v>1539</v>
      </c>
      <c r="C74" s="5" t="n">
        <v>133632</v>
      </c>
    </row>
    <row r="75" spans="1:9">
      <c r="A75" s="4" t="s">
        <v>1540</v>
      </c>
      <c r="C75" s="4" t="s">
        <v>8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541</v>
      </c>
      <c r="B1" s="2" t="s">
        <v>1</v>
      </c>
    </row>
    <row r="2" spans="1:4">
      <c r="B2" s="2" t="s">
        <v>1542</v>
      </c>
      <c r="C2" s="2" t="s">
        <v>478</v>
      </c>
      <c r="D2" s="2" t="s">
        <v>482</v>
      </c>
    </row>
    <row r="3" spans="1:4">
      <c r="A3" s="3" t="s">
        <v>1543</v>
      </c>
    </row>
    <row r="4" spans="1:4">
      <c r="A4" s="4" t="s">
        <v>1544</v>
      </c>
      <c r="B4" s="6" t="n">
        <v>500461</v>
      </c>
      <c r="C4" s="6" t="n">
        <v>600076</v>
      </c>
      <c r="D4" s="6" t="n">
        <v>558589</v>
      </c>
    </row>
    <row r="5" spans="1:4">
      <c r="A5" s="4" t="s">
        <v>496</v>
      </c>
      <c r="B5" s="5" t="n">
        <v>7238285</v>
      </c>
      <c r="C5" s="5" t="n">
        <v>6944534</v>
      </c>
    </row>
    <row r="6" spans="1:4">
      <c r="A6" s="4" t="s">
        <v>1545</v>
      </c>
      <c r="B6" s="5" t="n">
        <v>-2592692</v>
      </c>
      <c r="C6" s="5" t="n">
        <v>-2334938</v>
      </c>
    </row>
    <row r="7" spans="1:4">
      <c r="A7" s="4" t="s">
        <v>1546</v>
      </c>
      <c r="B7" s="5" t="n">
        <v>27036</v>
      </c>
      <c r="C7" s="5" t="n">
        <v>15011</v>
      </c>
      <c r="D7" s="5" t="n">
        <v>167471</v>
      </c>
    </row>
    <row r="8" spans="1:4">
      <c r="A8" s="4" t="s">
        <v>148</v>
      </c>
      <c r="B8" s="6" t="n">
        <v>600672</v>
      </c>
      <c r="C8" s="5" t="n">
        <v>501223</v>
      </c>
    </row>
    <row r="9" spans="1:4">
      <c r="A9" s="4" t="s">
        <v>888</v>
      </c>
      <c r="B9" s="4" t="s">
        <v>889</v>
      </c>
    </row>
    <row r="10" spans="1:4">
      <c r="A10" s="4" t="s">
        <v>29</v>
      </c>
    </row>
    <row r="11" spans="1:4">
      <c r="A11" s="3" t="s">
        <v>1543</v>
      </c>
    </row>
    <row r="12" spans="1:4">
      <c r="A12" s="4" t="s">
        <v>1544</v>
      </c>
      <c r="B12" s="6" t="n">
        <v>309142</v>
      </c>
      <c r="C12" s="5" t="n">
        <v>445464</v>
      </c>
      <c r="D12" s="5" t="n">
        <v>404840</v>
      </c>
    </row>
    <row r="13" spans="1:4">
      <c r="A13" s="4" t="s">
        <v>496</v>
      </c>
      <c r="B13" s="5" t="n">
        <v>5501070</v>
      </c>
      <c r="C13" s="5" t="n">
        <v>5359211</v>
      </c>
    </row>
    <row r="14" spans="1:4">
      <c r="A14" s="4" t="s">
        <v>1545</v>
      </c>
      <c r="B14" s="5" t="n">
        <v>-2029534</v>
      </c>
      <c r="C14" s="5" t="n">
        <v>-1809528</v>
      </c>
    </row>
    <row r="15" spans="1:4">
      <c r="A15" s="4" t="s">
        <v>1546</v>
      </c>
      <c r="B15" s="5" t="n">
        <v>27036</v>
      </c>
      <c r="C15" s="5" t="n">
        <v>15011</v>
      </c>
      <c r="D15" s="5" t="n">
        <v>167471</v>
      </c>
    </row>
    <row r="16" spans="1:4">
      <c r="A16" s="4" t="s">
        <v>148</v>
      </c>
      <c r="B16" s="5" t="n">
        <v>459239</v>
      </c>
      <c r="C16" s="5" t="n">
        <v>365413</v>
      </c>
    </row>
    <row r="17" spans="1:4">
      <c r="A17" s="4" t="s">
        <v>1547</v>
      </c>
    </row>
    <row r="18" spans="1:4">
      <c r="A18" s="3" t="s">
        <v>1543</v>
      </c>
    </row>
    <row r="19" spans="1:4">
      <c r="A19" s="4" t="s">
        <v>1546</v>
      </c>
      <c r="D19" s="5" t="n">
        <v>21600</v>
      </c>
    </row>
    <row r="20" spans="1:4">
      <c r="A20" s="4" t="s">
        <v>32</v>
      </c>
    </row>
    <row r="21" spans="1:4">
      <c r="A21" s="3" t="s">
        <v>1543</v>
      </c>
    </row>
    <row r="22" spans="1:4">
      <c r="A22" s="4" t="s">
        <v>1544</v>
      </c>
      <c r="B22" s="5" t="n">
        <v>145495</v>
      </c>
      <c r="C22" s="5" t="n">
        <v>122518</v>
      </c>
      <c r="D22" s="5" t="n">
        <v>124584</v>
      </c>
    </row>
    <row r="23" spans="1:4">
      <c r="A23" s="4" t="s">
        <v>496</v>
      </c>
      <c r="B23" s="5" t="n">
        <v>1504778</v>
      </c>
      <c r="C23" s="5" t="n">
        <v>1380584</v>
      </c>
    </row>
    <row r="24" spans="1:4">
      <c r="A24" s="4" t="s">
        <v>1545</v>
      </c>
      <c r="B24" s="5" t="n">
        <v>-460858</v>
      </c>
      <c r="C24" s="5" t="n">
        <v>-429397</v>
      </c>
    </row>
    <row r="25" spans="1:4">
      <c r="A25" s="4" t="s">
        <v>148</v>
      </c>
      <c r="B25" s="5" t="n">
        <v>141433</v>
      </c>
      <c r="C25" s="5" t="n">
        <v>135810</v>
      </c>
    </row>
    <row r="26" spans="1:4">
      <c r="A26" s="4" t="s">
        <v>1548</v>
      </c>
    </row>
    <row r="27" spans="1:4">
      <c r="A27" s="3" t="s">
        <v>1543</v>
      </c>
    </row>
    <row r="28" spans="1:4">
      <c r="A28" s="4" t="s">
        <v>1544</v>
      </c>
      <c r="B28" s="5" t="n">
        <v>309100</v>
      </c>
    </row>
    <row r="29" spans="1:4">
      <c r="A29" s="4" t="s">
        <v>1549</v>
      </c>
    </row>
    <row r="30" spans="1:4">
      <c r="A30" s="3" t="s">
        <v>1543</v>
      </c>
    </row>
    <row r="31" spans="1:4">
      <c r="A31" s="4" t="s">
        <v>1544</v>
      </c>
      <c r="B31" s="5" t="n">
        <v>145500</v>
      </c>
    </row>
    <row r="32" spans="1:4">
      <c r="A32" s="4" t="s">
        <v>1550</v>
      </c>
    </row>
    <row r="33" spans="1:4">
      <c r="A33" s="3" t="s">
        <v>1543</v>
      </c>
    </row>
    <row r="34" spans="1:4">
      <c r="A34" s="4" t="s">
        <v>1544</v>
      </c>
      <c r="B34" s="6" t="n">
        <v>500500</v>
      </c>
    </row>
    <row r="35" spans="1:4">
      <c r="A35" s="4" t="s">
        <v>1551</v>
      </c>
    </row>
    <row r="36" spans="1:4">
      <c r="A36" s="3" t="s">
        <v>1543</v>
      </c>
    </row>
    <row r="37" spans="1:4">
      <c r="A37" s="4" t="s">
        <v>1552</v>
      </c>
      <c r="B37" s="4" t="s">
        <v>1366</v>
      </c>
    </row>
    <row r="38" spans="1:4">
      <c r="A38" s="4" t="s">
        <v>1553</v>
      </c>
    </row>
    <row r="39" spans="1:4">
      <c r="A39" s="3" t="s">
        <v>1543</v>
      </c>
    </row>
    <row r="40" spans="1:4">
      <c r="A40" s="4" t="s">
        <v>1552</v>
      </c>
      <c r="B40" s="4" t="s">
        <v>1554</v>
      </c>
    </row>
    <row r="41" spans="1:4">
      <c r="A41" s="4" t="s">
        <v>1555</v>
      </c>
    </row>
    <row r="42" spans="1:4">
      <c r="A42" s="3" t="s">
        <v>1543</v>
      </c>
    </row>
    <row r="43" spans="1:4">
      <c r="A43" s="4" t="s">
        <v>1552</v>
      </c>
      <c r="B43" s="4" t="s">
        <v>1556</v>
      </c>
    </row>
    <row r="44" spans="1:4">
      <c r="A44" s="4" t="s">
        <v>1557</v>
      </c>
    </row>
    <row r="45" spans="1:4">
      <c r="A45" s="3" t="s">
        <v>1543</v>
      </c>
    </row>
    <row r="46" spans="1:4">
      <c r="A46" s="4" t="s">
        <v>1552</v>
      </c>
      <c r="B46" s="4" t="s">
        <v>1558</v>
      </c>
    </row>
    <row r="47" spans="1:4">
      <c r="A47" s="4" t="s">
        <v>1559</v>
      </c>
    </row>
    <row r="48" spans="1:4">
      <c r="A48" s="3" t="s">
        <v>1543</v>
      </c>
    </row>
    <row r="49" spans="1:4">
      <c r="A49" s="4" t="s">
        <v>496</v>
      </c>
      <c r="B49" s="6" t="n">
        <v>920950</v>
      </c>
    </row>
    <row r="50" spans="1:4">
      <c r="A50" s="4" t="s">
        <v>1545</v>
      </c>
      <c r="B50" s="5" t="n">
        <v>-522750</v>
      </c>
    </row>
    <row r="51" spans="1:4">
      <c r="A51" s="4" t="s">
        <v>1560</v>
      </c>
      <c r="B51" s="6" t="n">
        <v>8512</v>
      </c>
    </row>
    <row r="52" spans="1:4">
      <c r="A52" s="4" t="s">
        <v>1561</v>
      </c>
      <c r="B52" s="4" t="s">
        <v>1562</v>
      </c>
    </row>
    <row r="53" spans="1:4">
      <c r="A53" s="4" t="s">
        <v>1563</v>
      </c>
    </row>
    <row r="54" spans="1:4">
      <c r="A54" s="3" t="s">
        <v>1543</v>
      </c>
    </row>
    <row r="55" spans="1:4">
      <c r="A55" s="4" t="s">
        <v>1561</v>
      </c>
      <c r="B55" s="4" t="s">
        <v>1564</v>
      </c>
    </row>
    <row r="56" spans="1:4">
      <c r="A56" s="4" t="s">
        <v>1565</v>
      </c>
    </row>
    <row r="57" spans="1:4">
      <c r="A57" s="3" t="s">
        <v>1543</v>
      </c>
    </row>
    <row r="58" spans="1:4">
      <c r="A58" s="4" t="s">
        <v>496</v>
      </c>
      <c r="B58" s="6" t="n">
        <v>918830</v>
      </c>
    </row>
    <row r="59" spans="1:4">
      <c r="A59" s="4" t="s">
        <v>1545</v>
      </c>
      <c r="B59" s="5" t="n">
        <v>-353054</v>
      </c>
    </row>
    <row r="60" spans="1:4">
      <c r="A60" s="4" t="s">
        <v>1560</v>
      </c>
      <c r="B60" s="6" t="n">
        <v>35038</v>
      </c>
    </row>
    <row r="61" spans="1:4">
      <c r="A61" s="4" t="s">
        <v>1561</v>
      </c>
      <c r="B61" s="4" t="s">
        <v>1566</v>
      </c>
    </row>
    <row r="62" spans="1:4">
      <c r="A62" s="4" t="s">
        <v>1567</v>
      </c>
      <c r="B62" s="4" t="s">
        <v>1568</v>
      </c>
    </row>
    <row r="63" spans="1:4">
      <c r="A63" s="4" t="s">
        <v>1569</v>
      </c>
      <c r="B63" s="5" t="n">
        <v>3</v>
      </c>
    </row>
    <row r="64" spans="1:4">
      <c r="A64" s="4" t="s">
        <v>888</v>
      </c>
      <c r="B64" s="4" t="s">
        <v>1198</v>
      </c>
    </row>
    <row r="65" spans="1:4">
      <c r="A65" s="4" t="s">
        <v>1570</v>
      </c>
    </row>
    <row r="66" spans="1:4">
      <c r="A66" s="3" t="s">
        <v>1543</v>
      </c>
    </row>
    <row r="67" spans="1:4">
      <c r="A67" s="4" t="s">
        <v>1569</v>
      </c>
      <c r="B67" s="5" t="n">
        <v>2</v>
      </c>
    </row>
    <row r="68" spans="1:4">
      <c r="A68" s="4" t="s">
        <v>1571</v>
      </c>
    </row>
    <row r="69" spans="1:4">
      <c r="A69" s="3" t="s">
        <v>1543</v>
      </c>
    </row>
    <row r="70" spans="1:4">
      <c r="A70" s="4" t="s">
        <v>496</v>
      </c>
      <c r="B70" s="6" t="n">
        <v>204432</v>
      </c>
    </row>
    <row r="71" spans="1:4">
      <c r="A71" s="4" t="s">
        <v>1545</v>
      </c>
      <c r="B71" s="5" t="n">
        <v>-100914</v>
      </c>
    </row>
    <row r="72" spans="1:4">
      <c r="A72" s="4" t="s">
        <v>1560</v>
      </c>
      <c r="B72" s="6" t="n">
        <v>61755</v>
      </c>
    </row>
    <row r="73" spans="1:4">
      <c r="A73" s="4" t="s">
        <v>1561</v>
      </c>
      <c r="B73" s="4" t="s">
        <v>586</v>
      </c>
    </row>
    <row r="74" spans="1:4">
      <c r="A74" s="4" t="s">
        <v>1572</v>
      </c>
    </row>
    <row r="75" spans="1:4">
      <c r="A75" s="3" t="s">
        <v>1543</v>
      </c>
    </row>
    <row r="76" spans="1:4">
      <c r="A76" s="4" t="s">
        <v>496</v>
      </c>
      <c r="B76" s="6" t="n">
        <v>70995</v>
      </c>
    </row>
    <row r="77" spans="1:4">
      <c r="A77" s="4" t="s">
        <v>1545</v>
      </c>
      <c r="B77" s="5" t="n">
        <v>-27023</v>
      </c>
    </row>
    <row r="78" spans="1:4">
      <c r="A78" s="4" t="s">
        <v>1560</v>
      </c>
      <c r="B78" s="6" t="n">
        <v>-13</v>
      </c>
    </row>
    <row r="79" spans="1:4">
      <c r="A79" s="4" t="s">
        <v>1561</v>
      </c>
      <c r="B79" s="4" t="s">
        <v>1573</v>
      </c>
    </row>
    <row r="80" spans="1:4">
      <c r="A80" s="4" t="s">
        <v>1574</v>
      </c>
    </row>
    <row r="81" spans="1:4">
      <c r="A81" s="3" t="s">
        <v>1543</v>
      </c>
    </row>
    <row r="82" spans="1:4">
      <c r="A82" s="4" t="s">
        <v>496</v>
      </c>
      <c r="B82" s="6" t="n">
        <v>439400</v>
      </c>
      <c r="C82" s="5" t="n">
        <v>471800</v>
      </c>
      <c r="D82" s="5" t="n">
        <v>468200</v>
      </c>
    </row>
    <row r="83" spans="1:4">
      <c r="A83" s="4" t="s">
        <v>1545</v>
      </c>
      <c r="B83" s="5" t="n">
        <v>-188300</v>
      </c>
      <c r="C83" s="5" t="n">
        <v>-203900</v>
      </c>
      <c r="D83" s="5" t="n">
        <v>-193300</v>
      </c>
    </row>
    <row r="84" spans="1:4">
      <c r="A84" s="4" t="s">
        <v>1560</v>
      </c>
      <c r="D84" s="5" t="n">
        <v>2200</v>
      </c>
    </row>
    <row r="85" spans="1:4">
      <c r="A85" s="4" t="s">
        <v>1575</v>
      </c>
      <c r="B85" s="5" t="n">
        <v>251100</v>
      </c>
      <c r="C85" s="6" t="n">
        <v>139300</v>
      </c>
      <c r="D85" s="5" t="n">
        <v>277100</v>
      </c>
    </row>
    <row r="86" spans="1:4">
      <c r="A86" s="4" t="s">
        <v>148</v>
      </c>
      <c r="B86" s="6" t="n">
        <v>125500</v>
      </c>
    </row>
    <row r="87" spans="1:4">
      <c r="A87" s="4" t="s">
        <v>1576</v>
      </c>
    </row>
    <row r="88" spans="1:4">
      <c r="A88" s="3" t="s">
        <v>1543</v>
      </c>
    </row>
    <row r="89" spans="1:4">
      <c r="A89" s="4" t="s">
        <v>1546</v>
      </c>
      <c r="D89" s="6" t="n">
        <v>127600</v>
      </c>
    </row>
    <row r="90" spans="1:4">
      <c r="A90" s="4" t="s">
        <v>1577</v>
      </c>
    </row>
    <row r="91" spans="1:4">
      <c r="A91" s="3" t="s">
        <v>1543</v>
      </c>
    </row>
    <row r="92" spans="1:4">
      <c r="A92" s="4" t="s">
        <v>1561</v>
      </c>
      <c r="B92" s="4" t="s">
        <v>527</v>
      </c>
    </row>
    <row r="93" spans="1:4">
      <c r="A93" s="4" t="s">
        <v>1578</v>
      </c>
    </row>
    <row r="94" spans="1:4">
      <c r="A94" s="3" t="s">
        <v>1543</v>
      </c>
    </row>
    <row r="95" spans="1:4">
      <c r="A95" s="4" t="s">
        <v>1561</v>
      </c>
      <c r="B95" s="4" t="s">
        <v>5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1579</v>
      </c>
      <c r="B1" s="2" t="s">
        <v>1</v>
      </c>
    </row>
    <row r="2" spans="1:2">
      <c r="B2" s="2" t="s">
        <v>928</v>
      </c>
    </row>
    <row r="3" spans="1:2">
      <c r="A3" s="3" t="s">
        <v>1580</v>
      </c>
    </row>
    <row r="4" spans="1:2">
      <c r="A4" s="5" t="n">
        <v>2018</v>
      </c>
      <c r="B4" s="9" t="n">
        <v>500.2</v>
      </c>
    </row>
    <row r="5" spans="1:2">
      <c r="A5" s="5" t="n">
        <v>2019</v>
      </c>
      <c r="B5" s="8" t="n">
        <v>526.8</v>
      </c>
    </row>
    <row r="6" spans="1:2">
      <c r="A6" s="5" t="n">
        <v>2020</v>
      </c>
      <c r="B6" s="8" t="n">
        <v>500.4</v>
      </c>
    </row>
    <row r="7" spans="1:2">
      <c r="A7" s="5" t="n">
        <v>2021</v>
      </c>
      <c r="B7" s="8" t="n">
        <v>503.8</v>
      </c>
    </row>
    <row r="8" spans="1:2">
      <c r="A8" s="5" t="n">
        <v>2022</v>
      </c>
      <c r="B8" s="8" t="n">
        <v>680.9</v>
      </c>
    </row>
    <row r="9" spans="1:2">
      <c r="A9" s="4" t="s">
        <v>213</v>
      </c>
      <c r="B9" s="9" t="n">
        <v>2712.1</v>
      </c>
    </row>
    <row r="10" spans="1:2">
      <c r="A10" s="4" t="s">
        <v>1581</v>
      </c>
    </row>
    <row r="11" spans="1:2">
      <c r="A11" s="3" t="s">
        <v>1580</v>
      </c>
    </row>
    <row r="12" spans="1:2">
      <c r="A12" s="4" t="s">
        <v>1582</v>
      </c>
      <c r="B12" s="5" t="n">
        <v>50</v>
      </c>
    </row>
    <row r="13" spans="1:2">
      <c r="A13" s="4" t="s">
        <v>29</v>
      </c>
    </row>
    <row r="14" spans="1:2">
      <c r="A14" s="3" t="s">
        <v>1580</v>
      </c>
    </row>
    <row r="15" spans="1:2">
      <c r="A15" s="5" t="n">
        <v>2018</v>
      </c>
      <c r="B15" s="6" t="n">
        <v>295</v>
      </c>
    </row>
    <row r="16" spans="1:2">
      <c r="A16" s="5" t="n">
        <v>2019</v>
      </c>
      <c r="B16" s="5" t="n">
        <v>339</v>
      </c>
    </row>
    <row r="17" spans="1:2">
      <c r="A17" s="5" t="n">
        <v>2020</v>
      </c>
      <c r="B17" s="8" t="n">
        <v>313.4</v>
      </c>
    </row>
    <row r="18" spans="1:2">
      <c r="A18" s="5" t="n">
        <v>2021</v>
      </c>
      <c r="B18" s="8" t="n">
        <v>315.8</v>
      </c>
    </row>
    <row r="19" spans="1:2">
      <c r="A19" s="5" t="n">
        <v>2022</v>
      </c>
      <c r="B19" s="8" t="n">
        <v>493.7</v>
      </c>
    </row>
    <row r="20" spans="1:2">
      <c r="A20" s="4" t="s">
        <v>213</v>
      </c>
      <c r="B20" s="8" t="n">
        <v>1756.9</v>
      </c>
    </row>
    <row r="21" spans="1:2">
      <c r="A21" s="4" t="s">
        <v>1583</v>
      </c>
      <c r="B21" s="5" t="n">
        <v>170</v>
      </c>
    </row>
    <row r="22" spans="1:2">
      <c r="A22" s="4" t="s">
        <v>1584</v>
      </c>
      <c r="B22" s="5" t="n">
        <v>100</v>
      </c>
    </row>
    <row r="23" spans="1:2">
      <c r="A23" s="4" t="s">
        <v>1585</v>
      </c>
    </row>
    <row r="24" spans="1:2">
      <c r="A24" s="3" t="s">
        <v>1580</v>
      </c>
    </row>
    <row r="25" spans="1:2">
      <c r="A25" s="5" t="n">
        <v>2018</v>
      </c>
      <c r="B25" s="8" t="n">
        <v>72.8</v>
      </c>
    </row>
    <row r="26" spans="1:2">
      <c r="A26" s="4" t="s">
        <v>1586</v>
      </c>
    </row>
    <row r="27" spans="1:2">
      <c r="A27" s="3" t="s">
        <v>1580</v>
      </c>
    </row>
    <row r="28" spans="1:2">
      <c r="A28" s="4" t="s">
        <v>1587</v>
      </c>
      <c r="B28" s="8" t="n">
        <v>7.9</v>
      </c>
    </row>
    <row r="29" spans="1:2">
      <c r="A29" s="4" t="s">
        <v>1588</v>
      </c>
    </row>
    <row r="30" spans="1:2">
      <c r="A30" s="3" t="s">
        <v>1580</v>
      </c>
    </row>
    <row r="31" spans="1:2">
      <c r="A31" s="4" t="s">
        <v>1589</v>
      </c>
      <c r="B31" s="5" t="n">
        <v>300</v>
      </c>
    </row>
    <row r="32" spans="1:2">
      <c r="A32" s="4" t="s">
        <v>32</v>
      </c>
    </row>
    <row r="33" spans="1:2">
      <c r="A33" s="3" t="s">
        <v>1580</v>
      </c>
    </row>
    <row r="34" spans="1:2">
      <c r="A34" s="5" t="n">
        <v>2018</v>
      </c>
      <c r="B34" s="8" t="n">
        <v>185.8</v>
      </c>
    </row>
    <row r="35" spans="1:2">
      <c r="A35" s="5" t="n">
        <v>2019</v>
      </c>
      <c r="B35" s="8" t="n">
        <v>170.5</v>
      </c>
    </row>
    <row r="36" spans="1:2">
      <c r="A36" s="5" t="n">
        <v>2020</v>
      </c>
      <c r="B36" s="5" t="n">
        <v>170</v>
      </c>
    </row>
    <row r="37" spans="1:2">
      <c r="A37" s="5" t="n">
        <v>2021</v>
      </c>
      <c r="B37" s="8" t="n">
        <v>170.5</v>
      </c>
    </row>
    <row r="38" spans="1:2">
      <c r="A38" s="5" t="n">
        <v>2022</v>
      </c>
      <c r="B38" s="8" t="n">
        <v>170.1</v>
      </c>
    </row>
    <row r="39" spans="1:2">
      <c r="A39" s="4" t="s">
        <v>213</v>
      </c>
      <c r="B39" s="8" t="n">
        <v>866.9</v>
      </c>
    </row>
    <row r="40" spans="1:2">
      <c r="A40" s="4" t="s">
        <v>574</v>
      </c>
    </row>
    <row r="41" spans="1:2">
      <c r="A41" s="3" t="s">
        <v>1580</v>
      </c>
    </row>
    <row r="42" spans="1:2">
      <c r="A42" s="5" t="n">
        <v>2018</v>
      </c>
      <c r="B42" s="8" t="n">
        <v>19.4</v>
      </c>
    </row>
    <row r="43" spans="1:2">
      <c r="A43" s="5" t="n">
        <v>2019</v>
      </c>
      <c r="B43" s="8" t="n">
        <v>17.3</v>
      </c>
    </row>
    <row r="44" spans="1:2">
      <c r="A44" s="5" t="n">
        <v>2020</v>
      </c>
      <c r="B44" s="5" t="n">
        <v>17</v>
      </c>
    </row>
    <row r="45" spans="1:2">
      <c r="A45" s="5" t="n">
        <v>2021</v>
      </c>
      <c r="B45" s="8" t="n">
        <v>17.5</v>
      </c>
    </row>
    <row r="46" spans="1:2">
      <c r="A46" s="5" t="n">
        <v>2022</v>
      </c>
      <c r="B46" s="8" t="n">
        <v>17.1</v>
      </c>
    </row>
    <row r="47" spans="1:2">
      <c r="A47" s="4" t="s">
        <v>213</v>
      </c>
      <c r="B47" s="9" t="n">
        <v>8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90</v>
      </c>
      <c r="B1" s="2" t="s">
        <v>1</v>
      </c>
    </row>
    <row r="2" spans="1:4">
      <c r="B2" s="2" t="s">
        <v>2</v>
      </c>
      <c r="C2" s="2" t="s">
        <v>35</v>
      </c>
      <c r="D2" s="2" t="s">
        <v>36</v>
      </c>
    </row>
    <row r="3" spans="1:4">
      <c r="A3" s="3" t="s">
        <v>1591</v>
      </c>
    </row>
    <row r="4" spans="1:4">
      <c r="A4" s="4" t="s">
        <v>1592</v>
      </c>
      <c r="B4" s="4" t="s">
        <v>1593</v>
      </c>
    </row>
    <row r="5" spans="1:4">
      <c r="A5" s="3" t="s">
        <v>1594</v>
      </c>
    </row>
    <row r="6" spans="1:4">
      <c r="A6" s="4" t="s">
        <v>1290</v>
      </c>
      <c r="B6" s="6" t="n">
        <v>127519</v>
      </c>
      <c r="C6" s="6" t="n">
        <v>111895</v>
      </c>
      <c r="D6" s="6" t="n">
        <v>104170</v>
      </c>
    </row>
    <row r="7" spans="1:4">
      <c r="A7" s="4" t="s">
        <v>1595</v>
      </c>
      <c r="B7" s="5" t="n">
        <v>1854</v>
      </c>
      <c r="C7" s="5" t="n">
        <v>0</v>
      </c>
      <c r="D7" s="5" t="n">
        <v>0</v>
      </c>
    </row>
    <row r="8" spans="1:4">
      <c r="A8" s="4" t="s">
        <v>1596</v>
      </c>
      <c r="B8" s="5" t="n">
        <v>-968</v>
      </c>
      <c r="C8" s="5" t="n">
        <v>-14</v>
      </c>
      <c r="D8" s="5" t="n">
        <v>-730</v>
      </c>
    </row>
    <row r="9" spans="1:4">
      <c r="A9" s="4" t="s">
        <v>1597</v>
      </c>
      <c r="B9" s="5" t="n">
        <v>10680</v>
      </c>
      <c r="C9" s="5" t="n">
        <v>9170</v>
      </c>
      <c r="D9" s="5" t="n">
        <v>8625</v>
      </c>
    </row>
    <row r="10" spans="1:4">
      <c r="A10" s="4" t="s">
        <v>1598</v>
      </c>
      <c r="B10" s="5" t="n">
        <v>7594</v>
      </c>
      <c r="C10" s="5" t="n">
        <v>6468</v>
      </c>
      <c r="D10" s="5" t="n">
        <v>-170</v>
      </c>
    </row>
    <row r="11" spans="1:4">
      <c r="A11" s="4" t="s">
        <v>1294</v>
      </c>
      <c r="B11" s="5" t="n">
        <v>146679</v>
      </c>
      <c r="C11" s="5" t="n">
        <v>127519</v>
      </c>
      <c r="D11" s="5" t="n">
        <v>111895</v>
      </c>
    </row>
    <row r="12" spans="1:4">
      <c r="A12" s="4" t="s">
        <v>29</v>
      </c>
    </row>
    <row r="13" spans="1:4">
      <c r="A13" s="3" t="s">
        <v>1594</v>
      </c>
    </row>
    <row r="14" spans="1:4">
      <c r="A14" s="4" t="s">
        <v>1290</v>
      </c>
      <c r="B14" s="5" t="n">
        <v>126601</v>
      </c>
      <c r="C14" s="5" t="n">
        <v>111049</v>
      </c>
      <c r="D14" s="5" t="n">
        <v>103182</v>
      </c>
    </row>
    <row r="15" spans="1:4">
      <c r="A15" s="4" t="s">
        <v>1595</v>
      </c>
      <c r="B15" s="5" t="n">
        <v>1853</v>
      </c>
      <c r="C15" s="5" t="n">
        <v>0</v>
      </c>
      <c r="D15" s="5" t="n">
        <v>0</v>
      </c>
    </row>
    <row r="16" spans="1:4">
      <c r="A16" s="4" t="s">
        <v>1596</v>
      </c>
      <c r="B16" s="5" t="n">
        <v>-944</v>
      </c>
      <c r="C16" s="5" t="n">
        <v>-14</v>
      </c>
      <c r="D16" s="5" t="n">
        <v>-506</v>
      </c>
    </row>
    <row r="17" spans="1:4">
      <c r="A17" s="4" t="s">
        <v>1597</v>
      </c>
      <c r="B17" s="5" t="n">
        <v>10603</v>
      </c>
      <c r="C17" s="5" t="n">
        <v>9098</v>
      </c>
      <c r="D17" s="5" t="n">
        <v>8543</v>
      </c>
    </row>
    <row r="18" spans="1:4">
      <c r="A18" s="4" t="s">
        <v>1598</v>
      </c>
      <c r="B18" s="5" t="n">
        <v>7594</v>
      </c>
      <c r="C18" s="5" t="n">
        <v>6468</v>
      </c>
      <c r="D18" s="5" t="n">
        <v>-170</v>
      </c>
    </row>
    <row r="19" spans="1:4">
      <c r="A19" s="4" t="s">
        <v>1294</v>
      </c>
      <c r="B19" s="5" t="n">
        <v>145707</v>
      </c>
      <c r="C19" s="5" t="n">
        <v>126601</v>
      </c>
      <c r="D19" s="5" t="n">
        <v>111049</v>
      </c>
    </row>
    <row r="20" spans="1:4">
      <c r="A20" s="4" t="s">
        <v>32</v>
      </c>
    </row>
    <row r="21" spans="1:4">
      <c r="A21" s="3" t="s">
        <v>1594</v>
      </c>
    </row>
    <row r="22" spans="1:4">
      <c r="A22" s="4" t="s">
        <v>1290</v>
      </c>
      <c r="B22" s="5" t="n">
        <v>754</v>
      </c>
      <c r="C22" s="5" t="n">
        <v>695</v>
      </c>
      <c r="D22" s="5" t="n">
        <v>848</v>
      </c>
    </row>
    <row r="23" spans="1:4">
      <c r="A23" s="4" t="s">
        <v>1595</v>
      </c>
      <c r="B23" s="5" t="n">
        <v>0</v>
      </c>
      <c r="C23" s="5" t="n">
        <v>0</v>
      </c>
      <c r="D23" s="5" t="n">
        <v>0</v>
      </c>
    </row>
    <row r="24" spans="1:4">
      <c r="A24" s="4" t="s">
        <v>1596</v>
      </c>
      <c r="B24" s="5" t="n">
        <v>-24</v>
      </c>
      <c r="C24" s="5" t="n">
        <v>0</v>
      </c>
      <c r="D24" s="5" t="n">
        <v>-224</v>
      </c>
    </row>
    <row r="25" spans="1:4">
      <c r="A25" s="4" t="s">
        <v>1597</v>
      </c>
      <c r="B25" s="5" t="n">
        <v>63</v>
      </c>
      <c r="C25" s="5" t="n">
        <v>59</v>
      </c>
      <c r="D25" s="5" t="n">
        <v>71</v>
      </c>
    </row>
    <row r="26" spans="1:4">
      <c r="A26" s="4" t="s">
        <v>1598</v>
      </c>
      <c r="B26" s="5" t="n">
        <v>0</v>
      </c>
      <c r="C26" s="5" t="n">
        <v>0</v>
      </c>
      <c r="D26" s="5" t="n">
        <v>0</v>
      </c>
    </row>
    <row r="27" spans="1:4">
      <c r="A27" s="4" t="s">
        <v>1294</v>
      </c>
      <c r="B27" s="6" t="n">
        <v>793</v>
      </c>
      <c r="C27" s="6" t="n">
        <v>754</v>
      </c>
      <c r="D27" s="6" t="n">
        <v>6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5</v>
      </c>
      <c r="D2" s="2" t="s">
        <v>36</v>
      </c>
    </row>
    <row r="3" spans="1:4">
      <c r="A3" s="3" t="s">
        <v>1600</v>
      </c>
    </row>
    <row r="4" spans="1:4">
      <c r="A4" s="4" t="s">
        <v>1601</v>
      </c>
      <c r="B4" s="6" t="n">
        <v>2</v>
      </c>
      <c r="C4" s="9" t="n">
        <v>4.2</v>
      </c>
      <c r="D4" s="9" t="n">
        <v>4.9</v>
      </c>
    </row>
    <row r="5" spans="1:4">
      <c r="A5" s="4" t="s">
        <v>1602</v>
      </c>
      <c r="B5" s="9" t="n">
        <v>293.7</v>
      </c>
      <c r="C5" s="9" t="n">
        <v>25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603</v>
      </c>
      <c r="B1" s="2" t="s">
        <v>1604</v>
      </c>
      <c r="C1" s="2" t="s">
        <v>1495</v>
      </c>
      <c r="D1" s="2" t="s">
        <v>2</v>
      </c>
      <c r="E1" s="2" t="s">
        <v>35</v>
      </c>
    </row>
    <row r="2" spans="1:5">
      <c r="A2" s="4" t="s">
        <v>1605</v>
      </c>
    </row>
    <row r="3" spans="1:5">
      <c r="A3" s="3" t="s">
        <v>1606</v>
      </c>
    </row>
    <row r="4" spans="1:5">
      <c r="A4" s="4" t="s">
        <v>1607</v>
      </c>
      <c r="C4" s="6" t="n">
        <v>5600000</v>
      </c>
    </row>
    <row r="5" spans="1:5">
      <c r="A5" s="4" t="s">
        <v>1608</v>
      </c>
      <c r="C5" s="6" t="n">
        <v>3600000</v>
      </c>
    </row>
    <row r="6" spans="1:5">
      <c r="A6" s="4" t="s">
        <v>1609</v>
      </c>
    </row>
    <row r="7" spans="1:5">
      <c r="A7" s="3" t="s">
        <v>1606</v>
      </c>
    </row>
    <row r="8" spans="1:5">
      <c r="A8" s="4" t="s">
        <v>1610</v>
      </c>
      <c r="D8" s="6" t="n">
        <v>57700000</v>
      </c>
    </row>
    <row r="9" spans="1:5">
      <c r="A9" s="4" t="s">
        <v>1611</v>
      </c>
      <c r="B9" s="6" t="n">
        <v>0</v>
      </c>
    </row>
    <row r="10" spans="1:5">
      <c r="A10" s="4" t="s">
        <v>1612</v>
      </c>
    </row>
    <row r="11" spans="1:5">
      <c r="A11" s="3" t="s">
        <v>1606</v>
      </c>
    </row>
    <row r="12" spans="1:5">
      <c r="A12" s="4" t="s">
        <v>1613</v>
      </c>
      <c r="D12" s="6" t="n">
        <v>12300000</v>
      </c>
      <c r="E12" s="6" t="n">
        <v>12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 customWidth="1" max="5" min="5" width="29"/>
    <col customWidth="1" max="6" min="6" width="29"/>
    <col customWidth="1" max="7" min="7" width="59"/>
    <col customWidth="1" max="8" min="8" width="21"/>
    <col customWidth="1" max="9" min="9" width="21"/>
    <col customWidth="1" max="10" min="10" width="21"/>
    <col customWidth="1" max="11" min="11" width="19"/>
    <col customWidth="1" max="12" min="12" width="16"/>
    <col customWidth="1" max="13" min="13" width="36"/>
    <col customWidth="1" max="14" min="14" width="15"/>
    <col customWidth="1" max="15" min="15" width="19"/>
  </cols>
  <sheetData>
    <row r="1" spans="1:15">
      <c r="A1" s="1" t="s">
        <v>1614</v>
      </c>
      <c r="B1" s="2" t="s">
        <v>482</v>
      </c>
      <c r="C1" s="2" t="s">
        <v>1615</v>
      </c>
      <c r="D1" s="2" t="s">
        <v>1616</v>
      </c>
      <c r="E1" s="2" t="s">
        <v>1617</v>
      </c>
      <c r="F1" s="2" t="s">
        <v>1618</v>
      </c>
      <c r="G1" s="2" t="s">
        <v>1619</v>
      </c>
      <c r="H1" s="2" t="s">
        <v>478</v>
      </c>
      <c r="I1" s="2" t="s">
        <v>482</v>
      </c>
      <c r="J1" s="2" t="s">
        <v>1172</v>
      </c>
      <c r="K1" s="2" t="s">
        <v>1620</v>
      </c>
      <c r="L1" s="2" t="s">
        <v>1621</v>
      </c>
      <c r="M1" s="2" t="s">
        <v>1622</v>
      </c>
      <c r="N1" s="2" t="s">
        <v>1623</v>
      </c>
      <c r="O1" s="2" t="s">
        <v>1624</v>
      </c>
    </row>
    <row r="2" spans="1:15">
      <c r="A2" s="3" t="s">
        <v>1600</v>
      </c>
    </row>
    <row r="3" spans="1:15">
      <c r="A3" s="4" t="s">
        <v>160</v>
      </c>
      <c r="G3" s="6" t="n">
        <v>7238285000</v>
      </c>
      <c r="H3" s="6" t="n">
        <v>6944534000</v>
      </c>
    </row>
    <row r="4" spans="1:15">
      <c r="A4" s="4" t="s">
        <v>1625</v>
      </c>
      <c r="G4" s="5" t="n">
        <v>2592692000</v>
      </c>
      <c r="H4" s="5" t="n">
        <v>2334938000</v>
      </c>
    </row>
    <row r="5" spans="1:15">
      <c r="A5" s="4" t="s">
        <v>42</v>
      </c>
      <c r="G5" s="5" t="n">
        <v>27036000</v>
      </c>
      <c r="H5" s="5" t="n">
        <v>15011000</v>
      </c>
      <c r="I5" s="6" t="n">
        <v>167471000</v>
      </c>
    </row>
    <row r="6" spans="1:15">
      <c r="A6" s="4" t="s">
        <v>1244</v>
      </c>
      <c r="G6" s="5" t="n">
        <v>0</v>
      </c>
      <c r="H6" s="5" t="n">
        <v>0</v>
      </c>
      <c r="I6" s="5" t="n">
        <v>1826000</v>
      </c>
    </row>
    <row r="7" spans="1:15">
      <c r="A7" s="4" t="s">
        <v>148</v>
      </c>
      <c r="G7" s="6" t="n">
        <v>600672000</v>
      </c>
      <c r="H7" s="5" t="n">
        <v>501223000</v>
      </c>
    </row>
    <row r="8" spans="1:15">
      <c r="A8" s="4" t="s">
        <v>1626</v>
      </c>
    </row>
    <row r="9" spans="1:15">
      <c r="A9" s="3" t="s">
        <v>1600</v>
      </c>
    </row>
    <row r="10" spans="1:15">
      <c r="A10" s="4" t="s">
        <v>1627</v>
      </c>
      <c r="G10" s="5" t="n">
        <v>5</v>
      </c>
    </row>
    <row r="11" spans="1:15">
      <c r="A11" s="4" t="s">
        <v>1628</v>
      </c>
    </row>
    <row r="12" spans="1:15">
      <c r="A12" s="3" t="s">
        <v>1600</v>
      </c>
    </row>
    <row r="13" spans="1:15">
      <c r="A13" s="4" t="s">
        <v>1629</v>
      </c>
      <c r="D13" s="4" t="s">
        <v>1630</v>
      </c>
    </row>
    <row r="14" spans="1:15">
      <c r="A14" s="4" t="s">
        <v>29</v>
      </c>
    </row>
    <row r="15" spans="1:15">
      <c r="A15" s="3" t="s">
        <v>1600</v>
      </c>
    </row>
    <row r="16" spans="1:15">
      <c r="A16" s="4" t="s">
        <v>160</v>
      </c>
      <c r="G16" s="6" t="n">
        <v>5501070000</v>
      </c>
      <c r="H16" s="5" t="n">
        <v>5359211000</v>
      </c>
    </row>
    <row r="17" spans="1:15">
      <c r="A17" s="4" t="s">
        <v>1625</v>
      </c>
      <c r="G17" s="5" t="n">
        <v>2029534000</v>
      </c>
      <c r="H17" s="5" t="n">
        <v>1809528000</v>
      </c>
    </row>
    <row r="18" spans="1:15">
      <c r="A18" s="4" t="s">
        <v>42</v>
      </c>
      <c r="G18" s="5" t="n">
        <v>27036000</v>
      </c>
      <c r="H18" s="5" t="n">
        <v>15011000</v>
      </c>
      <c r="I18" s="5" t="n">
        <v>167471000</v>
      </c>
    </row>
    <row r="19" spans="1:15">
      <c r="A19" s="4" t="s">
        <v>1244</v>
      </c>
      <c r="G19" s="5" t="n">
        <v>0</v>
      </c>
      <c r="H19" s="5" t="n">
        <v>0</v>
      </c>
      <c r="I19" s="5" t="n">
        <v>1826000</v>
      </c>
    </row>
    <row r="20" spans="1:15">
      <c r="A20" s="4" t="s">
        <v>148</v>
      </c>
      <c r="G20" s="6" t="n">
        <v>459239000</v>
      </c>
      <c r="H20" s="6" t="n">
        <v>365413000</v>
      </c>
    </row>
    <row r="21" spans="1:15">
      <c r="A21" s="4" t="s">
        <v>942</v>
      </c>
      <c r="G21" s="5" t="n">
        <v>36</v>
      </c>
    </row>
    <row r="22" spans="1:15">
      <c r="A22" s="4" t="s">
        <v>1631</v>
      </c>
    </row>
    <row r="23" spans="1:15">
      <c r="A23" s="3" t="s">
        <v>1600</v>
      </c>
    </row>
    <row r="24" spans="1:15">
      <c r="A24" s="4" t="s">
        <v>1569</v>
      </c>
      <c r="G24" s="5" t="n">
        <v>4</v>
      </c>
    </row>
    <row r="25" spans="1:15">
      <c r="A25" s="4" t="s">
        <v>1632</v>
      </c>
      <c r="G25" s="4" t="s">
        <v>1562</v>
      </c>
    </row>
    <row r="26" spans="1:15">
      <c r="A26" s="4" t="s">
        <v>1633</v>
      </c>
    </row>
    <row r="27" spans="1:15">
      <c r="A27" s="3" t="s">
        <v>1600</v>
      </c>
    </row>
    <row r="28" spans="1:15">
      <c r="A28" s="4" t="s">
        <v>42</v>
      </c>
      <c r="B28" s="6" t="n">
        <v>16500000</v>
      </c>
      <c r="I28" s="5" t="n">
        <v>16500000</v>
      </c>
    </row>
    <row r="29" spans="1:15">
      <c r="A29" s="4" t="s">
        <v>1610</v>
      </c>
      <c r="G29" s="6" t="n">
        <v>100400000</v>
      </c>
    </row>
    <row r="30" spans="1:15">
      <c r="A30" s="4" t="s">
        <v>1634</v>
      </c>
    </row>
    <row r="31" spans="1:15">
      <c r="A31" s="3" t="s">
        <v>1600</v>
      </c>
    </row>
    <row r="32" spans="1:15">
      <c r="A32" s="4" t="s">
        <v>1635</v>
      </c>
      <c r="G32" s="4" t="s">
        <v>527</v>
      </c>
      <c r="H32" s="4" t="s">
        <v>527</v>
      </c>
    </row>
    <row r="33" spans="1:15">
      <c r="A33" s="4" t="s">
        <v>160</v>
      </c>
      <c r="B33" s="5" t="n">
        <v>468200000</v>
      </c>
      <c r="G33" s="6" t="n">
        <v>439400000</v>
      </c>
      <c r="H33" s="6" t="n">
        <v>471800000</v>
      </c>
      <c r="I33" s="5" t="n">
        <v>468200000</v>
      </c>
    </row>
    <row r="34" spans="1:15">
      <c r="A34" s="4" t="s">
        <v>1625</v>
      </c>
      <c r="B34" s="5" t="n">
        <v>193300000</v>
      </c>
      <c r="G34" s="5" t="n">
        <v>188300000</v>
      </c>
      <c r="H34" s="5" t="n">
        <v>203900000</v>
      </c>
      <c r="I34" s="5" t="n">
        <v>193300000</v>
      </c>
    </row>
    <row r="35" spans="1:15">
      <c r="A35" s="4" t="s">
        <v>1636</v>
      </c>
      <c r="H35" s="5" t="n">
        <v>267900000</v>
      </c>
    </row>
    <row r="36" spans="1:15">
      <c r="A36" s="4" t="s">
        <v>163</v>
      </c>
      <c r="B36" s="5" t="n">
        <v>2200000</v>
      </c>
      <c r="I36" s="5" t="n">
        <v>2200000</v>
      </c>
    </row>
    <row r="37" spans="1:15">
      <c r="A37" s="4" t="s">
        <v>1575</v>
      </c>
      <c r="B37" s="6" t="n">
        <v>277100000</v>
      </c>
      <c r="G37" s="5" t="n">
        <v>251100000</v>
      </c>
      <c r="H37" s="5" t="n">
        <v>139300000</v>
      </c>
      <c r="I37" s="5" t="n">
        <v>277100000</v>
      </c>
    </row>
    <row r="38" spans="1:15">
      <c r="A38" s="4" t="s">
        <v>148</v>
      </c>
      <c r="G38" s="5" t="n">
        <v>125500000</v>
      </c>
    </row>
    <row r="39" spans="1:15">
      <c r="A39" s="4" t="s">
        <v>1637</v>
      </c>
      <c r="G39" s="5" t="n">
        <v>3000000</v>
      </c>
    </row>
    <row r="40" spans="1:15">
      <c r="A40" s="4" t="s">
        <v>1638</v>
      </c>
      <c r="G40" s="5" t="n">
        <v>1000000</v>
      </c>
    </row>
    <row r="41" spans="1:15">
      <c r="A41" s="4" t="s">
        <v>1639</v>
      </c>
      <c r="G41" s="6" t="n">
        <v>4000000</v>
      </c>
    </row>
    <row r="42" spans="1:15">
      <c r="A42" s="4" t="s">
        <v>1640</v>
      </c>
    </row>
    <row r="43" spans="1:15">
      <c r="A43" s="3" t="s">
        <v>1600</v>
      </c>
    </row>
    <row r="44" spans="1:15">
      <c r="A44" s="4" t="s">
        <v>1569</v>
      </c>
      <c r="G44" s="5" t="n">
        <v>2</v>
      </c>
    </row>
    <row r="45" spans="1:15">
      <c r="A45" s="4" t="s">
        <v>1586</v>
      </c>
    </row>
    <row r="46" spans="1:15">
      <c r="A46" s="3" t="s">
        <v>1600</v>
      </c>
    </row>
    <row r="47" spans="1:15">
      <c r="A47" s="4" t="s">
        <v>1632</v>
      </c>
      <c r="G47" s="4" t="s">
        <v>586</v>
      </c>
    </row>
    <row r="48" spans="1:15">
      <c r="A48" s="4" t="s">
        <v>160</v>
      </c>
      <c r="G48" s="6" t="n">
        <v>204432000</v>
      </c>
    </row>
    <row r="49" spans="1:15">
      <c r="A49" s="4" t="s">
        <v>1625</v>
      </c>
      <c r="G49" s="5" t="n">
        <v>100914000</v>
      </c>
    </row>
    <row r="50" spans="1:15">
      <c r="A50" s="4" t="s">
        <v>163</v>
      </c>
      <c r="G50" s="5" t="n">
        <v>61755000</v>
      </c>
    </row>
    <row r="51" spans="1:15">
      <c r="A51" s="4" t="s">
        <v>1641</v>
      </c>
    </row>
    <row r="52" spans="1:15">
      <c r="A52" s="3" t="s">
        <v>1600</v>
      </c>
    </row>
    <row r="53" spans="1:15">
      <c r="A53" s="4" t="s">
        <v>1642</v>
      </c>
      <c r="G53" s="5" t="n">
        <v>7600000</v>
      </c>
    </row>
    <row r="54" spans="1:15">
      <c r="A54" s="4" t="s">
        <v>1643</v>
      </c>
    </row>
    <row r="55" spans="1:15">
      <c r="A55" s="3" t="s">
        <v>1600</v>
      </c>
    </row>
    <row r="56" spans="1:15">
      <c r="A56" s="4" t="s">
        <v>1569</v>
      </c>
      <c r="F56" s="5" t="n">
        <v>4</v>
      </c>
    </row>
    <row r="57" spans="1:15">
      <c r="A57" s="4" t="s">
        <v>1644</v>
      </c>
    </row>
    <row r="58" spans="1:15">
      <c r="A58" s="3" t="s">
        <v>1600</v>
      </c>
    </row>
    <row r="59" spans="1:15">
      <c r="A59" s="4" t="s">
        <v>1645</v>
      </c>
      <c r="F59" s="4" t="s">
        <v>1646</v>
      </c>
    </row>
    <row r="60" spans="1:15">
      <c r="A60" s="4" t="s">
        <v>1647</v>
      </c>
    </row>
    <row r="61" spans="1:15">
      <c r="A61" s="3" t="s">
        <v>1600</v>
      </c>
    </row>
    <row r="62" spans="1:15">
      <c r="A62" s="4" t="s">
        <v>1648</v>
      </c>
      <c r="O62" s="5" t="n">
        <v>50</v>
      </c>
    </row>
    <row r="63" spans="1:15">
      <c r="A63" s="4" t="s">
        <v>1649</v>
      </c>
      <c r="N63" s="5" t="n">
        <v>250</v>
      </c>
    </row>
    <row r="64" spans="1:15">
      <c r="A64" s="4" t="s">
        <v>1650</v>
      </c>
    </row>
    <row r="65" spans="1:15">
      <c r="A65" s="3" t="s">
        <v>1600</v>
      </c>
    </row>
    <row r="66" spans="1:15">
      <c r="A66" s="4" t="s">
        <v>1651</v>
      </c>
      <c r="G66" s="5" t="n">
        <v>824000000</v>
      </c>
    </row>
    <row r="67" spans="1:15">
      <c r="A67" s="4" t="s">
        <v>1652</v>
      </c>
    </row>
    <row r="68" spans="1:15">
      <c r="A68" s="3" t="s">
        <v>1600</v>
      </c>
    </row>
    <row r="69" spans="1:15">
      <c r="A69" s="4" t="s">
        <v>1651</v>
      </c>
      <c r="G69" s="6" t="n">
        <v>910000000</v>
      </c>
    </row>
    <row r="70" spans="1:15">
      <c r="A70" s="4" t="s">
        <v>1653</v>
      </c>
    </row>
    <row r="71" spans="1:15">
      <c r="A71" s="3" t="s">
        <v>1600</v>
      </c>
    </row>
    <row r="72" spans="1:15">
      <c r="A72" s="4" t="s">
        <v>1627</v>
      </c>
      <c r="G72" s="5" t="n">
        <v>8</v>
      </c>
    </row>
    <row r="73" spans="1:15">
      <c r="A73" s="4" t="s">
        <v>1654</v>
      </c>
    </row>
    <row r="74" spans="1:15">
      <c r="A74" s="3" t="s">
        <v>1600</v>
      </c>
    </row>
    <row r="75" spans="1:15">
      <c r="A75" s="4" t="s">
        <v>1627</v>
      </c>
      <c r="G75" s="5" t="n">
        <v>3</v>
      </c>
    </row>
    <row r="76" spans="1:15">
      <c r="A76" s="4" t="s">
        <v>1655</v>
      </c>
    </row>
    <row r="77" spans="1:15">
      <c r="A77" s="3" t="s">
        <v>1600</v>
      </c>
    </row>
    <row r="78" spans="1:15">
      <c r="A78" s="4" t="s">
        <v>1656</v>
      </c>
      <c r="C78" s="6" t="n">
        <v>20000000</v>
      </c>
    </row>
    <row r="79" spans="1:15">
      <c r="A79" s="4" t="s">
        <v>42</v>
      </c>
      <c r="I79" s="6" t="n">
        <v>21600000</v>
      </c>
    </row>
    <row r="80" spans="1:15">
      <c r="A80" s="4" t="s">
        <v>1657</v>
      </c>
      <c r="H80" s="5" t="n">
        <v>3700000</v>
      </c>
    </row>
    <row r="81" spans="1:15">
      <c r="A81" s="4" t="s">
        <v>1658</v>
      </c>
      <c r="H81" s="5" t="n">
        <v>900000</v>
      </c>
    </row>
    <row r="82" spans="1:15">
      <c r="A82" s="4" t="s">
        <v>1659</v>
      </c>
      <c r="H82" s="5" t="n">
        <v>4500000</v>
      </c>
    </row>
    <row r="83" spans="1:15">
      <c r="A83" s="4" t="s">
        <v>1660</v>
      </c>
    </row>
    <row r="84" spans="1:15">
      <c r="A84" s="3" t="s">
        <v>1600</v>
      </c>
    </row>
    <row r="85" spans="1:15">
      <c r="A85" s="4" t="s">
        <v>1657</v>
      </c>
      <c r="H85" s="5" t="n">
        <v>1700000</v>
      </c>
    </row>
    <row r="86" spans="1:15">
      <c r="A86" s="4" t="s">
        <v>1661</v>
      </c>
    </row>
    <row r="87" spans="1:15">
      <c r="A87" s="3" t="s">
        <v>1600</v>
      </c>
    </row>
    <row r="88" spans="1:15">
      <c r="A88" s="4" t="s">
        <v>1662</v>
      </c>
      <c r="E88" s="5" t="n">
        <v>418</v>
      </c>
    </row>
    <row r="89" spans="1:15">
      <c r="A89" s="4" t="s">
        <v>1663</v>
      </c>
    </row>
    <row r="90" spans="1:15">
      <c r="A90" s="3" t="s">
        <v>1600</v>
      </c>
    </row>
    <row r="91" spans="1:15">
      <c r="A91" s="4" t="s">
        <v>1664</v>
      </c>
      <c r="C91" s="4" t="s">
        <v>1198</v>
      </c>
      <c r="E91" s="4" t="s">
        <v>1198</v>
      </c>
      <c r="I91" s="4" t="s">
        <v>1198</v>
      </c>
    </row>
    <row r="92" spans="1:15">
      <c r="A92" s="4" t="s">
        <v>1665</v>
      </c>
      <c r="E92" s="5" t="n">
        <v>40</v>
      </c>
    </row>
    <row r="93" spans="1:15">
      <c r="A93" s="4" t="s">
        <v>1666</v>
      </c>
      <c r="C93" s="5" t="n">
        <v>418</v>
      </c>
    </row>
    <row r="94" spans="1:15">
      <c r="A94" s="4" t="s">
        <v>1635</v>
      </c>
      <c r="B94" s="4" t="s">
        <v>527</v>
      </c>
      <c r="C94" s="4" t="s">
        <v>527</v>
      </c>
      <c r="I94" s="4" t="s">
        <v>527</v>
      </c>
    </row>
    <row r="95" spans="1:15">
      <c r="A95" s="4" t="s">
        <v>1667</v>
      </c>
      <c r="B95" s="6" t="n">
        <v>255300000</v>
      </c>
      <c r="I95" s="6" t="n">
        <v>255300000</v>
      </c>
    </row>
    <row r="96" spans="1:15">
      <c r="A96" s="4" t="s">
        <v>42</v>
      </c>
      <c r="I96" s="5" t="n">
        <v>127600000</v>
      </c>
    </row>
    <row r="97" spans="1:15">
      <c r="A97" s="4" t="s">
        <v>1244</v>
      </c>
      <c r="I97" s="5" t="n">
        <v>1800000</v>
      </c>
    </row>
    <row r="98" spans="1:15">
      <c r="A98" s="4" t="s">
        <v>1668</v>
      </c>
      <c r="G98" s="6" t="n">
        <v>128600000</v>
      </c>
      <c r="H98" s="5" t="n">
        <v>128600000</v>
      </c>
    </row>
    <row r="99" spans="1:15">
      <c r="A99" s="4" t="s">
        <v>1669</v>
      </c>
    </row>
    <row r="100" spans="1:15">
      <c r="A100" s="3" t="s">
        <v>1600</v>
      </c>
    </row>
    <row r="101" spans="1:15">
      <c r="A101" s="4" t="s">
        <v>42</v>
      </c>
      <c r="I101" s="6" t="n">
        <v>165700000</v>
      </c>
    </row>
    <row r="102" spans="1:15">
      <c r="A102" s="4" t="s">
        <v>1670</v>
      </c>
    </row>
    <row r="103" spans="1:15">
      <c r="A103" s="3" t="s">
        <v>1600</v>
      </c>
    </row>
    <row r="104" spans="1:15">
      <c r="A104" s="4" t="s">
        <v>1667</v>
      </c>
      <c r="C104" s="6" t="n">
        <v>154900000</v>
      </c>
    </row>
    <row r="105" spans="1:15">
      <c r="A105" s="4" t="s">
        <v>1671</v>
      </c>
    </row>
    <row r="106" spans="1:15">
      <c r="A106" s="3" t="s">
        <v>1600</v>
      </c>
    </row>
    <row r="107" spans="1:15">
      <c r="A107" s="4" t="s">
        <v>1672</v>
      </c>
      <c r="C107" s="5" t="n">
        <v>65</v>
      </c>
      <c r="L107" s="5" t="n">
        <v>132</v>
      </c>
    </row>
    <row r="108" spans="1:15">
      <c r="A108" s="4" t="s">
        <v>1673</v>
      </c>
      <c r="C108" s="6" t="n">
        <v>0</v>
      </c>
    </row>
    <row r="109" spans="1:15">
      <c r="A109" s="4" t="s">
        <v>1674</v>
      </c>
      <c r="C109" s="5" t="n">
        <v>197</v>
      </c>
    </row>
    <row r="110" spans="1:15">
      <c r="A110" s="4" t="s">
        <v>1675</v>
      </c>
      <c r="C110" s="5" t="n">
        <v>1</v>
      </c>
    </row>
    <row r="111" spans="1:15">
      <c r="A111" s="4" t="s">
        <v>1676</v>
      </c>
      <c r="G111" s="4" t="s">
        <v>1677</v>
      </c>
    </row>
    <row r="112" spans="1:15">
      <c r="A112" s="4" t="s">
        <v>526</v>
      </c>
      <c r="G112" s="4" t="s">
        <v>1678</v>
      </c>
    </row>
    <row r="113" spans="1:15">
      <c r="A113" s="4" t="s">
        <v>1679</v>
      </c>
      <c r="G113" s="6" t="n">
        <v>261800000</v>
      </c>
    </row>
    <row r="114" spans="1:15">
      <c r="A114" s="4" t="s">
        <v>1680</v>
      </c>
    </row>
    <row r="115" spans="1:15">
      <c r="A115" s="3" t="s">
        <v>1600</v>
      </c>
    </row>
    <row r="116" spans="1:15">
      <c r="A116" s="4" t="s">
        <v>1676</v>
      </c>
      <c r="G116" s="4" t="s">
        <v>527</v>
      </c>
    </row>
    <row r="117" spans="1:15">
      <c r="A117" s="4" t="s">
        <v>526</v>
      </c>
      <c r="G117" s="4" t="s">
        <v>527</v>
      </c>
    </row>
    <row r="118" spans="1:15">
      <c r="A118" s="4" t="s">
        <v>1681</v>
      </c>
    </row>
    <row r="119" spans="1:15">
      <c r="A119" s="3" t="s">
        <v>1600</v>
      </c>
    </row>
    <row r="120" spans="1:15">
      <c r="A120" s="4" t="s">
        <v>1682</v>
      </c>
      <c r="C120" s="6" t="n">
        <v>7000000</v>
      </c>
    </row>
    <row r="121" spans="1:15">
      <c r="A121" s="4" t="s">
        <v>1683</v>
      </c>
    </row>
    <row r="122" spans="1:15">
      <c r="A122" s="3" t="s">
        <v>1600</v>
      </c>
    </row>
    <row r="123" spans="1:15">
      <c r="A123" s="4" t="s">
        <v>1684</v>
      </c>
      <c r="J123" s="6" t="n">
        <v>77700000</v>
      </c>
    </row>
    <row r="124" spans="1:15">
      <c r="A124" s="4" t="s">
        <v>1685</v>
      </c>
    </row>
    <row r="125" spans="1:15">
      <c r="A125" s="3" t="s">
        <v>1600</v>
      </c>
    </row>
    <row r="126" spans="1:15">
      <c r="A126" s="4" t="s">
        <v>1686</v>
      </c>
      <c r="G126" s="6" t="n">
        <v>85000000</v>
      </c>
    </row>
    <row r="127" spans="1:15">
      <c r="A127" s="4" t="s">
        <v>1687</v>
      </c>
      <c r="G127" s="5" t="n">
        <v>105000000</v>
      </c>
    </row>
    <row r="128" spans="1:15">
      <c r="A128" s="4" t="s">
        <v>1688</v>
      </c>
    </row>
    <row r="129" spans="1:15">
      <c r="A129" s="3" t="s">
        <v>1600</v>
      </c>
    </row>
    <row r="130" spans="1:15">
      <c r="A130" s="4" t="s">
        <v>1686</v>
      </c>
      <c r="G130" s="5" t="n">
        <v>90000000</v>
      </c>
    </row>
    <row r="131" spans="1:15">
      <c r="A131" s="4" t="s">
        <v>1687</v>
      </c>
      <c r="G131" s="6" t="n">
        <v>110000000</v>
      </c>
    </row>
    <row r="132" spans="1:15">
      <c r="A132" s="4" t="s">
        <v>1689</v>
      </c>
    </row>
    <row r="133" spans="1:15">
      <c r="A133" s="3" t="s">
        <v>1600</v>
      </c>
    </row>
    <row r="134" spans="1:15">
      <c r="A134" s="4" t="s">
        <v>1686</v>
      </c>
      <c r="E134" s="6" t="n">
        <v>82000000</v>
      </c>
    </row>
    <row r="135" spans="1:15">
      <c r="A135" s="4" t="s">
        <v>1690</v>
      </c>
    </row>
    <row r="136" spans="1:15">
      <c r="A136" s="3" t="s">
        <v>1600</v>
      </c>
    </row>
    <row r="137" spans="1:15">
      <c r="A137" s="4" t="s">
        <v>526</v>
      </c>
      <c r="G137" s="4" t="s">
        <v>1691</v>
      </c>
    </row>
    <row r="138" spans="1:15">
      <c r="A138" s="4" t="s">
        <v>1692</v>
      </c>
    </row>
    <row r="139" spans="1:15">
      <c r="A139" s="3" t="s">
        <v>1600</v>
      </c>
    </row>
    <row r="140" spans="1:15">
      <c r="A140" s="4" t="s">
        <v>526</v>
      </c>
      <c r="G140" s="4" t="s">
        <v>1693</v>
      </c>
    </row>
    <row r="141" spans="1:15">
      <c r="A141" s="4" t="s">
        <v>1694</v>
      </c>
    </row>
    <row r="142" spans="1:15">
      <c r="A142" s="3" t="s">
        <v>1600</v>
      </c>
    </row>
    <row r="143" spans="1:15">
      <c r="A143" s="4" t="s">
        <v>1695</v>
      </c>
      <c r="C143" s="5" t="n">
        <v>134</v>
      </c>
      <c r="E143" s="5" t="n">
        <v>134</v>
      </c>
    </row>
    <row r="144" spans="1:15">
      <c r="A144" s="4" t="s">
        <v>1696</v>
      </c>
      <c r="E144" s="5" t="n">
        <v>2500</v>
      </c>
    </row>
    <row r="145" spans="1:15">
      <c r="A145" s="4" t="s">
        <v>1697</v>
      </c>
    </row>
    <row r="146" spans="1:15">
      <c r="A146" s="3" t="s">
        <v>1600</v>
      </c>
    </row>
    <row r="147" spans="1:15">
      <c r="A147" s="4" t="s">
        <v>1698</v>
      </c>
      <c r="H147" s="5" t="n">
        <v>600000</v>
      </c>
    </row>
    <row r="148" spans="1:15">
      <c r="A148" s="4" t="s">
        <v>1699</v>
      </c>
      <c r="L148" s="5" t="n">
        <v>65</v>
      </c>
    </row>
    <row r="149" spans="1:15">
      <c r="A149" s="4" t="s">
        <v>1700</v>
      </c>
      <c r="H149" s="6" t="n">
        <v>3100000</v>
      </c>
    </row>
    <row r="150" spans="1:15">
      <c r="A150" s="4" t="s">
        <v>1701</v>
      </c>
    </row>
    <row r="151" spans="1:15">
      <c r="A151" s="3" t="s">
        <v>1600</v>
      </c>
    </row>
    <row r="152" spans="1:15">
      <c r="A152" s="4" t="s">
        <v>1672</v>
      </c>
      <c r="C152" s="5" t="n">
        <v>132</v>
      </c>
    </row>
    <row r="153" spans="1:15">
      <c r="A153" s="4" t="s">
        <v>1667</v>
      </c>
      <c r="C153" s="6" t="n">
        <v>20700000</v>
      </c>
    </row>
    <row r="154" spans="1:15">
      <c r="A154" s="4" t="s">
        <v>1702</v>
      </c>
    </row>
    <row r="155" spans="1:15">
      <c r="A155" s="3" t="s">
        <v>1600</v>
      </c>
    </row>
    <row r="156" spans="1:15">
      <c r="A156" s="4" t="s">
        <v>1703</v>
      </c>
      <c r="C156" s="4" t="s">
        <v>1704</v>
      </c>
    </row>
    <row r="157" spans="1:15">
      <c r="A157" s="4" t="s">
        <v>1705</v>
      </c>
    </row>
    <row r="158" spans="1:15">
      <c r="A158" s="3" t="s">
        <v>1600</v>
      </c>
    </row>
    <row r="159" spans="1:15">
      <c r="A159" s="4" t="s">
        <v>1706</v>
      </c>
      <c r="M159" s="5" t="n">
        <v>2</v>
      </c>
    </row>
    <row r="160" spans="1:15">
      <c r="A160" s="4" t="s">
        <v>1707</v>
      </c>
      <c r="G160" s="12" t="n">
        <v>0.015</v>
      </c>
    </row>
    <row r="161" spans="1:15">
      <c r="A161" s="4" t="s">
        <v>1708</v>
      </c>
      <c r="G161" s="4" t="s">
        <v>1709</v>
      </c>
    </row>
    <row r="162" spans="1:15">
      <c r="A162" s="4" t="s">
        <v>1710</v>
      </c>
      <c r="G162" s="4" t="s">
        <v>1709</v>
      </c>
    </row>
    <row r="163" spans="1:15">
      <c r="A163" s="4" t="s">
        <v>1610</v>
      </c>
      <c r="G163" s="6" t="n">
        <v>88900000</v>
      </c>
    </row>
    <row r="164" spans="1:15">
      <c r="A164" s="4" t="s">
        <v>1711</v>
      </c>
    </row>
    <row r="165" spans="1:15">
      <c r="A165" s="3" t="s">
        <v>1600</v>
      </c>
    </row>
    <row r="166" spans="1:15">
      <c r="A166" s="4" t="s">
        <v>526</v>
      </c>
      <c r="G166" s="4" t="s">
        <v>586</v>
      </c>
    </row>
    <row r="167" spans="1:15">
      <c r="A167" s="4" t="s">
        <v>1712</v>
      </c>
    </row>
    <row r="168" spans="1:15">
      <c r="A168" s="3" t="s">
        <v>1600</v>
      </c>
    </row>
    <row r="169" spans="1:15">
      <c r="A169" s="4" t="s">
        <v>1713</v>
      </c>
      <c r="K169" s="5" t="n">
        <v>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8:48:33Z</dcterms:created>
  <dcterms:modified xmlns:dcterms="http://purl.org/dc/terms/" xmlns:xsi="http://www.w3.org/2001/XMLSchema-instance" xsi:type="dcterms:W3CDTF">2018-03-01T08:48:33Z</dcterms:modified>
</cp:coreProperties>
</file>